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S" sheetId="10" r:id="rId10"/>
    <s:sheet name="CASH AND CASH EQUIVALENTS" sheetId="11" r:id="rId11"/>
    <s:sheet name="TRADING SECURITY" sheetId="12" r:id="rId12"/>
    <s:sheet name="SECURITIES" sheetId="13" r:id="rId13"/>
    <s:sheet name="LOANS" sheetId="14" r:id="rId14"/>
    <s:sheet name="LOAN LOSS ALLOWANCE" sheetId="15" r:id="rId15"/>
    <s:sheet name="PREMISES AND EQUIPMENT" sheetId="16" r:id="rId16"/>
    <s:sheet name="GOODWILL AND OTHER INTANGIBLES" sheetId="17" r:id="rId17"/>
    <s:sheet name="OTHER ASSETS" sheetId="18" r:id="rId18"/>
    <s:sheet name="DEPOSITS" sheetId="19" r:id="rId19"/>
    <s:sheet name="BORROWED FUNDS" sheetId="20" r:id="rId20"/>
    <s:sheet name="OTHER LIABILITIES" sheetId="21" r:id="rId21"/>
    <s:sheet name="EMPLOYEE BENEFIT PLANS" sheetId="22" r:id="rId22"/>
    <s:sheet name="INCOME TAXES" sheetId="23" r:id="rId23"/>
    <s:sheet name="DERIVATIVE INSTRUMENTS AND HEDG" sheetId="24" r:id="rId24"/>
    <s:sheet name="OTHER COMMITMENTS, CONTINGENCIE" sheetId="25" r:id="rId25"/>
    <s:sheet name="STOCKHOLDERS' EQUITY AND EARNIN" sheetId="26" r:id="rId26"/>
    <s:sheet name="STOCK-BASED COMPENSATION PLANS" sheetId="27" r:id="rId27"/>
    <s:sheet name="FAIR VALUE MEASUREMENTS" sheetId="28" r:id="rId28"/>
    <s:sheet name="CONDENSED FINANCIAL STATEMENTS " sheetId="29" r:id="rId29"/>
    <s:sheet name="QUARTERLY DATA (UNAUDITED)" sheetId="30" r:id="rId30"/>
    <s:sheet name="NET INTEREST INCOME AFTER PROVI" sheetId="31" r:id="rId31"/>
    <s:sheet name="SUBSEQUENT EVENTS" sheetId="32" r:id="rId32"/>
    <s:sheet name="SUMMARY OF SIGNIFICANT ACCOUN33" sheetId="33" r:id="rId33"/>
    <s:sheet name="ACQUISITIONS (Tables)" sheetId="34" r:id="rId34"/>
    <s:sheet name="SECURITIES (Tables)" sheetId="35" r:id="rId35"/>
    <s:sheet name="LOANS (Tables)" sheetId="36" r:id="rId36"/>
    <s:sheet name="LOAN LOSS ALLOWANCE (Tables)" sheetId="37" r:id="rId37"/>
    <s:sheet name="PREMISES AND EQUIPMENT (Tables)" sheetId="38" r:id="rId38"/>
    <s:sheet name="GOODWILL AND OTHER INTANGIBLES " sheetId="39" r:id="rId39"/>
    <s:sheet name="OTHER ASSETS (Tables)" sheetId="40" r:id="rId40"/>
    <s:sheet name="DEPOSITS (Tables)" sheetId="41" r:id="rId41"/>
    <s:sheet name="BORROWED FUNDS (Tables)" sheetId="42" r:id="rId42"/>
    <s:sheet name="OTHER LIABILITIES (Tables)" sheetId="43" r:id="rId43"/>
    <s:sheet name="EMPLOYEE BENEFIT PLANS (Tables)" sheetId="44" r:id="rId44"/>
    <s:sheet name="INCOME TAXES (Tables)" sheetId="45" r:id="rId45"/>
    <s:sheet name="DERIVATIVE INSTRUMENTS AND HE46" sheetId="46" r:id="rId46"/>
    <s:sheet name="OTHER COMMITMENTS, CONTINGENC47" sheetId="47" r:id="rId47"/>
    <s:sheet name="STOCKHOLDERS' EQUITY AND EARN48" sheetId="48" r:id="rId48"/>
    <s:sheet name="STOCK-BASED COMPENSATION PLANS " sheetId="49" r:id="rId49"/>
    <s:sheet name="FAIR VALUE MEASUREMENTS (Tables" sheetId="50" r:id="rId50"/>
    <s:sheet name="CONDENSED FINANCIAL STATEMENT51" sheetId="51" r:id="rId51"/>
    <s:sheet name="QUARTERLY DATA (UNAUDITED) (Tab" sheetId="52" r:id="rId52"/>
    <s:sheet name="NET INTEREST INCOME AFTER PRO53" sheetId="53" r:id="rId53"/>
    <s:sheet name="SUMMARY OF SIGNIFICANT ACCOUN54" sheetId="54" r:id="rId54"/>
    <s:sheet name="ACQUISITIONS - HAMPDEN BANCORP " sheetId="55" r:id="rId55"/>
    <s:sheet name="ACQUISITIONS - HAMPDEN BANCOR56" sheetId="56" r:id="rId56"/>
    <s:sheet name="- HAMPDEN BANCORP LOAN PORTFOLI" sheetId="57" r:id="rId57"/>
    <s:sheet name="ACQUISITIONS - FIRESTONE FINANC" sheetId="58" r:id="rId58"/>
    <s:sheet name="ACQUISITIONS - FIRESTONE FINA59" sheetId="59" r:id="rId59"/>
    <s:sheet name="ACQUISITIONS - FIRESTONE FINA60" sheetId="60" r:id="rId60"/>
    <s:sheet name="ACQUISITIONS - PRO FORMA NARRAT" sheetId="61" r:id="rId61"/>
    <s:sheet name="ACQUISITIONS - PRO FORMA INFORM" sheetId="62" r:id="rId62"/>
    <s:sheet name="CASH AND CASH EQUIVALENTS (Deta" sheetId="63" r:id="rId63"/>
    <s:sheet name="TRADING SECURITY (Details)" sheetId="64" r:id="rId64"/>
    <s:sheet name="SECURITIES (Details)" sheetId="65" r:id="rId65"/>
    <s:sheet name="SECURITIES - Narrative (Details" sheetId="66" r:id="rId66"/>
    <s:sheet name="SECURITIES (Details 2)" sheetId="67" r:id="rId67"/>
    <s:sheet name="SECURITIES (Details 3)" sheetId="68" r:id="rId68"/>
    <s:sheet name="SECURITIES (Details 4)" sheetId="69" r:id="rId69"/>
    <s:sheet name="LOANS (Details)" sheetId="70" r:id="rId70"/>
    <s:sheet name="LOANS (Details 2)" sheetId="71" r:id="rId71"/>
    <s:sheet name="LOANS Narrative (Details)" sheetId="72" r:id="rId72"/>
    <s:sheet name="LOANS (Details 3)" sheetId="73" r:id="rId73"/>
    <s:sheet name="LOANS (Details 4)" sheetId="74" r:id="rId74"/>
    <s:sheet name="LOANS (Details 5)" sheetId="75" r:id="rId75"/>
    <s:sheet name="LOANS (Details 6)" sheetId="76" r:id="rId76"/>
    <s:sheet name="LOANS (Details 7)" sheetId="77" r:id="rId77"/>
    <s:sheet name="LOANS (Details 8)" sheetId="78" r:id="rId78"/>
    <s:sheet name="LOANS (Details 9)" sheetId="79" r:id="rId79"/>
    <s:sheet name="LOANS (Details 10)" sheetId="80" r:id="rId80"/>
    <s:sheet name="LOANS (Details 11)" sheetId="81" r:id="rId81"/>
    <s:sheet name="LOANS (Details 12)" sheetId="82" r:id="rId82"/>
    <s:sheet name="LOAN LOSS ALLOWANCE (Details)" sheetId="83" r:id="rId83"/>
    <s:sheet name="LOAN LOSS ALLOWANCE - NARRATIVE" sheetId="84" r:id="rId84"/>
    <s:sheet name="LOAN LOSS ALLOWANCE (Details 2)" sheetId="85" r:id="rId85"/>
    <s:sheet name="LOAN LOSS ALLOWANCE (Details 3)" sheetId="86" r:id="rId86"/>
    <s:sheet name="PREMISES AND EQUIPMENT (Details" sheetId="87" r:id="rId87"/>
    <s:sheet name="GOODWILL AND OTHER INTANGIBLE88" sheetId="88" r:id="rId88"/>
    <s:sheet name="GOODWILL AND OTHER INTANGIBLE89" sheetId="89" r:id="rId89"/>
    <s:sheet name="GOODWILL AND OTHER INTANGIBLE90" sheetId="90" r:id="rId90"/>
    <s:sheet name="OTHER ASSETS (Details)" sheetId="91" r:id="rId91"/>
    <s:sheet name="OTHER ASSETS - NARRATIVE (Detai" sheetId="92" r:id="rId92"/>
    <s:sheet name="OTHER ASSETS (Details 2)" sheetId="93" r:id="rId93"/>
    <s:sheet name="DEPOSITS (Details)" sheetId="94" r:id="rId94"/>
    <s:sheet name="DEPOSITS (Details 2)" sheetId="95" r:id="rId95"/>
    <s:sheet name="BORROWED FUNDS (Details)" sheetId="96" r:id="rId96"/>
    <s:sheet name="BORROWED FUNDS (Details 2)" sheetId="97" r:id="rId97"/>
    <s:sheet name="BORROWED FUNDS (Details 3" sheetId="98" r:id="rId98"/>
    <s:sheet name="OTHER LIABILITIES (Details)" sheetId="99" r:id="rId99"/>
    <s:sheet name="EMPLOYEE BENEFIT PLANS EMPLOYEE" sheetId="100" r:id="rId100"/>
    <s:sheet name="EMPLOYEE BENEFIT PLANS (Details" sheetId="101" r:id="rId101"/>
    <s:sheet name="EMPLOYEE BENEFIT PLANS (Deta102" sheetId="102" r:id="rId102"/>
    <s:sheet name="EMPLOYEE BENEFIT PLANS (Deta103" sheetId="103" r:id="rId103"/>
    <s:sheet name="EMPLOYEE BENEFIT PLANS (Deta104" sheetId="104" r:id="rId104"/>
    <s:sheet name="EMPLOYEE BENEFIT PLANS (Deta105" sheetId="105" r:id="rId105"/>
    <s:sheet name="EMPLOYEE BENEFIT PLANS (Deta106" sheetId="106" r:id="rId106"/>
    <s:sheet name="EMPLOYEE BENEFIT PLANS (Deta107" sheetId="107" r:id="rId107"/>
    <s:sheet name="EMPLOYEE BENEFIT PLANS (Deta108" sheetId="108" r:id="rId108"/>
    <s:sheet name="INCOME TAXES (Details)" sheetId="109" r:id="rId109"/>
    <s:sheet name="INCOME TAXES (Details 2)" sheetId="110" r:id="rId110"/>
    <s:sheet name="INCOME TAXES (Details 3)" sheetId="111" r:id="rId111"/>
    <s:sheet name="INCOME TAXES - NARRATIVE (Detai" sheetId="112" r:id="rId112"/>
    <s:sheet name="INCOME TAXES (Details 4)" sheetId="113" r:id="rId113"/>
    <s:sheet name="INCOME TAXES (Details 5)" sheetId="114" r:id="rId114"/>
    <s:sheet name="DERIVATIVE INSTRUMENTS AND H115" sheetId="115" r:id="rId115"/>
    <s:sheet name="DERIVATIVE INSTRUMENTS AND H116" sheetId="116" r:id="rId116"/>
    <s:sheet name="DERIVATIVE INSTRUMENTS AND H117" sheetId="117" r:id="rId117"/>
    <s:sheet name="DERIVATIVE INSTRUMENTS AND H118" sheetId="118" r:id="rId118"/>
    <s:sheet name="DERIVATIVE INSTRUMENTS AND H119" sheetId="119" r:id="rId119"/>
    <s:sheet name="DERIVATIVE INSTRUMENTS AND H120" sheetId="120" r:id="rId120"/>
    <s:sheet name="OTHER COMMITMENTS, CONTINGEN121" sheetId="121" r:id="rId121"/>
    <s:sheet name="OTHER COMMITMENTS, CONTINGEN122" sheetId="122" r:id="rId122"/>
    <s:sheet name="STOCKHOLDERS' EQUITY AND EAR123" sheetId="123" r:id="rId123"/>
    <s:sheet name="STOCKHOLDERS' EQUITY AND EAR124" sheetId="124" r:id="rId124"/>
    <s:sheet name="STOCKHOLDERS' EQUITY AND EAR125" sheetId="125" r:id="rId125"/>
    <s:sheet name="STOCKHOLDERS' EQUITY AND EAR126" sheetId="126" r:id="rId126"/>
    <s:sheet name="STOCKHOLDERS' EQUITY AND EAR127" sheetId="127" r:id="rId127"/>
    <s:sheet name="STOCKHOLDERS' EQUITY AND EAR128" sheetId="128" r:id="rId128"/>
    <s:sheet name="STOCKHOLDERS' EQUITY AND EAR129" sheetId="129" r:id="rId129"/>
    <s:sheet name="STOCKHOLDERS' EQUITY AND EAR130" sheetId="130" r:id="rId130"/>
    <s:sheet name="STOCK-BASED COMPENSATION PLA131" sheetId="131" r:id="rId131"/>
    <s:sheet name="STOCK-BASED COMPENSATION PLA132" sheetId="132" r:id="rId132"/>
    <s:sheet name="FAIR VALUE MEASUREMENTS (Detail" sheetId="133" r:id="rId133"/>
    <s:sheet name="FAIR VALUE MEASUREMENTS - NARRA" sheetId="134" r:id="rId134"/>
    <s:sheet name="FAIR VALUE MEASUREMENTS (Det135" sheetId="135" r:id="rId135"/>
    <s:sheet name="FAIR VALUE MEASUREMENTS (Det136" sheetId="136" r:id="rId136"/>
    <s:sheet name="FAIR VALUE MEASUREMENTS (Det137" sheetId="137" r:id="rId137"/>
    <s:sheet name="FAIR VALUE MEASUREMENTS (Det138" sheetId="138" r:id="rId138"/>
    <s:sheet name="FAIR VALUE MEASUREMENTS (Det139" sheetId="139" r:id="rId139"/>
    <s:sheet name="FAIR VALUE MEASUREMENTS (Det140" sheetId="140" r:id="rId140"/>
    <s:sheet name="CONDENSED FINANCIAL STATEMEN141" sheetId="141" r:id="rId141"/>
    <s:sheet name="CONDENSED FINANCIAL STATEMEN142" sheetId="142" r:id="rId142"/>
    <s:sheet name="CONDENSED FINANCIAL STATEMEN143" sheetId="143" r:id="rId143"/>
    <s:sheet name="QUARTERLY DATA (UNAUDITED) (Det" sheetId="144" r:id="rId144"/>
    <s:sheet name="NET INTEREST INCOME AFTER PR145" sheetId="145" r:id="rId145"/>
  </s:sheets>
  <s:definedNames/>
  <s:calcPr calcId="124519" calcMode="auto" fullCalcOnLoad="1"/>
</s:workbook>
</file>

<file path=xl/sharedStrings.xml><?xml version="1.0" encoding="utf-8"?>
<sst xmlns="http://schemas.openxmlformats.org/spreadsheetml/2006/main" uniqueCount="1869">
  <si>
    <t>Document and Entity Information - USD ($) $ in Millions</t>
  </si>
  <si>
    <t>12 Months Ended</t>
  </si>
  <si>
    <t>Dec. 31, 2015</t>
  </si>
  <si>
    <t>Feb. 25, 2016</t>
  </si>
  <si>
    <t>Jun. 30, 2015</t>
  </si>
  <si>
    <t>Document and Entity Information</t>
  </si>
  <si>
    <t>Entity Registrant Name</t>
  </si>
  <si>
    <t>BERKSHIRE HILLS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 (shares)</t>
  </si>
  <si>
    <t>Document Fiscal Year Focus</t>
  </si>
  <si>
    <t>Document Fiscal Period Focus</t>
  </si>
  <si>
    <t>FY</t>
  </si>
  <si>
    <t>CONSOLIDATED BALANCE SHEETS - USD ($) $ in Thousands</t>
  </si>
  <si>
    <t>Dec. 31, 2014</t>
  </si>
  <si>
    <t>Assets</t>
  </si>
  <si>
    <t>Cash and due from banks</t>
  </si>
  <si>
    <t>Short-term investments</t>
  </si>
  <si>
    <t>Total cash and cash equivalents</t>
  </si>
  <si>
    <t>Trading security</t>
  </si>
  <si>
    <t>Securities available for sale, at fair value</t>
  </si>
  <si>
    <t>Securities held to maturity (fair values of $136,904 in 2015 and $44,997 in 2014)</t>
  </si>
  <si>
    <t>Federal Home Loan Bank stock and other restricted securities</t>
  </si>
  <si>
    <t>Total securities</t>
  </si>
  <si>
    <t>Loans held for sale, at fair value</t>
  </si>
  <si>
    <t>Residential mortgages</t>
  </si>
  <si>
    <t>Commercial real estate</t>
  </si>
  <si>
    <t>Commercial and industrial loans</t>
  </si>
  <si>
    <t>Consumer 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notes</t>
  </si>
  <si>
    <t>Total borrowings</t>
  </si>
  <si>
    <t>Other liabilities</t>
  </si>
  <si>
    <t>Total liabilities</t>
  </si>
  <si>
    <t>Commitments and contingencies (See note 17)</t>
  </si>
  <si>
    <t xml:space="preserve"> </t>
  </si>
  <si>
    <t>Stockholders’ equity</t>
  </si>
  <si>
    <t>Common stock ($.01 par value; 50,000,000 shares authorized, 32,321,962 shares issued, and 30,973,986 shares outstanding in 2015; 50,000,000 shares authorized, 26,525,466 shares issued, and 25,182,566 shares outstanding in 2014)</t>
  </si>
  <si>
    <t>Additional paid-in capital</t>
  </si>
  <si>
    <t>Unearned compensation</t>
  </si>
  <si>
    <t>Retained earnings</t>
  </si>
  <si>
    <t>Accumulated other comprehensive (loss) income</t>
  </si>
  <si>
    <t>Treasury stock, at cost (1,179,045 shares in 2015 and 1,342,900 shares in 2014)</t>
  </si>
  <si>
    <t>Total stockholders’ equity</t>
  </si>
  <si>
    <t>Total liabilities and stockholders’ equity</t>
  </si>
  <si>
    <t>CONSOLIDATED BALANCE SHEETS (Parenthetical) - USD ($) $ in Thousands</t>
  </si>
  <si>
    <t>Statement of Financial Position [Abstract]</t>
  </si>
  <si>
    <t>Securities held to maturity</t>
  </si>
  <si>
    <t>Common stock, par value (USD per share)</t>
  </si>
  <si>
    <t>Common stock, shares authorized (shares)</t>
  </si>
  <si>
    <t>Common stock, shares issued (shares)</t>
  </si>
  <si>
    <t>Common stock, shares outstanding (shares)</t>
  </si>
  <si>
    <t>Treasury stock, shares (shares)</t>
  </si>
  <si>
    <t>CONSOLIDATED STATEMENTS OF INCOME - USD ($) shares in Thousands, $ in Thousands</t>
  </si>
  <si>
    <t>Dec. 31, 2013</t>
  </si>
  <si>
    <t>Interest and dividend income</t>
  </si>
  <si>
    <t>Loans</t>
  </si>
  <si>
    <t>Securities and other</t>
  </si>
  <si>
    <t>Total interest and dividend income</t>
  </si>
  <si>
    <t>Interest expense</t>
  </si>
  <si>
    <t>Deposits</t>
  </si>
  <si>
    <t>Borrowings and subordinated note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ecuritie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Merger, restructuring and conversion related expenses</t>
  </si>
  <si>
    <t>Total non-interest expense</t>
  </si>
  <si>
    <t>Income from continuing operations before income taxes</t>
  </si>
  <si>
    <t>Income tax expense</t>
  </si>
  <si>
    <t>Net income</t>
  </si>
  <si>
    <t>Basic earnings per share (USD per share)</t>
  </si>
  <si>
    <t>Diluted earnings per share (USD per share)</t>
  </si>
  <si>
    <t>Weighted average common shares outstanding:</t>
  </si>
  <si>
    <t>Basic (shares)</t>
  </si>
  <si>
    <t>Diluted (shares)</t>
  </si>
  <si>
    <t>CONSOLIDATED STATEMENTS OF COMPREHENSIVE INCOME - USD ($) $ in Thousands</t>
  </si>
  <si>
    <t>Statement of Comprehensive Income [Abstract]</t>
  </si>
  <si>
    <t>Other comprehensive income (loss), before tax:</t>
  </si>
  <si>
    <t>Changes in unrealized gains and losses on securities available-for-sale</t>
  </si>
  <si>
    <t>Changes in unrealized gains and losses on derivative hedges</t>
  </si>
  <si>
    <t>Changes in unrealized gains and losses on terminated swaps</t>
  </si>
  <si>
    <t>Changes in unrealized gains and losses on pension</t>
  </si>
  <si>
    <t>Total other comprehensive (loss) income, before tax</t>
  </si>
  <si>
    <t>Income taxes related to other comprehensive income (loss):</t>
  </si>
  <si>
    <t>Total income tax benefit (expense) related to other comprehensive income (loss)</t>
  </si>
  <si>
    <t>Total other comprehensive (loss) income</t>
  </si>
  <si>
    <t>Total comprehensive income</t>
  </si>
  <si>
    <t>CONSOLIDATED STATEMENTS OF CHANGES IN STOCKHOLDERS' EQUITY - USD ($) $ in Thousands</t>
  </si>
  <si>
    <t>Total</t>
  </si>
  <si>
    <t>Hampden Bancorp Inc</t>
  </si>
  <si>
    <t>Firestone Financial</t>
  </si>
  <si>
    <t>Common stock</t>
  </si>
  <si>
    <t>Common stockHampden Bancorp Inc</t>
  </si>
  <si>
    <t>Common stockFirestone Financial</t>
  </si>
  <si>
    <t>Additional paid-in capitalHampden Bancorp Inc</t>
  </si>
  <si>
    <t>Additional paid-in capitalFirestone Financial</t>
  </si>
  <si>
    <t>Treasury stock</t>
  </si>
  <si>
    <t>Beginning balance (shares) at Dec. 31, 2012</t>
  </si>
  <si>
    <t>Beginning balance at Dec. 31, 2012</t>
  </si>
  <si>
    <t>Comprehensive income:</t>
  </si>
  <si>
    <t>Other net comprehensive loss</t>
  </si>
  <si>
    <t>Cash dividends declared</t>
  </si>
  <si>
    <t>Treasury stock purchased (shares)</t>
  </si>
  <si>
    <t>Treasury stock purchased</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Ending balance (shares) at Dec. 31, 2013</t>
  </si>
  <si>
    <t>Ending balance at Dec. 31, 2013</t>
  </si>
  <si>
    <t>Ending balance (shares) at Dec. 31, 2014</t>
  </si>
  <si>
    <t>Ending balance at Dec. 31, 2014</t>
  </si>
  <si>
    <t>Stock issued during period, shares, acquisitions (shares)</t>
  </si>
  <si>
    <t>Stock issued through acquisitions</t>
  </si>
  <si>
    <t>Ending balance (shares) at Dec. 31, 2015</t>
  </si>
  <si>
    <t>Ending balance at Dec. 31, 2015</t>
  </si>
  <si>
    <t>CONSOLIDATED STATEMENTS OF CHANGES IN STOCKHOLDERS' EQUITY (Parenthetical) - $ / shares</t>
  </si>
  <si>
    <t>Statement of Stockholders' Equity [Abstract]</t>
  </si>
  <si>
    <t>Cash dividends declared (USD per share)</t>
  </si>
  <si>
    <t>CONSOLIDATED STATEMENTS OF CASH FLOWS - USD ($) $ in Thousands</t>
  </si>
  <si>
    <t>Cash flows from operating activities:</t>
  </si>
  <si>
    <t>Adjustments to reconcile net income to net cash provided by operating activities:</t>
  </si>
  <si>
    <t>Net amortization of securities</t>
  </si>
  <si>
    <t>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increase) decrease in loans held for sale</t>
  </si>
  <si>
    <t>Loss on disposition of assets</t>
  </si>
  <si>
    <t>Loss (gain) on sale of real estate</t>
  </si>
  <si>
    <t>Amortization of tax credi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Acquisitions, net of cash paid</t>
  </si>
  <si>
    <t>Net cash used for branch sale</t>
  </si>
  <si>
    <t>Proceeds from surrender of bank-owned life insurance</t>
  </si>
  <si>
    <t>Purchase of bank-owned life insurance</t>
  </si>
  <si>
    <t>Proceeds from sale of Federal Home Loan Bank stock</t>
  </si>
  <si>
    <t>Purchase of Federal Home Loan Bank stock</t>
  </si>
  <si>
    <t>Proceeds of premises and equipment</t>
  </si>
  <si>
    <t>Purchase of premises and equipment, net</t>
  </si>
  <si>
    <t>Net investment in limited partnership tax credits</t>
  </si>
  <si>
    <t>Proceeds from sale of other real estate</t>
  </si>
  <si>
    <t>Net cash used in investing activities</t>
  </si>
  <si>
    <t>Cash flows from financing activities:</t>
  </si>
  <si>
    <t>Net increase (decrease) in deposits</t>
  </si>
  <si>
    <t>Proceeds from Federal Home Loan Bank advances and other borrowings</t>
  </si>
  <si>
    <t>Repayments of Federal Home Loan Bank advances and other borrowings</t>
  </si>
  <si>
    <t>Purchase of treasury stock</t>
  </si>
  <si>
    <t>Common stock cash dividends paid</t>
  </si>
  <si>
    <t>Net cash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refunded) paid, net</t>
  </si>
  <si>
    <t>Acquisition of non-cash assets and liabilities:</t>
  </si>
  <si>
    <t>Assets acquired</t>
  </si>
  <si>
    <t>Liabilities assumed</t>
  </si>
  <si>
    <t>Other non-cash changes:</t>
  </si>
  <si>
    <t>Real estate owned acquired in settlement of loans</t>
  </si>
  <si>
    <t>SUMMARY OF SIGNIFICANT ACCOUNTING POLICIES</t>
  </si>
  <si>
    <t>Accounting Policies [Abstract]</t>
  </si>
  <si>
    <t>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savings bank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Reclassifications Certain items in prior financial statements have been reclassified to conform to the current presentation. The Company has evaluated subsequent events for potential recognition and/or disclosure through the date these consolidated financial statements were issued.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Material estimates that are particularly susceptible to significant change in the near term relate to the determination of the allowance for loan losses; the valuation of deferred tax assets; the estimates related to the initial measurement of goodwill and intangible assets and subsequent impairment analyses; the determination of other-than-temporary impairment of securities; and the determination of fair value of financial instruments and subsequent impairment analysis. 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 Cash and Cash equivalents Cash and cash equivalents include cash, balances due from banks, and short-term investments, all of which mature within ninety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securities, including equity securities with readily determinable fair values, are classified as available for sale and carried at fair value, with unrealized gains and losses reported as a component of other net comprehensive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 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All payments received on non-accrual loans are applied against the principal balance of the loan. Loans are returned to accrual status when all the principal and interest amounts contractually due are brought current and future payments are reasonably assured. 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 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Residential mortgage — The Company generally does not originate loans with a loan-to-value ratio greater than 80 percent and does not grant subprime loans. The Company requires private mortgage insurance (PMI) in cases when the loan-to-value ratio exceeds 80 percent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mortgage and commercial business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loans that were previously classified as Troubled Debt Restructurings (“TDRs”) or continue to be classified a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 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 Capitalized Mortgage Servicing Rights Capitalized mortgage servicing rights are included in “other assets” in the consolidated balance sheet. Servicing assets are initially recognized as separate assets at fair value when rights are acquired through purchase or through sale of financial assets with servicing retained. The Company uses the amortization method to subsequently measure servicing assets. Under that method, capitalized mortgage servicing rights are charged to expense in proportion to and over the period of estimated net servicing income.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ver the initial term of the lease, plus optional terms if certain conditions are met. Goodwill Goodwill represents the excess of the purchase price over the fair value of the net assets acquired in a business combination. Goodwill is assigned to reporting units, which are operating segments or one level below an operating segment. Goodwill is assigned to the Company’s reporting units that are expected to benefit from the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A goodwill impairment analysis is comprised of two steps. Step 1, used to identify instances of potential impairment, compares the fair value of a reporting unit with its carrying amount, including goodwill. If the fair value of a reporting unit exceeds its carrying amount, including goodwill, the reporting unit’s goodwill is not considered impaired. If the carrying amount of a reporting uni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at reporting unit exceeds the implied fair value of that reporting unit’s goodwill, an impairment loss is recognized in an amount equal to that excess. Subsequent reversals of goodwill impairment are prohibited.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Advertising Costs Advertising costs are expensed as incurred.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related to stock compensation in excess of grant date fair value, less any proceeds on exercise, are recognized as an increase to additional paid-in capital upon vesting or exercising and delivery of the stock. Any income tax benefits that are less than grant date fair value less any proceeds on exercise would be recognized as a reduction of additional paid-in capital to the extent of previously recognized income tax benefits and then as compensation expense for the remaining amount. Earnings per Common Share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s to income that would result from the assumed issuance. Potential common shares that may be issued by the Company relate to outstanding stock options and restricted stock awards and are determined using the treasury stock method. Treasury shares are not deemed outstanding for earnings per share calculations. Wealth Management Wealth management assets held in a fiduciary or agent capacity are not included in the accompanying consolidated balance sheets because they are not assets of the Company. Fees earned from wealth management activities are amortized over the period of the service performed.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loss and subsequently reclassified into earnings when the forecasted transaction affects earnings. Any hedge ineffectiveness assessed as part of the Company’s quarterly analysis is recorded directly to earnings. The Company enters into interest rate lock commitments with borrowers, and forward commitments to sell loans or to-be-announced mortgage-backed bonds to investors to hedge against the inherent interest rate and pricing risk associated with selling loans. The interest rate lock commitments generally terminate once the loan is funded, the lock period expires or the borrower decides not to contract for the loan. The forward commitments generally t</t>
  </si>
  <si>
    <t>ACQUISITIONS</t>
  </si>
  <si>
    <t>Business Combinations [Abstract]</t>
  </si>
  <si>
    <t>ACQUISITIONS Hampden Bancorp, Inc. On April 17, 2015, the Company acquired all of the outstanding common shares of Hampden Bancorp, Inc. (“Hampden”). Hampden, as a holding company, had one banking subsidiary (“Hampden Bank”) that had ten branches primarily serving western Massachusetts. As a result of the transaction, Hampden merged into Berkshire Hills Bancorp, and Hampden Bank merged into Berkshire Bank. This business combination increases Berkshire’s market share in its franchise and the goodwill recognized results from the expected synergies and earnings accretion from this combination, including future cost savings related to Hampden’s operations. On the acquisition date, Hampden had 5.167 million outstanding common shares, net of 209 thousand shares held by Berkshire Bank. Hampden shareholders received 4.186 million the Company's common shares based on an exchange ratio of 0.81 shares of the Company's common stock for each Hampden share. The 4.355 million shares of the Company's common stock issued in this exchange were valued at $27.38 per share based on the closing price posted on April 17, 2015. Excluding the 169 thousand shares issued to Berkshire Bank, this resulted in a consideration value of $114.6 million . The preliminary consideration value was reduced by $130 thousand , resulting in a final consideration value of $114.5 million . The reduction in preliminary consideration value was due to six thousand shares of Hampden common shares held by the Hampden’s stock compensation plan and not released to common stock holders. These shares were subsequently converted to five thousand Berkshire common shares based on an exchange ratio of 0.81 shares of Berkshire common stock for each Hampden share and recorded in the Company’s treasury stock. The Hampden shares held by Berkshire Bank were valued at $4.6 million , and the value in excess of the carrying value was recorded as a $2.2 million gain on securities, net in the statement of income. The following table provides a summary of the assets acquired and liabilities assumed as recorded by Hampden and the associated provisional fair value adjustments. As provided for under GAAP, management has a measurement period of up to 12 months following the date of acquisition to finalize the fair values of the acquired assets and assumed liabilities to reflect new information obtained about facts and circumstances that existed as of the acquisition date. Once management has finalized the fair values within the measurement period, management considers such values to be the day one fair values. The table summarizes the estimates of the resultant fair values of those assets and liabilities as recorded by the Company; no material adjustments were made since the provisional estimates were recorded at June 30, 2015. Fair Value As Recorded by (in thousands) As Acquired Adjustments the Company Consideration paid: Berkshire Hills Bancorp common stock issued to Hampden common stockholders $ 114,470 Fair value of Hampden shares previously owned by the Company prior to acquisition 4,632 Total consideration paid 119,102 Recognized amounts of identifiable assets acquired and (liabilities) assumed, at fair value: Cash and short-term investments $ 83,134 $ — $ 83,134 Investment securities 72,439 (224 ) (a) 72,215 Loans 501,870 (8,405 ) (b) 493,465 Premises and equipment 4,449 775 (c) 5,224 Core deposit intangibles — 2,780 (d) 2,780 Deferred tax assets, net 3,875 2,723 (e) 6,598 Other assets 22,919 856 (f) 23,775 Deposits (482,130 ) (1,439 ) (g) (483,569 ) Borrowings (117,135 ) (1,396 ) (h) (118,531 ) Other liabilities (8,395 ) (107 ) (i) (8,502 ) Total identifiable net assets $ 81,026 $ (4,437 ) $ 76,589 Goodwill $ 42,513 ________________________________ Explanation of Certain Fair Value Adjustments (a) The adjustment represents the write down of the book value of securities to their estimated fair value based on estimates at the date of acquisition. (b) The adjustment represents the write down of the book value of loans to their estimated fair value based on interest rates and expected cash flows as of the acquisition date, which includes an estimate of expected loan loss inherent in the portfolio. Loans that met the criteria and are being accounted for in accordance with ASC 310-30 had a carrying amount of $28.5 million and had a fair value of $16.7 million . Non-impaired loans not accounted for under ASC 310-20 had a book value of $473.4 million and have a fair value of $477.1 million . ASC 310-30 loans have a $4.0 million fair value adjustment that is accretable in earnings over an estimated five -year life using the effective yield as determined on the date of acquisition. The effective yield is periodically adjusted for changes in expected flows. ASC 310-20 loans have a $0.4 million fair value adjustment premium that is amortized into expense over the remaining term of the loans using the effective interest method, or a straight-line method if the loan is a revolving credit facility. (c) The amount represents the adjustment of the book value of buildings, and furniture and equipment, to their estimated fair value based on appraisals and other methods. The adjustments will be depreciated over the estimated economic lives of the assets. (d) The adjustment represents the value of the core deposit base assumed in the acquisition. The core deposit asset was recorded as an identifiable intangible asset and will be amortized over the estimated useful life of the deposit base. (e) Represents net deferred tax assets resulting from the fair value adjustments related to the acquired assets and liabilities, identifiable intangibles, and other purchase accounting adjustments. (f) The amount consists of a $0.2 million fair value adjustment to write-down other real estate owned based on market report data, a $0.3 million write-down of mortgage servicing assets acquired based on valuation reports, a $0.5 million write-off of prepaid assets due to obsolescence, and a $1.6 million measurement period adjustment increase to current taxes receivable. These adjustments are not accretable into earnings in the statement of income. (g) The adjustment is necessary because the weighted average interest rate of time deposits exceeded the cost of similar funding at the time of acquisition. The amount will be amortized using an accelerated method over the estimated useful life of two years. (h) Adjusts borrowings to their estimated fair value, which is calculated based on the expected future cash flow of the borrowings. (i) Adjusts the book value of other liabilities to their estimated fair value at the acquisition date. The adjustment consists of a $0.4 million write-off of deferred revenue, a $0.3 million increase to post-retirement liabilities due to change-in-control provisions, and a $0.2 million increase related to non-level leases. Except for collateral dependent loans with deteriorated credit quality, the fair values for loans acquired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he Company estimated fair value by analyzing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the seller’s allowance for credit losses associated with the loans acquired, as the loans were initially recorded at fair value. Information about the Hampden acquired loan portfolio subject to ASC 310-30 as of April 17, 2015 is as follows (in thousands): ASC 310-30 Loans Gross contractual receivable amounts at acquisition $ 28,505 Contractual cash flows not expected to be collected (nonaccretable discount) (7,884 ) Expected cash flows at acquisition 20,621 Interest component of expected cash flows (accretable premium) (3,950 ) Fair value of acquired loans $ 16,671 The goodwill, which is not amortized for book purposes, was assigned to our banking reporting unit and is not deductible for tax purposes. The fair value of savings and transaction deposit accounts acquired in the Hampden acquisition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Company’s consolidated results of operations include the operating results of Hampden beginning April 17, 2015, the date of acquisition, through the end of the reporting period. Direct acquisition and integration costs of the Hampden acquisition were expensed as incurred, and totaled $11.1 million during the year ended December 31, 2015 and there were $1.5 million for the same period of 2014. For whole-bank acquisitions, the Company has determined it is impractical to report the amounts of revenue and earnings of each entity since acquisition date -- including Hampden. Due to the integration of their operations with those of the organization, the Company does not record revenue and earnings separately. The revenue and earnings of these operations are included in the Consolidated Statement of Income. Firestone Financial Corp. On August 7, 2015, the Company acquired all of the outstanding common shares of Firestone Financial Corp. (“Firestone”). Firestone is located in Needham, Massachusetts and is engaged in providing equipment financing for amusement, vending, laundry, and fitness industries nationwide. Firestone continues to operate as a wholly-owned subsidiary of Berkshire Bank. This business combination broadens the Company's product mix and revenue streams. The goodwill recognized results from the expected earnings accretion from the acquisition of this niche lender. Based on the merger agreement, Firestone shareholders received 1.442 million shares of the Company's common stock and $13.9 million in cash. The 1.442 million shares of the Company's common stock issued for this transaction was valued at $29.20 per share based on the closing price posted on August 6, 2015, resulting in a stock consideration value of $42.1 million . Additionally, the Company extinguished Firestone’s $11.8 million commercial loan from Berkshire Bank, resulting in a $67.3 million total consideration paid for the acquisition of Firestone. The following table provides a summary of the assets acquired and liabilities assumed as recorded by Firestone and the associated provisional fair value adjustments. As provided for under GAAP, management has a measurement period of up to 12 months following the date of acquisition to finalize the fair values of the acquired assets and assumed liabilities to reflect new information obtained about facts and circumstances that existed as of the acquisition date. The table summarizes the estimates of the resultant fair values of those assets and liabilities as recorded by the Company; no material adjustments were made since the provisional estimates were recorded at September 30, 2015. Consideration paid, and fair values of Firestone’s assets acquired and liabilities assumed, along with the resulting goodwill, are summarized in the following table: Fair Value As Recorded by (in thousands) As Acquired Adjustments the Company Consideration Paid: Berkshire Hills Bancorp common stock issued to Firestone common stockholders $ 42,107 Cash paid to Firestone common stockholders 13,887 Total merger consideration (1) $ 55,994 Recognized amounts of identifiable assets acquired and (liabilities) assumed, at fair value: Cash $ 4,577 $ — $ 4,577 Loans 194,622 (2,668 ) (a) 191,954 Premises and equipment 1,356 (835 ) (b) 521 Deferred tax assets, net 162 2,850 (c) 3,012 Other assets 1,863 (1,002 ) (d) 861 Borrowings (1) (159,312 ) — (159,312 ) Other liabilities (3,198 ) 76 (e) (3,122 ) Total identifiable net assets $ 40,070 $ (1,579 ) $ 38,491 Goodwill $ 17,503 (1) Amounts exclude $11.8 million of Firestone's commercial loan with the Company, which was effectively settled upon acquisition. Amounts also include a $0.5 million in-transit cash payment to Firestone common stockholders. ________________________________ Explanation of Certain Fair Value Adjustments (a) The adjustment represents a write-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5.4 million and had a fair value $1.5 million . Non-impaired loans accounted for under ASC 310-20 had a book value of $192.7 million and had a fair value of $190.4 million . ASC 310-30 loans included a $0.8 million fair value adjustment that is accretable in earnings over an estimated three year life using the effective yield as determined on the date of acquisition. The effective yield is periodically adjusted for changes in expected flows. ASC 310-20 loans have a $2.3 million fair value adjustment discount that is amortized into earnings over the remaining term of the loans using the effective interest method. (b) The adjustment is a write-off of capitalized costs associated with Firestone’s internally developed accounting software, the development of which has been ceased due to pending conversion of Firestone’s accounting system to the Company’s existing system. (c) Represents net deferred tax assets resulting from the fair value adjustments related to the acquired assets and liabilities, identifiable intangibles, and other purchase accounting adjustments. (d) The adjustment consists of a $0.8 million write-off of capitalized loan costs due to no future economic benefits, a $117 thousand write-off of equipment held for sale due to an estimated zero resale value, and a $75 thousand swap termination fee for prepayment of Firestone’s borrowings. (e) The adjustment is a write-off of a deferred rent accrual. The method to determine the fair value of the loans acquired from Firestone was consistent with the method used in the Hampden acquisition. Accordingly, there was no carryover of Firestone’s allowance for credit losses associated with the loans that were acquired as the loans were initially recorded at fair value. Information about the Firestone acquired loan portfolio subject to ASC 310-30 as of August 6, 2015 is, as follows (in thousands): ASC 310-30 Loans Gross contractual receivable amounts at acquisition $ 5,369 Contractual cash flows not expected to be collected (nonaccretable discount) (3,000 ) Expected cash flows at acquisition 2,369 Interest component of expected cash flows (accretable discount) (827 ) Fair value of acquired loans $ 1,542 The goodwill, which is not amortized for book purposes, was assigned to our banking segment and is not deductible for tax purposes. The Company’s consolidated results of operations include the operating results of Firestone beginning August 7, 2015, the date of acquisition, through the end of the reporting period. For the year ended December 31, 2015, Firestone contributed $8.0 million of net interest income and $2.4 million of net income to the Company’s operating results. Direct acquisition and integration costs of the Firestone acquisition were expensed as incurred, and totaled $1.8 million during the year ended December 31, 2015 and there were none for the same period of 2014. Pro Forma Information (unaudited) The following table presents selected unaudited pro forma financial information reflecting the acquisitions of Hampden and Firestone assuming these acquisitions were completed as of January 1, 2014. The unaudited pro forma financial information includes adjustments for scheduled amortization and accretion of fair value adjustments recorded at the time of the acquisitions. These adjustments would have been different if they had been recorded on January 1, 2014, and they do not include the impact of prepayments. The unaudited pro forma financial information is presented for illustrative purposes only and is not necessarily indicative of the combined financial results of the Company, Hampden, and Firestone had the transaction actually been completed at the beginning of the periods presented, nor does it indicate future results for any other interim or full-year period. Pro forma basic and diluted earnings per common share were calculated using Berkshire’s actual weighted-average shares outstanding for the periods presented plus the 5.63 million shares issued as a result of Hampden and Firestone acquisitions. The unaudited pro forma information is based on the actual financial statements of Berkshire, Hampden, and Firestone for the periods shown until the dates of acquisitions, at which time the Hampden and Firestone operations became included in Berkshire’s financial statements. The unaudited pro forma information, for the years ended December 31, 2015 and 2014, set forth below reflects adjustments related to (a) amortization and accretion of purchase accounting fair value adjustments; (b) amortization of core deposit intangible; and (c) an estimated tax rate of 40.3 percent . Direct acquisition expenses incurred by Berkshire during 2015 as noted above, and $7.7 million and $1.5 million recorded by Hampden and Firestone, respectively, are reversed for the purposes of this unaudited pro forma information. Also excluded during 2015, was a $2.2 million gain on Hampden stock that was held by the Company at the time of acquisition. Furthermore, except for revenue-enhancing and cost savings reflected in the Company’s consolidated results of operations after acquisitions dates, revenue enhancing, operating cost savings, and other business synergies expected as a result of the acquisitions are not reflected in the unaudited pro forma information. Information in the following table is shown in thousands, except earnings per share: Pro Forma (unaudited) 2015 2014 Net interest income $ 230,050 $ 217,409 Non-interest income 53,738 51,743 Net income 57,768 44,052 Pro forma earnings per share: Basic $ 1.90 $ 1.45 Diluted $ 1.89 $ 1.45</t>
  </si>
  <si>
    <t>CASH AND CASH EQUIVALENTS</t>
  </si>
  <si>
    <t>Cash and Cash Equivalents [Abstract]</t>
  </si>
  <si>
    <t>CASH AND CASH EQUIVALENTS Cash and cash equivalents include cash on hand, amounts due from banks, and short-term investments with original maturities of three months or less. Short-term investments included $16.1 million and $9.9 million pledged as collateral support for derivative financial contracts at year-end 2015 and 2014, respectively. The Federal Reserve Bank requires the Bank to maintain certain reserve requirements of vault cash and/or deposits. The reserve requirement, included in cash and equivalents, was $6.4 million and $2.9 million at year-end 2015 and 2014, respectively.</t>
  </si>
  <si>
    <t>TRADING SECURITY</t>
  </si>
  <si>
    <t>Trading Securities [Abstract]</t>
  </si>
  <si>
    <t>TRADING SECURITY The Company holds a tax advantaged economic development bond that is being accounted for at fair value. The security had an amortized cost of $12.0 million and $12.6 million and a fair value of $14.2 million and $14.9 million at year-end 2015 and 2014, respectively. Unrealized (losses) gains recorded through income on this security totaled ($0.2) million , $0.6 million , and ($1.5) million for 2015, 2014, and 2013, respectively. As discussed further in Note 16 - Derivative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year-end 2015 and 2014.</t>
  </si>
  <si>
    <t>SECURITIES</t>
  </si>
  <si>
    <t>Investments, Debt and Equity Securities [Abstract]</t>
  </si>
  <si>
    <t>SECURITIES The following is a summary of securities available for sale (“AFS”) and securities held to maturity (“HTM”): (In thousands) Amortized Gross Gross Fair Value December 31, 2015 Securities available for sale Debt securities: Municipal bonds and obligations $ 99,922 $ 4,763 $ (124 ) $ 104,561 Government guaranteed residential mortgage-backed securities 69,866 388 (396 ) 69,858 Government-sponsored residential mortgage-backed securities 891,041 5,111 (6,145 ) 890,007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Government-sponsored residential mortgage-backed securities 68 3 — 71 Tax advantaged economic development bonds 36,613 1,924 — 38,537 Other bonds and obligations 329 — — 329 Total securities held to maturity 131,652 5,286 (34 ) 136,904 Total $ 1,280,746 $ 21,061 $ (10,446 ) $ 1,291,361 December 31, 2014 Securities available for sale Debt securities: Municipal bonds and obligations $ 127,014 $ 6,859 $ (174 ) $ 133,699 Government guaranteed residential mortgage-backed securities 68,972 702 (206 ) 69,468 Government-sponsored residential mortgage-backed securities 755,893 7,421 (3,130 ) 760,184 Corporate bonds 55,134 120 (1,103 ) 54,151 Trust preferred securities 16,607 820 (1,212 ) 16,215 Other bonds and obligations 3,211 — (52 ) 3,159 Total debt securities 1,026,831 15,922 (5,877 ) 1,036,876 Marketable equity securities 48,993 7,322 (1,373 ) 54,942 Total securities available for sale 1,075,824 23,244 (7,250 ) 1,091,818 Securities held to maturity Municipal bonds and obligations 4,997 — — 4,997 Government-sponsored residential mortgage-backed securities 70 4 — 74 Tax advantaged economic development bonds 37,948 1,680 (34 ) 39,594 Other bonds and obligations 332 — — 332 Total securities held to maturity 43,347 1,684 (34 ) 44,997 Total $ 1,119,171 $ 24,928 $ (7,284 ) $ 1,136,815 At year-end 2015 and 2014, accumulated net unrealized gains on AFS securities included in accumulated other comprehensive income were $5.3 million and $16.0 million , respectively. At year-end 2015, accumulated net unrealized gains on HTM securities included in accumulated other comprehensive income was $954 thousand . There were no unrealized gains on HTM securities in accumulated other comprehensive income in 2014. The year-end 2015 and 2014 related income tax benefit of $2.4 million and $6.1 million , respectively, was also included in accumulated other comprehensive income. The amortized cost and estimated fair value of available for sale (AFS) and held to maturity (HTM) securities, segregated by contractual maturity at year-end 2015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In thousands) Amortized Fair Amortized Fair Within 1 year $ — $ — $ 3,540 $ 3,560 Over 1 year to 5 years 3,455 3,439 17,595 18,613 Over 5 years to 10 years 28,743 28,970 13,078 13,433 Over 10 years 125,467 128,216 97,371 101,227 Total bonds and obligations 157,665 160,625 131,584 136,833 Marketable equity securities 30,522 33,967 — — Residential mortgage-backed securities 960,907 959,865 68 71 Total $ 1,149,094 $ 1,154,457 $ 131,652 $ 136,904 At year-end 2015 and 2014,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s discussed further in Note 12 - Borrowed Funds. 2015 2014 (In thousands) Amortized Fair Amortized Fair Securities pledged to swap counterparties $ 27,687 $ 27,626 $ 25,875 $ 26,083 Securities pledged for municipal deposits 134,865 135,755 41,281 42,098 Total $ 162,552 $ 163,381 $ 67,156 $ 68,181 Proceeds from the sale of AFS securities in 2015, 2014, and 2013 were $41.2 million , $143.5 million , and $19.4 million , respectively. The components of net realized gains and losses on the sale of AFS securities are as follows. These amounts were reclassified out of accumulated other comprehensive loss and into earnings: (In thousands) 2015 2014 2013 Gross realized gains $ 4,567 $ 2,601 $ 4,758 Gross realized losses (2,457 ) (2,119 ) — Net realized gain/(losses) $ 2,110 $ 482 $ 4,758 Securities with unrealized losses, segregated by the duration of their continuous unrealized loss positions, are summarized as follows: Less Than Twelve Months Over Twelve Months Total (In thousands) Gross Fair Gross Fair Gross Fair December 31, 2015 Securities available for sale Debt securities: Municipal bonds and obligations $ 9 $ 1,587 $ 115 $ 3,400 $ 124 $ 4,987 Government guaranteed residential mortgage-backed securities 164 23,460 232 19,262 396 42,722 Government-sponsored residential mortgage-backed securities 3,100 315,990 3,045 153,248 6,145 469,238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 3,838 $ 352,256 $ 6,574 $ 206,258 $ 10,412 $ 558,514 Securities held to maturity Municipal bonds and obligations — — 34 2,143 34 2,143 Total securities held to maturity — — 34 2,143 34 2,143 Total $ 3,838 $ 352,256 $ 6,608 $ 208,401 $ 10,446 $ 560,657 December 31, 2014 Securities available for sale Debt securities: Municipal bonds and obligations $ 8 $ 1,001 $ 166 $ 7,206 $ 174 $ 8,207 Government guaranteed residential mortgage-backed securities 46 7,122 160 16,727 206 23,849 Government-sponsored residential mortgage-backed securities 236 30,672 2,894 167,473 3,130 198,145 Corporate bonds 1,103 39,571 — — 1,103 39,571 Trust preferred securities 65 935 1,147 2,408 1,212 3,343 Other bonds and obligations — — 52 3,035 52 3,035 Total debt securities 1,458 79,301 4,419 196,849 5,877 276,150 Marketable equity securities 1,039 9,902 334 4,755 1,373 14,657 Total securities available for sale $ 2,497 $ 89,203 $ 4,753 $ 201,604 $ 7,250 $ 290,807 Securities held to maturity Tax advantaged economic development bonds — — 34 7,972 34 7,972 Total securities held to maturity — — 34 7,972 34 7,972 Total $ 2,497 $ 89,203 $ 4,787 $ 209,576 $ 7,284 $ 298,779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15, prior to this recovery. The Company’s ability and intent to hold these securities until recovery is supported by the Company’s strong capital and liquidity positions as well as its historical low portfolio turnover. The following summarizes, by investment security type, the basis for the conclusion that the debt securities in an unrealized loss position within the Company’s AFS and HTM portfolios were not other-than-temporarily impaired at year-end 2015: AFS municipal bonds and obligations At year-end 2015, 6 of the 121 securities in the Company’s portfolio of AFS municipal bonds and obligations were in unrealized loss positions. Aggregate unrealized losses represented 2.4% of the amortized cost of securities in unrealized loss positions. The Company continually monitors the municipal bond sector of the market carefully and periodically evaluates the appropriate level of exposure to the market. At this time, the Company feels that the bonds in this portfolio carry minimal risk of default and that the Company is appropriately compensated for that risk. The bonds are investment grade rated, and there were no material underlying credit downgrades during 2015. All securities are performing. AFS residential mortgage-backed securities At year-end 2015, 117 out of a total of 256 securities in the Company’s portfolio of AFS residential mortgage-backed securities were in unrealized loss positions. Aggregate unrealized losses represented 1.3% of the amortized cost of securities in unrealized loss positions. The Federal National Mortgage Association (“FNMA”), Federal Home Loan Mortgage Corporation (“FHLMC”), and Government National Mortgage Association (“GNMA”) guarantees the contractual cash flows of the Company’s residential mortgage-backed securities. The securities are investment grade rated and there were no material underlying credit downgrades during 2015. All securities are performing. AFS corporate bonds At year-end 2015, 4 out of 7 securities in the Company’s portfolio of AFS corporate bonds were in an unrealized loss position. The aggregate unrealized loss represents 6.0% of the amortized cost of bonds in unrealized loss positions. The Company reviews the financial strength of these bonds and concluded that the amortized cost remains supported by the expected future cash flows of these securities. At year-end 2015, $1.6 million of the total unrealized losses were attributable to a $17.6 million investment. The Company evaluated these securities, with a Level 2 fair value of $16.0 million , for potential other-than-temporary impairment (“OTTI”) at December 31, 2015 and determined that OTTI was not evident based on both the Company’s ability and intent to hold the security until the recovery of its remaining amortized cost. AFS trust preferred securities At year-end 2015, 1 out of the 3 securities in the Company’s portfolio of AFS trust preferred securities was in an unrealized loss position. Aggregate unrealized losses represented 0.2% of the amortized cost of the security in an unrealized loss position. The Company’s evaluation of the present value of expected cash flows on this security supports its conclusions about the recoverability of the securities’ amortized cost basis. This security is investment grade rated. The Company reviews the financial strength of all of the single issue trust issuers and has concluded that the amortized cost remains supported by the market value of these securities and they are performing. AFS other bonds and obligations At year-end 2015, 6 of the 8 securities in the Company’s portfolio of other bonds and obligations were in unrealized loss positions. Aggregate unrealized losses represented 1.1% of the amortized cost of securities in unrealized loss positions. The securities are all investment grade rated, and there were no material underlying credit downgrades during 2015. All securities are performing. HTM Municipal bonds and obligations At year-end 2015, 3 of the 100 securities in the Company’s portfolio of other bonds and obligations were in unrealized loss positions. Aggregate unrealized losses represented 1.6% of the amortized cost of securities in unrealized loss positions. The securities are investment grade rated and there were no material underlying credit downgrades during the quarter.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year-end 2015, 9 out of a total of 24 securities in the Company’s portfolio of marketable equity securities were in an unrealized loss position. The unrealized loss represented 17.5% of the amortized cost of the securities. The Company has the ability and intent to hold the securities until a recovery of their cost basis and does not consider the securities other-than-temporarily impaired at year-end 2015.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residential mortgage, commercial real estate, commercial and industrial, and consumer. Residential mortgage loans include classes for 1-4 family owner occupied and construction loans. Commercial real estate loans include construction, single and multi-family, and other commercial real estate classes. Commercial and industrial loans include asset based lending loans, lease financing and other commercial business loan classes. Consumer loans include home equity, direct and indirect auto and other consumer loan classes.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estone Financial Corp., Hampden Bancorp, Inc., the New York branch acquisition, Beacon Federal Bancorp, Inc., The Connecticut Bank and Trust Company, Legacy Bancorp, Inc., and Rome Bancorp, Inc. The following is a summary of total loans: 2015 2014 (In thousands) Business Activities Acquired Loans Total Business Activities Acquired Loans Total Residential mortgages: 1-4 family $ 1,454,233 $ 332,747 $ 1,786,980 $ 1,199,408 $ 268,734 $ 1,468,142 Construction 26,704 1,351 28,055 27,044 1,018 28,062 Total residential mortgages 1,480,937 334,098 1,815,035 1,226,452 269,752 1,496,204 Commercial real estate: Construction 210,196 43,474 253,670 169,189 4,201 173,390 Single and multi-family 214,823 36,783 251,606 140,050 53,168 193,218 Commercial real estate 1,209,008 345,483 1,554,491 1,030,837 214,122 1,244,959 Total commercial real estate 1,634,027 425,740 2,059,767 1,340,076 271,491 1,611,567 Commercial and industrial loans: Asset based lending 331,253 — 331,253 341,246 — 341,246 Other commercial and industrial loans 495,979 221,031 717,010 411,945 51,175 463,120 Total commercial and industrial loans 827,232 221,031 1,048,263 753,191 51,175 804,366 Total commercial loans 2,461,259 646,771 3,108,030 2,093,267 322,666 2,415,933 Consumer loans: Home equity 307,159 53,446 360,605 252,681 65,951 318,632 Auto and other 311,328 130,238 441,566 346,480 103,351 449,831 Total consumer loans 618,487 183,684 802,171 599,161 169,302 768,463 Total loans $ 4,560,683 $ 1,164,553 $ 5,725,236 $ 3,918,880 $ 761,720 $ 4,680,600 Total unamortized net costs and premiums included in the year-end total loans for business activity loans were the following: (In thousands) 2015 2014 Unamortized net loan origination costs $ 17,448 $ 14,268 Unamortized net premium on purchased loans 4,694 4,604 Total unamortized net costs and premiums $ 22,142 $ 18,872 The Company occasionally transfers a portion of its originated commercial loans to participating lending partners. The amounts transferred have been accounted for as sales and are therefore not included in the Company’s accompanying consolidated balance sheets.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At year-end 2015 and 2014, the Company was servicing loans for participants totaling $189.0 million and $95.4 million , respectively. In 2015, the Company purchased loans aggregating $124.4 million and sold loans aggregating $121.0 million . In 2014, the Company purchased loans aggregating $50.2 million and sold loans aggregating $290.1 million . Net gains (losses) on sales of loans were $6 million , $4 million , and ($1) million for the years 2015, 2014, and 2013, respectively. These amounts are included in Loan Related Income on the Consolidated Statement of Income. Most of the Company’s lending activity occurs within its primary markets in Western Massachusetts, Southern Vermont, and Northeastern New York. Most of the loan portfolio is secured by real estate, including residential mortgages, commercial mortgages, and home equity loans. Year-end loans to operators of non-residential buildings totaled $842.8 million , or 14.7% , and $691.3 million , or 14.8% of total loans in 2015 and 2014, respectively. There were no other concentrations of loans related to any one industry in excess of 10% of total loans at year-end 2015 or 2014. At year-end 2015, the Company had pledged loans totaling $100 million to the Federal Reserve Bank of Boston as collateral for certain borrowing arrangements. Also, residential first mortgage loans are subject to a blanket lien for FHLBB advances. See Note 12 - Borrowings &amp; Subordinated Notes. At year-end 2015 and 2014, the Company’s commitments outstanding to related parties totaled $3.5 million and $3.3 million , respectively, and the loans outstanding against these commitments totaled $2.1 million and $2.0 million , respectively. Related parties include directors and executive officers of the Company and its subsidiaries and their respective affiliates in which they have a controlling interest, and immediate family members. For the years 2015 and 2014, all related party loans were performing. The carrying amount of the acquired loans at December 31, 2015 totaled $1.2 billion . A subset of these loans was determined to have evidence of credit deterioration at acquisition date, which is accounted for in accordance with ASC 310-30. These purchased credit-impaired loans presently maintain a carrying value of $21.4 million . These loans are evaluated for impairment through the periodic reforecasting of expected cash flows. Of the $21.4 million , $2.6 million are Residential Mortgages, $15.8 million are Commercial Real Estate, $2.8 million are Commercial and Industrial loans, and $249 thousand are Consumer loans. The carrying amount of the acquired loans at December 31, 2014 totaled $762 million . A subset of these loans was determined to have evidence of credit deterioration at acquisition date, which is accounted for in accordance with ASC 310-30. These purchased credit-impaired loans presently maintain a carrying value of $13.8 million . These loans are evaluated for impairment through the periodic reforecasting of expected cash flows. Of the $13.8 million , $375 thousand are Residential Mortgages, $12.3 million are Commercial Real Estate, $986 thousand are Commercial and Industrial loans, and $171 thousand are Consumer loans. The following table summarizes activity in the accretable yield for the acquired loan portfolio that falls under the purview of ASC 310-30, Loans and Debt Securities Acquired with Deteriorated Credit Quality : (In thousands) 2015 2014 Balance at beginning of period $ 2,541 $ 2,559 Acquisitions 4,777 — Reclassification from nonaccretable difference for loans with improved cash flows 3,640 2,644 Accretion (4,033 ) (2,662 ) Balance at end of period $ 6,925 $ 2,541 The following is a summary of past due loans at December 31, 2015 and 2014: Business Activities Loans (in thousands) 30-59 Days 60-89 Days Greater Total Past Current Total Loans Past Due &gt; December 31, 2015 Residential mortgages: 1-4 family $ 3,537 $ 857 $ 4,304 $ 8,698 $ 1,445,535 $ 1,454,233 $ 2,006 Construction — — — — 26,704 26,704 — Total 3,537 857 4,304 8,698 1,472,239 1,480,937 2,006 Commercial real estate: Construction — — 58 58 210,138 210,196 — Single and multi-family 65 160 70 295 214,528 214,823 —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Consumer loans: Home equity 563 20 1,658 2,241 304,918 307,159 61 Auto and other 1,230 132 610 1,972 309,356 311,328 59 Total 1,793 152 2,268 4,213 614,274 618,487 120 Total $ 8,120 $ 3,105 $ 17,756 $ 28,981 $ 4,531,702 $ 4,560,683 $ 2,272 Business Activities Loans (in thousands) 30-59 Days 60-89 Days Greater Total Past Current Total Loans Past Due &gt; December 31, 2014 Residential mortgages: 1-4 family $ 5,580 $ 146 $ 4,053 $ 9,779 $ 1,189,629 $ 1,199,408 $ 1,527 Construction 666 410 — 1,076 25,968 27,044 — Total 6,246 556 4,053 10,855 1,215,597 1,226,452 1,527 Commercial real estate: Construction — 2,000 720 2,720 166,469 169,189 — Single and multi-family 178 156 458 792 139,258 140,050 — Commercial real estate 692 705 9,383 10,780 1,020,057 1,030,837 621 Total 870 2,861 10,561 14,292 1,325,784 1,340,076 621 Commercial and industrial loans Asset based lending — — — — 341,246 341,246 — Other commercial and industrial loans 1,040 498 856 2,394 409,551 411,945 6 Total 1,040 498 856 2,394 750,797 753,191 6 Consumer loans: Home equity 333 1,000 1,387 2,720 249,961 252,681 230 Auto and other 831 65 315 1,211 345,269 346,480 10 Total 1,164 1,065 1,702 3,931 595,230 599,161 240 Total $ 9,320 $ 4,980 $ 17,172 $ 31,472 $ 3,887,408 $ 3,918,880 $ 2,394 Acquired Loans (in thousands) 30-59 Days 60-89 Days Greater Total Past Acquired Total Loans Past Due &gt; December 31, 2015 Residential mortgages: 1-4 family $ 2,580 $ 311 $ 1,880 $ 4,771 $ 2,572 $ 332,747 $ 212 Construction — — — — — 1,351 — Total 2,580 311 1,880 4,771 2,572 334,098 212 Commercial real estate: Construction — — — — 1,298 43,474 — Single and multi-family — 176 227 403 1,380 36,783 127 Commercial real estate 547 43 1,368 1,958 13,087 345,483 Total 547 219 1,595 2,361 15,765 425,740 127 Commercial and industrial loans Asset based lending — — — — — — — Other commercial and industrial loans 1,214 505 1,420 3,139 2,775 221,031 785 Total 1,214 505 1,420 3,139 2,775 221,031 785 Consumer loans: Home equity 82 277 837 1,196 118 53,446 111 Auto and other 1,491 145 1,081 2,717 132 130,238 187 Total 1,573 422 1,918 3,913 250 183,684 298 Total $ 5,914 $ 1,457 $ 6,813 $ 14,184 $ 21,362 $ 1,164,553 $ 1,422 Acquired Loans (in thousands) 30-59 Days 60-89 Days Greater Total Past Acquired Total Loans Past Due &gt; December 31, 2014 Residential mortgages: 1-4 family $ 1,133 $ 638 $ 1,651 $ 3,422 $ 375 $ 268,734 $ 269 Construction — — — — — 1,018 — Total 1,133 638 1,651 3,422 375 269,752 269 Commercial real estate: Construction — — 691 691 1,296 4,201 — Single and multi-family 277 — 572 849 5,477 53,168 — Commercial real estate — 715 2,004 2,719 5,504 214,122 329 Total 277 715 3,267 4,259 12,277 271,491 329 Commercial and industrial loans Asset based lending — — — — — — — Other commercial and industrial loans 202 32 855 1,089 986 51,175 — Total 202 32 855 1,089 986 51,175 — Consumer loans: Home equity 176 95 1,049 1,320 171 65,951 466 Auto and other 1,170 944 1,363 3,477 — 103,351 194 Total 1,346 1,039 2,412 4,797 171 169,302 660 Total $ 2,958 $ 2,424 $ 8,185 $ 13,567 $ 13,809 $ 761,720 $ 1,258 The following is summary information pertaining to non-accrual loans at year-end 2015 and 2014: 12/31/2015 12/31/2014 (In thousands) Business Activities Acquired Loans Total Business Activities Acquired Loans Total Residential mortgages: 1-4 family $ 2,298 $ 1,668 $ 3,966 $ 2,526 $ 1,382 $ 3,908 Construction — — — — — — Total 2,298 1,668 3,966 2,526 1,382 3,908 Commercial real estate: Construction 59 — 59 720 — 720 Single and multi-family 70 100 170 458 141 599 Other commercial real estate 3,285 1,368 4,653 8,762 1,675 10,437 Total 3,414 1,468 4,882 9,940 1,816 11,756 Commercial and industrial loans: Asset based lending — — — — — — Other commercial and industrial loans 7,624 597 8,221 850 811 1,661 Total 7,624 597 8,221 850 811 1,661 Consumer loans: Home equity 1,597 727 2,324 1,157 583 1,740 Auto and other 551 893 1,444 305 1,169 1,474 Total 2,148 1,620 3,768 1,462 1,752 3,214 Total non-accrual loans $ 15,484 $ 5,353 $ 20,837 $ 14,778 $ 5,761 $ 20,539 At year-end 2015, acquired credit impaired loans account for $39 thousand of non-accrual loans that are not presented in the above table. Loans evaluated for impairment as of December 31, 2015 and 2014 were as follows: Business Activities Loans (In thousands) Residential Commercial Commercial Consumer Total Loans receivable: Balance at end of year Individually evaluated for impairment $ 2,812 $ 11,560 $ 7,191 $ 1,810 $ 23,373 Collectively evaluated 1,478,125 1,622,467 820,041 616,677 4,537,310 Total $ 1,480,937 $ 1,634,027 $ 827,232 $ 618,487 $ 4,560,683 Business Activities Loans (In thousands) Residential Commercial Commercial Consumer Total Loans receivable: Balance at end of year Individually evaluated for impairment $ 3,238 $ 22,015 $ 743 $ 452 $ 26,448 Collectively evaluated 1,223,214 1,318,061 752,448 598,709 3,892,432 Total $ 1,226,452 $ 1,340,076 $ 753,191 $ 599,161 $ 3,918,880 Acquired Loans (In thousands) Residential Commercial Commercial Consumer Total Loans receivable: Balance at end of year Individually evaluated for impairment $ 570 $ 3,749 $ — $ 487 $ 4,806 Purchased credit-impaired loans 2,572 15,765 2,775 250 21,362 Collectively evaluated 330,956 406,226 218,256 182,947 1,138,385 Total $ 334,098 $ 425,740 $ 221,031 $ 183,684 $ 1,164,553 Acquired Loans (In thousands) Residential Commercial Commercial Consumer Total Loans receivable: Balance at end of year Individually evaluated for impairment $ 695 $ 4,515 $ 39 $ 199 $ 5,448 Purchased credit-impaired loans 375 12,237 986 171 $ 13,769 Collectively evaluated 268,682 254,739 50,150 168,932 $ 742,503 Total $ 269,752 $ 271,491 $ 51,175 $ 169,302 $ 761,720 The following is a summary of impaired loans at year-end 2015 and 2014 and for the years then ended: Business Activities Loans At December 31, 2015 (In thousands) Recorded Investment Unpaid Principal Related Allowance With no related allowance: Residential mortgages - 1-4 family $ 1,181 $ 1,181 $ — Commercial real estate - construction 2,000 2,000 — Commercial real estate - single and multifamily — — — Other commercial real estate 4,613 4,613 — Other commercial and industrial loans 5,828 5,828 — Consumer - home equity 702 702 — Consumer - other 1 1 — With an allowance recorded: Residential mortgages - 1-4 family $ 1,479 $ 1,632 $ 153 Commercial real estate - construction — — — Commercial real estate - single and multifamily — — — Other commercial real estate 4,798 4,947 149 Other commercial and industrial loans 1,341 1,362 21 Consumer - home equity 903 999 96 Consumer - other 101 108 7 Total Residential mortgages $ 2,660 $ 2,813 $ 153 Commercial real estate 11,411 11,560 149 Commercial and industrial 7,169 7,190 21 Consumer 1,707 1,810 103 Total impaired loans $ 22,947 $ 23,373 $ 426 Business Activities Loans At December 31, 2014 (In thousands) Recorded Investment Unpaid Principal Related Allowance With no related allowance: Residential mortgages - 1-4 family $ 2,528 $ 2,528 $ — Commercial real estate - construction 16,990 16,990 — Commercial real estate - single and multifamily — — — Other commercial real estate loans 102 102 — Other commercial and industrial loans 743 743 — Consumer - home equity 87 87 — With an allowance recorded: Residential mortgages - 1-4 family $ 555 $ 710 $ 155 Commercial real estate - construction 3,511 4,431 920 Commercial real estate - single and multifamily 490 492 2 Other commercial real estate loans 194 248 54 Other commercial and industrial loans — — — Consumer - home equity 105 117 12 Total Residential mortgages $ 3,083 $ 3,238 $ 155 Commercial real estate 21,287 22,263 976 Commercial and industrial loans 743 743 — Consumer 192 204 12 Total impaired loans $ 25,305 $ 26,448 $ 1,143 Acquired Loans At December 31, 2015 (In thousands) Recorded Investment Unpaid Principal Related Allowance With no related allowance: Residential mortgages - 1-4 family $ 274 $ 274 $ — Other commercial real estate loans 1,722 1,722 — Consumer - home equity 117 117 — Consumer - other 177 177 — With an allowance recorded: Residential mortgages - 1-4 family 266 296 $ 30 Commercial real estate - single and multifamily 638 655 17 Other commercial real estate loans 1,964 2,032 68 Consumer - home equity 167 192 25 Total Residential mortgages $ 540 $ 570 $ 30 Commercial real estate 4,324 4,409 85 Commercial and industrial — — — Consumer 461 486 25 Total impaired loans $ 5,325 $ 5,465 $ 140 Acquired Loans December 31, 2014 (In thousands) Recorded Investment Unpaid Principal Related Allowance With no related allowance: Residential mortgages - 1-4 family $ 189 $ 189 $ — Other commercial real estate loans 5,206 5,206 — Other commercial and industrial loans 39 39 — With an allowance recorded: Residential mortgages - 1-4 family $ 458 $ 506 $ 48 Other commercial real estate loans 383 431 48 Consumer - home equity 124 199 75 Total Residential mortgages $ 647 $ 695 $ 48 Other commercial real estate loans 5,589 5,637 48 Other commercial and industrial loans 39 39 — Consumer - home equity 124 199 75 Total impaired loans $ 6,399 $ 6,570 $ 171 The following is a summary of the average recorded investment and interest income recognized on impaired loans as of December 31, 2015 and 2014: Business Activities Loans December 31, 2015 December 31, 2014 (in thousands) Average Recorded Cash Basis Interest Average Recorded Cash Basis Interest With no related allowance: Residential mortgages - 1-4 family $ 1,353 $ 38 $ 3,807 $ 141 Commercial real estate - construction 2,245 92 18,218 704 Commercial real estate - single and multifamily 60 — 519 — Other commercial real estate 12,487 302 9 — Commercial and industrial 3,870 177 1,877 70 Consumer-home equity 442 13 234 3 Consumer-other — — — — With an allowance recorded: Residential mortgages - 1-4 family $ 1,704 $ 72 $ 648 $ 31 Commercial mortgages - construction — — 2,837 84 Commercial real estate - single and multifamily — — 1,213 — Other commercial real estate 3,214 132 — — Commercial and industrial 810 37 — — Consumer-home equity 83 — 207 6 Consumer - other 112 4 120 4 Total Residential mortgages $ 3,057 $ 110 $ 4,455 $ 172 Commercial real estate 18,006 526 22,796 788 Commercial and industrial 4,680 214 1,877 70 Consumer loans 637 17 561 13 Total impaired loans $ 26,380 $ 867 $ 29,689 $ 1,043 Acquired Loans December 31, 2015 December 31, 2014 (in thousands) Average Recorded Cash Basis Interest Average Recorded Cash Basis Interest With no related allowance: Residential mortgages - 1-4 family $ 463 $ 6 $ 841 $ 8 Commercial real estate - construction 445 60 5,484 227 Commercial mortgages - single and multifamily 2,014 57 — — Commercial mortgages - real estate 1,721 37 — — Commercial business loans — — 356 13 Consumer - home equity 152 5 41 — Consumer - other 59 5 — — With an allowance recorded: Residential mortgages - 1-4 family $ 304 $ 9 $ 241 $ 14 Commercial real estate - construction — — 108 4 Commercial real estate - single and multifamily 623 33 — — Other commercial real estate 1,384 96 — — Commercial and industrial 31 3 — — Consumer - home equity 195 7 51 6 Total Residential mortgages $ 767 $ 15 $ 1,082 $ 22 Commercial real estate 6,187 283 5,592 231 Commercial and industrial 31 3 356 13 Consumer loans 406 17 92 6 Total impaired loans $ 7,391 $ 318 $ 7,122 $ 272 No additional funds are committed to be advanced in connection with impaired loans.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for modified loans identified during the years-ended December 31, 2015, 2014, and 2013 respectively. The tables include the recorded investment in the loans prior to a modification and also the recorded investment in the loans after the loans were restructured. The modifications for the year-ended December 31, 2015 were attributable to interest rate concessions, maturity date extensions, modified payment terms, reamortization, and accelerated maturity. The modifications for the year-ended December 31, 2014 were attributable to interest rate concessions, debt consolidations, and changes to payment terms. The modifications for the year-ended December 31, 2013 were attributable to interest rate concessions, debt consolidations, and maturity date extensions. Modifications by Class Number of Pre-Modification Post-Modification Troubled Debt Restructurings Commercial - Construction 1 123 123 Commercial - Single and multifamily 2 307 307 Commercial - Other 4 8,577 7,274 Commercial business - Other 6 9,041 8,904 Consumer - Other 1 999 999 14 $ 19,047 $ 17,607 Modifications by Class Number of Pre-Modification Post-Modification Troubled Debt Restructurings Residential - 1-4 Family 5 $ 600 $ 598 Commercial - Single and multifamily 1 623 623 Residential - Construction 1 102 102 Commercial - Other 10 9,190 9,190 17 $ 10,515 $ 10,513 Modifications by Class Number of Pre-Modification Post-Modification Troubled Debt Restructurings Residential - 1-4 Family 7 $ 1,152 $ 1,152 Commercial - Single and multifamily 1 320 320 Commercial - Other 2 2,366 2,406 Commercial and industrial - Other 10 3,882 3,450 Consumer - Auto and other 7 443 442 27 $ 8,163 $ 7,770 The following tables disclose the recorded investment and number of modifications for TDRs within the last year where a concession was made and the borrower subsequently defaulted in the current reporting period: Modifications that Subsequently Defaulted For the twelve months ending December 31, 2015 Number of Contracts Recorded Investment Troubled Debt Restructurings Residential - 1-4 Family 2 $ 169 Commercial - Single and multifamily 1 — Commercial - Other 1 373 Commercial business - Other 4 6,579 8 $ 7,121 Modifications that Subsequently Defaulted For the twelve months ending December 31, 2014 Number of Contracts Recorded Investment Troubled Debt Restructurings Commercial and industrial- Other 2 $ 101 Modifications that Subsequently Defaulted For the twelve months ending December 31, 2013 Number of Contracts Recorded Investment Troubled Debt Restructurings Residential - 1-4 Family 1 201 Commercial - Single and multifamily 5 261 Commercial - Other 7 1,961 Commercial business - Other 1 55 14 $ 2,478 The following table presents the Company’s TDR activity in 2015 and 2014: (In thousands) 2015 2014 Balance at beginning of year $ 16,714 $ 10,822 Principal payments (5,460 ) (2,651 ) TDR status change (1) — (52 ) Other reductions (2) (3,160 ) (1,918 ) Newly identified TDRs 13,954 10,513 Balance at end of year $ 22,048 $ 16,714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 The evaluation of certain loans individually for specific impairment includes loans that were previously classified as TDRs or continue to be classified as TDRs.</t>
  </si>
  <si>
    <t>LOAN LOSS ALLOWANCE</t>
  </si>
  <si>
    <t>LOAN LOSS ALLOWANCE Activity in the allowance for loan losses for 2015, 2014, and 2013 was as follows: Business Activities Loans (In thousands) Residential Commercial Commercial Consumer Unallocated Total Balance at beginning of year $ 6,836 $ 14,690 $ 5,206 $ 5,928 $ 135 $ 32,795 Charged-off loans 1,215 6,865 2,358 1,183 — 11,621 Recoveries on charged-off loans 141 164 169 285 — 759 Provision for loan losses 1,804 6,519 4,300 (74 ) 92 12,641 Balance at end of year $ 7,566 $ 14,508 $ 7,317 $ 4,956 $ 227 $ 34,574 Individually evaluated for impairment 153 149 21 103 — 426 Collectively evaluated 7,413 14,359 7,296 4,853 227 34,148 Total $ 7,566 $ 14,508 $ 7,317 $ 4,956 $ 227 $ 34,574 Business Activities Loans (In thousands) Residential Commercial Commercial Consumer Unallocated Total Balance at beginning of year $ 6,937 $ 13,705 $ 5,173 $ 3,644 $ 68 $ 29,527 Charged-off loans 1,455 4,207 2,500 1,308 — 9,470 Recoveries on charged-off loans 186 9 193 285 — 673 Provision for loan losses 1,168 5,183 2,340 3,307 67 12,065 Balance at end of year $ 6,836 $ 14,690 $ 5,206 $ 5,928 $ 135 $ 32,795 Individually evaluated for impairment 155 922 — 66 — 1,143 Collectively evaluated 6,681 13,768 5,206 5,862 135 31,652 Total $ 6,836 $ 14,690 $ 5,206 $ 5,928 $ 135 $ 32,795 Business Activities Loans (In thousands) Residential Commercial Commercial Consumer Unallocated Total Balance at beginning of year $ 5,928 $ 18,863 $ 5,605 $ 1,466 $ 29 $ 31,891 Charged-off loans 1,761 3,378 2,046 917 — 8,102 Recoveries on charged-off loans 398 540 121 270 — 1,329 Provision for loan losses 2,372 (2,320 ) 1,493 2,825 39 4,409 Balance at end of year $ 6,937 $ 13,705 $ 5,173 $ 3,644 $ 68 $ 29,527 Individually evaluated for impairment 905 219 55 103 — 1,282 Collectively evaluated 6,032 13,486 5,118 3,541 68 28,245 Total $ 6,937 $ 13,705 $ 5,173 $ 3,644 $ 68 $ 29,527 Acquired Loans (In thousands) Residential Commercial Commercial Consumer Unallocated Total Balance at beginning of year $ 615 $ 790 $ 1,093 $ 369 $ — $ 2,867 Charged-off loans 642 681 752 992 — 3,067 Recoveries on charged-off loans 64 418 289 78 — 849 Provision for loan losses 939 1,376 700 1,070 — 4,085 Balance at end of year $ 976 $ 1,903 $ 1,330 $ 525 $ — $ 4,734 Individually evaluated for impairment 30 43 — 25 — 98 Purchased credit-impaired loans — 42 — — — 42 Collectively evaluated 946 1,818 1,330 500 — 4,594 Total $ 976 $ 1,903 $ 1,330 $ 525 $ — $ 4,734 Acquired Loans (In thousands) Residential Commercial Commercial Consumer Unallocated Total Balance at beginning of year $ 625 $ 2,339 $ 597 $ 235 $ — $ 3,796 Charged-off loans 1,141 1,477 510 1,255 — 4,383 Recoveries on charged-off loans 179 261 35 76 — 551 Provision for loan losses 952 (333 ) 971 1,313 — 2,903 Balance at end of year $ 615 $ 790 $ 1,093 $ 369 $ — $ 2,867 Individually evaluated for impairment 48 48 — 75 — 171 Purchased credit-impaired loans — — — — — — Collectively evaluated 567 742 1,093 294 — 2,696 Total $ 615 $ 790 $ 1,093 $ 369 $ — $ 2,867 Acquired Loans (In thousands) Residential Commercial Commercial Consumer Unallocated Total Balance at beginning of year $ 509 $ 390 $ 96 $ 314 $ 8 $ 1,317 Charged-off loans 636 1,748 771 1,580 — 4,735 Recoveries on charged-off loans 1 15 84 145 — 245 Provision for loan losses 751 3,682 1,188 1,356 (8 ) 6,969 Balance at end of year $ 625 $ 2,339 $ 597 $ 235 $ — $ 3,796 Individually evaluated for impairment 230 488 — 39 — 757 Purchased credit-impaired loans — — — — — — Collectively evaluated 395 1,851 597 196 — 3,039 Total $ 625 $ 2,339 $ 597 $ 235 $ — $ 3,796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 loan risk rating system for acquired loans consistent with loans originated from business activities, as outlined in the Credit Quality Information section of this Note. The ratings system is similar to loans originated through business activitie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year-end 2015, the allowance for loan losses related to acquired loans under ASC 310-30 and ASC 310-20 was $4.7 million using the above mentioned criteria. The Company presented several tables within this footnote separately for business activity loans and acquired loans in order to distinguish the credit performance of the acquired loans from the business activity loans. The following tables present the Company’s loans by risk rating at year-end 2015 and 2014: Business Activities Loans Residential Mortgages Credit Risk Profile by Internally Assigned Grade 1-4 family Construction Total residential mortgages (In thousands) 2015 2014 2015 2014 2015 2014 Grade: Pass $ 1,449,073 $ 1,195,209 $ 26,704 $ 26,634 $ 1,475,777 $ 1,221,843 Special mention 857 146 — 410 857 556 Substandard 4,303 4,053 — — 4,303 4,053 Total $ 1,454,233 $ 1,199,408 $ 26,704 $ 27,044 $ 1,480,937 $ 1,226,452 Commercial Mortgages Credit Risk Profile by Creditworthiness Category Construction Single and multi-family Real Estate Total commercial real estate (In thousands) 2015 2014 2015 2014 2015 2014 2015 2014 Grade: Pass $ 208,138 $ 166,295 $ 212,900 $ 137,533 $ 1,155,770 $ 959,836 $ 1,576,808 $ 1,263,664 Special mention — — — — 3,449 6,933 3,449 6,933 Substandard 2,058 2,894 1,923 2,517 49,716 63,995 53,697 69,406 Doubtful — — — — 73 73 73 73 Total $ 210,196 $ 169,189 $ 214,823 $ 140,050 $ 1,209,008 $ 1,030,837 $ 1,634,027 $ 1,340,076 Commercial Business Loans Credit Risk Profile by Creditworthiness Category Asset based lending Business Loans Total comm. and industrial (In thousands) 2015 2014 2015 2014 2015 2014 Grade: Pass $ 331,253 $ 341,246 $ 455,710 $ 404,846 $ 786,963 $ 746,092 Special mention — — 24,578 560 24,578 560 Substandard — — 15,691 6,539 15,691 6,539 Doubtful — — — — — — Total $ 331,253 $ 341,246 $ 495,979 $ 411,945 $ 827,232 $ 753,191 Consumer Loans Credit Risk Profile Based on Payment Activity Home equity Auto and other Total consumer (In thousands) 2015 2014 2015 2014 2015 2014 Performing $ 305,562 $ 251,524 $ 310,777 $ 346,175 $ 616,339 $ 597,699 Nonperforming 1,597 1,157 551 305 2,148 1,462 Total $ 307,159 $ 252,681 $ 311,328 $ 346,480 $ 618,487 $ 599,161 Acquired Loans Residential Mortgages Credit Risk Profile by Internally Assigned Grade 1-4 family Construction Total residential mortgages (In thousands) 2015 2014 2015 2014 2015 2014 Grade: Pass $ 329,375 $ 266,445 $ 1,351 $ 1,018 $ 330,726 $ 267,463 Special mention 311 638 — — 311 638 Substandard 3,061 1,651 — — 3,061 1,651 Total $ 332,747 $ 268,734 $ 1,351 $ 1,018 $ 334,098 $ 269,752 Commercial Mortgages Credit Risk Profile by Creditworthiness Category Construction Single and multi-family Real Estate Total commercial real estate (In thousands) 2015 2014 2015 2014 2015 2014 2015 2014 Grade: Pass $ 42,176 $ 2,904 $ 32,796 $ 44,497 $ 324,614 $ 195,681 $ 399,586 $ 243,082 Special mention — — 655 533 352 4,868 1,007 5,401 Substandard 1,298 1,297 3,332 8,138 20,517 13,573 25,147 23,008 Total $ 43,474 $ 4,201 $ 36,783 $ 53,168 $ 345,483 $ 214,122 $ 425,740 $ 271,491 Commercial Business Loans Credit Risk Profile by Creditworthiness Category Asset based lending Business Loans Total comm. and industrial (In thousands) 2015 2014 2015 2014 2015 2014 Grade: Pass $ — $ — $ 212,825 $ 45,757 $ 212,825 $ 45,757 Special mention — — 487 1,723 487 1,723 Substandard — — 7,719 3,695 7,719 3,695 Total $ — $ — $ 221,031 $ 51,175 $ 221,031 $ 51,175 Consumer Loans Credit Risk Profile Based on Payment Activity Home equity Auto and other Total consumer (In thousands) 2015 2014 2015 2014 2015 2014 Performing $ 52,719 $ 65,368 $ 129,345 $ 102,182 $ 182,064 $ 167,550 Nonperforming 727 583 893 1,169 1,620 1,752 Total $ 53,446 $ 65,951 $ 130,238 $ 103,351 $ 183,684 $ 169,302 The following table summarizes information about total loans rated Special Mention or lower. The table below includes consumer loans that are Special Mention and Substandard accruing that are classified in the above table as performing based on payment activity. December 31, 2015 December 31, 2014 (In thousands) Business Acquired Loans Total Business Acquired Loans Total Non-Accrual $ 15,484 $ 5,391 $ 20,875 $ 14,778 $ 6,927 $ 21,705 Substandard Accruing 60,549 32,560 93,109 66,995 23,839 90,834 Total Classified 76,033 37,951 113,984 81,773 30,766 112,539 Special Mention 29,036 2,259 31,295 9,113 8,800 17,913 Total Criticized $ 105,069 $ 40,210 $ 145,279 $ 90,886 $ 39,566 $ 130,452</t>
  </si>
  <si>
    <t>PREMISES AND EQUIPMENT</t>
  </si>
  <si>
    <t>Property, Plant and Equipment [Abstract]</t>
  </si>
  <si>
    <t>PREMISES AND EQUIPMENT Year-end premises and equipment are summarized as follows: (In thousands) 2015 2014 Estimated Useful Land $ 10,719 $ 10,638 N/A Buildings and improvements 81,058 75,984 5 - 39 years Furniture and equipment 34,950 31,893 3 - 7 years Construction in process 1,860 1,191 Premises and equipment, gross 128,587 119,706 Accumulated depreciation and amortization (40,515 ) (32,427 ) Premises and equipment, net $ 88,072 $ 87,279 Depreciation and amortization expense for the years 2015, 2014, and 2013 amounted to $8.6 million , $8.3 million , and $7.1 million , respectively.</t>
  </si>
  <si>
    <t>GOODWILL AND OTHER INTANGIBLES</t>
  </si>
  <si>
    <t>Goodwill and Intangible Assets Disclosure [Abstract]</t>
  </si>
  <si>
    <t>GOODWILL AND OTHER INTANGIBLES Goodwill and other intangible assets are presented in the tables below. The Company completed two acquisitions during 2015 which resulted in the capitalization of goodwill and other intangibles. In accordance with applicable accounting guidance, the Company allocated the amount paid to the fair value of the net assets acquired, with any excess amounts recorded as goodwill. There was one acquisition during 2014. The activity impacting goodwill in 2015 and 2014 is as follows: (In thousands) 2015 2014 Balance, beginning of the period $ 264,742 $ 256,871 Goodwill acquired and adjusted: Hampden Bancorp Acquisition (1) 42,513 — Firestone Financial (1) 17,503 — Adjustments (2) (814 ) — New York Branch Acquisition — 7,871 Balance, end of the period $ 323,943 $ 264,742 ______________________________________________________________________________________________________ (1) Goodwill related to the Hampden and Firestone acquisitions was adjusted since acquisition dates to reflect new information available during the one-year measurement period. (2) Goodwill was adjusted to reflect the subsequent sale of the Company's Tennessee operations, which were originally acquired from Beacon. Year-end goodwill relates to the following reporting units: (In thousands) 2015 2014 Banking $ 300,767 $ 241,566 Insurance 23,176 23,176 Total $ 323,943 $ 264,742 The Company tests goodwill impairment annually using third quarter financial data. If events or changes in circumstances indicate that impairment is possible, the Company will perform additional reviews. No impairment was recorded on goodwill for 2015 and 2014. The components of other intangible assets are as follows: (In thousands) Gross Intangible Assets Accumulated Amortization Net Intangible Assets December 31, 2015 Non-maturity deposits (core deposit intangible) $ 36,833 $ (28,099 ) $ 8,734 Insurance contracts 7,558 (6,863 ) 695 All other intangible assets 3,894 (2,659 ) 1,235 Total $ 48,285 $ (37,621 ) $ 10,664 December 31, 2014 Non-maturity deposits (core deposit intangible) $ 34,053 $ (25,656 ) $ 8,397 Insurance contracts 7,558 (6,094 ) 1,464 All other intangible assets 3,894 (2,227 ) 1,667 Total $ 45,505 $ (33,977 ) $ 11,528 Other intangible assets are amortized on a straight-line or accelerated basis over their estimated lives, which range from eight to eleven years. Amortization expense related to intangibles totaled $3.6 million in 2015, $4.8 million in 2014, and $5.3 million in 2013. The estimated aggregate future amortization expense for intangible assets remaining at year-end 2015 is as follows: 2016- $3.0 million ; 2017- $2.0 million ; 2018- $1.6 million ; 2019- $1.3 million ; 2020- $ 0.9 million ; and thereafter- $1.8 million . For the years 2015, 2014, and 2013, no impairment charges were identified for the Company’s intangible assets.</t>
  </si>
  <si>
    <t>OTHER ASSETS</t>
  </si>
  <si>
    <t>Other Assets [Abstract]</t>
  </si>
  <si>
    <t>OTHER ASSETS Year-end other assets are summarized as follows: (In thousands) 2015 2014 Capitalized mortgage servicing rights $ 5,187 $ 3,757 Accrued interest receivable 20,940 17,274 Investment in tax credits 2,854 9,045 Prepaid FDIC insurance 779 746 Accrued federal and state tax receivable (1) 6,731 5,055 Derivative assets 17,507 12,443 Assets held for sale 278 1,280 Other 11,479 11,490 Total other assets $ 65,755 $ 61,090 (1) Accrued federal and state tax receivable as of December 31, 2015 includes $4 million of New York State refundable tax credits from an investment in a historical tax credit partnership in New York State. This balance was $0 at year-end 2014. The Bank sells loans in the secondary market and retains the ability to service many of these loans. The Bank earns fees for the servicing provided. Mortgage loans sold and serviced for others amounted to $807.6 million , $625.4 million , and $641.2 million at year-end 2015, 2014, and 2013, respectively. Mortgage loans serviced for others are not included in the accompanying consolidated balance sheets. The risks inherent in mortgage servicing assets relate primarily to changes in prepayments that result from shifts in mortgage interest rates. Contractually specified servicing fees were $1.7 million , $1.5 million , and $1.5 million for the years 2015, 2014, and 2013, respectively, and included as a component of loan related fees within non-interest income. The significant assumptions used in the valuation at year-end 2015 included a weighted average discount rate of 10.9% and pre-payment speed assumptions ranging from 7.17% to 12.06% . Mortgage servicing rights activity was as follows: (In thousands) 2015 2014 Balance at beginning of year $ 3,757 $ 4,112 Additions 2,622 680 Amortization (1,192 ) (1,035 ) Balance at end of year $ 5,187 $ 3,757</t>
  </si>
  <si>
    <t>DEPOSITS</t>
  </si>
  <si>
    <t>Deposits [Abstract]</t>
  </si>
  <si>
    <t>DEPOSITS A summary of year-end time deposits is as follows: (In thousands) 2015 2014 Maturity date: Within 1 year $ 1,264,948 $ 858,200 Over 1 year to 2 years 446,918 404,445 Over 2 years to 3 years 100,728 112,624 Over 3 years to 4 years 46,146 45,212 Over 4 years to 5 years 123,885 27,923 Over 5 years 3,975 7,342 Total $ 1,986,600 $ 1,455,746 Account balances: Less than $100,000 $ 545,819 $ 515,570 $100,000 or more 1,440,781 940,176 Total $ 1,986,600 $ 1,455,746 Included in time deposits are brokered deposits of $784.1 million and $379.6 million at December 31, 2015 and December 31, 2014, respectively. Included in money market deposits presented on the consolidated balance sheet are reciprocal brokered deposits of $101.5 million and $9.4 million at December 31, 2015 and December 31, 2014, respectively.</t>
  </si>
  <si>
    <t>BORROWED FUNDS</t>
  </si>
  <si>
    <t>Debt Disclosure [Abstract]</t>
  </si>
  <si>
    <t xml:space="preserve"> BORROWED FUNDS Borrowed funds at December 31, 2015 and 2014 are summarized, as follows: 2015 2014 (in thousands, except rates) Principal Weighted Principal Weighted Short-term borrowings: Advances from the FHLBB $ 1,071,200 0.43 % $ 890,900 0.24 % Other Borrowings — — 10,000 1.80 Total short-term borrowings: 1,071,200 0.43 900,900 0.23 Long-term borrowings: Advances from the FHLBB 103,135 1.89 61,676 0.93 Subordinated notes 74,348 7.00 74,283 7.00 Junior subordinated notes 15,464 2.23 15,464 2.08 Total long-term borrowings: 192,947 3.88 151,423 4.03 Total $ 1,264,147 0.96 % $ 1,052,323 0.79 % Short-term debt includes Federal Home Loan Bank of Boston (“FHLBB”) advances with an original maturity of less than one year. At year-end 2014, the Company maintained a short-term line-of-credit drawdown through a correspondent bank. The Bank also maintains a $3.0 million secured line of credit with the FHLBB that bears a daily adjustable rate calculated by the FHLBB. There was no outstanding balance on the FHLBB line of credit for the periods ended December 31, 2015 and December 31, 2014. The Company is in compliance with all debt covenants as of December 31, 2015.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15 and December 31, 2014. Long-term FHLBB advances consist of advances with an original maturity of more than one year. The advances outstanding at December 31, 2015 include callable advances totaling $11 million , and amortizing advances totaling $1.2 million . The advances outstanding at December 31, 2014 include callable advances totaling $5.0 million , and amortizing advances totaling $5.1 million . All FHLBB borrowings, including the line of credit, are secured by a blanket security agreement on certain qualified collateral, principally all residential first mortgage loans and certain securities. A summary of maturities of FHLBB advances at year-end 2015 is as follows: 2015 (In thousands) Amount Weighted Fixed rate advances maturing: 2016 $ 1,123,651 0.48 % 2017 33,396 2.46 2018 1,030 2.62 2019 — — 2020 and beyond 16,257 2.42 Total fixed rate advances $ 1,174,334 0.56 Total FHLBB advances $ 1,174,334 0.56 % The Company did not have variable-rate FHLB advances for the period ended December 31, 2015. In September 2012, the Company issued fifteen year subordinated notes in the amount of $75.0 million at a discount of 1.15% . The interest rate is fixed at 6.875% for the first ten years. After ten years, the notes become callable and convert to an interest rate of three month LIBOR plus 5.113% .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18% and 2.08% at December 31, 2015 and December 31, 2014, respectively. The Company has the right to defer payments of interest for up to five years on the debentures at any time, or from time to time, with certain limitations, including a restriction on the payment of dividends to stock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OTHER LIABILITIES</t>
  </si>
  <si>
    <t>Other Liabilities Disclosure [Abstract]</t>
  </si>
  <si>
    <t>OTHER LIABILITIES Year-end other liabilities are summarized as follows: (In thousands) 2015 2014 Derivative liabilities $ 28,181 $ 18,259 Capital lease obligation 11,939 12,224 Due to broker — 22,438 Employee benefits liability 11,692 7,793 Other 39,632 25,028 Total other liabilities $ 91,444 $ 85,742</t>
  </si>
  <si>
    <t>EMPLOYEE BENEFIT PLANS</t>
  </si>
  <si>
    <t>Compensation and Retirement Disclosure [Abstract]</t>
  </si>
  <si>
    <t>EMPLOYEE BENEFIT PLANS Pension Plans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15, all minimum Employee Retirement Income Security Act (“ERISA”) funding requirements have been met. Information regarding the pension plan at December 31, 2015 and 2014 is as follows: (In thousands) 2015 2014 Change in projected benefit obligation: Projected benefit obligation at beginning of year $ 7,193 $ 5,666 Interest cost 268 271 Actuarial (loss)/gain (454 ) 1,607 Benefits paid (351 ) (334 ) Settlements (71 ) (17 ) Projected benefit obligation at end of year 6,585 7,193 Accumulated benefit obligation 6,585 7,193 Change in fair value of plan assets: Fair value of plan assets at plan beginning of year 5,756 5,520 Actual return on plan assets (123 ) 331 Contributions by employer — 256 Benefits paid (351 ) (334 ) Settlements (71 ) (17 ) Fair value of plan assets at end of year 5,211 5,756 Underfunded status $ 1,374 $ 1,437 Amounts Recognized in Consolidated Balance Sheet Other Liabilities $ 1,374 $ 1,437 Net periodic pension cost is comprised of the following for the years ended December 31, 2015 and 2014: (In thousands) 2015 2014 Interest Cost $ 268 $ 271 Expected return on plan assets (455 ) (437 ) Amortization of unrecognized actuarial loss 175 — Net periodic pension costs $ (12 ) $ (166 ) Changes in plan assets and benefit obligations recognized in accumulated other comprehensive income during 2015 and 2014 are as follows: (In thousands) 2015 2014 Amortization of actuarial (loss) $ (176 ) $ — Actuarial loss (gain) 125 1,713 Total loss (gain) recognized in accumulated other comprehensive income (51 ) 1,713 Total loss (gain) recognized in net periodic pension cost recognized and other comprehensive income $ (63 ) $ 1,547 The amounts in accumulated other comprehensive income that have not yet been recognized as components of net periodic benefit cost are a net loss of $2.0 million and $2.0 million in 2015 and 2014, respectively. The Company expects to make cash contributions of $262 thousand to the pension trust during the 2016 fiscal year. The amount expected to be amortized from other comprehensive income into net periodic pension cost over the next fiscal year is $164 thousand . The principal actuarial assumptions used at December 31, 2015 and 2014 were as follows: 2015 2014 Projected benefit obligation Discount rate 4.170 % 3.820 % Net periodic pension cost Discount rate 3.820 % 4.950 % Long term rate of return on plan assets 8.000 % 8.000 % The discount rate that is used in the measurement of the pension obligation is determined by comparing the expected future retirement payment cash flows of the pension plan to the Citigroup Above Median Double-A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s of the Plan’s assets by category and level within the fair value hierarchy are as follows at December 31, 2015: Asset Category (In thousands) Total Level 1 Level 2 Equity Mutual Funds: Large-Cap $ 1,516 $ — $ 1,516 Mid-Cap 374 — 374 Small-Cap 362 — 362 International 760 — 760 Fixed Income Funds Fixed Income - US Core 1,564 — 1,564 Intermediate Duration 522 — 522 Cash Equivalents - money market 113 62 51 Total $ 5,211 $ 62 $ 5,149 The fair values of the Plan’s assets by category and level within the fair value hierarchy are as follows at December 31, 2014: Asset Category (In thousands) Total Level 1 Level 2 Equity Mutual Funds: Large-Cap $ 1,847 $ — $ 1,847 Small-Cap 488 — 488 International 461 — 461 Equity Trusts 926 — 926 Large-Cap Fixed Income Trusts 1,822 — 1,822 Fixed Income Mutual Funds 212 99 113 Total $ 5,756 $ 99 $ 5,657 The Plan did not hold any assets classified as Level 3, and there were no transfers between levels during 2015 or 2014. Estimated benefit payments under the Company’s pension plans over the next ten years at December 31, 2015 are as follows: Year Payments (In thousands) 2016 363 2017 364 2018 363 2019 409 2020 400 2021-2025 2,004 Postretirement Benefits The Company has an unfunded post-retirement medical plan which was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plan’s inception, a $558 thousand benefit obligation was recorded against equity representing the prior service cost of plan participants. Information regarding the post-retirement plan at December 31, 2015 and 2014 is as follows: (In thousands) 2015 2014 Change in accumulated postretirement benefit obligation: Accumulated post-retirement benefit obligation at beginning of year $ 1,604 $ 996 Prior service cost of long-term care plan participants 1,595 558 Service Cost 34 12 Interest cost 124 48 Participant contributions 47 44 Actuarial loss/ (gain) (284 ) 26 Benefits paid (81 ) (80 ) Amendments — — Accumulated post-retirement benefit obligation at end of year $ 3,039 $ 1,604 Change in plan assets: Fair value of plan assets at beginning of year $ — $ — Contributions by employer 34 36 Contributions by participant 47 44 Benefits paid (81 ) (80 ) Fair value of plan assets at end of year $ — $ — Amounts Recognized in Consolidated Balance Sheet Other Liabilities $ 3,039 $ 1,604 Net periodic post-retirement cost is comprised of the following for the year ended December 31, 2015 and 2014: (In thousands) 2015 2014 Service cost $ 34 $ 12 Interest costs 124 48 Amortization of net prior service credit 83 (11 ) Amortization of net actuarial loss — — Net periodic post-retirement costs $ 241 $ 49 Changes in benefit obligations recognized in accumulated other comprehensive income during 2015 and 2014 are as follows: (In thousands) 2015 2014 Amortization of actuarial loss $ — $ — Amortization of prior service credit (83 ) 11 Net actuarial (gain) loss (257 ) 27 Total recognized in accumulated other comprehensive income (340 ) 38 Accrued post-retirement liability recognized $ 1,555 $ 1,347 The amounts in accumulated other comprehensive income that have not yet been recognized as components of net periodic benefit cost are as follows: (In thousands) 2015 2014 Net prior service cost (credit) $ 1,742 $ 231 Net actuarial (gain) loss (257 ) 27 Total recognized in accumulated other comprehensive income 1,485 258 The amount expected to be amortized from other comprehensive income into net periodic postretirement cost over the next fiscal year is $83 thousand . The discount rates used in the measurement of the postretirement medical and LTC plan obligations are determined by comparing the expected future retirement payment cash flows of the plans to the Citigroup Above Median Double-A Curve as of the measurement date. The assumed discount rates on a weighted-average basis were 4.15% and 3.75% as of December 31, 2015 and December 31, 2014, respectively. The assumed health care cost trend rate used in measuring the accumulated post-retirement benefit medical obligation is expected to be 8.50% for 2016, and is gradually expected to decrease to 7.24% by 2020. This assumption may have a significant effect on the amounts reported. However, as noted above, increases in premium levels are the financial responsibility of the plan beneficiary. Thus an increase or decrease in 1% of the health care cost trend rates utilized would have had an immaterial effect on the service and interest cost as well as the accumulated post-retirement benefit obligation for the postretirement plan as of December 31, 2015. For participants in the LTC plan covered by insurance policies, no increase in annual premiums is assumed based on the history of the corresponding insurance provider. Estimated benefit payments under the post-retirement benefit plan over the next ten years at December 31, 2015 are as follows: Year Payments (In thousands) 2016 80 2017 83 2018 98 2019 98 2020 97 2021 - 2025 544 401(k) Plan The Company provides a 401(k) Plan in which most employees participate. The Company contributes a non-elective 3% of gross annual wages for each participant, regardless of the participant’s deferral, in addition to a 100% match up to 4% of gross annual wages. The Company’s contributions vest immediately. Expense related to the plan was $3.6 million in 2015, $3.0 million in 2014, and $2.9 million in 2013. Employee Stock Ownership Plan (“ESOP”) As part of the acquisition of Hampden in 2015, along with another merger in 2012 and two during 2011, the Company acquired ESOP plans that were frozen and terminated prior to the completion of those transactions. On the acquisition dates, all amounts in the plans were vested and the loans under the plans were repaid from the sale proceeds of unallocated shares. Other Plans The Company maintains a supplemental executive retirement plan (“SERP”) for a few select executives. Benefits generally commence no earlier than age sixty-two and are payable at the executive’s option, either as an annuity or as a lump sum. Some of these SERPs were assumed in connection with the Beacon acquisition in 2012. In 2015 a SERP was acquired in connection with the Hampden Bank acquisition with accrued liability of $1.4 million at acquisition date and $1.3 million at year-end 2015. At year-end 2015 and 2014, the accrued liability for these SERPs were $6.5 million and $4.6 million , respectively. SERP expense was $752 thousand in 2015, $583 thousand in 2014, and $453 thousand in 2013, and is recognized over the required service period. The Company assumed split-dollar agreements with the acquisition of Hampden Bank in 2015 with an accrued liability of $860 thousand at acquisition date in April 2015 and $1.2 million as of year-end 2015. The Company has endorsement split-dollar life insurance arrangements pertaining to certain current and prior executives. Under these arrangements, the Company purchased policies insuring the lives of the executives, and separately entered into agreements to split the policy benefits with the executive. There are no post-retirement benefits associated with these policies.</t>
  </si>
  <si>
    <t>INCOME TAXES</t>
  </si>
  <si>
    <t>Income Tax Disclosure [Abstract]</t>
  </si>
  <si>
    <t>INCOME TAXES Provision for Income Taxes The components of the Company’s provision for income taxes for the years ended December 31, 2015, 2014, and 2013 were, as follows: (In thousands) 2015 2014 2013 Current: Federal tax expense $ 4,696 $ 294 $ 5,124 State tax expense (1,631 ) 305 2,171 Total current expense 3,065 599 7,295 Deferred: Federal tax expense 2,023 8,685 9,445 State tax expense (24 ) 2,509 2,115 Total deferred tax expense 1,999 11,194 11,560 Decrease in valuation allowance — (30 ) (1,751 ) Total income tax expense $ 5,064 $ 11,763 $ 17,104 Effective Tax Rate The following is a reconciliation of the statutory federal income tax rate to the Company’s effective tax rate for the years ended December 31, 2015, 2014, and 2013: 2015 2014 2013 (In thousands, except rates) Amount Rate Amount Rate Amount Rate Statutory tax rate $ 19,104 35.0 % $ 15,928 35.0 % $ 20,387 35.0 % Increase (decrease) resulting from: State taxes, net of federal tax benefit (974 ) (1.8 ) 1,810 4.0 2,760 4.7 Tax exempt income - investments, net (3,463 ) (6.3 ) (2,796 ) (6.1 ) (2,211 ) (3.8 ) Bank-owned life insurance (1,284 ) (2.4 ) (1,070 ) (2.4 ) (631 ) (1.1 ) Disallowed merger costs 422 0.8 206 0.5 — — Non-deductible goodwill on disposal operations sale 313 0.6 — — — — Tax credits, net of basis reduction (8,308 ) (15.2 ) (1,658 ) (3.6 ) (995 ) (1.7 ) Reduction in valuation allowance — — — — (1,712 ) (2.9 ) Other, net (746 ) (1.4 ) (657 ) (1.50 ) (494 ) (0.9 ) Effective tax rate $ 5,064 9.3 % $ 11,763 25.9 % $ 17,104 29.3 % Deferred Tax Liabilities and Assets As of December 31, 2015 and 2014, significant components of the Company’s deferred tax asset and liabilities were, as follows: (In thousands) 2015 2014 Deferred tax assets: Allowance for loan losses $ 16,303 $ 14,710 Tax credit carryforwards 7,295 11,238 Investments 2,892 — Net unrealized loss on swaps, securities available for sale, and pension in OCI 2,371 — Employee benefit plans 8,776 6,103 Purchase accounting adjustments 10,755 7,126 Net operating loss and capital loss carryforwards 3,317 4,799 Other 2,527 2,134 Deferred tax assets, net before valuation allowances 54,236 46,110 Valuation allowance (229 ) (229 ) Deferred tax assets, net of valuation allowances $ 54,007 $ 45,881 Deferred tax liabilities: Investments $ — $ (773 ) Net unrealized gain on swaps, securities available for sale, and pension in OCI — (3,823 ) Premises and equipment (2,577 ) (4,575 ) Intangible amortization (8,904 ) (7,934 ) Deferred tax liabilities $ (11,481 ) $ (17,105 ) Deferred tax assets, net $ 42,526 $ 28,776 The Company’s net deferred tax asset increased by $13.8 million during 2015, including $6.2 million deferred tax benefit recognized as an increase in shareholder's equity, and $6.5 million and $3.0 million from the acquisitions of Hampden and Firestone resulting in a reduction in goodwill. Refer to Note 2 for more information about the acquisitions.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15 and 2014 were, as follows: (in thousands) 2015 2014 State tax basis difference, net of Federal tax benefit (of 35%) (229 ) (229 ) Valuation allowances $ (229 ) $ (229 ) The state tax basis difference, net of Federal tax benefit was also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will be realized as a capital loss upon disposition, and that it is unlikely that the Company will have capital gains against which to offset such capital losses. The valuation allowances as of December 31, 2015 are subject to change in the future as the Company continues to periodically assess the likelihood of realizing its deferred tax assets. Tax Attributes At December 31, 2015, the Company has $9.4 million of federal US net operating loss carryforwards, $2.1 million of New York State net operating losses, and $13.9 million of Connecticut net operating losses available that were obtained through acquisition, the utilization of which are limited under Internal Revenue Code 382. No deferred tax asset has been recorded on the Connecticut net operating loss since the state of Connecticut does not currently allow a deduction for net operating losses. These net operating losses begin to expire in 2024. The related deferred tax asset is $3.3 million . In addition, the Company has general business tax credit carryforwards of $3.2 million available that expire beginning in 2027, and alternative minimum tax credit carryforwards of $4.1 million with no expiration date. The Company anticipates utilizing these carryforwards prior to their expirations.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15, 2014, and 2013: (In thousands) 2015 2014 2013 Unrecognized tax benefits at January 1 $ 553 $ 477 $ 492 Increase in gross amounts of tax positions related to prior years — 55 321 Decrease in gross amounts of tax positions related to prior years — — (150 ) Decrease due to settlement with taxing authority — — (186 ) Increase in gross amounts of tax positions related to current year — 93 — Decrease due to lapse in statute of limitations (246 ) (72 ) — Unrecognized tax benefits at December 31 $ 307 $ 553 $ 477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in income tax expense. The accrual for interest and penalties was not material in all years. The Company and its subsidiaries file income tax returns in the U.S. federal jurisdiction as well as in various states. In the normal course of business, the Company is subject to U.S. federal, state, and local income tax examinations by tax authorities. With the exception of New York state, the Company is no longer subject to examination for tax years prior to 2012 including any related income tax filings from its recent acquisitions. The Company is currently under audit in the state of New York for tax years 2010-2012.</t>
  </si>
  <si>
    <t>DERIVATIVE INSTRUMENTS AND HEDGING ACTIVITIES</t>
  </si>
  <si>
    <t>Derivative Instruments and Hedging Activities Disclosure [Abstract]</t>
  </si>
  <si>
    <t>DERIVATIVE INSTRUMENTS AND HEDGING ACTIVITIES At year-end 2015, the Company held derivatives with a total notional amount of $1.4 billion . That amount included $300 million in forward starting interest rate swap derivatives that were designated as cash flow hedges for accounting purposes. The Company also had economic hedges and non-hedging derivatives totaling $914.8 million and $36.0 million , respectively, which are not designated as hedges for accounting purposes and are therefore recorded at fair value with changes in fair value recorded directly through earnings. Economic hedges included interest rate swaps totaling $914.8 million , risk participation agreements with dealer banks of $59.0 million , and $44.8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ommittee of the Company’s Board of Directors. Based on adherence to the Company’s credit standards and the presence of the netting and collateral provisions, the Company believes that the credit risk inherent in these contracts was not significant at December 31, 2015. The Company pledged collateral to derivative counterparties in the form of cash totaling $16.1 million and securities with an amortized cost of $24.6 million and a fair value of $24.6 million at year-end 2015.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15 follows: Notional Amount Weighted Average Maturity Weighted Average Rate Estimated Fair Value Asset (Liability) December 31, 2015 Received Contract pay rate (In thousands) (In years) (In thousands) Cash flow hedges: Forward-starting interest rate swaps on FHLBB borrowings 300,000 3.3 0.14 % 2.29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 Information about interest rate swap agreements and non-hedging derivative asset and liabilities at December 31, 2014 follows: Notional Amount Weighted Average Maturity Weighted Average Rate Estimated Fair Value Asset (Liability) December 31, 2014 Received Contract pay rate (In thousands) (In years) (In thousands) Cash flow hedges: Forward-starting interest rate swaps on FHLBB borrowings 300,000 4.3 — 2.29 % (3,299 ) Total cash flow hedges 300,000 (3,299 ) Economic hedges: Interest rate swap on tax advantaged economic development bond 12,554 14.9 0.52 % 5.09 % (2,578 ) Interest rate swaps on loans with commercial loan customers 297,158 6.0 2.23 % 4.54 % (12,183 ) Reverse interest rate swaps on loans with commercial loan customers 297,158 6.0 4.54 % 2.23 % 12,221 Risk participation agreements with dealer banks 45,842 16.6 (91 ) Forward sale commitments 42,366 0.2 (510 ) Total economic hedges 695,078 (3,141 ) Non-hedging derivatives: Interest rate lock commitments 39,589 0.2 625 Total non-hedging derivatives 39,589 625 Total $ 1,034,667 $ (5,815 ) Cash Flow Hedges 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six forward-starting interest rate swaps contracts with a combined notional value of $300 million as of year-end 2015. The six forward-starting swaps become effective in 2016 having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5 2014 Interest rate swaps on FHLBB borrowings: Unrealized (loss) recognized in accumulated other comprehensive loss $ (5,232 ) $ (6,405 ) Reclassification of unrealized (loss) from accumulated other comprehensive loss to interest expense — — Reclassification of unrealized loss from accumulated other comprehensive loss to other non-interest expense for termination of swaps — 8,630 Reclassification of unrealized deferred tax (benefit) from accumulated other comprehensive loss to tax expense for terminated swaps — (3,611 ) Net tax benefit on items recognized in accumulated other comprehensive loss 2,094 2,583 Interest rate swaps on junior subordinated notes: Unrealized (loss) recognized in accumulated other comprehensive loss — (1 ) Reclassification of unrealized loss from accumulated other comprehensive loss to interest expense — 204 Net tax expense on items recognized in accumulated other comprehensive loss — (80 ) Other comprehensive income recorded in accumulated other comprehensive loss, net of reclassification adjustments and tax effects $ (3,138 ) $ 1,320 Net interest expense recognized in interest expense on hedged FHLBB borrowings $ — $ — Net interest expense recognized in interest expense on junior subordinated notes $ — $ 204 Hedge ineffectiveness on interest rate swaps designated as cash flow hedges was immaterial to the Company’s financial statements during the year-ended December 31, 2015 and 2014 . Amounts reported in accumulated other comprehensive income related to derivatives will be reclassified to interest expense as interest payments are made on the Company’s variable-rate liabilities. During the next 12 months, the Company anticipates the reclassification of $3.4 million . As a result of the branch acquisition, in the first quarter of 2014, the Company initiated and subsequently terminated all of its interest rate swaps, with various institutions, associated with FHLB advances with 3-month LIBOR based floating interest rates with an aggregate notional amount of $30 million , all of its interest rate swaps associated with 90 day rolling FHLB advances issued using the FHLB’s 3 -month fixed interest rate with an aggregate notional amount of $145 million and all of its forward-starting interest rate swaps associated with 90 day rolling FHLB advances issued using the FHLB’s 3 -month fixed interest rate with an aggregate notional amount of $235 million . In the first quarter of 2014, the Company elected to extinguish $215 million of FHLB advances related to the terminated swaps. As a result the Company reclassified $8.6 million of losses from the effective portion of the unrealized changes in the fair value of the terminated derivatives from other comprehensive income to non-interest income as the forecasted transactions to the related FHLB advances will not occur. Economic hedges As of December 31, 2015 the Company has an interest rate swap with a $12.0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13.0) thousand at year-end 2015.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Years Ended December 31, (In thousands) 2015 2014 Economic hedges Interest rate swap on industrial revenue bond: Unrealized (loss) gain recognized in other non-interest income $ (344 ) $ (1,333 ) Interest rate swaps on loans with commercial loan customers: Unrealized gain recognized in other non-interest income (4,852 ) (4,514 ) Reverse interest rate swaps on loans with commercial loan customers: Unrealized loss recognized in other non-interest income 4,852 4,514 Favorable change in credit valuation adjustment recognized in other non-interest income (51 ) 20 Risk Participation Agreements: Unrealized loss recognized in other non-interest income (36 ) (91 ) Forward Commitments: Unrealized gain (loss) recognized in other non-interest income (247 ) (510 ) Realized (loss) gain in other non-interest income 45 (1,494 ) Non-hedging derivatives Interest rate lock commitments: Unrealized gain recognized in other non-interest income 2,436 625 Realized gain (loss) in other non-interest income $ 1,899 $ 3,938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7.1 million and $12.3 million as of December 31, 2015 and December 31, 2014, respectively. The Company had net liability positions with its financial institution counterparties totaling $27.5 million and $18.2 million as of December 31, 2015 and December 31, 2014, respectively. At December 31, 2015, the Company did not have a net liability position with its commercial banking counterparties, compared to a $0.1 million liability at December 31, 2014. The collateral posted by the Company that covered liability positions was $27.5 million and $18.2 million as of December 31, 2015 and December 31, 2014, respectively. The following table presents the assets and liabilities subject to an enforceable master netting arrangement as of December 31, 2015 and December 31, 2014 : Offsetting of Financial Assets and Derivative Assets Gross Gross Amounts Net Amounts of Assets Gross Amounts Not Offset in the Statements Financial Cash (in thousands) Net Amount As of December 31, 2015 Interest Rate Swap Agreements: Institutional counterparties $ 40 $ — $ 40 $ — $ — $ 40 Commercial counterparties 17,129 — 17,129 — — 17,129 Total $ 17,169 $ — $ 17,169 $ — $ — $ 17,169 Offsetting of Financial Liabilities and Derivative Liabilities Gross Gross Amounts Net Amounts of Liabilities Gross Amounts Not Offset in the Statements Financial Cash (in thousands) Net Amount As of December 31, 2015 Interest Rate Swap Agreements: Institutional counterparties $ (28,220 ) $ — $ (28,220 ) $ 18,500 $ 9,720 $ — Commercial counterparties — — — — — — Total $ (28,220 ) $ — $ (28,220 ) $ 18,500 $ 9,720 $ — Offsetting of Financial Assets and Derivative Assets Gross Gross Amounts Net Amounts of Assets Gross Amounts Not Offset in the Statements Financial Cash (in thousands) Net Amount As of December 31, 2014 Interest Rate Swap Agreements: Institutional counterparties $ 23 $ — $ 23 $ — $ — $ 23 Commercial counterparties 12,270 — 12,270 — — 12,270 Total $ 12,293 $ — $ 12,293 $ — $ — $ 12,293 Offsetting of Financial Liabilities and Derivative Liabilities Gross Gross Amounts Net Amounts of Liabilities Gross Amounts Not Offset in the Statements Financial Cash (in thousands) Net Amount As of December 31, 2014 Interest Rate Swap Agreements: Institutional counterparties $ (18,232 ) $ 58 $ (18,174 ) $ 14,984 $ 3,190 $ — Commercial counterparties (50 ) — (50 ) — — (50 ) Total $ (18,282 ) $ 58 $ (18,224 ) $ 14,984 $ 3,190 $ (50 )</t>
  </si>
  <si>
    <t>OTHER COMMITMENTS, CONTINGENCIES, AND OFF-BALANCE SHEET ACTIVITIES</t>
  </si>
  <si>
    <t>Commitments and Contingencies Disclosure [Abstract]</t>
  </si>
  <si>
    <t>OTHER COMMITMENTS, CONTINGENCIES, AND OFF-BALANCE SHEET ACTIVITIES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15 2014 Commitments to originate new loans $ 102,145 $ 67,817 Unused funds on commercial and other lines of credit 525,603 514,179 Unadvanced funds on home equity lines of credit 258,897 225,731 Unadvanced funds on construction and real estate loans 201,764 183,301 Standby letters of credit 12,775 12,462 Lease obligation 11,939 12,206 Total $ 1,113,123 $ 1,015,696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15. Operating Lease Commitments. Future minimum rental payments required under operating leases at year-end 2015 are as follows: 2016 — $7.8 million ; 2017 — $6.4 million ; 2018 — $5.5 million ; 2019 — $4.8 million ; 2020 — $4.3 million ; and all years thereafter — $37.0 million . The leases contain options to extend for periods up to twenty years. The cost of such rental options is not included above. Total rent expense for the years 2015, 2014, and 2013 amounted to $7.5 million , $7.2 million , and $5.7 million , respectively. Lease Obligations. Future obligations required under the capital lease at year-end 2015 are $715 thousand in 2016; $680 thousand in 2017; $647 thousand in 2018; $646 thousand in 2019; $644 thousand in 2020 and $6.2 million all years thereafter. Amortization under the capital lease is included with premises and equipment depreciation and amortization expense. Future obligations required under the financing lease at year-end 2015 are $80 thousand in 2016; $81 thousand in 2017; $86 thousand in 2018; $86 thousand in 2019; $86 thousand in 2020; and $1.7 million all years thereafter. Amortization under the financing lease is included with premises and equipment depreciation and amortization expense. Employment and Change in Control Agreements. The Company and the Bank have entered into a three -year employment agreement with one senior executive. The Company and the Bank also have change in control agreements with several officers which provide a severance payment in the event employment is terminated in conjunction with a defined change in control. Legal Claims. Various legal claims arise from time to time in the normal course of business. In the opinion of management, claims outstanding at year-end 2015 will have no material effect on the Company’s financial statements.</t>
  </si>
  <si>
    <t>STOCKHOLDERS' EQUITY AND EARNINGS PER COMMON SHARE</t>
  </si>
  <si>
    <t>Stockholders' Equity Note [Abstract]</t>
  </si>
  <si>
    <t>STOCK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15 and 2014, the Bank and the Company met the capital adequacy requirements. Regulators may set higher expected capital requirements in some cases based on their examinations. As of year-end 2015 and 2014 , the Bank and the Company met the conditions to be classified as “well capitalized” under the regulatory framework for prompt corrective action. To be categorized as well capitalized, an institution must maintain minimum total risk-based, Tier 1 risk-based, and Tier 1 leverage ratios as set forth in the following tables. The Company and Bank’s actual and required capital amounts were as follows: Minimum Capital Requirement Minimum to be Well Capitalized Under Prompt Corrective Action Provisions Actual (Dollars in thousands) Amount Ratio Amount Ratio Amount Ratio December 31, 2015 Company (Consolidated) Total capital to risk-weighted assets $ 686,489 11.91 % $ 461,231 8.00 % $ 576,539 10.00 % Common Equity Tier 1 Capital to risk weighted assets 573,033 9.80 259,443 4.50 374,750 6.50 Tier 1 capital to risk-weighted assets 573,033 9.94 345,924 6.00 461,231 8.00 Tier 1 capital to average assets 573,033 7.71 297,420 4.00 371,775 5.00 Bank Total capital to risk-weighted assets $ 642,866 11.16 % $ 460,882 8.00 % $ 576,103 10.00 % Common Equity Tier 1 Capital to risk weighted assets 569,131 9.88 259,246 4.50 374,467 6.50 Tier 1 capital to risk-weighted assets 569,131 9.88 345,662 6.00 460,882 8.00 Tier 1 capital to average assets 569,131 7.66 297,313 4.00 371,641 5.00 December 31, 2014 Company (Consolidated) Total capital to risk-weighted assets $ 542,608 11.38 % $ 381,463 8.00 % $ 476,829 10.00 % Common Equity Tier 1 Capital to risk weighted assets N/A N/A N/A N/A N/A N/A Tier 1 capital to risk-weighted assets 430,374 9.03 190,731 4.00 286,097 6.00 Tier 1 capital to average assets 430,374 7.01 245,558 4.00 306,947 5.00 Bank Total capital to risk-weighted assets $ 513,368 10.78 % $ 380,959 8.00 % $ 476,199 10.00 % Common Equity Tier 1 Capital to risk weighted assets N/A N/A N/A N/A N/A N/A Tier 1 capital to risk-weighted assets 440,420 9.25 190,479 4.00 285,719 6.00 Tier 1 capital to average assets 440,420 7.18 245,494 4.00 306,867 5.00 A reconciliation of the Company’s year-end total stockholders’ equity to the Company’s regulatory capital is as follows: 2015 2014 Total stockholders’ equity per consolidated financial statements $ 887,189 $ 709,287 Adjustments for Bank Tier 1 Capital: Net unrealized loss (gain) on available for sale securities (4,058 ) (9,916 ) Net unrealized loss on cash flow hedges 5,108 3,338 Net unrealized loss on defined benefit postretirement plan 2,077 — Qualifying restricted core capital elements 15,000 15,000 Disallowed goodwill and other intangible assets (320,120 ) (276,270 ) Disallowed deferred taxes (3,928 ) (11,065 ) Non-significant investments in tier 1 capital of unconsolidated financial institutions (8,235 ) — Total Bank Tier 1 Capital $ 573,033 $ 430,374 Adjustments for total capital: Qualifying subordinated debt 74,348 74,283 Includable allowances for loan losses 39,468 35,722 Net unrealized loss on available for sale securities includable in Tier 2 capital 968 2,229 Non-significant investments in tier 2 capital of unconsolidated financial institutions (1,328 ) — Total Bank capital per regulatory reporting $ 686,489 $ 542,608 A reconciliation of the Company’s year-end total stockholders’ equity to the Bank’s regulatory capital is as follows: (In thousands) 2015 2014 Total stockholders’ equity per consolidated financial statements $ 887,189 $ 709,287 Adjustments for Bank Tier 1 Capital: Holding company equity adjustment (8,386 ) 1,868 Net unrealized loss (gain) on available for sale securities (4,095 ) (9,912 ) Net unrealized loss on cash flow hedges 5,108 1,970 Net unrealized loss on defined benefit postretirement plan 2,077 1,368 Disallowed goodwill and other intangible assets (299,619 ) (251,748 ) Disallowed deferred taxes (9,807 ) (12,413 ) Non-significant investments in tier 1 capital of unconsolidated financial institutions (3,336 ) N/A Total Bank Tier 1 Capital 569,131 440,420 Adjustments for total capital: Qualifying subordinated debt 35,000 35,000 Includable allowances for loan losses 39,468 35,722 Net unrealized loss on available for sale securities includible in Tier 2 capital 970 2,226 Non-significant investments in tier 2 capital of unconsolidated financial institutions (1,703 ) N/A Total Bank capital per regulatory reporting $ 642,866 $ 513,368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and preferred stock,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Accumulated other comprehensive loss Year-end components of accumulated other comprehensive income/(loss) are as follows: (In thousands) 2015 2014 Other accumulated comprehensive income/(loss), before tax: Net unrealized holding gain on AFS securities $ 6,316 $ 15,993 Net loss on effective cash flow hedging derivatives (8,532 ) (3,299 ) Net loss on terminated swap — — Net unrealized holding (loss) on pension plans (3,469 ) (2,291 ) Income taxes related to items of accumulated other comprehensive income/(loss): Net unrealized holding (loss) on AFS securities (2,437 ) (6,077 ) Net loss on effective cash flow hedging derivatives 3,424 1,330 Net loss on terminated swap — — Net unrealized holding gain on pension plans 1,392 923 Accumulated other comprehensive income/(loss) $ (3,305 ) $ 6,579 The following table presents the components of other comprehensive income (loss) for the years ended December 31, 2015, 2014, and 2013: (In thousands) Before Tax Tax Effect Net of Tax Year Ended December 31, 2015 Net unrealized holding loss on AFS securities: Net unrealized (loss) arising during the period $ (7,567 ) $ 2,793 $ (4,774 ) Less: reclassification adjustment for (gains) realized in net income (2,110 ) 847 (1,263 ) Net unrealized holding loss on AFS securities (9,677 ) 3,640 (6,037 ) Net loss on cash flow hedging derivatives: Net unrealized (loss) arising during the period (5,232 ) 2,094 (3,138 ) Less: reclassification adjustment for losses realized in net income — — — Net loss on cash flow hedging derivatives (5,232 ) 2,094 (3,138 ) Net loss on terminated swap: Net unrealized (loss) arising during the period — — — Less: reclassification adjustment for losses realized in net income — — — Net loss on terminated swap — — — Net unrealized holding loss on pension plans Net unrealized (loss) arising during the period (1,436 ) 572 (864 ) Less: reclassification adjustment for losses realized in net income 259 (104 ) 155 Net unrealized holding loss on pension plans (1,177 ) 468 (709 ) Other Comprehensive Income $ (16,086 ) $ 6,202 $ (9,884 ) (In thousands) Before Tax Tax Effect Net of Tax Year Ended December 31, 2014 Net unrealized holding gain on AFS securities: Net unrealized gain arising during the period $ 25,769 $ (9,791 ) $ 15,978 Less: reclassification adjustment for (gains) realized in net income (482 ) 196 (286 ) Net unrealized holding gain on AFS securities 25,287 (9,595 ) 15,692 Net loss on cash flow hedging derivatives: Net unrealized (loss) arising during the period (6,403 ) 2,608 (3,795 ) Less: reclassification adjustment for losses realized in net income 5,393 (2,201 ) 3,192 Net loss on cash flow hedging derivatives (1,010 ) 407 (603 ) Net loss on terminated swap: Net unrealized (loss) arising during the period — — — Less: reclassification adjustment for losses realized in net income 3,237 (1,312 ) 1,925 Net loss on terminated swap 3,237 (1,312 ) 1,925 Net unrealized holding loss on pension plans Net unrealized (loss) arising during the period (2,308 ) 930 (1,378 ) Less: reclassification adjustment for (gains) losses realized in net income — — — Net unrealized holding loss on pension plans (2,308 ) 930 (1,378 ) Other Comprehensive Income $ 25,206 $ (9,570 ) $ 15,636 (In thousands) Before Tax Tax Effect Net of Tax Year Ended December 31, 2013 Net unrealized holding loss on AFS securities: Net unrealized (loss) arising during the period $ (15,254 ) $ 5,604 $ (9,650 ) Less: reclassification adjustment for (gains) realized in net income (4,758 ) 1,920 (2,838 ) Net unrealized holding loss on AFS securities (20,012 ) 7,524 (12,488 ) Net gain on cash flow hedging derivatives: Net unrealized gain arising during the period 5,046 (2,014 ) 3,032 Less: reclassification adjustment for losses realized in net income 3,620 (1,460 ) 2,160 Net gain on cash flow hedging derivatives 8,666 (3,474 ) 5,192 Net loss on terminated swap: Net unrealized (loss) arising during the period — — — Less: reclassification adjustment for losses realized in net income 942 (489 ) 453 Net loss on terminated swap 942 (489 ) 453 Net unrealized holding gain on pension plans Net unrealized gain arising during the period 1,282 (517 ) 765 Less: reclassification adjustment for (gains) losses realized in net income — — — Net unrealized holding gain on pension plans 1,282 (517 ) 765 Other Comprehensive Income $ (9,122 ) $ 3,044 $ (6,078 ) The following table presents the changes in each component of accumulated other comprehensive income (loss), for the years ended December 31, 2015 , 2014 , and 2013: (in thousands) Net unrealized Net loss on Net loss Net unrealized Total Year Ended December 31, 2015 Balance at Beginning of Year $ 9,916 $ (1,969 ) $ — $ (1,368 ) $ 6,579 Other Comprehensive (Loss) before reclassifications (4,774 ) (3,138 ) — (864 ) (8,776 ) Amounts Reclassified from Accumulated other comprehensive income (1,263 ) — — 155 (1,108 ) Total Other Comprehensive Income (6,037 ) (3,138 ) — (709 ) (9,884 ) Balance at End of Period $ 3,880 $ (5,108 ) $ — $ (2,077 ) $ (3,305 ) Year Ended December 31, 2014 Balance at Beginning of Year $ (5,776 ) $ (1,366 ) $ (1,925 ) $ 10 $ (9,057 ) Other Comprehensive Gain (Loss) before reclassifications 15,978 (3,795 ) — (1,378 ) 10,805 Amounts Reclassified from Accumulated other comprehensive income (286 ) 3,192 1,925 — 4,831 Total Other Comprehensive Loss 15,692 (603 ) 1,925 (1,378 ) 15,636 Balance at End of Period $ 9,916 $ (1,969 ) $ — $ (1,368 ) $ 6,579 Year Ended December 31, 2013 Balance at Beginning of Year $ 6,712 $ (6,558 ) $ (2,378 ) $ (755 ) $ (2,979 ) Other Comprehensive (Loss) Gain Before reclassifications (9,650 ) 3,032 — 765 (5,853 ) Amounts Reclassified from Accumulated other comprehensive income (2,838 ) 2,160 453 — (225 ) Total Other Comprehensive Income (12,488 ) 5,192 453 765 (6,078 ) Balance at End of Period $ (5,776 ) $ (1,366 ) $ (1,925 ) $ 10 $ (9,057 ) The following table presents the amounts reclassified out of each component of accumulated other comprehensive income (loss) for the years ended December 31, 2015 , 2014 , and 2013: Affected Line Item in the Years Ended December 31, (in thousands) 2015 2014 2013 Realized (gains) on AFS securities: $ (2,110 ) $ (482 ) $ (4,758 ) Non-interest income 847 196 1,920 Tax expense (1,263 ) (286 ) (2,838 ) Realized losses on cash flow hedging derivatives: — 5,393 3,620 Interest income — (2,201 ) (1,460 ) Tax expense — 3,192 2,160 Amortization of realized losses on terminated swap: — 3,237 942 Interest income — (1,312 ) (489 ) Tax expense — 1,925 453 Realized losses on pension plans 259 — — Non-interest expense (104 ) — — Tax expense 155 — — Total reclassifications for the period $ (1,108 ) $ 4,831 $ (225 )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 per common share has been computed based on the following (average diluted shares outstanding is calculated using the treasury stock method): Years Ended December 31, (In thousands, except per share data) 2015 2014 2013 Net income $ 49,518 $ 33,744 $ 41,143 Average number of common shares issued 30,074 26,525 26,525 Less: average number of treasury shares 1,215 1,386 1,424 Less: average number of unvested stock award shares 466 409 299 Average number of basic common shares outstanding 28,393 24,730 24,802 Plus: dilutive effect of unvested stock award shares 106 67 60 Plus: dilutive effect of stock options outstanding 65 57 103 Average number of diluted common shares outstanding 28,564 24,854 24,965 Basic earning per share $ 1.74 $ 1.36 $ 1.66 Diluted earnings per share $ 1.73 $ 1.36 $ 1.65 For the year ended 2015, 200 thousand options were anti-dilutive and therefore excluded from the earnings per share calculations. For the year ended 2014, 225 thousand options were anti-dilutive and therefore excluded from the earnings per share calculations. For the year ended 2013, 338 thousand options were anti-dilutive and therefore excluded from the earnings per share calculations.</t>
  </si>
  <si>
    <t>STOCK-BASED COMPENSATION PLANS</t>
  </si>
  <si>
    <t>Disclosure of Compensation Related Costs, Share-based Payments [Abstract]</t>
  </si>
  <si>
    <t>STOCK-BASED COMPENSATION PLANS The 2013 Equity Incentive Plan (the “2013 Plan”) permits the granting of a combination of Restricted Stock awards and incentive and non-qualified stock options (“Stock Options”) to employees and directors. A total of 1.03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5, the Company had the ability to grant approximately 756 thousand shares under this plan. The 2011 Equity Incentive Plan (the “2011 Plan”) permits the granting of a combination of Restricted Stock awards and incentive and non-qualified stock options to employees and directors. A total of 1.4 million shares was authorized under the Plan. Awards may be granted as either Restricted Stock or Stock Options provided that any shares that are granted as Restricted Stock are counted against the share limit set forth as (1) three for every one share of Restricted Stock granted and (2) one for every one share of Stock Option granted. As of year-end 2015, the Company had the ability to grant approximately 5 thousand shares under this plan. A summary of activity in the Company’s stock compensation plans is shown below: Non-vested Stock Stock Options Outstanding (Shares in thousands) Number of Shares Weighted- Average Number of Shares Weighted- Average Exercise Price Balance, December 31, 2014 424 $ 24.33 282 $ 20.72 Granted 226 26.66 — — Stock options exercised — — (16 ) 14.59 Stock awards vested (142 ) 23.83 — — Forfeited (20 ) 24.91 — — Expired — — (1 ) 25.93 Balance, December 31, 2015 488 $ 25.09 265 $ 21.11 Exercisable options, December 31, 2015 265 $ 21.08 Stock Awards The total compensation cost for stock awards recognized as expense was $4.7 million , $3.8 million , and $2.1 million , in the years 2015, 2014, and 2013, respectively. The total recognized tax benefit associated with this compensation cost was $1.9 million , $1.5 million , and $0.9 million , respectively. The weighted average fair value of stock awards granted was $26.66 , $24.60 , and $24.49 in 2015, 2014, and 2013, respectively. Stock awards vest over periods up to five years and are valued at the closing price of the stock on the grant date. The total fair value of stock awards vested during 2015, 2014, and 2013 was $3.4 million , $2.0 million , and $1.9 million respectively. The unrecognized stock-based compensation expense related to unvested stock awards was $7.0 million as of year-end 2015.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15, the weighted average remaining contractual term for options outstanding is two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acquired options in the Beacon transaction in 2012, but did not grant additional options in 2015, 2014, or 2013. The total intrinsic value of options exercised was $210.0 thousand , $1.2 million , and $2.9 million for the years 2015, 2014, and 2013, respectively. There was no expense pertaining to options vesting in 2015. The expense pertaining to options vesting in the years 2014 and 2013 was $41 thousand and $860 thousand , respectively. There was no tax benefit associated with stock option expense in 2015. The total recognized tax benefit associated with stock option expense for 2014 and 2013 were $16 thousand and $347 thousand , respectively. There was no unrecognized stock-based compensation expense related to unvested stock options as of year-ends 2015 and 2014.</t>
  </si>
  <si>
    <t>FAIR VALUE MEASUREMENTS</t>
  </si>
  <si>
    <t>Fair Value Disclosures [Abstract]</t>
  </si>
  <si>
    <t>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of Financial Instruments The following table summarizes assets and liabilities measured at fair value on a recurring basis as of year-end 2015 and 2014 segregated by the level of the valuation inputs within the fair value hierarchy utilized to measure fair value. December 31, 2015 (In thousands) Level 1 Level 2 Level 3 Total Trading security $ — $ — $ 14,189 $ 14,189 Available-for-sale securities: Municipal bonds and obligations — 104,561 — 104,561 Government guaranteed residential mortgage-backed securities — 69,858 — 69,858 Government-sponsored residential mortgage-backed securities — 890,007 — 890,007 Corporate bonds — 41,022 — 41,022 Trust preferred securities — 11,901 — 11,901 Other bonds and obligations — 3,141 — 3,141 Marketable equity securities 32,925 334 708 33,967 Loans held for sale — 13,191 — 13,191 Derivative assets 45 17,130 332 17,507 Derivative liabilities — 28,181 — 28,181 December 31, 2014 (In thousands) Level 1 Level 2 Level 3 Total Trading security $ — $ — $ 14,909 $ 14,909 Available-for-sale securities: Municipal bonds and obligations — 133,699 — 133,699 Government guaranteed residential mortgage-backed securities — 69,468 — 69,468 Government-sponsored residential mortgage-backed securities — 760,184 — 760,184 Corporate bonds — 54,151 — 54,151 Trust preferred securities — 14,667 1,548 16,215 Other bonds and obligations — 3,159 — 3,159 Marketable equity securities 53,806 358 778 54,942 Loans held for sale — 19,493 — 19,493 Derivative assets — 12,328 625 12,953 Derivative liabilities 417 18,259 93 18,769 There were no transfers between Level 1, 2, and 3 during the years ended December 31, 2015 and 2014.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The Company owns one privately owned equity security classified as Level 3. The security’s fair value is determined through unobservable issuer-provided financial information and a pricing model utilizing peer data. Loans held for sale. The Company elected the fair value option for all loans originated for sale (HFS) that were originated for sale on or after May 1, 2012. Loans HFS are classified as Level 2 as the fair value is based on input factors such as quoted prices for similar loans in active markets. Aggregate Aggregate Aggregate Fair Value December 31, 2015 (In thousands) Loans Held for Sale $ 13,191 $ 12,914 $ 277 Aggregate Aggregate Aggregate Fair Value December 31, 2014 (In thousands) Loans Held for Sale $ 19,493 $ 18,885 $ 608 The changes in fair value of loans held for sale for years ended December 31, 2015 and 2014 were gains of $331 thousand and losses of $409 thousand , respectively. The changes in fair value are included in mortgage banking income in the Consolidated Statements of Income. Derivative Assets and Liabilities. Interest Rate Swap.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terest Rate Lock Commitments. The Company enters into IRLCs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 Forward Sale Commitments . The Company utilizes forward sale commitments as economic hedges against potential changes in the values of the IRLCs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The table below presents the changes in Level 3 assets that were measured at fair value on a recurring basis at year-end 2015 and 2014 : Assets (Liabilities) (In thousands) Trading Securities Interest Rate Forward Balance as of December 31, 2013 $ 14,840 $ 1,964 $ 258 $ 19 Purchase of marketable equity security — — — — Unrealized (loss) gain, net recognized in other non-interest income 610 — 3,804 (112 ) Unrealized gain included in accumulated other comprehensive loss — 362 — — Paydown of trading security (541 ) — — — Transfers to held for sale loans — — (3,437 ) — Balance as of December 31, 2014 $ 14,909 $ 2,326 $ 625 $ (93 ) Purchase of marketable equity security — — — — Sale of AFS Security — (1,327 ) — — Unrealized (loss) gain, net recognized in other non-interest income (150 ) — 4,364 102 Unrealized gain included in accumulated other comprehensive loss — (291 ) — — Paydown of trading security (570 ) — — — Transfers to held for sale loans — — (4,666 ) — Balance as of December 31, 2015 $ 14,189 $ 708 $ 323 $ 9 Unrealized gains (losses) relating to instruments still held at December 31, 2015 $ 2,204 $ (61 ) $ 323 $ 9 Unrealized gains (losses) relating to instruments still held at December 31, 2014 $ 2,355 $ (999 ) $ 625 $ (93 ) Quantitative information about the significant unobservable inputs within Level 3 recurring assets/(liabilities) as of December 31, 2015 and 2014 are as follows: Fair Value Significant (In thousands) December 31, 2015 Valuation Techniques Unobservable Inputs Assets Trading Security $ 14,189 Discounted Cash Flow Discount Rate 2.49 % Securities Available for Sale 708 Pricing Model Median Peer Price/ 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Fair Value Significant (In thousands) December 31, 2014 Valuation Techniques Unobservable Inputs Assets Trading Security $ 14,909 Discounted Cash Flow Discount Rate 2.60 % Securities Available for Sale 2,326 Discounted Cash Flow Discount Rate 13.74% Forward Commitments (93 ) Historical Trend Closing Ratios 91.07% Pricing Model Origination Costs, per loan $ 2,500 Interest Rate Lock Commitment 625 Historical Trend Closing Ratios 91.07 % Pricing Model Origination Costs, per loan $ 2,500 Total $ 17,767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15 December 31, 2015 Fair Value Measurement Date as of December 31, 2015 (In thousands) Level 3 Total Level 3 Inputs Assets Impaired loans $ 11,657 $ 5,837 December 2015 Capitalized mortgage servicing rights 5,187 — November 2015 Other real estate owned 1,725 (75 ) February 2014 - October 2015 Total $ 18,569 $ 5,762 December 31, 2014 December 31, 2014 Fair Value Measurement Date as of December 31, 2014 (In thousands) Level 3 Total Level 3 Assets Impaired loans $ 5,820 $ 278 December 2014 Capitalized mortgage servicing rights 3,757 — November 2014 Other real estate owned 2,049 231 March 2013 - August 2014 Total $ 11,626 $ 509 Quantitative information about the significant unobservable inputs within Level 3 non-recurring assets as of December 31, 2015 and 2014 are as follows: (in thousands) December 31, 2015 Valuation Techniques Unobservable Inputs Range (Weighted Average) (a) Assets Impaired loans $ 11,657 Fair value of collateral Loss severity .05% to 29.50% (7.55%) Appraised value $46.3 to $1962.0 ($999.7) Capitalized mortgage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4 Valuation Techniques Unobservable Inputs Range (Weighted Average) (a) Assets Impaired loans $ 5,820 Fair value of collateral Loss severity .31% to 38.7% (12.65%) Appraised value $5 to $1,600.0 ($912.7) Capitalized mortgage servicing rights 3,757 Discounted cash flow Constant prepayment rate (CPR) 7.83% to 19.00% (9.92%) Discount rate 10.00% to 13.00% (10.43%) Other real estate owned 2,049 Fair value of collateral Appraised value $57 to $700.0 ($462.6) Total Assets $ 11,626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year-end 2015 and 2014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Capitalized mortgage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December 31, 2015 Carrying Fair (In thousands) Level 1 Level 2 Level 3 Financial Assets Cash and cash equivalents $ 103,562 $ 103,562 $ 103,562 $ — $ — Trading security 14,189 14,189 — — 14,189 Securities available for sale 1,154,457 1,154,457 32,925 1,120,824 708 Securities held to maturity 131,652 136,904 — — 136,904 Restricted equity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5,589,135 5,582,835 — 5,582,835 — Short-term debt 1,071,200 1,071,044 — 1,071,044 — Long-term Federal Home Loan Bank advances 103,135 103,397 — 103,397 — Subordinated notes 89,812 93,291 — 93,291 — Derivative liabilities 28,181 28,181 — 28,181 — Liabilities held for sale — — — — — December 31, 2014 Carrying Fair (In thousands) Level 1 Level 2 Level 3 Financial Assets Cash and cash equivalents $ 71,754 $ 71,754 $ 71,754 $ — $ — Trading security 14,909 14,909 — — 14,909 Securities available for sale 1,091,818 1,091,818 53,806 1,035,686 2,326 Securities held to maturity 43,347 44,997 — — 44,997 Restricted equity securities 55,720 55,720 — 55,720 — Net loans 4,644,938 4,695,256 — — 4,695,256 Loans held for sale 19,493 19,493 — 19,493 — Accrued interest receivable 17,274 17,274 — 17,274 — Cash surrender value of bank-owned life insurance policies 104,588 104,588 — 104,588 — Derivative assets 12,953 12,953 — 12,328 625 Assets held for sale 1,280 1,280 — 1,280 — Financial Liabilities Total deposits 4,654,679 4,655,234 — 4,655,234 — Short-term debt 900,900 900,983 — 900,983 — Long-term Federal Home Loan Bank advances 61,676 63,283 — 63,283 — Subordinated notes 89,747 93,441 — 93,441 — Derivative liabilities 18,769 18,769 417 18,259 93 Liabilities held for sale — — — —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Restricted equity securities. Carrying value approximates fair value based on the redemption provisions of the issuers. Cash surrender value of life insurance policies. Carrying value approximates fair value. Loans, net. The carrying value of the loans in the loan portfolio is based on their outstanding unpaid principal balances adjusted for charge-offs, the allowance for loan losses, the unamortized balance of any deferred fees or costs on originated loans and the unamortized balance of any premiums or discounts on loans purchased or acquired through mergers.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note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CONDENSED FINANCIAL STATEMENTS OF PARENT COMPANY</t>
  </si>
  <si>
    <t>Condensed Financial Information of Parent Company Only Disclosure [Abstract]</t>
  </si>
  <si>
    <t>CONDENSED FINANCIAL STATEMENTS OF PARENT COMPANY Condensed financial information pertaining only to the Parent, Berkshire Hills Bancorp, is as follows. Investment in subsidiaries at December 31, 2015 includes $35 million of intercompany subordinated notes. CONDENSED BALANCE SHEETS December 31, (In thousands) 2015 2014 Assets Cash due from Berkshire Bank $ 36,082 $ 30,533 Investment in subsidiaries 931,171 736,908 Other assets 11,734 43,023 Total assets $ 978,987 $ 810,464 Liabilities and Stockholders’ Equity Short term debt $ — $ 10,000 Subordinated notes 89,812 89,748 Accrued expenses 1,986 1,429 Stockholders’ equity 887,189 709,287 Total liabilities and stockholders’ equity $ 978,987 $ 810,464 CONDENSED STATEMENTS OF INCOME Years Ended December 31, (In thousands) 2015 2014 2013 Income: Dividends from subsidiaries $ 34,000 $ 12,000 $ 29,500 Other 2,763 2,317 2,317 Total income 36,763 14,317 31,817 Interest expense 5,674 5,847 6,199 Operating expenses 3,670 2,286 2,346 Total expense 9,344 8,133 8,545 Income before income taxes and equity in undistributed income of subsidiaries 27,419 6,184 23,272 Income tax benefit (2,518 ) (2,330 ) (2,457 ) Income before equity in undistributed income of subsidiaries 29,937 8,514 25,729 Equity in undistributed income of subsidiaries 19,581 25,230 15,414 Net income $ 49,518 $ 33,744 $ 41,143 CONDENSED STATEMENTS OF CASH FLOWS Years Ended December 31, (In thousands) 2015 2014 2013 Cash flows from operating activities: Net income $ 49,518 $ 33,744 $ 41,143 Adjustments to reconcile net income to net cash (used) provided by operating activities: Equity in undistributed income of subsidiaries (19,581 ) (25,230 ) (15,414 ) Other, net 10,904 3,247 763 Net cash provided by operating activities 40,841 11,761 26,492 Cash flows from investing activities: Acquisitions, net of cash paid (3,293 ) — — Purchase of securities (18 ) — (770 ) Other, net — — 588 Net cash (used) provided by investing activities (3,311 ) — (182 ) Cash flows from financing activities: Proceed from issuance of short term debt — — — Proceed from issuance of long term debt — — — Net proceeds from common stock — — 3,045 Net proceeds from reissuance of treasury stock 240 1,064 — Payment to repurchase common stock (550 ) (2,468 ) (12,249 ) Common stock cash dividends paid (21,903 ) (18,075 ) (18,118 ) Other, net (9,768 ) (1,903 ) 1,513 Net cash provided (used) by financing activities (31,981 ) (21,382 ) (25,809 ) Net change in cash and cash equivalents 5,549 (9,621 ) 501 Cash and cash equivalents at beginning of year 30,533 40,154 39,653 Cash and cash equivalents at end of year $ 36,082 $ 30,533 $ 40,154</t>
  </si>
  <si>
    <t>QUARTERLY DATA (UNAUDITED)</t>
  </si>
  <si>
    <t>Quarterly Financial Information Disclosure [Abstract]</t>
  </si>
  <si>
    <t>QUARTERLY DATA (UNAUDITED) Quarterly results of operations were as follows: 2015 2014 (In thousands, except per share data) Fourth Quarter Third Quarter Second Quarter First Quarter Fourth Quarter Third Quarter Second Quarter First Quarter Interest and dividend income $ 68,424 $ 65,452 $ 60,403 $ 52,751 $ 54,016 $ 52,056 $ 51,175 $ 49,795 Interest expense 9,676 8,481 7,766 7,258 7,369 7,107 6,846 7,029 Net interest income 58,748 56,971 52,637 45,493 46,647 44,949 44,329 42,766 Non-interest income 12,248 12,698 16,780 12,562 14,200 14,641 14,506 4,423 Total revenue 70,996 69,669 69,417 58,055 60,847 59,590 58,835 47,189 Provision for loan losses 4,431 4,240 4,204 3,851 3,898 3,685 3,989 3,396 Non-interest expense 48,279 49,378 54,025 45,148 41,676 39,687 39,263 45,360 Income before income taxes 18,286 16,051 11,188 9,056 15,273 16,218 15,583 (1,567 ) Income tax expense 2,273 1,350 1,144 297 3,875 4,230 4,119 (461 ) Net income from continuing operations 16,013 14,701 10,044 8,759 11,398 11,988 11,464 (1,106 ) Net income $ 16,013 $ 14,701 $ 10,044 $ 8,759 $ 11,398 $ 11,988 $ 11,464 $ (1,106 ) Basic earnings per share $ 0.53 $ 0.49 $ 0.35 $ 0.35 $ 0.46 $ 0.48 $ 0.46 $ (0.04 ) Diluted earnings per share $ 0.52 $ 0.49 $ 0.35 $ 0.35 $ 0.46 $ 0.48 $ 0.46 $ (0.04 ) Weighted average shares outstanding: Basic 30,500 29,893 28,301 24,803 24,758 24,747 24,715 24,698 Diluted 30,694 30,069 28,461 24,955 24,912 24,861 24,809 24,698 A correction was identified in 2014 for prior period interest income earned on loans acquired in bank acquisitions, which was deemed to be immaterial in relation to quarterly results. The correction for fiscal year 2014 is included in first quarter 2014 financial results.</t>
  </si>
  <si>
    <t>NET INTEREST INCOME AFTER PROVISION FOR LOAN LOSSES</t>
  </si>
  <si>
    <t>Banking and Thrift, Interest [Abstract]</t>
  </si>
  <si>
    <t>NET INTEREST INCOME AFTER PROVISION FOR LOAN LOSSES Presented below is net interest income after provision for loan losses for the three years ended 2015, 2014, and 2013, respectively: Years Ended December 31, (In thousands) 2015 2014 2013 Net interest income 213,849 178,691 168,752 Provision for loan losses 16,726 14,968 11,378 Net interest income after provision for loan losses 197,123 163,723 157,374 Total non-interest income 54,288 47,770 58,232 Total non-interest expense 196,829 165,986 157,359 Income from continuing operations before income taxes 54,582 45,507 58,247 Income tax expense 5,064 11,763 17,104 Net income $ 49,518 $ 33,744 $ 41,143</t>
  </si>
  <si>
    <t>SUBSEQUENT EVENTS</t>
  </si>
  <si>
    <t>Subsequent Events [Abstract]</t>
  </si>
  <si>
    <t>SUBSEQUENT EVENTS On October 27, 2015, the Company entered into a purchase and assumption agreement with 44 Business Capital, LLC and Parke Bank. The Company will acquire the business model of 44 Business Capital and certain other assets of Parke Bank's SBA 7(a) loan program operations. The Company will also purchase certain small business loans from Parke Bank. The transaction is subject to the receipt of required regulatory approval and is expected to be completed during the first six months of 2016. This purchase and assumption agreement had no effect on the Company’s financial statements for the periods presented.</t>
  </si>
  <si>
    <t>SUMMARY OF SIGNIFICANT ACCOUNTING POLICES (Policies)</t>
  </si>
  <si>
    <t>Basis of Presentation and Consolidation</t>
  </si>
  <si>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savings bank headquartered in Pittsfield, Massachusetts, and Berkshire Insurance Group, Inc. (“Berkshire Insurance Group” or “BIG”).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t>
  </si>
  <si>
    <t>Reclassifications</t>
  </si>
  <si>
    <t>Reclassifications Certain items in prior financial statements have been reclassified to conform to the current presentation. The Company has evaluated subsequent events for potential recognition and/or disclosure through the date these consolidated financial statements were issued.</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Material estimates that are particularly susceptible to significant change in the near term relate to the determination of the allowance for loan losses; the valuation of deferred tax assets; the estimates related to the initial measurement of goodwill and intangible assets and subsequent impairment analyses; the determination of other-than-temporary impairment of securities; and the determination of fair value of financial instruments and subsequent impairment analysis.</t>
  </si>
  <si>
    <t>Business Combinations</t>
  </si>
  <si>
    <t>Business Combinations Business combinations are accounted for using the acquisition method of accounting. Under this method, the accounts of an acquired entity are included with the acquirer’s accounts as of the date of acquisition with any excess of purchase price over the fair value of the net assets acquired (including identifiable intangibles) capitalized as goodwill. To consummate an acquisition, the Company will typically issue common stock and/or pay cash, depending on the terms of the acquisition agreement. The value of common shares issued is determined based upon the market price of the stock as of the closing of the acquisition.</t>
  </si>
  <si>
    <t>Cash and Cash equivalents</t>
  </si>
  <si>
    <t>Cash and Cash equivalents Cash and cash equivalents include cash, balances due from banks, and short-term investments, all of which mature within ninety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si>
  <si>
    <t>Trading Security</t>
  </si>
  <si>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si>
  <si>
    <t>Securities</t>
  </si>
  <si>
    <t>Securities Debt securities that management has the intent and ability to hold to maturity are classified as held to maturity and carried at amortized cost. All other securities, including equity securities with readily determinable fair values, are classified as available for sale and carried at fair value, with unrealized gains and losses reported as a component of other net comprehensive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debt and equity securities within the Company’s available for sale and held to maturity portfolios for other-than-temporary impairment (“OTTI”), at least quarterly. If the fair value of a debt security is below the amortized cost basis of the security, OTTI is required to be recognized if any of the following are met: (1) the Company intends to sell the security; (2) it is “more likely than not” that the Company will be required to sell the security before recovery of its amortized cost basis; or (3) the present value of expected cash flows is not sufficient to recover the entire amortized cost basis. For all impaired debt securities that the Company intends to sell, or more likely than not will be required to sell, the full amount of the depreciation is recognized as OTTI through earnings. Credit-related OTTI for all other impaired debt securities is recognized through earnings. Non-credit related OTTI for such debt securities is recognized in other comprehensive income, net of applicable taxes. In evaluating its marketable equity securities portfolios for OTTI, the Company considers its intent and ability to hold an equity security to recovery of its cost basis in addition to various other factors, including the length of time and the extent to which the fair value has been less than cost and the financial condition and near term prospects of the issuer. Any OTTI on marketable equity securities is recognized immediately through earnings.</t>
  </si>
  <si>
    <t>Loans Held for Sale</t>
  </si>
  <si>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loan losses. Further changes in the fair value of the loan are recognized in noninterest income or expense, accordingly.</t>
  </si>
  <si>
    <t>Loans Loans are reported at their outstanding unpaid principal balances adjusted for charge-offs, the allowance for loan losses, the unamortized balance of any deferred fees or costs on originated loan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loans, is generally not accrued on loans which are ninety days or more past due unless the loan is well-secured and in the process of collection. Past due status is based on contractual terms of the loan. Automobile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All payments received on non-accrual loans are applied against the principal balance of the loan. Loans are returned to accrual status when all the principal and interest amounts contractually due are brought current and future payments are reasonably assured.</t>
  </si>
  <si>
    <t>Acquired Loans</t>
  </si>
  <si>
    <t>Acquired Loans Loans that the Company acquired in acquisi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SC 310-30, “ Loans and Debt Securities Acquired with Deteriorated Credit Quality, ”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Interest income is also net of recoveries recorded on acquired impaired loans. For loans that do not meet the ASC 310-30 criteria, the Company accretes interest income based on the contractually required cash flows. The Company subjects loans that do not meet the ASC 310-30 criteria to ASC 450, “Contingencies” by collectively evaluating these loans for an allowance for loan loss.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The Company has determined that the Company can reasonably estimate future cash flows on the Company’s current portfolio of acquired loans that are past due 90 days or more and on which the Company is accruing interest and the Company expects to fully collect the carrying value of the loans.</t>
  </si>
  <si>
    <t>Allowance for Loan Losses</t>
  </si>
  <si>
    <t>Allowance for Loan Losses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The allowance for loan losses includes allowance allocations calculated in accordance with ASC 310, “Receivables,” and allowance allocations calculated in accordance with ASC 450, “Contingencies.” The allowance for loan losses is allocated to loan types using both a formula-based approach applied to groups of loans and an analysis of certain individual loans for impairment. The formula-based approach emphasizes loss factors derived from actual historical and industry portfolio loss rates, which are combined with an assessment of certain qualitative factors to determine the allowance amounts allocated to the various loan categories. Allowance amounts are based on an estimate of historical average annual percentage rate of loan loss for each loan segment, a temporal estimate of the incurred loss emergence and confirmation period for each loan category, and certain qualitative risk factors considered in the computation of the allowance for loan losses. Qualitative risk factors impacting the inherent risk of loss within the portfolio include the following: • National and local economic conditions, regulatory/legislative changes, or other competitive factors affecting the collectability of the portfolio • Trends in underwriting characteristics, composition of the portfolio, and/or asset quality • Changes in underwriting standards and/or collection, charge off, recovery, and account management practice • The existence and effect of any concentrations of credit Risk characteristics relevant to each portfolio segment are as follows: Residential mortgage — The Company generally does not originate loans with a loan-to-value ratio greater than 80 percent and does not grant subprime loans. The Company requires private mortgage insurance (PMI) in cases when the loan-to-value ratio exceeds 80 percent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In addition, construction loans in this segment primarily include real estate development loans for which payment is derived from sale of the property or long term financing at completion. Credit risk is affected by cost overruns, time to sell at an adequate price, and market conditions. Commercial and industrial loans — Loans in this segment are made to businesses and are generally secured by assets of the busines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Consumer loans — Loans in this segment are primarily home equity lines of credit and second mortgages, together with automobile loans and other consumer loans. The overall health of the economy, including unemployment rates and housing prices, will have an effect on the credit quality in this segment. The Company utilizes a blend of historical and industry portfolio loss rates for commercial mortgage and commercial business loans that are assessed by internal risk rating. Historical loss rates for residential mortgages, home equity and other consumer loans are not risk graded but are assessed based on the total of each loan segment.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Company’s analysis of the adequacy of the allowance for loan losses. The Company evaluates certain loans individually for specific impairment. Large groups of small balance homogeneous loans such as the residential mortgage, home equity, and other consumer portfolios are collectively evaluated for impair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or non-accrual status. The evaluation of certain loans individually for specific impairment includes loans that were previously classified as Troubled Debt Restructurings (“TDRs”) or continue to be classified as TDRs. A specific allowance amount is allocated to an individual loan when such loan has been deemed impaired and when the amount of the probable loss is able to be estimated. Estimates of loss may be determined by the present value of anticipated future cash flows or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t>
  </si>
  <si>
    <t>Bank-Owned Life Insurance</t>
  </si>
  <si>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not subject to income taxes.</t>
  </si>
  <si>
    <t>Foreclosed and Repossessed Assets</t>
  </si>
  <si>
    <t>Foreclosed and Repossessed Assets Assets acquired through, or in lieu of, loan foreclosure or repossession are held for sale and are initially recorded at the lower of the investment in the loan or fair value less estimated costs to sell at the date of foreclosure or repossession, establishing a new cost basis. Subsequently, valuations are periodically performed by management and the assets are carried at the lower of carrying amount or fair value less estimated costs to sell. Revenue and expenses from operations, changes in the valuation allowance, any direct write-downs and gains or losses on sales are included in other real estate owned expense.</t>
  </si>
  <si>
    <t>Capitalized Mortgage Servicing Rights</t>
  </si>
  <si>
    <t>Capitalized Mortgage Servicing Rights Capitalized mortgage servicing rights are included in “other assets” in the consolidated balance sheet. Servicing assets are initially recognized as separate assets at fair value when rights are acquired through purchase or through sale of financial assets with servicing retained. The Company uses the amortization method to subsequently measure servicing assets. Under that method, capitalized mortgage servicing rights are charged to expense in proportion to and over the period of estimated net servicing income. Fair value of the mortgag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si>
  <si>
    <t>Premises and Equipment</t>
  </si>
  <si>
    <t>Premises and Equipment Land is carried at cost. Buildings, improvements, and equipment are carried at cost, less accumulated depreciation and amortization computed on the straight-line method over the estimated useful lives of the assets. Leasehold improvements are amortized over the initial term of the lease, plus optional terms if certain conditions are met.</t>
  </si>
  <si>
    <t>Goodwill Goodwill represents the excess of the purchase price over the fair value of the net assets acquired in a business combination. Goodwill is assigned to reporting units, which are operating segments or one level below an operating segment. Goodwill is assigned to the Company’s reporting units that are expected to benefit from the business combination. Goodwill is assessed annually for impairment, and more frequently if events or changes in circumstances indicate that there may be an impairment. Adverse changes in the economic environment, declining operations, unanticipated competition, loss of key personnel, or other factors could result in a decline in the implied fair value of goodwill. If the implied fair value of goodwill is less than the carrying amount, a loss would be recognized in other noninterest expense to reduce the carrying amount to the implied fair value of goodwill. A goodwill impairment analysis is comprised of two steps. Step 1, used to identify instances of potential impairment, compares the fair value of a reporting unit with its carrying amount, including goodwill. If the fair value of a reporting unit exceeds its carrying amount, including goodwill, the reporting unit’s goodwill is not considered impaired. If the carrying amount of a reporting unit, including goodwill, exceeds its fair value, the second step of the goodwill impairment analysis is performed to measure the amount of impairment loss, if any. Step 2 of the goodwill impairment analysis compares the implied fair value of reporting unit goodwill with the carrying amount of that goodwill. If the carrying amount of goodwill for that reporting unit exceeds the implied fair value of that reporting unit’s goodwill, an impairment loss is recognized in an amount equal to that excess. Subsequent reversals of goodwill impairment are prohibited.</t>
  </si>
  <si>
    <t>Other Intangibles</t>
  </si>
  <si>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whenever events or changes in circumstances indicate that their carrying value may not be recoverable. If the carrying amount exceeds fair value, an impairment charge is recorded to income.</t>
  </si>
  <si>
    <t>Transfers of Financial Assets</t>
  </si>
  <si>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Income Taxes</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s also been recognized. We recognize accrued interest and penalties related to unrecognized tax benefits as a component of income tax expense.</t>
  </si>
  <si>
    <t>Insurance Commissions</t>
  </si>
  <si>
    <t>Insurance Commissions Commission revenue is recognized as of the effective date of the insurance policy or the date the customer is billed, whichever is later, net of return commissions related to policy cancellations.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t>
  </si>
  <si>
    <t>Advertising Costs</t>
  </si>
  <si>
    <t>Advertising Costs Advertising costs are expensed as incurred.</t>
  </si>
  <si>
    <t>Stock-Based Compensation</t>
  </si>
  <si>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related to stock compensation in excess of grant date fair value, less any proceeds on exercise, are recognized as an increase to additional paid-in capital upon vesting or exercising and delivery of the stock. Any income tax benefits that are less than grant date fair value less any proceeds on exercise would be recognized as a reduction of additional paid-in capital to the extent of previously recognized income tax benefits and then as compensation expense for the remaining amount.</t>
  </si>
  <si>
    <t>Earnings per Common Share</t>
  </si>
  <si>
    <t>Earnings per Common Share 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s to income that would result from the assumed issuance. Potential common shares that may be issued by the Company relate to outstanding stock options and restricted stock awards and are determined using the treasury stock method. Treasury shares are not deemed outstanding for earnings per share calculations.</t>
  </si>
  <si>
    <t>Wealth Management</t>
  </si>
  <si>
    <t>Wealth Management Wealth management assets held in a fiduciary or agent capacity are not included in the accompanying consolidated balance sheets because they are not assets of the Company. Fees earned from wealth management activities are amortized over the period of the service performed.</t>
  </si>
  <si>
    <t>Derivative Instruments and Hedging Activities</t>
  </si>
  <si>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has characterized its interest rate swaps that qualify under ASC 815 hedge accounting as cash flow hedges. Cash flow hedges are used to minimize the variability in cash flows of assets or liabilities, or forecasted transactions caused by interest rate fluctuations, and are recorded at fair value in other assets or liabilities within the Company’s balance sheets. Changes in the fair value of these cash flow hedges are initially recorded in accumulated other comprehensive loss and subsequently reclassified into earnings when the forecasted transaction affects earnings. Any hedge ineffectiveness assessed as part of the Company’s quarterly analysis is recorded directly to earnings. The Company enters into interest rate lock commitments with borrowers, and forward commitments to sell loans or to-be-announced mortgage-backed bonds to investors to hedge against the inherent interest rate and pricing risk associated with selling loans. The interest rate lock commitments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6 to the Consolidated Financial Statements for more information on interest rate lock commitments and forward commitments.</t>
  </si>
  <si>
    <t>Off-Balance Sheet Financial Instruments</t>
  </si>
  <si>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si>
  <si>
    <t>Fair Value Hierarchy</t>
  </si>
  <si>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si>
  <si>
    <t>Employee Benefits</t>
  </si>
  <si>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in the second quarter of 2011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statement of condition an asset for a plan’s overfunded status or a liability for a plan’s underfunded status. The Company also measures the Plans’ assets and obligations that determine its funded status as of the end of the fiscal year and recognizes those changes in other comprehensive income, net of tax.</t>
  </si>
  <si>
    <t>Operating Segments</t>
  </si>
  <si>
    <t xml:space="preserve">Operating Segments In prior periods, the Company reported two subsidiary operating segments -- banking and insurance. Due to continued growth solely in the banking segment, including two acquisitions in the current year, management determined as of the fiscal year-end 2015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consolidated financial statements reflect the financial results of the Company's one reportable operating segment. </t>
  </si>
  <si>
    <t>Recent Accounting Pronouncements and Future Application of Accounting Pronouncements</t>
  </si>
  <si>
    <t>Recently Adopted Accounting Principles In January 2014, the Financial Accounting Standard Board “FASB” issued Accounting Standard Updated “ASU” ASU No. 2014-01, “Accounting for Investments in Qualified Affordable Housing Projects.” ASU No. 2014-01 permits reporting entities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is new guidance also requires new disclosures for all investors in these projects. ASU No. 2014-01 is effective for interim and annual reporting periods beginning after December 15, 2014. Upon adoption, the guidance must be applied retrospectively to all periods presented. However, entities that use the effective yield method to account for investments in these projects before adoption may continue to do so for these pre-existing investments. The Company has elected not to adopt the proportional amortization method, which had no impact on our consolidated financial statements. Also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which did not have a material effect on our consolidated financial statements. See Note 6. Loan Loss Allowance to the Consolidated Financial Statements for the disclosures required by ASU No. 2014-04. In June 2014, the FASB issued ASU No.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As of December 31, 2015, the Company did not have any repurchase transactions, and therefore the adoption of this pronouncement did not have an impact on our consolidated financial statements. In August 2014, the FASB issued ASU No. 2014-14 related to classification of certain government-guaranteed mortgage loans upon foreclosure. The objective of this guidance is to reduce diversity in practice related to how creditors classify government- 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pronouncement is effective for interim and annual reporting periods beginning after December 15, 2014. The Company adopted the provisions of ASU No. 2014-14 effective January 1, 2015, which did not have a material effect on our consolidated financial statements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our consolidated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reporting periods beginning after December 15, 2015. The adoption of this pronouncement is not expected to have a material impact on our consolidated financial statements. In April 2015, the FASB issued ASU No. 2015-03, “Simplifying the Presentation of Debt Issuance Costs.” This ASU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adoption of this pronouncement is not expected to have a material impact on our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fiscal years beginning after December 15, 2015. The adoption of this pronouncement is not expected to have a material impact on our consolidated financial statements. In September 2015, the FASB issued ASU No. 2015-16, “Business Combinations: Simplifying the Accounting for Measurement-Period Adjustments.” This ASU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adoption of this pronouncement is not expected to have a material impact on our consolidated financial statements. In November 2015, the FASB issued ASU No. 2015-17, “Balance Sheet Classification of Deferred Taxes.” This ASU requires that deferred tax liabilities and assets be classified as noncurrent in a classified statement of financial position. The new guidance is effective for fiscal years beginning after December 15, 2016, and interim periods within those fiscal years. The new guidance may be applied either prospectively to all deferred tax liabilities and assets or retrospectively to all periods presented. The adoption of this pronouncement is not expected to have a material impact on our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specific credit risk, The Company is currently evaluating the impact of the new standard on the consolidated financial statements.</t>
  </si>
  <si>
    <t>ACQUISITIONS (Tables)</t>
  </si>
  <si>
    <t>Summary of Consideration Paid, and Fair Values of the Assets Acquired and Liabilities Assumed</t>
  </si>
  <si>
    <t>The following table provides a summary of the assets acquired and liabilities assumed as recorded by Firestone and the associated provisional fair value adjustments. As provided for under GAAP, management has a measurement period of up to 12 months following the date of acquisition to finalize the fair values of the acquired assets and assumed liabilities to reflect new information obtained about facts and circumstances that existed as of the acquisition date. The table summarizes the estimates of the resultant fair values of those assets and liabilities as recorded by the Company; no material adjustments were made since the provisional estimates were recorded at September 30, 2015. Consideration paid, and fair values of Firestone’s assets acquired and liabilities assumed, along with the resulting goodwill, are summarized in the following table: Fair Value As Recorded by (in thousands) As Acquired Adjustments the Company Consideration Paid: Berkshire Hills Bancorp common stock issued to Firestone common stockholders $ 42,107 Cash paid to Firestone common stockholders 13,887 Total merger consideration (1) $ 55,994 Recognized amounts of identifiable assets acquired and (liabilities) assumed, at fair value: Cash $ 4,577 $ — $ 4,577 Loans 194,622 (2,668 ) (a) 191,954 Premises and equipment 1,356 (835 ) (b) 521 Deferred tax assets, net 162 2,850 (c) 3,012 Other assets 1,863 (1,002 ) (d) 861 Borrowings (1) (159,312 ) — (159,312 ) Other liabilities (3,198 ) 76 (e) (3,122 ) Total identifiable net assets $ 40,070 $ (1,579 ) $ 38,491 Goodwill $ 17,503 (1) Amounts exclude $11.8 million of Firestone's commercial loan with the Company, which was effectively settled upon acquisition. Amounts also include a $0.5 million in-transit cash payment to Firestone common stockholders. ________________________________ Explanation of Certain Fair Value Adjustments (a) The adjustment represents a write-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book value of $5.4 million and had a fair value $1.5 million . Non-impaired loans accounted for under ASC 310-20 had a book value of $192.7 million and had a fair value of $190.4 million . ASC 310-30 loans included a $0.8 million fair value adjustment that is accretable in earnings over an estimated three year life using the effective yield as determined on the date of acquisition. The effective yield is periodically adjusted for changes in expected flows. ASC 310-20 loans have a $2.3 million fair value adjustment discount that is amortized into earnings over the remaining term of the loans using the effective interest method. (b) The adjustment is a write-off of capitalized costs associated with Firestone’s internally developed accounting software, the development of which has been ceased due to pending conversion of Firestone’s accounting system to the Company’s existing system. (c) Represents net deferred tax assets resulting from the fair value adjustments related to the acquired assets and liabilities, identifiable intangibles, and other purchase accounting adjustments. (d) The adjustment consists of a $0.8 million write-off of capitalized loan costs due to no future economic benefits, a $117 thousand write-off of equipment held for sale due to an estimated zero resale value, and a $75 thousand swap termination fee for prepayment of Firestone’s borrowings. (e) The adjustment is a write-off of a deferred rent accrual. The following table provides a summary of the assets acquired and liabilities assumed as recorded by Hampden and the associated provisional fair value adjustments. As provided for under GAAP, management has a measurement period of up to 12 months following the date of acquisition to finalize the fair values of the acquired assets and assumed liabilities to reflect new information obtained about facts and circumstances that existed as of the acquisition date. Once management has finalized the fair values within the measurement period, management considers such values to be the day one fair values. The table summarizes the estimates of the resultant fair values of those assets and liabilities as recorded by the Company; no material adjustments were made since the provisional estimates were recorded at June 30, 2015. Fair Value As Recorded by (in thousands) As Acquired Adjustments the Company Consideration paid: Berkshire Hills Bancorp common stock issued to Hampden common stockholders $ 114,470 Fair value of Hampden shares previously owned by the Company prior to acquisition 4,632 Total consideration paid 119,102 Recognized amounts of identifiable assets acquired and (liabilities) assumed, at fair value: Cash and short-term investments $ 83,134 $ — $ 83,134 Investment securities 72,439 (224 ) (a) 72,215 Loans 501,870 (8,405 ) (b) 493,465 Premises and equipment 4,449 775 (c) 5,224 Core deposit intangibles — 2,780 (d) 2,780 Deferred tax assets, net 3,875 2,723 (e) 6,598 Other assets 22,919 856 (f) 23,775 Deposits (482,130 ) (1,439 ) (g) (483,569 ) Borrowings (117,135 ) (1,396 ) (h) (118,531 ) Other liabilities (8,395 ) (107 ) (i) (8,502 ) Total identifiable net assets $ 81,026 $ (4,437 ) $ 76,589 Goodwill $ 42,513 ________________________________ Explanation of Certain Fair Value Adjustments (a) The adjustment represents the write down of the book value of securities to their estimated fair value based on estimates at the date of acquisition. (b) The adjustment represents the write down of the book value of loans to their estimated fair value based on interest rates and expected cash flows as of the acquisition date, which includes an estimate of expected loan loss inherent in the portfolio. Loans that met the criteria and are being accounted for in accordance with ASC 310-30 had a carrying amount of $28.5 million and had a fair value of $16.7 million . Non-impaired loans not accounted for under ASC 310-20 had a book value of $473.4 million and have a fair value of $477.1 million . ASC 310-30 loans have a $4.0 million fair value adjustment that is accretable in earnings over an estimated five -year life using the effective yield as determined on the date of acquisition. The effective yield is periodically adjusted for changes in expected flows. ASC 310-20 loans have a $0.4 million fair value adjustment premium that is amortized into expense over the remaining term of the loans using the effective interest method, or a straight-line method if the loan is a revolving credit facility. (c) The amount represents the adjustment of the book value of buildings, and furniture and equipment, to their estimated fair value based on appraisals and other methods. The adjustments will be depreciated over the estimated economic lives of the assets. (d) The adjustment represents the value of the core deposit base assumed in the acquisition. The core deposit asset was recorded as an identifiable intangible asset and will be amortized over the estimated useful life of the deposit base. (e) Represents net deferred tax assets resulting from the fair value adjustments related to the acquired assets and liabilities, identifiable intangibles, and other purchase accounting adjustments. (f) The amount consists of a $0.2 million fair value adjustment to write-down other real estate owned based on market report data, a $0.3 million write-down of mortgage servicing assets acquired based on valuation reports, a $0.5 million write-off of prepaid assets due to obsolescence, and a $1.6 million measurement period adjustment increase to current taxes receivable. These adjustments are not accretable into earnings in the statement of income. (g) The adjustment is necessary because the weighted average interest rate of time deposits exceeded the cost of similar funding at the time of acquisition. The amount will be amortized using an accelerated method over the estimated useful life of two years. (h) Adjusts borrowings to their estimated fair value, which is calculated based on the expected future cash flow of the borrowings. (i) Adjusts the book value of other liabilities to their estimated fair value at the acquisition date. The adjustment consists of a $0.4 million write-off of deferred revenue, a $0.3 million increase to post-retirement liabilities due to change-in-control provisions, and a $0.2 million increase related to non-level leases.</t>
  </si>
  <si>
    <t>Schedule of Acquired Loan Portfolio</t>
  </si>
  <si>
    <t>Information about the Hampden acquired loan portfolio subject to ASC 310-30 as of April 17, 2015 is as follows (in thousands): ASC 310-30 Loans Gross contractual receivable amounts at acquisition $ 28,505 Contractual cash flows not expected to be collected (nonaccretable discount) (7,884 ) Expected cash flows at acquisition 20,621 Interest component of expected cash flows (accretable premium) (3,950 ) Fair value of acquired loans $ 16,671 Information about the Firestone acquired loan portfolio subject to ASC 310-30 as of August 6, 2015 is, as follows (in thousands): ASC 310-30 Loans Gross contractual receivable amounts at acquisition $ 5,369 Contractual cash flows not expected to be collected (nonaccretable discount) (3,000 ) Expected cash flows at acquisition 2,369 Interest component of expected cash flows (accretable discount) (827 ) Fair value of acquired loans $ 1,542</t>
  </si>
  <si>
    <t>Pro Forma Financial Information</t>
  </si>
  <si>
    <t>Information in the following table is shown in thousands, except earnings per share: Pro Forma (unaudited) 2015 2014 Net interest income $ 230,050 $ 217,409 Non-interest income 53,738 51,743 Net income 57,768 44,052 Pro forma earnings per share: Basic $ 1.90 $ 1.45 Diluted $ 1.89 $ 1.45</t>
  </si>
  <si>
    <t>SECURITIES (Tables)</t>
  </si>
  <si>
    <t>Summary of securities available for sale ("AFS") and securities</t>
  </si>
  <si>
    <t>The following is a summary of securities available for sale (“AFS”) and securities held to maturity (“HTM”): (In thousands) Amortized Gross Gross Fair Value December 31, 2015 Securities available for sale Debt securities: Municipal bonds and obligations $ 99,922 $ 4,763 $ (124 ) $ 104,561 Government guaranteed residential mortgage-backed securities 69,866 388 (396 ) 69,858 Government-sponsored residential mortgage-backed securities 891,041 5,111 (6,145 ) 890,007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Government-sponsored residential mortgage-backed securities 68 3 — 71 Tax advantaged economic development bonds 36,613 1,924 — 38,537 Other bonds and obligations 329 — — 329 Total securities held to maturity 131,652 5,286 (34 ) 136,904 Total $ 1,280,746 $ 21,061 $ (10,446 ) $ 1,291,361 December 31, 2014 Securities available for sale Debt securities: Municipal bonds and obligations $ 127,014 $ 6,859 $ (174 ) $ 133,699 Government guaranteed residential mortgage-backed securities 68,972 702 (206 ) 69,468 Government-sponsored residential mortgage-backed securities 755,893 7,421 (3,130 ) 760,184 Corporate bonds 55,134 120 (1,103 ) 54,151 Trust preferred securities 16,607 820 (1,212 ) 16,215 Other bonds and obligations 3,211 — (52 ) 3,159 Total debt securities 1,026,831 15,922 (5,877 ) 1,036,876 Marketable equity securities 48,993 7,322 (1,373 ) 54,942 Total securities available for sale 1,075,824 23,244 (7,250 ) 1,091,818 Securities held to maturity Municipal bonds and obligations 4,997 — — 4,997 Government-sponsored residential mortgage-backed securities 70 4 — 74 Tax advantaged economic development bonds 37,948 1,680 (34 ) 39,594 Other bonds and obligations 332 — — 332 Total securities held to maturity 43,347 1,684 (34 ) 44,997 Total $ 1,119,171 $ 24,928 $ (7,284 ) $ 1,136,815</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year-end 2015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In thousands) Amortized Fair Amortized Fair Within 1 year $ — $ — $ 3,540 $ 3,560 Over 1 year to 5 years 3,455 3,439 17,595 18,613 Over 5 years to 10 years 28,743 28,970 13,078 13,433 Over 10 years 125,467 128,216 97,371 101,227 Total bonds and obligations 157,665 160,625 131,584 136,833 Marketable equity securities 30,522 33,967 — — Residential mortgage-backed securities 960,907 959,865 68 71 Total $ 1,149,094 $ 1,154,457 $ 131,652 $ 136,904</t>
  </si>
  <si>
    <t>Schedule of amortized cost and fair values of pledged securities</t>
  </si>
  <si>
    <t>The total amortized cost and fair values of these pledged securities follows. Additionally, there is a blanket lien on certain securities to collateralize borrowings from the FHLBB, as discussed further in Note 12 - Borrowed Funds. 2015 2014 (In thousands) Amortized Fair Amortized Fair Securities pledged to swap counterparties $ 27,687 $ 27,626 $ 25,875 $ 26,083 Securities pledged for municipal deposits 134,865 135,755 41,281 42,098 Total $ 162,552 $ 163,381 $ 67,156 $ 68,181</t>
  </si>
  <si>
    <t>Schedule of components of net realized gains and losses on the sale of AFS securities</t>
  </si>
  <si>
    <t>The components of net realized gains and losses on the sale of AFS securities are as follows. These amounts were reclassified out of accumulated other comprehensive loss and into earnings: (In thousands) 2015 2014 2013 Gross realized gains $ 4,567 $ 2,601 $ 4,758 Gross realized losses (2,457 ) (2,119 ) — Net realized gain/(losses) $ 2,110 $ 482 $ 4,758</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Fair Gross Fair Gross Fair December 31, 2015 Securities available for sale Debt securities: Municipal bonds and obligations $ 9 $ 1,587 $ 115 $ 3,400 $ 124 $ 4,987 Government guaranteed residential mortgage-backed securities 164 23,460 232 19,262 396 42,722 Government-sponsored residential mortgage-backed securities 3,100 315,990 3,045 153,248 6,145 469,238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 3,838 $ 352,256 $ 6,574 $ 206,258 $ 10,412 $ 558,514 Securities held to maturity Municipal bonds and obligations — — 34 2,143 34 2,143 Total securities held to maturity — — 34 2,143 34 2,143 Total $ 3,838 $ 352,256 $ 6,608 $ 208,401 $ 10,446 $ 560,657 December 31, 2014 Securities available for sale Debt securities: Municipal bonds and obligations $ 8 $ 1,001 $ 166 $ 7,206 $ 174 $ 8,207 Government guaranteed residential mortgage-backed securities 46 7,122 160 16,727 206 23,849 Government-sponsored residential mortgage-backed securities 236 30,672 2,894 167,473 3,130 198,145 Corporate bonds 1,103 39,571 — — 1,103 39,571 Trust preferred securities 65 935 1,147 2,408 1,212 3,343 Other bonds and obligations — — 52 3,035 52 3,035 Total debt securities 1,458 79,301 4,419 196,849 5,877 276,150 Marketable equity securities 1,039 9,902 334 4,755 1,373 14,657 Total securities available for sale $ 2,497 $ 89,203 $ 4,753 $ 201,604 $ 7,250 $ 290,807 Securities held to maturity Tax advantaged economic development bonds — — 34 7,972 34 7,972 Total securities held to maturity — — 34 7,972 34 7,972 Total $ 2,497 $ 89,203 $ 4,787 $ 209,576 $ 7,284 $ 298,779</t>
  </si>
  <si>
    <t>LOANS (Tables)</t>
  </si>
  <si>
    <t>Schedule of Loans</t>
  </si>
  <si>
    <t>The following is a summary of total loans: 2015 2014 (In thousands) Business Activities Acquired Loans Total Business Activities Acquired Loans Total Residential mortgages: 1-4 family $ 1,454,233 $ 332,747 $ 1,786,980 $ 1,199,408 $ 268,734 $ 1,468,142 Construction 26,704 1,351 28,055 27,044 1,018 28,062 Total residential mortgages 1,480,937 334,098 1,815,035 1,226,452 269,752 1,496,204 Commercial real estate: Construction 210,196 43,474 253,670 169,189 4,201 173,390 Single and multi-family 214,823 36,783 251,606 140,050 53,168 193,218 Commercial real estate 1,209,008 345,483 1,554,491 1,030,837 214,122 1,244,959 Total commercial real estate 1,634,027 425,740 2,059,767 1,340,076 271,491 1,611,567 Commercial and industrial loans: Asset based lending 331,253 — 331,253 341,246 — 341,246 Other commercial and industrial loans 495,979 221,031 717,010 411,945 51,175 463,120 Total commercial and industrial loans 827,232 221,031 1,048,263 753,191 51,175 804,366 Total commercial loans 2,461,259 646,771 3,108,030 2,093,267 322,666 2,415,933 Consumer loans: Home equity 307,159 53,446 360,605 252,681 65,951 318,632 Auto and other 311,328 130,238 441,566 346,480 103,351 449,831 Total consumer loans 618,487 183,684 802,171 599,161 169,302 768,463 Total loans $ 4,560,683 $ 1,164,553 $ 5,725,236 $ 3,918,880 $ 761,720 $ 4,680,600</t>
  </si>
  <si>
    <t>Schedule of Total Unamortized Net Costs and Premiums Included in the Total Loans for Historical Loans</t>
  </si>
  <si>
    <t>Total unamortized net costs and premiums included in the year-end total loans for business activity loans were the following: (In thousands) 2015 2014 Unamortized net loan origination costs $ 17,448 $ 14,268 Unamortized net premium on purchased loans 4,694 4,604 Total unamortized net costs and premiums $ 22,142 $ 18,872</t>
  </si>
  <si>
    <t>Schedule of Activity in the Accretable Yield for the Acquired Loan Portfolio that Falls Under the Pur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In thousands) 2015 2014 Balance at beginning of period $ 2,541 $ 2,559 Acquisitions 4,777 — Reclassification from nonaccretable difference for loans with improved cash flows 3,640 2,644 Accretion (4,033 ) (2,662 ) Balance at end of period $ 6,925 $ 2,541</t>
  </si>
  <si>
    <t>Summary of Past Due Loans</t>
  </si>
  <si>
    <t>The following is a summary of past due loans at December 31, 2015 and 2014: Business Activities Loans (in thousands) 30-59 Days 60-89 Days Greater Total Past Current Total Loans Past Due &gt; December 31, 2015 Residential mortgages: 1-4 family $ 3,537 $ 857 $ 4,304 $ 8,698 $ 1,445,535 $ 1,454,233 $ 2,006 Construction — — — — 26,704 26,704 — Total 3,537 857 4,304 8,698 1,472,239 1,480,937 2,006 Commercial real estate: Construction — — 58 58 210,138 210,196 — Single and multi-family 65 160 70 295 214,528 214,823 —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Consumer loans: Home equity 563 20 1,658 2,241 304,918 307,159 61 Auto and other 1,230 132 610 1,972 309,356 311,328 59 Total 1,793 152 2,268 4,213 614,274 618,487 120 Total $ 8,120 $ 3,105 $ 17,756 $ 28,981 $ 4,531,702 $ 4,560,683 $ 2,272 Business Activities Loans (in thousands) 30-59 Days 60-89 Days Greater Total Past Current Total Loans Past Due &gt; December 31, 2014 Residential mortgages: 1-4 family $ 5,580 $ 146 $ 4,053 $ 9,779 $ 1,189,629 $ 1,199,408 $ 1,527 Construction 666 410 — 1,076 25,968 27,044 — Total 6,246 556 4,053 10,855 1,215,597 1,226,452 1,527 Commercial real estate: Construction — 2,000 720 2,720 166,469 169,189 — Single and multi-family 178 156 458 792 139,258 140,050 — Commercial real estate 692 705 9,383 10,780 1,020,057 1,030,837 621 Total 870 2,861 10,561 14,292 1,325,784 1,340,076 621 Commercial and industrial loans Asset based lending — — — — 341,246 341,246 — Other commercial and industrial loans 1,040 498 856 2,394 409,551 411,945 6 Total 1,040 498 856 2,394 750,797 753,191 6 Consumer loans: Home equity 333 1,000 1,387 2,720 249,961 252,681 230 Auto and other 831 65 315 1,211 345,269 346,480 10 Total 1,164 1,065 1,702 3,931 595,230 599,161 240 Total $ 9,320 $ 4,980 $ 17,172 $ 31,472 $ 3,887,408 $ 3,918,880 $ 2,394 Acquired Loans (in thousands) 30-59 Days 60-89 Days Greater Total Past Acquired Total Loans Past Due &gt; December 31, 2015 Residential mortgages: 1-4 family $ 2,580 $ 311 $ 1,880 $ 4,771 $ 2,572 $ 332,747 $ 212 Construction — — — — — 1,351 — Total 2,580 311 1,880 4,771 2,572 334,098 212 Commercial real estate: Construction — — — — 1,298 43,474 — Single and multi-family — 176 227 403 1,380 36,783 127 Commercial real estate 547 43 1,368 1,958 13,087 345,483 Total 547 219 1,595 2,361 15,765 425,740 127 Commercial and industrial loans Asset based lending — — — — — — — Other commercial and industrial loans 1,214 505 1,420 3,139 2,775 221,031 785 Total 1,214 505 1,420 3,139 2,775 221,031 785 Consumer loans: Home equity 82 277 837 1,196 118 53,446 111 Auto and other 1,491 145 1,081 2,717 132 130,238 187 Total 1,573 422 1,918 3,913 250 183,684 298 Total $ 5,914 $ 1,457 $ 6,813 $ 14,184 $ 21,362 $ 1,164,553 $ 1,422 Acquired Loans (in thousands) 30-59 Days 60-89 Days Greater Total Past Acquired Total Loans Past Due &gt; December 31, 2014 Residential mortgages: 1-4 family $ 1,133 $ 638 $ 1,651 $ 3,422 $ 375 $ 268,734 $ 269 Construction — — — — — 1,018 — Total 1,133 638 1,651 3,422 375 269,752 269 Commercial real estate: Construction — — 691 691 1,296 4,201 — Single and multi-family 277 — 572 849 5,477 53,168 — Commercial real estate — 715 2,004 2,719 5,504 214,122 329 Total 277 715 3,267 4,259 12,277 271,491 329 Commercial and industrial loans Asset based lending — — — — — — — Other commercial and industrial loans 202 32 855 1,089 986 51,175 — Total 202 32 855 1,089 986 51,175 — Consumer loans: Home equity 176 95 1,049 1,320 171 65,951 466 Auto and other 1,170 944 1,363 3,477 — 103,351 194 Total 1,346 1,039 2,412 4,797 171 169,302 660 Total $ 2,958 $ 2,424 $ 8,185 $ 13,567 $ 13,809 $ 761,720 $ 1,258</t>
  </si>
  <si>
    <t>Summary of Information Pertaining to Non-accrual Loans</t>
  </si>
  <si>
    <t>The following is summary information pertaining to non-accrual loans at year-end 2015 and 2014: 12/31/2015 12/31/2014 (In thousands) Business Activities Acquired Loans Total Business Activities Acquired Loans Total Residential mortgages: 1-4 family $ 2,298 $ 1,668 $ 3,966 $ 2,526 $ 1,382 $ 3,908 Construction — — — — — — Total 2,298 1,668 3,966 2,526 1,382 3,908 Commercial real estate: Construction 59 — 59 720 — 720 Single and multi-family 70 100 170 458 141 599 Other commercial real estate 3,285 1,368 4,653 8,762 1,675 10,437 Total 3,414 1,468 4,882 9,940 1,816 11,756 Commercial and industrial loans: Asset based lending — — — — — — Other commercial and industrial loans 7,624 597 8,221 850 811 1,661 Total 7,624 597 8,221 850 811 1,661 Consumer loans: Home equity 1,597 727 2,324 1,157 583 1,740 Auto and other 551 893 1,444 305 1,169 1,474 Total 2,148 1,620 3,768 1,462 1,752 3,214 Total non-accrual loans $ 15,484 $ 5,353 $ 20,837 $ 14,778 $ 5,761 $ 20,539</t>
  </si>
  <si>
    <t>Schedule of Loans Evaluated for Impairment</t>
  </si>
  <si>
    <t>Loans evaluated for impairment as of December 31, 2015 and 2014 were as follows: Business Activities Loans (In thousands) Residential Commercial Commercial Consumer Total Loans receivable: Balance at end of year Individually evaluated for impairment $ 2,812 $ 11,560 $ 7,191 $ 1,810 $ 23,373 Collectively evaluated 1,478,125 1,622,467 820,041 616,677 4,537,310 Total $ 1,480,937 $ 1,634,027 $ 827,232 $ 618,487 $ 4,560,683 Business Activities Loans (In thousands) Residential Commercial Commercial Consumer Total Loans receivable: Balance at end of year Individually evaluated for impairment $ 3,238 $ 22,015 $ 743 $ 452 $ 26,448 Collectively evaluated 1,223,214 1,318,061 752,448 598,709 3,892,432 Total $ 1,226,452 $ 1,340,076 $ 753,191 $ 599,161 $ 3,918,880 Acquired Loans (In thousands) Residential Commercial Commercial Consumer Total Loans receivable: Balance at end of year Individually evaluated for impairment $ 570 $ 3,749 $ — $ 487 $ 4,806 Purchased credit-impaired loans 2,572 15,765 2,775 250 21,362 Collectively evaluated 330,956 406,226 218,256 182,947 1,138,385 Total $ 334,098 $ 425,740 $ 221,031 $ 183,684 $ 1,164,553 Acquired Loans (In thousands) Residential Commercial Commercial Consumer Total Loans receivable: Balance at end of year Individually evaluated for impairment $ 695 $ 4,515 $ 39 $ 199 $ 5,448 Purchased credit-impaired loans 375 12,237 986 171 $ 13,769 Collectively evaluated 268,682 254,739 50,150 168,932 $ 742,503 Total $ 269,752 $ 271,491 $ 51,175 $ 169,302 $ 761,720</t>
  </si>
  <si>
    <t>Summary of Impaired Loans</t>
  </si>
  <si>
    <t>The following is a summary of impaired loans at year-end 2015 and 2014 and for the years then ended: Business Activities Loans At December 31, 2015 (In thousands) Recorded Investment Unpaid Principal Related Allowance With no related allowance: Residential mortgages - 1-4 family $ 1,181 $ 1,181 $ — Commercial real estate - construction 2,000 2,000 — Commercial real estate - single and multifamily — — — Other commercial real estate 4,613 4,613 — Other commercial and industrial loans 5,828 5,828 — Consumer - home equity 702 702 — Consumer - other 1 1 — With an allowance recorded: Residential mortgages - 1-4 family $ 1,479 $ 1,632 $ 153 Commercial real estate - construction — — — Commercial real estate - single and multifamily — — — Other commercial real estate 4,798 4,947 149 Other commercial and industrial loans 1,341 1,362 21 Consumer - home equity 903 999 96 Consumer - other 101 108 7 Total Residential mortgages $ 2,660 $ 2,813 $ 153 Commercial real estate 11,411 11,560 149 Commercial and industrial 7,169 7,190 21 Consumer 1,707 1,810 103 Total impaired loans $ 22,947 $ 23,373 $ 426 Business Activities Loans At December 31, 2014 (In thousands) Recorded Investment Unpaid Principal Related Allowance With no related allowance: Residential mortgages - 1-4 family $ 2,528 $ 2,528 $ — Commercial real estate - construction 16,990 16,990 — Commercial real estate - single and multifamily — — — Other commercial real estate loans 102 102 — Other commercial and industrial loans 743 743 — Consumer - home equity 87 87 — With an allowance recorded: Residential mortgages - 1-4 family $ 555 $ 710 $ 155 Commercial real estate - construction 3,511 4,431 920 Commercial real estate - single and multifamily 490 492 2 Other commercial real estate loans 194 248 54 Other commercial and industrial loans — — — Consumer - home equity 105 117 12 Total Residential mortgages $ 3,083 $ 3,238 $ 155 Commercial real estate 21,287 22,263 976 Commercial and industrial loans 743 743 — Consumer 192 204 12 Total impaired loans $ 25,305 $ 26,448 $ 1,143 Acquired Loans At December 31, 2015 (In thousands) Recorded Investment Unpaid Principal Related Allowance With no related allowance: Residential mortgages - 1-4 family $ 274 $ 274 $ — Other commercial real estate loans 1,722 1,722 — Consumer - home equity 117 117 — Consumer - other 177 177 — With an allowance recorded: Residential mortgages - 1-4 family 266 296 $ 30 Commercial real estate - single and multifamily 638 655 17 Other commercial real estate loans 1,964 2,032 68 Consumer - home equity 167 192 25 Total Residential mortgages $ 540 $ 570 $ 30 Commercial real estate 4,324 4,409 85 Commercial and industrial — — — Consumer 461 486 25 Total impaired loans $ 5,325 $ 5,465 $ 140 Acquired Loans December 31, 2014 (In thousands) Recorded Investment Unpaid Principal Related Allowance With no related allowance: Residential mortgages - 1-4 family $ 189 $ 189 $ — Other commercial real estate loans 5,206 5,206 — Other commercial and industrial loans 39 39 — With an allowance recorded: Residential mortgages - 1-4 family $ 458 $ 506 $ 48 Other commercial real estate loans 383 431 48 Consumer - home equity 124 199 75 Total Residential mortgages $ 647 $ 695 $ 48 Other commercial real estate loans 5,589 5,637 48 Other commercial and industrial loans 39 39 — Consumer - home equity 124 199 75 Total impaired loans $ 6,399 $ 6,570 $ 171</t>
  </si>
  <si>
    <t>Summary of the Average Recorded Investment and Interest Income Recognized on Impaired Loans</t>
  </si>
  <si>
    <t>The following is a summary of the average recorded investment and interest income recognized on impaired loans as of December 31, 2015 and 2014: Business Activities Loans December 31, 2015 December 31, 2014 (in thousands) Average Recorded Cash Basis Interest Average Recorded Cash Basis Interest With no related allowance: Residential mortgages - 1-4 family $ 1,353 $ 38 $ 3,807 $ 141 Commercial real estate - construction 2,245 92 18,218 704 Commercial real estate - single and multifamily 60 — 519 — Other commercial real estate 12,487 302 9 — Commercial and industrial 3,870 177 1,877 70 Consumer-home equity 442 13 234 3 Consumer-other — — — — With an allowance recorded: Residential mortgages - 1-4 family $ 1,704 $ 72 $ 648 $ 31 Commercial mortgages - construction — — 2,837 84 Commercial real estate - single and multifamily — — 1,213 — Other commercial real estate 3,214 132 — — Commercial and industrial 810 37 — — Consumer-home equity 83 — 207 6 Consumer - other 112 4 120 4 Total Residential mortgages $ 3,057 $ 110 $ 4,455 $ 172 Commercial real estate 18,006 526 22,796 788 Commercial and industrial 4,680 214 1,877 70 Consumer loans 637 17 561 13 Total impaired loans $ 26,380 $ 867 $ 29,689 $ 1,043 Acquired Loans December 31, 2015 December 31, 2014 (in thousands) Average Recorded Cash Basis Interest Average Recorded Cash Basis Interest With no related allowance: Residential mortgages - 1-4 family $ 463 $ 6 $ 841 $ 8 Commercial real estate - construction 445 60 5,484 227 Commercial mortgages - single and multifamily 2,014 57 — — Commercial mortgages - real estate 1,721 37 — — Commercial business loans — — 356 13 Consumer - home equity 152 5 41 — Consumer - other 59 5 — — With an allowance recorded: Residential mortgages - 1-4 family $ 304 $ 9 $ 241 $ 14 Commercial real estate - construction — — 108 4 Commercial real estate - single and multifamily 623 33 — — Other commercial real estate 1,384 96 — — Commercial and industrial 31 3 — — Consumer - home equity 195 7 51 6 Total Residential mortgages $ 767 $ 15 $ 1,082 $ 22 Commercial real estate 6,187 283 5,592 231 Commercial and industrial 31 3 356 13 Consumer loans 406 17 92 6 Total impaired loans $ 7,391 $ 318 $ 7,122 $ 272</t>
  </si>
  <si>
    <t>Schedule of Recorded Investment and Number of Modifications for TDRs Identified During the Period</t>
  </si>
  <si>
    <t>The following tables include the recorded investment and number of modifications for modified loans identified during the years-ended December 31, 2015, 2014, and 2013 respectively. The tables include the recorded investment in the loans prior to a modification and also the recorded investment in the loans after the loans were restructured. The modifications for the year-ended December 31, 2015 were attributable to interest rate concessions, maturity date extensions, modified payment terms, reamortization, and accelerated maturity. The modifications for the year-ended December 31, 2014 were attributable to interest rate concessions, debt consolidations, and changes to payment terms. The modifications for the year-ended December 31, 2013 were attributable to interest rate concessions, debt consolidations, and maturity date extensions. Modifications by Class Number of Pre-Modification Post-Modification Troubled Debt Restructurings Commercial - Construction 1 123 123 Commercial - Single and multifamily 2 307 307 Commercial - Other 4 8,577 7,274 Commercial business - Other 6 9,041 8,904 Consumer - Other 1 999 999 14 $ 19,047 $ 17,607 Modifications by Class Number of Pre-Modification Post-Modification Troubled Debt Restructurings Residential - 1-4 Family 5 $ 600 $ 598 Commercial - Single and multifamily 1 623 623 Residential - Construction 1 102 102 Commercial - Other 10 9,190 9,190 17 $ 10,515 $ 10,513 Modifications by Class Number of Pre-Modification Post-Modification Troubled Debt Restructurings Residential - 1-4 Family 7 $ 1,152 $ 1,152 Commercial - Single and multifamily 1 320 320 Commercial - Other 2 2,366 2,406 Commercial and industrial - Other 10 3,882 3,450 Consumer - Auto and other 7 443 442 27 $ 8,163 $ 7,770 The following tables disclose the recorded investment and number of modifications for TDRs within the last year where a concession was made and the borrower subsequently defaulted in the current reporting period: Modifications that Subsequently Defaulted For the twelve months ending December 31, 2015 Number of Contracts Recorded Investment Troubled Debt Restructurings Residential - 1-4 Family 2 $ 169 Commercial - Single and multifamily 1 — Commercial - Other 1 373 Commercial business - Other 4 6,579 8 $ 7,121 Modifications that Subsequently Defaulted For the twelve months ending December 31, 2014 Number of Contracts Recorded Investment Troubled Debt Restructurings Commercial and industrial- Other 2 $ 101 Modifications that Subsequently Defaulted For the twelve months ending December 31, 2013 Number of Contracts Recorded Investment Troubled Debt Restructurings Residential - 1-4 Family 1 201 Commercial - Single and multifamily 5 261 Commercial - Other 7 1,961 Commercial business - Other 1 55 14 $ 2,478</t>
  </si>
  <si>
    <t>Schedule of TDR Activity</t>
  </si>
  <si>
    <t>The following table presents the Company’s TDR activity in 2015 and 2014: (In thousands) 2015 2014 Balance at beginning of year $ 16,714 $ 10,822 Principal payments (5,460 ) (2,651 ) TDR status change (1) — (52 ) Other reductions (2) (3,160 ) (1,918 ) Newly identified TDRs 13,954 10,513 Balance at end of year $ 22,048 $ 16,714 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charge-offs to loans, and other loan sale payoffs.</t>
  </si>
  <si>
    <t>LOAN LOSS ALLOWANCE (Tables)</t>
  </si>
  <si>
    <t>Schedule of Activity in the Allowance for Loan Losses</t>
  </si>
  <si>
    <t>Activity in the allowance for loan losses for 2015, 2014, and 2013 was as follows: Business Activities Loans (In thousands) Residential Commercial Commercial Consumer Unallocated Total Balance at beginning of year $ 6,836 $ 14,690 $ 5,206 $ 5,928 $ 135 $ 32,795 Charged-off loans 1,215 6,865 2,358 1,183 — 11,621 Recoveries on charged-off loans 141 164 169 285 — 759 Provision for loan losses 1,804 6,519 4,300 (74 ) 92 12,641 Balance at end of year $ 7,566 $ 14,508 $ 7,317 $ 4,956 $ 227 $ 34,574 Individually evaluated for impairment 153 149 21 103 — 426 Collectively evaluated 7,413 14,359 7,296 4,853 227 34,148 Total $ 7,566 $ 14,508 $ 7,317 $ 4,956 $ 227 $ 34,574 Business Activities Loans (In thousands) Residential Commercial Commercial Consumer Unallocated Total Balance at beginning of year $ 6,937 $ 13,705 $ 5,173 $ 3,644 $ 68 $ 29,527 Charged-off loans 1,455 4,207 2,500 1,308 — 9,470 Recoveries on charged-off loans 186 9 193 285 — 673 Provision for loan losses 1,168 5,183 2,340 3,307 67 12,065 Balance at end of year $ 6,836 $ 14,690 $ 5,206 $ 5,928 $ 135 $ 32,795 Individually evaluated for impairment 155 922 — 66 — 1,143 Collectively evaluated 6,681 13,768 5,206 5,862 135 31,652 Total $ 6,836 $ 14,690 $ 5,206 $ 5,928 $ 135 $ 32,795 Business Activities Loans (In thousands) Residential Commercial Commercial Consumer Unallocated Total Balance at beginning of year $ 5,928 $ 18,863 $ 5,605 $ 1,466 $ 29 $ 31,891 Charged-off loans 1,761 3,378 2,046 917 — 8,102 Recoveries on charged-off loans 398 540 121 270 — 1,329 Provision for loan losses 2,372 (2,320 ) 1,493 2,825 39 4,409 Balance at end of year $ 6,937 $ 13,705 $ 5,173 $ 3,644 $ 68 $ 29,527 Individually evaluated for impairment 905 219 55 103 — 1,282 Collectively evaluated 6,032 13,486 5,118 3,541 68 28,245 Total $ 6,937 $ 13,705 $ 5,173 $ 3,644 $ 68 $ 29,527 Acquired Loans (In thousands) Residential Commercial Commercial Consumer Unallocated Total Balance at beginning of year $ 615 $ 790 $ 1,093 $ 369 $ — $ 2,867 Charged-off loans 642 681 752 992 — 3,067 Recoveries on charged-off loans 64 418 289 78 — 849 Provision for loan losses 939 1,376 700 1,070 — 4,085 Balance at end of year $ 976 $ 1,903 $ 1,330 $ 525 $ — $ 4,734 Individually evaluated for impairment 30 43 — 25 — 98 Purchased credit-impaired loans — 42 — — — 42 Collectively evaluated 946 1,818 1,330 500 — 4,594 Total $ 976 $ 1,903 $ 1,330 $ 525 $ — $ 4,734 Acquired Loans (In thousands) Residential Commercial Commercial Consumer Unallocated Total Balance at beginning of year $ 625 $ 2,339 $ 597 $ 235 $ — $ 3,796 Charged-off loans 1,141 1,477 510 1,255 — 4,383 Recoveries on charged-off loans 179 261 35 76 — 551 Provision for loan losses 952 (333 ) 971 1,313 — 2,903 Balance at end of year $ 615 $ 790 $ 1,093 $ 369 $ — $ 2,867 Individually evaluated for impairment 48 48 — 75 — 171 Purchased credit-impaired loans — — — — — — Collectively evaluated 567 742 1,093 294 — 2,696 Total $ 615 $ 790 $ 1,093 $ 369 $ — $ 2,867 Acquired Loans (In thousands) Residential Commercial Commercial Consumer Unallocated Total Balance at beginning of year $ 509 $ 390 $ 96 $ 314 $ 8 $ 1,317 Charged-off loans 636 1,748 771 1,580 — 4,735 Recoveries on charged-off loans 1 15 84 145 — 245 Provision for loan losses 751 3,682 1,188 1,356 (8 ) 6,969 Balance at end of year $ 625 $ 2,339 $ 597 $ 235 $ — $ 3,796 Individually evaluated for impairment 230 488 — 39 — 757 Purchased credit-impaired loans — — — — — — Collectively evaluated 395 1,851 597 196 — 3,039 Total $ 625 $ 2,339 $ 597 $ 235 $ — $ 3,796</t>
  </si>
  <si>
    <t>Schedule of Loans by Risk Rating</t>
  </si>
  <si>
    <t>The following tables present the Company’s loans by risk rating at year-end 2015 and 2014: Business Activities Loans Residential Mortgages Credit Risk Profile by Internally Assigned Grade 1-4 family Construction Total residential mortgages (In thousands) 2015 2014 2015 2014 2015 2014 Grade: Pass $ 1,449,073 $ 1,195,209 $ 26,704 $ 26,634 $ 1,475,777 $ 1,221,843 Special mention 857 146 — 410 857 556 Substandard 4,303 4,053 — — 4,303 4,053 Total $ 1,454,233 $ 1,199,408 $ 26,704 $ 27,044 $ 1,480,937 $ 1,226,452 Commercial Mortgages Credit Risk Profile by Creditworthiness Category Construction Single and multi-family Real Estate Total commercial real estate (In thousands) 2015 2014 2015 2014 2015 2014 2015 2014 Grade: Pass $ 208,138 $ 166,295 $ 212,900 $ 137,533 $ 1,155,770 $ 959,836 $ 1,576,808 $ 1,263,664 Special mention — — — — 3,449 6,933 3,449 6,933 Substandard 2,058 2,894 1,923 2,517 49,716 63,995 53,697 69,406 Doubtful — — — — 73 73 73 73 Total $ 210,196 $ 169,189 $ 214,823 $ 140,050 $ 1,209,008 $ 1,030,837 $ 1,634,027 $ 1,340,076 Commercial Business Loans Credit Risk Profile by Creditworthiness Category Asset based lending Business Loans Total comm. and industrial (In thousands) 2015 2014 2015 2014 2015 2014 Grade: Pass $ 331,253 $ 341,246 $ 455,710 $ 404,846 $ 786,963 $ 746,092 Special mention — — 24,578 560 24,578 560 Substandard — — 15,691 6,539 15,691 6,539 Doubtful — — — — — — Total $ 331,253 $ 341,246 $ 495,979 $ 411,945 $ 827,232 $ 753,191 Consumer Loans Credit Risk Profile Based on Payment Activity Home equity Auto and other Total consumer (In thousands) 2015 2014 2015 2014 2015 2014 Performing $ 305,562 $ 251,524 $ 310,777 $ 346,175 $ 616,339 $ 597,699 Nonperforming 1,597 1,157 551 305 2,148 1,462 Total $ 307,159 $ 252,681 $ 311,328 $ 346,480 $ 618,487 $ 599,161 Acquired Loans Residential Mortgages Credit Risk Profile by Internally Assigned Grade 1-4 family Construction Total residential mortgages (In thousands) 2015 2014 2015 2014 2015 2014 Grade: Pass $ 329,375 $ 266,445 $ 1,351 $ 1,018 $ 330,726 $ 267,463 Special mention 311 638 — — 311 638 Substandard 3,061 1,651 — — 3,061 1,651 Total $ 332,747 $ 268,734 $ 1,351 $ 1,018 $ 334,098 $ 269,752 Commercial Mortgages Credit Risk Profile by Creditworthiness Category Construction Single and multi-family Real Estate Total commercial real estate (In thousands) 2015 2014 2015 2014 2015 2014 2015 2014 Grade: Pass $ 42,176 $ 2,904 $ 32,796 $ 44,497 $ 324,614 $ 195,681 $ 399,586 $ 243,082 Special mention — — 655 533 352 4,868 1,007 5,401 Substandard 1,298 1,297 3,332 8,138 20,517 13,573 25,147 23,008 Total $ 43,474 $ 4,201 $ 36,783 $ 53,168 $ 345,483 $ 214,122 $ 425,740 $ 271,491 Commercial Business Loans Credit Risk Profile by Creditworthiness Category Asset based lending Business Loans Total comm. and industrial (In thousands) 2015 2014 2015 2014 2015 2014 Grade: Pass $ — $ — $ 212,825 $ 45,757 $ 212,825 $ 45,757 Special mention — — 487 1,723 487 1,723 Substandard — — 7,719 3,695 7,719 3,695 Total $ — $ — $ 221,031 $ 51,175 $ 221,031 $ 51,175 Consumer Loans Credit Risk Profile Based on Payment Activity Home equity Auto and other Total consumer (In thousands) 2015 2014 2015 2014 2015 2014 Performing $ 52,719 $ 65,368 $ 129,345 $ 102,182 $ 182,064 $ 167,550 Nonperforming 727 583 893 1,169 1,620 1,752 Total $ 53,446 $ 65,951 $ 130,238 $ 103,351 $ 183,684 $ 169,302</t>
  </si>
  <si>
    <t>Summary of Information About Total Loans Rated Special Mention or Lower</t>
  </si>
  <si>
    <t>The following table summarizes information about total loans rated Special Mention or lower. The table below includes consumer loans that are Special Mention and Substandard accruing that are classified in the above table as performing based on payment activity. December 31, 2015 December 31, 2014 (In thousands) Business Acquired Loans Total Business Acquired Loans Total Non-Accrual $ 15,484 $ 5,391 $ 20,875 $ 14,778 $ 6,927 $ 21,705 Substandard Accruing 60,549 32,560 93,109 66,995 23,839 90,834 Total Classified 76,033 37,951 113,984 81,773 30,766 112,539 Special Mention 29,036 2,259 31,295 9,113 8,800 17,913 Total Criticized $ 105,069 $ 40,210 $ 145,279 $ 90,886 $ 39,566 $ 130,452</t>
  </si>
  <si>
    <t>PREMISES AND EQUIPMENT (Tables)</t>
  </si>
  <si>
    <t>Summary of Premises and Equipment</t>
  </si>
  <si>
    <t xml:space="preserve">Year-end premises and equipment are summarized as follows: (In thousands) 2015 2014 Estimated Useful Land $ 10,719 $ 10,638 N/A Buildings and improvements 81,058 75,984 5 - 39 years Furniture and equipment 34,950 31,893 3 - 7 years Construction in process 1,860 1,191 Premises and equipment, gross 128,587 119,706 Accumulated depreciation and amortization (40,515 ) (32,427 ) Premises and equipment, net $ 88,072 $ 87,279 </t>
  </si>
  <si>
    <t>GOODWILL AND OTHER INTANGIBLES (Tables)</t>
  </si>
  <si>
    <t>Schedule of Increase in Goodwill and Goodwill by Reporting Units</t>
  </si>
  <si>
    <t>The activity impacting goodwill in 2015 and 2014 is as follows: (In thousands) 2015 2014 Balance, beginning of the period $ 264,742 $ 256,871 Goodwill acquired and adjusted: Hampden Bancorp Acquisition (1) 42,513 — Firestone Financial (1) 17,503 — Adjustments (2) (814 ) — New York Branch Acquisition — 7,871 Balance, end of the period $ 323,943 $ 264,742 ______________________________________________________________________________________________________ (1) Goodwill related to the Hampden and Firestone acquisitions was adjusted since acquisition dates to reflect new information available during the one-year measurement period. (2) Goodwill was adjusted to reflect the subsequent sale of the Company's Tennessee operations, which were originally acquired from Beacon. Year-end goodwill relates to the following reporting units: (In thousands) 2015 2014 Banking $ 300,767 $ 241,566 Insurance 23,176 23,176 Total $ 323,943 $ 264,742</t>
  </si>
  <si>
    <t>Schedule of Components of Other Intangible Assets</t>
  </si>
  <si>
    <t>The components of other intangible assets are as follows: (In thousands) Gross Intangible Assets Accumulated Amortization Net Intangible Assets December 31, 2015 Non-maturity deposits (core deposit intangible) $ 36,833 $ (28,099 ) $ 8,734 Insurance contracts 7,558 (6,863 ) 695 All other intangible assets 3,894 (2,659 ) 1,235 Total $ 48,285 $ (37,621 ) $ 10,664 December 31, 2014 Non-maturity deposits (core deposit intangible) $ 34,053 $ (25,656 ) $ 8,397 Insurance contracts 7,558 (6,094 ) 1,464 All other intangible assets 3,894 (2,227 ) 1,667 Total $ 45,505 $ (33,977 ) $ 11,528</t>
  </si>
  <si>
    <t>OTHER ASSETS (Tables)</t>
  </si>
  <si>
    <t>Summary of Other Assets</t>
  </si>
  <si>
    <t>Year-end other assets are summarized as follows: (In thousands) 2015 2014 Capitalized mortgage servicing rights $ 5,187 $ 3,757 Accrued interest receivable 20,940 17,274 Investment in tax credits 2,854 9,045 Prepaid FDIC insurance 779 746 Accrued federal and state tax receivable (1) 6,731 5,055 Derivative assets 17,507 12,443 Assets held for sale 278 1,280 Other 11,479 11,490 Total other assets $ 65,755 $ 61,090 (1) Accrued federal and state tax receivable as of December 31, 2015 includes $4 million of New York State refundable tax credits from an investment in a historical tax credit partnership in New York State. This balance was $0 at year-end 2014.</t>
  </si>
  <si>
    <t>Schedule of Mortgage Servicing Rights Activity</t>
  </si>
  <si>
    <t>Mortgage servicing rights activity was as follows: (In thousands) 2015 2014 Balance at beginning of year $ 3,757 $ 4,112 Additions 2,622 680 Amortization (1,192 ) (1,035 ) Balance at end of year $ 5,187 $ 3,757</t>
  </si>
  <si>
    <t>DEPOSITS (Tables)</t>
  </si>
  <si>
    <t>Summary of Time Deposits</t>
  </si>
  <si>
    <t>A summary of year-end time deposits is as follows: (In thousands) 2015 2014 Maturity date: Within 1 year $ 1,264,948 $ 858,200 Over 1 year to 2 years 446,918 404,445 Over 2 years to 3 years 100,728 112,624 Over 3 years to 4 years 46,146 45,212 Over 4 years to 5 years 123,885 27,923 Over 5 years 3,975 7,342 Total $ 1,986,600 $ 1,455,746 Account balances: Less than $100,000 $ 545,819 $ 515,570 $100,000 or more 1,440,781 940,176 Total $ 1,986,600 $ 1,455,746</t>
  </si>
  <si>
    <t>BORROWED FUNDS (Tables)</t>
  </si>
  <si>
    <t>Schedule of Borrowed Funds</t>
  </si>
  <si>
    <t>Borrowed funds at December 31, 2015 and 2014 are summarized, as follows: 2015 2014 (in thousands, except rates) Principal Weighted Principal Weighted Short-term borrowings: Advances from the FHLBB $ 1,071,200 0.43 % $ 890,900 0.24 % Other Borrowings — — 10,000 1.80 Total short-term borrowings: 1,071,200 0.43 900,900 0.23 Long-term borrowings: Advances from the FHLBB 103,135 1.89 61,676 0.93 Subordinated notes 74,348 7.00 74,283 7.00 Junior subordinated notes 15,464 2.23 15,464 2.08 Total long-term borrowings: 192,947 3.88 151,423 4.03 Total $ 1,264,147 0.96 % $ 1,052,323 0.79 %</t>
  </si>
  <si>
    <t>Summary of Maturities of FHLBB Advances</t>
  </si>
  <si>
    <t>A summary of maturities of FHLBB advances at year-end 2015 is as follows: 2015 (In thousands) Amount Weighted Fixed rate advances maturing: 2016 $ 1,123,651 0.48 % 2017 33,396 2.46 2018 1,030 2.62 2019 — — 2020 and beyond 16,257 2.42 Total fixed rate advances $ 1,174,334 0.56 Total FHLBB advances $ 1,174,334 0.56 %</t>
  </si>
  <si>
    <t>OTHER LIABILITIES (Tables)</t>
  </si>
  <si>
    <t>Summary of other liabilities</t>
  </si>
  <si>
    <t>Year-end other liabilities are summarized as follows: (In thousands) 2015 2014 Derivative liabilities $ 28,181 $ 18,259 Capital lease obligation 11,939 12,224 Due to broker — 22,438 Employee benefits liability 11,692 7,793 Other 39,632 25,028 Total other liabilities $ 91,444 $ 85,742</t>
  </si>
  <si>
    <t>EMPLOYEE BENEFIT PLANS (Tables)</t>
  </si>
  <si>
    <t>Schedule of changes in the Projected Benefit Obligation and Plan Assets</t>
  </si>
  <si>
    <t>Information regarding the pension plan at December 31, 2015 and 2014 is as follows: (In thousands) 2015 2014 Change in projected benefit obligation: Projected benefit obligation at beginning of year $ 7,193 $ 5,666 Interest cost 268 271 Actuarial (loss)/gain (454 ) 1,607 Benefits paid (351 ) (334 ) Settlements (71 ) (17 ) Projected benefit obligation at end of year 6,585 7,193 Accumulated benefit obligation 6,585 7,193 Change in fair value of plan assets: Fair value of plan assets at plan beginning of year 5,756 5,520 Actual return on plan assets (123 ) 331 Contributions by employer — 256 Benefits paid (351 ) (334 ) Settlements (71 ) (17 ) Fair value of plan assets at end of year 5,211 5,756 Underfunded status $ 1,374 $ 1,437 (In thousands) 2015 2014 Change in accumulated postretirement benefit obligation: Accumulated post-retirement benefit obligation at beginning of year $ 1,604 $ 996 Prior service cost of long-term care plan participants 1,595 558 Service Cost 34 12 Interest cost 124 48 Participant contributions 47 44 Actuarial loss/ (gain) (284 ) 26 Benefits paid (81 ) (80 ) Amendments — — Accumulated post-retirement benefit obligation at end of year $ 3,039 $ 1,604 Change in plan assets: Fair value of plan assets at beginning of year $ — $ — Contributions by employer 34 36 Contributions by participant 47 44 Benefits paid (81 ) (80 ) Fair value of plan assets at end of year $ — $ —</t>
  </si>
  <si>
    <t>Schedule of Amounts Recognized in Statement of Financial Position</t>
  </si>
  <si>
    <t>Amounts Recognized in Consolidated Balance Sheet Other Liabilities $ 1,374 $ 1,437 Amounts Recognized in Consolidated Balance Sheet Other Liabilities $ 3,039 $ 1,604</t>
  </si>
  <si>
    <t>Schedule of Net Periodic Cost</t>
  </si>
  <si>
    <t>Net periodic post-retirement cost is comprised of the following for the year ended December 31, 2015 and 2014: (In thousands) 2015 2014 Service cost $ 34 $ 12 Interest costs 124 48 Amortization of net prior service credit 83 (11 ) Amortization of net actuarial loss — — Net periodic post-retirement costs $ 241 $ 49 Net periodic pension cost is comprised of the following for the years ended December 31, 2015 and 2014: (In thousands) 2015 2014 Interest Cost $ 268 $ 271 Expected return on plan assets (455 ) (437 ) Amortization of unrecognized actuarial loss 175 — Net periodic pension costs $ (12 ) $ (166 )</t>
  </si>
  <si>
    <t>Schedule of Changes in Plan Assets and Benefit Obligations Recognized in Accumulated Other Comprehensive Income</t>
  </si>
  <si>
    <t>Changes in plan assets and benefit obligations recognized in accumulated other comprehensive income during 2015 and 2014 are as follows: (In thousands) 2015 2014 Amortization of actuarial (loss) $ (176 ) $ — Actuarial loss (gain) 125 1,713 Total loss (gain) recognized in accumulated other comprehensive income (51 ) 1,713 Total loss (gain) recognized in net periodic pension cost recognized and other comprehensive income $ (63 ) $ 1,547 (In thousands) 2015 2014 Amortization of actuarial loss $ — $ — Amortization of prior service credit (83 ) 11 Net actuarial (gain) loss (257 ) 27 Total recognized in accumulated other comprehensive income (340 ) 38 Accrued post-retirement liability recognized $ 1,555 $ 1,347</t>
  </si>
  <si>
    <t>Schedule of Principal Actuarial Assumptions</t>
  </si>
  <si>
    <t>The principal actuarial assumptions used at December 31, 2015 and 2014 were as follows: 2015 2014 Projected benefit obligation Discount rate 4.170 % 3.820 % Net periodic pension cost Discount rate 3.820 % 4.950 % Long term rate of return on plan assets 8.000 % 8.000 %</t>
  </si>
  <si>
    <t>Schedule of Fair Values of the Plan's Assets by Asset Category and Level Within the Fair Value Hierarchy</t>
  </si>
  <si>
    <t>The fair values of the Plan’s assets by category and level within the fair value hierarchy are as follows at December 31, 2015: Asset Category (In thousands) Total Level 1 Level 2 Equity Mutual Funds: Large-Cap $ 1,516 $ — $ 1,516 Mid-Cap 374 — 374 Small-Cap 362 — 362 International 760 — 760 Fixed Income Funds Fixed Income - US Core 1,564 — 1,564 Intermediate Duration 522 — 522 Cash Equivalents - money market 113 62 51 Total $ 5,211 $ 62 $ 5,149 The fair values of the Plan’s assets by category and level within the fair value hierarchy are as follows at December 31, 2014: Asset Category (In thousands) Total Level 1 Level 2 Equity Mutual Funds: Large-Cap $ 1,847 $ — $ 1,847 Small-Cap 488 — 488 International 461 — 461 Equity Trusts 926 — 926 Large-Cap Fixed Income Trusts 1,822 — 1,822 Fixed Income Mutual Funds 212 99 113 Total $ 5,756 $ 99 $ 5,657</t>
  </si>
  <si>
    <t>Schedule of Estimated Benefit Payments</t>
  </si>
  <si>
    <t>Estimated benefit payments under the Company’s pension plans over the next ten years at December 31, 2015 are as follows: Year Payments (In thousands) 2016 363 2017 364 2018 363 2019 409 2020 400 2021-2025 2,004 Estimated benefit payments under the post-retirement benefit plan over the next ten years at December 31, 2015 are as follows: Year Payments (In thousands) 2016 80 2017 83 2018 98 2019 98 2020 97 2021 - 2025 544</t>
  </si>
  <si>
    <t>Schedule of Amounts in Accumulated Other Comprehensive Income That Have Not Yet Been Recognized as Components of Net Periodic Benefit Cost</t>
  </si>
  <si>
    <t>The amounts in accumulated other comprehensive income that have not yet been recognized as components of net periodic benefit cost are as follows: (In thousands) 2015 2014 Net prior service cost (credit) $ 1,742 $ 231 Net actuarial (gain) loss (257 ) 27 Total recognized in accumulated other comprehensive income 1,485 258</t>
  </si>
  <si>
    <t>INCOME TAXES (Tables)</t>
  </si>
  <si>
    <t>Schedule of Components of Provision for Income Tax Expense</t>
  </si>
  <si>
    <t>The components of the Company’s provision for income taxes for the years ended December 31, 2015, 2014, and 2013 were, as follows: (In thousands) 2015 2014 2013 Current: Federal tax expense $ 4,696 $ 294 $ 5,124 State tax expense (1,631 ) 305 2,171 Total current expense 3,065 599 7,295 Deferred: Federal tax expense 2,023 8,685 9,445 State tax expense (24 ) 2,509 2,115 Total deferred tax expense 1,999 11,194 11,560 Decrease in valuation allowance — (30 ) (1,751 ) Total income tax expense $ 5,064 $ 11,763 $ 17,104</t>
  </si>
  <si>
    <t>Schedule of Reconciliation of the Statutory Federal Income Tax Rate to Effective Tax Rate</t>
  </si>
  <si>
    <t>The following is a reconciliation of the statutory federal income tax rate to the Company’s effective tax rate for the years ended December 31, 2015, 2014, and 2013: 2015 2014 2013 (In thousands, except rates) Amount Rate Amount Rate Amount Rate Statutory tax rate $ 19,104 35.0 % $ 15,928 35.0 % $ 20,387 35.0 % Increase (decrease) resulting from: State taxes, net of federal tax benefit (974 ) (1.8 ) 1,810 4.0 2,760 4.7 Tax exempt income - investments, net (3,463 ) (6.3 ) (2,796 ) (6.1 ) (2,211 ) (3.8 ) Bank-owned life insurance (1,284 ) (2.4 ) (1,070 ) (2.4 ) (631 ) (1.1 ) Disallowed merger costs 422 0.8 206 0.5 — — Non-deductible goodwill on disposal operations sale 313 0.6 — — — — Tax credits, net of basis reduction (8,308 ) (15.2 ) (1,658 ) (3.6 ) (995 ) (1.7 ) Reduction in valuation allowance — — — — (1,712 ) (2.9 ) Other, net (746 ) (1.4 ) (657 ) (1.50 ) (494 ) (0.9 ) Effective tax rate $ 5,064 9.3 % $ 11,763 25.9 % $ 17,104 29.3 %</t>
  </si>
  <si>
    <t>Schedule of Components of Deferred Tax Assets and Liabilities</t>
  </si>
  <si>
    <t>As of December 31, 2015 and 2014, significant components of the Company’s deferred tax asset and liabilities were, as follows: (In thousands) 2015 2014 Deferred tax assets: Allowance for loan losses $ 16,303 $ 14,710 Tax credit carryforwards 7,295 11,238 Investments 2,892 — Net unrealized loss on swaps, securities available for sale, and pension in OCI 2,371 — Employee benefit plans 8,776 6,103 Purchase accounting adjustments 10,755 7,126 Net operating loss and capital loss carryforwards 3,317 4,799 Other 2,527 2,134 Deferred tax assets, net before valuation allowances 54,236 46,110 Valuation allowance (229 ) (229 ) Deferred tax assets, net of valuation allowances $ 54,007 $ 45,881 Deferred tax liabilities: Investments $ — $ (773 ) Net unrealized gain on swaps, securities available for sale, and pension in OCI — (3,823 ) Premises and equipment (2,577 ) (4,575 ) Intangible amortization (8,904 ) (7,934 ) Deferred tax liabilities $ (11,481 ) $ (17,105 ) Deferred tax assets, net $ 42,526 $ 28,776</t>
  </si>
  <si>
    <t>Schedule of Components of the Valuation Allowance on Deferred Tax Asset</t>
  </si>
  <si>
    <t>The components of the Company’s valuation allowance on its deferred tax asset, net as of December 31, 2015 and 2014 were, as follows: (in thousands) 2015 2014 State tax basis difference, net of Federal tax benefit (of 35%) (229 ) (229 ) Valuation allowances $ (229 ) $ (229 )</t>
  </si>
  <si>
    <t>Schedule of Changes in Unrecognized Tax Benefits</t>
  </si>
  <si>
    <t>The following table presents changes in unrecognized tax benefits for the years ended December 31, 2015, 2014, and 2013: (In thousands) 2015 2014 2013 Unrecognized tax benefits at January 1 $ 553 $ 477 $ 492 Increase in gross amounts of tax positions related to prior years — 55 321 Decrease in gross amounts of tax positions related to prior years — — (150 ) Decrease due to settlement with taxing authority — — (186 ) Increase in gross amounts of tax positions related to current year — 93 — Decrease due to lapse in statute of limitations (246 ) (72 ) — Unrecognized tax benefits at December 31 $ 307 $ 553 $ 477</t>
  </si>
  <si>
    <t>DERIVATIVE INSTRUMENTS AND HEDGING ACTIVITIES (Tables)</t>
  </si>
  <si>
    <t>Schedule of Interest Rate Swap Agreements and Non-hedging Derivative Assets and Liabilities</t>
  </si>
  <si>
    <t>Information about interest rate swap agreements and non-hedging derivative assets and liabilities at December 31, 2015 follows: Notional Amount Weighted Average Maturity Weighted Average Rate Estimated Fair Value Asset (Liability) December 31, 2015 Received Contract pay rate (In thousands) (In years) (In thousands) Cash flow hedges: Forward-starting interest rate swaps on FHLBB borrowings 300,000 3.3 0.14 % 2.29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 Information about interest rate swap agreements and non-hedging derivative asset and liabilities at December 31, 2014 follows: Notional Amount Weighted Average Maturity Weighted Average Rate Estimated Fair Value Asset (Liability) December 31, 2014 Received Contract pay rate (In thousands) (In years) (In thousands) Cash flow hedges: Forward-starting interest rate swaps on FHLBB borrowings 300,000 4.3 — 2.29 % (3,299 ) Total cash flow hedges 300,000 (3,299 ) Economic hedges: Interest rate swap on tax advantaged economic development bond 12,554 14.9 0.52 % 5.09 % (2,578 ) Interest rate swaps on loans with commercial loan customers 297,158 6.0 2.23 % 4.54 % (12,183 ) Reverse interest rate swaps on loans with commercial loan customers 297,158 6.0 4.54 % 2.23 % 12,221 Risk participation agreements with dealer banks 45,842 16.6 (91 ) Forward sale commitments 42,366 0.2 (510 ) Total economic hedges 695,078 (3,141 ) Non-hedging derivatives: Interest rate lock commitments 39,589 0.2 625 Total non-hedging derivatives 39,589 625 Total $ 1,034,667 $ (5,815 )</t>
  </si>
  <si>
    <t>Schedule of Amounts Included in the Consolidated Statements of income and in Other Comprehensive Income</t>
  </si>
  <si>
    <t>Amounts included in the Consolidated Statements of Income and in the other comprehensive income section of the Consolidated Statements of Comprehensive Income (related to interest rate derivatives designated as hedges of cash flows), were as follows: Years Ended December 31, (In thousands) 2015 2014 Interest rate swaps on FHLBB borrowings: Unrealized (loss) recognized in accumulated other comprehensive loss $ (5,232 ) $ (6,405 ) Reclassification of unrealized (loss) from accumulated other comprehensive loss to interest expense — — Reclassification of unrealized loss from accumulated other comprehensive loss to other non-interest expense for termination of swaps — 8,630 Reclassification of unrealized deferred tax (benefit) from accumulated other comprehensive loss to tax expense for terminated swaps — (3,611 ) Net tax benefit on items recognized in accumulated other comprehensive loss 2,094 2,583 Interest rate swaps on junior subordinated notes: Unrealized (loss) recognized in accumulated other comprehensive loss — (1 ) Reclassification of unrealized loss from accumulated other comprehensive loss to interest expense — 204 Net tax expense on items recognized in accumulated other comprehensive loss — (80 ) Other comprehensive income recorded in accumulated other comprehensive loss, net of reclassification adjustments and tax effects $ (3,138 ) $ 1,320 Net interest expense recognized in interest expense on hedged FHLBB borrowings $ — $ — Net interest expense recognized in interest expense on junior subordinated notes $ — $ 204</t>
  </si>
  <si>
    <t>Schedule of Amounts Included in the Consolidated Statements of Income Related to Economic Hedges and Non-hedging Derivatives</t>
  </si>
  <si>
    <t>Amounts included in the Consolidated Statements of Income related to economic hedges and non-hedging derivatives were as follows: Years Ended December 31, (In thousands) 2015 2014 Economic hedges Interest rate swap on industrial revenue bond: Unrealized (loss) gain recognized in other non-interest income $ (344 ) $ (1,333 ) Interest rate swaps on loans with commercial loan customers: Unrealized gain recognized in other non-interest income (4,852 ) (4,514 ) Reverse interest rate swaps on loans with commercial loan customers: Unrealized loss recognized in other non-interest income 4,852 4,514 Favorable change in credit valuation adjustment recognized in other non-interest income (51 ) 20 Risk Participation Agreements: Unrealized loss recognized in other non-interest income (36 ) (91 ) Forward Commitments: Unrealized gain (loss) recognized in other non-interest income (247 ) (510 ) Realized (loss) gain in other non-interest income 45 (1,494 ) Non-hedging derivatives Interest rate lock commitments: Unrealized gain recognized in other non-interest income 2,436 625 Realized gain (loss) in other non-interest income $ 1,899 $ 3,938</t>
  </si>
  <si>
    <t>Schedule of Assets Subject to an Enforceable Master Netting Arrangement</t>
  </si>
  <si>
    <t>The following table presents the assets and liabilities subject to an enforceable master netting arrangement as of December 31, 2015 and December 31, 2014 : Offsetting of Financial Assets and Derivative Assets Gross Gross Amounts Net Amounts of Assets Gross Amounts Not Offset in the Statements Financial Cash (in thousands) Net Amount As of December 31, 2015 Interest Rate Swap Agreements: Institutional counterparties $ 40 $ — $ 40 $ — $ — $ 40 Commercial counterparties 17,129 — 17,129 — — 17,129 Total $ 17,169 $ — $ 17,169 $ — $ — $ 17,169 Offsetting of Financial Assets and Derivative Assets Gross Gross Amounts Net Amounts of Assets Gross Amounts Not Offset in the Statements Financial Cash (in thousands) Net Amount As of December 31, 2014 Interest Rate Swap Agreements: Institutional counterparties $ 23 $ — $ 23 $ — $ — $ 23 Commercial counterparties 12,270 — 12,270 — — 12,270 Total $ 12,293 $ — $ 12,293 $ — $ — $ 12,293</t>
  </si>
  <si>
    <t>Schedule of Liabilities Subject to an Enforceable Master Netting Arrangement</t>
  </si>
  <si>
    <t>Offsetting of Financial Liabilities and Derivative Liabilities Gross Gross Amounts Net Amounts of Liabilities Gross Amounts Not Offset in the Statements Financial Cash (in thousands) Net Amount As of December 31, 2014 Interest Rate Swap Agreements: Institutional counterparties $ (18,232 ) $ 58 $ (18,174 ) $ 14,984 $ 3,190 $ — Commercial counterparties (50 ) — (50 ) — — (50 ) Total $ (18,282 ) $ 58 $ (18,224 ) $ 14,984 $ 3,190 $ (50 ) Offsetting of Financial Liabilities and Derivative Liabilities Gross Gross Amounts Net Amounts of Liabilities Gross Amounts Not Offset in the Statements Financial Cash (in thousands) Net Amount As of December 31, 2015 Interest Rate Swap Agreements: Institutional counterparties $ (28,220 ) $ — $ (28,220 ) $ 18,500 $ 9,720 $ — Commercial counterparties — — — — — — Total $ (28,220 ) $ — $ (28,220 ) $ 18,500 $ 9,720 $ —</t>
  </si>
  <si>
    <t>OTHER COMMITMENTS, CONTINGENCIES, AND OFF-BALANCE SHEET ACTIVITIES (Tables)</t>
  </si>
  <si>
    <t>Summary of Financial Instruments Outstanding Whose Contract Amounts Represent Credit Risk</t>
  </si>
  <si>
    <t>A summary of financial instruments outstanding whose contract amounts represent credit risk is as follows at year-end: (In thousands) 2015 2014 Commitments to originate new loans $ 102,145 $ 67,817 Unused funds on commercial and other lines of credit 525,603 514,179 Unadvanced funds on home equity lines of credit 258,897 225,731 Unadvanced funds on construction and real estate loans 201,764 183,301 Standby letters of credit 12,775 12,462 Lease obligation 11,939 12,206 Total $ 1,113,123 $ 1,015,696</t>
  </si>
  <si>
    <t>STOCKHOLDERS' EQUITY AND EARNINGS PER COMMON SHARE (Tables)</t>
  </si>
  <si>
    <t>Schedule of Actual and Required Capital Ratios</t>
  </si>
  <si>
    <t>The Company and Bank’s actual and required capital amounts were as follows: Minimum Capital Requirement Minimum to be Well Capitalized Under Prompt Corrective Action Provisions Actual (Dollars in thousands) Amount Ratio Amount Ratio Amount Ratio December 31, 2015 Company (Consolidated) Total capital to risk-weighted assets $ 686,489 11.91 % $ 461,231 8.00 % $ 576,539 10.00 % Common Equity Tier 1 Capital to risk weighted assets 573,033 9.80 259,443 4.50 374,750 6.50 Tier 1 capital to risk-weighted assets 573,033 9.94 345,924 6.00 461,231 8.00 Tier 1 capital to average assets 573,033 7.71 297,420 4.00 371,775 5.00 Bank Total capital to risk-weighted assets $ 642,866 11.16 % $ 460,882 8.00 % $ 576,103 10.00 % Common Equity Tier 1 Capital to risk weighted assets 569,131 9.88 259,246 4.50 374,467 6.50 Tier 1 capital to risk-weighted assets 569,131 9.88 345,662 6.00 460,882 8.00 Tier 1 capital to average assets 569,131 7.66 297,313 4.00 371,641 5.00 December 31, 2014 Company (Consolidated) Total capital to risk-weighted assets $ 542,608 11.38 % $ 381,463 8.00 % $ 476,829 10.00 % Common Equity Tier 1 Capital to risk weighted assets N/A N/A N/A N/A N/A N/A Tier 1 capital to risk-weighted assets 430,374 9.03 190,731 4.00 286,097 6.00 Tier 1 capital to average assets 430,374 7.01 245,558 4.00 306,947 5.00 Bank Total capital to risk-weighted assets $ 513,368 10.78 % $ 380,959 8.00 % $ 476,199 10.00 % Common Equity Tier 1 Capital to risk weighted assets N/A N/A N/A N/A N/A N/A Tier 1 capital to risk-weighted assets 440,420 9.25 190,479 4.00 285,719 6.00 Tier 1 capital to average assets 440,420 7.18 245,494 4.00 306,867 5.00</t>
  </si>
  <si>
    <t>Schedule of Reconciliation of the Company's Year End Total Stockholders Equity to the Company's Regulatory Capital</t>
  </si>
  <si>
    <t>A reconciliation of the Company’s year-end total stockholders’ equity to the Company’s regulatory capital is as follows: 2015 2014 Total stockholders’ equity per consolidated financial statements $ 887,189 $ 709,287 Adjustments for Bank Tier 1 Capital: Net unrealized loss (gain) on available for sale securities (4,058 ) (9,916 ) Net unrealized loss on cash flow hedges 5,108 3,338 Net unrealized loss on defined benefit postretirement plan 2,077 — Qualifying restricted core capital elements 15,000 15,000 Disallowed goodwill and other intangible assets (320,120 ) (276,270 ) Disallowed deferred taxes (3,928 ) (11,065 ) Non-significant investments in tier 1 capital of unconsolidated financial institutions (8,235 ) — Total Bank Tier 1 Capital $ 573,033 $ 430,374 Adjustments for total capital: Qualifying subordinated debt 74,348 74,283 Includable allowances for loan losses 39,468 35,722 Net unrealized loss on available for sale securities includable in Tier 2 capital 968 2,229 Non-significant investments in tier 2 capital of unconsolidated financial institutions (1,328 ) — Total Bank capital per regulatory reporting $ 686,489 $ 542,608</t>
  </si>
  <si>
    <t>Schedule of Reconciliation of the Company's Total Stockholders' Equity to the Bank's Regulatory Capital</t>
  </si>
  <si>
    <t>A reconciliation of the Company’s year-end total stockholders’ equity to the Bank’s regulatory capital is as follows: (In thousands) 2015 2014 Total stockholders’ equity per consolidated financial statements $ 887,189 $ 709,287 Adjustments for Bank Tier 1 Capital: Holding company equity adjustment (8,386 ) 1,868 Net unrealized loss (gain) on available for sale securities (4,095 ) (9,912 ) Net unrealized loss on cash flow hedges 5,108 1,970 Net unrealized loss on defined benefit postretirement plan 2,077 1,368 Disallowed goodwill and other intangible assets (299,619 ) (251,748 ) Disallowed deferred taxes (9,807 ) (12,413 ) Non-significant investments in tier 1 capital of unconsolidated financial institutions (3,336 ) N/A Total Bank Tier 1 Capital 569,131 440,420 Adjustments for total capital: Qualifying subordinated debt 35,000 35,000 Includable allowances for loan losses 39,468 35,722 Net unrealized loss on available for sale securities includible in Tier 2 capital 970 2,226 Non-significant investments in tier 2 capital of unconsolidated financial institutions (1,703 ) N/A Total Bank capital per regulatory reporting $ 642,866 $ 513,368</t>
  </si>
  <si>
    <t>Schedule of Components of Accumulated Other Comprehensive Loss</t>
  </si>
  <si>
    <t>Year-end components of accumulated other comprehensive income/(loss) are as follows: (In thousands) 2015 2014 Other accumulated comprehensive income/(loss), before tax: Net unrealized holding gain on AFS securities $ 6,316 $ 15,993 Net loss on effective cash flow hedging derivatives (8,532 ) (3,299 ) Net loss on terminated swap — — Net unrealized holding (loss) on pension plans (3,469 ) (2,291 ) Income taxes related to items of accumulated other comprehensive income/(loss): Net unrealized holding (loss) on AFS securities (2,437 ) (6,077 ) Net loss on effective cash flow hedging derivatives 3,424 1,330 Net loss on terminated swap — — Net unrealized holding gain on pension plans 1,392 923 Accumulated other comprehensive income/(loss) $ (3,305 ) $ 6,579</t>
  </si>
  <si>
    <t>Schedule of Components of Other Comprehensive Loss</t>
  </si>
  <si>
    <t>The following table presents the components of other comprehensive income (loss) for the years ended December 31, 2015, 2014, and 2013: (In thousands) Before Tax Tax Effect Net of Tax Year Ended December 31, 2015 Net unrealized holding loss on AFS securities: Net unrealized (loss) arising during the period $ (7,567 ) $ 2,793 $ (4,774 ) Less: reclassification adjustment for (gains) realized in net income (2,110 ) 847 (1,263 ) Net unrealized holding loss on AFS securities (9,677 ) 3,640 (6,037 ) Net loss on cash flow hedging derivatives: Net unrealized (loss) arising during the period (5,232 ) 2,094 (3,138 ) Less: reclassification adjustment for losses realized in net income — — — Net loss on cash flow hedging derivatives (5,232 ) 2,094 (3,138 ) Net loss on terminated swap: Net unrealized (loss) arising during the period — — — Less: reclassification adjustment for losses realized in net income — — — Net loss on terminated swap — — — Net unrealized holding loss on pension plans Net unrealized (loss) arising during the period (1,436 ) 572 (864 ) Less: reclassification adjustment for losses realized in net income 259 (104 ) 155 Net unrealized holding loss on pension plans (1,177 ) 468 (709 ) Other Comprehensive Income $ (16,086 ) $ 6,202 $ (9,884 ) (In thousands) Before Tax Tax Effect Net of Tax Year Ended December 31, 2014 Net unrealized holding gain on AFS securities: Net unrealized gain arising during the period $ 25,769 $ (9,791 ) $ 15,978 Less: reclassification adjustment for (gains) realized in net income (482 ) 196 (286 ) Net unrealized holding gain on AFS securities 25,287 (9,595 ) 15,692 Net loss on cash flow hedging derivatives: Net unrealized (loss) arising during the period (6,403 ) 2,608 (3,795 ) Less: reclassification adjustment for losses realized in net income 5,393 (2,201 ) 3,192 Net loss on cash flow hedging derivatives (1,010 ) 407 (603 ) Net loss on terminated swap: Net unrealized (loss) arising during the period — — — Less: reclassification adjustment for losses realized in net income 3,237 (1,312 ) 1,925 Net loss on terminated swap 3,237 (1,312 ) 1,925 Net unrealized holding loss on pension plans Net unrealized (loss) arising during the period (2,308 ) 930 (1,378 ) Less: reclassification adjustment for (gains) losses realized in net income — — — Net unrealized holding loss on pension plans (2,308 ) 930 (1,378 ) Other Comprehensive Income $ 25,206 $ (9,570 ) $ 15,636 (In thousands) Before Tax Tax Effect Net of Tax Year Ended December 31, 2013 Net unrealized holding loss on AFS securities: Net unrealized (loss) arising during the period $ (15,254 ) $ 5,604 $ (9,650 ) Less: reclassification adjustment for (gains) realized in net income (4,758 ) 1,920 (2,838 ) Net unrealized holding loss on AFS securities (20,012 ) 7,524 (12,488 ) Net gain on cash flow hedging derivatives: Net unrealized gain arising during the period 5,046 (2,014 ) 3,032 Less: reclassification adjustment for losses realized in net income 3,620 (1,460 ) 2,160 Net gain on cash flow hedging derivatives 8,666 (3,474 ) 5,192 Net loss on terminated swap: Net unrealized (loss) arising during the period — — — Less: reclassification adjustment for losses realized in net income 942 (489 ) 453 Net loss on terminated swap 942 (489 ) 453 Net unrealized holding gain on pension plans Net unrealized gain arising during the period 1,282 (517 ) 765 Less: reclassification adjustment for (gains) losses realized in net income — — — Net unrealized holding gain on pension plans 1,282 (517 ) 765 Other Comprehensive Income $ (9,122 ) $ 3,044 $ (6,078 )</t>
  </si>
  <si>
    <t>Schedule of Gross Changes in Each Component of Accumulated Other Comprehensive Income</t>
  </si>
  <si>
    <t>The following table presents the changes in each component of accumulated other comprehensive income (loss), for the years ended December 31, 2015 , 2014 , and 2013: (in thousands) Net unrealized Net loss on Net loss Net unrealized Total Year Ended December 31, 2015 Balance at Beginning of Year $ 9,916 $ (1,969 ) $ — $ (1,368 ) $ 6,579 Other Comprehensive (Loss) before reclassifications (4,774 ) (3,138 ) — (864 ) (8,776 ) Amounts Reclassified from Accumulated other comprehensive income (1,263 ) — — 155 (1,108 ) Total Other Comprehensive Income (6,037 ) (3,138 ) — (709 ) (9,884 ) Balance at End of Period $ 3,880 $ (5,108 ) $ — $ (2,077 ) $ (3,305 ) Year Ended December 31, 2014 Balance at Beginning of Year $ (5,776 ) $ (1,366 ) $ (1,925 ) $ 10 $ (9,057 ) Other Comprehensive Gain (Loss) before reclassifications 15,978 (3,795 ) — (1,378 ) 10,805 Amounts Reclassified from Accumulated other comprehensive income (286 ) 3,192 1,925 — 4,831 Total Other Comprehensive Loss 15,692 (603 ) 1,925 (1,378 ) 15,636 Balance at End of Period $ 9,916 $ (1,969 ) $ — $ (1,368 ) $ 6,579 Year Ended December 31, 2013 Balance at Beginning of Year $ 6,712 $ (6,558 ) $ (2,378 ) $ (755 ) $ (2,979 ) Other Comprehensive (Loss) Gain Before reclassifications (9,650 ) 3,032 — 765 (5,853 ) Amounts Reclassified from Accumulated other comprehensive income (2,838 ) 2,160 453 — (225 ) Total Other Comprehensive Income (12,488 ) 5,192 453 765 (6,078 ) Balance at End of Period $ (5,776 ) $ (1,366 ) $ (1,925 ) $ 10 $ (9,057 )</t>
  </si>
  <si>
    <t>Schedule of Amounts Reclassified out of Each Component of Accumulated Other Comprehensive Income</t>
  </si>
  <si>
    <t xml:space="preserve">The following table presents the amounts reclassified out of each component of accumulated other comprehensive income (loss) for the years ended December 31, 2015 , 2014 , and 2013: Affected Line Item in the Years Ended December 31, (in thousands) 2015 2014 2013 Realized (gains) on AFS securities: $ (2,110 ) $ (482 ) $ (4,758 ) Non-interest income 847 196 1,920 Tax expense (1,263 ) (286 ) (2,838 ) Realized losses on cash flow hedging derivatives: — 5,393 3,620 Interest income — (2,201 ) (1,460 ) Tax expense — 3,192 2,160 Amortization of realized losses on terminated swap: — 3,237 942 Interest income — (1,312 ) (489 ) Tax expense — 1,925 453 Realized losses on pension plans 259 — — Non-interest expense (104 ) — — Tax expense 155 — — Total reclassifications for the period $ (1,108 ) $ 4,831 $ (225 ) </t>
  </si>
  <si>
    <t>Schedule of Earnings Per Share</t>
  </si>
  <si>
    <t>Earnings per common share has been computed based on the following (average diluted shares outstanding is calculated using the treasury stock method): Years Ended December 31, (In thousands, except per share data) 2015 2014 2013 Net income $ 49,518 $ 33,744 $ 41,143 Average number of common shares issued 30,074 26,525 26,525 Less: average number of treasury shares 1,215 1,386 1,424 Less: average number of unvested stock award shares 466 409 299 Average number of basic common shares outstanding 28,393 24,730 24,802 Plus: dilutive effect of unvested stock award shares 106 67 60 Plus: dilutive effect of stock options outstanding 65 57 103 Average number of diluted common shares outstanding 28,564 24,854 24,965 Basic earning per share $ 1.74 $ 1.36 $ 1.66 Diluted earnings per share $ 1.73 $ 1.36 $ 1.65</t>
  </si>
  <si>
    <t>STOCK-BASED COMPENSATION PLANS (Tables)</t>
  </si>
  <si>
    <t>Summary of Activity in the Stock Award and Stock Option Plans</t>
  </si>
  <si>
    <t>A summary of activity in the Company’s stock compensation plans is shown below: Non-vested Stock Stock Options Outstanding (Shares in thousands) Number of Shares Weighted- Average Number of Shares Weighted- Average Exercise Price Balance, December 31, 2014 424 $ 24.33 282 $ 20.72 Granted 226 26.66 — — Stock options exercised — — (16 ) 14.59 Stock awards vested (142 ) 23.83 — — Forfeited (20 ) 24.91 — — Expired — — (1 ) 25.93 Balance, December 31, 2015 488 $ 25.09 265 $ 21.11 Exercisable options, December 31, 2015 265 $ 21.08</t>
  </si>
  <si>
    <t>FAIR VALUE MEASUREMENTS (Tables)</t>
  </si>
  <si>
    <t>Fair Value Inputs, Assets, Quantitative Information [Line Items]</t>
  </si>
  <si>
    <t>Summary of assets and financial liabilities measured at fair value on a recurring basis segregated by the level of the valuation inputs within the fair value hierarchy utilized to measure fair value</t>
  </si>
  <si>
    <t>The following table summarizes assets and liabilities measured at fair value on a recurring basis as of year-end 2015 and 2014 segregated by the level of the valuation inputs within the fair value hierarchy utilized to measure fair value. December 31, 2015 (In thousands) Level 1 Level 2 Level 3 Total Trading security $ — $ — $ 14,189 $ 14,189 Available-for-sale securities: Municipal bonds and obligations — 104,561 — 104,561 Government guaranteed residential mortgage-backed securities — 69,858 — 69,858 Government-sponsored residential mortgage-backed securities — 890,007 — 890,007 Corporate bonds — 41,022 — 41,022 Trust preferred securities — 11,901 — 11,901 Other bonds and obligations — 3,141 — 3,141 Marketable equity securities 32,925 334 708 33,967 Loans held for sale — 13,191 — 13,191 Derivative assets 45 17,130 332 17,507 Derivative liabilities — 28,181 — 28,181 December 31, 2014 (In thousands) Level 1 Level 2 Level 3 Total Trading security $ — $ — $ 14,909 $ 14,909 Available-for-sale securities: Municipal bonds and obligations — 133,699 — 133,699 Government guaranteed residential mortgage-backed securities — 69,468 — 69,468 Government-sponsored residential mortgage-backed securities — 760,184 — 760,184 Corporate bonds — 54,151 — 54,151 Trust preferred securities — 14,667 1,548 16,215 Other bonds and obligations — 3,159 — 3,159 Marketable equity securities 53,806 358 778 54,942 Loans held for sale — 19,493 — 19,493 Derivative assets — 12,328 625 12,953 Derivative liabilities 417 18,259 93 18,769</t>
  </si>
  <si>
    <t>Schedule of loans held for sale</t>
  </si>
  <si>
    <t xml:space="preserve"> Aggregate Aggregate Aggregate Fair Value December 31, 2015 (In thousands) Loans Held for Sale $ 13,191 $ 12,914 $ 277 Aggregate Aggregate Aggregate Fair Value December 31, 2014 (In thousands) Loans Held for Sale $ 19,493 $ 18,885 $ 608</t>
  </si>
  <si>
    <t>Schedule of changes in level 3 assets and liabilities that were measured at fair value on a recurring basis</t>
  </si>
  <si>
    <t>The table below presents the changes in Level 3 assets that were measured at fair value on a recurring basis at year-end 2015 and 2014 : Assets (Liabilities) (In thousands) Trading Securities Interest Rate Forward Balance as of December 31, 2013 $ 14,840 $ 1,964 $ 258 $ 19 Purchase of marketable equity security — — — — Unrealized (loss) gain, net recognized in other non-interest income 610 — 3,804 (112 ) Unrealized gain included in accumulated other comprehensive loss — 362 — — Paydown of trading security (541 ) — — — Transfers to held for sale loans — — (3,437 ) — Balance as of December 31, 2014 $ 14,909 $ 2,326 $ 625 $ (93 ) Purchase of marketable equity security — — — — Sale of AFS Security — (1,327 ) — — Unrealized (loss) gain, net recognized in other non-interest income (150 ) — 4,364 102 Unrealized gain included in accumulated other comprehensive loss — (291 ) — — Paydown of trading security (570 ) — — — Transfers to held for sale loans — — (4,666 ) — Balance as of December 31, 2015 $ 14,189 $ 708 $ 323 $ 9 Unrealized gains (losses) relating to instruments still held at December 31, 2015 $ 2,204 $ (61 ) $ 323 $ 9 Unrealized gains (losses) relating to instruments still held at December 31, 2014 $ 2,355 $ (999 ) $ 625 $ (93 )</t>
  </si>
  <si>
    <t>Schedule of quantitative information about the significant unobservable inputs within Level 3</t>
  </si>
  <si>
    <t xml:space="preserve">The following is a summary of applicable non-recurring fair value measurements. There are no liabilities measured on a non-recurring basis. December 31, 2015 December 31, 2015 Fair Value Measurement Date as of December 31, 2015 (In thousands) Level 3 Total Level 3 Inputs Assets Impaired loans $ 11,657 $ 5,837 December 2015 Capitalized mortgage servicing rights 5,187 — November 2015 Other real estate owned 1,725 (75 ) February 2014 - October 2015 Total $ 18,569 $ 5,762 December 31, 2014 December 31, 2014 Fair Value Measurement Date as of December 31, 2014 (In thousands) Level 3 Total Level 3 Assets Impaired loans $ 5,820 $ 278 December 2014 Capitalized mortgage servicing rights 3,757 — November 2014 Other real estate owned 2,049 231 March 2013 - August 2014 Total $ 11,626 $ 509 </t>
  </si>
  <si>
    <t>Summary of applicable non-recurring fair value measurements</t>
  </si>
  <si>
    <t xml:space="preserve"> December 31, 2015 Carrying Fair (In thousands) Level 1 Level 2 Level 3 Financial Assets Cash and cash equivalents $ 103,562 $ 103,562 $ 103,562 $ — $ — Trading security 14,189 14,189 — — 14,189 Securities available for sale 1,154,457 1,154,457 32,925 1,120,824 708 Securities held to maturity 131,652 136,904 — — 136,904 Restricted equity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5,589,135 5,582,835 — 5,582,835 — Short-term debt 1,071,200 1,071,044 — 1,071,044 — Long-term Federal Home Loan Bank advances 103,135 103,397 — 103,397 — Subordinated notes 89,812 93,291 — 93,291 — Derivative liabilities 28,181 28,181 — 28,181 — Liabilities held for sale — — — — — December 31, 2014 Carrying Fair (In thousands) Level 1 Level 2 Level 3 Financial Assets Cash and cash equivalents $ 71,754 $ 71,754 $ 71,754 $ — $ — Trading security 14,909 14,909 — — 14,909 Securities available for sale 1,091,818 1,091,818 53,806 1,035,686 2,326 Securities held to maturity 43,347 44,997 — — 44,997 Restricted equity securities 55,720 55,720 — 55,720 — Net loans 4,644,938 4,695,256 — — 4,695,256 Loans held for sale 19,493 19,493 — 19,493 — Accrued interest receivable 17,274 17,274 — 17,274 — Cash surrender value of bank-owned life insurance policies 104,588 104,588 — 104,588 — Derivative assets 12,953 12,953 — 12,328 625 Assets held for sale 1,280 1,280 — 1,280 — Financial Liabilities Total deposits 4,654,679 4,655,234 — 4,655,234 — Short-term debt 900,900 900,983 — 900,983 — Long-term Federal Home Loan Bank advances 61,676 63,283 — 63,283 — Subordinated notes 89,747 93,441 — 93,441 — Derivative liabilities 18,769 18,769 417 18,259 93 Liabilities held for sale — — — — —</t>
  </si>
  <si>
    <t>Recurring</t>
  </si>
  <si>
    <t xml:space="preserve">Quantitative information about the significant unobservable inputs within Level 3 recurring assets/(liabilities) as of December 31, 2015 and 2014 are as follows: Fair Value Significant (In thousands) December 31, 2015 Valuation Techniques Unobservable Inputs Assets Trading Security $ 14,189 Discounted Cash Flow Discount Rate 2.49 % Securities Available for Sale 708 Pricing Model Median Peer Price/ 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Fair Value Significant (In thousands) December 31, 2014 Valuation Techniques Unobservable Inputs Assets Trading Security $ 14,909 Discounted Cash Flow Discount Rate 2.60 % Securities Available for Sale 2,326 Discounted Cash Flow Discount Rate 13.74% Forward Commitments (93 ) Historical Trend Closing Ratios 91.07% Pricing Model Origination Costs, per loan $ 2,500 Interest Rate Lock Commitment 625 Historical Trend Closing Ratios 91.07 % Pricing Model Origination Costs, per loan $ 2,500 Total $ 17,767 </t>
  </si>
  <si>
    <t>Non-recurring</t>
  </si>
  <si>
    <t>Quantitative information about the significant unobservable inputs within Level 3 non-recurring assets as of December 31, 2015 and 2014 are as follows: (in thousands) December 31, 2015 Valuation Techniques Unobservable Inputs Range (Weighted Average) (a) Assets Impaired loans $ 11,657 Fair value of collateral Loss severity .05% to 29.50% (7.55%) Appraised value $46.3 to $1962.0 ($999.7) Capitalized mortgage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 (in thousands) December 31, 2014 Valuation Techniques Unobservable Inputs Range (Weighted Average) (a) Assets Impaired loans $ 5,820 Fair value of collateral Loss severity .31% to 38.7% (12.65%) Appraised value $5 to $1,600.0 ($912.7) Capitalized mortgage servicing rights 3,757 Discounted cash flow Constant prepayment rate (CPR) 7.83% to 19.00% (9.92%) Discount rate 10.00% to 13.00% (10.43%) Other real estate owned 2,049 Fair value of collateral Appraised value $57 to $700.0 ($462.6) Total Assets $ 11,626 (a) Where dollar amounts are disclosed, the amounts represent the lowest and highest fair value of the respective assets in the population except for adjustments for market/property conditions, which represents the range of adjustments to individuals properties.</t>
  </si>
  <si>
    <t>CONDENSED FINANCIAL STATEMENTS OF PARENT COMPANY (Tables)</t>
  </si>
  <si>
    <t>Schedule of Condensed Balance Sheets</t>
  </si>
  <si>
    <t>CONDENSED BALANCE SHEETS December 31, (In thousands) 2015 2014 Assets Cash due from Berkshire Bank $ 36,082 $ 30,533 Investment in subsidiaries 931,171 736,908 Other assets 11,734 43,023 Total assets $ 978,987 $ 810,464 Liabilities and Stockholders’ Equity Short term debt $ — $ 10,000 Subordinated notes 89,812 89,748 Accrued expenses 1,986 1,429 Stockholders’ equity 887,189 709,287 Total liabilities and stockholders’ equity $ 978,987 $ 810,464</t>
  </si>
  <si>
    <t>Schedule of Condensed Statements of Income</t>
  </si>
  <si>
    <t>CONDENSED STATEMENTS OF INCOME Years Ended December 31, (In thousands) 2015 2014 2013 Income: Dividends from subsidiaries $ 34,000 $ 12,000 $ 29,500 Other 2,763 2,317 2,317 Total income 36,763 14,317 31,817 Interest expense 5,674 5,847 6,199 Operating expenses 3,670 2,286 2,346 Total expense 9,344 8,133 8,545 Income before income taxes and equity in undistributed income of subsidiaries 27,419 6,184 23,272 Income tax benefit (2,518 ) (2,330 ) (2,457 ) Income before equity in undistributed income of subsidiaries 29,937 8,514 25,729 Equity in undistributed income of subsidiaries 19,581 25,230 15,414 Net income $ 49,518 $ 33,744 $ 41,143</t>
  </si>
  <si>
    <t>Schedule of Condensed Statements of Cash Flows</t>
  </si>
  <si>
    <t>CONDENSED STATEMENTS OF CASH FLOWS Years Ended December 31, (In thousands) 2015 2014 2013 Cash flows from operating activities: Net income $ 49,518 $ 33,744 $ 41,143 Adjustments to reconcile net income to net cash (used) provided by operating activities: Equity in undistributed income of subsidiaries (19,581 ) (25,230 ) (15,414 ) Other, net 10,904 3,247 763 Net cash provided by operating activities 40,841 11,761 26,492 Cash flows from investing activities: Acquisitions, net of cash paid (3,293 ) — — Purchase of securities (18 ) — (770 ) Other, net — — 588 Net cash (used) provided by investing activities (3,311 ) — (182 ) Cash flows from financing activities: Proceed from issuance of short term debt — — — Proceed from issuance of long term debt — — — Net proceeds from common stock — — 3,045 Net proceeds from reissuance of treasury stock 240 1,064 — Payment to repurchase common stock (550 ) (2,468 ) (12,249 ) Common stock cash dividends paid (21,903 ) (18,075 ) (18,118 ) Other, net (9,768 ) (1,903 ) 1,513 Net cash provided (used) by financing activities (31,981 ) (21,382 ) (25,809 ) Net change in cash and cash equivalents 5,549 (9,621 ) 501 Cash and cash equivalents at beginning of year 30,533 40,154 39,653 Cash and cash equivalents at end of year $ 36,082 $ 30,533 $ 40,154</t>
  </si>
  <si>
    <t>QUARTERLY DATA (UNAUDITED) (Tables)</t>
  </si>
  <si>
    <t>Schedule of Quarterly Results of Operations</t>
  </si>
  <si>
    <t>Quarterly results of operations were as follows: 2015 2014 (In thousands, except per share data) Fourth Quarter Third Quarter Second Quarter First Quarter Fourth Quarter Third Quarter Second Quarter First Quarter Interest and dividend income $ 68,424 $ 65,452 $ 60,403 $ 52,751 $ 54,016 $ 52,056 $ 51,175 $ 49,795 Interest expense 9,676 8,481 7,766 7,258 7,369 7,107 6,846 7,029 Net interest income 58,748 56,971 52,637 45,493 46,647 44,949 44,329 42,766 Non-interest income 12,248 12,698 16,780 12,562 14,200 14,641 14,506 4,423 Total revenue 70,996 69,669 69,417 58,055 60,847 59,590 58,835 47,189 Provision for loan losses 4,431 4,240 4,204 3,851 3,898 3,685 3,989 3,396 Non-interest expense 48,279 49,378 54,025 45,148 41,676 39,687 39,263 45,360 Income before income taxes 18,286 16,051 11,188 9,056 15,273 16,218 15,583 (1,567 ) Income tax expense 2,273 1,350 1,144 297 3,875 4,230 4,119 (461 ) Net income from continuing operations 16,013 14,701 10,044 8,759 11,398 11,988 11,464 (1,106 ) Net income $ 16,013 $ 14,701 $ 10,044 $ 8,759 $ 11,398 $ 11,988 $ 11,464 $ (1,106 ) Basic earnings per share $ 0.53 $ 0.49 $ 0.35 $ 0.35 $ 0.46 $ 0.48 $ 0.46 $ (0.04 ) Diluted earnings per share $ 0.52 $ 0.49 $ 0.35 $ 0.35 $ 0.46 $ 0.48 $ 0.46 $ (0.04 ) Weighted average shares outstanding: Basic 30,500 29,893 28,301 24,803 24,758 24,747 24,715 24,698 Diluted 30,694 30,069 28,461 24,955 24,912 24,861 24,809 24,698</t>
  </si>
  <si>
    <t>NET INTEREST INCOME AFTER PROVISION FOR LOAN LOSSES (Tables)</t>
  </si>
  <si>
    <t>Schedule of Net Interest Income After Provision for Loan Losses</t>
  </si>
  <si>
    <t>Presented below is net interest income after provision for loan losses for the three years ended 2015, 2014, and 2013, respectively: Years Ended December 31, (In thousands) 2015 2014 2013 Net interest income 213,849 178,691 168,752 Provision for loan losses 16,726 14,968 11,378 Net interest income after provision for loan losses 197,123 163,723 157,374 Total non-interest income 54,288 47,770 58,232 Total non-interest expense 196,829 165,986 157,359 Income from continuing operations before income taxes 54,582 45,507 58,247 Income tax expense 5,064 11,763 17,104 Net income $ 49,518 $ 33,744 $ 41,143</t>
  </si>
  <si>
    <t>SUMMARY OF SIGNIFICANT ACCOUNTING POLICIES (Details) $ in Millions</t>
  </si>
  <si>
    <t>3 Months Ended</t>
  </si>
  <si>
    <t>Mar. 31, 2014USD ($)</t>
  </si>
  <si>
    <t>Dec. 31, 2015segmentacquisition</t>
  </si>
  <si>
    <t>Dec. 31, 2014segmentacquisition</t>
  </si>
  <si>
    <t>Dec. 31, 2013segment</t>
  </si>
  <si>
    <t>Dec. 31, 2011acquisition</t>
  </si>
  <si>
    <t>Error Corrections and Prior Period Adjustments Restatement [Line Items]</t>
  </si>
  <si>
    <t>Number of days until which automobile loans accrue, after which they are charged off</t>
  </si>
  <si>
    <t>120 days</t>
  </si>
  <si>
    <t>Minimum number of days past due for loans excluding automobile loans on which interest is generally not accrued</t>
  </si>
  <si>
    <t>90 days</t>
  </si>
  <si>
    <t>Minimum period of past due that the company can reasonably estimate future cash flows of acquired loans</t>
  </si>
  <si>
    <t>Threshold of loan-to-value ratio to originate a loan (as a percent)</t>
  </si>
  <si>
    <t>80.00%</t>
  </si>
  <si>
    <t>Threshold of loan-to-value ratio for private mortgage insurance (as a percent)</t>
  </si>
  <si>
    <t>Threshold percentage of amortization of net actuarial gain or loss in net periodic benefit cost over the average remaining service period of active participants in the Plans</t>
  </si>
  <si>
    <t>10.00%</t>
  </si>
  <si>
    <t>Number of operating segments (segment) | segment</t>
  </si>
  <si>
    <t>Number of acquisitions completed (acquisition) | acquisition</t>
  </si>
  <si>
    <t>Revision In Interest Income With Income Tax Related Component [Member]</t>
  </si>
  <si>
    <t>Correction of an error, in prior period | $</t>
  </si>
  <si>
    <t>ACQUISITIONS - HAMPDEN BANCORP NARRATIVE (Details) $ / shares in Units, $ in Thousands</t>
  </si>
  <si>
    <t>Apr. 17, 2015USD ($)subsidiarybranch$ / sharesshares</t>
  </si>
  <si>
    <t>Dec. 31, 2015USD ($)shares</t>
  </si>
  <si>
    <t>Dec. 31, 2014USD ($)</t>
  </si>
  <si>
    <t>Business Acquisition [Line Items]</t>
  </si>
  <si>
    <t>Number of banking subsidiaries (subsidiary) | subsidiary</t>
  </si>
  <si>
    <t>Number of retail bank branches acquired (branch) | branch</t>
  </si>
  <si>
    <t>Business combination, number of acquiree shares outstanding, net of shares owned by acquirer (shares)</t>
  </si>
  <si>
    <t>Business combination, number of acquiree shares outstanding, owned by acquirer (shares)</t>
  </si>
  <si>
    <t>Business combination, number of shares issued, conversion of acquiree stock</t>
  </si>
  <si>
    <t>Shares issued, price per share (USD per share) | $ / shares</t>
  </si>
  <si>
    <t>Berkshire Hills Bancorp common stock issued to Hampden common stockholders | $</t>
  </si>
  <si>
    <t>Reduction to preliminary consideration | $</t>
  </si>
  <si>
    <t>Payments to acquire businesses | $</t>
  </si>
  <si>
    <t>Number of shares held and not released to common stockholders (shares)</t>
  </si>
  <si>
    <t>Number of shares subsequently converted, which were previously not released (shares)</t>
  </si>
  <si>
    <t>Fair value of Hampden shares previously owned by the Company prior to acquisition | $</t>
  </si>
  <si>
    <t>Business combination, step acquisition, equity interest in acquiree, remeasurement gain | $</t>
  </si>
  <si>
    <t>Acquisition related costs | $</t>
  </si>
  <si>
    <t>Hampden Bancorp Inc | Hampden Bank Shareholders</t>
  </si>
  <si>
    <t>Hampden Bancorp Inc | Berkshire Bank</t>
  </si>
  <si>
    <t>ACQUISITIONS - HAMPDEN BANCORP CONSIDERATION PAID AND ASSETS ACQUIRED AND LIABILITIES ASSUMED (Details) - USD ($) $ in Thousands</t>
  </si>
  <si>
    <t>Apr. 17, 2015</t>
  </si>
  <si>
    <t>Investment securities</t>
  </si>
  <si>
    <t>Core deposit intangibles</t>
  </si>
  <si>
    <t>Borrowings</t>
  </si>
  <si>
    <t>Recognized amounts of identifiable assets acquired and liabilities assumed, at fair value:</t>
  </si>
  <si>
    <t>Fair value adjustment to write-down other real estate owned</t>
  </si>
  <si>
    <t>Cash and short-term investments</t>
  </si>
  <si>
    <t>Total identifiable net assets</t>
  </si>
  <si>
    <t>Consideration paid:</t>
  </si>
  <si>
    <t>Payments to acquire businesses</t>
  </si>
  <si>
    <t>Fair value of Hampden shares previously owned by the Company prior to acquisition</t>
  </si>
  <si>
    <t>Total consideration paid</t>
  </si>
  <si>
    <t>Cash</t>
  </si>
  <si>
    <t>Premises and equipment</t>
  </si>
  <si>
    <t>Certain loans acquired in transfer accounted for as debt securities, carrying amount, net</t>
  </si>
  <si>
    <t>Certain loans acquired in transfer accounted for as debt securities, acquired during period, at acquisition, at fair value</t>
  </si>
  <si>
    <t>Certain loans acquired in transfer, accretable yield</t>
  </si>
  <si>
    <t>Business combination, fair value adjustment, deposit liability, amortization period</t>
  </si>
  <si>
    <t>2 years</t>
  </si>
  <si>
    <t>Hampden Bancorp Inc | Fair Value Adjustment</t>
  </si>
  <si>
    <t>Business combination, fair value adjustment, financial assets, fair value discount, amortization period</t>
  </si>
  <si>
    <t>5 years</t>
  </si>
  <si>
    <t>Business combination, fair value adjustment, financial assets, fair value premium</t>
  </si>
  <si>
    <t>Write-down of mortgage servicing asset at fair value, amount</t>
  </si>
  <si>
    <t>Write-down of prepaid expenses</t>
  </si>
  <si>
    <t>Income taxes receivable, current</t>
  </si>
  <si>
    <t>Write-off of deferred revenue</t>
  </si>
  <si>
    <t>Postemployment benefits liability, current</t>
  </si>
  <si>
    <t>Below market lease, net</t>
  </si>
  <si>
    <t>- HAMPDEN BANCORP LOAN PORTFOLIO ACQUIRED (Details) - Hampden Bancorp Inc $ in Thousands</t>
  </si>
  <si>
    <t>Apr. 17, 2015USD ($)</t>
  </si>
  <si>
    <t>Gross contractual receivable amounts at acquisition</t>
  </si>
  <si>
    <t>Contractual cash flows not expected to be collected (nonaccretable discount)</t>
  </si>
  <si>
    <t>Expected cash flows at acquisition</t>
  </si>
  <si>
    <t>Interest component of expected cash flows (accretable premium)</t>
  </si>
  <si>
    <t>Fair value of acquired loans</t>
  </si>
  <si>
    <t>ACQUISITIONS - FIRESTONE FINANCIAL NARRATIVE (Details) - Firestone Financial - USD ($)</t>
  </si>
  <si>
    <t>Aug. 06, 2015</t>
  </si>
  <si>
    <t>Business acquisition, equity interest issued (shares)</t>
  </si>
  <si>
    <t>Business acquisition, share price (USD per share)</t>
  </si>
  <si>
    <t>Business combination, consideration transferred, equity interests issued</t>
  </si>
  <si>
    <t>Business combination, consideration transferred, liabilities incurred</t>
  </si>
  <si>
    <t>Revenue of acquiree since acquisition date</t>
  </si>
  <si>
    <t>Earnings of acquiree since acquisition date</t>
  </si>
  <si>
    <t>Acquisition related costs</t>
  </si>
  <si>
    <t>ACQUISITIONS - FIRESTONE FINANCIAL ASSESTS ACQUIRED AND LIABILITIES ASSUMED (Details) - USD ($) $ in Thousands</t>
  </si>
  <si>
    <t>Berkshire Hills Bancorp common stock issued to Firestone common stockholders</t>
  </si>
  <si>
    <t>Cash paid to Firestone common stockholders</t>
  </si>
  <si>
    <t>Total merger consideration</t>
  </si>
  <si>
    <t>Cash payment, in-transit</t>
  </si>
  <si>
    <t>3 years</t>
  </si>
  <si>
    <t>Write-off of capitalized loan costs</t>
  </si>
  <si>
    <t>Write-off of equipment held for sale</t>
  </si>
  <si>
    <t>Swap termination fee</t>
  </si>
  <si>
    <t>Fair Value Adjustment | Firestone Financial</t>
  </si>
  <si>
    <t>ACQUISITIONS - FIRESTONE FINANCIAL LOAN PORTOFOLIO ACQUIRED (Details) - Firestone Financial $ in Thousands</t>
  </si>
  <si>
    <t>Aug. 06, 2015USD ($)</t>
  </si>
  <si>
    <t>ACQUISITIONS - PRO FORMA NARRATIVE (Details) - USD ($) $ in Millions</t>
  </si>
  <si>
    <t>Business acquisition, pro forma estimated tax rate</t>
  </si>
  <si>
    <t>40.30%</t>
  </si>
  <si>
    <t>Business combination, step acquisition, equity interest in acquiree, remeasurement gain</t>
  </si>
  <si>
    <t>ACQUISITIONS - PRO FORMA INFORMATION (Details) - USD ($) $ / shares in Units, $ in Thousands</t>
  </si>
  <si>
    <t>Pro forma earnings per share, basic (USD per share)</t>
  </si>
  <si>
    <t>Pro forma earnings per share, diluted (USD per share)</t>
  </si>
  <si>
    <t>CASH AND CASH EQUIVALENTS (Details) - USD ($) $ in Thousands</t>
  </si>
  <si>
    <t>Reserve requirement, included in cash and equivalents</t>
  </si>
  <si>
    <t>Short-term investments pledged as collateral</t>
  </si>
  <si>
    <t>TRADING SECURITY (Details) - USD ($) $ in Thousands</t>
  </si>
  <si>
    <t>Amortized cost</t>
  </si>
  <si>
    <t>Fair value</t>
  </si>
  <si>
    <t>Unrealized gains (losses)</t>
  </si>
  <si>
    <t>SECURITIES (Details) - USD ($) $ in Thousands</t>
  </si>
  <si>
    <t>Available-for-sale Debt Securities, Amortized Cost Basis [Abstrac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Equity Securities, Amortized Cost Basis [Abstract]</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t>
  </si>
  <si>
    <t>Available-for-sale Securities, Fair Value to Amortized Cost Basis [Abstract]</t>
  </si>
  <si>
    <t>Available-for-sale securities, amortized cost basis</t>
  </si>
  <si>
    <t>Available-for-sale securities, accumulated gross unrealized gain, before tax</t>
  </si>
  <si>
    <t>Available-for-sale securities, accumulated gross unrealized loss, before tax</t>
  </si>
  <si>
    <t>Available-for-securities</t>
  </si>
  <si>
    <t>Held-to-maturity Securities, Unclassified [Abstract]</t>
  </si>
  <si>
    <t>Held-to-maturity securities</t>
  </si>
  <si>
    <t>Held-to-maturity securities, accumulated unrecognized holding gain</t>
  </si>
  <si>
    <t>Held-to-maturity securities, accumulated unrecognized holding loss</t>
  </si>
  <si>
    <t>Held-to-maturity securities, fair value</t>
  </si>
  <si>
    <t>Available-for-sale Securities and Held-to-maturity Securities [Abstract]</t>
  </si>
  <si>
    <t>Held to maturity and available for sale securities amortized cost</t>
  </si>
  <si>
    <t>Held to maturity and available for sale securities, gross unrealized gain</t>
  </si>
  <si>
    <t>Held to maturity and available for sale securities, gross unrealized losses</t>
  </si>
  <si>
    <t>Available for sale securities and held to maturity securities</t>
  </si>
  <si>
    <t>Municipal bonds and obligations</t>
  </si>
  <si>
    <t>Government-sponsored residential mortgage-backed securities</t>
  </si>
  <si>
    <t>Tax advantaged economic development bonds</t>
  </si>
  <si>
    <t>Other bonds and obligations</t>
  </si>
  <si>
    <t>Government guaranteed residential mortgage-backed securities</t>
  </si>
  <si>
    <t>Corporate bonds</t>
  </si>
  <si>
    <t>Trust preferred securities</t>
  </si>
  <si>
    <t>SECURITIES - Narrative (Details)</t>
  </si>
  <si>
    <t>Dec. 31, 2015USD ($)security</t>
  </si>
  <si>
    <t>Dec. 31, 2013USD ($)</t>
  </si>
  <si>
    <t>Investment Holdings [Line Items]</t>
  </si>
  <si>
    <t>Held-to-maturity securities, unrecognized holding gain | $</t>
  </si>
  <si>
    <t>Proceeds from sales of securities available for sale | $</t>
  </si>
  <si>
    <t>Available-for-sale securities, accumulated gross unrealized loss before tax | $</t>
  </si>
  <si>
    <t>Securities available for sale, at fair value | $</t>
  </si>
  <si>
    <t>Aggregate unrealized losses as a percentage of the amortized cost of the securities in unrealized loss positions</t>
  </si>
  <si>
    <t>1.60%</t>
  </si>
  <si>
    <t>Number of HTM investment securities in unrealized loss positions (security)</t>
  </si>
  <si>
    <t>Number of securities in the portfolio of HTM (security)</t>
  </si>
  <si>
    <t>Corporate bonds | One Investment | Level 2</t>
  </si>
  <si>
    <t>Debt securities | Municipal bonds and obligations</t>
  </si>
  <si>
    <t>Available-for-sale securities in an unrealized loss position (security)</t>
  </si>
  <si>
    <t>Available for sale securities portfolio, number of securities (security)</t>
  </si>
  <si>
    <t>2.40%</t>
  </si>
  <si>
    <t>Debt securities | Residential Mortgage Backed Securities</t>
  </si>
  <si>
    <t>1.30%</t>
  </si>
  <si>
    <t>Debt securities | Corporate bonds</t>
  </si>
  <si>
    <t>6.00%</t>
  </si>
  <si>
    <t>Debt securities | Corporate bonds | One Investment</t>
  </si>
  <si>
    <t>Debt securities | Trust preferred securities</t>
  </si>
  <si>
    <t>0.20%</t>
  </si>
  <si>
    <t>Debt securities | Other bonds and obligations</t>
  </si>
  <si>
    <t>1.10%</t>
  </si>
  <si>
    <t>Marketable equity securities</t>
  </si>
  <si>
    <t>17.50%</t>
  </si>
  <si>
    <t>Net unrealized holding gain on AFS securities</t>
  </si>
  <si>
    <t>Other accumulated comprehensive income/(loss), before tax | $</t>
  </si>
  <si>
    <t>Income taxes related to items of accumulated other comprehensive income/(loss) | $</t>
  </si>
  <si>
    <t>Net unrealized holding gain on AFS securities | Securities Available for Sale</t>
  </si>
  <si>
    <t>SECURITIES (Details 2) - USD ($) $ in Thousands</t>
  </si>
  <si>
    <t>Available for sale, Amortized Cost</t>
  </si>
  <si>
    <t>Within 1 year</t>
  </si>
  <si>
    <t>Over 1 year to 5 years</t>
  </si>
  <si>
    <t>Over 5 years to 10 years</t>
  </si>
  <si>
    <t>Over 10 years</t>
  </si>
  <si>
    <t>Total bonds and obligations</t>
  </si>
  <si>
    <t>Residential mortgage-backed securities</t>
  </si>
  <si>
    <t>Available for sale, Fair Value</t>
  </si>
  <si>
    <t>Held to maturity, Amortized Cost</t>
  </si>
  <si>
    <t>Held to maturity, Fair Value</t>
  </si>
  <si>
    <t>Fair Value</t>
  </si>
  <si>
    <t>SECURITIES (Details 3) - USD ($) $ in Thousands</t>
  </si>
  <si>
    <t>Amortized Cost</t>
  </si>
  <si>
    <t>Securities pledged to swap counterparties</t>
  </si>
  <si>
    <t>Securities pledged for municipal deposits</t>
  </si>
  <si>
    <t>Securities pledged, amortized cost</t>
  </si>
  <si>
    <t>Securities pledged, fair value</t>
  </si>
  <si>
    <t>Components of net realized gains and losses on the sale of AFS securities</t>
  </si>
  <si>
    <t>Gross realized gains</t>
  </si>
  <si>
    <t>Gross realized losses</t>
  </si>
  <si>
    <t>Net realized gain/(losses)</t>
  </si>
  <si>
    <t>SECURITIES (Details 4) - USD ($) $ in Thousands</t>
  </si>
  <si>
    <t>Securities available for sale</t>
  </si>
  <si>
    <t>Less Than Twelve Months, Gross Unrealized Losses</t>
  </si>
  <si>
    <t>Less Than Twelve Months, Fair Value</t>
  </si>
  <si>
    <t>Over Twelve Months, Gross Unrealized Losses</t>
  </si>
  <si>
    <t>Over Twelve Months, Fair Value</t>
  </si>
  <si>
    <t>Total Gross Unrealized Losses</t>
  </si>
  <si>
    <t>Total Fair Value</t>
  </si>
  <si>
    <t>Securities available for sale and held to maturity</t>
  </si>
  <si>
    <t>Debt securities</t>
  </si>
  <si>
    <t>Debt securities | Government guaranteed residential mortgage-backed securities</t>
  </si>
  <si>
    <t>Debt securities | Government-sponsored residential mortgage-backed securities</t>
  </si>
  <si>
    <t>Debt securities | Tax advantaged economic development bonds</t>
  </si>
  <si>
    <t>LOANS (Details) - USD ($) $ in Thousands</t>
  </si>
  <si>
    <t>Accounts, Notes, Loans and Financing Receivable [Line Items]</t>
  </si>
  <si>
    <t>Residential | Mortgages</t>
  </si>
  <si>
    <t>Residential | Mortgages | 1-4 family</t>
  </si>
  <si>
    <t>Residential | Mortgages | Construction</t>
  </si>
  <si>
    <t>Commercial real estate | Construction</t>
  </si>
  <si>
    <t>Commercial real estate | Single and multi-family</t>
  </si>
  <si>
    <t>Commercial real estate | Commercial real estate</t>
  </si>
  <si>
    <t>Commercial real estate | Business loans</t>
  </si>
  <si>
    <t>Commercial real estate | Business loans | Asset based lending</t>
  </si>
  <si>
    <t>Commercial real estate | Business loans | Other commercial and industrial loans</t>
  </si>
  <si>
    <t>Commercial</t>
  </si>
  <si>
    <t>Consumer</t>
  </si>
  <si>
    <t>Consumer | Home equity</t>
  </si>
  <si>
    <t>Consumer | Auto and other</t>
  </si>
  <si>
    <t>Business Activities Loans</t>
  </si>
  <si>
    <t>Business Activities Loans | Residential | Mortgages</t>
  </si>
  <si>
    <t>Business Activities Loans | Residential | Mortgages | 1-4 family</t>
  </si>
  <si>
    <t>Business Activities Loans | Residential | Mortgages | Construction</t>
  </si>
  <si>
    <t>Business Activities Loans | Commercial real estate</t>
  </si>
  <si>
    <t>Business Activities Loans | Commercial real estate | Construction</t>
  </si>
  <si>
    <t>Business Activities Loans | Commercial real estate | Single and multi-family</t>
  </si>
  <si>
    <t>Business Activities Loans | Commercial real estate | Commercial real estate</t>
  </si>
  <si>
    <t>Business Activities Loans | Commercial real estate | Mortgages</t>
  </si>
  <si>
    <t>Business Activities Loans | Commercial real estate | Mortgages | Construction</t>
  </si>
  <si>
    <t>Business Activities Loans | Commercial real estate | Mortgages | Single and multi-family</t>
  </si>
  <si>
    <t>Business Activities Loans | Commercial real estate | Mortgages | Commercial real estate</t>
  </si>
  <si>
    <t>Business Activities Loans | Commercial real estate | Business loans</t>
  </si>
  <si>
    <t>Business Activities Loans | Commercial real estate | Business loans | Asset based lending</t>
  </si>
  <si>
    <t>Business Activities Loans | Commercial real estate | Business loans | Other commercial and industrial loans</t>
  </si>
  <si>
    <t>Business Activities Loans | Commercial</t>
  </si>
  <si>
    <t>Business Activities Loans | Consumer</t>
  </si>
  <si>
    <t>Business Activities Loans | Consumer | Home equity</t>
  </si>
  <si>
    <t>Business Activities Loans | Consumer | Auto and other</t>
  </si>
  <si>
    <t>Acquired Loans | Residential | Mortgages</t>
  </si>
  <si>
    <t>Acquired Loans | Residential | Mortgages | 1-4 family</t>
  </si>
  <si>
    <t>Acquired Loans | Residential | Mortgages | Construction</t>
  </si>
  <si>
    <t>Acquired Loans | Commercial real estate</t>
  </si>
  <si>
    <t>Acquired Loans | Commercial real estate | Construction</t>
  </si>
  <si>
    <t>Acquired Loans | Commercial real estate | Single and multi-family</t>
  </si>
  <si>
    <t>Acquired Loans | Commercial real estate | Commercial real estate</t>
  </si>
  <si>
    <t>Acquired Loans | Commercial real estate | Mortgages</t>
  </si>
  <si>
    <t>Acquired Loans | Commercial real estate | Mortgages | Construction</t>
  </si>
  <si>
    <t>Acquired Loans | Commercial real estate | Mortgages | Single and multi-family</t>
  </si>
  <si>
    <t>Acquired Loans | Commercial real estate | Mortgages | Commercial real estate</t>
  </si>
  <si>
    <t>Acquired Loans | Commercial real estate | Business loans</t>
  </si>
  <si>
    <t>Acquired Loans | Commercial real estate | Business loans | Asset based lending</t>
  </si>
  <si>
    <t>Acquired Loans | Commercial real estate | Business loans | Other commercial and industrial loans</t>
  </si>
  <si>
    <t>Acquired Loans | Commercial</t>
  </si>
  <si>
    <t>Acquired Loans | Consumer</t>
  </si>
  <si>
    <t>Acquired Loans | Consumer | Home equity</t>
  </si>
  <si>
    <t>Acquired Loans | Consumer | Auto and other</t>
  </si>
  <si>
    <t>LOANS (Details 2) - USD ($) $ in Thousands</t>
  </si>
  <si>
    <t>Unamortized net loan origination costs</t>
  </si>
  <si>
    <t>Unamortized net premium on purchased loans</t>
  </si>
  <si>
    <t>Total unamortized net costs and premiums</t>
  </si>
  <si>
    <t>LOANS Narrative (Details) - USD ($)</t>
  </si>
  <si>
    <t>Participating serving loans</t>
  </si>
  <si>
    <t>Payments to acquire loans and leases held-for-investment</t>
  </si>
  <si>
    <t>Proceeds from sale of loans and leases held-for-investment</t>
  </si>
  <si>
    <t>Gain (loss) on sales of loans, net</t>
  </si>
  <si>
    <t>Loans pledged as collateral</t>
  </si>
  <si>
    <t>Due to related parties</t>
  </si>
  <si>
    <t>Loans receivable, related parties</t>
  </si>
  <si>
    <t>Non-accrual loans</t>
  </si>
  <si>
    <t>Additional funds committed amount</t>
  </si>
  <si>
    <t>Borrower's sustained repayment performance period</t>
  </si>
  <si>
    <t>6 months</t>
  </si>
  <si>
    <t>Acquired credit impaired loans</t>
  </si>
  <si>
    <t>Other commercial and industrial loans</t>
  </si>
  <si>
    <t>Mortgages | Residential</t>
  </si>
  <si>
    <t>Total Loans | 6512 Operators of Nonresidential Buildings | Credit Concentration Risk</t>
  </si>
  <si>
    <t>Concentration risk, percentage</t>
  </si>
  <si>
    <t>14.70%</t>
  </si>
  <si>
    <t>14.80%</t>
  </si>
  <si>
    <t>Acquired Loans | Mortgages | Residential</t>
  </si>
  <si>
    <t>Acquired Loans | Mortgages | Commercial real estate</t>
  </si>
  <si>
    <t>LOANS (Details 3)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Accretion</t>
  </si>
  <si>
    <t>Balance at end of period</t>
  </si>
  <si>
    <t>LOANS (Details 4) - USD ($) $ in Thousands</t>
  </si>
  <si>
    <t>Financing Receivable, Recorded Investment, Past Due [Line Items]</t>
  </si>
  <si>
    <t>30-59 Days Past Due</t>
  </si>
  <si>
    <t>60-89 Days Past Due</t>
  </si>
  <si>
    <t>Greater Than 90 Days Past Due</t>
  </si>
  <si>
    <t>Total Past Due</t>
  </si>
  <si>
    <t>Current</t>
  </si>
  <si>
    <t>Past Due greater than 90 days and Accruing</t>
  </si>
  <si>
    <t>Home equity | Consumer</t>
  </si>
  <si>
    <t>Home equity | Business Activities Loans | Consumer</t>
  </si>
  <si>
    <t>Auto and other | Consumer</t>
  </si>
  <si>
    <t>Auto and other | Business Activities Loans | Consumer</t>
  </si>
  <si>
    <t>Construction | Commercial real estate</t>
  </si>
  <si>
    <t>Construction | Business Activities Loans | Commercial real estate</t>
  </si>
  <si>
    <t>Single and multi-family | Commercial real estate</t>
  </si>
  <si>
    <t>Single and multi-family | Business Activities Loans | Commercial real estate</t>
  </si>
  <si>
    <t>Commercial real estate | Business Activities Loans | Commercial real estate</t>
  </si>
  <si>
    <t>Mortgages | Business Activities Loans | Residential</t>
  </si>
  <si>
    <t>Mortgages | Business Activities Loans | Commercial real estate</t>
  </si>
  <si>
    <t>Mortgages | 1-4 family | Residential</t>
  </si>
  <si>
    <t>Mortgages | 1-4 family | Business Activities Loans | Residential</t>
  </si>
  <si>
    <t>Mortgages | Construction | Residential</t>
  </si>
  <si>
    <t>Mortgages | Construction | Business Activities Loans | Residential</t>
  </si>
  <si>
    <t>Mortgages | Construction | Business Activities Loans | Commercial real estate</t>
  </si>
  <si>
    <t>Mortgages | Single and multi-family | Business Activities Loans | Commercial real estate</t>
  </si>
  <si>
    <t>Mortgages | Commercial real estate | Business Activities Loans | Commercial real estate</t>
  </si>
  <si>
    <t>Business loans | Commercial real estate</t>
  </si>
  <si>
    <t>Business loans | Business Activities Loans | Commercial real estate</t>
  </si>
  <si>
    <t>Business loans | Asset based lending | Commercial real estate</t>
  </si>
  <si>
    <t>Business loans | Asset based lending | Business Activities Loans | Commercial real estate</t>
  </si>
  <si>
    <t>Business loans | Other commercial and industrial loans | Commercial real estate</t>
  </si>
  <si>
    <t>Business loans | Other commercial and industrial loans | Business Activities Loans | Commercial real estate</t>
  </si>
  <si>
    <t>LOANS (Details 5) - USD ($) $ in Thousands</t>
  </si>
  <si>
    <t>Residential | Mortgages | Acquired Loans</t>
  </si>
  <si>
    <t>Residential | Mortgages | 1-4 family | Acquired Loans</t>
  </si>
  <si>
    <t>Residential | Mortgages | Construction | Acquired Loans</t>
  </si>
  <si>
    <t>Commercial real estate | Acquired Loans</t>
  </si>
  <si>
    <t>Commercial real estate | Construction | Acquired Loans</t>
  </si>
  <si>
    <t>Commercial real estate | Single and multi-family | Acquired Loans</t>
  </si>
  <si>
    <t>Commercial real estate | Commercial real estate | Acquired Loans</t>
  </si>
  <si>
    <t>Commercial real estate | Mortgages | Acquired Loans</t>
  </si>
  <si>
    <t>Commercial real estate | Mortgages | Construction | Acquired Loans</t>
  </si>
  <si>
    <t>Commercial real estate | Mortgages | Single and multi-family | Acquired Loans</t>
  </si>
  <si>
    <t>Commercial real estate | Mortgages | Commercial real estate | Acquired Loans</t>
  </si>
  <si>
    <t>Commercial real estate | Business loans | Acquired Loans</t>
  </si>
  <si>
    <t>Commercial real estate | Business loans | Asset based lending | Acquired Loans</t>
  </si>
  <si>
    <t>Commercial real estate | Business loans | Other commercial and industrial loans | Acquired Loans</t>
  </si>
  <si>
    <t>Consumer | Acquired Loans</t>
  </si>
  <si>
    <t>Consumer | Home equity | Acquired Loans</t>
  </si>
  <si>
    <t>Consumer | Auto and other | Acquired Loans</t>
  </si>
  <si>
    <t>LOANS (Details 6) - USD ($) $ in Thousands</t>
  </si>
  <si>
    <t>Residential | Mortgages | Business Activities Loans</t>
  </si>
  <si>
    <t>Residential | Mortgages | 1-4 family | Business Activities Loans</t>
  </si>
  <si>
    <t>Residential | Mortgages | Construction | Business Activities Loans</t>
  </si>
  <si>
    <t>Commercial real estate | Business Activities Loans</t>
  </si>
  <si>
    <t>Commercial real estate | Construction | Business Activities Loans</t>
  </si>
  <si>
    <t>Commercial real estate | Single and multi-family | Business Activities Loans</t>
  </si>
  <si>
    <t>Commercial real estate | Commercial real estate | Business Activities Loans</t>
  </si>
  <si>
    <t>Commercial real estate | Business loans | Business Activities Loans</t>
  </si>
  <si>
    <t>Commercial real estate | Business loans | Asset based lending | Business Activities Loans</t>
  </si>
  <si>
    <t>Commercial real estate | Business loans | Other commercial and industrial loans | Business Activities Loans</t>
  </si>
  <si>
    <t>Consumer | Business Activities Loans</t>
  </si>
  <si>
    <t>Consumer | Home equity | Business Activities Loans</t>
  </si>
  <si>
    <t>Consumer | Auto and other | Business Activities Loans</t>
  </si>
  <si>
    <t>LOANS (Details 7) - USD ($) $ in Thousands</t>
  </si>
  <si>
    <t>Allowance for loan losses</t>
  </si>
  <si>
    <t>Individually evaluated for impairment</t>
  </si>
  <si>
    <t>Collectively evaluated</t>
  </si>
  <si>
    <t>Purchased credit-impaired loans</t>
  </si>
  <si>
    <t>LOANS (Details 8) - USD ($) $ in Thousands</t>
  </si>
  <si>
    <t>Impaired Financing Receivable, Recorded Investment [Abstract]</t>
  </si>
  <si>
    <t>Impaired Financing Receivable, Unpaid Principal Balance [Abstract]</t>
  </si>
  <si>
    <t>Financing Receivable, Allowance for Credit Loss, Additional Information [Abstract]</t>
  </si>
  <si>
    <t>Related Allowance</t>
  </si>
  <si>
    <t>With no related allowance</t>
  </si>
  <si>
    <t>With an allowance recorded</t>
  </si>
  <si>
    <t>Business Activities Loans | Consumer | Other</t>
  </si>
  <si>
    <t>Acquired Loans | Consumer | Other</t>
  </si>
  <si>
    <t>LOANS (Details 9) - USD ($) $ in Thousands</t>
  </si>
  <si>
    <t>Average recorded investment</t>
  </si>
  <si>
    <t>Interest income, cash basis method</t>
  </si>
  <si>
    <t>Average recorded investment, with no related allowance</t>
  </si>
  <si>
    <t>Cash basis interest income recognized, with no related allowance</t>
  </si>
  <si>
    <t>Recorded investment with related allowance</t>
  </si>
  <si>
    <t>Cash basis interest income recognized, with related allowance</t>
  </si>
  <si>
    <t>LOANS (Details 10) $ in Thousands</t>
  </si>
  <si>
    <t>Dec. 31, 2015USD ($)modification</t>
  </si>
  <si>
    <t>Dec. 31, 2014USD ($)modification</t>
  </si>
  <si>
    <t>Dec. 31, 2013USD ($)modification</t>
  </si>
  <si>
    <t>Number of modifications (modification) | modification</t>
  </si>
  <si>
    <t>Pre-Modification Outstanding Recorded Investment</t>
  </si>
  <si>
    <t>Post-Modification Outstanding Recorded Investment</t>
  </si>
  <si>
    <t>Commercial | Other</t>
  </si>
  <si>
    <t>Commercial | Other | Business loans</t>
  </si>
  <si>
    <t>Commercial | Construction</t>
  </si>
  <si>
    <t>Commercial | Single and multi-family</t>
  </si>
  <si>
    <t>Residential | Construction</t>
  </si>
  <si>
    <t>Residential | 1-4 family | Mortgages</t>
  </si>
  <si>
    <t>Consumer | Other</t>
  </si>
  <si>
    <t>LOANS (Details 11) $ in Thousands</t>
  </si>
  <si>
    <t>Dec. 31, 2015USD ($)contract</t>
  </si>
  <si>
    <t>Dec. 31, 2014USD ($)contract</t>
  </si>
  <si>
    <t>Dec. 31, 2013USD ($)contract</t>
  </si>
  <si>
    <t>Modifications that subsequently defaulted, number of contracts (contract) | contract</t>
  </si>
  <si>
    <t>Modifications that subsequently defaulted, recorded investment | $</t>
  </si>
  <si>
    <t>Single and multi-family | Commercial</t>
  </si>
  <si>
    <t>Other | Commercial</t>
  </si>
  <si>
    <t>Business loans | Other | Commercial</t>
  </si>
  <si>
    <t>LOANS (Details 12) - USD ($) $ in Thousands</t>
  </si>
  <si>
    <t>Trouble Debt Restructuring on Financing Receivables [Roll Forward]</t>
  </si>
  <si>
    <t>Balance at beginning of year</t>
  </si>
  <si>
    <t>Principal payments</t>
  </si>
  <si>
    <t>TDR status change</t>
  </si>
  <si>
    <t>Other reductions</t>
  </si>
  <si>
    <t>Newly identified TDRs</t>
  </si>
  <si>
    <t>Balance at end of year</t>
  </si>
  <si>
    <t>LOAN LOSS ALLOWANCE (Details) - USD ($) $ in Thousands</t>
  </si>
  <si>
    <t>Sep. 30, 2015</t>
  </si>
  <si>
    <t>Mar. 31, 2015</t>
  </si>
  <si>
    <t>Sep. 30, 2014</t>
  </si>
  <si>
    <t>Jun. 30, 2014</t>
  </si>
  <si>
    <t>Mar. 31, 2014</t>
  </si>
  <si>
    <t>Activity in the allowance for loan losses</t>
  </si>
  <si>
    <t>Charged-off loans</t>
  </si>
  <si>
    <t>Recoveries on charged-off loans</t>
  </si>
  <si>
    <t>Commercial real estate and industrial | Business Activities Loans</t>
  </si>
  <si>
    <t>Commercial real estate and industrial | Acquired Loans</t>
  </si>
  <si>
    <t>Commercial real estate and industrial | Business loans | Business Activities Loans</t>
  </si>
  <si>
    <t>Commercial real estate and industrial | Business loans | Acquired Loans</t>
  </si>
  <si>
    <t>Unallocated | Business Activities Loans</t>
  </si>
  <si>
    <t>Unallocated | Acquired Loans</t>
  </si>
  <si>
    <t>LOAN LOSS ALLOWANCE - NARRATIVE (Details) $ in Millions</t>
  </si>
  <si>
    <t>Dec. 31, 2015USD ($)grade</t>
  </si>
  <si>
    <t>Financing Receivable, Recorded Investment [Line Items]</t>
  </si>
  <si>
    <t>Number of grades in internal loan rating system (grade)</t>
  </si>
  <si>
    <t>Business Activities Loans | Other | Consumer</t>
  </si>
  <si>
    <t>Business Activities Loans | Performing | Maximum | Other | Consumer</t>
  </si>
  <si>
    <t>Period within which loans are current, based on which risk rating is assigned</t>
  </si>
  <si>
    <t>119 days</t>
  </si>
  <si>
    <t>Business Activities Loans | Nonperforming | Minimum | Other | Consumer</t>
  </si>
  <si>
    <t>Delinquency period of loans based on which risk rating is assigned</t>
  </si>
  <si>
    <t>Business Activities Loans | Mortgages | Pass | Maximum | Residential</t>
  </si>
  <si>
    <t>59 days</t>
  </si>
  <si>
    <t>Business Activities Loans | Mortgages | Special mention | Maximum | Residential</t>
  </si>
  <si>
    <t>89 days</t>
  </si>
  <si>
    <t>Business Activities Loans | Mortgages | Special mention | Minimum | Residential</t>
  </si>
  <si>
    <t>60 days</t>
  </si>
  <si>
    <t>Business Activities Loans | Mortgages | Substandard | Minimum | Residential</t>
  </si>
  <si>
    <t>Certain loans acquired in transfer not accounted for as debt securities, allowance for loan losses | $</t>
  </si>
  <si>
    <t>LOAN LOSS ALLOWANCE (Details 2) - USD ($) $ in Thousands</t>
  </si>
  <si>
    <t>Commercial real estate | Mortgages | Business Activities Loans</t>
  </si>
  <si>
    <t>Commercial real estate | Mortgages | Construction | Business Activities Loans</t>
  </si>
  <si>
    <t>Commercial real estate | Mortgages | Single and multi-family | Business Activities Loans</t>
  </si>
  <si>
    <t>Commercial real estate | Mortgages | Commercial real estate | Business Activities Loans</t>
  </si>
  <si>
    <t>Pass | Residential | Mortgages | Business Activities Loans</t>
  </si>
  <si>
    <t>Pass | Residential | Mortgages | Acquired Loans</t>
  </si>
  <si>
    <t>Pass | Residential | Mortgages | 1-4 family | Business Activities Loans</t>
  </si>
  <si>
    <t>Pass | Residential | Mortgages | 1-4 family | Acquired Loans</t>
  </si>
  <si>
    <t>Pass | Residential | Mortgages | Construction | Business Activities Loans</t>
  </si>
  <si>
    <t>Pass | Residential | Mortgages | Construction | Acquired Loans</t>
  </si>
  <si>
    <t>Pass | Commercial real estate | Mortgages | Business Activities Loans</t>
  </si>
  <si>
    <t>Pass | Commercial real estate | Mortgages | Acquired Loans</t>
  </si>
  <si>
    <t>Pass | Commercial real estate | Mortgages | Construction | Business Activities Loans</t>
  </si>
  <si>
    <t>Pass | Commercial real estate | Mortgages | Construction | Acquired Loans</t>
  </si>
  <si>
    <t>Pass | Commercial real estate | Mortgages | Single and multi-family | Business Activities Loans</t>
  </si>
  <si>
    <t>Pass | Commercial real estate | Mortgages | Single and multi-family | Acquired Loans</t>
  </si>
  <si>
    <t>Pass | Commercial real estate | Mortgages | Commercial real estate | Business Activities Loans</t>
  </si>
  <si>
    <t>Pass | Commercial real estate | Mortgages | Commercial real estate | Acquired Loans</t>
  </si>
  <si>
    <t>Pass | Commercial real estate | Business loans | Business Activities Loans</t>
  </si>
  <si>
    <t>Pass | Commercial real estate | Business loans | Acquired Loans</t>
  </si>
  <si>
    <t>Pass | Commercial real estate | Business loans | Asset based lending | Business Activities Loans</t>
  </si>
  <si>
    <t>Pass | Commercial real estate | Business loans | Asset based lending | Acquired Loans</t>
  </si>
  <si>
    <t>Pass | Commercial real estate | Business loans | Other commercial and industrial loans | Business Activities Loans</t>
  </si>
  <si>
    <t>Pass | Commercial real estate | Business loans | Other commercial and industrial loans | Acquired Loans</t>
  </si>
  <si>
    <t>Special mention</t>
  </si>
  <si>
    <t>Special mention | Business Activities Loans</t>
  </si>
  <si>
    <t>Special mention | Acquired Loans</t>
  </si>
  <si>
    <t>Special mention | Residential | Mortgages | Business Activities Loans</t>
  </si>
  <si>
    <t>Special mention | Residential | Mortgages | Acquired Loans</t>
  </si>
  <si>
    <t>Special mention | Residential | Mortgages | 1-4 family | Business Activities Loans</t>
  </si>
  <si>
    <t>Special mention | Residential | Mortgages | 1-4 family | Acquired Loans</t>
  </si>
  <si>
    <t>Special mention | Residential | Mortgages | Construction | Business Activities Loans</t>
  </si>
  <si>
    <t>Special mention | Residential | Mortgages | Construction | Acquired Loans</t>
  </si>
  <si>
    <t>Special mention | Commercial real estate | Mortgages | Business Activities Loans</t>
  </si>
  <si>
    <t>Special mention | Commercial real estate | Mortgages | Acquired Loans</t>
  </si>
  <si>
    <t>Special mention | Commercial real estate | Mortgages | Construction | Business Activities Loans</t>
  </si>
  <si>
    <t>Special mention | Commercial real estate | Mortgages | Construction | Acquired Loans</t>
  </si>
  <si>
    <t>Special mention | Commercial real estate | Mortgages | Single and multi-family | Business Activities Loans</t>
  </si>
  <si>
    <t>Special mention | Commercial real estate | Mortgages | Single and multi-family | Acquired Loans</t>
  </si>
  <si>
    <t>Special mention | Commercial real estate | Mortgages | Commercial real estate | Business Activities Loans</t>
  </si>
  <si>
    <t>Special mention | Commercial real estate | Mortgages | Commercial real estate | Acquired Loans</t>
  </si>
  <si>
    <t>Special mention | Commercial real estate | Business loans | Business Activities Loans</t>
  </si>
  <si>
    <t>Special mention | Commercial real estate | Business loans | Acquired Loans</t>
  </si>
  <si>
    <t>Special mention | Commercial real estate | Business loans | Asset based lending | Business Activities Loans</t>
  </si>
  <si>
    <t>Special mention | Commercial real estate | Business loans | Asset based lending | Acquired Loans</t>
  </si>
  <si>
    <t>Special mention | Commercial real estate | Business loans | Other commercial and industrial loans | Business Activities Loans</t>
  </si>
  <si>
    <t>Special mention | Commercial real estate | Business loans | Other commercial and industrial loans | Acquired Loans</t>
  </si>
  <si>
    <t>Substandard</t>
  </si>
  <si>
    <t>Substandard | Business Activities Loans</t>
  </si>
  <si>
    <t>Substandard | Acquired Loans</t>
  </si>
  <si>
    <t>Substandard | Residential | Mortgages | Business Activities Loans</t>
  </si>
  <si>
    <t>Substandard | Residential | Mortgages | Acquired Loans</t>
  </si>
  <si>
    <t>Substandard | Residential | Mortgages | 1-4 family | Business Activities Loans</t>
  </si>
  <si>
    <t>Substandard | Residential | Mortgages | 1-4 family | Acquired Loans</t>
  </si>
  <si>
    <t>Substandard | Residential | Mortgages | Construction | Business Activities Loans</t>
  </si>
  <si>
    <t>Substandard | Residential | Mortgages | Construction | Acquired Loans</t>
  </si>
  <si>
    <t>Substandard | Commercial real estate | Mortgages | Business Activities Loans</t>
  </si>
  <si>
    <t>Substandard | Commercial real estate | Mortgages | Acquired Loans</t>
  </si>
  <si>
    <t>Substandard | Commercial real estate | Mortgages | Construction | Business Activities Loans</t>
  </si>
  <si>
    <t>Substandard | Commercial real estate | Mortgages | Construction | Acquired Loans</t>
  </si>
  <si>
    <t>Substandard | Commercial real estate | Mortgages | Single and multi-family | Business Activities Loans</t>
  </si>
  <si>
    <t>Substandard | Commercial real estate | Mortgages | Single and multi-family | Acquired Loans</t>
  </si>
  <si>
    <t>Substandard | Commercial real estate | Mortgages | Commercial real estate | Business Activities Loans</t>
  </si>
  <si>
    <t>Substandard | Commercial real estate | Mortgages | Commercial real estate | Acquired Loans</t>
  </si>
  <si>
    <t>Substandard | Commercial real estate | Business loans | Business Activities Loans</t>
  </si>
  <si>
    <t>Substandard | Commercial real estate | Business loans | Acquired Loans</t>
  </si>
  <si>
    <t>Substandard | Commercial real estate | Business loans | Asset based lending | Business Activities Loans</t>
  </si>
  <si>
    <t>Substandard | Commercial real estate | Business loans | Asset based lending | Acquired Loans</t>
  </si>
  <si>
    <t>Substandard | Commercial real estate | Business loans | Other commercial and industrial loans | Business Activities Loans</t>
  </si>
  <si>
    <t>Substandard | Commercial real estate | Business loans | Other commercial and industrial loans | Acquired Loans</t>
  </si>
  <si>
    <t>Doubtful | Commercial real estate | Mortgages | Business Activities Loans</t>
  </si>
  <si>
    <t>Doubtful | Commercial real estate | Mortgages | Construction | Business Activities Loans</t>
  </si>
  <si>
    <t>Doubtful | Commercial real estate | Mortgages | Single and multi-family | Business Activities Loans</t>
  </si>
  <si>
    <t>Doubtful | Commercial real estate | Mortgages | Commercial real estate | Business Activities Loans</t>
  </si>
  <si>
    <t>Doubtful | Commercial real estate | Business loans | Business Activities Loans</t>
  </si>
  <si>
    <t>Doubtful | Commercial real estate | Business loans | Asset based lending | Business Activities Loans</t>
  </si>
  <si>
    <t>Doubtful | Commercial real estate | Business loans | Other commercial and industrial loans | Business Activities Loans</t>
  </si>
  <si>
    <t>Performing | Consumer | Business Activities Loans</t>
  </si>
  <si>
    <t>Performing | Consumer | Acquired Loans</t>
  </si>
  <si>
    <t>Performing | Consumer | Home equity | Business Activities Loans</t>
  </si>
  <si>
    <t>Performing | Consumer | Home equity | Acquired Loans</t>
  </si>
  <si>
    <t>Performing | Consumer | Auto and other | Business Activities Loans</t>
  </si>
  <si>
    <t>Performing | Consumer | Auto and other | Acquired Loans</t>
  </si>
  <si>
    <t>Nonperforming | Consumer | Business Activities Loans</t>
  </si>
  <si>
    <t>Nonperforming | Consumer | Acquired Loans</t>
  </si>
  <si>
    <t>Nonperforming | Consumer | Home equity | Business Activities Loans</t>
  </si>
  <si>
    <t>Nonperforming | Consumer | Home equity | Acquired Loans</t>
  </si>
  <si>
    <t>Nonperforming | Consumer | Auto and other | Business Activities Loans</t>
  </si>
  <si>
    <t>Nonperforming | Consumer | Auto and other | Acquired Loans</t>
  </si>
  <si>
    <t>LOAN LOSS ALLOWANCE (Details 3) - USD ($) $ in Thousands</t>
  </si>
  <si>
    <t>Non-Accrual</t>
  </si>
  <si>
    <t>Total Classified</t>
  </si>
  <si>
    <t>Total Criticized</t>
  </si>
  <si>
    <t>Business Activities Loans | Non-Accrual</t>
  </si>
  <si>
    <t>Business Activities Loans | Substandard</t>
  </si>
  <si>
    <t>Business Activities Loans | Total Classified</t>
  </si>
  <si>
    <t>Business Activities Loans | Special mention</t>
  </si>
  <si>
    <t>Business Activities Loans | Total Criticized</t>
  </si>
  <si>
    <t>Acquired Loans | Non-Accrual</t>
  </si>
  <si>
    <t>Acquired Loans | Substandard</t>
  </si>
  <si>
    <t>Acquired Loans | Total Classified</t>
  </si>
  <si>
    <t>Acquired Loans | Special mention</t>
  </si>
  <si>
    <t>Acquired Loans | Total Criticized</t>
  </si>
  <si>
    <t>PREMISES AND EQUIPMENT (Details) - USD ($) $ in Thousands</t>
  </si>
  <si>
    <t>Premises and equipment, gross</t>
  </si>
  <si>
    <t>Accumulated depreciation and amortization</t>
  </si>
  <si>
    <t>Depreciation and amortization expense</t>
  </si>
  <si>
    <t>Land</t>
  </si>
  <si>
    <t>Buildings and improvements</t>
  </si>
  <si>
    <t>Buildings and improvements | Minimum</t>
  </si>
  <si>
    <t>Estimated Useful Life</t>
  </si>
  <si>
    <t>Buildings and improvements | Maximum</t>
  </si>
  <si>
    <t>39 years</t>
  </si>
  <si>
    <t>Furniture and equipment</t>
  </si>
  <si>
    <t>Furniture and equipment | Minimum</t>
  </si>
  <si>
    <t>Furniture and equipment | Maximum</t>
  </si>
  <si>
    <t>7 years</t>
  </si>
  <si>
    <t>Construction in process</t>
  </si>
  <si>
    <t>GOODWILL AND OTHER INTANGIBLES - NARRATIVE (Details)</t>
  </si>
  <si>
    <t>Dec. 31, 2015USD ($)acquisition</t>
  </si>
  <si>
    <t>Dec. 31, 2014USD ($)acquisition</t>
  </si>
  <si>
    <t>Finite-Lived Intangible Assets [Line Items]</t>
  </si>
  <si>
    <t>Number of significant acquisitions completed (acquisition) | acquisition</t>
  </si>
  <si>
    <t>Goodwill, impairment</t>
  </si>
  <si>
    <t>Finite-lived intangible assets, amortization expense, 2016</t>
  </si>
  <si>
    <t>Finite-lived intangible assets, amortization expense, 2017</t>
  </si>
  <si>
    <t>Finite-lived intangible assets, amortization expense, 2018</t>
  </si>
  <si>
    <t>Finite-lived intangible assets, amortization expense, 2019</t>
  </si>
  <si>
    <t>Finite-lived intangible assets, amortization expense, 2020</t>
  </si>
  <si>
    <t>Finite-lived intangible assets, amortization expense, thereafter</t>
  </si>
  <si>
    <t>Impairment of intangible assets, finite-lived</t>
  </si>
  <si>
    <t>Minimum</t>
  </si>
  <si>
    <t>Finite-lived intangible asset, useful life</t>
  </si>
  <si>
    <t>8 years</t>
  </si>
  <si>
    <t>Maximum</t>
  </si>
  <si>
    <t>11 years</t>
  </si>
  <si>
    <t>GOODWILL AND OTHER INTANGIBLES (Details) - USD ($) $ in Thousands</t>
  </si>
  <si>
    <t>Balance, beginning of the period</t>
  </si>
  <si>
    <t>Goodwill, Ending Balance</t>
  </si>
  <si>
    <t>Operating segment | Banking</t>
  </si>
  <si>
    <t>Operating segment | Insurance</t>
  </si>
  <si>
    <t>Goodwill acquired</t>
  </si>
  <si>
    <t>Beacon Federal</t>
  </si>
  <si>
    <t>Adjustments</t>
  </si>
  <si>
    <t>Bank of America Retail Bank Branches [Member]</t>
  </si>
  <si>
    <t>GOODWILL AND OTHER INTANGIBLES (Details 2) - USD ($) $ in Thousands</t>
  </si>
  <si>
    <t>Gross Intangible Assets</t>
  </si>
  <si>
    <t>Accumulated Amortization</t>
  </si>
  <si>
    <t>Net Intangible Assets</t>
  </si>
  <si>
    <t>Non-maturity deposits (core deposit intangible)</t>
  </si>
  <si>
    <t>Insurance contracts</t>
  </si>
  <si>
    <t>All other intangible assets</t>
  </si>
  <si>
    <t>OTHER ASSETS (Details) - USD ($)</t>
  </si>
  <si>
    <t>Operating Loss Carryforwards [Line Items]</t>
  </si>
  <si>
    <t>Capitalized mortgage servicing rights</t>
  </si>
  <si>
    <t>Accrued interest receivable</t>
  </si>
  <si>
    <t>Investment in tax credits</t>
  </si>
  <si>
    <t>Prepaid FDIC insurance</t>
  </si>
  <si>
    <t>Accrued federal and state tax receivable</t>
  </si>
  <si>
    <t>Derivative assets</t>
  </si>
  <si>
    <t>Assets held for sale</t>
  </si>
  <si>
    <t>Total other assets</t>
  </si>
  <si>
    <t>State and Local Jurisdiction | NEW YORK</t>
  </si>
  <si>
    <t>OTHER ASSETS - NARRATIVE (Details) - USD ($) $ in Millions</t>
  </si>
  <si>
    <t>Servicing Asset at Amortized Cost [Line Items]</t>
  </si>
  <si>
    <t>Mortgage loans sold and serviced for others</t>
  </si>
  <si>
    <t>Servicing fees</t>
  </si>
  <si>
    <t>Weighted average discount rate (as a percent)</t>
  </si>
  <si>
    <t>10.90%</t>
  </si>
  <si>
    <t>Pre-payment speed (as a percent)</t>
  </si>
  <si>
    <t>7.17%</t>
  </si>
  <si>
    <t>12.06%</t>
  </si>
  <si>
    <t>OTHER ASSETS (Details 2) - USD ($) $ in Thousands</t>
  </si>
  <si>
    <t>Mortgage servicing rights activity</t>
  </si>
  <si>
    <t>Additions</t>
  </si>
  <si>
    <t>Amortization</t>
  </si>
  <si>
    <t>DEPOSITS (Details) - USD ($) $ in Thousands</t>
  </si>
  <si>
    <t>Maturity date:</t>
  </si>
  <si>
    <t>Over 1 year to 2 years</t>
  </si>
  <si>
    <t>Over 2 years to 3 years</t>
  </si>
  <si>
    <t>Over 3 years to 4 years</t>
  </si>
  <si>
    <t>Over 4 years to 5 years</t>
  </si>
  <si>
    <t>Over 5 years</t>
  </si>
  <si>
    <t>Less than $100,000</t>
  </si>
  <si>
    <t>$100,000 or more</t>
  </si>
  <si>
    <t>DEPOSITS (Details 2) - USD ($) $ in Millions</t>
  </si>
  <si>
    <t>Account balances</t>
  </si>
  <si>
    <t>Brokered deposits</t>
  </si>
  <si>
    <t>Reciprocal deposits</t>
  </si>
  <si>
    <t>BORROWED FUNDS (Details) - USD ($) $ in Thousands</t>
  </si>
  <si>
    <t>Borrowings and junior subordinated debentures</t>
  </si>
  <si>
    <t>Short-term borrowings</t>
  </si>
  <si>
    <t>Long-term borrowings</t>
  </si>
  <si>
    <t>Weighted average rate on short-term borrowings</t>
  </si>
  <si>
    <t>0.43%</t>
  </si>
  <si>
    <t>0.23%</t>
  </si>
  <si>
    <t>Weighted average rate on long-term borrowings</t>
  </si>
  <si>
    <t>3.88%</t>
  </si>
  <si>
    <t>4.03%</t>
  </si>
  <si>
    <t>Weighted average interest rate</t>
  </si>
  <si>
    <t>0.96%</t>
  </si>
  <si>
    <t>0.79%</t>
  </si>
  <si>
    <t>Advances from the FHLBB</t>
  </si>
  <si>
    <t>0.24%</t>
  </si>
  <si>
    <t>1.89%</t>
  </si>
  <si>
    <t>0.93%</t>
  </si>
  <si>
    <t>Other Borrowings</t>
  </si>
  <si>
    <t>0.00%</t>
  </si>
  <si>
    <t>1.80%</t>
  </si>
  <si>
    <t>7.00%</t>
  </si>
  <si>
    <t>Junior subordinated notes</t>
  </si>
  <si>
    <t>2.23%</t>
  </si>
  <si>
    <t>2.08%</t>
  </si>
  <si>
    <t>BORROWED FUNDS (Details 2) - USD ($)</t>
  </si>
  <si>
    <t>1 Months Ended</t>
  </si>
  <si>
    <t>Sep. 30, 2012</t>
  </si>
  <si>
    <t>Line of credit</t>
  </si>
  <si>
    <t>Outstanding balance, line of credit</t>
  </si>
  <si>
    <t>Federal Home Loan Bank Certificates And Obligations F H L B Callable Advances</t>
  </si>
  <si>
    <t>Federal Home Loan Bank Certificates And Obligations F H L B Amortizing Advances</t>
  </si>
  <si>
    <t>Maturity period</t>
  </si>
  <si>
    <t>15 years</t>
  </si>
  <si>
    <t>Principal amount of debt issued</t>
  </si>
  <si>
    <t>Discount rate</t>
  </si>
  <si>
    <t>1.15%</t>
  </si>
  <si>
    <t>Fixed interest rate</t>
  </si>
  <si>
    <t>6.875%</t>
  </si>
  <si>
    <t>Maturity period with fixed interest rate</t>
  </si>
  <si>
    <t>10 years</t>
  </si>
  <si>
    <t>Subordinated notes | Three-month LIBOR rate</t>
  </si>
  <si>
    <t>Interest rate margin</t>
  </si>
  <si>
    <t>5.113%</t>
  </si>
  <si>
    <t>Junior subordinated notes | Trust I</t>
  </si>
  <si>
    <t>Common stock of trust</t>
  </si>
  <si>
    <t>100.00%</t>
  </si>
  <si>
    <t>Common stock of trust included in other asset</t>
  </si>
  <si>
    <t>Sole asset of trust in form of debt</t>
  </si>
  <si>
    <t>Variable interest rate</t>
  </si>
  <si>
    <t>2.18%</t>
  </si>
  <si>
    <t>Junior subordinated notes | Trust I | Maximum</t>
  </si>
  <si>
    <t>Period up to which interest payments can be deferred</t>
  </si>
  <si>
    <t>Junior subordinated notes | LIBOR | Trust I</t>
  </si>
  <si>
    <t>1.85%</t>
  </si>
  <si>
    <t>Federal Reserve Bank Advances</t>
  </si>
  <si>
    <t>BORROWED FUNDS (Details 3 $ in Thousands</t>
  </si>
  <si>
    <t>Dec. 31, 2015USD ($)</t>
  </si>
  <si>
    <t>Principal</t>
  </si>
  <si>
    <t>Weighted Average Rate (as a percent)</t>
  </si>
  <si>
    <t>0.56%</t>
  </si>
  <si>
    <t>Fixed rate advances</t>
  </si>
  <si>
    <t>Fixed advances maturing in next twelve moths</t>
  </si>
  <si>
    <t>Fixed advances maturing in year two</t>
  </si>
  <si>
    <t>Fixed advances maturing in year three</t>
  </si>
  <si>
    <t>Fixed advances maturing in year four</t>
  </si>
  <si>
    <t>Fixed advances maturing in year four and after</t>
  </si>
  <si>
    <t>Weighted average interest rate, maturing in the next twelve months</t>
  </si>
  <si>
    <t>0.48%</t>
  </si>
  <si>
    <t>Weighted average interest rate, maturing in year two</t>
  </si>
  <si>
    <t>2.46%</t>
  </si>
  <si>
    <t>Weighted average interest rate, maturing in year three</t>
  </si>
  <si>
    <t>2.62%</t>
  </si>
  <si>
    <t>Weighted average interest rate, maturing in year four</t>
  </si>
  <si>
    <t>Weighted average interest rate, maturing in year four, and after</t>
  </si>
  <si>
    <t>2.42%</t>
  </si>
  <si>
    <t>OTHER LIABILITIES (Details) - USD ($) $ in Thousands</t>
  </si>
  <si>
    <t>Derivative liabilities</t>
  </si>
  <si>
    <t>Capital lease obligation</t>
  </si>
  <si>
    <t>Due to broker</t>
  </si>
  <si>
    <t>Employee benefits liability</t>
  </si>
  <si>
    <t>Total other liabilities</t>
  </si>
  <si>
    <t>EMPLOYEE BENEFIT PLANS EMPLOYEE BENEFIT PLANS - NARRATIVE (Details)</t>
  </si>
  <si>
    <t>Dec. 31, 2015USD ($)acquisitionemployee</t>
  </si>
  <si>
    <t>Apr. 30, 2015USD ($)</t>
  </si>
  <si>
    <t>Defined Benefit Plans and Other Postretirement Benefit Plans Table Text Block [Line Items]</t>
  </si>
  <si>
    <t>Non-elective contribution by employer as percentage of gross annual wages</t>
  </si>
  <si>
    <t>3.00%</t>
  </si>
  <si>
    <t>Matching contribution by employer</t>
  </si>
  <si>
    <t>Percentage of gross annual wages matched by employer</t>
  </si>
  <si>
    <t>4.00%</t>
  </si>
  <si>
    <t>Expense under the plan</t>
  </si>
  <si>
    <t>Postemployment Benefits Liability, Split-Dollar Agreement</t>
  </si>
  <si>
    <t>Fixed Income Funds</t>
  </si>
  <si>
    <t>Target plan asset allocation</t>
  </si>
  <si>
    <t>34.00%</t>
  </si>
  <si>
    <t>65.00%</t>
  </si>
  <si>
    <t>Cash and Cash Equivalents</t>
  </si>
  <si>
    <t>1.00%</t>
  </si>
  <si>
    <t>Pension Plans</t>
  </si>
  <si>
    <t>Number of employees participation (employee) | employee</t>
  </si>
  <si>
    <t>Net actuarial (gain) loss</t>
  </si>
  <si>
    <t>Expected cash contributions by employer</t>
  </si>
  <si>
    <t>Amount expected to be amortized from other comprehensive income into net periodic pension cost over the next fiscal year</t>
  </si>
  <si>
    <t>Defined benefit plan, fair value of plan assets</t>
  </si>
  <si>
    <t>Transfers between Level 1, 2, and 3</t>
  </si>
  <si>
    <t>3.82%</t>
  </si>
  <si>
    <t>4.95%</t>
  </si>
  <si>
    <t>Pension Plans | Level 3</t>
  </si>
  <si>
    <t>Pension Plans | Fixed Income Funds</t>
  </si>
  <si>
    <t>Postretirement Benefits</t>
  </si>
  <si>
    <t>Prior service cost of long-term care plan participants</t>
  </si>
  <si>
    <t>4.15%</t>
  </si>
  <si>
    <t>3.75%</t>
  </si>
  <si>
    <t>Assumed health care cost trend rate</t>
  </si>
  <si>
    <t>8.50%</t>
  </si>
  <si>
    <t>Assumed health care cost trend rate in 2020 (as a percent)</t>
  </si>
  <si>
    <t>7.24%</t>
  </si>
  <si>
    <t>Supplemental Employee Retirement Plan</t>
  </si>
  <si>
    <t>Eligible age for retirement plan</t>
  </si>
  <si>
    <t>62 years</t>
  </si>
  <si>
    <t>Accrued liability for other plans</t>
  </si>
  <si>
    <t>Other plans expense</t>
  </si>
  <si>
    <t>Supplemental Employee Retirement Plan | Hampden Bancorp Inc</t>
  </si>
  <si>
    <t>EMPLOYEE BENEFIT PLANS (Details) - USD ($) $ in Thousands</t>
  </si>
  <si>
    <t>Change in projected benefit obligation:</t>
  </si>
  <si>
    <t>Projected benefit obligation at beginning of year</t>
  </si>
  <si>
    <t>Interest cost</t>
  </si>
  <si>
    <t>Actuarial (loss)/gain</t>
  </si>
  <si>
    <t>Benefits paid</t>
  </si>
  <si>
    <t>Settlements</t>
  </si>
  <si>
    <t>Projected benefit obligation at end of year</t>
  </si>
  <si>
    <t>Accumulated benefit obligation</t>
  </si>
  <si>
    <t>Change in fair value of plan assets:</t>
  </si>
  <si>
    <t>Fair value of plan assets at plan beginning of year</t>
  </si>
  <si>
    <t>Actual return on plan assets</t>
  </si>
  <si>
    <t>Contributions by employer</t>
  </si>
  <si>
    <t>Fair value of plan assets at end of year</t>
  </si>
  <si>
    <t>Funded status of the plan</t>
  </si>
  <si>
    <t>Underfunded status</t>
  </si>
  <si>
    <t>Service Cost</t>
  </si>
  <si>
    <t>Participant contributions</t>
  </si>
  <si>
    <t>Amendments</t>
  </si>
  <si>
    <t>Contributions by participant</t>
  </si>
  <si>
    <t>EMPLOYEE BENEFIT PLANS (Details 2) - Other Liabilities - USD ($) $ in Thousands</t>
  </si>
  <si>
    <t>Defined benefit plans, liabilities</t>
  </si>
  <si>
    <t>EMPLOYEE BENEFIT PLANS (Details 3) - USD ($) $ in Thousands</t>
  </si>
  <si>
    <t>Expected return on plan assets</t>
  </si>
  <si>
    <t>Amortization of unrecognized actuarial loss</t>
  </si>
  <si>
    <t>Net periodic pension costs</t>
  </si>
  <si>
    <t>Amortization of net prior service credit</t>
  </si>
  <si>
    <t>EMPLOYEE BENEFIT PLANS (Details 4) - USD ($) $ in Thousands</t>
  </si>
  <si>
    <t>Amortization of actuarial (loss)</t>
  </si>
  <si>
    <t>Actuarial loss (gain)</t>
  </si>
  <si>
    <t>Total loss (gain) recognized in accumulated other comprehensive income</t>
  </si>
  <si>
    <t>Total loss (gain) recognized in net periodic pension cost recognized and other comprehensive income</t>
  </si>
  <si>
    <t>Amortization of prior service credit</t>
  </si>
  <si>
    <t>Accrued post-retirement liability recognized</t>
  </si>
  <si>
    <t>EMPLOYEE BENEFIT PLANS (Details 5) - Pension Plans</t>
  </si>
  <si>
    <t>Projected benefit obligation, discount rate</t>
  </si>
  <si>
    <t>4.17%</t>
  </si>
  <si>
    <t>Net periodic pension cost, discount rate</t>
  </si>
  <si>
    <t>Net periodic pension cost, long term rate of return on plan assets</t>
  </si>
  <si>
    <t>8.00%</t>
  </si>
  <si>
    <t>EMPLOYEE BENEFIT PLANS (Details 6) - Pension Plans - USD ($) $ in Thousands</t>
  </si>
  <si>
    <t>Equity Funds | Large-Cap</t>
  </si>
  <si>
    <t>Equity Funds | Mid-Cap</t>
  </si>
  <si>
    <t>Equity Funds | Small-Cap</t>
  </si>
  <si>
    <t>Equity Funds | International</t>
  </si>
  <si>
    <t>Intermediate Duration</t>
  </si>
  <si>
    <t>Money Market Funds</t>
  </si>
  <si>
    <t>Equity Trusts</t>
  </si>
  <si>
    <t>Fixed Income Trusts</t>
  </si>
  <si>
    <t>Level 1 | Equity Funds | Large-Cap</t>
  </si>
  <si>
    <t>Level 1 | Equity Funds | Mid-Cap</t>
  </si>
  <si>
    <t>Level 1 | Equity Funds | Small-Cap</t>
  </si>
  <si>
    <t>Level 1 | Equity Funds | International</t>
  </si>
  <si>
    <t>Level 1 | Fixed Income Funds</t>
  </si>
  <si>
    <t>Level 1 | Intermediate Duration</t>
  </si>
  <si>
    <t>Level 1 | Money Market Funds</t>
  </si>
  <si>
    <t>Level 1 | Equity Trusts</t>
  </si>
  <si>
    <t>Level 1 | Fixed Income Trusts</t>
  </si>
  <si>
    <t>Level 2 | Equity Funds | Large-Cap</t>
  </si>
  <si>
    <t>Level 2 | Equity Funds | Mid-Cap</t>
  </si>
  <si>
    <t>Level 2 | Equity Funds | Small-Cap</t>
  </si>
  <si>
    <t>Level 2 | Equity Funds | International</t>
  </si>
  <si>
    <t>Level 2 | Fixed Income Funds</t>
  </si>
  <si>
    <t>Level 2 | Intermediate Duration</t>
  </si>
  <si>
    <t>Level 2 | Money Market Funds</t>
  </si>
  <si>
    <t>Level 2 | Equity Trusts</t>
  </si>
  <si>
    <t>Level 2 | Fixed Income Trusts</t>
  </si>
  <si>
    <t>EMPLOYEE BENEFIT PLANS (Details 7) $ in Thousands</t>
  </si>
  <si>
    <t>2021-2025</t>
  </si>
  <si>
    <t>EMPLOYEE BENEFIT PLANS (Details 8) - Postretirement Benefits - USD ($) $ in Thousands</t>
  </si>
  <si>
    <t>Net prior service cost (credit)</t>
  </si>
  <si>
    <t>Total recognized in accumulated other comprehensive income</t>
  </si>
  <si>
    <t>INCOME TAXES (Details) - USD ($) $ in Thousands</t>
  </si>
  <si>
    <t>Current Income Tax Expense (Benefit), Continuing Operations [Abstract]</t>
  </si>
  <si>
    <t>Federal tax expense</t>
  </si>
  <si>
    <t>State tax expense</t>
  </si>
  <si>
    <t>Total current expense</t>
  </si>
  <si>
    <t>Deferred Income Tax Expense (Benefit), Continuing Operations [Abstract]</t>
  </si>
  <si>
    <t>Total deferred tax expense</t>
  </si>
  <si>
    <t>Decrease in valuation allowance</t>
  </si>
  <si>
    <t>INCOME TAXES (Details 2) - USD ($) $ in Thousands</t>
  </si>
  <si>
    <t>Effective Income Tax Rate Reconciliation, Amount [Abstract]</t>
  </si>
  <si>
    <t>Statutory tax rate</t>
  </si>
  <si>
    <t>State taxes, net of federal tax benefit</t>
  </si>
  <si>
    <t>Tax exempt income - investments, net</t>
  </si>
  <si>
    <t>Bank-owned life insurance</t>
  </si>
  <si>
    <t>Disallowed merger costs</t>
  </si>
  <si>
    <t>Non-deductible goodwill on disposal operations sale</t>
  </si>
  <si>
    <t>Tax credits, net of basis reduction</t>
  </si>
  <si>
    <t>Reduction in valuation allowance</t>
  </si>
  <si>
    <t>Effective Income Tax Rate Reconciliation, Percent [Abstract]</t>
  </si>
  <si>
    <t>35.00%</t>
  </si>
  <si>
    <t>(1.80%)</t>
  </si>
  <si>
    <t>4.70%</t>
  </si>
  <si>
    <t>(6.30%)</t>
  </si>
  <si>
    <t>(6.10%)</t>
  </si>
  <si>
    <t>(3.80%)</t>
  </si>
  <si>
    <t>(2.40%)</t>
  </si>
  <si>
    <t>(1.10%)</t>
  </si>
  <si>
    <t>0.80%</t>
  </si>
  <si>
    <t>0.50%</t>
  </si>
  <si>
    <t>0.60%</t>
  </si>
  <si>
    <t>(15.20%)</t>
  </si>
  <si>
    <t>(3.60%)</t>
  </si>
  <si>
    <t>(1.70%)</t>
  </si>
  <si>
    <t>(2.90%)</t>
  </si>
  <si>
    <t>(1.40%)</t>
  </si>
  <si>
    <t>(1.50%)</t>
  </si>
  <si>
    <t>(0.90%)</t>
  </si>
  <si>
    <t>Effective tax rate</t>
  </si>
  <si>
    <t>9.30%</t>
  </si>
  <si>
    <t>25.90%</t>
  </si>
  <si>
    <t>29.30%</t>
  </si>
  <si>
    <t>INCOME TAXES (Details 3) - USD ($) $ in Thousands</t>
  </si>
  <si>
    <t>Deferred tax assets:</t>
  </si>
  <si>
    <t>Tax credit carryforwards</t>
  </si>
  <si>
    <t>Investments</t>
  </si>
  <si>
    <t>Net unrealized loss on swaps, securities available for sale, and pension in OCI</t>
  </si>
  <si>
    <t>Employee benefit plans</t>
  </si>
  <si>
    <t>Purchase accounting adjustments</t>
  </si>
  <si>
    <t>Net operating loss and capital loss carryforwards</t>
  </si>
  <si>
    <t>Deferred tax assets, net before valuation allowances</t>
  </si>
  <si>
    <t>Valuation allowances</t>
  </si>
  <si>
    <t>Deferred tax assets, net of valuation allowances</t>
  </si>
  <si>
    <t>Deferred tax liabilities:</t>
  </si>
  <si>
    <t>Net unrealized gain on swaps, securities available for sale, and pension in OCI</t>
  </si>
  <si>
    <t>Intangible amortization</t>
  </si>
  <si>
    <t>Deferred tax liabilities</t>
  </si>
  <si>
    <t>INCOME TAXES - NARRATIVE (Details) - USD ($) $ in Thousands</t>
  </si>
  <si>
    <t>Income Tax Contingency [Line Items]</t>
  </si>
  <si>
    <t>Deferred tax assets, net decrease</t>
  </si>
  <si>
    <t>Deferred tax expense recognized due to decrease in equity</t>
  </si>
  <si>
    <t>Alternative minimum tax credit carryforward amount</t>
  </si>
  <si>
    <t>General Business Tax Credit Carryforward</t>
  </si>
  <si>
    <t>Tax credit carryforward, amount</t>
  </si>
  <si>
    <t>Internal Revenue Service (IRS)</t>
  </si>
  <si>
    <t>Operating loss carryforwards</t>
  </si>
  <si>
    <t>NEW YORK | State and Local Jurisdiction</t>
  </si>
  <si>
    <t>CONNECTICUT | State and Local Jurisdiction</t>
  </si>
  <si>
    <t>INCOME TAXES (Details 4) - USD ($) $ in Thousands</t>
  </si>
  <si>
    <t>State tax basis difference, net of Federal tax benefit (of 35%)</t>
  </si>
  <si>
    <t>INCOME TAXES (Details 5) - USD ($) $ in Thousands</t>
  </si>
  <si>
    <t>Reconciliation of Unrecognized Tax Benefits, Excluding Amounts Pertaining to Examined Tax Returns [Roll Forward]</t>
  </si>
  <si>
    <t>Unrecognized tax benefits at January 1</t>
  </si>
  <si>
    <t>Increase in gross amounts of tax positions related to prior years</t>
  </si>
  <si>
    <t>Decrease in gross amounts of tax positions related to prior years</t>
  </si>
  <si>
    <t>Decrease due to settlement with taxing authority</t>
  </si>
  <si>
    <t>Increase in gross amounts of tax positions related to current year</t>
  </si>
  <si>
    <t>Decrease due to lapse in statute of limitations</t>
  </si>
  <si>
    <t>Unrecognized tax benefits at December 31</t>
  </si>
  <si>
    <t>DERIVATIVE INSTRUMENTS AND HEDGING ACTIVITIES - NARRATIVE (Details)</t>
  </si>
  <si>
    <t>Derivative [Line Items]</t>
  </si>
  <si>
    <t>Notional Amount</t>
  </si>
  <si>
    <t>Cash pledged as collateral to derivative counterparties</t>
  </si>
  <si>
    <t>Amortized cost of securities pledged as collateral to derivative counterparties</t>
  </si>
  <si>
    <t>Fair value of securities as pledged collateral to derivative counterparties</t>
  </si>
  <si>
    <t>Cash flow hedge gain (loss) to be reclassified within twelve months</t>
  </si>
  <si>
    <t>Estimated Fair Value Asset (Liability)</t>
  </si>
  <si>
    <t>Commercial counterparties</t>
  </si>
  <si>
    <t>Derivative asset, fair value, amount offset against collateral</t>
  </si>
  <si>
    <t>FHLBB borrowings</t>
  </si>
  <si>
    <t>Extinguishment of debt, amount</t>
  </si>
  <si>
    <t>Loss reclassified from the effective portion of the unrealized changes in the fair value of the derivatives</t>
  </si>
  <si>
    <t>Interest Rate Swap</t>
  </si>
  <si>
    <t>Amount of collateral posted for the net liability positions</t>
  </si>
  <si>
    <t>Interest Rate Swap | Commercial counterparties</t>
  </si>
  <si>
    <t>Interest Rate Swap | FHLBB borrowings</t>
  </si>
  <si>
    <t>Derivative notional amount of terminated contract</t>
  </si>
  <si>
    <t>Interest Rate Swap | 90 day rolling FHLB advances</t>
  </si>
  <si>
    <t>Forward Starting Interest Rate Swap | 90 day rolling FHLB advances</t>
  </si>
  <si>
    <t>Not Designated as Hedging Instrument</t>
  </si>
  <si>
    <t>Cash Flow Hedging</t>
  </si>
  <si>
    <t>Cash Flow Hedging | Interest Rate Swap | FHLBB borrowings</t>
  </si>
  <si>
    <t>1 month</t>
  </si>
  <si>
    <t>Period of rolling advances</t>
  </si>
  <si>
    <t>Cash Flow Hedging | Forward Starting Interest Rate Swap</t>
  </si>
  <si>
    <t>Number of derivative contracts (contract) | contract</t>
  </si>
  <si>
    <t>Durations of derivative instruments</t>
  </si>
  <si>
    <t>3 months</t>
  </si>
  <si>
    <t>Cash Flow Hedging | Forward Starting Interest Rate Swap | FHLBB borrowings</t>
  </si>
  <si>
    <t>Cash Flow Hedging | Designated as Hedging Instrument</t>
  </si>
  <si>
    <t>Cash Flow Hedging | Designated as Hedging Instrument | Forward Starting Interest Rate Swap | FHLBB borrowings</t>
  </si>
  <si>
    <t>Economic Hedging</t>
  </si>
  <si>
    <t>Credit valuation adjustments</t>
  </si>
  <si>
    <t>Economic Hedging | Tax advantaged economic development bonds</t>
  </si>
  <si>
    <t>Fixed rate of interest</t>
  </si>
  <si>
    <t>5.09%</t>
  </si>
  <si>
    <t>21 years</t>
  </si>
  <si>
    <t>Economic Hedging | Interest Rate Swap</t>
  </si>
  <si>
    <t>Economic Hedging | Interest Rate Swap | Tax advantaged economic development bonds</t>
  </si>
  <si>
    <t>Economic Hedging | Risk Participation Agreements</t>
  </si>
  <si>
    <t>Economic Hedging | Forward Commitments</t>
  </si>
  <si>
    <t>Economic Hedging | Designated as Hedging Instrument</t>
  </si>
  <si>
    <t>Economic Hedging | Designated as Hedging Instrument | Interest Rate Swap | Tax advantaged economic development bonds</t>
  </si>
  <si>
    <t>Economic Hedging | Designated as Hedging Instrument | Risk Participation Agreements</t>
  </si>
  <si>
    <t>Economic Hedging | Designated as Hedging Instrument | Forward Commitments</t>
  </si>
  <si>
    <t>DERIVATIVE INSTRUMENTS AND HEDGING ACTIVITIES (Details) - USD ($) $ in Thousands</t>
  </si>
  <si>
    <t>Offsetting Assets [Line Items]</t>
  </si>
  <si>
    <t>Designated as Hedging Instrument | Cash Flow Hedging</t>
  </si>
  <si>
    <t>Designated as Hedging Instrument | Cash Flow Hedging | Forward Starting Interest Rate Swap | FHLBB borrowings</t>
  </si>
  <si>
    <t>Weighted Average Maturity</t>
  </si>
  <si>
    <t>3 years 3 months 18 days</t>
  </si>
  <si>
    <t>4 years 3 months 18 days</t>
  </si>
  <si>
    <t>Derivative, weighted average rate, received</t>
  </si>
  <si>
    <t>0.14%</t>
  </si>
  <si>
    <t>Derivative, weighted average rate, paid</t>
  </si>
  <si>
    <t>2.29%</t>
  </si>
  <si>
    <t>Designated as Hedging Instrument | Economic Hedging</t>
  </si>
  <si>
    <t>Designated as Hedging Instrument | Economic Hedging | Interest Rate Swap | Tax advantaged economic development bonds</t>
  </si>
  <si>
    <t>13 years 10 months 24 days</t>
  </si>
  <si>
    <t>14 years 10 months 24 days</t>
  </si>
  <si>
    <t>0.61%</t>
  </si>
  <si>
    <t>0.52%</t>
  </si>
  <si>
    <t>Designated as Hedging Instrument | Economic Hedging | Interest Rate Swap | Commercial Paper</t>
  </si>
  <si>
    <t>6 years 8 months 6 days</t>
  </si>
  <si>
    <t>6 years</t>
  </si>
  <si>
    <t>4.49%</t>
  </si>
  <si>
    <t>4.54%</t>
  </si>
  <si>
    <t>Designated as Hedging Instrument | Economic Hedging | Reverse Interest Rate Swaps | Commercial Paper</t>
  </si>
  <si>
    <t>Designated as Hedging Instrument | Economic Hedging | Risk Participation Agreements</t>
  </si>
  <si>
    <t>15 years 18 days</t>
  </si>
  <si>
    <t>16 years 7 months 6 days</t>
  </si>
  <si>
    <t>Designated as Hedging Instrument | Economic Hedging | Forward Commitments</t>
  </si>
  <si>
    <t>2 months 12 days</t>
  </si>
  <si>
    <t>Not Designated as Hedging Instrument | Interest Rate Lock Commitments</t>
  </si>
  <si>
    <t>DERIVATIVE INSTRUMENTS AND HEDGING ACTIVITIES (Details 2) - USD ($) $ in Thousands</t>
  </si>
  <si>
    <t>Reclassification of unrealized loss from accumulated other comprehensive income to interest expense</t>
  </si>
  <si>
    <t>Net interest expense recognized in interest expense on junior subordinated notes</t>
  </si>
  <si>
    <t>Interest Rate Swap | Cash Flow Hedging</t>
  </si>
  <si>
    <t>Other comprehensive gain (loss) recorded in accumulated other comprehensive income, net of reclassification adjustments and tax effects</t>
  </si>
  <si>
    <t>FHLBB borrowings | Interest Rate Swap | Cash Flow Hedging</t>
  </si>
  <si>
    <t>Unrealized gain (loss) on interest rate cash flow hedges, pretax, accumulated other comprehensive income (loss)</t>
  </si>
  <si>
    <t>Reclassification of unrealized loss from accumulated other comprehensive income to other non-interest income for termination of swaps</t>
  </si>
  <si>
    <t>Reclassification of unrealized deferred tax benefit from accumulated other comprehensive income to tax expense for terminated swaps</t>
  </si>
  <si>
    <t>Net tax benefit (expense) on items recognized in accumulated other comprehensive income</t>
  </si>
  <si>
    <t>Junior subordinated notes | Interest Rate Swap | Cash Flow Hedging</t>
  </si>
  <si>
    <t>DERIVATIVE INSTRUMENTS AND HEDGING ACTIVITIES (Details 3) - USD ($) $ in Thousands</t>
  </si>
  <si>
    <t>Favorable (unfavorable) change in credit valuation adjustment recognized in other non-interest income</t>
  </si>
  <si>
    <t>Designated as Hedging Instrument | Interest Rate Swap | Economic Hedging | Industrial Revenue Bond</t>
  </si>
  <si>
    <t>Unrealized gain (loss) recognized in other non-interest income</t>
  </si>
  <si>
    <t>Designated as Hedging Instrument | Interest Rate Swap | Economic Hedging | Commercial Paper</t>
  </si>
  <si>
    <t>Designated as Hedging Instrument | Reverse Interest Rate Swaps | Economic Hedging | Commercial Paper</t>
  </si>
  <si>
    <t>Designated as Hedging Instrument | Risk Participation Agreements | Economic Hedging</t>
  </si>
  <si>
    <t>Designated as Hedging Instrument | Forward Commitments | Economic Hedging</t>
  </si>
  <si>
    <t>Realized gain in other non-interest income</t>
  </si>
  <si>
    <t>DERIVATIVE INSTRUMENTS AND HEDGING ACTIVITIES (Details 4) - USD ($) $ in Thousands</t>
  </si>
  <si>
    <t>Net Amounts of Assets Presented in the Statements of Condition</t>
  </si>
  <si>
    <t>Gross Amounts of Recognized Assets</t>
  </si>
  <si>
    <t>Gross Amounts Offset in the Statements of Condition</t>
  </si>
  <si>
    <t>Gross amounts not offset in the Statement of Condition, financial instruments</t>
  </si>
  <si>
    <t>Gross amounts not offset in the Statement of Condition, cash collateral received</t>
  </si>
  <si>
    <t>Net Amount</t>
  </si>
  <si>
    <t>Interest Rate Swap | Institutional counterparties</t>
  </si>
  <si>
    <t>DERIVATIVE INSTRUMENTS AND HEDGING ACTIVITIES (Details 5) - USD ($) $ in Thousands</t>
  </si>
  <si>
    <t>Offsetting Liabilities [Line Items]</t>
  </si>
  <si>
    <t>Net Amounts of Liabilities Presented in the Statement of Condition</t>
  </si>
  <si>
    <t>Gross amounts not offset in the Statements of Condition, cash collateral pledged</t>
  </si>
  <si>
    <t>Gross Amounts of Recognized Liabilities</t>
  </si>
  <si>
    <t>Gross amounts not offset in the Statements of Condition, financial instruments</t>
  </si>
  <si>
    <t>OTHER COMMITMENTS, CONTINGENCIES, AND OFF-BALANCE SHEET ACTIVITIES) (Details) - USD ($) $ in Thousands</t>
  </si>
  <si>
    <t>Financial commitments whose contractual amount represents credit risk</t>
  </si>
  <si>
    <t>Commitments to originate new loans</t>
  </si>
  <si>
    <t>Unused funds on commercial and other lines of credit</t>
  </si>
  <si>
    <t>Unadvanced funds on home equity lines of credit</t>
  </si>
  <si>
    <t>Unadvanced funds on construction and real estate loans</t>
  </si>
  <si>
    <t>Standby letters of credit</t>
  </si>
  <si>
    <t>Lease obligation</t>
  </si>
  <si>
    <t>OTHER COMMITMENTS, CONTINGENCIES, AND OFF-BALANCE SHEET ACTIVITIES (Details 2) $ in Thousands</t>
  </si>
  <si>
    <t>Dec. 31, 2015USD ($)employee</t>
  </si>
  <si>
    <t>Future minimum rental payments</t>
  </si>
  <si>
    <t>Thereafter</t>
  </si>
  <si>
    <t>Extendable term</t>
  </si>
  <si>
    <t>20 years</t>
  </si>
  <si>
    <t>Total rent expense</t>
  </si>
  <si>
    <t>Lease Obligations</t>
  </si>
  <si>
    <t>Future obligations required under the financing lease</t>
  </si>
  <si>
    <t>Employment agreement term</t>
  </si>
  <si>
    <t>Number of senior executives which entered into an employment agreement with the Company | employee</t>
  </si>
  <si>
    <t>STOCKHOLDERS' EQUITY AND EARNINGS PER COMMON SHARE STOCKHOLDERS' EQUITY AND EARNINGS PER COMMON SHARE (Details) - USD ($) $ in Thousands</t>
  </si>
  <si>
    <t>Capital [Abstract]</t>
  </si>
  <si>
    <t>Total capital to risk-weighted assets, actual amount</t>
  </si>
  <si>
    <t>Total capital to risk-weighted assets, actual percent</t>
  </si>
  <si>
    <t>11.91%</t>
  </si>
  <si>
    <t>11.38%</t>
  </si>
  <si>
    <t>Total capital to risk-weighted assets, minimum capital requirement, amount</t>
  </si>
  <si>
    <t>Total capital to risk-weighted assets, minimum capital requirement, percent</t>
  </si>
  <si>
    <t>Total capital to risk-weighted assets, minimum to be well capitalized under prompt corrective action provisions, amount</t>
  </si>
  <si>
    <t>Total capital to risk-weighted assets, minimum to be well capitalized under prompt corrective action provisions, percent</t>
  </si>
  <si>
    <t>Common Equity Tier One Risk Based Capital to Risk Weighted Assets, Amount</t>
  </si>
  <si>
    <t>Common Equity Tier One Risk Based Capital to Risk Weighted Assets</t>
  </si>
  <si>
    <t>9.80%</t>
  </si>
  <si>
    <t>Common Equity Tier One Risk Based Capital Required to be Well Capitalized to Risk Weighted Assets, Amount</t>
  </si>
  <si>
    <t>Common Equity Tier One Risk Based Capital Required to be Well Capitalized to Risk Weighted Assets</t>
  </si>
  <si>
    <t>4.50%</t>
  </si>
  <si>
    <t>Common Entity Tier 1 Capital To Risk Weighted Assets, Capital Required to be Well Capitalized</t>
  </si>
  <si>
    <t>Common Entity Tier 1 Capital To Risk Weighted Assets, Capital Required to be Well Capitalized, Percent</t>
  </si>
  <si>
    <t>6.50%</t>
  </si>
  <si>
    <t>Tier One Risk Based Capital [Abstract]</t>
  </si>
  <si>
    <t>Tier 1 capital risk-weighted assets, amount</t>
  </si>
  <si>
    <t>Tier 1 capital risk-weighted assets, percent</t>
  </si>
  <si>
    <t>9.94%</t>
  </si>
  <si>
    <t>9.03%</t>
  </si>
  <si>
    <t>Tier 1 capital risk-weighted assets, minimum capital requirement, amount</t>
  </si>
  <si>
    <t>Tier 1 capital risk-weighted assets, minimum capital requirement, percent</t>
  </si>
  <si>
    <t>Tier 1 capital risk-weighted assets, minimum to be well capitalized under prompt corrective action provisions, amount</t>
  </si>
  <si>
    <t>Tier 1 capital risk-weighted assets, minimum to be well capitalized under prompt corrective action provisions, percent</t>
  </si>
  <si>
    <t>Tier One Leverage Capital [Abstract]</t>
  </si>
  <si>
    <t>Tier 1 capital to average assets, amount</t>
  </si>
  <si>
    <t>Tier 1 capital to average assets, percent</t>
  </si>
  <si>
    <t>7.71%</t>
  </si>
  <si>
    <t>7.01%</t>
  </si>
  <si>
    <t>Tier 1 capital to average assets, minimum capital requirement, amount</t>
  </si>
  <si>
    <t>Tier 1 capital to average assets, minimum capital requirement, percent</t>
  </si>
  <si>
    <t>Tier 1 capital to average assets, minimum to be well capitalized under prompt corrective action provisions, amount</t>
  </si>
  <si>
    <t>Tier 1 capital to average assets, minimum to be well capitalized under prompt corrective action provisions, percent</t>
  </si>
  <si>
    <t>5.00%</t>
  </si>
  <si>
    <t>Subsidiaries</t>
  </si>
  <si>
    <t>11.16%</t>
  </si>
  <si>
    <t>10.78%</t>
  </si>
  <si>
    <t>9.88%</t>
  </si>
  <si>
    <t>9.25%</t>
  </si>
  <si>
    <t>7.66%</t>
  </si>
  <si>
    <t>7.18%</t>
  </si>
  <si>
    <t>STOCKHOLDERS' EQUITY AND EARNINGS PER COMMON SHARE (Details 2) - USD ($) $ in Thousands</t>
  </si>
  <si>
    <t>Dec. 31, 2012</t>
  </si>
  <si>
    <t>Total stockholders’ equity per consolidated financial statements</t>
  </si>
  <si>
    <t>Net unrealized loss (gain) on available for sale securities</t>
  </si>
  <si>
    <t>Net unrealized loss on cash flow hedges</t>
  </si>
  <si>
    <t>Net unrealized loss on defined benefit postretirement plan</t>
  </si>
  <si>
    <t>Qualifying restricted core capital elements</t>
  </si>
  <si>
    <t>Disallowed goodwill and other intangible assets</t>
  </si>
  <si>
    <t>Disallowed deferred taxes</t>
  </si>
  <si>
    <t>Non-significant investments in tier 1 capital of unconsolidated financial institutions</t>
  </si>
  <si>
    <t>Total Bank Tier 1 Capital</t>
  </si>
  <si>
    <t>Qualifying subordinated debt</t>
  </si>
  <si>
    <t>Includable allowances for loan losses</t>
  </si>
  <si>
    <t>Net unrealized loss on available for sale securities includable in Tier 2 capital</t>
  </si>
  <si>
    <t>Non-significant investments in tier 2 capital of unconsolidated financial institutions</t>
  </si>
  <si>
    <t>Total Bank capital per regulatory reporting</t>
  </si>
  <si>
    <t>Holding company equity adjustment</t>
  </si>
  <si>
    <t>STOCKHOLDERS' EQUITY AND EARNINGS PER COMMON SHARE (Details 3) - USD ($) $ in Thousands</t>
  </si>
  <si>
    <t>Accumulated Other Comprehensive Income (Loss) [Line Items]</t>
  </si>
  <si>
    <t>Other accumulated comprehensive income/(loss), before tax</t>
  </si>
  <si>
    <t>Income taxes related to items of accumulated other comprehensive income/(loss)</t>
  </si>
  <si>
    <t>Net loss on effective cash flow hedging derivatives</t>
  </si>
  <si>
    <t>Net loss on terminated swap</t>
  </si>
  <si>
    <t>Net unrealized holding (loss) on pension plans</t>
  </si>
  <si>
    <t>STOCKHOLDERS' EQUITY AND EARNINGS PER COMMON SHARE (Details 4) - USD ($) $ in Thousands</t>
  </si>
  <si>
    <t>Other comprehensive income (loss), before reclassifications, net of tax</t>
  </si>
  <si>
    <t>Reclassification from accumulated other comprehensive income, current period, net of tax</t>
  </si>
  <si>
    <t>Other comprehensive income (loss), before reclassifications, before tax</t>
  </si>
  <si>
    <t>Other comprehensive income (loss) before reclassifications, tax</t>
  </si>
  <si>
    <t>Reclassification from accumulated other comprehensive income, current period, before tax</t>
  </si>
  <si>
    <t>Reclassification from accumulated other comprehensive income current period, tax</t>
  </si>
  <si>
    <t>STOCKHOLDERS' EQUITY AND EARNINGS PER COMMON SHARE (Details 5) - USD ($) $ in Thousands</t>
  </si>
  <si>
    <t>Accumulated Other Comprehensive Income (Loss), Net of Tax [Roll Forward]</t>
  </si>
  <si>
    <t>Balance at Beginning of Year</t>
  </si>
  <si>
    <t>Other Comprehensive (Loss) before reclassifications</t>
  </si>
  <si>
    <t>Amounts Reclassified from Accumulated other comprehensive income</t>
  </si>
  <si>
    <t>Balance at End of Period</t>
  </si>
  <si>
    <t>STOCKHOLDERS' EQUITY AND EARNINGS PER COMMON SHARE (Details 6) - USD ($) $ in Thousands</t>
  </si>
  <si>
    <t>Reclassification Adjustment out of Accumulated Other Comprehensive Income [Line Items]</t>
  </si>
  <si>
    <t>Reclassification out of Accumulated Other Comprehensive Income</t>
  </si>
  <si>
    <t>Net unrealized holding gain on AFS securities | Reclassification out of Accumulated Other Comprehensive Income</t>
  </si>
  <si>
    <t>Net loss on effective cash flow hedging derivatives | Reclassification out of Accumulated Other Comprehensive Income</t>
  </si>
  <si>
    <t>Net loss on terminated swap | Reclassification out of Accumulated Other Comprehensive Income</t>
  </si>
  <si>
    <t>Realized losses on pension plans | Reclassification out of Accumulated Other Comprehensive Income</t>
  </si>
  <si>
    <t>STOCKHOLDERS' EQUITY AND EARNINGS PER COMMON SHARE (Details 7) - USD ($) $ / shares in Units, shares in Thousands, $ in Thousands</t>
  </si>
  <si>
    <t>Earnings Per Share Basic and Diluted [Line Items]</t>
  </si>
  <si>
    <t>Weighted average number of shares issued, basic (shares)</t>
  </si>
  <si>
    <t>Weighted average number of shares, treasury stock (shares)</t>
  </si>
  <si>
    <t>Weighted average number of shares, restricted stock (shares)</t>
  </si>
  <si>
    <t>Weighted average number of shares outstanding, basic (shares)</t>
  </si>
  <si>
    <t>Weighted average number of shares outstanding, diluted (shares)</t>
  </si>
  <si>
    <t>Restricted Stock</t>
  </si>
  <si>
    <t>Incremental common shares attributable to dilutive effect of share-based payment arrangements (shares)</t>
  </si>
  <si>
    <t>Employee Stock Option</t>
  </si>
  <si>
    <t>STOCKHOLDERS' EQUITY AND EARNINGS PER COMMON SHARE - NARRATIVE (Details) - shares shares in Thousands</t>
  </si>
  <si>
    <t>Antidilutive Securities Excluded from Computation of Earnings Per Share [Line Items]</t>
  </si>
  <si>
    <t>Antidilutive securities excluded from computation of earnings per share, amount (shares)</t>
  </si>
  <si>
    <t>STOCK-BASED COMPENSATION PLANS - NARRATIVE (Details) - USD ($)</t>
  </si>
  <si>
    <t>Share-based Compensation Arrangement by Share-based Payment Award [Line Items]</t>
  </si>
  <si>
    <t>Total compensation cost</t>
  </si>
  <si>
    <t>Total recognized tax benefit</t>
  </si>
  <si>
    <t>Weighted average fair value of stock awards granted (USD per share)</t>
  </si>
  <si>
    <t>Vesting period</t>
  </si>
  <si>
    <t>Total fair value of awards vested</t>
  </si>
  <si>
    <t>Unrecognized stock-based compensation expense</t>
  </si>
  <si>
    <t>Expected weighted-average period for recognition of unrecognized compensation</t>
  </si>
  <si>
    <t>Contractual life</t>
  </si>
  <si>
    <t>Weighted average remaining contractual term for options outstanding</t>
  </si>
  <si>
    <t>Total intrinsic value</t>
  </si>
  <si>
    <t>2013 Equity Compensation Plan</t>
  </si>
  <si>
    <t>Number of shares authorized under the plan (shares)</t>
  </si>
  <si>
    <t>Number of shares available for grant under the plan (shares)</t>
  </si>
  <si>
    <t>2013 Equity Compensation Plan | Restricted Stock</t>
  </si>
  <si>
    <t>Number of shares counted against the share limit for each restricted stock granted (shares)</t>
  </si>
  <si>
    <t>2013 Equity Compensation Plan | Employee Stock Option</t>
  </si>
  <si>
    <t>2011 Equity Compensation Plan</t>
  </si>
  <si>
    <t>2011 Equity Compensation Plan | Employee Stock Option</t>
  </si>
  <si>
    <t>STOCK-BASED COMPENSATION PLANS (Details) - $ / shares</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Exercised (shares)</t>
  </si>
  <si>
    <t>Forfeited (shares)</t>
  </si>
  <si>
    <t>Expired (shares)</t>
  </si>
  <si>
    <t>Balance at the end of the period (shares)</t>
  </si>
  <si>
    <t>Exercisable options (shares)</t>
  </si>
  <si>
    <t>Stock Options Outstanding, Weighted-Average Exercise Price</t>
  </si>
  <si>
    <t>Exercised (USD per share)</t>
  </si>
  <si>
    <t>Expired (USD per share)</t>
  </si>
  <si>
    <t>Exercisable options (USD per share)</t>
  </si>
  <si>
    <t>FAIR VALUE MEASUREMENTS (Details) - USD ($) $ in Thousands</t>
  </si>
  <si>
    <t>Fair Value, Assets and Liabilities Measured on Recurring and Nonrecurring Basis [Line Items]</t>
  </si>
  <si>
    <t>Loans held for sale</t>
  </si>
  <si>
    <t>Recurring | Fair Value</t>
  </si>
  <si>
    <t>Recurring | Fair Value | Debt securities | Municipal bonds and obligations</t>
  </si>
  <si>
    <t>Recurring | Fair Value | Debt securities | Government guaranteed residential mortgage-backed securities</t>
  </si>
  <si>
    <t>Recurring | Fair Value | Debt securities | Government-sponsored residential mortgage-backed securities</t>
  </si>
  <si>
    <t>Recurring | Fair Value | Debt securities | Corporate bonds</t>
  </si>
  <si>
    <t>Recurring | Fair Value | Debt securities | Trust preferred securities</t>
  </si>
  <si>
    <t>Recurring | Fair Value | Debt securities | Other bonds and obligations</t>
  </si>
  <si>
    <t>Recurring | Fair Value | Marketable equity securities</t>
  </si>
  <si>
    <t>Recurring | Level 1</t>
  </si>
  <si>
    <t>Recurring | Level 1 | Debt securities | Municipal bonds and obligations</t>
  </si>
  <si>
    <t>Recurring | Level 1 | Debt securities | Government guaranteed residential mortgage-backed securities</t>
  </si>
  <si>
    <t>Recurring | Level 1 | Debt securities | Government-sponsored resident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Government guaranteed residential mortgage-backed securities</t>
  </si>
  <si>
    <t>Recurring | Level 2 | Debt securities | Government-sponsored resident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Government guaranteed residential mortgage-backed securities</t>
  </si>
  <si>
    <t>Recurring | Level 3 | Debt securities | Government-sponsored resident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t>
  </si>
  <si>
    <t>Junior subordinated debentures re-price period</t>
  </si>
  <si>
    <t>Gain (losses) in fair value of loans held for sale included in earnings</t>
  </si>
  <si>
    <t>Privately owned equity security</t>
  </si>
  <si>
    <t>Number of securities in the portfolio (security) | security</t>
  </si>
  <si>
    <t>FAIR VALUE MEASUREMENTS (Details 2) - USD ($) $ in Thousands</t>
  </si>
  <si>
    <t>Aggregate Unpaid Principal</t>
  </si>
  <si>
    <t>Aggregate Fair Value</t>
  </si>
  <si>
    <t>Recurring | Level 2 | Loans Held for Sale</t>
  </si>
  <si>
    <t>Aggregate Fair Value Less Aggregate Unpaid Principal</t>
  </si>
  <si>
    <t>FAIR VALUE MEASUREMENTS (Details 3) - USD ($) $ in Thousands</t>
  </si>
  <si>
    <t>Changes in Level 3 assets that were measured at fair value on a recurring basis</t>
  </si>
  <si>
    <t>Paydown of trading security</t>
  </si>
  <si>
    <t>Forward Commitments</t>
  </si>
  <si>
    <t>Balance at the beginning of the period</t>
  </si>
  <si>
    <t>Fair Value, Measurement with Unobservable Inputs Reconciliation, Recurring Basis, Liability, Purchases</t>
  </si>
  <si>
    <t>Total Losses (Gains)</t>
  </si>
  <si>
    <t>Fair Value, Measurement with Unobservable Inputs Reconciliation, Recurring Basis, Liability, Gain (Loss) Included in Other Comprehensive Income (Loss)</t>
  </si>
  <si>
    <t>Fair Value, Measurement with Unobservable Inputs Reconciliation, Recurring Basis, Liability, Sales</t>
  </si>
  <si>
    <t>Balance at the end of the period</t>
  </si>
  <si>
    <t>Unrealized gains (losses) relating to instruments still held at the end of the period</t>
  </si>
  <si>
    <t>Purchase of marketable equity security</t>
  </si>
  <si>
    <t>Unrealized (loss) gain, net recognized in other non-interest income</t>
  </si>
  <si>
    <t>Unrealized gain included in accumulated other comprehensive loss</t>
  </si>
  <si>
    <t>Transfers to held for sale loans</t>
  </si>
  <si>
    <t>Sale of AFS Security</t>
  </si>
  <si>
    <t>Securities Available for Sale</t>
  </si>
  <si>
    <t>Interest Rate Lock Commitments</t>
  </si>
  <si>
    <t>FAIR VALUE MEASUREMENTS (Details 4) - Level 3 - Recurring - USD ($) $ in Thousands</t>
  </si>
  <si>
    <t>Assets measured on recurring basis</t>
  </si>
  <si>
    <t>Trading Security | Discounted Cash Flow</t>
  </si>
  <si>
    <t>Discount Rate</t>
  </si>
  <si>
    <t>2.49%</t>
  </si>
  <si>
    <t>2.60%</t>
  </si>
  <si>
    <t>Securities Available for Sale | Discounted Cash Flow</t>
  </si>
  <si>
    <t>13.74%</t>
  </si>
  <si>
    <t>Credit spread</t>
  </si>
  <si>
    <t>11.06%</t>
  </si>
  <si>
    <t>Securities Available for Sale | Pricing Model</t>
  </si>
  <si>
    <t>Median Peer Price/ Tangible Book Value Percentage Multiple</t>
  </si>
  <si>
    <t>88.52%</t>
  </si>
  <si>
    <t>Liabilities, measured on a recurring basis</t>
  </si>
  <si>
    <t>Forward Commitments | Pricing Model</t>
  </si>
  <si>
    <t>Origination costs, per loan</t>
  </si>
  <si>
    <t>Forward Commitments | Historical Trend</t>
  </si>
  <si>
    <t>Closing Ratio</t>
  </si>
  <si>
    <t>92.57%</t>
  </si>
  <si>
    <t>91.07%</t>
  </si>
  <si>
    <t>Interest Rate Lock Commitments | Pricing Model</t>
  </si>
  <si>
    <t>Interest Rate Lock Commitments | Historical Trend</t>
  </si>
  <si>
    <t>FAIR VALUE MEASUREMENTS (Details 5) - Non-recurring - Level 3 - USD ($) $ in Thousands</t>
  </si>
  <si>
    <t>Assets, fair value</t>
  </si>
  <si>
    <t>Impaired loans</t>
  </si>
  <si>
    <t>FAIR VALUE MEASUREMENTS (Details 6) - Non-recurring - Level 3 - USD ($)</t>
  </si>
  <si>
    <t>Impaired loans | Fair Value Of Collateral Valuation Technique | Minimum</t>
  </si>
  <si>
    <t>Loss severity</t>
  </si>
  <si>
    <t>0.05%</t>
  </si>
  <si>
    <t>0.31%</t>
  </si>
  <si>
    <t>Appraised value</t>
  </si>
  <si>
    <t>Impaired loans | Fair Value Of Collateral Valuation Technique | Maximum</t>
  </si>
  <si>
    <t>29.50%</t>
  </si>
  <si>
    <t>38.70%</t>
  </si>
  <si>
    <t>Impaired loans | Fair Value Of Collateral Valuation Technique | Weighted Average</t>
  </si>
  <si>
    <t>7.55%</t>
  </si>
  <si>
    <t>12.65%</t>
  </si>
  <si>
    <t>Capitalized mortgage servicing rights | Discounted Cash Flow | Minimum</t>
  </si>
  <si>
    <t>Constant prepayment rate</t>
  </si>
  <si>
    <t>7.83%</t>
  </si>
  <si>
    <t>Capitalized mortgage servicing rights | Discounted Cash Flow | Maximum</t>
  </si>
  <si>
    <t>19.00%</t>
  </si>
  <si>
    <t>15.00%</t>
  </si>
  <si>
    <t>13.00%</t>
  </si>
  <si>
    <t>Capitalized mortgage servicing rights | Discounted Cash Flow | Weighted Average</t>
  </si>
  <si>
    <t>10.02%</t>
  </si>
  <si>
    <t>9.92%</t>
  </si>
  <si>
    <t>10.88%</t>
  </si>
  <si>
    <t>10.43%</t>
  </si>
  <si>
    <t>Other real estate owned | Fair Value Of Collateral Valuation Technique | Minimum</t>
  </si>
  <si>
    <t>Other real estate owned | Fair Value Of Collateral Valuation Technique | Maximum</t>
  </si>
  <si>
    <t>Other real estate owned | Fair Value Of Collateral Valuation Technique | Weighted Average</t>
  </si>
  <si>
    <t>FAIR VALUE MEASUREMENTS (Details 7) - USD ($) $ in Thousands</t>
  </si>
  <si>
    <t>Financial Assets</t>
  </si>
  <si>
    <t>Cash and cash equivalents</t>
  </si>
  <si>
    <t>Cash surrender value of bank-owned life insurance policies</t>
  </si>
  <si>
    <t>Financial Liabilities</t>
  </si>
  <si>
    <t>Liabilities held for sale</t>
  </si>
  <si>
    <t>Carrying Amount</t>
  </si>
  <si>
    <t>CONDENSED FINANCIAL STATEMENTS OF PARENT COMPANY (Details) - USD ($) $ in Thousands</t>
  </si>
  <si>
    <t>Cash due from Berkshire Bank</t>
  </si>
  <si>
    <t>Liabilities and Stockholders’ Equity</t>
  </si>
  <si>
    <t>Reportable legal entity | Berkshire Hills Bancorp</t>
  </si>
  <si>
    <t>Condensed balance sheets</t>
  </si>
  <si>
    <t>Intercompany subordinated notes</t>
  </si>
  <si>
    <t>Investment in subsidiaries</t>
  </si>
  <si>
    <t>Accrued expenses</t>
  </si>
  <si>
    <t>CONDENSED FINANCIAL STATEMENTS OF PARENT COMPANY (Details 2) - USD ($) $ in Thousands</t>
  </si>
  <si>
    <t>Income:</t>
  </si>
  <si>
    <t>Income tax expense (benefit)</t>
  </si>
  <si>
    <t>Dividends from subsidiaries</t>
  </si>
  <si>
    <t>Operating expenses</t>
  </si>
  <si>
    <t>Total expense</t>
  </si>
  <si>
    <t>Income before income taxes and equity in undistributed income of subsidiaries</t>
  </si>
  <si>
    <t>Income before equity in undistributed income of subsidiaries</t>
  </si>
  <si>
    <t>Equity in undistributed income (loss) of subsidiaries</t>
  </si>
  <si>
    <t>CONDENSED FINANCIAL STATEMENTS OF PARENT COMPANY (Details 3) - USD ($) $ in Thousands</t>
  </si>
  <si>
    <t>Adjustments to reconcile net income to net cash (used) provided by operating activities:</t>
  </si>
  <si>
    <t>other, net</t>
  </si>
  <si>
    <t>Payment to repurchase common stock</t>
  </si>
  <si>
    <t>Equity in undistributed income of subsidiaries</t>
  </si>
  <si>
    <t>Purchase of securities</t>
  </si>
  <si>
    <t>Proceed from issuance of short term debt</t>
  </si>
  <si>
    <t>Proceed from issuance of long term debt</t>
  </si>
  <si>
    <t>Net proceeds from common stock</t>
  </si>
  <si>
    <t>Net proceeds from reissuance of treasury stock</t>
  </si>
  <si>
    <t>QUARTERLY DATA (UNAUDITED) (Details) - USD ($) $ / shares in Units, shares in Thousands, $ in Thousands</t>
  </si>
  <si>
    <t>Income before income taxes</t>
  </si>
  <si>
    <t>Net income from continuing operations</t>
  </si>
  <si>
    <t>NET INTEREST INCOME AFTER PROVISION FOR LOAN LOSSES (Details) - USD ($) $ in Thousands</t>
  </si>
  <si>
    <t>Net interest income after provision for loan los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0813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882</v>
      </c>
    </row>
    <row r="15" spans="1:4">
      <c t="s" r="A15" s="4">
        <v>25</v>
      </c>
      <c t="n" r="C15" s="6">
        <v>3107877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40"/>
    <col customWidth="1" max="3" min="3" width="32"/>
    <col customWidth="1" max="4" min="4" width="21"/>
    <col customWidth="1" max="5" min="5" width="25"/>
    <col customWidth="1" max="6" min="6" width="21"/>
  </cols>
  <sheetData>
    <row r="1" spans="1:6">
      <c t="s" r="A1" s="1">
        <v>1248</v>
      </c>
      <c t="s" r="B1" s="2">
        <v>1</v>
      </c>
    </row>
    <row r="2" spans="1:6">
      <c t="s" r="B2" s="2">
        <v>1249</v>
      </c>
      <c t="s" r="C2" s="2">
        <v>1098</v>
      </c>
      <c t="s" r="D2" s="2">
        <v>679</v>
      </c>
      <c t="s" r="E2" s="2">
        <v>535</v>
      </c>
      <c t="s" r="F2" s="2">
        <v>1250</v>
      </c>
    </row>
    <row r="3" spans="1:6">
      <c t="s" r="A3" s="3">
        <v>1251</v>
      </c>
    </row>
    <row r="4" spans="1:6">
      <c t="s" r="A4" s="4">
        <v>1252</v>
      </c>
      <c t="s" r="B4" s="4">
        <v>1253</v>
      </c>
    </row>
    <row r="5" spans="1:6">
      <c t="s" r="A5" s="4">
        <v>1254</v>
      </c>
      <c t="s" r="B5" s="4">
        <v>1212</v>
      </c>
    </row>
    <row r="6" spans="1:6">
      <c t="s" r="A6" s="4">
        <v>1255</v>
      </c>
      <c t="s" r="B6" s="4">
        <v>1256</v>
      </c>
    </row>
    <row r="7" spans="1:6">
      <c t="s" r="A7" s="4">
        <v>1257</v>
      </c>
      <c t="n" r="B7" s="7">
        <v>3600000</v>
      </c>
      <c t="n" r="C7" s="7">
        <v>3000000</v>
      </c>
      <c t="n" r="D7" s="7">
        <v>2900000</v>
      </c>
    </row>
    <row r="8" spans="1:6">
      <c t="s" r="A8" s="4">
        <v>1100</v>
      </c>
      <c t="n" r="B8" s="6">
        <v>2</v>
      </c>
      <c t="n" r="C8" s="6">
        <v>1</v>
      </c>
      <c t="n" r="E8" s="6">
        <v>2</v>
      </c>
    </row>
    <row r="9" spans="1:6">
      <c t="s" r="A9" s="4">
        <v>145</v>
      </c>
    </row>
    <row r="10" spans="1:6">
      <c t="s" r="A10" s="3">
        <v>1251</v>
      </c>
    </row>
    <row r="11" spans="1:6">
      <c t="s" r="A11" s="4">
        <v>1258</v>
      </c>
      <c t="n" r="B11" s="7">
        <v>1200000</v>
      </c>
      <c t="n" r="F11" s="7">
        <v>860000</v>
      </c>
    </row>
    <row r="12" spans="1:6">
      <c t="s" r="A12" s="4">
        <v>1259</v>
      </c>
    </row>
    <row r="13" spans="1:6">
      <c t="s" r="A13" s="3">
        <v>1251</v>
      </c>
    </row>
    <row r="14" spans="1:6">
      <c t="s" r="A14" s="4">
        <v>1260</v>
      </c>
      <c t="s" r="B14" s="4">
        <v>1261</v>
      </c>
    </row>
    <row r="15" spans="1:6">
      <c t="s" r="A15" s="4">
        <v>703</v>
      </c>
    </row>
    <row r="16" spans="1:6">
      <c t="s" r="A16" s="3">
        <v>1251</v>
      </c>
    </row>
    <row r="17" spans="1:6">
      <c t="s" r="A17" s="4">
        <v>1260</v>
      </c>
      <c t="s" r="B17" s="4">
        <v>1262</v>
      </c>
    </row>
    <row r="18" spans="1:6">
      <c t="s" r="A18" s="4">
        <v>1263</v>
      </c>
    </row>
    <row r="19" spans="1:6">
      <c t="s" r="A19" s="3">
        <v>1251</v>
      </c>
    </row>
    <row r="20" spans="1:6">
      <c t="s" r="A20" s="4">
        <v>1260</v>
      </c>
      <c t="s" r="B20" s="4">
        <v>1264</v>
      </c>
    </row>
    <row r="21" spans="1:6">
      <c t="s" r="A21" s="4">
        <v>1265</v>
      </c>
    </row>
    <row r="22" spans="1:6">
      <c t="s" r="A22" s="3">
        <v>1251</v>
      </c>
    </row>
    <row r="23" spans="1:6">
      <c t="s" r="A23" s="4">
        <v>1266</v>
      </c>
      <c t="n" r="B23" s="6">
        <v>0</v>
      </c>
    </row>
    <row r="24" spans="1:6">
      <c t="s" r="A24" s="4">
        <v>1267</v>
      </c>
      <c t="n" r="B24" s="7">
        <v>2000000</v>
      </c>
      <c t="n" r="C24" s="7">
        <v>2000000</v>
      </c>
    </row>
    <row r="25" spans="1:6">
      <c t="s" r="A25" s="4">
        <v>1268</v>
      </c>
      <c t="n" r="B25" s="6">
        <v>262000</v>
      </c>
    </row>
    <row r="26" spans="1:6">
      <c t="s" r="A26" s="4">
        <v>1269</v>
      </c>
      <c t="n" r="B26" s="6">
        <v>164000</v>
      </c>
    </row>
    <row r="27" spans="1:6">
      <c t="s" r="A27" s="4">
        <v>1270</v>
      </c>
      <c t="n" r="B27" s="6">
        <v>5211000</v>
      </c>
      <c t="n" r="C27" s="6">
        <v>5756000</v>
      </c>
      <c t="n" r="D27" s="6">
        <v>5520000</v>
      </c>
    </row>
    <row r="28" spans="1:6">
      <c t="s" r="A28" s="4">
        <v>1271</v>
      </c>
      <c t="n" r="B28" s="7">
        <v>0</v>
      </c>
      <c t="n" r="C28" s="7">
        <v>0</v>
      </c>
    </row>
    <row r="29" spans="1:6">
      <c t="s" r="A29" s="4">
        <v>1201</v>
      </c>
      <c t="s" r="B29" s="4">
        <v>1272</v>
      </c>
      <c t="s" r="C29" s="4">
        <v>1273</v>
      </c>
    </row>
    <row r="30" spans="1:6">
      <c t="s" r="A30" s="4">
        <v>1274</v>
      </c>
    </row>
    <row r="31" spans="1:6">
      <c t="s" r="A31" s="3">
        <v>1251</v>
      </c>
    </row>
    <row r="32" spans="1:6">
      <c t="s" r="A32" s="4">
        <v>1270</v>
      </c>
      <c t="n" r="B32" s="7">
        <v>0</v>
      </c>
      <c t="n" r="C32" s="7">
        <v>0</v>
      </c>
    </row>
    <row r="33" spans="1:6">
      <c t="s" r="A33" s="4">
        <v>1275</v>
      </c>
    </row>
    <row r="34" spans="1:6">
      <c t="s" r="A34" s="3">
        <v>1251</v>
      </c>
    </row>
    <row r="35" spans="1:6">
      <c t="s" r="A35" s="4">
        <v>1270</v>
      </c>
      <c t="n" r="B35" s="6">
        <v>1564000</v>
      </c>
      <c t="n" r="C35" s="6">
        <v>212000</v>
      </c>
    </row>
    <row r="36" spans="1:6">
      <c t="s" r="A36" s="4">
        <v>1276</v>
      </c>
    </row>
    <row r="37" spans="1:6">
      <c t="s" r="A37" s="3">
        <v>1251</v>
      </c>
    </row>
    <row r="38" spans="1:6">
      <c t="s" r="A38" s="4">
        <v>1267</v>
      </c>
      <c t="n" r="B38" s="6">
        <v>-257000</v>
      </c>
      <c t="n" r="C38" s="6">
        <v>27000</v>
      </c>
    </row>
    <row r="39" spans="1:6">
      <c t="s" r="A39" s="4">
        <v>1269</v>
      </c>
      <c t="n" r="B39" s="6">
        <v>83000</v>
      </c>
    </row>
    <row r="40" spans="1:6">
      <c t="s" r="A40" s="4">
        <v>1270</v>
      </c>
      <c t="n" r="B40" s="6">
        <v>0</v>
      </c>
      <c t="n" r="C40" s="6">
        <v>0</v>
      </c>
      <c t="n" r="D40" s="6">
        <v>0</v>
      </c>
    </row>
    <row r="41" spans="1:6">
      <c t="s" r="A41" s="4">
        <v>1277</v>
      </c>
      <c t="n" r="B41" s="7">
        <v>1595000</v>
      </c>
      <c t="n" r="C41" s="7">
        <v>558000</v>
      </c>
    </row>
    <row r="42" spans="1:6">
      <c t="s" r="A42" s="4">
        <v>1201</v>
      </c>
      <c t="s" r="B42" s="4">
        <v>1278</v>
      </c>
      <c t="s" r="C42" s="4">
        <v>1279</v>
      </c>
    </row>
    <row r="43" spans="1:6">
      <c t="s" r="A43" s="4">
        <v>1280</v>
      </c>
      <c t="s" r="B43" s="4">
        <v>1281</v>
      </c>
    </row>
    <row r="44" spans="1:6">
      <c t="s" r="A44" s="4">
        <v>1282</v>
      </c>
      <c t="s" r="B44" s="4">
        <v>1283</v>
      </c>
    </row>
    <row r="45" spans="1:6">
      <c t="s" r="A45" s="4">
        <v>1284</v>
      </c>
    </row>
    <row r="46" spans="1:6">
      <c t="s" r="A46" s="3">
        <v>1251</v>
      </c>
    </row>
    <row r="47" spans="1:6">
      <c t="s" r="A47" s="4">
        <v>1285</v>
      </c>
      <c t="s" r="B47" s="4">
        <v>1286</v>
      </c>
    </row>
    <row r="48" spans="1:6">
      <c t="s" r="A48" s="4">
        <v>1287</v>
      </c>
      <c t="n" r="B48" s="7">
        <v>6500000</v>
      </c>
      <c t="n" r="C48" s="7">
        <v>4600000</v>
      </c>
    </row>
    <row r="49" spans="1:6">
      <c t="s" r="A49" s="4">
        <v>1288</v>
      </c>
      <c t="n" r="B49" s="6">
        <v>752000</v>
      </c>
      <c t="n" r="C49" s="6">
        <v>583000</v>
      </c>
      <c t="n" r="D49" s="7">
        <v>453000</v>
      </c>
    </row>
    <row r="50" spans="1:6">
      <c t="s" r="A50" s="4">
        <v>1289</v>
      </c>
    </row>
    <row r="51" spans="1:6">
      <c t="s" r="A51" s="3">
        <v>1251</v>
      </c>
    </row>
    <row r="52" spans="1:6">
      <c t="s" r="A52" s="4">
        <v>1287</v>
      </c>
      <c t="n" r="B52" s="7">
        <v>1400000</v>
      </c>
      <c t="n" r="C52" s="7">
        <v>1300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1290</v>
      </c>
      <c t="s" r="B1" s="2">
        <v>1</v>
      </c>
    </row>
    <row r="2" spans="1:3">
      <c t="s" r="B2" s="2">
        <v>2</v>
      </c>
      <c t="s" r="C2" s="2">
        <v>30</v>
      </c>
    </row>
    <row r="3" spans="1:3">
      <c t="s" r="A3" s="4">
        <v>1265</v>
      </c>
    </row>
    <row r="4" spans="1:3">
      <c t="s" r="A4" s="3">
        <v>1291</v>
      </c>
    </row>
    <row r="5" spans="1:3">
      <c t="s" r="A5" s="4">
        <v>1292</v>
      </c>
      <c t="n" r="B5" s="7">
        <v>7193</v>
      </c>
      <c t="n" r="C5" s="7">
        <v>5666</v>
      </c>
    </row>
    <row r="6" spans="1:3">
      <c t="s" r="A6" s="4">
        <v>1293</v>
      </c>
      <c t="n" r="B6" s="6">
        <v>268</v>
      </c>
      <c t="n" r="C6" s="6">
        <v>271</v>
      </c>
    </row>
    <row r="7" spans="1:3">
      <c t="s" r="A7" s="4">
        <v>1294</v>
      </c>
      <c t="n" r="B7" s="6">
        <v>-454</v>
      </c>
      <c t="n" r="C7" s="6">
        <v>1607</v>
      </c>
    </row>
    <row r="8" spans="1:3">
      <c t="s" r="A8" s="4">
        <v>1295</v>
      </c>
      <c t="n" r="B8" s="6">
        <v>-351</v>
      </c>
      <c t="n" r="C8" s="6">
        <v>-334</v>
      </c>
    </row>
    <row r="9" spans="1:3">
      <c t="s" r="A9" s="4">
        <v>1296</v>
      </c>
      <c t="n" r="B9" s="6">
        <v>-71</v>
      </c>
      <c t="n" r="C9" s="6">
        <v>-17</v>
      </c>
    </row>
    <row r="10" spans="1:3">
      <c t="s" r="A10" s="4">
        <v>1297</v>
      </c>
      <c t="n" r="B10" s="6">
        <v>6585</v>
      </c>
      <c t="n" r="C10" s="6">
        <v>7193</v>
      </c>
    </row>
    <row r="11" spans="1:3">
      <c t="s" r="A11" s="4">
        <v>1298</v>
      </c>
      <c t="n" r="B11" s="6">
        <v>6585</v>
      </c>
      <c t="n" r="C11" s="6">
        <v>7193</v>
      </c>
    </row>
    <row r="12" spans="1:3">
      <c t="s" r="A12" s="3">
        <v>1299</v>
      </c>
    </row>
    <row r="13" spans="1:3">
      <c t="s" r="A13" s="4">
        <v>1300</v>
      </c>
      <c t="n" r="B13" s="6">
        <v>5756</v>
      </c>
      <c t="n" r="C13" s="6">
        <v>5520</v>
      </c>
    </row>
    <row r="14" spans="1:3">
      <c t="s" r="A14" s="4">
        <v>1301</v>
      </c>
      <c t="n" r="B14" s="6">
        <v>-123</v>
      </c>
      <c t="n" r="C14" s="6">
        <v>331</v>
      </c>
    </row>
    <row r="15" spans="1:3">
      <c t="s" r="A15" s="4">
        <v>1302</v>
      </c>
      <c t="n" r="B15" s="6">
        <v>0</v>
      </c>
      <c t="n" r="C15" s="6">
        <v>256</v>
      </c>
    </row>
    <row r="16" spans="1:3">
      <c t="s" r="A16" s="4">
        <v>1295</v>
      </c>
      <c t="n" r="B16" s="6">
        <v>-351</v>
      </c>
      <c t="n" r="C16" s="6">
        <v>-334</v>
      </c>
    </row>
    <row r="17" spans="1:3">
      <c t="s" r="A17" s="4">
        <v>1296</v>
      </c>
      <c t="n" r="B17" s="6">
        <v>-71</v>
      </c>
      <c t="n" r="C17" s="6">
        <v>-17</v>
      </c>
    </row>
    <row r="18" spans="1:3">
      <c t="s" r="A18" s="4">
        <v>1303</v>
      </c>
      <c t="n" r="B18" s="6">
        <v>5211</v>
      </c>
      <c t="n" r="C18" s="6">
        <v>5756</v>
      </c>
    </row>
    <row r="19" spans="1:3">
      <c t="s" r="A19" s="3">
        <v>1304</v>
      </c>
    </row>
    <row r="20" spans="1:3">
      <c t="s" r="A20" s="4">
        <v>1305</v>
      </c>
      <c t="n" r="B20" s="6">
        <v>1374</v>
      </c>
      <c t="n" r="C20" s="6">
        <v>1437</v>
      </c>
    </row>
    <row r="21" spans="1:3">
      <c t="s" r="A21" s="4">
        <v>1276</v>
      </c>
    </row>
    <row r="22" spans="1:3">
      <c t="s" r="A22" s="3">
        <v>1291</v>
      </c>
    </row>
    <row r="23" spans="1:3">
      <c t="s" r="A23" s="4">
        <v>1292</v>
      </c>
      <c t="n" r="B23" s="6">
        <v>1604</v>
      </c>
      <c t="n" r="C23" s="6">
        <v>996</v>
      </c>
    </row>
    <row r="24" spans="1:3">
      <c t="s" r="A24" s="4">
        <v>1293</v>
      </c>
      <c t="n" r="B24" s="6">
        <v>124</v>
      </c>
      <c t="n" r="C24" s="6">
        <v>48</v>
      </c>
    </row>
    <row r="25" spans="1:3">
      <c t="s" r="A25" s="4">
        <v>1294</v>
      </c>
      <c t="n" r="B25" s="6">
        <v>-284</v>
      </c>
      <c t="n" r="C25" s="6">
        <v>26</v>
      </c>
    </row>
    <row r="26" spans="1:3">
      <c t="s" r="A26" s="4">
        <v>1295</v>
      </c>
      <c t="n" r="B26" s="6">
        <v>-81</v>
      </c>
      <c t="n" r="C26" s="6">
        <v>-80</v>
      </c>
    </row>
    <row r="27" spans="1:3">
      <c t="s" r="A27" s="4">
        <v>1277</v>
      </c>
      <c t="n" r="B27" s="6">
        <v>1595</v>
      </c>
      <c t="n" r="C27" s="6">
        <v>558</v>
      </c>
    </row>
    <row r="28" spans="1:3">
      <c t="s" r="A28" s="4">
        <v>1306</v>
      </c>
      <c t="n" r="B28" s="6">
        <v>34</v>
      </c>
      <c t="n" r="C28" s="6">
        <v>12</v>
      </c>
    </row>
    <row r="29" spans="1:3">
      <c t="s" r="A29" s="4">
        <v>1307</v>
      </c>
      <c t="n" r="B29" s="6">
        <v>47</v>
      </c>
      <c t="n" r="C29" s="6">
        <v>44</v>
      </c>
    </row>
    <row r="30" spans="1:3">
      <c t="s" r="A30" s="4">
        <v>1308</v>
      </c>
      <c t="n" r="B30" s="6">
        <v>0</v>
      </c>
      <c t="n" r="C30" s="6">
        <v>0</v>
      </c>
    </row>
    <row r="31" spans="1:3">
      <c t="s" r="A31" s="4">
        <v>1297</v>
      </c>
      <c t="n" r="B31" s="6">
        <v>3039</v>
      </c>
      <c t="n" r="C31" s="6">
        <v>1604</v>
      </c>
    </row>
    <row r="32" spans="1:3">
      <c t="s" r="A32" s="3">
        <v>1299</v>
      </c>
    </row>
    <row r="33" spans="1:3">
      <c t="s" r="A33" s="4">
        <v>1300</v>
      </c>
      <c t="n" r="B33" s="6">
        <v>0</v>
      </c>
      <c t="n" r="C33" s="6">
        <v>0</v>
      </c>
    </row>
    <row r="34" spans="1:3">
      <c t="s" r="A34" s="4">
        <v>1302</v>
      </c>
      <c t="n" r="B34" s="6">
        <v>34</v>
      </c>
      <c t="n" r="C34" s="6">
        <v>36</v>
      </c>
    </row>
    <row r="35" spans="1:3">
      <c t="s" r="A35" s="4">
        <v>1295</v>
      </c>
      <c t="n" r="B35" s="6">
        <v>-81</v>
      </c>
      <c t="n" r="C35" s="6">
        <v>-80</v>
      </c>
    </row>
    <row r="36" spans="1:3">
      <c t="s" r="A36" s="4">
        <v>1309</v>
      </c>
      <c t="n" r="B36" s="6">
        <v>47</v>
      </c>
      <c t="n" r="C36" s="6">
        <v>44</v>
      </c>
    </row>
    <row r="37" spans="1:3">
      <c t="s" r="A37" s="4">
        <v>1303</v>
      </c>
      <c t="n" r="B37" s="7">
        <v>0</v>
      </c>
      <c t="n" r="C37" s="7">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10</v>
      </c>
      <c t="s" r="B1" s="2">
        <v>2</v>
      </c>
      <c t="s" r="C1" s="2">
        <v>30</v>
      </c>
    </row>
    <row r="2" spans="1:3">
      <c t="s" r="A2" s="4">
        <v>1265</v>
      </c>
    </row>
    <row r="3" spans="1:3">
      <c t="s" r="A3" s="3">
        <v>1251</v>
      </c>
    </row>
    <row r="4" spans="1:3">
      <c t="s" r="A4" s="4">
        <v>1311</v>
      </c>
      <c t="n" r="B4" s="7">
        <v>1374</v>
      </c>
      <c t="n" r="C4" s="7">
        <v>1437</v>
      </c>
    </row>
    <row r="5" spans="1:3">
      <c t="s" r="A5" s="4">
        <v>1276</v>
      </c>
    </row>
    <row r="6" spans="1:3">
      <c t="s" r="A6" s="3">
        <v>1251</v>
      </c>
    </row>
    <row r="7" spans="1:3">
      <c t="s" r="A7" s="4">
        <v>1311</v>
      </c>
      <c t="n" r="B7" s="7">
        <v>3039</v>
      </c>
      <c t="n" r="C7" s="7">
        <v>160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12</v>
      </c>
      <c t="s" r="B1" s="2">
        <v>1</v>
      </c>
    </row>
    <row r="2" spans="1:3">
      <c t="s" r="B2" s="2">
        <v>2</v>
      </c>
      <c t="s" r="C2" s="2">
        <v>30</v>
      </c>
    </row>
    <row r="3" spans="1:3">
      <c t="s" r="A3" s="4">
        <v>1265</v>
      </c>
    </row>
    <row r="4" spans="1:3">
      <c t="s" r="A4" s="3">
        <v>1251</v>
      </c>
    </row>
    <row r="5" spans="1:3">
      <c t="s" r="A5" s="4">
        <v>1293</v>
      </c>
      <c t="n" r="B5" s="7">
        <v>268</v>
      </c>
      <c t="n" r="C5" s="7">
        <v>271</v>
      </c>
    </row>
    <row r="6" spans="1:3">
      <c t="s" r="A6" s="4">
        <v>1313</v>
      </c>
      <c t="n" r="B6" s="6">
        <v>-455</v>
      </c>
      <c t="n" r="C6" s="6">
        <v>-437</v>
      </c>
    </row>
    <row r="7" spans="1:3">
      <c t="s" r="A7" s="4">
        <v>1314</v>
      </c>
      <c t="n" r="B7" s="6">
        <v>175</v>
      </c>
      <c t="n" r="C7" s="6">
        <v>0</v>
      </c>
    </row>
    <row r="8" spans="1:3">
      <c t="s" r="A8" s="4">
        <v>1315</v>
      </c>
      <c t="n" r="B8" s="6">
        <v>-12</v>
      </c>
      <c t="n" r="C8" s="6">
        <v>-166</v>
      </c>
    </row>
    <row r="9" spans="1:3">
      <c t="s" r="A9" s="4">
        <v>1276</v>
      </c>
    </row>
    <row r="10" spans="1:3">
      <c t="s" r="A10" s="3">
        <v>1251</v>
      </c>
    </row>
    <row r="11" spans="1:3">
      <c t="s" r="A11" s="4">
        <v>1306</v>
      </c>
      <c t="n" r="B11" s="6">
        <v>34</v>
      </c>
      <c t="n" r="C11" s="6">
        <v>12</v>
      </c>
    </row>
    <row r="12" spans="1:3">
      <c t="s" r="A12" s="4">
        <v>1293</v>
      </c>
      <c t="n" r="B12" s="6">
        <v>124</v>
      </c>
      <c t="n" r="C12" s="6">
        <v>48</v>
      </c>
    </row>
    <row r="13" spans="1:3">
      <c t="s" r="A13" s="4">
        <v>1314</v>
      </c>
      <c t="n" r="B13" s="6">
        <v>0</v>
      </c>
      <c t="n" r="C13" s="6">
        <v>0</v>
      </c>
    </row>
    <row r="14" spans="1:3">
      <c t="s" r="A14" s="4">
        <v>1316</v>
      </c>
      <c t="n" r="B14" s="6">
        <v>83</v>
      </c>
      <c t="n" r="C14" s="6">
        <v>-11</v>
      </c>
    </row>
    <row r="15" spans="1:3">
      <c t="s" r="A15" s="4">
        <v>1315</v>
      </c>
      <c t="n" r="B15" s="7">
        <v>241</v>
      </c>
      <c t="n" r="C15" s="7">
        <v>4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17</v>
      </c>
      <c t="s" r="B1" s="2">
        <v>1</v>
      </c>
    </row>
    <row r="2" spans="1:3">
      <c t="s" r="B2" s="2">
        <v>2</v>
      </c>
      <c t="s" r="C2" s="2">
        <v>30</v>
      </c>
    </row>
    <row r="3" spans="1:3">
      <c t="s" r="A3" s="4">
        <v>1265</v>
      </c>
    </row>
    <row r="4" spans="1:3">
      <c t="s" r="A4" s="3">
        <v>1251</v>
      </c>
    </row>
    <row r="5" spans="1:3">
      <c t="s" r="A5" s="4">
        <v>1318</v>
      </c>
      <c t="n" r="B5" s="7">
        <v>-176</v>
      </c>
      <c t="n" r="C5" s="7">
        <v>0</v>
      </c>
    </row>
    <row r="6" spans="1:3">
      <c t="s" r="A6" s="4">
        <v>1319</v>
      </c>
      <c t="n" r="B6" s="6">
        <v>125</v>
      </c>
      <c t="n" r="C6" s="6">
        <v>1713</v>
      </c>
    </row>
    <row r="7" spans="1:3">
      <c t="s" r="A7" s="4">
        <v>1320</v>
      </c>
      <c t="n" r="B7" s="6">
        <v>-51</v>
      </c>
      <c t="n" r="C7" s="6">
        <v>1713</v>
      </c>
    </row>
    <row r="8" spans="1:3">
      <c t="s" r="A8" s="4">
        <v>1321</v>
      </c>
      <c t="n" r="B8" s="6">
        <v>-63</v>
      </c>
      <c t="n" r="C8" s="6">
        <v>1547</v>
      </c>
    </row>
    <row r="9" spans="1:3">
      <c t="s" r="A9" s="4">
        <v>1276</v>
      </c>
    </row>
    <row r="10" spans="1:3">
      <c t="s" r="A10" s="3">
        <v>1251</v>
      </c>
    </row>
    <row r="11" spans="1:3">
      <c t="s" r="A11" s="4">
        <v>1318</v>
      </c>
      <c t="n" r="B11" s="6">
        <v>0</v>
      </c>
      <c t="n" r="C11" s="6">
        <v>0</v>
      </c>
    </row>
    <row r="12" spans="1:3">
      <c t="s" r="A12" s="4">
        <v>1319</v>
      </c>
      <c t="n" r="B12" s="6">
        <v>-257</v>
      </c>
      <c t="n" r="C12" s="6">
        <v>27</v>
      </c>
    </row>
    <row r="13" spans="1:3">
      <c t="s" r="A13" s="4">
        <v>1322</v>
      </c>
      <c t="n" r="B13" s="6">
        <v>-83</v>
      </c>
      <c t="n" r="C13" s="6">
        <v>11</v>
      </c>
    </row>
    <row r="14" spans="1:3">
      <c t="s" r="A14" s="4">
        <v>1320</v>
      </c>
      <c t="n" r="B14" s="6">
        <v>-340</v>
      </c>
      <c t="n" r="C14" s="6">
        <v>38</v>
      </c>
    </row>
    <row r="15" spans="1:3">
      <c t="s" r="A15" s="4">
        <v>1323</v>
      </c>
      <c t="n" r="B15" s="7">
        <v>1555</v>
      </c>
      <c t="n" r="C15" s="7">
        <v>13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24</v>
      </c>
      <c t="s" r="B1" s="2">
        <v>1</v>
      </c>
    </row>
    <row r="2" spans="1:3">
      <c t="s" r="B2" s="2">
        <v>2</v>
      </c>
      <c t="s" r="C2" s="2">
        <v>30</v>
      </c>
    </row>
    <row r="3" spans="1:3">
      <c t="s" r="A3" s="3">
        <v>1251</v>
      </c>
    </row>
    <row r="4" spans="1:3">
      <c t="s" r="A4" s="4">
        <v>1325</v>
      </c>
      <c t="s" r="B4" s="4">
        <v>1326</v>
      </c>
      <c t="s" r="C4" s="4">
        <v>1272</v>
      </c>
    </row>
    <row r="5" spans="1:3">
      <c t="s" r="A5" s="4">
        <v>1327</v>
      </c>
      <c t="s" r="B5" s="4">
        <v>1272</v>
      </c>
      <c t="s" r="C5" s="4">
        <v>1273</v>
      </c>
    </row>
    <row r="6" spans="1:3">
      <c t="s" r="A6" s="4">
        <v>1328</v>
      </c>
      <c t="s" r="B6" s="4">
        <v>1329</v>
      </c>
      <c t="s" r="C6" s="4">
        <v>132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330</v>
      </c>
      <c t="s" r="B1" s="2">
        <v>2</v>
      </c>
      <c t="s" r="C1" s="2">
        <v>30</v>
      </c>
      <c t="s" r="D1" s="2">
        <v>89</v>
      </c>
    </row>
    <row r="2" spans="1:4">
      <c t="s" r="A2" s="3">
        <v>1251</v>
      </c>
    </row>
    <row r="3" spans="1:4">
      <c t="s" r="A3" s="4">
        <v>1270</v>
      </c>
      <c t="n" r="B3" s="7">
        <v>5211</v>
      </c>
      <c t="n" r="C3" s="7">
        <v>5756</v>
      </c>
      <c t="n" r="D3" s="7">
        <v>5520</v>
      </c>
    </row>
    <row r="4" spans="1:4">
      <c t="s" r="A4" s="4">
        <v>1331</v>
      </c>
    </row>
    <row r="5" spans="1:4">
      <c t="s" r="A5" s="3">
        <v>1251</v>
      </c>
    </row>
    <row r="6" spans="1:4">
      <c t="s" r="A6" s="4">
        <v>1270</v>
      </c>
      <c t="n" r="B6" s="6">
        <v>1516</v>
      </c>
      <c t="n" r="C6" s="6">
        <v>1847</v>
      </c>
    </row>
    <row r="7" spans="1:4">
      <c t="s" r="A7" s="4">
        <v>1332</v>
      </c>
    </row>
    <row r="8" spans="1:4">
      <c t="s" r="A8" s="3">
        <v>1251</v>
      </c>
    </row>
    <row r="9" spans="1:4">
      <c t="s" r="A9" s="4">
        <v>1270</v>
      </c>
      <c t="n" r="B9" s="6">
        <v>374</v>
      </c>
    </row>
    <row r="10" spans="1:4">
      <c t="s" r="A10" s="4">
        <v>1333</v>
      </c>
    </row>
    <row r="11" spans="1:4">
      <c t="s" r="A11" s="3">
        <v>1251</v>
      </c>
    </row>
    <row r="12" spans="1:4">
      <c t="s" r="A12" s="4">
        <v>1270</v>
      </c>
      <c t="n" r="B12" s="6">
        <v>362</v>
      </c>
      <c t="n" r="C12" s="6">
        <v>488</v>
      </c>
    </row>
    <row r="13" spans="1:4">
      <c t="s" r="A13" s="4">
        <v>1334</v>
      </c>
    </row>
    <row r="14" spans="1:4">
      <c t="s" r="A14" s="3">
        <v>1251</v>
      </c>
    </row>
    <row r="15" spans="1:4">
      <c t="s" r="A15" s="4">
        <v>1270</v>
      </c>
      <c t="n" r="B15" s="6">
        <v>760</v>
      </c>
      <c t="n" r="C15" s="6">
        <v>461</v>
      </c>
    </row>
    <row r="16" spans="1:4">
      <c t="s" r="A16" s="4">
        <v>1259</v>
      </c>
    </row>
    <row r="17" spans="1:4">
      <c t="s" r="A17" s="3">
        <v>1251</v>
      </c>
    </row>
    <row r="18" spans="1:4">
      <c t="s" r="A18" s="4">
        <v>1270</v>
      </c>
      <c t="n" r="B18" s="6">
        <v>1564</v>
      </c>
      <c t="n" r="C18" s="6">
        <v>212</v>
      </c>
    </row>
    <row r="19" spans="1:4">
      <c t="s" r="A19" s="4">
        <v>1335</v>
      </c>
    </row>
    <row r="20" spans="1:4">
      <c t="s" r="A20" s="3">
        <v>1251</v>
      </c>
    </row>
    <row r="21" spans="1:4">
      <c t="s" r="A21" s="4">
        <v>1270</v>
      </c>
      <c t="n" r="B21" s="6">
        <v>522</v>
      </c>
    </row>
    <row r="22" spans="1:4">
      <c t="s" r="A22" s="4">
        <v>1336</v>
      </c>
    </row>
    <row r="23" spans="1:4">
      <c t="s" r="A23" s="3">
        <v>1251</v>
      </c>
    </row>
    <row r="24" spans="1:4">
      <c t="s" r="A24" s="4">
        <v>1270</v>
      </c>
      <c t="n" r="B24" s="6">
        <v>113</v>
      </c>
    </row>
    <row r="25" spans="1:4">
      <c t="s" r="A25" s="4">
        <v>1337</v>
      </c>
    </row>
    <row r="26" spans="1:4">
      <c t="s" r="A26" s="3">
        <v>1251</v>
      </c>
    </row>
    <row r="27" spans="1:4">
      <c t="s" r="A27" s="4">
        <v>1270</v>
      </c>
      <c t="n" r="C27" s="6">
        <v>926</v>
      </c>
    </row>
    <row r="28" spans="1:4">
      <c t="s" r="A28" s="4">
        <v>1338</v>
      </c>
    </row>
    <row r="29" spans="1:4">
      <c t="s" r="A29" s="3">
        <v>1251</v>
      </c>
    </row>
    <row r="30" spans="1:4">
      <c t="s" r="A30" s="4">
        <v>1270</v>
      </c>
      <c t="n" r="C30" s="6">
        <v>1822</v>
      </c>
    </row>
    <row r="31" spans="1:4">
      <c t="n" r="A31" s="12">
        <v>1</v>
      </c>
    </row>
    <row r="32" spans="1:4">
      <c t="s" r="A32" s="3">
        <v>1251</v>
      </c>
    </row>
    <row r="33" spans="1:4">
      <c t="s" r="A33" s="4">
        <v>1270</v>
      </c>
      <c t="n" r="B33" s="6">
        <v>62</v>
      </c>
      <c t="n" r="C33" s="6">
        <v>99</v>
      </c>
    </row>
    <row r="34" spans="1:4">
      <c t="s" r="A34" s="4">
        <v>1339</v>
      </c>
    </row>
    <row r="35" spans="1:4">
      <c t="s" r="A35" s="3">
        <v>1251</v>
      </c>
    </row>
    <row r="36" spans="1:4">
      <c t="s" r="A36" s="4">
        <v>1270</v>
      </c>
      <c t="n" r="B36" s="6">
        <v>0</v>
      </c>
      <c t="n" r="C36" s="6">
        <v>0</v>
      </c>
    </row>
    <row r="37" spans="1:4">
      <c t="s" r="A37" s="4">
        <v>1340</v>
      </c>
    </row>
    <row r="38" spans="1:4">
      <c t="s" r="A38" s="3">
        <v>1251</v>
      </c>
    </row>
    <row r="39" spans="1:4">
      <c t="s" r="A39" s="4">
        <v>1270</v>
      </c>
      <c t="n" r="B39" s="6">
        <v>0</v>
      </c>
    </row>
    <row r="40" spans="1:4">
      <c t="s" r="A40" s="4">
        <v>1341</v>
      </c>
    </row>
    <row r="41" spans="1:4">
      <c t="s" r="A41" s="3">
        <v>1251</v>
      </c>
    </row>
    <row r="42" spans="1:4">
      <c t="s" r="A42" s="4">
        <v>1270</v>
      </c>
      <c t="n" r="B42" s="6">
        <v>0</v>
      </c>
      <c t="n" r="C42" s="6">
        <v>0</v>
      </c>
    </row>
    <row r="43" spans="1:4">
      <c t="s" r="A43" s="4">
        <v>1342</v>
      </c>
    </row>
    <row r="44" spans="1:4">
      <c t="s" r="A44" s="3">
        <v>1251</v>
      </c>
    </row>
    <row r="45" spans="1:4">
      <c t="s" r="A45" s="4">
        <v>1270</v>
      </c>
      <c t="n" r="B45" s="6">
        <v>0</v>
      </c>
      <c t="n" r="C45" s="6">
        <v>0</v>
      </c>
    </row>
    <row r="46" spans="1:4">
      <c t="s" r="A46" s="4">
        <v>1343</v>
      </c>
    </row>
    <row r="47" spans="1:4">
      <c t="s" r="A47" s="3">
        <v>1251</v>
      </c>
    </row>
    <row r="48" spans="1:4">
      <c t="s" r="A48" s="4">
        <v>1270</v>
      </c>
      <c t="n" r="B48" s="6">
        <v>0</v>
      </c>
      <c t="n" r="C48" s="6">
        <v>99</v>
      </c>
    </row>
    <row r="49" spans="1:4">
      <c t="s" r="A49" s="4">
        <v>1344</v>
      </c>
    </row>
    <row r="50" spans="1:4">
      <c t="s" r="A50" s="3">
        <v>1251</v>
      </c>
    </row>
    <row r="51" spans="1:4">
      <c t="s" r="A51" s="4">
        <v>1270</v>
      </c>
      <c t="n" r="B51" s="6">
        <v>0</v>
      </c>
    </row>
    <row r="52" spans="1:4">
      <c t="s" r="A52" s="4">
        <v>1345</v>
      </c>
    </row>
    <row r="53" spans="1:4">
      <c t="s" r="A53" s="3">
        <v>1251</v>
      </c>
    </row>
    <row r="54" spans="1:4">
      <c t="s" r="A54" s="4">
        <v>1270</v>
      </c>
      <c t="n" r="B54" s="6">
        <v>62</v>
      </c>
    </row>
    <row r="55" spans="1:4">
      <c t="s" r="A55" s="4">
        <v>1346</v>
      </c>
    </row>
    <row r="56" spans="1:4">
      <c t="s" r="A56" s="3">
        <v>1251</v>
      </c>
    </row>
    <row r="57" spans="1:4">
      <c t="s" r="A57" s="4">
        <v>1270</v>
      </c>
      <c t="n" r="C57" s="6">
        <v>0</v>
      </c>
    </row>
    <row r="58" spans="1:4">
      <c t="s" r="A58" s="4">
        <v>1347</v>
      </c>
    </row>
    <row r="59" spans="1:4">
      <c t="s" r="A59" s="3">
        <v>1251</v>
      </c>
    </row>
    <row r="60" spans="1:4">
      <c t="s" r="A60" s="4">
        <v>1270</v>
      </c>
      <c t="n" r="C60" s="6">
        <v>0</v>
      </c>
    </row>
    <row r="61" spans="1:4">
      <c t="n" r="A61" s="12">
        <v>2</v>
      </c>
    </row>
    <row r="62" spans="1:4">
      <c t="s" r="A62" s="3">
        <v>1251</v>
      </c>
    </row>
    <row r="63" spans="1:4">
      <c t="s" r="A63" s="4">
        <v>1270</v>
      </c>
      <c t="n" r="B63" s="6">
        <v>5149</v>
      </c>
      <c t="n" r="C63" s="6">
        <v>5657</v>
      </c>
    </row>
    <row r="64" spans="1:4">
      <c t="s" r="A64" s="4">
        <v>1348</v>
      </c>
    </row>
    <row r="65" spans="1:4">
      <c t="s" r="A65" s="3">
        <v>1251</v>
      </c>
    </row>
    <row r="66" spans="1:4">
      <c t="s" r="A66" s="4">
        <v>1270</v>
      </c>
      <c t="n" r="B66" s="6">
        <v>1516</v>
      </c>
      <c t="n" r="C66" s="6">
        <v>1847</v>
      </c>
    </row>
    <row r="67" spans="1:4">
      <c t="s" r="A67" s="4">
        <v>1349</v>
      </c>
    </row>
    <row r="68" spans="1:4">
      <c t="s" r="A68" s="3">
        <v>1251</v>
      </c>
    </row>
    <row r="69" spans="1:4">
      <c t="s" r="A69" s="4">
        <v>1270</v>
      </c>
      <c t="n" r="B69" s="6">
        <v>374</v>
      </c>
    </row>
    <row r="70" spans="1:4">
      <c t="s" r="A70" s="4">
        <v>1350</v>
      </c>
    </row>
    <row r="71" spans="1:4">
      <c t="s" r="A71" s="3">
        <v>1251</v>
      </c>
    </row>
    <row r="72" spans="1:4">
      <c t="s" r="A72" s="4">
        <v>1270</v>
      </c>
      <c t="n" r="B72" s="6">
        <v>362</v>
      </c>
      <c t="n" r="C72" s="6">
        <v>488</v>
      </c>
    </row>
    <row r="73" spans="1:4">
      <c t="s" r="A73" s="4">
        <v>1351</v>
      </c>
    </row>
    <row r="74" spans="1:4">
      <c t="s" r="A74" s="3">
        <v>1251</v>
      </c>
    </row>
    <row r="75" spans="1:4">
      <c t="s" r="A75" s="4">
        <v>1270</v>
      </c>
      <c t="n" r="B75" s="6">
        <v>760</v>
      </c>
      <c t="n" r="C75" s="6">
        <v>461</v>
      </c>
    </row>
    <row r="76" spans="1:4">
      <c t="s" r="A76" s="4">
        <v>1352</v>
      </c>
    </row>
    <row r="77" spans="1:4">
      <c t="s" r="A77" s="3">
        <v>1251</v>
      </c>
    </row>
    <row r="78" spans="1:4">
      <c t="s" r="A78" s="4">
        <v>1270</v>
      </c>
      <c t="n" r="B78" s="6">
        <v>1564</v>
      </c>
      <c t="n" r="C78" s="6">
        <v>113</v>
      </c>
    </row>
    <row r="79" spans="1:4">
      <c t="s" r="A79" s="4">
        <v>1353</v>
      </c>
    </row>
    <row r="80" spans="1:4">
      <c t="s" r="A80" s="3">
        <v>1251</v>
      </c>
    </row>
    <row r="81" spans="1:4">
      <c t="s" r="A81" s="4">
        <v>1270</v>
      </c>
      <c t="n" r="B81" s="6">
        <v>522</v>
      </c>
    </row>
    <row r="82" spans="1:4">
      <c t="s" r="A82" s="4">
        <v>1354</v>
      </c>
    </row>
    <row r="83" spans="1:4">
      <c t="s" r="A83" s="3">
        <v>1251</v>
      </c>
    </row>
    <row r="84" spans="1:4">
      <c t="s" r="A84" s="4">
        <v>1270</v>
      </c>
      <c t="n" r="B84" s="7">
        <v>51</v>
      </c>
    </row>
    <row r="85" spans="1:4">
      <c t="s" r="A85" s="4">
        <v>1355</v>
      </c>
    </row>
    <row r="86" spans="1:4">
      <c t="s" r="A86" s="3">
        <v>1251</v>
      </c>
    </row>
    <row r="87" spans="1:4">
      <c t="s" r="A87" s="4">
        <v>1270</v>
      </c>
      <c t="n" r="C87" s="6">
        <v>926</v>
      </c>
    </row>
    <row r="88" spans="1:4">
      <c t="s" r="A88" s="4">
        <v>1356</v>
      </c>
    </row>
    <row r="89" spans="1:4">
      <c t="s" r="A89" s="3">
        <v>1251</v>
      </c>
    </row>
    <row r="90" spans="1:4">
      <c t="s" r="A90" s="4">
        <v>1270</v>
      </c>
      <c t="n" r="C90" s="7">
        <v>182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357</v>
      </c>
      <c t="s" r="B1" s="2">
        <v>1223</v>
      </c>
    </row>
    <row r="2" spans="1:2">
      <c t="s" r="A2" s="4">
        <v>1265</v>
      </c>
    </row>
    <row r="3" spans="1:2">
      <c t="s" r="A3" s="3">
        <v>1251</v>
      </c>
    </row>
    <row r="4" spans="1:2">
      <c t="n" r="A4" s="6">
        <v>2016</v>
      </c>
      <c t="n" r="B4" s="7">
        <v>363</v>
      </c>
    </row>
    <row r="5" spans="1:2">
      <c t="n" r="A5" s="6">
        <v>2017</v>
      </c>
      <c t="n" r="B5" s="6">
        <v>364</v>
      </c>
    </row>
    <row r="6" spans="1:2">
      <c t="n" r="A6" s="6">
        <v>2018</v>
      </c>
      <c t="n" r="B6" s="6">
        <v>363</v>
      </c>
    </row>
    <row r="7" spans="1:2">
      <c t="n" r="A7" s="6">
        <v>2019</v>
      </c>
      <c t="n" r="B7" s="6">
        <v>409</v>
      </c>
    </row>
    <row r="8" spans="1:2">
      <c t="n" r="A8" s="6">
        <v>2020</v>
      </c>
      <c t="n" r="B8" s="6">
        <v>400</v>
      </c>
    </row>
    <row r="9" spans="1:2">
      <c t="s" r="A9" s="4">
        <v>1358</v>
      </c>
      <c t="n" r="B9" s="6">
        <v>2004</v>
      </c>
    </row>
    <row r="10" spans="1:2">
      <c t="s" r="A10" s="4">
        <v>1276</v>
      </c>
    </row>
    <row r="11" spans="1:2">
      <c t="s" r="A11" s="3">
        <v>1251</v>
      </c>
    </row>
    <row r="12" spans="1:2">
      <c t="n" r="A12" s="6">
        <v>2016</v>
      </c>
      <c t="n" r="B12" s="6">
        <v>80</v>
      </c>
    </row>
    <row r="13" spans="1:2">
      <c t="n" r="A13" s="6">
        <v>2017</v>
      </c>
      <c t="n" r="B13" s="6">
        <v>83</v>
      </c>
    </row>
    <row r="14" spans="1:2">
      <c t="n" r="A14" s="6">
        <v>2018</v>
      </c>
      <c t="n" r="B14" s="6">
        <v>98</v>
      </c>
    </row>
    <row r="15" spans="1:2">
      <c t="n" r="A15" s="6">
        <v>2019</v>
      </c>
      <c t="n" r="B15" s="6">
        <v>98</v>
      </c>
    </row>
    <row r="16" spans="1:2">
      <c t="n" r="A16" s="6">
        <v>2020</v>
      </c>
      <c t="n" r="B16" s="6">
        <v>97</v>
      </c>
    </row>
    <row r="17" spans="1:2">
      <c t="s" r="A17" s="4">
        <v>1358</v>
      </c>
      <c t="n" r="B17" s="7">
        <v>5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59</v>
      </c>
      <c t="s" r="B1" s="2">
        <v>2</v>
      </c>
      <c t="s" r="C1" s="2">
        <v>30</v>
      </c>
    </row>
    <row r="2" spans="1:3">
      <c t="s" r="A2" s="3">
        <v>1251</v>
      </c>
    </row>
    <row r="3" spans="1:3">
      <c t="s" r="A3" s="4">
        <v>1360</v>
      </c>
      <c t="n" r="B3" s="7">
        <v>1742</v>
      </c>
      <c t="n" r="C3" s="7">
        <v>231</v>
      </c>
    </row>
    <row r="4" spans="1:3">
      <c t="s" r="A4" s="4">
        <v>1267</v>
      </c>
      <c t="n" r="B4" s="6">
        <v>-257</v>
      </c>
      <c t="n" r="C4" s="6">
        <v>27</v>
      </c>
    </row>
    <row r="5" spans="1:3">
      <c t="s" r="A5" s="4">
        <v>1361</v>
      </c>
      <c t="n" r="B5" s="7">
        <v>1485</v>
      </c>
      <c t="n" r="C5" s="7">
        <v>2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62</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363</v>
      </c>
    </row>
    <row r="4" spans="1:12">
      <c t="s" r="A4" s="4">
        <v>1364</v>
      </c>
      <c t="n" r="J4" s="7">
        <v>4696</v>
      </c>
      <c t="n" r="K4" s="7">
        <v>294</v>
      </c>
      <c t="n" r="L4" s="7">
        <v>5124</v>
      </c>
    </row>
    <row r="5" spans="1:12">
      <c t="s" r="A5" s="4">
        <v>1365</v>
      </c>
      <c t="n" r="J5" s="6">
        <v>-1631</v>
      </c>
      <c t="n" r="K5" s="6">
        <v>305</v>
      </c>
      <c t="n" r="L5" s="6">
        <v>2171</v>
      </c>
    </row>
    <row r="6" spans="1:12">
      <c t="s" r="A6" s="4">
        <v>1366</v>
      </c>
      <c t="n" r="J6" s="6">
        <v>3065</v>
      </c>
      <c t="n" r="K6" s="6">
        <v>599</v>
      </c>
      <c t="n" r="L6" s="6">
        <v>7295</v>
      </c>
    </row>
    <row r="7" spans="1:12">
      <c t="s" r="A7" s="3">
        <v>1367</v>
      </c>
    </row>
    <row r="8" spans="1:12">
      <c t="s" r="A8" s="4">
        <v>1364</v>
      </c>
      <c t="n" r="J8" s="6">
        <v>2023</v>
      </c>
      <c t="n" r="K8" s="6">
        <v>8685</v>
      </c>
      <c t="n" r="L8" s="6">
        <v>9445</v>
      </c>
    </row>
    <row r="9" spans="1:12">
      <c t="s" r="A9" s="4">
        <v>1365</v>
      </c>
      <c t="n" r="J9" s="6">
        <v>-24</v>
      </c>
      <c t="n" r="K9" s="6">
        <v>2509</v>
      </c>
      <c t="n" r="L9" s="6">
        <v>2115</v>
      </c>
    </row>
    <row r="10" spans="1:12">
      <c t="s" r="A10" s="4">
        <v>1368</v>
      </c>
      <c t="n" r="J10" s="6">
        <v>1999</v>
      </c>
      <c t="n" r="K10" s="6">
        <v>11194</v>
      </c>
      <c t="n" r="L10" s="6">
        <v>11560</v>
      </c>
    </row>
    <row r="11" spans="1:12">
      <c t="s" r="A11" s="4">
        <v>1369</v>
      </c>
      <c t="n" r="J11" s="6">
        <v>0</v>
      </c>
      <c t="n" r="K11" s="6">
        <v>-30</v>
      </c>
      <c t="n" r="L11" s="6">
        <v>-1751</v>
      </c>
    </row>
    <row r="12" spans="1:12">
      <c t="s" r="A12" s="4">
        <v>124</v>
      </c>
      <c t="n" r="B12" s="7">
        <v>2273</v>
      </c>
      <c t="n" r="C12" s="7">
        <v>1350</v>
      </c>
      <c t="n" r="D12" s="7">
        <v>1144</v>
      </c>
      <c t="n" r="E12" s="7">
        <v>297</v>
      </c>
      <c t="n" r="F12" s="7">
        <v>3875</v>
      </c>
      <c t="n" r="G12" s="7">
        <v>4230</v>
      </c>
      <c t="n" r="H12" s="7">
        <v>4119</v>
      </c>
      <c t="n" r="I12" s="7">
        <v>-461</v>
      </c>
      <c t="n" r="J12" s="7">
        <v>5064</v>
      </c>
      <c t="n" r="K12" s="7">
        <v>11763</v>
      </c>
      <c t="n" r="L12" s="7">
        <v>171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0</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371</v>
      </c>
    </row>
    <row r="4" spans="1:12">
      <c t="s" r="A4" s="4">
        <v>1372</v>
      </c>
      <c t="n" r="J4" s="7">
        <v>19104</v>
      </c>
      <c t="n" r="K4" s="7">
        <v>15928</v>
      </c>
      <c t="n" r="L4" s="7">
        <v>20387</v>
      </c>
    </row>
    <row r="5" spans="1:12">
      <c t="s" r="A5" s="4">
        <v>1373</v>
      </c>
      <c t="n" r="J5" s="6">
        <v>-974</v>
      </c>
      <c t="n" r="K5" s="6">
        <v>1810</v>
      </c>
      <c t="n" r="L5" s="6">
        <v>2760</v>
      </c>
    </row>
    <row r="6" spans="1:12">
      <c t="s" r="A6" s="4">
        <v>1374</v>
      </c>
      <c t="n" r="J6" s="6">
        <v>-3463</v>
      </c>
      <c t="n" r="K6" s="6">
        <v>-2796</v>
      </c>
      <c t="n" r="L6" s="6">
        <v>-2211</v>
      </c>
    </row>
    <row r="7" spans="1:12">
      <c t="s" r="A7" s="4">
        <v>1375</v>
      </c>
      <c t="n" r="J7" s="6">
        <v>-1284</v>
      </c>
      <c t="n" r="K7" s="6">
        <v>-1070</v>
      </c>
      <c t="n" r="L7" s="6">
        <v>-631</v>
      </c>
    </row>
    <row r="8" spans="1:12">
      <c t="s" r="A8" s="4">
        <v>1376</v>
      </c>
      <c t="n" r="J8" s="6">
        <v>422</v>
      </c>
      <c t="n" r="K8" s="6">
        <v>206</v>
      </c>
      <c t="n" r="L8" s="6">
        <v>0</v>
      </c>
    </row>
    <row r="9" spans="1:12">
      <c t="s" r="A9" s="4">
        <v>1377</v>
      </c>
      <c t="n" r="J9" s="6">
        <v>313</v>
      </c>
      <c t="n" r="K9" s="6">
        <v>0</v>
      </c>
      <c t="n" r="L9" s="6">
        <v>0</v>
      </c>
    </row>
    <row r="10" spans="1:12">
      <c t="s" r="A10" s="4">
        <v>1378</v>
      </c>
      <c t="n" r="J10" s="6">
        <v>-8308</v>
      </c>
      <c t="n" r="K10" s="6">
        <v>-1658</v>
      </c>
      <c t="n" r="L10" s="6">
        <v>-995</v>
      </c>
    </row>
    <row r="11" spans="1:12">
      <c t="s" r="A11" s="4">
        <v>1379</v>
      </c>
      <c t="n" r="J11" s="6">
        <v>0</v>
      </c>
      <c t="n" r="K11" s="6">
        <v>0</v>
      </c>
      <c t="n" r="L11" s="6">
        <v>-1712</v>
      </c>
    </row>
    <row r="12" spans="1:12">
      <c t="s" r="A12" s="4">
        <v>169</v>
      </c>
      <c t="n" r="J12" s="6">
        <v>-746</v>
      </c>
      <c t="n" r="K12" s="6">
        <v>-657</v>
      </c>
      <c t="n" r="L12" s="6">
        <v>-494</v>
      </c>
    </row>
    <row r="13" spans="1:12">
      <c t="s" r="A13" s="4">
        <v>124</v>
      </c>
      <c t="n" r="B13" s="7">
        <v>2273</v>
      </c>
      <c t="n" r="C13" s="7">
        <v>1350</v>
      </c>
      <c t="n" r="D13" s="7">
        <v>1144</v>
      </c>
      <c t="n" r="E13" s="7">
        <v>297</v>
      </c>
      <c t="n" r="F13" s="7">
        <v>3875</v>
      </c>
      <c t="n" r="G13" s="7">
        <v>4230</v>
      </c>
      <c t="n" r="H13" s="7">
        <v>4119</v>
      </c>
      <c t="n" r="I13" s="7">
        <v>-461</v>
      </c>
      <c t="n" r="J13" s="7">
        <v>5064</v>
      </c>
      <c t="n" r="K13" s="7">
        <v>11763</v>
      </c>
      <c t="n" r="L13" s="7">
        <v>17104</v>
      </c>
    </row>
    <row r="14" spans="1:12">
      <c t="s" r="A14" s="3">
        <v>1380</v>
      </c>
    </row>
    <row r="15" spans="1:12">
      <c t="s" r="A15" s="4">
        <v>1372</v>
      </c>
      <c t="s" r="J15" s="4">
        <v>1381</v>
      </c>
      <c t="s" r="K15" s="4">
        <v>1381</v>
      </c>
      <c t="s" r="L15" s="4">
        <v>1381</v>
      </c>
    </row>
    <row r="16" spans="1:12">
      <c t="s" r="A16" s="4">
        <v>1373</v>
      </c>
      <c t="s" r="J16" s="4">
        <v>1382</v>
      </c>
      <c t="s" r="K16" s="4">
        <v>1256</v>
      </c>
      <c t="s" r="L16" s="4">
        <v>1383</v>
      </c>
    </row>
    <row r="17" spans="1:12">
      <c t="s" r="A17" s="4">
        <v>1374</v>
      </c>
      <c t="s" r="J17" s="4">
        <v>1384</v>
      </c>
      <c t="s" r="K17" s="4">
        <v>1385</v>
      </c>
      <c t="s" r="L17" s="4">
        <v>1386</v>
      </c>
    </row>
    <row r="18" spans="1:12">
      <c t="s" r="A18" s="4">
        <v>1375</v>
      </c>
      <c t="s" r="J18" s="4">
        <v>1387</v>
      </c>
      <c t="s" r="K18" s="4">
        <v>1387</v>
      </c>
      <c t="s" r="L18" s="4">
        <v>1388</v>
      </c>
    </row>
    <row r="19" spans="1:12">
      <c t="s" r="A19" s="4">
        <v>1376</v>
      </c>
      <c t="s" r="J19" s="4">
        <v>1389</v>
      </c>
      <c t="s" r="K19" s="4">
        <v>1390</v>
      </c>
      <c t="s" r="L19" s="4">
        <v>1185</v>
      </c>
    </row>
    <row r="20" spans="1:12">
      <c t="s" r="A20" s="4">
        <v>1377</v>
      </c>
      <c t="s" r="J20" s="4">
        <v>1391</v>
      </c>
      <c t="s" r="K20" s="4">
        <v>1185</v>
      </c>
      <c t="s" r="L20" s="4">
        <v>1185</v>
      </c>
    </row>
    <row r="21" spans="1:12">
      <c t="s" r="A21" s="4">
        <v>1378</v>
      </c>
      <c t="s" r="J21" s="4">
        <v>1392</v>
      </c>
      <c t="s" r="K21" s="4">
        <v>1393</v>
      </c>
      <c t="s" r="L21" s="4">
        <v>1394</v>
      </c>
    </row>
    <row r="22" spans="1:12">
      <c t="s" r="A22" s="4">
        <v>1379</v>
      </c>
      <c t="s" r="J22" s="4">
        <v>1185</v>
      </c>
      <c t="s" r="K22" s="4">
        <v>1185</v>
      </c>
      <c t="s" r="L22" s="4">
        <v>1395</v>
      </c>
    </row>
    <row r="23" spans="1:12">
      <c t="s" r="A23" s="4">
        <v>169</v>
      </c>
      <c t="s" r="J23" s="4">
        <v>1396</v>
      </c>
      <c t="s" r="K23" s="4">
        <v>1397</v>
      </c>
      <c t="s" r="L23" s="4">
        <v>1398</v>
      </c>
    </row>
    <row r="24" spans="1:12">
      <c t="s" r="A24" s="4">
        <v>1399</v>
      </c>
      <c t="s" r="J24" s="4">
        <v>1400</v>
      </c>
      <c t="s" r="K24" s="4">
        <v>1401</v>
      </c>
      <c t="s" r="L24" s="4">
        <v>140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03</v>
      </c>
      <c t="s" r="B1" s="2">
        <v>2</v>
      </c>
      <c t="s" r="C1" s="2">
        <v>30</v>
      </c>
    </row>
    <row r="2" spans="1:3">
      <c t="s" r="A2" s="3">
        <v>1404</v>
      </c>
    </row>
    <row r="3" spans="1:3">
      <c t="s" r="A3" s="4">
        <v>893</v>
      </c>
      <c t="n" r="B3" s="7">
        <v>16303</v>
      </c>
      <c t="n" r="C3" s="7">
        <v>14710</v>
      </c>
    </row>
    <row r="4" spans="1:3">
      <c t="s" r="A4" s="4">
        <v>1405</v>
      </c>
      <c t="n" r="B4" s="6">
        <v>7295</v>
      </c>
      <c t="n" r="C4" s="6">
        <v>11238</v>
      </c>
    </row>
    <row r="5" spans="1:3">
      <c t="s" r="A5" s="4">
        <v>1406</v>
      </c>
      <c t="n" r="B5" s="6">
        <v>2892</v>
      </c>
      <c t="n" r="C5" s="6">
        <v>0</v>
      </c>
    </row>
    <row r="6" spans="1:3">
      <c t="s" r="A6" s="4">
        <v>1407</v>
      </c>
      <c t="n" r="B6" s="6">
        <v>2371</v>
      </c>
      <c t="n" r="C6" s="6">
        <v>0</v>
      </c>
    </row>
    <row r="7" spans="1:3">
      <c t="s" r="A7" s="4">
        <v>1408</v>
      </c>
      <c t="n" r="B7" s="6">
        <v>8776</v>
      </c>
      <c t="n" r="C7" s="6">
        <v>6103</v>
      </c>
    </row>
    <row r="8" spans="1:3">
      <c t="s" r="A8" s="4">
        <v>1409</v>
      </c>
      <c t="n" r="B8" s="6">
        <v>10755</v>
      </c>
      <c t="n" r="C8" s="6">
        <v>7126</v>
      </c>
    </row>
    <row r="9" spans="1:3">
      <c t="s" r="A9" s="4">
        <v>1410</v>
      </c>
      <c t="n" r="B9" s="6">
        <v>3317</v>
      </c>
      <c t="n" r="C9" s="6">
        <v>4799</v>
      </c>
    </row>
    <row r="10" spans="1:3">
      <c t="s" r="A10" s="4">
        <v>106</v>
      </c>
      <c t="n" r="B10" s="6">
        <v>2527</v>
      </c>
      <c t="n" r="C10" s="6">
        <v>2134</v>
      </c>
    </row>
    <row r="11" spans="1:3">
      <c t="s" r="A11" s="4">
        <v>1411</v>
      </c>
      <c t="n" r="B11" s="6">
        <v>54236</v>
      </c>
      <c t="n" r="C11" s="6">
        <v>46110</v>
      </c>
    </row>
    <row r="12" spans="1:3">
      <c t="s" r="A12" s="4">
        <v>1412</v>
      </c>
      <c t="n" r="B12" s="6">
        <v>-229</v>
      </c>
      <c t="n" r="C12" s="6">
        <v>-229</v>
      </c>
    </row>
    <row r="13" spans="1:3">
      <c t="s" r="A13" s="4">
        <v>1413</v>
      </c>
      <c t="n" r="B13" s="6">
        <v>54007</v>
      </c>
      <c t="n" r="C13" s="6">
        <v>45881</v>
      </c>
    </row>
    <row r="14" spans="1:3">
      <c t="s" r="A14" s="3">
        <v>1414</v>
      </c>
    </row>
    <row r="15" spans="1:3">
      <c t="s" r="A15" s="4">
        <v>1406</v>
      </c>
      <c t="n" r="B15" s="6">
        <v>0</v>
      </c>
      <c t="n" r="C15" s="6">
        <v>-773</v>
      </c>
    </row>
    <row r="16" spans="1:3">
      <c t="s" r="A16" s="4">
        <v>1415</v>
      </c>
      <c t="n" r="B16" s="6">
        <v>0</v>
      </c>
      <c t="n" r="C16" s="6">
        <v>-3823</v>
      </c>
    </row>
    <row r="17" spans="1:3">
      <c t="s" r="A17" s="4">
        <v>586</v>
      </c>
      <c t="n" r="B17" s="6">
        <v>-2577</v>
      </c>
      <c t="n" r="C17" s="6">
        <v>-4575</v>
      </c>
    </row>
    <row r="18" spans="1:3">
      <c t="s" r="A18" s="4">
        <v>1416</v>
      </c>
      <c t="n" r="B18" s="6">
        <v>-8904</v>
      </c>
      <c t="n" r="C18" s="6">
        <v>-7934</v>
      </c>
    </row>
    <row r="19" spans="1:3">
      <c t="s" r="A19" s="4">
        <v>1417</v>
      </c>
      <c t="n" r="B19" s="6">
        <v>-11481</v>
      </c>
      <c t="n" r="C19" s="6">
        <v>-17105</v>
      </c>
    </row>
    <row r="20" spans="1:3">
      <c t="s" r="A20" s="4">
        <v>53</v>
      </c>
      <c t="n" r="B20" s="7">
        <v>42526</v>
      </c>
      <c t="n" r="C20" s="7">
        <v>2877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1418</v>
      </c>
      <c t="s" r="B1" s="2">
        <v>1</v>
      </c>
    </row>
    <row r="2" spans="1:3">
      <c t="s" r="B2" s="2">
        <v>2</v>
      </c>
      <c t="s" r="C2" s="2">
        <v>30</v>
      </c>
    </row>
    <row r="3" spans="1:3">
      <c t="s" r="A3" s="3">
        <v>1419</v>
      </c>
    </row>
    <row r="4" spans="1:3">
      <c t="s" r="A4" s="4">
        <v>1420</v>
      </c>
      <c t="n" r="B4" s="7">
        <v>13800</v>
      </c>
    </row>
    <row r="5" spans="1:3">
      <c t="s" r="A5" s="4">
        <v>1421</v>
      </c>
      <c t="n" r="B5" s="6">
        <v>6200</v>
      </c>
    </row>
    <row r="6" spans="1:3">
      <c t="s" r="A6" s="4">
        <v>1410</v>
      </c>
      <c t="n" r="B6" s="6">
        <v>3317</v>
      </c>
      <c t="n" r="C6" s="7">
        <v>4799</v>
      </c>
    </row>
    <row r="7" spans="1:3">
      <c t="s" r="A7" s="4">
        <v>1412</v>
      </c>
      <c t="n" r="B7" s="6">
        <v>229</v>
      </c>
      <c t="n" r="C7" s="7">
        <v>229</v>
      </c>
    </row>
    <row r="8" spans="1:3">
      <c t="s" r="A8" s="4">
        <v>1422</v>
      </c>
      <c t="n" r="B8" s="6">
        <v>4100</v>
      </c>
    </row>
    <row r="9" spans="1:3">
      <c t="s" r="A9" s="4">
        <v>145</v>
      </c>
    </row>
    <row r="10" spans="1:3">
      <c t="s" r="A10" s="3">
        <v>1419</v>
      </c>
    </row>
    <row r="11" spans="1:3">
      <c t="s" r="A11" s="4">
        <v>1420</v>
      </c>
      <c t="n" r="B11" s="6">
        <v>6500</v>
      </c>
    </row>
    <row r="12" spans="1:3">
      <c t="s" r="A12" s="4">
        <v>146</v>
      </c>
    </row>
    <row r="13" spans="1:3">
      <c t="s" r="A13" s="3">
        <v>1419</v>
      </c>
    </row>
    <row r="14" spans="1:3">
      <c t="s" r="A14" s="4">
        <v>1420</v>
      </c>
      <c t="n" r="B14" s="6">
        <v>3000</v>
      </c>
    </row>
    <row r="15" spans="1:3">
      <c t="s" r="A15" s="4">
        <v>1423</v>
      </c>
    </row>
    <row r="16" spans="1:3">
      <c t="s" r="A16" s="3">
        <v>1419</v>
      </c>
    </row>
    <row r="17" spans="1:3">
      <c t="s" r="A17" s="4">
        <v>1424</v>
      </c>
      <c t="n" r="B17" s="6">
        <v>3200</v>
      </c>
    </row>
    <row r="18" spans="1:3">
      <c t="s" r="A18" s="4">
        <v>1425</v>
      </c>
    </row>
    <row r="19" spans="1:3">
      <c t="s" r="A19" s="3">
        <v>1419</v>
      </c>
    </row>
    <row r="20" spans="1:3">
      <c t="s" r="A20" s="4">
        <v>1426</v>
      </c>
      <c t="n" r="B20" s="6">
        <v>9400</v>
      </c>
    </row>
    <row r="21" spans="1:3">
      <c t="s" r="A21" s="4">
        <v>1427</v>
      </c>
    </row>
    <row r="22" spans="1:3">
      <c t="s" r="A22" s="3">
        <v>1419</v>
      </c>
    </row>
    <row r="23" spans="1:3">
      <c t="s" r="A23" s="4">
        <v>1426</v>
      </c>
      <c t="n" r="B23" s="6">
        <v>2100</v>
      </c>
    </row>
    <row r="24" spans="1:3">
      <c t="s" r="A24" s="4">
        <v>1428</v>
      </c>
    </row>
    <row r="25" spans="1:3">
      <c t="s" r="A25" s="3">
        <v>1419</v>
      </c>
    </row>
    <row r="26" spans="1:3">
      <c t="s" r="A26" s="4">
        <v>1426</v>
      </c>
      <c t="n" r="B26" s="7">
        <v>139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429</v>
      </c>
      <c t="s" r="B1" s="2">
        <v>2</v>
      </c>
      <c t="s" r="C1" s="2">
        <v>30</v>
      </c>
    </row>
    <row r="2" spans="1:3">
      <c t="s" r="A2" s="3">
        <v>280</v>
      </c>
    </row>
    <row r="3" spans="1:3">
      <c t="s" r="A3" s="4">
        <v>1430</v>
      </c>
      <c t="n" r="B3" s="7">
        <v>-229</v>
      </c>
      <c t="n" r="C3" s="7">
        <v>-229</v>
      </c>
    </row>
    <row r="4" spans="1:3">
      <c t="s" r="A4" s="4">
        <v>1412</v>
      </c>
      <c t="n" r="B4" s="7">
        <v>-229</v>
      </c>
      <c t="n" r="C4" s="7">
        <v>-229</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1</v>
      </c>
      <c t="s" r="B1" s="2">
        <v>1</v>
      </c>
    </row>
    <row r="2" spans="1:4">
      <c t="s" r="B2" s="2">
        <v>2</v>
      </c>
      <c t="s" r="C2" s="2">
        <v>30</v>
      </c>
      <c t="s" r="D2" s="2">
        <v>89</v>
      </c>
    </row>
    <row r="3" spans="1:4">
      <c t="s" r="A3" s="3">
        <v>1432</v>
      </c>
    </row>
    <row r="4" spans="1:4">
      <c t="s" r="A4" s="4">
        <v>1433</v>
      </c>
      <c t="n" r="B4" s="7">
        <v>553</v>
      </c>
      <c t="n" r="C4" s="7">
        <v>477</v>
      </c>
      <c t="n" r="D4" s="7">
        <v>492</v>
      </c>
    </row>
    <row r="5" spans="1:4">
      <c t="s" r="A5" s="4">
        <v>1434</v>
      </c>
      <c t="n" r="B5" s="6">
        <v>0</v>
      </c>
      <c t="n" r="C5" s="6">
        <v>55</v>
      </c>
      <c t="n" r="D5" s="6">
        <v>321</v>
      </c>
    </row>
    <row r="6" spans="1:4">
      <c t="s" r="A6" s="4">
        <v>1435</v>
      </c>
      <c t="n" r="B6" s="6">
        <v>0</v>
      </c>
      <c t="n" r="C6" s="6">
        <v>0</v>
      </c>
      <c t="n" r="D6" s="6">
        <v>-150</v>
      </c>
    </row>
    <row r="7" spans="1:4">
      <c t="s" r="A7" s="4">
        <v>1436</v>
      </c>
      <c t="n" r="B7" s="6">
        <v>0</v>
      </c>
      <c t="n" r="C7" s="6">
        <v>0</v>
      </c>
      <c t="n" r="D7" s="6">
        <v>-186</v>
      </c>
    </row>
    <row r="8" spans="1:4">
      <c t="s" r="A8" s="4">
        <v>1437</v>
      </c>
      <c t="n" r="B8" s="6">
        <v>0</v>
      </c>
      <c t="n" r="C8" s="6">
        <v>93</v>
      </c>
      <c t="n" r="D8" s="6">
        <v>0</v>
      </c>
    </row>
    <row r="9" spans="1:4">
      <c t="s" r="A9" s="4">
        <v>1438</v>
      </c>
      <c t="n" r="B9" s="6">
        <v>-246</v>
      </c>
      <c t="n" r="C9" s="6">
        <v>-72</v>
      </c>
      <c t="n" r="D9" s="6">
        <v>0</v>
      </c>
    </row>
    <row r="10" spans="1:4">
      <c t="s" r="A10" s="4">
        <v>1439</v>
      </c>
      <c t="n" r="B10" s="7">
        <v>307</v>
      </c>
      <c t="n" r="C10" s="7">
        <v>553</v>
      </c>
      <c t="n" r="D10" s="7">
        <v>4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1440</v>
      </c>
      <c t="s" r="B1" s="2">
        <v>530</v>
      </c>
      <c t="s" r="C1" s="2">
        <v>1</v>
      </c>
    </row>
    <row r="2" spans="1:4">
      <c t="s" r="B2" s="2">
        <v>531</v>
      </c>
      <c t="s" r="C2" s="2">
        <v>928</v>
      </c>
      <c t="s" r="D2" s="2">
        <v>554</v>
      </c>
    </row>
    <row r="3" spans="1:4">
      <c t="s" r="A3" s="3">
        <v>1441</v>
      </c>
    </row>
    <row r="4" spans="1:4">
      <c t="s" r="A4" s="4">
        <v>1442</v>
      </c>
      <c t="n" r="C4" s="7">
        <v>1366667000</v>
      </c>
      <c t="n" r="D4" s="7">
        <v>1034667000</v>
      </c>
    </row>
    <row r="5" spans="1:4">
      <c t="s" r="A5" s="4">
        <v>1443</v>
      </c>
      <c t="n" r="C5" s="6">
        <v>16100000</v>
      </c>
    </row>
    <row r="6" spans="1:4">
      <c t="s" r="A6" s="4">
        <v>1444</v>
      </c>
      <c t="n" r="C6" s="6">
        <v>24600000</v>
      </c>
    </row>
    <row r="7" spans="1:4">
      <c t="s" r="A7" s="4">
        <v>1445</v>
      </c>
      <c t="n" r="C7" s="6">
        <v>24600000</v>
      </c>
    </row>
    <row r="8" spans="1:4">
      <c t="s" r="A8" s="4">
        <v>1446</v>
      </c>
      <c t="n" r="C8" s="6">
        <v>3400000</v>
      </c>
    </row>
    <row r="9" spans="1:4">
      <c t="s" r="A9" s="4">
        <v>1447</v>
      </c>
      <c t="n" r="C9" s="6">
        <v>-10676000</v>
      </c>
      <c t="n" r="D9" s="6">
        <v>-5815000</v>
      </c>
    </row>
    <row r="10" spans="1:4">
      <c t="s" r="A10" s="4">
        <v>1448</v>
      </c>
    </row>
    <row r="11" spans="1:4">
      <c t="s" r="A11" s="3">
        <v>1441</v>
      </c>
    </row>
    <row r="12" spans="1:4">
      <c t="s" r="A12" s="4">
        <v>1449</v>
      </c>
      <c t="n" r="C12" s="6">
        <v>17100000</v>
      </c>
      <c t="n" r="D12" s="6">
        <v>12300000</v>
      </c>
    </row>
    <row r="13" spans="1:4">
      <c t="s" r="A13" s="4">
        <v>1450</v>
      </c>
    </row>
    <row r="14" spans="1:4">
      <c t="s" r="A14" s="3">
        <v>1441</v>
      </c>
    </row>
    <row r="15" spans="1:4">
      <c t="s" r="A15" s="4">
        <v>1451</v>
      </c>
      <c t="n" r="B15" s="7">
        <v>215000000</v>
      </c>
    </row>
    <row r="16" spans="1:4">
      <c t="s" r="A16" s="4">
        <v>1452</v>
      </c>
      <c t="n" r="B16" s="6">
        <v>8600000</v>
      </c>
    </row>
    <row r="17" spans="1:4">
      <c t="s" r="A17" s="4">
        <v>1453</v>
      </c>
    </row>
    <row r="18" spans="1:4">
      <c t="s" r="A18" s="3">
        <v>1441</v>
      </c>
    </row>
    <row r="19" spans="1:4">
      <c t="s" r="A19" s="4">
        <v>1443</v>
      </c>
      <c t="n" r="C19" s="6">
        <v>9720000</v>
      </c>
      <c t="n" r="D19" s="6">
        <v>3190000</v>
      </c>
    </row>
    <row r="20" spans="1:4">
      <c t="s" r="A20" s="4">
        <v>1454</v>
      </c>
      <c t="n" r="C20" s="6">
        <v>27500000</v>
      </c>
      <c t="n" r="D20" s="6">
        <v>18200000</v>
      </c>
    </row>
    <row r="21" spans="1:4">
      <c t="s" r="A21" s="4">
        <v>1455</v>
      </c>
    </row>
    <row r="22" spans="1:4">
      <c t="s" r="A22" s="3">
        <v>1441</v>
      </c>
    </row>
    <row r="23" spans="1:4">
      <c t="s" r="A23" s="4">
        <v>1443</v>
      </c>
      <c t="n" r="C23" s="6">
        <v>0</v>
      </c>
      <c t="n" r="D23" s="6">
        <v>0</v>
      </c>
    </row>
    <row r="24" spans="1:4">
      <c t="s" r="A24" s="4">
        <v>1456</v>
      </c>
    </row>
    <row r="25" spans="1:4">
      <c t="s" r="A25" s="3">
        <v>1441</v>
      </c>
    </row>
    <row r="26" spans="1:4">
      <c t="s" r="A26" s="4">
        <v>1457</v>
      </c>
      <c t="n" r="B26" s="6">
        <v>30000000</v>
      </c>
    </row>
    <row r="27" spans="1:4">
      <c t="s" r="A27" s="4">
        <v>1458</v>
      </c>
    </row>
    <row r="28" spans="1:4">
      <c t="s" r="A28" s="3">
        <v>1441</v>
      </c>
    </row>
    <row r="29" spans="1:4">
      <c t="s" r="A29" s="4">
        <v>1457</v>
      </c>
      <c t="n" r="B29" s="6">
        <v>145000000</v>
      </c>
    </row>
    <row r="30" spans="1:4">
      <c t="s" r="A30" s="4">
        <v>1459</v>
      </c>
    </row>
    <row r="31" spans="1:4">
      <c t="s" r="A31" s="3">
        <v>1441</v>
      </c>
    </row>
    <row r="32" spans="1:4">
      <c t="s" r="A32" s="4">
        <v>1457</v>
      </c>
      <c t="n" r="B32" s="7">
        <v>235000000</v>
      </c>
    </row>
    <row r="33" spans="1:4">
      <c t="s" r="A33" s="4">
        <v>1460</v>
      </c>
    </row>
    <row r="34" spans="1:4">
      <c t="s" r="A34" s="3">
        <v>1441</v>
      </c>
    </row>
    <row r="35" spans="1:4">
      <c t="s" r="A35" s="4">
        <v>1442</v>
      </c>
      <c t="n" r="C35" s="6">
        <v>36043000</v>
      </c>
      <c t="n" r="D35" s="6">
        <v>39589000</v>
      </c>
    </row>
    <row r="36" spans="1:4">
      <c t="s" r="A36" s="4">
        <v>1447</v>
      </c>
      <c t="n" r="C36" s="6">
        <v>323000</v>
      </c>
      <c t="n" r="D36" s="6">
        <v>625000</v>
      </c>
    </row>
    <row r="37" spans="1:4">
      <c t="s" r="A37" s="4">
        <v>1461</v>
      </c>
    </row>
    <row r="38" spans="1:4">
      <c t="s" r="A38" s="3">
        <v>1441</v>
      </c>
    </row>
    <row r="39" spans="1:4">
      <c t="s" r="A39" s="4">
        <v>1442</v>
      </c>
      <c t="n" r="C39" s="7">
        <v>300000000</v>
      </c>
    </row>
    <row r="40" spans="1:4">
      <c t="s" r="A40" s="4">
        <v>1462</v>
      </c>
    </row>
    <row r="41" spans="1:4">
      <c t="s" r="A41" s="3">
        <v>1441</v>
      </c>
    </row>
    <row r="42" spans="1:4">
      <c t="s" r="A42" s="4">
        <v>1205</v>
      </c>
      <c t="s" r="C42" s="4">
        <v>1463</v>
      </c>
    </row>
    <row r="43" spans="1:4">
      <c t="s" r="A43" s="4">
        <v>1464</v>
      </c>
      <c t="s" r="C43" s="4">
        <v>1463</v>
      </c>
    </row>
    <row r="44" spans="1:4">
      <c t="s" r="A44" s="4">
        <v>1465</v>
      </c>
    </row>
    <row r="45" spans="1:4">
      <c t="s" r="A45" s="3">
        <v>1441</v>
      </c>
    </row>
    <row r="46" spans="1:4">
      <c t="s" r="A46" s="4">
        <v>1466</v>
      </c>
      <c t="n" r="C46" s="6">
        <v>6</v>
      </c>
    </row>
    <row r="47" spans="1:4">
      <c t="s" r="A47" s="4">
        <v>1467</v>
      </c>
      <c t="s" r="B47" s="4">
        <v>1468</v>
      </c>
      <c t="s" r="C47" s="4">
        <v>623</v>
      </c>
    </row>
    <row r="48" spans="1:4">
      <c t="s" r="A48" s="4">
        <v>1469</v>
      </c>
    </row>
    <row r="49" spans="1:4">
      <c t="s" r="A49" s="3">
        <v>1441</v>
      </c>
    </row>
    <row r="50" spans="1:4">
      <c t="s" r="A50" s="4">
        <v>1442</v>
      </c>
      <c t="n" r="C50" s="7">
        <v>300000000</v>
      </c>
    </row>
    <row r="51" spans="1:4">
      <c t="s" r="A51" s="4">
        <v>1470</v>
      </c>
    </row>
    <row r="52" spans="1:4">
      <c t="s" r="A52" s="3">
        <v>1441</v>
      </c>
    </row>
    <row r="53" spans="1:4">
      <c t="s" r="A53" s="4">
        <v>1442</v>
      </c>
      <c t="n" r="C53" s="6">
        <v>300000000</v>
      </c>
      <c t="n" r="D53" s="6">
        <v>300000000</v>
      </c>
    </row>
    <row r="54" spans="1:4">
      <c t="s" r="A54" s="4">
        <v>1447</v>
      </c>
      <c t="n" r="C54" s="6">
        <v>-8532000</v>
      </c>
      <c t="n" r="D54" s="6">
        <v>-3299000</v>
      </c>
    </row>
    <row r="55" spans="1:4">
      <c t="s" r="A55" s="4">
        <v>1471</v>
      </c>
    </row>
    <row r="56" spans="1:4">
      <c t="s" r="A56" s="3">
        <v>1441</v>
      </c>
    </row>
    <row r="57" spans="1:4">
      <c t="s" r="A57" s="4">
        <v>1442</v>
      </c>
      <c t="n" r="C57" s="6">
        <v>300000000</v>
      </c>
      <c t="n" r="D57" s="6">
        <v>300000000</v>
      </c>
    </row>
    <row r="58" spans="1:4">
      <c t="s" r="A58" s="4">
        <v>1447</v>
      </c>
      <c t="n" r="C58" s="6">
        <v>-8532000</v>
      </c>
      <c t="n" r="D58" s="6">
        <v>-3299000</v>
      </c>
    </row>
    <row r="59" spans="1:4">
      <c t="s" r="A59" s="4">
        <v>1472</v>
      </c>
    </row>
    <row r="60" spans="1:4">
      <c t="s" r="A60" s="3">
        <v>1441</v>
      </c>
    </row>
    <row r="61" spans="1:4">
      <c t="s" r="A61" s="4">
        <v>1473</v>
      </c>
      <c t="n" r="C61" s="7">
        <v>-13000</v>
      </c>
    </row>
    <row r="62" spans="1:4">
      <c t="s" r="A62" s="4">
        <v>1474</v>
      </c>
    </row>
    <row r="63" spans="1:4">
      <c t="s" r="A63" s="3">
        <v>1441</v>
      </c>
    </row>
    <row r="64" spans="1:4">
      <c t="s" r="A64" s="4">
        <v>1475</v>
      </c>
      <c t="s" r="C64" s="4">
        <v>1476</v>
      </c>
    </row>
    <row r="65" spans="1:4">
      <c t="s" r="A65" s="4">
        <v>1198</v>
      </c>
      <c t="s" r="C65" s="4">
        <v>1477</v>
      </c>
    </row>
    <row r="66" spans="1:4">
      <c t="s" r="A66" s="4">
        <v>1478</v>
      </c>
    </row>
    <row r="67" spans="1:4">
      <c t="s" r="A67" s="3">
        <v>1441</v>
      </c>
    </row>
    <row r="68" spans="1:4">
      <c t="s" r="A68" s="4">
        <v>1442</v>
      </c>
      <c t="n" r="C68" s="7">
        <v>914800000</v>
      </c>
    </row>
    <row r="69" spans="1:4">
      <c t="s" r="A69" s="4">
        <v>1479</v>
      </c>
    </row>
    <row r="70" spans="1:4">
      <c t="s" r="A70" s="3">
        <v>1441</v>
      </c>
    </row>
    <row r="71" spans="1:4">
      <c t="s" r="A71" s="4">
        <v>1442</v>
      </c>
      <c t="n" r="C71" s="6">
        <v>12000000</v>
      </c>
    </row>
    <row r="72" spans="1:4">
      <c t="s" r="A72" s="4">
        <v>1480</v>
      </c>
    </row>
    <row r="73" spans="1:4">
      <c t="s" r="A73" s="3">
        <v>1441</v>
      </c>
    </row>
    <row r="74" spans="1:4">
      <c t="s" r="A74" s="4">
        <v>1442</v>
      </c>
      <c t="n" r="C74" s="6">
        <v>59000000</v>
      </c>
    </row>
    <row r="75" spans="1:4">
      <c t="s" r="A75" s="4">
        <v>1447</v>
      </c>
      <c t="n" r="C75" s="6">
        <v>100000</v>
      </c>
    </row>
    <row r="76" spans="1:4">
      <c t="s" r="A76" s="4">
        <v>1481</v>
      </c>
    </row>
    <row r="77" spans="1:4">
      <c t="s" r="A77" s="3">
        <v>1441</v>
      </c>
    </row>
    <row r="78" spans="1:4">
      <c t="s" r="A78" s="4">
        <v>1442</v>
      </c>
      <c t="n" r="C78" s="6">
        <v>44800000</v>
      </c>
    </row>
    <row r="79" spans="1:4">
      <c t="s" r="A79" s="4">
        <v>1482</v>
      </c>
    </row>
    <row r="80" spans="1:4">
      <c t="s" r="A80" s="3">
        <v>1441</v>
      </c>
    </row>
    <row r="81" spans="1:4">
      <c t="s" r="A81" s="4">
        <v>1442</v>
      </c>
      <c t="n" r="C81" s="6">
        <v>1030624000</v>
      </c>
      <c t="n" r="D81" s="6">
        <v>695078000</v>
      </c>
    </row>
    <row r="82" spans="1:4">
      <c t="s" r="A82" s="4">
        <v>1447</v>
      </c>
      <c t="n" r="C82" s="6">
        <v>-2467000</v>
      </c>
      <c t="n" r="D82" s="6">
        <v>-3141000</v>
      </c>
    </row>
    <row r="83" spans="1:4">
      <c t="s" r="A83" s="4">
        <v>1483</v>
      </c>
    </row>
    <row r="84" spans="1:4">
      <c t="s" r="A84" s="3">
        <v>1441</v>
      </c>
    </row>
    <row r="85" spans="1:4">
      <c t="s" r="A85" s="4">
        <v>1442</v>
      </c>
      <c t="n" r="C85" s="6">
        <v>11984000</v>
      </c>
      <c t="n" r="D85" s="6">
        <v>12554000</v>
      </c>
    </row>
    <row r="86" spans="1:4">
      <c t="s" r="A86" s="4">
        <v>1447</v>
      </c>
      <c t="n" r="C86" s="6">
        <v>-2450000</v>
      </c>
      <c t="n" r="D86" s="6">
        <v>-2578000</v>
      </c>
    </row>
    <row r="87" spans="1:4">
      <c t="s" r="A87" s="4">
        <v>1484</v>
      </c>
    </row>
    <row r="88" spans="1:4">
      <c t="s" r="A88" s="3">
        <v>1441</v>
      </c>
    </row>
    <row r="89" spans="1:4">
      <c t="s" r="A89" s="4">
        <v>1442</v>
      </c>
      <c t="n" r="C89" s="6">
        <v>59016000</v>
      </c>
      <c t="n" r="D89" s="6">
        <v>45842000</v>
      </c>
    </row>
    <row r="90" spans="1:4">
      <c t="s" r="A90" s="4">
        <v>1447</v>
      </c>
      <c t="n" r="C90" s="6">
        <v>-56000</v>
      </c>
      <c t="n" r="D90" s="6">
        <v>-91000</v>
      </c>
    </row>
    <row r="91" spans="1:4">
      <c t="s" r="A91" s="4">
        <v>1485</v>
      </c>
    </row>
    <row r="92" spans="1:4">
      <c t="s" r="A92" s="3">
        <v>1441</v>
      </c>
    </row>
    <row r="93" spans="1:4">
      <c t="s" r="A93" s="4">
        <v>1442</v>
      </c>
      <c t="n" r="C93" s="6">
        <v>44840000</v>
      </c>
      <c t="n" r="D93" s="6">
        <v>42366000</v>
      </c>
    </row>
    <row r="94" spans="1:4">
      <c t="s" r="A94" s="4">
        <v>1447</v>
      </c>
      <c t="n" r="C94" s="7">
        <v>53000</v>
      </c>
      <c t="n" r="D94" s="7">
        <v>-51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t="s" r="A1" s="1">
        <v>1486</v>
      </c>
      <c t="s" r="B1" s="2">
        <v>1</v>
      </c>
    </row>
    <row r="2" spans="1:3">
      <c t="s" r="B2" s="2">
        <v>2</v>
      </c>
      <c t="s" r="C2" s="2">
        <v>30</v>
      </c>
    </row>
    <row r="3" spans="1:3">
      <c t="s" r="A3" s="3">
        <v>1487</v>
      </c>
    </row>
    <row r="4" spans="1:3">
      <c t="s" r="A4" s="4">
        <v>1442</v>
      </c>
      <c t="n" r="B4" s="7">
        <v>1366667</v>
      </c>
      <c t="n" r="C4" s="7">
        <v>1034667</v>
      </c>
    </row>
    <row r="5" spans="1:3">
      <c t="s" r="A5" s="4">
        <v>1447</v>
      </c>
      <c t="n" r="B5" s="6">
        <v>-10676</v>
      </c>
      <c t="n" r="C5" s="6">
        <v>-5815</v>
      </c>
    </row>
    <row r="6" spans="1:3">
      <c t="s" r="A6" s="4">
        <v>1461</v>
      </c>
    </row>
    <row r="7" spans="1:3">
      <c t="s" r="A7" s="3">
        <v>1487</v>
      </c>
    </row>
    <row r="8" spans="1:3">
      <c t="s" r="A8" s="4">
        <v>1442</v>
      </c>
      <c t="n" r="B8" s="6">
        <v>300000</v>
      </c>
    </row>
    <row r="9" spans="1:3">
      <c t="s" r="A9" s="4">
        <v>1469</v>
      </c>
    </row>
    <row r="10" spans="1:3">
      <c t="s" r="A10" s="3">
        <v>1487</v>
      </c>
    </row>
    <row r="11" spans="1:3">
      <c t="s" r="A11" s="4">
        <v>1442</v>
      </c>
      <c t="n" r="B11" s="6">
        <v>300000</v>
      </c>
    </row>
    <row r="12" spans="1:3">
      <c t="s" r="A12" s="4">
        <v>1478</v>
      </c>
    </row>
    <row r="13" spans="1:3">
      <c t="s" r="A13" s="3">
        <v>1487</v>
      </c>
    </row>
    <row r="14" spans="1:3">
      <c t="s" r="A14" s="4">
        <v>1442</v>
      </c>
      <c t="n" r="B14" s="6">
        <v>914800</v>
      </c>
    </row>
    <row r="15" spans="1:3">
      <c t="s" r="A15" s="4">
        <v>1479</v>
      </c>
    </row>
    <row r="16" spans="1:3">
      <c t="s" r="A16" s="3">
        <v>1487</v>
      </c>
    </row>
    <row r="17" spans="1:3">
      <c t="s" r="A17" s="4">
        <v>1442</v>
      </c>
      <c t="n" r="B17" s="6">
        <v>12000</v>
      </c>
    </row>
    <row r="18" spans="1:3">
      <c t="s" r="A18" s="4">
        <v>1480</v>
      </c>
    </row>
    <row r="19" spans="1:3">
      <c t="s" r="A19" s="3">
        <v>1487</v>
      </c>
    </row>
    <row r="20" spans="1:3">
      <c t="s" r="A20" s="4">
        <v>1442</v>
      </c>
      <c t="n" r="B20" s="6">
        <v>59000</v>
      </c>
    </row>
    <row r="21" spans="1:3">
      <c t="s" r="A21" s="4">
        <v>1447</v>
      </c>
      <c t="n" r="B21" s="6">
        <v>100</v>
      </c>
    </row>
    <row r="22" spans="1:3">
      <c t="s" r="A22" s="4">
        <v>1481</v>
      </c>
    </row>
    <row r="23" spans="1:3">
      <c t="s" r="A23" s="3">
        <v>1487</v>
      </c>
    </row>
    <row r="24" spans="1:3">
      <c t="s" r="A24" s="4">
        <v>1442</v>
      </c>
      <c t="n" r="B24" s="6">
        <v>44800</v>
      </c>
    </row>
    <row r="25" spans="1:3">
      <c t="s" r="A25" s="4">
        <v>1488</v>
      </c>
    </row>
    <row r="26" spans="1:3">
      <c t="s" r="A26" s="3">
        <v>1487</v>
      </c>
    </row>
    <row r="27" spans="1:3">
      <c t="s" r="A27" s="4">
        <v>1442</v>
      </c>
      <c t="n" r="B27" s="6">
        <v>300000</v>
      </c>
      <c t="n" r="C27" s="6">
        <v>300000</v>
      </c>
    </row>
    <row r="28" spans="1:3">
      <c t="s" r="A28" s="4">
        <v>1447</v>
      </c>
      <c t="n" r="B28" s="6">
        <v>-8532</v>
      </c>
      <c t="n" r="C28" s="6">
        <v>-3299</v>
      </c>
    </row>
    <row r="29" spans="1:3">
      <c t="s" r="A29" s="4">
        <v>1489</v>
      </c>
    </row>
    <row r="30" spans="1:3">
      <c t="s" r="A30" s="3">
        <v>1487</v>
      </c>
    </row>
    <row r="31" spans="1:3">
      <c t="s" r="A31" s="4">
        <v>1442</v>
      </c>
      <c t="n" r="B31" s="7">
        <v>300000</v>
      </c>
      <c t="n" r="C31" s="7">
        <v>300000</v>
      </c>
    </row>
    <row r="32" spans="1:3">
      <c t="s" r="A32" s="4">
        <v>1490</v>
      </c>
      <c t="s" r="B32" s="4">
        <v>1491</v>
      </c>
      <c t="s" r="C32" s="4">
        <v>1492</v>
      </c>
    </row>
    <row r="33" spans="1:3">
      <c t="s" r="A33" s="4">
        <v>1493</v>
      </c>
      <c t="s" r="B33" s="4">
        <v>1494</v>
      </c>
      <c t="s" r="C33" s="4">
        <v>1185</v>
      </c>
    </row>
    <row r="34" spans="1:3">
      <c t="s" r="A34" s="4">
        <v>1495</v>
      </c>
      <c t="s" r="B34" s="4">
        <v>1496</v>
      </c>
      <c t="s" r="C34" s="4">
        <v>1496</v>
      </c>
    </row>
    <row r="35" spans="1:3">
      <c t="s" r="A35" s="4">
        <v>1447</v>
      </c>
      <c t="n" r="B35" s="7">
        <v>-8532</v>
      </c>
      <c t="n" r="C35" s="7">
        <v>-3299</v>
      </c>
    </row>
    <row r="36" spans="1:3">
      <c t="s" r="A36" s="4">
        <v>1497</v>
      </c>
    </row>
    <row r="37" spans="1:3">
      <c t="s" r="A37" s="3">
        <v>1487</v>
      </c>
    </row>
    <row r="38" spans="1:3">
      <c t="s" r="A38" s="4">
        <v>1442</v>
      </c>
      <c t="n" r="B38" s="6">
        <v>1030624</v>
      </c>
      <c t="n" r="C38" s="6">
        <v>695078</v>
      </c>
    </row>
    <row r="39" spans="1:3">
      <c t="s" r="A39" s="4">
        <v>1447</v>
      </c>
      <c t="n" r="B39" s="6">
        <v>-2467</v>
      </c>
      <c t="n" r="C39" s="6">
        <v>-3141</v>
      </c>
    </row>
    <row r="40" spans="1:3">
      <c t="s" r="A40" s="4">
        <v>1498</v>
      </c>
    </row>
    <row r="41" spans="1:3">
      <c t="s" r="A41" s="3">
        <v>1487</v>
      </c>
    </row>
    <row r="42" spans="1:3">
      <c t="s" r="A42" s="4">
        <v>1442</v>
      </c>
      <c t="n" r="B42" s="7">
        <v>11984</v>
      </c>
      <c t="n" r="C42" s="7">
        <v>12554</v>
      </c>
    </row>
    <row r="43" spans="1:3">
      <c t="s" r="A43" s="4">
        <v>1490</v>
      </c>
      <c t="s" r="B43" s="4">
        <v>1499</v>
      </c>
      <c t="s" r="C43" s="4">
        <v>1500</v>
      </c>
    </row>
    <row r="44" spans="1:3">
      <c t="s" r="A44" s="4">
        <v>1493</v>
      </c>
      <c t="s" r="B44" s="4">
        <v>1501</v>
      </c>
      <c t="s" r="C44" s="4">
        <v>1502</v>
      </c>
    </row>
    <row r="45" spans="1:3">
      <c t="s" r="A45" s="4">
        <v>1495</v>
      </c>
      <c t="s" r="B45" s="4">
        <v>1476</v>
      </c>
      <c t="s" r="C45" s="4">
        <v>1476</v>
      </c>
    </row>
    <row r="46" spans="1:3">
      <c t="s" r="A46" s="4">
        <v>1447</v>
      </c>
      <c t="n" r="B46" s="7">
        <v>-2450</v>
      </c>
      <c t="n" r="C46" s="7">
        <v>-2578</v>
      </c>
    </row>
    <row r="47" spans="1:3">
      <c t="s" r="A47" s="4">
        <v>1503</v>
      </c>
    </row>
    <row r="48" spans="1:3">
      <c t="s" r="A48" s="3">
        <v>1487</v>
      </c>
    </row>
    <row r="49" spans="1:3">
      <c t="s" r="A49" s="4">
        <v>1442</v>
      </c>
      <c t="n" r="B49" s="7">
        <v>457392</v>
      </c>
      <c t="n" r="C49" s="7">
        <v>297158</v>
      </c>
    </row>
    <row r="50" spans="1:3">
      <c t="s" r="A50" s="4">
        <v>1490</v>
      </c>
      <c t="s" r="B50" s="4">
        <v>1504</v>
      </c>
      <c t="s" r="C50" s="4">
        <v>1505</v>
      </c>
    </row>
    <row r="51" spans="1:3">
      <c t="s" r="A51" s="4">
        <v>1493</v>
      </c>
      <c t="s" r="B51" s="4">
        <v>1216</v>
      </c>
      <c t="s" r="C51" s="4">
        <v>1189</v>
      </c>
    </row>
    <row r="52" spans="1:3">
      <c t="s" r="A52" s="4">
        <v>1495</v>
      </c>
      <c t="s" r="B52" s="4">
        <v>1506</v>
      </c>
      <c t="s" r="C52" s="4">
        <v>1507</v>
      </c>
    </row>
    <row r="53" spans="1:3">
      <c t="s" r="A53" s="4">
        <v>1447</v>
      </c>
      <c t="n" r="B53" s="7">
        <v>-17143</v>
      </c>
      <c t="n" r="C53" s="7">
        <v>-12183</v>
      </c>
    </row>
    <row r="54" spans="1:3">
      <c t="s" r="A54" s="4">
        <v>1508</v>
      </c>
    </row>
    <row r="55" spans="1:3">
      <c t="s" r="A55" s="3">
        <v>1487</v>
      </c>
    </row>
    <row r="56" spans="1:3">
      <c t="s" r="A56" s="4">
        <v>1442</v>
      </c>
      <c t="n" r="B56" s="7">
        <v>457392</v>
      </c>
      <c t="n" r="C56" s="7">
        <v>297158</v>
      </c>
    </row>
    <row r="57" spans="1:3">
      <c t="s" r="A57" s="4">
        <v>1490</v>
      </c>
      <c t="s" r="B57" s="4">
        <v>1504</v>
      </c>
      <c t="s" r="C57" s="4">
        <v>1505</v>
      </c>
    </row>
    <row r="58" spans="1:3">
      <c t="s" r="A58" s="4">
        <v>1493</v>
      </c>
      <c t="s" r="B58" s="4">
        <v>1506</v>
      </c>
      <c t="s" r="C58" s="4">
        <v>1507</v>
      </c>
    </row>
    <row r="59" spans="1:3">
      <c t="s" r="A59" s="4">
        <v>1495</v>
      </c>
      <c t="s" r="B59" s="4">
        <v>1216</v>
      </c>
      <c t="s" r="C59" s="4">
        <v>1189</v>
      </c>
    </row>
    <row r="60" spans="1:3">
      <c t="s" r="A60" s="4">
        <v>1447</v>
      </c>
      <c t="n" r="B60" s="7">
        <v>17129</v>
      </c>
      <c t="n" r="C60" s="7">
        <v>12221</v>
      </c>
    </row>
    <row r="61" spans="1:3">
      <c t="s" r="A61" s="4">
        <v>1509</v>
      </c>
    </row>
    <row r="62" spans="1:3">
      <c t="s" r="A62" s="3">
        <v>1487</v>
      </c>
    </row>
    <row r="63" spans="1:3">
      <c t="s" r="A63" s="4">
        <v>1442</v>
      </c>
      <c t="n" r="B63" s="7">
        <v>59016</v>
      </c>
      <c t="n" r="C63" s="7">
        <v>45842</v>
      </c>
    </row>
    <row r="64" spans="1:3">
      <c t="s" r="A64" s="4">
        <v>1490</v>
      </c>
      <c t="s" r="B64" s="4">
        <v>1510</v>
      </c>
      <c t="s" r="C64" s="4">
        <v>1511</v>
      </c>
    </row>
    <row r="65" spans="1:3">
      <c t="s" r="A65" s="4">
        <v>1447</v>
      </c>
      <c t="n" r="B65" s="7">
        <v>-56</v>
      </c>
      <c t="n" r="C65" s="7">
        <v>-91</v>
      </c>
    </row>
    <row r="66" spans="1:3">
      <c t="s" r="A66" s="4">
        <v>1512</v>
      </c>
    </row>
    <row r="67" spans="1:3">
      <c t="s" r="A67" s="3">
        <v>1487</v>
      </c>
    </row>
    <row r="68" spans="1:3">
      <c t="s" r="A68" s="4">
        <v>1442</v>
      </c>
      <c t="n" r="B68" s="7">
        <v>44840</v>
      </c>
      <c t="n" r="C68" s="7">
        <v>42366</v>
      </c>
    </row>
    <row r="69" spans="1:3">
      <c t="s" r="A69" s="4">
        <v>1490</v>
      </c>
      <c t="s" r="B69" s="4">
        <v>1513</v>
      </c>
      <c t="s" r="C69" s="4">
        <v>1513</v>
      </c>
    </row>
    <row r="70" spans="1:3">
      <c t="s" r="A70" s="4">
        <v>1447</v>
      </c>
      <c t="n" r="B70" s="7">
        <v>53</v>
      </c>
      <c t="n" r="C70" s="7">
        <v>-510</v>
      </c>
    </row>
    <row r="71" spans="1:3">
      <c t="s" r="A71" s="4">
        <v>1460</v>
      </c>
    </row>
    <row r="72" spans="1:3">
      <c t="s" r="A72" s="3">
        <v>1487</v>
      </c>
    </row>
    <row r="73" spans="1:3">
      <c t="s" r="A73" s="4">
        <v>1442</v>
      </c>
      <c t="n" r="B73" s="6">
        <v>36043</v>
      </c>
      <c t="n" r="C73" s="6">
        <v>39589</v>
      </c>
    </row>
    <row r="74" spans="1:3">
      <c t="s" r="A74" s="4">
        <v>1447</v>
      </c>
      <c t="n" r="B74" s="6">
        <v>323</v>
      </c>
      <c t="n" r="C74" s="6">
        <v>625</v>
      </c>
    </row>
    <row r="75" spans="1:3">
      <c t="s" r="A75" s="4">
        <v>1514</v>
      </c>
    </row>
    <row r="76" spans="1:3">
      <c t="s" r="A76" s="3">
        <v>1487</v>
      </c>
    </row>
    <row r="77" spans="1:3">
      <c t="s" r="A77" s="4">
        <v>1442</v>
      </c>
      <c t="n" r="B77" s="7">
        <v>36043</v>
      </c>
      <c t="n" r="C77" s="7">
        <v>39589</v>
      </c>
    </row>
    <row r="78" spans="1:3">
      <c t="s" r="A78" s="4">
        <v>1490</v>
      </c>
      <c t="s" r="B78" s="4">
        <v>1513</v>
      </c>
      <c t="s" r="C78" s="4">
        <v>1513</v>
      </c>
    </row>
    <row r="79" spans="1:3">
      <c t="s" r="A79" s="4">
        <v>1447</v>
      </c>
      <c t="n" r="B79" s="7">
        <v>323</v>
      </c>
      <c t="n" r="C79" s="7">
        <v>62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15</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441</v>
      </c>
    </row>
    <row r="4" spans="1:12">
      <c t="s" r="A4" s="4">
        <v>1516</v>
      </c>
      <c t="n" r="B4" s="7">
        <v>9676</v>
      </c>
      <c t="n" r="C4" s="7">
        <v>8481</v>
      </c>
      <c t="n" r="D4" s="7">
        <v>7766</v>
      </c>
      <c t="n" r="E4" s="7">
        <v>7258</v>
      </c>
      <c t="n" r="F4" s="7">
        <v>7369</v>
      </c>
      <c t="n" r="G4" s="7">
        <v>7107</v>
      </c>
      <c t="n" r="H4" s="7">
        <v>6846</v>
      </c>
      <c t="n" r="I4" s="7">
        <v>7029</v>
      </c>
      <c t="n" r="J4" s="7">
        <v>33181</v>
      </c>
      <c t="n" r="K4" s="7">
        <v>28351</v>
      </c>
      <c t="n" r="L4" s="7">
        <v>34989</v>
      </c>
    </row>
    <row r="5" spans="1:12">
      <c t="s" r="A5" s="4">
        <v>1517</v>
      </c>
      <c t="n" r="J5" s="6">
        <v>10233</v>
      </c>
      <c t="n" r="K5" s="6">
        <v>9166</v>
      </c>
      <c t="n" r="L5" s="7">
        <v>14130</v>
      </c>
    </row>
    <row r="6" spans="1:12">
      <c t="s" r="A6" s="4">
        <v>1518</v>
      </c>
    </row>
    <row r="7" spans="1:12">
      <c t="s" r="A7" s="3">
        <v>1441</v>
      </c>
    </row>
    <row r="8" spans="1:12">
      <c t="s" r="A8" s="4">
        <v>1519</v>
      </c>
      <c t="n" r="J8" s="6">
        <v>-3138</v>
      </c>
      <c t="n" r="K8" s="6">
        <v>1320</v>
      </c>
    </row>
    <row r="9" spans="1:12">
      <c t="s" r="A9" s="4">
        <v>1520</v>
      </c>
    </row>
    <row r="10" spans="1:12">
      <c t="s" r="A10" s="3">
        <v>1441</v>
      </c>
    </row>
    <row r="11" spans="1:12">
      <c t="s" r="A11" s="4">
        <v>1521</v>
      </c>
      <c t="n" r="J11" s="6">
        <v>-5232</v>
      </c>
      <c t="n" r="K11" s="6">
        <v>-6405</v>
      </c>
    </row>
    <row r="12" spans="1:12">
      <c t="s" r="A12" s="4">
        <v>1516</v>
      </c>
      <c t="n" r="J12" s="6">
        <v>0</v>
      </c>
      <c t="n" r="K12" s="6">
        <v>0</v>
      </c>
    </row>
    <row r="13" spans="1:12">
      <c t="s" r="A13" s="4">
        <v>1522</v>
      </c>
      <c t="n" r="J13" s="6">
        <v>0</v>
      </c>
      <c t="n" r="K13" s="6">
        <v>8630</v>
      </c>
    </row>
    <row r="14" spans="1:12">
      <c t="s" r="A14" s="4">
        <v>1523</v>
      </c>
      <c t="n" r="J14" s="6">
        <v>0</v>
      </c>
      <c t="n" r="K14" s="6">
        <v>-3611</v>
      </c>
    </row>
    <row r="15" spans="1:12">
      <c t="s" r="A15" s="4">
        <v>1524</v>
      </c>
      <c t="n" r="J15" s="6">
        <v>2094</v>
      </c>
      <c t="n" r="K15" s="6">
        <v>2583</v>
      </c>
    </row>
    <row r="16" spans="1:12">
      <c t="s" r="A16" s="4">
        <v>1517</v>
      </c>
      <c t="n" r="J16" s="6">
        <v>0</v>
      </c>
      <c t="n" r="K16" s="6">
        <v>0</v>
      </c>
    </row>
    <row r="17" spans="1:12">
      <c t="s" r="A17" s="4">
        <v>1525</v>
      </c>
    </row>
    <row r="18" spans="1:12">
      <c t="s" r="A18" s="3">
        <v>1441</v>
      </c>
    </row>
    <row r="19" spans="1:12">
      <c t="s" r="A19" s="4">
        <v>1521</v>
      </c>
      <c t="n" r="J19" s="6">
        <v>0</v>
      </c>
      <c t="n" r="K19" s="6">
        <v>-1</v>
      </c>
    </row>
    <row r="20" spans="1:12">
      <c t="s" r="A20" s="4">
        <v>1516</v>
      </c>
      <c t="n" r="J20" s="6">
        <v>0</v>
      </c>
      <c t="n" r="K20" s="6">
        <v>204</v>
      </c>
    </row>
    <row r="21" spans="1:12">
      <c t="s" r="A21" s="4">
        <v>1524</v>
      </c>
      <c t="n" r="J21" s="6">
        <v>0</v>
      </c>
      <c t="n" r="K21" s="6">
        <v>-80</v>
      </c>
    </row>
    <row r="22" spans="1:12">
      <c t="s" r="A22" s="4">
        <v>1517</v>
      </c>
      <c t="n" r="J22" s="7">
        <v>0</v>
      </c>
      <c t="n" r="K22" s="7">
        <v>20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26</v>
      </c>
      <c t="s" r="B1" s="2">
        <v>1</v>
      </c>
    </row>
    <row r="2" spans="1:3">
      <c t="s" r="B2" s="2">
        <v>2</v>
      </c>
      <c t="s" r="C2" s="2">
        <v>30</v>
      </c>
    </row>
    <row r="3" spans="1:3">
      <c t="s" r="A3" s="4">
        <v>1497</v>
      </c>
    </row>
    <row r="4" spans="1:3">
      <c t="s" r="A4" s="3">
        <v>1441</v>
      </c>
    </row>
    <row r="5" spans="1:3">
      <c t="s" r="A5" s="4">
        <v>1527</v>
      </c>
      <c t="n" r="B5" s="7">
        <v>-51</v>
      </c>
      <c t="n" r="C5" s="7">
        <v>20</v>
      </c>
    </row>
    <row r="6" spans="1:3">
      <c t="s" r="A6" s="4">
        <v>1528</v>
      </c>
    </row>
    <row r="7" spans="1:3">
      <c t="s" r="A7" s="3">
        <v>1441</v>
      </c>
    </row>
    <row r="8" spans="1:3">
      <c t="s" r="A8" s="4">
        <v>1529</v>
      </c>
      <c t="n" r="B8" s="6">
        <v>-344</v>
      </c>
      <c t="n" r="C8" s="6">
        <v>-1333</v>
      </c>
    </row>
    <row r="9" spans="1:3">
      <c t="s" r="A9" s="4">
        <v>1530</v>
      </c>
    </row>
    <row r="10" spans="1:3">
      <c t="s" r="A10" s="3">
        <v>1441</v>
      </c>
    </row>
    <row r="11" spans="1:3">
      <c t="s" r="A11" s="4">
        <v>1529</v>
      </c>
      <c t="n" r="B11" s="6">
        <v>4852</v>
      </c>
      <c t="n" r="C11" s="6">
        <v>4514</v>
      </c>
    </row>
    <row r="12" spans="1:3">
      <c t="s" r="A12" s="4">
        <v>1531</v>
      </c>
    </row>
    <row r="13" spans="1:3">
      <c t="s" r="A13" s="3">
        <v>1441</v>
      </c>
    </row>
    <row r="14" spans="1:3">
      <c t="s" r="A14" s="4">
        <v>1529</v>
      </c>
      <c t="n" r="B14" s="6">
        <v>-4852</v>
      </c>
      <c t="n" r="C14" s="6">
        <v>-4514</v>
      </c>
    </row>
    <row r="15" spans="1:3">
      <c t="s" r="A15" s="4">
        <v>1532</v>
      </c>
    </row>
    <row r="16" spans="1:3">
      <c t="s" r="A16" s="3">
        <v>1441</v>
      </c>
    </row>
    <row r="17" spans="1:3">
      <c t="s" r="A17" s="4">
        <v>1529</v>
      </c>
      <c t="n" r="B17" s="6">
        <v>-36</v>
      </c>
      <c t="n" r="C17" s="6">
        <v>-91</v>
      </c>
    </row>
    <row r="18" spans="1:3">
      <c t="s" r="A18" s="4">
        <v>1533</v>
      </c>
    </row>
    <row r="19" spans="1:3">
      <c t="s" r="A19" s="3">
        <v>1441</v>
      </c>
    </row>
    <row r="20" spans="1:3">
      <c t="s" r="A20" s="4">
        <v>1529</v>
      </c>
      <c t="n" r="B20" s="6">
        <v>-247</v>
      </c>
      <c t="n" r="C20" s="6">
        <v>-510</v>
      </c>
    </row>
    <row r="21" spans="1:3">
      <c t="s" r="A21" s="4">
        <v>1534</v>
      </c>
      <c t="n" r="B21" s="6">
        <v>45</v>
      </c>
      <c t="n" r="C21" s="6">
        <v>-1494</v>
      </c>
    </row>
    <row r="22" spans="1:3">
      <c t="s" r="A22" s="4">
        <v>1514</v>
      </c>
    </row>
    <row r="23" spans="1:3">
      <c t="s" r="A23" s="3">
        <v>1441</v>
      </c>
    </row>
    <row r="24" spans="1:3">
      <c t="s" r="A24" s="4">
        <v>1529</v>
      </c>
      <c t="n" r="B24" s="6">
        <v>2436</v>
      </c>
      <c t="n" r="C24" s="6">
        <v>625</v>
      </c>
    </row>
    <row r="25" spans="1:3">
      <c t="s" r="A25" s="4">
        <v>1534</v>
      </c>
      <c t="n" r="B25" s="7">
        <v>1899</v>
      </c>
      <c t="n" r="C25" s="7">
        <v>393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35</v>
      </c>
      <c t="s" r="B1" s="2">
        <v>2</v>
      </c>
      <c t="s" r="C1" s="2">
        <v>30</v>
      </c>
    </row>
    <row r="2" spans="1:3">
      <c t="s" r="A2" s="3">
        <v>1487</v>
      </c>
    </row>
    <row r="3" spans="1:3">
      <c t="s" r="A3" s="4">
        <v>1536</v>
      </c>
      <c t="n" r="B3" s="7">
        <v>17507</v>
      </c>
      <c t="n" r="C3" s="7">
        <v>12443</v>
      </c>
    </row>
    <row r="4" spans="1:3">
      <c t="s" r="A4" s="4">
        <v>1453</v>
      </c>
    </row>
    <row r="5" spans="1:3">
      <c t="s" r="A5" s="3">
        <v>1487</v>
      </c>
    </row>
    <row r="6" spans="1:3">
      <c t="s" r="A6" s="4">
        <v>1537</v>
      </c>
      <c t="n" r="B6" s="6">
        <v>17169</v>
      </c>
      <c t="n" r="C6" s="6">
        <v>12293</v>
      </c>
    </row>
    <row r="7" spans="1:3">
      <c t="s" r="A7" s="4">
        <v>1538</v>
      </c>
      <c t="n" r="B7" s="6">
        <v>0</v>
      </c>
      <c t="n" r="C7" s="6">
        <v>0</v>
      </c>
    </row>
    <row r="8" spans="1:3">
      <c t="s" r="A8" s="4">
        <v>1536</v>
      </c>
      <c t="n" r="B8" s="6">
        <v>17169</v>
      </c>
      <c t="n" r="C8" s="6">
        <v>12293</v>
      </c>
    </row>
    <row r="9" spans="1:3">
      <c t="s" r="A9" s="4">
        <v>1539</v>
      </c>
      <c t="n" r="B9" s="6">
        <v>0</v>
      </c>
      <c t="n" r="C9" s="6">
        <v>0</v>
      </c>
    </row>
    <row r="10" spans="1:3">
      <c t="s" r="A10" s="4">
        <v>1540</v>
      </c>
      <c t="n" r="B10" s="6">
        <v>0</v>
      </c>
      <c t="n" r="C10" s="6">
        <v>0</v>
      </c>
    </row>
    <row r="11" spans="1:3">
      <c t="s" r="A11" s="4">
        <v>1541</v>
      </c>
      <c t="n" r="B11" s="6">
        <v>17169</v>
      </c>
      <c t="n" r="C11" s="6">
        <v>12293</v>
      </c>
    </row>
    <row r="12" spans="1:3">
      <c t="s" r="A12" s="4">
        <v>1542</v>
      </c>
    </row>
    <row r="13" spans="1:3">
      <c t="s" r="A13" s="3">
        <v>1487</v>
      </c>
    </row>
    <row r="14" spans="1:3">
      <c t="s" r="A14" s="4">
        <v>1537</v>
      </c>
      <c t="n" r="B14" s="6">
        <v>40</v>
      </c>
      <c t="n" r="C14" s="6">
        <v>23</v>
      </c>
    </row>
    <row r="15" spans="1:3">
      <c t="s" r="A15" s="4">
        <v>1538</v>
      </c>
      <c t="n" r="B15" s="6">
        <v>0</v>
      </c>
      <c t="n" r="C15" s="6">
        <v>0</v>
      </c>
    </row>
    <row r="16" spans="1:3">
      <c t="s" r="A16" s="4">
        <v>1536</v>
      </c>
      <c t="n" r="B16" s="6">
        <v>40</v>
      </c>
      <c t="n" r="C16" s="6">
        <v>23</v>
      </c>
    </row>
    <row r="17" spans="1:3">
      <c t="s" r="A17" s="4">
        <v>1539</v>
      </c>
      <c t="n" r="B17" s="6">
        <v>0</v>
      </c>
      <c t="n" r="C17" s="6">
        <v>0</v>
      </c>
    </row>
    <row r="18" spans="1:3">
      <c t="s" r="A18" s="4">
        <v>1540</v>
      </c>
      <c t="n" r="B18" s="6">
        <v>0</v>
      </c>
      <c t="n" r="C18" s="6">
        <v>0</v>
      </c>
    </row>
    <row r="19" spans="1:3">
      <c t="s" r="A19" s="4">
        <v>1541</v>
      </c>
      <c t="n" r="B19" s="6">
        <v>40</v>
      </c>
      <c t="n" r="C19" s="6">
        <v>23</v>
      </c>
    </row>
    <row r="20" spans="1:3">
      <c t="s" r="A20" s="4">
        <v>1455</v>
      </c>
    </row>
    <row r="21" spans="1:3">
      <c t="s" r="A21" s="3">
        <v>1487</v>
      </c>
    </row>
    <row r="22" spans="1:3">
      <c t="s" r="A22" s="4">
        <v>1537</v>
      </c>
      <c t="n" r="B22" s="6">
        <v>17129</v>
      </c>
      <c t="n" r="C22" s="6">
        <v>12270</v>
      </c>
    </row>
    <row r="23" spans="1:3">
      <c t="s" r="A23" s="4">
        <v>1538</v>
      </c>
      <c t="n" r="B23" s="6">
        <v>0</v>
      </c>
      <c t="n" r="C23" s="6">
        <v>0</v>
      </c>
    </row>
    <row r="24" spans="1:3">
      <c t="s" r="A24" s="4">
        <v>1536</v>
      </c>
      <c t="n" r="B24" s="6">
        <v>17129</v>
      </c>
      <c t="n" r="C24" s="6">
        <v>12270</v>
      </c>
    </row>
    <row r="25" spans="1:3">
      <c t="s" r="A25" s="4">
        <v>1539</v>
      </c>
      <c t="n" r="B25" s="6">
        <v>0</v>
      </c>
      <c t="n" r="C25" s="6">
        <v>0</v>
      </c>
    </row>
    <row r="26" spans="1:3">
      <c t="s" r="A26" s="4">
        <v>1540</v>
      </c>
      <c t="n" r="B26" s="6">
        <v>0</v>
      </c>
      <c t="n" r="C26" s="6">
        <v>0</v>
      </c>
    </row>
    <row r="27" spans="1:3">
      <c t="s" r="A27" s="4">
        <v>1541</v>
      </c>
      <c t="n" r="B27" s="7">
        <v>17129</v>
      </c>
      <c t="n" r="C27" s="7">
        <v>1227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43</v>
      </c>
      <c t="s" r="B1" s="2">
        <v>2</v>
      </c>
      <c t="s" r="C1" s="2">
        <v>30</v>
      </c>
    </row>
    <row r="2" spans="1:3">
      <c t="s" r="A2" s="3">
        <v>1544</v>
      </c>
    </row>
    <row r="3" spans="1:3">
      <c t="s" r="A3" s="4">
        <v>1545</v>
      </c>
      <c t="n" r="B3" s="7">
        <v>-28181</v>
      </c>
      <c t="n" r="C3" s="7">
        <v>-18259</v>
      </c>
    </row>
    <row r="4" spans="1:3">
      <c t="s" r="A4" s="4">
        <v>1546</v>
      </c>
      <c t="n" r="B4" s="6">
        <v>16100</v>
      </c>
    </row>
    <row r="5" spans="1:3">
      <c t="s" r="A5" s="4">
        <v>1453</v>
      </c>
    </row>
    <row r="6" spans="1:3">
      <c t="s" r="A6" s="3">
        <v>1544</v>
      </c>
    </row>
    <row r="7" spans="1:3">
      <c t="s" r="A7" s="4">
        <v>1547</v>
      </c>
      <c t="n" r="B7" s="6">
        <v>-28220</v>
      </c>
      <c t="n" r="C7" s="6">
        <v>-18282</v>
      </c>
    </row>
    <row r="8" spans="1:3">
      <c t="s" r="A8" s="4">
        <v>1538</v>
      </c>
      <c t="n" r="B8" s="6">
        <v>0</v>
      </c>
      <c t="n" r="C8" s="6">
        <v>58</v>
      </c>
    </row>
    <row r="9" spans="1:3">
      <c t="s" r="A9" s="4">
        <v>1545</v>
      </c>
      <c t="n" r="B9" s="6">
        <v>-28220</v>
      </c>
      <c t="n" r="C9" s="6">
        <v>-18224</v>
      </c>
    </row>
    <row r="10" spans="1:3">
      <c t="s" r="A10" s="4">
        <v>1548</v>
      </c>
      <c t="n" r="B10" s="6">
        <v>18500</v>
      </c>
      <c t="n" r="C10" s="6">
        <v>14984</v>
      </c>
    </row>
    <row r="11" spans="1:3">
      <c t="s" r="A11" s="4">
        <v>1546</v>
      </c>
      <c t="n" r="B11" s="6">
        <v>9720</v>
      </c>
      <c t="n" r="C11" s="6">
        <v>3190</v>
      </c>
    </row>
    <row r="12" spans="1:3">
      <c t="s" r="A12" s="4">
        <v>1541</v>
      </c>
      <c t="n" r="B12" s="6">
        <v>0</v>
      </c>
      <c t="n" r="C12" s="6">
        <v>-50</v>
      </c>
    </row>
    <row r="13" spans="1:3">
      <c t="s" r="A13" s="4">
        <v>1542</v>
      </c>
    </row>
    <row r="14" spans="1:3">
      <c t="s" r="A14" s="3">
        <v>1544</v>
      </c>
    </row>
    <row r="15" spans="1:3">
      <c t="s" r="A15" s="4">
        <v>1547</v>
      </c>
      <c t="n" r="B15" s="6">
        <v>-28220</v>
      </c>
      <c t="n" r="C15" s="6">
        <v>-18232</v>
      </c>
    </row>
    <row r="16" spans="1:3">
      <c t="s" r="A16" s="4">
        <v>1538</v>
      </c>
      <c t="n" r="B16" s="6">
        <v>0</v>
      </c>
      <c t="n" r="C16" s="6">
        <v>58</v>
      </c>
    </row>
    <row r="17" spans="1:3">
      <c t="s" r="A17" s="4">
        <v>1545</v>
      </c>
      <c t="n" r="B17" s="6">
        <v>-28220</v>
      </c>
      <c t="n" r="C17" s="6">
        <v>-18174</v>
      </c>
    </row>
    <row r="18" spans="1:3">
      <c t="s" r="A18" s="4">
        <v>1548</v>
      </c>
      <c t="n" r="B18" s="6">
        <v>18500</v>
      </c>
      <c t="n" r="C18" s="6">
        <v>14984</v>
      </c>
    </row>
    <row r="19" spans="1:3">
      <c t="s" r="A19" s="4">
        <v>1546</v>
      </c>
      <c t="n" r="B19" s="6">
        <v>9720</v>
      </c>
      <c t="n" r="C19" s="6">
        <v>3190</v>
      </c>
    </row>
    <row r="20" spans="1:3">
      <c t="s" r="A20" s="4">
        <v>1541</v>
      </c>
      <c t="n" r="B20" s="6">
        <v>0</v>
      </c>
      <c t="n" r="C20" s="6">
        <v>0</v>
      </c>
    </row>
    <row r="21" spans="1:3">
      <c t="s" r="A21" s="4">
        <v>1455</v>
      </c>
    </row>
    <row r="22" spans="1:3">
      <c t="s" r="A22" s="3">
        <v>1544</v>
      </c>
    </row>
    <row r="23" spans="1:3">
      <c t="s" r="A23" s="4">
        <v>1547</v>
      </c>
      <c t="n" r="B23" s="6">
        <v>0</v>
      </c>
      <c t="n" r="C23" s="6">
        <v>-50</v>
      </c>
    </row>
    <row r="24" spans="1:3">
      <c t="s" r="A24" s="4">
        <v>1538</v>
      </c>
      <c t="n" r="B24" s="6">
        <v>0</v>
      </c>
      <c t="n" r="C24" s="6">
        <v>0</v>
      </c>
    </row>
    <row r="25" spans="1:3">
      <c t="s" r="A25" s="4">
        <v>1545</v>
      </c>
      <c t="n" r="B25" s="6">
        <v>0</v>
      </c>
      <c t="n" r="C25" s="6">
        <v>-50</v>
      </c>
    </row>
    <row r="26" spans="1:3">
      <c t="s" r="A26" s="4">
        <v>1548</v>
      </c>
      <c t="n" r="B26" s="6">
        <v>0</v>
      </c>
      <c t="n" r="C26" s="6">
        <v>0</v>
      </c>
    </row>
    <row r="27" spans="1:3">
      <c t="s" r="A27" s="4">
        <v>1546</v>
      </c>
      <c t="n" r="B27" s="6">
        <v>0</v>
      </c>
      <c t="n" r="C27" s="6">
        <v>0</v>
      </c>
    </row>
    <row r="28" spans="1:3">
      <c t="s" r="A28" s="4">
        <v>1541</v>
      </c>
      <c t="n" r="B28" s="7">
        <v>0</v>
      </c>
      <c t="n" r="C28" s="7">
        <v>-5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49</v>
      </c>
      <c t="s" r="B1" s="2">
        <v>2</v>
      </c>
      <c t="s" r="C1" s="2">
        <v>30</v>
      </c>
    </row>
    <row r="2" spans="1:3">
      <c t="s" r="A2" s="3">
        <v>1550</v>
      </c>
    </row>
    <row r="3" spans="1:3">
      <c t="s" r="A3" s="4">
        <v>144</v>
      </c>
      <c t="n" r="B3" s="7">
        <v>1113123</v>
      </c>
      <c t="n" r="C3" s="7">
        <v>1015696</v>
      </c>
    </row>
    <row r="4" spans="1:3">
      <c t="s" r="A4" s="4">
        <v>1551</v>
      </c>
    </row>
    <row r="5" spans="1:3">
      <c t="s" r="A5" s="3">
        <v>1550</v>
      </c>
    </row>
    <row r="6" spans="1:3">
      <c t="s" r="A6" s="4">
        <v>144</v>
      </c>
      <c t="n" r="B6" s="6">
        <v>102145</v>
      </c>
      <c t="n" r="C6" s="6">
        <v>67817</v>
      </c>
    </row>
    <row r="7" spans="1:3">
      <c t="s" r="A7" s="4">
        <v>1552</v>
      </c>
    </row>
    <row r="8" spans="1:3">
      <c t="s" r="A8" s="3">
        <v>1550</v>
      </c>
    </row>
    <row r="9" spans="1:3">
      <c t="s" r="A9" s="4">
        <v>144</v>
      </c>
      <c t="n" r="B9" s="6">
        <v>525603</v>
      </c>
      <c t="n" r="C9" s="6">
        <v>514179</v>
      </c>
    </row>
    <row r="10" spans="1:3">
      <c t="s" r="A10" s="4">
        <v>1553</v>
      </c>
    </row>
    <row r="11" spans="1:3">
      <c t="s" r="A11" s="3">
        <v>1550</v>
      </c>
    </row>
    <row r="12" spans="1:3">
      <c t="s" r="A12" s="4">
        <v>144</v>
      </c>
      <c t="n" r="B12" s="6">
        <v>258897</v>
      </c>
      <c t="n" r="C12" s="6">
        <v>225731</v>
      </c>
    </row>
    <row r="13" spans="1:3">
      <c t="s" r="A13" s="4">
        <v>1554</v>
      </c>
    </row>
    <row r="14" spans="1:3">
      <c t="s" r="A14" s="3">
        <v>1550</v>
      </c>
    </row>
    <row r="15" spans="1:3">
      <c t="s" r="A15" s="4">
        <v>144</v>
      </c>
      <c t="n" r="B15" s="6">
        <v>201764</v>
      </c>
      <c t="n" r="C15" s="6">
        <v>183301</v>
      </c>
    </row>
    <row r="16" spans="1:3">
      <c t="s" r="A16" s="4">
        <v>1555</v>
      </c>
    </row>
    <row r="17" spans="1:3">
      <c t="s" r="A17" s="3">
        <v>1550</v>
      </c>
    </row>
    <row r="18" spans="1:3">
      <c t="s" r="A18" s="4">
        <v>144</v>
      </c>
      <c t="n" r="B18" s="6">
        <v>12775</v>
      </c>
      <c t="n" r="C18" s="6">
        <v>12462</v>
      </c>
    </row>
    <row r="19" spans="1:3">
      <c t="s" r="A19" s="4">
        <v>1556</v>
      </c>
    </row>
    <row r="20" spans="1:3">
      <c t="s" r="A20" s="3">
        <v>1550</v>
      </c>
    </row>
    <row r="21" spans="1:3">
      <c t="s" r="A21" s="4">
        <v>144</v>
      </c>
      <c t="n" r="B21" s="7">
        <v>11939</v>
      </c>
      <c t="n" r="C21" s="7">
        <v>1220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557</v>
      </c>
      <c t="s" r="B1" s="2">
        <v>1</v>
      </c>
    </row>
    <row r="2" spans="1:4">
      <c t="s" r="B2" s="2">
        <v>1558</v>
      </c>
      <c t="s" r="C2" s="2">
        <v>554</v>
      </c>
      <c t="s" r="D2" s="2">
        <v>679</v>
      </c>
    </row>
    <row r="3" spans="1:4">
      <c t="s" r="A3" s="3">
        <v>1559</v>
      </c>
    </row>
    <row r="4" spans="1:4">
      <c t="n" r="A4" s="6">
        <v>2016</v>
      </c>
      <c t="n" r="B4" s="7">
        <v>7800</v>
      </c>
    </row>
    <row r="5" spans="1:4">
      <c t="n" r="A5" s="6">
        <v>2017</v>
      </c>
      <c t="n" r="B5" s="6">
        <v>6400</v>
      </c>
    </row>
    <row r="6" spans="1:4">
      <c t="n" r="A6" s="6">
        <v>2018</v>
      </c>
      <c t="n" r="B6" s="6">
        <v>5500</v>
      </c>
    </row>
    <row r="7" spans="1:4">
      <c t="n" r="A7" s="6">
        <v>2019</v>
      </c>
      <c t="n" r="B7" s="6">
        <v>4800</v>
      </c>
    </row>
    <row r="8" spans="1:4">
      <c t="n" r="A8" s="6">
        <v>2020</v>
      </c>
      <c t="n" r="B8" s="6">
        <v>4300</v>
      </c>
    </row>
    <row r="9" spans="1:4">
      <c t="s" r="A9" s="4">
        <v>1560</v>
      </c>
      <c t="n" r="B9" s="7">
        <v>37000</v>
      </c>
    </row>
    <row r="10" spans="1:4">
      <c t="s" r="A10" s="4">
        <v>1561</v>
      </c>
      <c t="s" r="B10" s="4">
        <v>1562</v>
      </c>
    </row>
    <row r="11" spans="1:4">
      <c t="s" r="A11" s="4">
        <v>1563</v>
      </c>
      <c t="n" r="B11" s="7">
        <v>7500</v>
      </c>
      <c t="n" r="C11" s="7">
        <v>7200</v>
      </c>
      <c t="n" r="D11" s="7">
        <v>5700</v>
      </c>
    </row>
    <row r="12" spans="1:4">
      <c t="s" r="A12" s="3">
        <v>1564</v>
      </c>
    </row>
    <row r="13" spans="1:4">
      <c t="n" r="A13" s="6">
        <v>2016</v>
      </c>
      <c t="n" r="B13" s="6">
        <v>715</v>
      </c>
    </row>
    <row r="14" spans="1:4">
      <c t="n" r="A14" s="6">
        <v>2017</v>
      </c>
      <c t="n" r="B14" s="6">
        <v>680</v>
      </c>
    </row>
    <row r="15" spans="1:4">
      <c t="n" r="A15" s="6">
        <v>2018</v>
      </c>
      <c t="n" r="B15" s="6">
        <v>647</v>
      </c>
    </row>
    <row r="16" spans="1:4">
      <c t="n" r="A16" s="6">
        <v>2019</v>
      </c>
      <c t="n" r="B16" s="6">
        <v>646</v>
      </c>
    </row>
    <row r="17" spans="1:4">
      <c t="n" r="A17" s="6">
        <v>2020</v>
      </c>
      <c t="n" r="B17" s="6">
        <v>644</v>
      </c>
    </row>
    <row r="18" spans="1:4">
      <c t="s" r="A18" s="4">
        <v>1560</v>
      </c>
      <c t="n" r="B18" s="6">
        <v>6200</v>
      </c>
    </row>
    <row r="19" spans="1:4">
      <c t="s" r="A19" s="3">
        <v>1565</v>
      </c>
    </row>
    <row r="20" spans="1:4">
      <c t="n" r="A20" s="6">
        <v>2016</v>
      </c>
      <c t="n" r="B20" s="6">
        <v>80</v>
      </c>
    </row>
    <row r="21" spans="1:4">
      <c t="n" r="A21" s="6">
        <v>2017</v>
      </c>
      <c t="n" r="B21" s="6">
        <v>81</v>
      </c>
    </row>
    <row r="22" spans="1:4">
      <c t="n" r="A22" s="6">
        <v>2018</v>
      </c>
      <c t="n" r="B22" s="6">
        <v>86</v>
      </c>
    </row>
    <row r="23" spans="1:4">
      <c t="n" r="A23" s="6">
        <v>2019</v>
      </c>
      <c t="n" r="B23" s="6">
        <v>86</v>
      </c>
    </row>
    <row r="24" spans="1:4">
      <c t="n" r="A24" s="6">
        <v>2020</v>
      </c>
      <c t="n" r="B24" s="6">
        <v>86</v>
      </c>
    </row>
    <row r="25" spans="1:4">
      <c t="s" r="A25" s="4">
        <v>1560</v>
      </c>
      <c t="n" r="B25" s="7">
        <v>1700</v>
      </c>
    </row>
    <row r="26" spans="1:4">
      <c t="s" r="A26" s="4">
        <v>1566</v>
      </c>
      <c t="s" r="B26" s="4">
        <v>623</v>
      </c>
    </row>
    <row r="27" spans="1:4">
      <c t="s" r="A27" s="4">
        <v>1567</v>
      </c>
      <c t="n" r="B27" s="6">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8</v>
      </c>
      <c t="s" r="B1" s="2">
        <v>2</v>
      </c>
      <c t="s" r="C1" s="2">
        <v>30</v>
      </c>
    </row>
    <row r="2" spans="1:3">
      <c t="s" r="A2" s="3">
        <v>1569</v>
      </c>
    </row>
    <row r="3" spans="1:3">
      <c t="s" r="A3" s="4">
        <v>1570</v>
      </c>
      <c t="n" r="B3" s="7">
        <v>686489</v>
      </c>
      <c t="n" r="C3" s="7">
        <v>542608</v>
      </c>
    </row>
    <row r="4" spans="1:3">
      <c t="s" r="A4" s="4">
        <v>1571</v>
      </c>
      <c t="s" r="B4" s="4">
        <v>1572</v>
      </c>
      <c t="s" r="C4" s="4">
        <v>1573</v>
      </c>
    </row>
    <row r="5" spans="1:3">
      <c t="s" r="A5" s="4">
        <v>1574</v>
      </c>
      <c t="n" r="B5" s="7">
        <v>461231</v>
      </c>
      <c t="n" r="C5" s="7">
        <v>381463</v>
      </c>
    </row>
    <row r="6" spans="1:3">
      <c t="s" r="A6" s="4">
        <v>1575</v>
      </c>
      <c t="s" r="B6" s="4">
        <v>1329</v>
      </c>
      <c t="s" r="C6" s="4">
        <v>1329</v>
      </c>
    </row>
    <row r="7" spans="1:3">
      <c t="s" r="A7" s="4">
        <v>1576</v>
      </c>
      <c t="n" r="B7" s="7">
        <v>576539</v>
      </c>
      <c t="n" r="C7" s="7">
        <v>476829</v>
      </c>
    </row>
    <row r="8" spans="1:3">
      <c t="s" r="A8" s="4">
        <v>1577</v>
      </c>
      <c t="s" r="B8" s="4">
        <v>546</v>
      </c>
      <c t="s" r="C8" s="4">
        <v>546</v>
      </c>
    </row>
    <row r="9" spans="1:3">
      <c t="s" r="A9" s="4">
        <v>1578</v>
      </c>
      <c t="n" r="B9" s="7">
        <v>573033</v>
      </c>
    </row>
    <row r="10" spans="1:3">
      <c t="s" r="A10" s="4">
        <v>1579</v>
      </c>
      <c t="s" r="B10" s="4">
        <v>1580</v>
      </c>
    </row>
    <row r="11" spans="1:3">
      <c t="s" r="A11" s="4">
        <v>1581</v>
      </c>
      <c t="n" r="B11" s="7">
        <v>259443</v>
      </c>
    </row>
    <row r="12" spans="1:3">
      <c t="s" r="A12" s="4">
        <v>1582</v>
      </c>
      <c t="s" r="B12" s="4">
        <v>1583</v>
      </c>
    </row>
    <row r="13" spans="1:3">
      <c t="s" r="A13" s="4">
        <v>1584</v>
      </c>
      <c t="n" r="B13" s="7">
        <v>374750</v>
      </c>
    </row>
    <row r="14" spans="1:3">
      <c t="s" r="A14" s="4">
        <v>1585</v>
      </c>
      <c t="s" r="B14" s="4">
        <v>1586</v>
      </c>
    </row>
    <row r="15" spans="1:3">
      <c t="s" r="A15" s="3">
        <v>1587</v>
      </c>
    </row>
    <row r="16" spans="1:3">
      <c t="s" r="A16" s="4">
        <v>1588</v>
      </c>
      <c t="n" r="B16" s="7">
        <v>573033</v>
      </c>
      <c t="n" r="C16" s="7">
        <v>430374</v>
      </c>
    </row>
    <row r="17" spans="1:3">
      <c t="s" r="A17" s="4">
        <v>1589</v>
      </c>
      <c t="s" r="B17" s="4">
        <v>1590</v>
      </c>
      <c t="s" r="C17" s="4">
        <v>1591</v>
      </c>
    </row>
    <row r="18" spans="1:3">
      <c t="s" r="A18" s="4">
        <v>1592</v>
      </c>
      <c t="n" r="B18" s="7">
        <v>345924</v>
      </c>
      <c t="n" r="C18" s="7">
        <v>190731</v>
      </c>
    </row>
    <row r="19" spans="1:3">
      <c t="s" r="A19" s="4">
        <v>1593</v>
      </c>
      <c t="s" r="B19" s="4">
        <v>697</v>
      </c>
      <c t="s" r="C19" s="4">
        <v>1256</v>
      </c>
    </row>
    <row r="20" spans="1:3">
      <c t="s" r="A20" s="4">
        <v>1594</v>
      </c>
      <c t="n" r="B20" s="7">
        <v>461231</v>
      </c>
      <c t="n" r="C20" s="7">
        <v>286097</v>
      </c>
    </row>
    <row r="21" spans="1:3">
      <c t="s" r="A21" s="4">
        <v>1595</v>
      </c>
      <c t="s" r="B21" s="4">
        <v>1329</v>
      </c>
      <c t="s" r="C21" s="4">
        <v>697</v>
      </c>
    </row>
    <row r="22" spans="1:3">
      <c t="s" r="A22" s="3">
        <v>1596</v>
      </c>
    </row>
    <row r="23" spans="1:3">
      <c t="s" r="A23" s="4">
        <v>1597</v>
      </c>
      <c t="n" r="B23" s="7">
        <v>573033</v>
      </c>
      <c t="n" r="C23" s="7">
        <v>430374</v>
      </c>
    </row>
    <row r="24" spans="1:3">
      <c t="s" r="A24" s="4">
        <v>1598</v>
      </c>
      <c t="s" r="B24" s="4">
        <v>1599</v>
      </c>
      <c t="s" r="C24" s="4">
        <v>1600</v>
      </c>
    </row>
    <row r="25" spans="1:3">
      <c t="s" r="A25" s="4">
        <v>1601</v>
      </c>
      <c t="n" r="B25" s="7">
        <v>297420</v>
      </c>
      <c t="n" r="C25" s="7">
        <v>245558</v>
      </c>
    </row>
    <row r="26" spans="1:3">
      <c t="s" r="A26" s="4">
        <v>1602</v>
      </c>
      <c t="s" r="B26" s="4">
        <v>1256</v>
      </c>
      <c t="s" r="C26" s="4">
        <v>1256</v>
      </c>
    </row>
    <row r="27" spans="1:3">
      <c t="s" r="A27" s="4">
        <v>1603</v>
      </c>
      <c t="n" r="B27" s="7">
        <v>371775</v>
      </c>
      <c t="n" r="C27" s="7">
        <v>306947</v>
      </c>
    </row>
    <row r="28" spans="1:3">
      <c t="s" r="A28" s="4">
        <v>1604</v>
      </c>
      <c t="s" r="B28" s="4">
        <v>1605</v>
      </c>
      <c t="s" r="C28" s="4">
        <v>1605</v>
      </c>
    </row>
    <row r="29" spans="1:3">
      <c t="s" r="A29" s="4">
        <v>1606</v>
      </c>
    </row>
    <row r="30" spans="1:3">
      <c t="s" r="A30" s="3">
        <v>1569</v>
      </c>
    </row>
    <row r="31" spans="1:3">
      <c t="s" r="A31" s="4">
        <v>1570</v>
      </c>
      <c t="n" r="B31" s="7">
        <v>642866</v>
      </c>
      <c t="n" r="C31" s="7">
        <v>513368</v>
      </c>
    </row>
    <row r="32" spans="1:3">
      <c t="s" r="A32" s="4">
        <v>1571</v>
      </c>
      <c t="s" r="B32" s="4">
        <v>1607</v>
      </c>
      <c t="s" r="C32" s="4">
        <v>1608</v>
      </c>
    </row>
    <row r="33" spans="1:3">
      <c t="s" r="A33" s="4">
        <v>1574</v>
      </c>
      <c t="n" r="B33" s="7">
        <v>460882</v>
      </c>
      <c t="n" r="C33" s="7">
        <v>380959</v>
      </c>
    </row>
    <row r="34" spans="1:3">
      <c t="s" r="A34" s="4">
        <v>1575</v>
      </c>
      <c t="s" r="B34" s="4">
        <v>1329</v>
      </c>
      <c t="s" r="C34" s="4">
        <v>1329</v>
      </c>
    </row>
    <row r="35" spans="1:3">
      <c t="s" r="A35" s="4">
        <v>1576</v>
      </c>
      <c t="n" r="B35" s="7">
        <v>576103</v>
      </c>
      <c t="n" r="C35" s="7">
        <v>476199</v>
      </c>
    </row>
    <row r="36" spans="1:3">
      <c t="s" r="A36" s="4">
        <v>1577</v>
      </c>
      <c t="s" r="B36" s="4">
        <v>546</v>
      </c>
      <c t="s" r="C36" s="4">
        <v>546</v>
      </c>
    </row>
    <row r="37" spans="1:3">
      <c t="s" r="A37" s="4">
        <v>1578</v>
      </c>
      <c t="n" r="B37" s="7">
        <v>569131</v>
      </c>
    </row>
    <row r="38" spans="1:3">
      <c t="s" r="A38" s="4">
        <v>1579</v>
      </c>
      <c t="s" r="B38" s="4">
        <v>1609</v>
      </c>
    </row>
    <row r="39" spans="1:3">
      <c t="s" r="A39" s="4">
        <v>1581</v>
      </c>
      <c t="n" r="B39" s="7">
        <v>259246</v>
      </c>
    </row>
    <row r="40" spans="1:3">
      <c t="s" r="A40" s="4">
        <v>1582</v>
      </c>
      <c t="s" r="B40" s="4">
        <v>1583</v>
      </c>
    </row>
    <row r="41" spans="1:3">
      <c t="s" r="A41" s="4">
        <v>1584</v>
      </c>
      <c t="n" r="B41" s="7">
        <v>374467</v>
      </c>
    </row>
    <row r="42" spans="1:3">
      <c t="s" r="A42" s="4">
        <v>1585</v>
      </c>
      <c t="s" r="B42" s="4">
        <v>1586</v>
      </c>
    </row>
    <row r="43" spans="1:3">
      <c t="s" r="A43" s="3">
        <v>1587</v>
      </c>
    </row>
    <row r="44" spans="1:3">
      <c t="s" r="A44" s="4">
        <v>1588</v>
      </c>
      <c t="n" r="B44" s="7">
        <v>569131</v>
      </c>
      <c t="n" r="C44" s="7">
        <v>440420</v>
      </c>
    </row>
    <row r="45" spans="1:3">
      <c t="s" r="A45" s="4">
        <v>1589</v>
      </c>
      <c t="s" r="B45" s="4">
        <v>1609</v>
      </c>
      <c t="s" r="C45" s="4">
        <v>1610</v>
      </c>
    </row>
    <row r="46" spans="1:3">
      <c t="s" r="A46" s="4">
        <v>1592</v>
      </c>
      <c t="n" r="B46" s="7">
        <v>345662</v>
      </c>
      <c t="n" r="C46" s="7">
        <v>190479</v>
      </c>
    </row>
    <row r="47" spans="1:3">
      <c t="s" r="A47" s="4">
        <v>1593</v>
      </c>
      <c t="s" r="B47" s="4">
        <v>697</v>
      </c>
      <c t="s" r="C47" s="4">
        <v>1256</v>
      </c>
    </row>
    <row r="48" spans="1:3">
      <c t="s" r="A48" s="4">
        <v>1594</v>
      </c>
      <c t="n" r="B48" s="7">
        <v>460882</v>
      </c>
      <c t="n" r="C48" s="7">
        <v>285719</v>
      </c>
    </row>
    <row r="49" spans="1:3">
      <c t="s" r="A49" s="4">
        <v>1595</v>
      </c>
      <c t="s" r="B49" s="4">
        <v>1329</v>
      </c>
      <c t="s" r="C49" s="4">
        <v>697</v>
      </c>
    </row>
    <row r="50" spans="1:3">
      <c t="s" r="A50" s="3">
        <v>1596</v>
      </c>
    </row>
    <row r="51" spans="1:3">
      <c t="s" r="A51" s="4">
        <v>1597</v>
      </c>
      <c t="n" r="B51" s="7">
        <v>569131</v>
      </c>
      <c t="n" r="C51" s="7">
        <v>440420</v>
      </c>
    </row>
    <row r="52" spans="1:3">
      <c t="s" r="A52" s="4">
        <v>1598</v>
      </c>
      <c t="s" r="B52" s="4">
        <v>1611</v>
      </c>
      <c t="s" r="C52" s="4">
        <v>1612</v>
      </c>
    </row>
    <row r="53" spans="1:3">
      <c t="s" r="A53" s="4">
        <v>1601</v>
      </c>
      <c t="n" r="B53" s="7">
        <v>297313</v>
      </c>
      <c t="n" r="C53" s="7">
        <v>245494</v>
      </c>
    </row>
    <row r="54" spans="1:3">
      <c t="s" r="A54" s="4">
        <v>1602</v>
      </c>
      <c t="s" r="B54" s="4">
        <v>1256</v>
      </c>
      <c t="s" r="C54" s="4">
        <v>1256</v>
      </c>
    </row>
    <row r="55" spans="1:3">
      <c t="s" r="A55" s="4">
        <v>1603</v>
      </c>
      <c t="n" r="B55" s="7">
        <v>371641</v>
      </c>
      <c t="n" r="C55" s="7">
        <v>306867</v>
      </c>
    </row>
    <row r="56" spans="1:3">
      <c t="s" r="A56" s="4">
        <v>1604</v>
      </c>
      <c t="s" r="B56" s="4">
        <v>1605</v>
      </c>
      <c t="s" r="C56" s="4">
        <v>160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13</v>
      </c>
      <c t="s" r="B1" s="2">
        <v>2</v>
      </c>
      <c t="s" r="C1" s="2">
        <v>30</v>
      </c>
      <c t="s" r="D1" s="2">
        <v>89</v>
      </c>
      <c t="s" r="E1" s="2">
        <v>1614</v>
      </c>
    </row>
    <row r="2" spans="1:5">
      <c t="s" r="A2" s="4">
        <v>1615</v>
      </c>
      <c t="n" r="B2" s="7">
        <v>887189</v>
      </c>
      <c t="n" r="C2" s="7">
        <v>709287</v>
      </c>
      <c t="n" r="D2" s="7">
        <v>678062</v>
      </c>
      <c t="n" r="E2" s="7">
        <v>667265</v>
      </c>
    </row>
    <row r="3" spans="1:5">
      <c t="s" r="A3" s="4">
        <v>1616</v>
      </c>
      <c t="n" r="B3" s="6">
        <v>-4058</v>
      </c>
      <c t="n" r="C3" s="6">
        <v>-9916</v>
      </c>
    </row>
    <row r="4" spans="1:5">
      <c t="s" r="A4" s="4">
        <v>1617</v>
      </c>
      <c t="n" r="B4" s="6">
        <v>5108</v>
      </c>
      <c t="n" r="C4" s="6">
        <v>3338</v>
      </c>
    </row>
    <row r="5" spans="1:5">
      <c t="s" r="A5" s="4">
        <v>1618</v>
      </c>
      <c t="n" r="B5" s="6">
        <v>2077</v>
      </c>
      <c t="n" r="C5" s="6">
        <v>0</v>
      </c>
    </row>
    <row r="6" spans="1:5">
      <c t="s" r="A6" s="4">
        <v>1619</v>
      </c>
      <c t="n" r="B6" s="6">
        <v>15000</v>
      </c>
      <c t="n" r="C6" s="6">
        <v>15000</v>
      </c>
    </row>
    <row r="7" spans="1:5">
      <c t="s" r="A7" s="4">
        <v>1620</v>
      </c>
      <c t="n" r="B7" s="6">
        <v>-320120</v>
      </c>
      <c t="n" r="C7" s="6">
        <v>-276270</v>
      </c>
    </row>
    <row r="8" spans="1:5">
      <c t="s" r="A8" s="4">
        <v>1621</v>
      </c>
      <c t="n" r="B8" s="6">
        <v>-3928</v>
      </c>
      <c t="n" r="C8" s="6">
        <v>-11065</v>
      </c>
    </row>
    <row r="9" spans="1:5">
      <c t="s" r="A9" s="4">
        <v>1622</v>
      </c>
      <c t="n" r="B9" s="6">
        <v>-8235</v>
      </c>
      <c t="n" r="C9" s="6">
        <v>0</v>
      </c>
    </row>
    <row r="10" spans="1:5">
      <c t="s" r="A10" s="4">
        <v>1623</v>
      </c>
      <c t="n" r="B10" s="6">
        <v>573033</v>
      </c>
      <c t="n" r="C10" s="6">
        <v>430374</v>
      </c>
    </row>
    <row r="11" spans="1:5">
      <c t="s" r="A11" s="4">
        <v>1624</v>
      </c>
      <c t="n" r="B11" s="6">
        <v>74348</v>
      </c>
      <c t="n" r="C11" s="6">
        <v>74283</v>
      </c>
    </row>
    <row r="12" spans="1:5">
      <c t="s" r="A12" s="4">
        <v>1625</v>
      </c>
      <c t="n" r="B12" s="6">
        <v>39468</v>
      </c>
      <c t="n" r="C12" s="6">
        <v>35722</v>
      </c>
    </row>
    <row r="13" spans="1:5">
      <c t="s" r="A13" s="4">
        <v>1626</v>
      </c>
      <c t="n" r="B13" s="6">
        <v>968</v>
      </c>
      <c t="n" r="C13" s="6">
        <v>2229</v>
      </c>
    </row>
    <row r="14" spans="1:5">
      <c t="s" r="A14" s="4">
        <v>1627</v>
      </c>
      <c t="n" r="B14" s="6">
        <v>-1328</v>
      </c>
      <c t="n" r="C14" s="6">
        <v>0</v>
      </c>
    </row>
    <row r="15" spans="1:5">
      <c t="s" r="A15" s="4">
        <v>1628</v>
      </c>
      <c t="n" r="B15" s="6">
        <v>686489</v>
      </c>
      <c t="n" r="C15" s="6">
        <v>542608</v>
      </c>
    </row>
    <row r="16" spans="1:5">
      <c t="s" r="A16" s="4">
        <v>1606</v>
      </c>
    </row>
    <row r="17" spans="1:5">
      <c t="s" r="A17" s="4">
        <v>1615</v>
      </c>
      <c t="n" r="B17" s="6">
        <v>887189</v>
      </c>
      <c t="n" r="C17" s="6">
        <v>709287</v>
      </c>
    </row>
    <row r="18" spans="1:5">
      <c t="s" r="A18" s="4">
        <v>1616</v>
      </c>
      <c t="n" r="B18" s="6">
        <v>-4095</v>
      </c>
      <c t="n" r="C18" s="6">
        <v>-9912</v>
      </c>
    </row>
    <row r="19" spans="1:5">
      <c t="s" r="A19" s="4">
        <v>1617</v>
      </c>
      <c t="n" r="B19" s="6">
        <v>5108</v>
      </c>
      <c t="n" r="C19" s="6">
        <v>1970</v>
      </c>
    </row>
    <row r="20" spans="1:5">
      <c t="s" r="A20" s="4">
        <v>1618</v>
      </c>
      <c t="n" r="B20" s="6">
        <v>2077</v>
      </c>
      <c t="n" r="C20" s="6">
        <v>1368</v>
      </c>
    </row>
    <row r="21" spans="1:5">
      <c t="s" r="A21" s="4">
        <v>1620</v>
      </c>
      <c t="n" r="B21" s="6">
        <v>-299619</v>
      </c>
      <c t="n" r="C21" s="6">
        <v>-251748</v>
      </c>
    </row>
    <row r="22" spans="1:5">
      <c t="s" r="A22" s="4">
        <v>1621</v>
      </c>
      <c t="n" r="B22" s="6">
        <v>-9807</v>
      </c>
      <c t="n" r="C22" s="6">
        <v>-12413</v>
      </c>
    </row>
    <row r="23" spans="1:5">
      <c t="s" r="A23" s="4">
        <v>1629</v>
      </c>
      <c t="n" r="B23" s="6">
        <v>-8386</v>
      </c>
      <c t="n" r="C23" s="6">
        <v>1868</v>
      </c>
    </row>
    <row r="24" spans="1:5">
      <c t="s" r="A24" s="4">
        <v>1622</v>
      </c>
      <c t="n" r="B24" s="6">
        <v>-3336</v>
      </c>
    </row>
    <row r="25" spans="1:5">
      <c t="s" r="A25" s="4">
        <v>1623</v>
      </c>
      <c t="n" r="B25" s="6">
        <v>569131</v>
      </c>
      <c t="n" r="C25" s="6">
        <v>440420</v>
      </c>
    </row>
    <row r="26" spans="1:5">
      <c t="s" r="A26" s="4">
        <v>1624</v>
      </c>
      <c t="n" r="B26" s="6">
        <v>35000</v>
      </c>
      <c t="n" r="C26" s="6">
        <v>35000</v>
      </c>
    </row>
    <row r="27" spans="1:5">
      <c t="s" r="A27" s="4">
        <v>1625</v>
      </c>
      <c t="n" r="B27" s="6">
        <v>39468</v>
      </c>
      <c t="n" r="C27" s="6">
        <v>35722</v>
      </c>
    </row>
    <row r="28" spans="1:5">
      <c t="s" r="A28" s="4">
        <v>1626</v>
      </c>
      <c t="n" r="B28" s="6">
        <v>970</v>
      </c>
      <c t="n" r="C28" s="6">
        <v>2226</v>
      </c>
    </row>
    <row r="29" spans="1:5">
      <c t="s" r="A29" s="4">
        <v>1627</v>
      </c>
      <c t="n" r="B29" s="6">
        <v>-1703</v>
      </c>
    </row>
    <row r="30" spans="1:5">
      <c t="s" r="A30" s="4">
        <v>1628</v>
      </c>
      <c t="n" r="B30" s="7">
        <v>642866</v>
      </c>
      <c t="n" r="C30" s="7">
        <v>51336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630</v>
      </c>
      <c t="s" r="B1" s="2">
        <v>2</v>
      </c>
      <c t="s" r="C1" s="2">
        <v>30</v>
      </c>
      <c t="s" r="D1" s="2">
        <v>89</v>
      </c>
      <c t="s" r="E1" s="2">
        <v>1614</v>
      </c>
    </row>
    <row r="2" spans="1:5">
      <c t="s" r="A2" s="3">
        <v>1631</v>
      </c>
    </row>
    <row r="3" spans="1:5">
      <c t="s" r="A3" s="4">
        <v>76</v>
      </c>
      <c t="n" r="B3" s="7">
        <v>-3305</v>
      </c>
      <c t="n" r="C3" s="7">
        <v>6579</v>
      </c>
      <c t="n" r="D3" s="7">
        <v>-9057</v>
      </c>
      <c t="n" r="E3" s="7">
        <v>-2979</v>
      </c>
    </row>
    <row r="4" spans="1:5">
      <c t="s" r="A4" s="4">
        <v>705</v>
      </c>
    </row>
    <row r="5" spans="1:5">
      <c t="s" r="A5" s="3">
        <v>1631</v>
      </c>
    </row>
    <row r="6" spans="1:5">
      <c t="s" r="A6" s="4">
        <v>1632</v>
      </c>
      <c t="n" r="B6" s="6">
        <v>6316</v>
      </c>
      <c t="n" r="C6" s="6">
        <v>15993</v>
      </c>
    </row>
    <row r="7" spans="1:5">
      <c t="s" r="A7" s="4">
        <v>1633</v>
      </c>
      <c t="n" r="B7" s="6">
        <v>-2437</v>
      </c>
      <c t="n" r="C7" s="6">
        <v>-6077</v>
      </c>
    </row>
    <row r="8" spans="1:5">
      <c t="s" r="A8" s="4">
        <v>76</v>
      </c>
      <c t="n" r="B8" s="6">
        <v>3880</v>
      </c>
      <c t="n" r="C8" s="6">
        <v>9916</v>
      </c>
      <c t="n" r="D8" s="6">
        <v>-5776</v>
      </c>
      <c t="n" r="E8" s="6">
        <v>6712</v>
      </c>
    </row>
    <row r="9" spans="1:5">
      <c t="s" r="A9" s="4">
        <v>1634</v>
      </c>
    </row>
    <row r="10" spans="1:5">
      <c t="s" r="A10" s="3">
        <v>1631</v>
      </c>
    </row>
    <row r="11" spans="1:5">
      <c t="s" r="A11" s="4">
        <v>1632</v>
      </c>
      <c t="n" r="B11" s="6">
        <v>-8532</v>
      </c>
      <c t="n" r="C11" s="6">
        <v>-3299</v>
      </c>
    </row>
    <row r="12" spans="1:5">
      <c t="s" r="A12" s="4">
        <v>1633</v>
      </c>
      <c t="n" r="B12" s="6">
        <v>3424</v>
      </c>
      <c t="n" r="C12" s="6">
        <v>1330</v>
      </c>
    </row>
    <row r="13" spans="1:5">
      <c t="s" r="A13" s="4">
        <v>76</v>
      </c>
      <c t="n" r="B13" s="6">
        <v>-5108</v>
      </c>
      <c t="n" r="C13" s="6">
        <v>-1969</v>
      </c>
      <c t="n" r="D13" s="6">
        <v>-1366</v>
      </c>
      <c t="n" r="E13" s="6">
        <v>-6558</v>
      </c>
    </row>
    <row r="14" spans="1:5">
      <c t="s" r="A14" s="4">
        <v>1635</v>
      </c>
    </row>
    <row r="15" spans="1:5">
      <c t="s" r="A15" s="3">
        <v>1631</v>
      </c>
    </row>
    <row r="16" spans="1:5">
      <c t="s" r="A16" s="4">
        <v>1632</v>
      </c>
      <c t="n" r="B16" s="6">
        <v>0</v>
      </c>
      <c t="n" r="C16" s="6">
        <v>0</v>
      </c>
    </row>
    <row r="17" spans="1:5">
      <c t="s" r="A17" s="4">
        <v>1633</v>
      </c>
      <c t="n" r="B17" s="6">
        <v>0</v>
      </c>
      <c t="n" r="C17" s="6">
        <v>0</v>
      </c>
    </row>
    <row r="18" spans="1:5">
      <c t="s" r="A18" s="4">
        <v>76</v>
      </c>
      <c t="n" r="B18" s="6">
        <v>0</v>
      </c>
      <c t="n" r="C18" s="6">
        <v>0</v>
      </c>
      <c t="n" r="D18" s="6">
        <v>-1925</v>
      </c>
      <c t="n" r="E18" s="6">
        <v>-2378</v>
      </c>
    </row>
    <row r="19" spans="1:5">
      <c t="s" r="A19" s="4">
        <v>1636</v>
      </c>
    </row>
    <row r="20" spans="1:5">
      <c t="s" r="A20" s="3">
        <v>1631</v>
      </c>
    </row>
    <row r="21" spans="1:5">
      <c t="s" r="A21" s="4">
        <v>1632</v>
      </c>
      <c t="n" r="B21" s="6">
        <v>-3469</v>
      </c>
      <c t="n" r="C21" s="6">
        <v>-2291</v>
      </c>
    </row>
    <row r="22" spans="1:5">
      <c t="s" r="A22" s="4">
        <v>1633</v>
      </c>
      <c t="n" r="B22" s="6">
        <v>1392</v>
      </c>
      <c t="n" r="C22" s="6">
        <v>923</v>
      </c>
    </row>
    <row r="23" spans="1:5">
      <c t="s" r="A23" s="4">
        <v>76</v>
      </c>
      <c t="n" r="B23" s="7">
        <v>-2077</v>
      </c>
      <c t="n" r="C23" s="7">
        <v>-1368</v>
      </c>
      <c t="n" r="D23" s="7">
        <v>10</v>
      </c>
      <c t="n" r="E23" s="7">
        <v>-75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7</v>
      </c>
      <c t="s" r="B1" s="2">
        <v>1</v>
      </c>
    </row>
    <row r="2" spans="1:4">
      <c t="s" r="B2" s="2">
        <v>2</v>
      </c>
      <c t="s" r="C2" s="2">
        <v>30</v>
      </c>
      <c t="s" r="D2" s="2">
        <v>89</v>
      </c>
    </row>
    <row r="3" spans="1:4">
      <c t="s" r="A3" s="3">
        <v>1631</v>
      </c>
    </row>
    <row r="4" spans="1:4">
      <c t="s" r="A4" s="4">
        <v>1638</v>
      </c>
      <c t="n" r="B4" s="7">
        <v>-8776</v>
      </c>
      <c t="n" r="C4" s="7">
        <v>10805</v>
      </c>
      <c t="n" r="D4" s="7">
        <v>-5853</v>
      </c>
    </row>
    <row r="5" spans="1:4">
      <c t="s" r="A5" s="4">
        <v>1639</v>
      </c>
      <c t="n" r="B5" s="6">
        <v>-1108</v>
      </c>
      <c t="n" r="C5" s="6">
        <v>4831</v>
      </c>
      <c t="n" r="D5" s="6">
        <v>-225</v>
      </c>
    </row>
    <row r="6" spans="1:4">
      <c t="s" r="A6" s="4">
        <v>138</v>
      </c>
      <c t="n" r="B6" s="6">
        <v>-16086</v>
      </c>
      <c t="n" r="C6" s="6">
        <v>25206</v>
      </c>
      <c t="n" r="D6" s="6">
        <v>-9122</v>
      </c>
    </row>
    <row r="7" spans="1:4">
      <c t="s" r="A7" s="4">
        <v>140</v>
      </c>
      <c t="n" r="B7" s="6">
        <v>6202</v>
      </c>
      <c t="n" r="C7" s="6">
        <v>-9570</v>
      </c>
      <c t="n" r="D7" s="6">
        <v>3044</v>
      </c>
    </row>
    <row r="8" spans="1:4">
      <c t="s" r="A8" s="4">
        <v>141</v>
      </c>
      <c t="n" r="B8" s="6">
        <v>-9884</v>
      </c>
      <c t="n" r="C8" s="6">
        <v>15636</v>
      </c>
      <c t="n" r="D8" s="6">
        <v>-6078</v>
      </c>
    </row>
    <row r="9" spans="1:4">
      <c t="s" r="A9" s="4">
        <v>705</v>
      </c>
    </row>
    <row r="10" spans="1:4">
      <c t="s" r="A10" s="3">
        <v>1631</v>
      </c>
    </row>
    <row r="11" spans="1:4">
      <c t="s" r="A11" s="4">
        <v>1640</v>
      </c>
      <c t="n" r="B11" s="6">
        <v>-7567</v>
      </c>
      <c t="n" r="C11" s="6">
        <v>25769</v>
      </c>
      <c t="n" r="D11" s="6">
        <v>-15254</v>
      </c>
    </row>
    <row r="12" spans="1:4">
      <c t="s" r="A12" s="4">
        <v>1641</v>
      </c>
      <c t="n" r="B12" s="6">
        <v>2793</v>
      </c>
      <c t="n" r="C12" s="6">
        <v>-9791</v>
      </c>
      <c t="n" r="D12" s="6">
        <v>5604</v>
      </c>
    </row>
    <row r="13" spans="1:4">
      <c t="s" r="A13" s="4">
        <v>1638</v>
      </c>
      <c t="n" r="B13" s="6">
        <v>-4774</v>
      </c>
      <c t="n" r="C13" s="6">
        <v>15978</v>
      </c>
      <c t="n" r="D13" s="6">
        <v>-9650</v>
      </c>
    </row>
    <row r="14" spans="1:4">
      <c t="s" r="A14" s="4">
        <v>1642</v>
      </c>
      <c t="n" r="B14" s="6">
        <v>-2110</v>
      </c>
      <c t="n" r="C14" s="6">
        <v>-482</v>
      </c>
      <c t="n" r="D14" s="6">
        <v>-4758</v>
      </c>
    </row>
    <row r="15" spans="1:4">
      <c t="s" r="A15" s="4">
        <v>1643</v>
      </c>
      <c t="n" r="B15" s="6">
        <v>847</v>
      </c>
      <c t="n" r="C15" s="6">
        <v>196</v>
      </c>
      <c t="n" r="D15" s="6">
        <v>1920</v>
      </c>
    </row>
    <row r="16" spans="1:4">
      <c t="s" r="A16" s="4">
        <v>1639</v>
      </c>
      <c t="n" r="B16" s="6">
        <v>-1263</v>
      </c>
      <c t="n" r="C16" s="6">
        <v>-286</v>
      </c>
      <c t="n" r="D16" s="6">
        <v>-2838</v>
      </c>
    </row>
    <row r="17" spans="1:4">
      <c t="s" r="A17" s="4">
        <v>138</v>
      </c>
      <c t="n" r="B17" s="6">
        <v>-9677</v>
      </c>
      <c t="n" r="C17" s="6">
        <v>25287</v>
      </c>
      <c t="n" r="D17" s="6">
        <v>-20012</v>
      </c>
    </row>
    <row r="18" spans="1:4">
      <c t="s" r="A18" s="4">
        <v>140</v>
      </c>
      <c t="n" r="B18" s="6">
        <v>3640</v>
      </c>
      <c t="n" r="C18" s="6">
        <v>-9595</v>
      </c>
      <c t="n" r="D18" s="6">
        <v>7524</v>
      </c>
    </row>
    <row r="19" spans="1:4">
      <c t="s" r="A19" s="4">
        <v>141</v>
      </c>
      <c t="n" r="B19" s="6">
        <v>-6037</v>
      </c>
      <c t="n" r="C19" s="6">
        <v>15692</v>
      </c>
      <c t="n" r="D19" s="6">
        <v>-12488</v>
      </c>
    </row>
    <row r="20" spans="1:4">
      <c t="s" r="A20" s="4">
        <v>1634</v>
      </c>
    </row>
    <row r="21" spans="1:4">
      <c t="s" r="A21" s="3">
        <v>1631</v>
      </c>
    </row>
    <row r="22" spans="1:4">
      <c t="s" r="A22" s="4">
        <v>1640</v>
      </c>
      <c t="n" r="B22" s="6">
        <v>-5232</v>
      </c>
      <c t="n" r="C22" s="6">
        <v>-6403</v>
      </c>
      <c t="n" r="D22" s="6">
        <v>5046</v>
      </c>
    </row>
    <row r="23" spans="1:4">
      <c t="s" r="A23" s="4">
        <v>1641</v>
      </c>
      <c t="n" r="B23" s="6">
        <v>2094</v>
      </c>
      <c t="n" r="C23" s="6">
        <v>2608</v>
      </c>
      <c t="n" r="D23" s="6">
        <v>-2014</v>
      </c>
    </row>
    <row r="24" spans="1:4">
      <c t="s" r="A24" s="4">
        <v>1638</v>
      </c>
      <c t="n" r="B24" s="6">
        <v>-3138</v>
      </c>
      <c t="n" r="C24" s="6">
        <v>-3795</v>
      </c>
      <c t="n" r="D24" s="6">
        <v>3032</v>
      </c>
    </row>
    <row r="25" spans="1:4">
      <c t="s" r="A25" s="4">
        <v>1642</v>
      </c>
      <c t="n" r="B25" s="6">
        <v>0</v>
      </c>
      <c t="n" r="C25" s="6">
        <v>5393</v>
      </c>
      <c t="n" r="D25" s="6">
        <v>3620</v>
      </c>
    </row>
    <row r="26" spans="1:4">
      <c t="s" r="A26" s="4">
        <v>1643</v>
      </c>
      <c t="n" r="B26" s="6">
        <v>0</v>
      </c>
      <c t="n" r="C26" s="6">
        <v>-2201</v>
      </c>
      <c t="n" r="D26" s="6">
        <v>-1460</v>
      </c>
    </row>
    <row r="27" spans="1:4">
      <c t="s" r="A27" s="4">
        <v>1639</v>
      </c>
      <c t="n" r="B27" s="6">
        <v>0</v>
      </c>
      <c t="n" r="C27" s="6">
        <v>3192</v>
      </c>
      <c t="n" r="D27" s="6">
        <v>2160</v>
      </c>
    </row>
    <row r="28" spans="1:4">
      <c t="s" r="A28" s="4">
        <v>138</v>
      </c>
      <c t="n" r="B28" s="6">
        <v>-5232</v>
      </c>
      <c t="n" r="C28" s="6">
        <v>-1010</v>
      </c>
      <c t="n" r="D28" s="6">
        <v>8666</v>
      </c>
    </row>
    <row r="29" spans="1:4">
      <c t="s" r="A29" s="4">
        <v>140</v>
      </c>
      <c t="n" r="B29" s="6">
        <v>2094</v>
      </c>
      <c t="n" r="C29" s="6">
        <v>407</v>
      </c>
      <c t="n" r="D29" s="6">
        <v>-3474</v>
      </c>
    </row>
    <row r="30" spans="1:4">
      <c t="s" r="A30" s="4">
        <v>141</v>
      </c>
      <c t="n" r="B30" s="6">
        <v>-3138</v>
      </c>
      <c t="n" r="C30" s="6">
        <v>-603</v>
      </c>
      <c t="n" r="D30" s="6">
        <v>5192</v>
      </c>
    </row>
    <row r="31" spans="1:4">
      <c t="s" r="A31" s="4">
        <v>1635</v>
      </c>
    </row>
    <row r="32" spans="1:4">
      <c t="s" r="A32" s="3">
        <v>1631</v>
      </c>
    </row>
    <row r="33" spans="1:4">
      <c t="s" r="A33" s="4">
        <v>1640</v>
      </c>
      <c t="n" r="B33" s="6">
        <v>0</v>
      </c>
      <c t="n" r="C33" s="6">
        <v>0</v>
      </c>
      <c t="n" r="D33" s="6">
        <v>0</v>
      </c>
    </row>
    <row r="34" spans="1:4">
      <c t="s" r="A34" s="4">
        <v>1641</v>
      </c>
      <c t="n" r="B34" s="6">
        <v>0</v>
      </c>
      <c t="n" r="C34" s="6">
        <v>0</v>
      </c>
      <c t="n" r="D34" s="6">
        <v>0</v>
      </c>
    </row>
    <row r="35" spans="1:4">
      <c t="s" r="A35" s="4">
        <v>1638</v>
      </c>
      <c t="n" r="B35" s="6">
        <v>0</v>
      </c>
      <c t="n" r="C35" s="6">
        <v>0</v>
      </c>
      <c t="n" r="D35" s="6">
        <v>0</v>
      </c>
    </row>
    <row r="36" spans="1:4">
      <c t="s" r="A36" s="4">
        <v>1642</v>
      </c>
      <c t="n" r="B36" s="6">
        <v>0</v>
      </c>
      <c t="n" r="C36" s="6">
        <v>3237</v>
      </c>
      <c t="n" r="D36" s="6">
        <v>942</v>
      </c>
    </row>
    <row r="37" spans="1:4">
      <c t="s" r="A37" s="4">
        <v>1643</v>
      </c>
      <c t="n" r="B37" s="6">
        <v>0</v>
      </c>
      <c t="n" r="C37" s="6">
        <v>-1312</v>
      </c>
      <c t="n" r="D37" s="6">
        <v>-489</v>
      </c>
    </row>
    <row r="38" spans="1:4">
      <c t="s" r="A38" s="4">
        <v>1639</v>
      </c>
      <c t="n" r="B38" s="6">
        <v>0</v>
      </c>
      <c t="n" r="C38" s="6">
        <v>1925</v>
      </c>
      <c t="n" r="D38" s="6">
        <v>453</v>
      </c>
    </row>
    <row r="39" spans="1:4">
      <c t="s" r="A39" s="4">
        <v>138</v>
      </c>
      <c t="n" r="B39" s="6">
        <v>0</v>
      </c>
      <c t="n" r="C39" s="6">
        <v>3237</v>
      </c>
      <c t="n" r="D39" s="6">
        <v>942</v>
      </c>
    </row>
    <row r="40" spans="1:4">
      <c t="s" r="A40" s="4">
        <v>140</v>
      </c>
      <c t="n" r="B40" s="6">
        <v>0</v>
      </c>
      <c t="n" r="C40" s="6">
        <v>-1312</v>
      </c>
      <c t="n" r="D40" s="6">
        <v>-489</v>
      </c>
    </row>
    <row r="41" spans="1:4">
      <c t="s" r="A41" s="4">
        <v>141</v>
      </c>
      <c t="n" r="B41" s="6">
        <v>0</v>
      </c>
      <c t="n" r="C41" s="6">
        <v>1925</v>
      </c>
      <c t="n" r="D41" s="6">
        <v>453</v>
      </c>
    </row>
    <row r="42" spans="1:4">
      <c t="s" r="A42" s="4">
        <v>1636</v>
      </c>
    </row>
    <row r="43" spans="1:4">
      <c t="s" r="A43" s="3">
        <v>1631</v>
      </c>
    </row>
    <row r="44" spans="1:4">
      <c t="s" r="A44" s="4">
        <v>1640</v>
      </c>
      <c t="n" r="B44" s="6">
        <v>-1436</v>
      </c>
      <c t="n" r="C44" s="6">
        <v>-2308</v>
      </c>
      <c t="n" r="D44" s="6">
        <v>1282</v>
      </c>
    </row>
    <row r="45" spans="1:4">
      <c t="s" r="A45" s="4">
        <v>1641</v>
      </c>
      <c t="n" r="B45" s="6">
        <v>572</v>
      </c>
      <c t="n" r="C45" s="6">
        <v>930</v>
      </c>
      <c t="n" r="D45" s="6">
        <v>-517</v>
      </c>
    </row>
    <row r="46" spans="1:4">
      <c t="s" r="A46" s="4">
        <v>1638</v>
      </c>
      <c t="n" r="B46" s="6">
        <v>-864</v>
      </c>
      <c t="n" r="C46" s="6">
        <v>-1378</v>
      </c>
      <c t="n" r="D46" s="6">
        <v>765</v>
      </c>
    </row>
    <row r="47" spans="1:4">
      <c t="s" r="A47" s="4">
        <v>1642</v>
      </c>
      <c t="n" r="B47" s="6">
        <v>259</v>
      </c>
      <c t="n" r="C47" s="6">
        <v>0</v>
      </c>
      <c t="n" r="D47" s="6">
        <v>0</v>
      </c>
    </row>
    <row r="48" spans="1:4">
      <c t="s" r="A48" s="4">
        <v>1643</v>
      </c>
      <c t="n" r="B48" s="6">
        <v>-104</v>
      </c>
      <c t="n" r="C48" s="6">
        <v>0</v>
      </c>
      <c t="n" r="D48" s="6">
        <v>0</v>
      </c>
    </row>
    <row r="49" spans="1:4">
      <c t="s" r="A49" s="4">
        <v>1639</v>
      </c>
      <c t="n" r="B49" s="6">
        <v>155</v>
      </c>
      <c t="n" r="C49" s="6">
        <v>0</v>
      </c>
      <c t="n" r="D49" s="6">
        <v>0</v>
      </c>
    </row>
    <row r="50" spans="1:4">
      <c t="s" r="A50" s="4">
        <v>138</v>
      </c>
      <c t="n" r="B50" s="6">
        <v>-1177</v>
      </c>
      <c t="n" r="C50" s="6">
        <v>-2308</v>
      </c>
      <c t="n" r="D50" s="6">
        <v>1282</v>
      </c>
    </row>
    <row r="51" spans="1:4">
      <c t="s" r="A51" s="4">
        <v>140</v>
      </c>
      <c t="n" r="B51" s="6">
        <v>468</v>
      </c>
      <c t="n" r="C51" s="6">
        <v>930</v>
      </c>
      <c t="n" r="D51" s="6">
        <v>-517</v>
      </c>
    </row>
    <row r="52" spans="1:4">
      <c t="s" r="A52" s="4">
        <v>141</v>
      </c>
      <c t="n" r="B52" s="7">
        <v>-709</v>
      </c>
      <c t="n" r="C52" s="7">
        <v>-1378</v>
      </c>
      <c t="n" r="D52" s="7">
        <v>76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44</v>
      </c>
      <c t="s" r="B1" s="2">
        <v>1</v>
      </c>
    </row>
    <row r="2" spans="1:4">
      <c t="s" r="B2" s="2">
        <v>2</v>
      </c>
      <c t="s" r="C2" s="2">
        <v>30</v>
      </c>
      <c t="s" r="D2" s="2">
        <v>89</v>
      </c>
    </row>
    <row r="3" spans="1:4">
      <c t="s" r="A3" s="3">
        <v>1645</v>
      </c>
    </row>
    <row r="4" spans="1:4">
      <c t="s" r="A4" s="4">
        <v>1646</v>
      </c>
      <c t="n" r="B4" s="7">
        <v>6579</v>
      </c>
      <c t="n" r="C4" s="7">
        <v>-9057</v>
      </c>
      <c t="n" r="D4" s="7">
        <v>-2979</v>
      </c>
    </row>
    <row r="5" spans="1:4">
      <c t="s" r="A5" s="4">
        <v>1647</v>
      </c>
      <c t="n" r="B5" s="6">
        <v>-8776</v>
      </c>
      <c t="n" r="C5" s="6">
        <v>10805</v>
      </c>
      <c t="n" r="D5" s="6">
        <v>-5853</v>
      </c>
    </row>
    <row r="6" spans="1:4">
      <c t="s" r="A6" s="4">
        <v>1648</v>
      </c>
      <c t="n" r="B6" s="6">
        <v>-1108</v>
      </c>
      <c t="n" r="C6" s="6">
        <v>4831</v>
      </c>
      <c t="n" r="D6" s="6">
        <v>-225</v>
      </c>
    </row>
    <row r="7" spans="1:4">
      <c t="s" r="A7" s="4">
        <v>141</v>
      </c>
      <c t="n" r="B7" s="6">
        <v>-9884</v>
      </c>
      <c t="n" r="C7" s="6">
        <v>15636</v>
      </c>
      <c t="n" r="D7" s="6">
        <v>-6078</v>
      </c>
    </row>
    <row r="8" spans="1:4">
      <c t="s" r="A8" s="4">
        <v>1649</v>
      </c>
      <c t="n" r="B8" s="6">
        <v>-3305</v>
      </c>
      <c t="n" r="C8" s="6">
        <v>6579</v>
      </c>
      <c t="n" r="D8" s="6">
        <v>-9057</v>
      </c>
    </row>
    <row r="9" spans="1:4">
      <c t="s" r="A9" s="4">
        <v>705</v>
      </c>
    </row>
    <row r="10" spans="1:4">
      <c t="s" r="A10" s="3">
        <v>1645</v>
      </c>
    </row>
    <row r="11" spans="1:4">
      <c t="s" r="A11" s="4">
        <v>1646</v>
      </c>
      <c t="n" r="B11" s="6">
        <v>9916</v>
      </c>
      <c t="n" r="C11" s="6">
        <v>-5776</v>
      </c>
      <c t="n" r="D11" s="6">
        <v>6712</v>
      </c>
    </row>
    <row r="12" spans="1:4">
      <c t="s" r="A12" s="4">
        <v>1647</v>
      </c>
      <c t="n" r="B12" s="6">
        <v>-4774</v>
      </c>
      <c t="n" r="C12" s="6">
        <v>15978</v>
      </c>
      <c t="n" r="D12" s="6">
        <v>-9650</v>
      </c>
    </row>
    <row r="13" spans="1:4">
      <c t="s" r="A13" s="4">
        <v>1648</v>
      </c>
      <c t="n" r="B13" s="6">
        <v>-1263</v>
      </c>
      <c t="n" r="C13" s="6">
        <v>-286</v>
      </c>
      <c t="n" r="D13" s="6">
        <v>-2838</v>
      </c>
    </row>
    <row r="14" spans="1:4">
      <c t="s" r="A14" s="4">
        <v>141</v>
      </c>
      <c t="n" r="B14" s="6">
        <v>-6037</v>
      </c>
      <c t="n" r="C14" s="6">
        <v>15692</v>
      </c>
      <c t="n" r="D14" s="6">
        <v>-12488</v>
      </c>
    </row>
    <row r="15" spans="1:4">
      <c t="s" r="A15" s="4">
        <v>1649</v>
      </c>
      <c t="n" r="B15" s="6">
        <v>3880</v>
      </c>
      <c t="n" r="C15" s="6">
        <v>9916</v>
      </c>
      <c t="n" r="D15" s="6">
        <v>-5776</v>
      </c>
    </row>
    <row r="16" spans="1:4">
      <c t="s" r="A16" s="4">
        <v>1634</v>
      </c>
    </row>
    <row r="17" spans="1:4">
      <c t="s" r="A17" s="3">
        <v>1645</v>
      </c>
    </row>
    <row r="18" spans="1:4">
      <c t="s" r="A18" s="4">
        <v>1646</v>
      </c>
      <c t="n" r="B18" s="6">
        <v>-1969</v>
      </c>
      <c t="n" r="C18" s="6">
        <v>-1366</v>
      </c>
      <c t="n" r="D18" s="6">
        <v>-6558</v>
      </c>
    </row>
    <row r="19" spans="1:4">
      <c t="s" r="A19" s="4">
        <v>1647</v>
      </c>
      <c t="n" r="B19" s="6">
        <v>-3138</v>
      </c>
      <c t="n" r="C19" s="6">
        <v>-3795</v>
      </c>
      <c t="n" r="D19" s="6">
        <v>3032</v>
      </c>
    </row>
    <row r="20" spans="1:4">
      <c t="s" r="A20" s="4">
        <v>1648</v>
      </c>
      <c t="n" r="B20" s="6">
        <v>0</v>
      </c>
      <c t="n" r="C20" s="6">
        <v>3192</v>
      </c>
      <c t="n" r="D20" s="6">
        <v>2160</v>
      </c>
    </row>
    <row r="21" spans="1:4">
      <c t="s" r="A21" s="4">
        <v>141</v>
      </c>
      <c t="n" r="B21" s="6">
        <v>-3138</v>
      </c>
      <c t="n" r="C21" s="6">
        <v>-603</v>
      </c>
      <c t="n" r="D21" s="6">
        <v>5192</v>
      </c>
    </row>
    <row r="22" spans="1:4">
      <c t="s" r="A22" s="4">
        <v>1649</v>
      </c>
      <c t="n" r="B22" s="6">
        <v>-5108</v>
      </c>
      <c t="n" r="C22" s="6">
        <v>-1969</v>
      </c>
      <c t="n" r="D22" s="6">
        <v>-1366</v>
      </c>
    </row>
    <row r="23" spans="1:4">
      <c t="s" r="A23" s="4">
        <v>1635</v>
      </c>
    </row>
    <row r="24" spans="1:4">
      <c t="s" r="A24" s="3">
        <v>1645</v>
      </c>
    </row>
    <row r="25" spans="1:4">
      <c t="s" r="A25" s="4">
        <v>1646</v>
      </c>
      <c t="n" r="B25" s="6">
        <v>0</v>
      </c>
      <c t="n" r="C25" s="6">
        <v>-1925</v>
      </c>
      <c t="n" r="D25" s="6">
        <v>-2378</v>
      </c>
    </row>
    <row r="26" spans="1:4">
      <c t="s" r="A26" s="4">
        <v>1647</v>
      </c>
      <c t="n" r="B26" s="6">
        <v>0</v>
      </c>
      <c t="n" r="C26" s="6">
        <v>0</v>
      </c>
      <c t="n" r="D26" s="6">
        <v>0</v>
      </c>
    </row>
    <row r="27" spans="1:4">
      <c t="s" r="A27" s="4">
        <v>1648</v>
      </c>
      <c t="n" r="B27" s="6">
        <v>0</v>
      </c>
      <c t="n" r="C27" s="6">
        <v>1925</v>
      </c>
      <c t="n" r="D27" s="6">
        <v>453</v>
      </c>
    </row>
    <row r="28" spans="1:4">
      <c t="s" r="A28" s="4">
        <v>141</v>
      </c>
      <c t="n" r="B28" s="6">
        <v>0</v>
      </c>
      <c t="n" r="C28" s="6">
        <v>1925</v>
      </c>
      <c t="n" r="D28" s="6">
        <v>453</v>
      </c>
    </row>
    <row r="29" spans="1:4">
      <c t="s" r="A29" s="4">
        <v>1649</v>
      </c>
      <c t="n" r="B29" s="6">
        <v>0</v>
      </c>
      <c t="n" r="C29" s="6">
        <v>0</v>
      </c>
      <c t="n" r="D29" s="6">
        <v>-1925</v>
      </c>
    </row>
    <row r="30" spans="1:4">
      <c t="s" r="A30" s="4">
        <v>1636</v>
      </c>
    </row>
    <row r="31" spans="1:4">
      <c t="s" r="A31" s="3">
        <v>1645</v>
      </c>
    </row>
    <row r="32" spans="1:4">
      <c t="s" r="A32" s="4">
        <v>1646</v>
      </c>
      <c t="n" r="B32" s="6">
        <v>-1368</v>
      </c>
      <c t="n" r="C32" s="6">
        <v>10</v>
      </c>
      <c t="n" r="D32" s="6">
        <v>-755</v>
      </c>
    </row>
    <row r="33" spans="1:4">
      <c t="s" r="A33" s="4">
        <v>1647</v>
      </c>
      <c t="n" r="B33" s="6">
        <v>-864</v>
      </c>
      <c t="n" r="C33" s="6">
        <v>-1378</v>
      </c>
      <c t="n" r="D33" s="6">
        <v>765</v>
      </c>
    </row>
    <row r="34" spans="1:4">
      <c t="s" r="A34" s="4">
        <v>1648</v>
      </c>
      <c t="n" r="B34" s="6">
        <v>155</v>
      </c>
      <c t="n" r="C34" s="6">
        <v>0</v>
      </c>
      <c t="n" r="D34" s="6">
        <v>0</v>
      </c>
    </row>
    <row r="35" spans="1:4">
      <c t="s" r="A35" s="4">
        <v>141</v>
      </c>
      <c t="n" r="B35" s="6">
        <v>-709</v>
      </c>
      <c t="n" r="C35" s="6">
        <v>-1378</v>
      </c>
      <c t="n" r="D35" s="6">
        <v>765</v>
      </c>
    </row>
    <row r="36" spans="1:4">
      <c t="s" r="A36" s="4">
        <v>1649</v>
      </c>
      <c t="n" r="B36" s="7">
        <v>-2077</v>
      </c>
      <c t="n" r="C36" s="7">
        <v>-1368</v>
      </c>
      <c t="n" r="D36" s="7">
        <v>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50</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651</v>
      </c>
    </row>
    <row r="4" spans="1:12">
      <c t="s" r="A4" s="4">
        <v>99</v>
      </c>
      <c t="n" r="B4" s="7">
        <v>-12248</v>
      </c>
      <c t="n" r="C4" s="7">
        <v>-12698</v>
      </c>
      <c t="n" r="D4" s="7">
        <v>-16780</v>
      </c>
      <c t="n" r="E4" s="7">
        <v>-12562</v>
      </c>
      <c t="n" r="F4" s="7">
        <v>-14200</v>
      </c>
      <c t="n" r="G4" s="7">
        <v>-14641</v>
      </c>
      <c t="n" r="H4" s="7">
        <v>-14506</v>
      </c>
      <c t="n" r="I4" s="7">
        <v>-4423</v>
      </c>
      <c t="n" r="J4" s="7">
        <v>-54288</v>
      </c>
      <c t="n" r="K4" s="7">
        <v>-47770</v>
      </c>
      <c t="n" r="L4" s="7">
        <v>-58232</v>
      </c>
    </row>
    <row r="5" spans="1:12">
      <c t="s" r="A5" s="4">
        <v>124</v>
      </c>
      <c t="n" r="B5" s="6">
        <v>2273</v>
      </c>
      <c t="n" r="C5" s="6">
        <v>1350</v>
      </c>
      <c t="n" r="D5" s="6">
        <v>1144</v>
      </c>
      <c t="n" r="E5" s="6">
        <v>297</v>
      </c>
      <c t="n" r="F5" s="6">
        <v>3875</v>
      </c>
      <c t="n" r="G5" s="6">
        <v>4230</v>
      </c>
      <c t="n" r="H5" s="6">
        <v>4119</v>
      </c>
      <c t="n" r="I5" s="6">
        <v>-461</v>
      </c>
      <c t="n" r="J5" s="6">
        <v>5064</v>
      </c>
      <c t="n" r="K5" s="6">
        <v>11763</v>
      </c>
      <c t="n" r="L5" s="6">
        <v>17104</v>
      </c>
    </row>
    <row r="6" spans="1:12">
      <c t="s" r="A6" s="4">
        <v>125</v>
      </c>
      <c t="n" r="B6" s="7">
        <v>-16013</v>
      </c>
      <c t="n" r="C6" s="7">
        <v>-14701</v>
      </c>
      <c t="n" r="D6" s="7">
        <v>-10044</v>
      </c>
      <c t="n" r="E6" s="7">
        <v>-8759</v>
      </c>
      <c t="n" r="F6" s="7">
        <v>-11398</v>
      </c>
      <c t="n" r="G6" s="7">
        <v>-11988</v>
      </c>
      <c t="n" r="H6" s="7">
        <v>-11464</v>
      </c>
      <c t="n" r="I6" s="7">
        <v>1106</v>
      </c>
      <c t="n" r="J6" s="6">
        <v>-49518</v>
      </c>
      <c t="n" r="K6" s="6">
        <v>-33744</v>
      </c>
      <c t="n" r="L6" s="6">
        <v>-41143</v>
      </c>
    </row>
    <row r="7" spans="1:12">
      <c t="s" r="A7" s="4">
        <v>1652</v>
      </c>
    </row>
    <row r="8" spans="1:12">
      <c t="s" r="A8" s="3">
        <v>1651</v>
      </c>
    </row>
    <row r="9" spans="1:12">
      <c t="s" r="A9" s="4">
        <v>125</v>
      </c>
      <c t="n" r="J9" s="6">
        <v>-1108</v>
      </c>
      <c t="n" r="K9" s="6">
        <v>4831</v>
      </c>
      <c t="n" r="L9" s="6">
        <v>-225</v>
      </c>
    </row>
    <row r="10" spans="1:12">
      <c t="s" r="A10" s="4">
        <v>1653</v>
      </c>
    </row>
    <row r="11" spans="1:12">
      <c t="s" r="A11" s="3">
        <v>1651</v>
      </c>
    </row>
    <row r="12" spans="1:12">
      <c t="s" r="A12" s="4">
        <v>99</v>
      </c>
      <c t="n" r="J12" s="6">
        <v>-2110</v>
      </c>
      <c t="n" r="K12" s="6">
        <v>-482</v>
      </c>
      <c t="n" r="L12" s="6">
        <v>-4758</v>
      </c>
    </row>
    <row r="13" spans="1:12">
      <c t="s" r="A13" s="4">
        <v>124</v>
      </c>
      <c t="n" r="J13" s="6">
        <v>847</v>
      </c>
      <c t="n" r="K13" s="6">
        <v>196</v>
      </c>
      <c t="n" r="L13" s="6">
        <v>1920</v>
      </c>
    </row>
    <row r="14" spans="1:12">
      <c t="s" r="A14" s="4">
        <v>125</v>
      </c>
      <c t="n" r="J14" s="6">
        <v>-1263</v>
      </c>
      <c t="n" r="K14" s="6">
        <v>-286</v>
      </c>
      <c t="n" r="L14" s="6">
        <v>-2838</v>
      </c>
    </row>
    <row r="15" spans="1:12">
      <c t="s" r="A15" s="4">
        <v>1654</v>
      </c>
    </row>
    <row r="16" spans="1:12">
      <c t="s" r="A16" s="3">
        <v>1651</v>
      </c>
    </row>
    <row r="17" spans="1:12">
      <c t="s" r="A17" s="4">
        <v>99</v>
      </c>
      <c t="n" r="J17" s="6">
        <v>0</v>
      </c>
      <c t="n" r="K17" s="6">
        <v>5393</v>
      </c>
      <c t="n" r="L17" s="6">
        <v>3620</v>
      </c>
    </row>
    <row r="18" spans="1:12">
      <c t="s" r="A18" s="4">
        <v>124</v>
      </c>
      <c t="n" r="J18" s="6">
        <v>0</v>
      </c>
      <c t="n" r="K18" s="6">
        <v>-2201</v>
      </c>
      <c t="n" r="L18" s="6">
        <v>-1460</v>
      </c>
    </row>
    <row r="19" spans="1:12">
      <c t="s" r="A19" s="4">
        <v>125</v>
      </c>
      <c t="n" r="J19" s="6">
        <v>0</v>
      </c>
      <c t="n" r="K19" s="6">
        <v>3192</v>
      </c>
      <c t="n" r="L19" s="6">
        <v>2160</v>
      </c>
    </row>
    <row r="20" spans="1:12">
      <c t="s" r="A20" s="4">
        <v>1655</v>
      </c>
    </row>
    <row r="21" spans="1:12">
      <c t="s" r="A21" s="3">
        <v>1651</v>
      </c>
    </row>
    <row r="22" spans="1:12">
      <c t="s" r="A22" s="4">
        <v>99</v>
      </c>
      <c t="n" r="J22" s="6">
        <v>0</v>
      </c>
      <c t="n" r="K22" s="6">
        <v>3237</v>
      </c>
      <c t="n" r="L22" s="6">
        <v>942</v>
      </c>
    </row>
    <row r="23" spans="1:12">
      <c t="s" r="A23" s="4">
        <v>124</v>
      </c>
      <c t="n" r="J23" s="6">
        <v>0</v>
      </c>
      <c t="n" r="K23" s="6">
        <v>-1312</v>
      </c>
      <c t="n" r="L23" s="6">
        <v>-489</v>
      </c>
    </row>
    <row r="24" spans="1:12">
      <c t="s" r="A24" s="4">
        <v>125</v>
      </c>
      <c t="n" r="J24" s="6">
        <v>0</v>
      </c>
      <c t="n" r="K24" s="6">
        <v>1925</v>
      </c>
      <c t="n" r="L24" s="6">
        <v>453</v>
      </c>
    </row>
    <row r="25" spans="1:12">
      <c t="s" r="A25" s="4">
        <v>1656</v>
      </c>
    </row>
    <row r="26" spans="1:12">
      <c t="s" r="A26" s="3">
        <v>1651</v>
      </c>
    </row>
    <row r="27" spans="1:12">
      <c t="s" r="A27" s="4">
        <v>99</v>
      </c>
      <c t="n" r="J27" s="6">
        <v>259</v>
      </c>
      <c t="n" r="K27" s="6">
        <v>0</v>
      </c>
      <c t="n" r="L27" s="6">
        <v>0</v>
      </c>
    </row>
    <row r="28" spans="1:12">
      <c t="s" r="A28" s="4">
        <v>124</v>
      </c>
      <c t="n" r="J28" s="6">
        <v>-104</v>
      </c>
      <c t="n" r="K28" s="6">
        <v>0</v>
      </c>
      <c t="n" r="L28" s="6">
        <v>0</v>
      </c>
    </row>
    <row r="29" spans="1:12">
      <c t="s" r="A29" s="4">
        <v>125</v>
      </c>
      <c t="n" r="J29" s="7">
        <v>155</v>
      </c>
      <c t="n" r="K29" s="7">
        <v>0</v>
      </c>
      <c t="n" r="L29" s="7">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57</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658</v>
      </c>
    </row>
    <row r="4" spans="1:12">
      <c t="s" r="A4" s="4">
        <v>125</v>
      </c>
      <c t="n" r="B4" s="7">
        <v>16013</v>
      </c>
      <c t="n" r="C4" s="7">
        <v>14701</v>
      </c>
      <c t="n" r="D4" s="7">
        <v>10044</v>
      </c>
      <c t="n" r="E4" s="7">
        <v>8759</v>
      </c>
      <c t="n" r="F4" s="7">
        <v>11398</v>
      </c>
      <c t="n" r="G4" s="7">
        <v>11988</v>
      </c>
      <c t="n" r="H4" s="7">
        <v>11464</v>
      </c>
      <c t="n" r="I4" s="7">
        <v>-1106</v>
      </c>
      <c t="n" r="J4" s="7">
        <v>49518</v>
      </c>
      <c t="n" r="K4" s="7">
        <v>33744</v>
      </c>
      <c t="n" r="L4" s="7">
        <v>41143</v>
      </c>
    </row>
    <row r="5" spans="1:12">
      <c t="s" r="A5" s="4">
        <v>1659</v>
      </c>
      <c t="n" r="J5" s="6">
        <v>30074</v>
      </c>
      <c t="n" r="K5" s="6">
        <v>26525</v>
      </c>
      <c t="n" r="L5" s="6">
        <v>26525</v>
      </c>
    </row>
    <row r="6" spans="1:12">
      <c t="s" r="A6" s="4">
        <v>1660</v>
      </c>
      <c t="n" r="J6" s="6">
        <v>1215</v>
      </c>
      <c t="n" r="K6" s="6">
        <v>1386</v>
      </c>
      <c t="n" r="L6" s="6">
        <v>1424</v>
      </c>
    </row>
    <row r="7" spans="1:12">
      <c t="s" r="A7" s="4">
        <v>1661</v>
      </c>
      <c t="n" r="J7" s="6">
        <v>466</v>
      </c>
      <c t="n" r="K7" s="6">
        <v>409</v>
      </c>
      <c t="n" r="L7" s="6">
        <v>299</v>
      </c>
    </row>
    <row r="8" spans="1:12">
      <c t="s" r="A8" s="4">
        <v>1662</v>
      </c>
      <c t="n" r="B8" s="6">
        <v>30500</v>
      </c>
      <c t="n" r="C8" s="6">
        <v>29893</v>
      </c>
      <c t="n" r="D8" s="6">
        <v>28301</v>
      </c>
      <c t="n" r="E8" s="6">
        <v>24803</v>
      </c>
      <c t="n" r="F8" s="6">
        <v>24758</v>
      </c>
      <c t="n" r="G8" s="6">
        <v>24747</v>
      </c>
      <c t="n" r="H8" s="6">
        <v>24715</v>
      </c>
      <c t="n" r="I8" s="6">
        <v>24698</v>
      </c>
      <c t="n" r="J8" s="6">
        <v>28393</v>
      </c>
      <c t="n" r="K8" s="6">
        <v>24730</v>
      </c>
      <c t="n" r="L8" s="6">
        <v>24802</v>
      </c>
    </row>
    <row r="9" spans="1:12">
      <c t="s" r="A9" s="4">
        <v>1663</v>
      </c>
      <c t="n" r="B9" s="6">
        <v>30694</v>
      </c>
      <c t="n" r="C9" s="6">
        <v>30069</v>
      </c>
      <c t="n" r="D9" s="6">
        <v>28461</v>
      </c>
      <c t="n" r="E9" s="6">
        <v>24955</v>
      </c>
      <c t="n" r="F9" s="6">
        <v>24912</v>
      </c>
      <c t="n" r="G9" s="6">
        <v>24861</v>
      </c>
      <c t="n" r="H9" s="6">
        <v>24809</v>
      </c>
      <c t="n" r="I9" s="6">
        <v>24698</v>
      </c>
      <c t="n" r="J9" s="6">
        <v>28564</v>
      </c>
      <c t="n" r="K9" s="6">
        <v>24854</v>
      </c>
      <c t="n" r="L9" s="6">
        <v>24965</v>
      </c>
    </row>
    <row r="10" spans="1:12">
      <c t="s" r="A10" s="4">
        <v>126</v>
      </c>
      <c t="n" r="B10" s="8">
        <v>0.53</v>
      </c>
      <c t="n" r="C10" s="8">
        <v>0.49</v>
      </c>
      <c t="n" r="D10" s="8">
        <v>0.35</v>
      </c>
      <c t="n" r="E10" s="8">
        <v>0.35</v>
      </c>
      <c t="n" r="F10" s="8">
        <v>0.46</v>
      </c>
      <c t="n" r="G10" s="8">
        <v>0.48</v>
      </c>
      <c t="n" r="H10" s="8">
        <v>0.46</v>
      </c>
      <c t="n" r="I10" s="8">
        <v>-0.04</v>
      </c>
      <c t="n" r="J10" s="8">
        <v>1.74</v>
      </c>
      <c t="n" r="K10" s="8">
        <v>1.36</v>
      </c>
      <c t="n" r="L10" s="8">
        <v>1.66</v>
      </c>
    </row>
    <row r="11" spans="1:12">
      <c t="s" r="A11" s="4">
        <v>127</v>
      </c>
      <c t="n" r="B11" s="8">
        <v>0.52</v>
      </c>
      <c t="n" r="C11" s="8">
        <v>0.49</v>
      </c>
      <c t="n" r="D11" s="8">
        <v>0.35</v>
      </c>
      <c t="n" r="E11" s="8">
        <v>0.35</v>
      </c>
      <c t="n" r="F11" s="8">
        <v>0.46</v>
      </c>
      <c t="n" r="G11" s="8">
        <v>0.48</v>
      </c>
      <c t="n" r="H11" s="8">
        <v>0.46</v>
      </c>
      <c t="n" r="I11" s="8">
        <v>-0.04</v>
      </c>
      <c t="n" r="J11" s="8">
        <v>1.73</v>
      </c>
      <c t="n" r="K11" s="8">
        <v>1.36</v>
      </c>
      <c t="n" r="L11" s="8">
        <v>1.65</v>
      </c>
    </row>
    <row r="12" spans="1:12">
      <c t="s" r="A12" s="4">
        <v>1664</v>
      </c>
    </row>
    <row r="13" spans="1:12">
      <c t="s" r="A13" s="3">
        <v>1658</v>
      </c>
    </row>
    <row r="14" spans="1:12">
      <c t="s" r="A14" s="4">
        <v>1665</v>
      </c>
      <c t="n" r="J14" s="6">
        <v>106</v>
      </c>
      <c t="n" r="K14" s="6">
        <v>67</v>
      </c>
      <c t="n" r="L14" s="6">
        <v>60</v>
      </c>
    </row>
    <row r="15" spans="1:12">
      <c t="s" r="A15" s="4">
        <v>1666</v>
      </c>
    </row>
    <row r="16" spans="1:12">
      <c t="s" r="A16" s="3">
        <v>1658</v>
      </c>
    </row>
    <row r="17" spans="1:12">
      <c t="s" r="A17" s="4">
        <v>1665</v>
      </c>
      <c t="n" r="J17" s="6">
        <v>65</v>
      </c>
      <c t="n" r="K17" s="6">
        <v>57</v>
      </c>
      <c t="n" r="L17" s="6">
        <v>10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67</v>
      </c>
      <c t="s" r="B1" s="2">
        <v>1</v>
      </c>
    </row>
    <row r="2" spans="1:4">
      <c t="s" r="B2" s="2">
        <v>2</v>
      </c>
      <c t="s" r="C2" s="2">
        <v>30</v>
      </c>
      <c t="s" r="D2" s="2">
        <v>89</v>
      </c>
    </row>
    <row r="3" spans="1:4">
      <c t="s" r="A3" s="4">
        <v>1666</v>
      </c>
    </row>
    <row r="4" spans="1:4">
      <c t="s" r="A4" s="3">
        <v>1668</v>
      </c>
    </row>
    <row r="5" spans="1:4">
      <c t="s" r="A5" s="4">
        <v>1669</v>
      </c>
      <c t="n" r="B5" s="6">
        <v>200</v>
      </c>
      <c t="n" r="C5" s="6">
        <v>225</v>
      </c>
      <c t="n" r="D5" s="6">
        <v>3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0</v>
      </c>
      <c t="s" r="B1" s="2">
        <v>1</v>
      </c>
    </row>
    <row r="2" spans="1:4">
      <c t="s" r="B2" s="2">
        <v>2</v>
      </c>
      <c t="s" r="C2" s="2">
        <v>30</v>
      </c>
      <c t="s" r="D2" s="2">
        <v>89</v>
      </c>
    </row>
    <row r="3" spans="1:4">
      <c t="s" r="A3" s="4">
        <v>1664</v>
      </c>
    </row>
    <row r="4" spans="1:4">
      <c t="s" r="A4" s="3">
        <v>1671</v>
      </c>
    </row>
    <row r="5" spans="1:4">
      <c t="s" r="A5" s="4">
        <v>1672</v>
      </c>
      <c t="n" r="B5" s="7">
        <v>4700000</v>
      </c>
      <c t="n" r="C5" s="7">
        <v>3800000</v>
      </c>
      <c t="n" r="D5" s="7">
        <v>2100000</v>
      </c>
    </row>
    <row r="6" spans="1:4">
      <c t="s" r="A6" s="4">
        <v>1673</v>
      </c>
      <c t="n" r="B6" s="7">
        <v>1900000</v>
      </c>
      <c t="n" r="C6" s="7">
        <v>1500000</v>
      </c>
      <c t="n" r="D6" s="7">
        <v>900000</v>
      </c>
    </row>
    <row r="7" spans="1:4">
      <c t="s" r="A7" s="4">
        <v>1674</v>
      </c>
      <c t="n" r="B7" s="8">
        <v>26.66</v>
      </c>
      <c t="n" r="C7" s="8">
        <v>24.6</v>
      </c>
      <c t="n" r="D7" s="8">
        <v>24.49</v>
      </c>
    </row>
    <row r="8" spans="1:4">
      <c t="s" r="A8" s="4">
        <v>1675</v>
      </c>
      <c t="s" r="B8" s="4">
        <v>594</v>
      </c>
    </row>
    <row r="9" spans="1:4">
      <c t="s" r="A9" s="4">
        <v>1676</v>
      </c>
      <c t="n" r="B9" s="7">
        <v>3400000</v>
      </c>
      <c t="n" r="C9" s="7">
        <v>2000000</v>
      </c>
      <c t="n" r="D9" s="7">
        <v>1900000</v>
      </c>
    </row>
    <row r="10" spans="1:4">
      <c t="s" r="A10" s="4">
        <v>1677</v>
      </c>
      <c t="n" r="B10" s="7">
        <v>7000000</v>
      </c>
    </row>
    <row r="11" spans="1:4">
      <c t="s" r="A11" s="4">
        <v>1678</v>
      </c>
      <c t="s" r="B11" s="4">
        <v>591</v>
      </c>
    </row>
    <row r="12" spans="1:4">
      <c t="s" r="A12" s="4">
        <v>1666</v>
      </c>
    </row>
    <row r="13" spans="1:4">
      <c t="s" r="A13" s="3">
        <v>1671</v>
      </c>
    </row>
    <row r="14" spans="1:4">
      <c t="s" r="A14" s="4">
        <v>1672</v>
      </c>
      <c t="n" r="B14" s="7">
        <v>0</v>
      </c>
      <c t="n" r="C14" s="6">
        <v>41000</v>
      </c>
      <c t="n" r="D14" s="6">
        <v>860000</v>
      </c>
    </row>
    <row r="15" spans="1:4">
      <c t="s" r="A15" s="4">
        <v>1673</v>
      </c>
      <c t="n" r="B15" s="7">
        <v>0</v>
      </c>
      <c t="n" r="C15" s="6">
        <v>16000</v>
      </c>
      <c t="n" r="D15" s="6">
        <v>347000</v>
      </c>
    </row>
    <row r="16" spans="1:4">
      <c t="s" r="A16" s="4">
        <v>1675</v>
      </c>
      <c t="s" r="B16" s="4">
        <v>594</v>
      </c>
    </row>
    <row r="17" spans="1:4">
      <c t="s" r="A17" s="4">
        <v>1677</v>
      </c>
      <c t="n" r="B17" s="7">
        <v>0</v>
      </c>
      <c t="n" r="C17" s="6">
        <v>0</v>
      </c>
    </row>
    <row r="18" spans="1:4">
      <c t="s" r="A18" s="4">
        <v>1679</v>
      </c>
      <c t="s" r="B18" s="4">
        <v>1206</v>
      </c>
    </row>
    <row r="19" spans="1:4">
      <c t="s" r="A19" s="4">
        <v>1680</v>
      </c>
      <c t="s" r="B19" s="4">
        <v>591</v>
      </c>
    </row>
    <row r="20" spans="1:4">
      <c t="s" r="A20" s="4">
        <v>1681</v>
      </c>
      <c t="n" r="B20" s="7">
        <v>210000</v>
      </c>
      <c t="n" r="C20" s="7">
        <v>1200000</v>
      </c>
      <c t="n" r="D20" s="7">
        <v>2900000</v>
      </c>
    </row>
    <row r="21" spans="1:4">
      <c t="s" r="A21" s="4">
        <v>1682</v>
      </c>
    </row>
    <row r="22" spans="1:4">
      <c t="s" r="A22" s="3">
        <v>1671</v>
      </c>
    </row>
    <row r="23" spans="1:4">
      <c t="s" r="A23" s="4">
        <v>1683</v>
      </c>
      <c t="n" r="B23" s="6">
        <v>1030000</v>
      </c>
    </row>
    <row r="24" spans="1:4">
      <c t="s" r="A24" s="4">
        <v>1684</v>
      </c>
      <c t="n" r="B24" s="6">
        <v>756000</v>
      </c>
    </row>
    <row r="25" spans="1:4">
      <c t="s" r="A25" s="4">
        <v>1685</v>
      </c>
    </row>
    <row r="26" spans="1:4">
      <c t="s" r="A26" s="3">
        <v>1671</v>
      </c>
    </row>
    <row r="27" spans="1:4">
      <c t="s" r="A27" s="4">
        <v>1686</v>
      </c>
      <c t="n" r="B27" s="6">
        <v>3</v>
      </c>
    </row>
    <row r="28" spans="1:4">
      <c t="s" r="A28" s="4">
        <v>1687</v>
      </c>
    </row>
    <row r="29" spans="1:4">
      <c t="s" r="A29" s="3">
        <v>1671</v>
      </c>
    </row>
    <row r="30" spans="1:4">
      <c t="s" r="A30" s="4">
        <v>1686</v>
      </c>
      <c t="n" r="B30" s="6">
        <v>1</v>
      </c>
    </row>
    <row r="31" spans="1:4">
      <c t="s" r="A31" s="4">
        <v>1688</v>
      </c>
    </row>
    <row r="32" spans="1:4">
      <c t="s" r="A32" s="3">
        <v>1671</v>
      </c>
    </row>
    <row r="33" spans="1:4">
      <c t="s" r="A33" s="4">
        <v>1683</v>
      </c>
      <c t="n" r="B33" s="6">
        <v>1400000</v>
      </c>
    </row>
    <row r="34" spans="1:4">
      <c t="s" r="A34" s="4">
        <v>1686</v>
      </c>
      <c t="n" r="B34" s="6">
        <v>3</v>
      </c>
    </row>
    <row r="35" spans="1:4">
      <c t="s" r="A35" s="4">
        <v>1684</v>
      </c>
      <c t="n" r="B35" s="6">
        <v>5000</v>
      </c>
    </row>
    <row r="36" spans="1:4">
      <c t="s" r="A36" s="4">
        <v>1689</v>
      </c>
    </row>
    <row r="37" spans="1:4">
      <c t="s" r="A37" s="3">
        <v>1671</v>
      </c>
    </row>
    <row r="38" spans="1:4">
      <c t="s" r="A38" s="4">
        <v>1686</v>
      </c>
      <c t="n" r="B38" s="6">
        <v>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690</v>
      </c>
      <c t="s" r="B1" s="2">
        <v>1</v>
      </c>
    </row>
    <row r="2" spans="1:4">
      <c t="s" r="B2" s="2">
        <v>2</v>
      </c>
      <c t="s" r="C2" s="2">
        <v>30</v>
      </c>
      <c t="s" r="D2" s="2">
        <v>89</v>
      </c>
    </row>
    <row r="3" spans="1:4">
      <c t="s" r="A3" s="4">
        <v>1664</v>
      </c>
    </row>
    <row r="4" spans="1:4">
      <c t="s" r="A4" s="3">
        <v>1691</v>
      </c>
    </row>
    <row r="5" spans="1:4">
      <c t="s" r="A5" s="4">
        <v>1692</v>
      </c>
      <c t="n" r="B5" s="6">
        <v>424000</v>
      </c>
    </row>
    <row r="6" spans="1:4">
      <c t="s" r="A6" s="4">
        <v>1693</v>
      </c>
      <c t="n" r="B6" s="6">
        <v>226000</v>
      </c>
    </row>
    <row r="7" spans="1:4">
      <c t="s" r="A7" s="4">
        <v>1694</v>
      </c>
      <c t="n" r="B7" s="6">
        <v>-142000</v>
      </c>
    </row>
    <row r="8" spans="1:4">
      <c t="s" r="A8" s="4">
        <v>1695</v>
      </c>
      <c t="n" r="B8" s="6">
        <v>-20000</v>
      </c>
    </row>
    <row r="9" spans="1:4">
      <c t="s" r="A9" s="4">
        <v>1696</v>
      </c>
      <c t="n" r="B9" s="6">
        <v>488000</v>
      </c>
      <c t="n" r="C9" s="6">
        <v>424000</v>
      </c>
    </row>
    <row r="10" spans="1:4">
      <c t="s" r="A10" s="3">
        <v>1697</v>
      </c>
    </row>
    <row r="11" spans="1:4">
      <c t="s" r="A11" s="4">
        <v>1698</v>
      </c>
      <c t="n" r="B11" s="8">
        <v>24.33</v>
      </c>
    </row>
    <row r="12" spans="1:4">
      <c t="s" r="A12" s="4">
        <v>1699</v>
      </c>
      <c t="n" r="B12" s="10">
        <v>26.66</v>
      </c>
      <c t="n" r="C12" s="8">
        <v>24.6</v>
      </c>
      <c t="n" r="D12" s="8">
        <v>24.49</v>
      </c>
    </row>
    <row r="13" spans="1:4">
      <c t="s" r="A13" s="4">
        <v>1700</v>
      </c>
      <c t="n" r="B13" s="10">
        <v>23.83</v>
      </c>
    </row>
    <row r="14" spans="1:4">
      <c t="s" r="A14" s="4">
        <v>1701</v>
      </c>
      <c t="n" r="B14" s="10">
        <v>24.91</v>
      </c>
    </row>
    <row r="15" spans="1:4">
      <c t="s" r="A15" s="4">
        <v>1702</v>
      </c>
      <c t="n" r="B15" s="8">
        <v>25.09</v>
      </c>
      <c t="n" r="C15" s="8">
        <v>24.33</v>
      </c>
    </row>
    <row r="16" spans="1:4">
      <c t="s" r="A16" s="4">
        <v>1666</v>
      </c>
    </row>
    <row r="17" spans="1:4">
      <c t="s" r="A17" s="3">
        <v>1703</v>
      </c>
    </row>
    <row r="18" spans="1:4">
      <c t="s" r="A18" s="4">
        <v>1704</v>
      </c>
      <c t="n" r="B18" s="6">
        <v>282000</v>
      </c>
    </row>
    <row r="19" spans="1:4">
      <c t="s" r="A19" s="4">
        <v>1705</v>
      </c>
      <c t="n" r="B19" s="6">
        <v>0</v>
      </c>
    </row>
    <row r="20" spans="1:4">
      <c t="s" r="A20" s="4">
        <v>1706</v>
      </c>
      <c t="n" r="B20" s="6">
        <v>-16000</v>
      </c>
    </row>
    <row r="21" spans="1:4">
      <c t="s" r="A21" s="4">
        <v>1707</v>
      </c>
      <c t="n" r="B21" s="6">
        <v>0</v>
      </c>
    </row>
    <row r="22" spans="1:4">
      <c t="s" r="A22" s="4">
        <v>1708</v>
      </c>
      <c t="n" r="B22" s="6">
        <v>-1000</v>
      </c>
    </row>
    <row r="23" spans="1:4">
      <c t="s" r="A23" s="4">
        <v>1709</v>
      </c>
      <c t="n" r="B23" s="6">
        <v>265000</v>
      </c>
      <c t="n" r="C23" s="6">
        <v>282000</v>
      </c>
    </row>
    <row r="24" spans="1:4">
      <c t="s" r="A24" s="4">
        <v>1710</v>
      </c>
      <c t="n" r="B24" s="6">
        <v>265000</v>
      </c>
    </row>
    <row r="25" spans="1:4">
      <c t="s" r="A25" s="3">
        <v>1711</v>
      </c>
    </row>
    <row r="26" spans="1:4">
      <c t="s" r="A26" s="4">
        <v>1698</v>
      </c>
      <c t="n" r="B26" s="8">
        <v>20.72</v>
      </c>
    </row>
    <row r="27" spans="1:4">
      <c t="s" r="A27" s="4">
        <v>1699</v>
      </c>
      <c t="n" r="B27" s="6">
        <v>0</v>
      </c>
    </row>
    <row r="28" spans="1:4">
      <c t="s" r="A28" s="4">
        <v>1712</v>
      </c>
      <c t="n" r="B28" s="10">
        <v>14.59</v>
      </c>
    </row>
    <row r="29" spans="1:4">
      <c t="s" r="A29" s="4">
        <v>1701</v>
      </c>
      <c t="n" r="B29" s="6">
        <v>0</v>
      </c>
    </row>
    <row r="30" spans="1:4">
      <c t="s" r="A30" s="4">
        <v>1713</v>
      </c>
      <c t="n" r="B30" s="10">
        <v>25.93</v>
      </c>
    </row>
    <row r="31" spans="1:4">
      <c t="s" r="A31" s="4">
        <v>1702</v>
      </c>
      <c t="n" r="B31" s="10">
        <v>21.11</v>
      </c>
      <c t="n" r="C31" s="8">
        <v>20.72</v>
      </c>
    </row>
    <row r="32" spans="1:4">
      <c t="s" r="A32" s="4">
        <v>1714</v>
      </c>
      <c t="n" r="B32" s="8">
        <v>21.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15</v>
      </c>
      <c t="s" r="B1" s="2">
        <v>2</v>
      </c>
      <c t="s" r="C1" s="2">
        <v>30</v>
      </c>
    </row>
    <row r="2" spans="1:3">
      <c t="s" r="A2" s="3">
        <v>1716</v>
      </c>
    </row>
    <row r="3" spans="1:3">
      <c t="s" r="A3" s="4">
        <v>35</v>
      </c>
      <c t="n" r="B3" s="7">
        <v>14189</v>
      </c>
      <c t="n" r="C3" s="7">
        <v>14909</v>
      </c>
    </row>
    <row r="4" spans="1:3">
      <c t="s" r="A4" s="4">
        <v>36</v>
      </c>
      <c t="n" r="B4" s="6">
        <v>1154457</v>
      </c>
      <c t="n" r="C4" s="6">
        <v>1091818</v>
      </c>
    </row>
    <row r="5" spans="1:3">
      <c t="s" r="A5" s="4">
        <v>720</v>
      </c>
    </row>
    <row r="6" spans="1:3">
      <c t="s" r="A6" s="3">
        <v>1716</v>
      </c>
    </row>
    <row r="7" spans="1:3">
      <c t="s" r="A7" s="4">
        <v>35</v>
      </c>
      <c t="n" r="B7" s="6">
        <v>14189</v>
      </c>
      <c t="n" r="C7" s="6">
        <v>14909</v>
      </c>
    </row>
    <row r="8" spans="1:3">
      <c t="s" r="A8" s="4">
        <v>36</v>
      </c>
      <c t="n" r="B8" s="6">
        <v>1154457</v>
      </c>
      <c t="n" r="C8" s="6">
        <v>1091818</v>
      </c>
    </row>
    <row r="9" spans="1:3">
      <c t="s" r="A9" s="4">
        <v>1717</v>
      </c>
      <c t="n" r="B9" s="6">
        <v>13191</v>
      </c>
      <c t="n" r="C9" s="6">
        <v>19493</v>
      </c>
    </row>
    <row r="10" spans="1:3">
      <c t="s" r="A10" s="4">
        <v>1137</v>
      </c>
      <c t="n" r="B10" s="6">
        <v>17507</v>
      </c>
      <c t="n" r="C10" s="6">
        <v>12953</v>
      </c>
    </row>
    <row r="11" spans="1:3">
      <c t="s" r="A11" s="4">
        <v>1243</v>
      </c>
      <c t="n" r="B11" s="6">
        <v>28181</v>
      </c>
      <c t="n" r="C11" s="6">
        <v>18769</v>
      </c>
    </row>
    <row r="12" spans="1:3">
      <c t="n" r="A12" s="12">
        <v>1</v>
      </c>
    </row>
    <row r="13" spans="1:3">
      <c t="s" r="A13" s="3">
        <v>1716</v>
      </c>
    </row>
    <row r="14" spans="1:3">
      <c t="s" r="A14" s="4">
        <v>35</v>
      </c>
      <c t="n" r="B14" s="6">
        <v>0</v>
      </c>
      <c t="n" r="C14" s="6">
        <v>0</v>
      </c>
    </row>
    <row r="15" spans="1:3">
      <c t="s" r="A15" s="4">
        <v>36</v>
      </c>
      <c t="n" r="B15" s="6">
        <v>32925</v>
      </c>
      <c t="n" r="C15" s="6">
        <v>53806</v>
      </c>
    </row>
    <row r="16" spans="1:3">
      <c t="s" r="A16" s="4">
        <v>1717</v>
      </c>
      <c t="n" r="B16" s="6">
        <v>0</v>
      </c>
      <c t="n" r="C16" s="6">
        <v>0</v>
      </c>
    </row>
    <row r="17" spans="1:3">
      <c t="s" r="A17" s="4">
        <v>1137</v>
      </c>
      <c t="n" r="B17" s="6">
        <v>45</v>
      </c>
      <c t="n" r="C17" s="6">
        <v>0</v>
      </c>
    </row>
    <row r="18" spans="1:3">
      <c t="s" r="A18" s="4">
        <v>1243</v>
      </c>
      <c t="n" r="B18" s="6">
        <v>0</v>
      </c>
      <c t="n" r="C18" s="6">
        <v>417</v>
      </c>
    </row>
    <row r="19" spans="1:3">
      <c t="n" r="A19" s="12">
        <v>2</v>
      </c>
    </row>
    <row r="20" spans="1:3">
      <c t="s" r="A20" s="3">
        <v>1716</v>
      </c>
    </row>
    <row r="21" spans="1:3">
      <c t="s" r="A21" s="4">
        <v>35</v>
      </c>
      <c t="n" r="B21" s="6">
        <v>0</v>
      </c>
      <c t="n" r="C21" s="6">
        <v>0</v>
      </c>
    </row>
    <row r="22" spans="1:3">
      <c t="s" r="A22" s="4">
        <v>36</v>
      </c>
      <c t="n" r="B22" s="6">
        <v>1120824</v>
      </c>
      <c t="n" r="C22" s="6">
        <v>1035686</v>
      </c>
    </row>
    <row r="23" spans="1:3">
      <c t="s" r="A23" s="4">
        <v>1717</v>
      </c>
      <c t="n" r="B23" s="6">
        <v>13191</v>
      </c>
      <c t="n" r="C23" s="6">
        <v>19493</v>
      </c>
    </row>
    <row r="24" spans="1:3">
      <c t="s" r="A24" s="4">
        <v>1137</v>
      </c>
      <c t="n" r="B24" s="6">
        <v>17130</v>
      </c>
      <c t="n" r="C24" s="6">
        <v>12328</v>
      </c>
    </row>
    <row r="25" spans="1:3">
      <c t="s" r="A25" s="4">
        <v>1243</v>
      </c>
      <c t="n" r="B25" s="6">
        <v>28181</v>
      </c>
      <c t="n" r="C25" s="6">
        <v>18259</v>
      </c>
    </row>
    <row r="26" spans="1:3">
      <c t="n" r="A26" s="12">
        <v>3</v>
      </c>
    </row>
    <row r="27" spans="1:3">
      <c t="s" r="A27" s="3">
        <v>1716</v>
      </c>
    </row>
    <row r="28" spans="1:3">
      <c t="s" r="A28" s="4">
        <v>35</v>
      </c>
      <c t="n" r="B28" s="6">
        <v>14189</v>
      </c>
      <c t="n" r="C28" s="6">
        <v>14909</v>
      </c>
    </row>
    <row r="29" spans="1:3">
      <c t="s" r="A29" s="4">
        <v>36</v>
      </c>
      <c t="n" r="B29" s="6">
        <v>708</v>
      </c>
      <c t="n" r="C29" s="6">
        <v>2326</v>
      </c>
    </row>
    <row r="30" spans="1:3">
      <c t="s" r="A30" s="4">
        <v>1717</v>
      </c>
      <c t="n" r="B30" s="6">
        <v>0</v>
      </c>
      <c t="n" r="C30" s="6">
        <v>0</v>
      </c>
    </row>
    <row r="31" spans="1:3">
      <c t="s" r="A31" s="4">
        <v>1137</v>
      </c>
      <c t="n" r="B31" s="6">
        <v>332</v>
      </c>
      <c t="n" r="C31" s="6">
        <v>625</v>
      </c>
    </row>
    <row r="32" spans="1:3">
      <c t="s" r="A32" s="4">
        <v>1243</v>
      </c>
      <c t="n" r="B32" s="6">
        <v>0</v>
      </c>
      <c t="n" r="C32" s="6">
        <v>93</v>
      </c>
    </row>
    <row r="33" spans="1:3">
      <c t="s" r="A33" s="4">
        <v>1718</v>
      </c>
    </row>
    <row r="34" spans="1:3">
      <c t="s" r="A34" s="3">
        <v>1716</v>
      </c>
    </row>
    <row r="35" spans="1:3">
      <c t="s" r="A35" s="4">
        <v>35</v>
      </c>
      <c t="n" r="B35" s="6">
        <v>14189</v>
      </c>
      <c t="n" r="C35" s="6">
        <v>14909</v>
      </c>
    </row>
    <row r="36" spans="1:3">
      <c t="s" r="A36" s="4">
        <v>1717</v>
      </c>
      <c t="n" r="B36" s="6">
        <v>13191</v>
      </c>
      <c t="n" r="C36" s="6">
        <v>19493</v>
      </c>
    </row>
    <row r="37" spans="1:3">
      <c t="s" r="A37" s="4">
        <v>1137</v>
      </c>
      <c t="n" r="B37" s="6">
        <v>17507</v>
      </c>
      <c t="n" r="C37" s="6">
        <v>12953</v>
      </c>
    </row>
    <row r="38" spans="1:3">
      <c t="s" r="A38" s="4">
        <v>1243</v>
      </c>
      <c t="n" r="B38" s="6">
        <v>28181</v>
      </c>
      <c t="n" r="C38" s="6">
        <v>18769</v>
      </c>
    </row>
    <row r="39" spans="1:3">
      <c t="s" r="A39" s="4">
        <v>1719</v>
      </c>
    </row>
    <row r="40" spans="1:3">
      <c t="s" r="A40" s="3">
        <v>1716</v>
      </c>
    </row>
    <row r="41" spans="1:3">
      <c t="s" r="A41" s="4">
        <v>36</v>
      </c>
      <c t="n" r="B41" s="6">
        <v>104561</v>
      </c>
      <c t="n" r="C41" s="6">
        <v>133699</v>
      </c>
    </row>
    <row r="42" spans="1:3">
      <c t="s" r="A42" s="4">
        <v>1720</v>
      </c>
    </row>
    <row r="43" spans="1:3">
      <c t="s" r="A43" s="3">
        <v>1716</v>
      </c>
    </row>
    <row r="44" spans="1:3">
      <c t="s" r="A44" s="4">
        <v>36</v>
      </c>
      <c t="n" r="B44" s="6">
        <v>69858</v>
      </c>
      <c t="n" r="C44" s="6">
        <v>69468</v>
      </c>
    </row>
    <row r="45" spans="1:3">
      <c t="s" r="A45" s="4">
        <v>1721</v>
      </c>
    </row>
    <row r="46" spans="1:3">
      <c t="s" r="A46" s="3">
        <v>1716</v>
      </c>
    </row>
    <row r="47" spans="1:3">
      <c t="s" r="A47" s="4">
        <v>36</v>
      </c>
      <c t="n" r="B47" s="6">
        <v>890007</v>
      </c>
      <c t="n" r="C47" s="6">
        <v>760184</v>
      </c>
    </row>
    <row r="48" spans="1:3">
      <c t="s" r="A48" s="4">
        <v>1722</v>
      </c>
    </row>
    <row r="49" spans="1:3">
      <c t="s" r="A49" s="3">
        <v>1716</v>
      </c>
    </row>
    <row r="50" spans="1:3">
      <c t="s" r="A50" s="4">
        <v>36</v>
      </c>
      <c t="n" r="B50" s="6">
        <v>41022</v>
      </c>
      <c t="n" r="C50" s="6">
        <v>54151</v>
      </c>
    </row>
    <row r="51" spans="1:3">
      <c t="s" r="A51" s="4">
        <v>1723</v>
      </c>
    </row>
    <row r="52" spans="1:3">
      <c t="s" r="A52" s="3">
        <v>1716</v>
      </c>
    </row>
    <row r="53" spans="1:3">
      <c t="s" r="A53" s="4">
        <v>36</v>
      </c>
      <c t="n" r="B53" s="6">
        <v>11901</v>
      </c>
      <c t="n" r="C53" s="6">
        <v>16215</v>
      </c>
    </row>
    <row r="54" spans="1:3">
      <c t="s" r="A54" s="4">
        <v>1724</v>
      </c>
    </row>
    <row r="55" spans="1:3">
      <c t="s" r="A55" s="3">
        <v>1716</v>
      </c>
    </row>
    <row r="56" spans="1:3">
      <c t="s" r="A56" s="4">
        <v>36</v>
      </c>
      <c t="n" r="B56" s="6">
        <v>3141</v>
      </c>
      <c t="n" r="C56" s="6">
        <v>3159</v>
      </c>
    </row>
    <row r="57" spans="1:3">
      <c t="s" r="A57" s="4">
        <v>1725</v>
      </c>
    </row>
    <row r="58" spans="1:3">
      <c t="s" r="A58" s="3">
        <v>1716</v>
      </c>
    </row>
    <row r="59" spans="1:3">
      <c t="s" r="A59" s="4">
        <v>36</v>
      </c>
      <c t="n" r="B59" s="6">
        <v>33967</v>
      </c>
      <c t="n" r="C59" s="6">
        <v>54942</v>
      </c>
    </row>
    <row r="60" spans="1:3">
      <c t="s" r="A60" s="4">
        <v>1726</v>
      </c>
    </row>
    <row r="61" spans="1:3">
      <c t="s" r="A61" s="3">
        <v>1716</v>
      </c>
    </row>
    <row r="62" spans="1:3">
      <c t="s" r="A62" s="4">
        <v>35</v>
      </c>
      <c t="n" r="B62" s="6">
        <v>0</v>
      </c>
      <c t="n" r="C62" s="6">
        <v>0</v>
      </c>
    </row>
    <row r="63" spans="1:3">
      <c t="s" r="A63" s="4">
        <v>1717</v>
      </c>
      <c t="n" r="B63" s="6">
        <v>0</v>
      </c>
      <c t="n" r="C63" s="6">
        <v>0</v>
      </c>
    </row>
    <row r="64" spans="1:3">
      <c t="s" r="A64" s="4">
        <v>1137</v>
      </c>
      <c t="n" r="B64" s="6">
        <v>45</v>
      </c>
      <c t="n" r="C64" s="6">
        <v>0</v>
      </c>
    </row>
    <row r="65" spans="1:3">
      <c t="s" r="A65" s="4">
        <v>1243</v>
      </c>
      <c t="n" r="B65" s="6">
        <v>0</v>
      </c>
      <c t="n" r="C65" s="6">
        <v>417</v>
      </c>
    </row>
    <row r="66" spans="1:3">
      <c t="s" r="A66" s="4">
        <v>1727</v>
      </c>
    </row>
    <row r="67" spans="1:3">
      <c t="s" r="A67" s="3">
        <v>1716</v>
      </c>
    </row>
    <row r="68" spans="1:3">
      <c t="s" r="A68" s="4">
        <v>36</v>
      </c>
      <c t="n" r="B68" s="6">
        <v>0</v>
      </c>
      <c t="n" r="C68" s="6">
        <v>0</v>
      </c>
    </row>
    <row r="69" spans="1:3">
      <c t="s" r="A69" s="4">
        <v>1728</v>
      </c>
    </row>
    <row r="70" spans="1:3">
      <c t="s" r="A70" s="3">
        <v>1716</v>
      </c>
    </row>
    <row r="71" spans="1:3">
      <c t="s" r="A71" s="4">
        <v>36</v>
      </c>
      <c t="n" r="B71" s="6">
        <v>0</v>
      </c>
      <c t="n" r="C71" s="6">
        <v>0</v>
      </c>
    </row>
    <row r="72" spans="1:3">
      <c t="s" r="A72" s="4">
        <v>1729</v>
      </c>
    </row>
    <row r="73" spans="1:3">
      <c t="s" r="A73" s="3">
        <v>1716</v>
      </c>
    </row>
    <row r="74" spans="1:3">
      <c t="s" r="A74" s="4">
        <v>36</v>
      </c>
      <c t="n" r="B74" s="6">
        <v>0</v>
      </c>
      <c t="n" r="C74" s="6">
        <v>0</v>
      </c>
    </row>
    <row r="75" spans="1:3">
      <c t="s" r="A75" s="4">
        <v>1730</v>
      </c>
    </row>
    <row r="76" spans="1:3">
      <c t="s" r="A76" s="3">
        <v>1716</v>
      </c>
    </row>
    <row r="77" spans="1:3">
      <c t="s" r="A77" s="4">
        <v>36</v>
      </c>
      <c t="n" r="B77" s="6">
        <v>0</v>
      </c>
      <c t="n" r="C77" s="6">
        <v>0</v>
      </c>
    </row>
    <row r="78" spans="1:3">
      <c t="s" r="A78" s="4">
        <v>1731</v>
      </c>
    </row>
    <row r="79" spans="1:3">
      <c t="s" r="A79" s="3">
        <v>1716</v>
      </c>
    </row>
    <row r="80" spans="1:3">
      <c t="s" r="A80" s="4">
        <v>36</v>
      </c>
      <c t="n" r="B80" s="6">
        <v>0</v>
      </c>
      <c t="n" r="C80" s="6">
        <v>0</v>
      </c>
    </row>
    <row r="81" spans="1:3">
      <c t="s" r="A81" s="4">
        <v>1732</v>
      </c>
    </row>
    <row r="82" spans="1:3">
      <c t="s" r="A82" s="3">
        <v>1716</v>
      </c>
    </row>
    <row r="83" spans="1:3">
      <c t="s" r="A83" s="4">
        <v>36</v>
      </c>
      <c t="n" r="B83" s="6">
        <v>0</v>
      </c>
      <c t="n" r="C83" s="6">
        <v>0</v>
      </c>
    </row>
    <row r="84" spans="1:3">
      <c t="s" r="A84" s="4">
        <v>1733</v>
      </c>
    </row>
    <row r="85" spans="1:3">
      <c t="s" r="A85" s="3">
        <v>1716</v>
      </c>
    </row>
    <row r="86" spans="1:3">
      <c t="s" r="A86" s="4">
        <v>36</v>
      </c>
      <c t="n" r="B86" s="6">
        <v>32925</v>
      </c>
      <c t="n" r="C86" s="6">
        <v>53806</v>
      </c>
    </row>
    <row r="87" spans="1:3">
      <c t="s" r="A87" s="4">
        <v>1734</v>
      </c>
    </row>
    <row r="88" spans="1:3">
      <c t="s" r="A88" s="3">
        <v>1716</v>
      </c>
    </row>
    <row r="89" spans="1:3">
      <c t="s" r="A89" s="4">
        <v>35</v>
      </c>
      <c t="n" r="B89" s="6">
        <v>0</v>
      </c>
      <c t="n" r="C89" s="6">
        <v>0</v>
      </c>
    </row>
    <row r="90" spans="1:3">
      <c t="s" r="A90" s="4">
        <v>1717</v>
      </c>
      <c t="n" r="B90" s="6">
        <v>13191</v>
      </c>
      <c t="n" r="C90" s="6">
        <v>19493</v>
      </c>
    </row>
    <row r="91" spans="1:3">
      <c t="s" r="A91" s="4">
        <v>1137</v>
      </c>
      <c t="n" r="B91" s="6">
        <v>17130</v>
      </c>
      <c t="n" r="C91" s="6">
        <v>12328</v>
      </c>
    </row>
    <row r="92" spans="1:3">
      <c t="s" r="A92" s="4">
        <v>1243</v>
      </c>
      <c t="n" r="B92" s="6">
        <v>28181</v>
      </c>
      <c t="n" r="C92" s="6">
        <v>18259</v>
      </c>
    </row>
    <row r="93" spans="1:3">
      <c t="s" r="A93" s="4">
        <v>1735</v>
      </c>
    </row>
    <row r="94" spans="1:3">
      <c t="s" r="A94" s="3">
        <v>1716</v>
      </c>
    </row>
    <row r="95" spans="1:3">
      <c t="s" r="A95" s="4">
        <v>36</v>
      </c>
      <c t="n" r="B95" s="6">
        <v>104561</v>
      </c>
      <c t="n" r="C95" s="6">
        <v>133699</v>
      </c>
    </row>
    <row r="96" spans="1:3">
      <c t="s" r="A96" s="4">
        <v>1736</v>
      </c>
    </row>
    <row r="97" spans="1:3">
      <c t="s" r="A97" s="3">
        <v>1716</v>
      </c>
    </row>
    <row r="98" spans="1:3">
      <c t="s" r="A98" s="4">
        <v>36</v>
      </c>
      <c t="n" r="B98" s="6">
        <v>69858</v>
      </c>
      <c t="n" r="C98" s="6">
        <v>69468</v>
      </c>
    </row>
    <row r="99" spans="1:3">
      <c t="s" r="A99" s="4">
        <v>1737</v>
      </c>
    </row>
    <row r="100" spans="1:3">
      <c t="s" r="A100" s="3">
        <v>1716</v>
      </c>
    </row>
    <row r="101" spans="1:3">
      <c t="s" r="A101" s="4">
        <v>36</v>
      </c>
      <c t="n" r="B101" s="6">
        <v>890007</v>
      </c>
      <c t="n" r="C101" s="6">
        <v>760184</v>
      </c>
    </row>
    <row r="102" spans="1:3">
      <c t="s" r="A102" s="4">
        <v>1738</v>
      </c>
    </row>
    <row r="103" spans="1:3">
      <c t="s" r="A103" s="3">
        <v>1716</v>
      </c>
    </row>
    <row r="104" spans="1:3">
      <c t="s" r="A104" s="4">
        <v>36</v>
      </c>
      <c t="n" r="B104" s="6">
        <v>41022</v>
      </c>
      <c t="n" r="C104" s="6">
        <v>54151</v>
      </c>
    </row>
    <row r="105" spans="1:3">
      <c t="s" r="A105" s="4">
        <v>1739</v>
      </c>
    </row>
    <row r="106" spans="1:3">
      <c t="s" r="A106" s="3">
        <v>1716</v>
      </c>
    </row>
    <row r="107" spans="1:3">
      <c t="s" r="A107" s="4">
        <v>36</v>
      </c>
      <c t="n" r="B107" s="6">
        <v>11901</v>
      </c>
      <c t="n" r="C107" s="6">
        <v>14667</v>
      </c>
    </row>
    <row r="108" spans="1:3">
      <c t="s" r="A108" s="4">
        <v>1740</v>
      </c>
    </row>
    <row r="109" spans="1:3">
      <c t="s" r="A109" s="3">
        <v>1716</v>
      </c>
    </row>
    <row r="110" spans="1:3">
      <c t="s" r="A110" s="4">
        <v>36</v>
      </c>
      <c t="n" r="B110" s="6">
        <v>3141</v>
      </c>
      <c t="n" r="C110" s="6">
        <v>3159</v>
      </c>
    </row>
    <row r="111" spans="1:3">
      <c t="s" r="A111" s="4">
        <v>1741</v>
      </c>
    </row>
    <row r="112" spans="1:3">
      <c t="s" r="A112" s="3">
        <v>1716</v>
      </c>
    </row>
    <row r="113" spans="1:3">
      <c t="s" r="A113" s="4">
        <v>36</v>
      </c>
      <c t="n" r="B113" s="6">
        <v>334</v>
      </c>
      <c t="n" r="C113" s="6">
        <v>358</v>
      </c>
    </row>
    <row r="114" spans="1:3">
      <c t="s" r="A114" s="4">
        <v>1742</v>
      </c>
    </row>
    <row r="115" spans="1:3">
      <c t="s" r="A115" s="3">
        <v>1716</v>
      </c>
    </row>
    <row r="116" spans="1:3">
      <c t="s" r="A116" s="4">
        <v>35</v>
      </c>
      <c t="n" r="B116" s="6">
        <v>14189</v>
      </c>
      <c t="n" r="C116" s="6">
        <v>14909</v>
      </c>
    </row>
    <row r="117" spans="1:3">
      <c t="s" r="A117" s="4">
        <v>1717</v>
      </c>
      <c t="n" r="B117" s="6">
        <v>0</v>
      </c>
      <c t="n" r="C117" s="6">
        <v>0</v>
      </c>
    </row>
    <row r="118" spans="1:3">
      <c t="s" r="A118" s="4">
        <v>1137</v>
      </c>
      <c t="n" r="B118" s="6">
        <v>332</v>
      </c>
      <c t="n" r="C118" s="6">
        <v>625</v>
      </c>
    </row>
    <row r="119" spans="1:3">
      <c t="s" r="A119" s="4">
        <v>1243</v>
      </c>
      <c t="n" r="B119" s="6">
        <v>0</v>
      </c>
      <c t="n" r="C119" s="6">
        <v>93</v>
      </c>
    </row>
    <row r="120" spans="1:3">
      <c t="s" r="A120" s="4">
        <v>1743</v>
      </c>
    </row>
    <row r="121" spans="1:3">
      <c t="s" r="A121" s="3">
        <v>1716</v>
      </c>
    </row>
    <row r="122" spans="1:3">
      <c t="s" r="A122" s="4">
        <v>36</v>
      </c>
      <c t="n" r="B122" s="6">
        <v>0</v>
      </c>
      <c t="n" r="C122" s="6">
        <v>0</v>
      </c>
    </row>
    <row r="123" spans="1:3">
      <c t="s" r="A123" s="4">
        <v>1744</v>
      </c>
    </row>
    <row r="124" spans="1:3">
      <c t="s" r="A124" s="3">
        <v>1716</v>
      </c>
    </row>
    <row r="125" spans="1:3">
      <c t="s" r="A125" s="4">
        <v>36</v>
      </c>
      <c t="n" r="B125" s="6">
        <v>0</v>
      </c>
      <c t="n" r="C125" s="6">
        <v>0</v>
      </c>
    </row>
    <row r="126" spans="1:3">
      <c t="s" r="A126" s="4">
        <v>1745</v>
      </c>
    </row>
    <row r="127" spans="1:3">
      <c t="s" r="A127" s="3">
        <v>1716</v>
      </c>
    </row>
    <row r="128" spans="1:3">
      <c t="s" r="A128" s="4">
        <v>36</v>
      </c>
      <c t="n" r="B128" s="6">
        <v>0</v>
      </c>
      <c t="n" r="C128" s="6">
        <v>0</v>
      </c>
    </row>
    <row r="129" spans="1:3">
      <c t="s" r="A129" s="4">
        <v>1746</v>
      </c>
    </row>
    <row r="130" spans="1:3">
      <c t="s" r="A130" s="3">
        <v>1716</v>
      </c>
    </row>
    <row r="131" spans="1:3">
      <c t="s" r="A131" s="4">
        <v>36</v>
      </c>
      <c t="n" r="B131" s="6">
        <v>0</v>
      </c>
      <c t="n" r="C131" s="6">
        <v>0</v>
      </c>
    </row>
    <row r="132" spans="1:3">
      <c t="s" r="A132" s="4">
        <v>1747</v>
      </c>
    </row>
    <row r="133" spans="1:3">
      <c t="s" r="A133" s="3">
        <v>1716</v>
      </c>
    </row>
    <row r="134" spans="1:3">
      <c t="s" r="A134" s="4">
        <v>36</v>
      </c>
      <c t="n" r="B134" s="6">
        <v>0</v>
      </c>
      <c t="n" r="C134" s="6">
        <v>1548</v>
      </c>
    </row>
    <row r="135" spans="1:3">
      <c t="s" r="A135" s="4">
        <v>1748</v>
      </c>
    </row>
    <row r="136" spans="1:3">
      <c t="s" r="A136" s="3">
        <v>1716</v>
      </c>
    </row>
    <row r="137" spans="1:3">
      <c t="s" r="A137" s="4">
        <v>36</v>
      </c>
      <c t="n" r="B137" s="6">
        <v>0</v>
      </c>
      <c t="n" r="C137" s="6">
        <v>0</v>
      </c>
    </row>
    <row r="138" spans="1:3">
      <c t="s" r="A138" s="4">
        <v>1749</v>
      </c>
    </row>
    <row r="139" spans="1:3">
      <c t="s" r="A139" s="3">
        <v>1716</v>
      </c>
    </row>
    <row r="140" spans="1:3">
      <c t="s" r="A140" s="4">
        <v>36</v>
      </c>
      <c t="n" r="B140" s="7">
        <v>708</v>
      </c>
      <c t="n" r="C140" s="7">
        <v>77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750</v>
      </c>
      <c t="s" r="B1" s="2">
        <v>1</v>
      </c>
    </row>
    <row r="2" spans="1:3">
      <c t="s" r="B2" s="2">
        <v>678</v>
      </c>
      <c t="s" r="C2" s="2">
        <v>554</v>
      </c>
    </row>
    <row r="3" spans="1:3">
      <c t="s" r="A3" s="3">
        <v>1716</v>
      </c>
    </row>
    <row r="4" spans="1:3">
      <c t="s" r="A4" s="4">
        <v>1751</v>
      </c>
      <c t="s" r="B4" s="4">
        <v>540</v>
      </c>
    </row>
    <row r="5" spans="1:3">
      <c t="s" r="A5" s="4">
        <v>324</v>
      </c>
    </row>
    <row r="6" spans="1:3">
      <c t="s" r="A6" s="3">
        <v>1716</v>
      </c>
    </row>
    <row r="7" spans="1:3">
      <c t="s" r="A7" s="4">
        <v>1752</v>
      </c>
      <c t="n" r="B7" s="7">
        <v>331000</v>
      </c>
      <c t="n" r="C7" s="7">
        <v>-409000</v>
      </c>
    </row>
    <row r="8" spans="1:3">
      <c t="s" r="A8" s="4">
        <v>1753</v>
      </c>
    </row>
    <row r="9" spans="1:3">
      <c t="s" r="A9" s="3">
        <v>1716</v>
      </c>
    </row>
    <row r="10" spans="1:3">
      <c t="s" r="A10" s="4">
        <v>1754</v>
      </c>
      <c t="n" r="B10" s="6">
        <v>1</v>
      </c>
    </row>
    <row r="11" spans="1:3">
      <c t="s" r="A11" s="4">
        <v>320</v>
      </c>
    </row>
    <row r="12" spans="1:3">
      <c t="s" r="A12" s="3">
        <v>1716</v>
      </c>
    </row>
    <row r="13" spans="1:3">
      <c t="s" r="A13" s="4">
        <v>1754</v>
      </c>
      <c t="n" r="B13" s="6">
        <v>1</v>
      </c>
    </row>
    <row r="14" spans="1:3">
      <c t="s" r="A14" s="4">
        <v>512</v>
      </c>
    </row>
    <row r="15" spans="1:3">
      <c t="s" r="A15" s="3">
        <v>1716</v>
      </c>
    </row>
    <row r="16" spans="1:3">
      <c t="s" r="A16" s="4">
        <v>1271</v>
      </c>
      <c t="n" r="B16" s="7">
        <v>0</v>
      </c>
      <c t="n" r="C16" s="6">
        <v>0</v>
      </c>
    </row>
    <row r="17" spans="1:3">
      <c t="s" r="A17" s="4">
        <v>514</v>
      </c>
    </row>
    <row r="18" spans="1:3">
      <c t="s" r="A18" s="3">
        <v>1716</v>
      </c>
    </row>
    <row r="19" spans="1:3">
      <c t="s" r="A19" s="4">
        <v>1271</v>
      </c>
      <c t="n" r="B19" s="7">
        <v>0</v>
      </c>
      <c t="n" r="C19" s="7">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755</v>
      </c>
      <c t="s" r="B1" s="2">
        <v>2</v>
      </c>
      <c t="s" r="C1" s="2">
        <v>30</v>
      </c>
    </row>
    <row r="2" spans="1:3">
      <c t="s" r="A2" s="3">
        <v>324</v>
      </c>
    </row>
    <row r="3" spans="1:3">
      <c t="s" r="A3" s="4">
        <v>1756</v>
      </c>
      <c t="n" r="B3" s="7">
        <v>278</v>
      </c>
      <c t="n" r="C3" s="7">
        <v>1280</v>
      </c>
    </row>
    <row r="4" spans="1:3">
      <c t="n" r="A4" s="12">
        <v>2</v>
      </c>
    </row>
    <row r="5" spans="1:3">
      <c t="s" r="A5" s="3">
        <v>324</v>
      </c>
    </row>
    <row r="6" spans="1:3">
      <c t="s" r="A6" s="4">
        <v>1757</v>
      </c>
      <c t="n" r="B6" s="6">
        <v>13191</v>
      </c>
      <c t="n" r="C6" s="6">
        <v>19493</v>
      </c>
    </row>
    <row r="7" spans="1:3">
      <c t="s" r="A7" s="4">
        <v>1756</v>
      </c>
      <c t="n" r="B7" s="6">
        <v>278</v>
      </c>
      <c t="n" r="C7" s="6">
        <v>1280</v>
      </c>
    </row>
    <row r="8" spans="1:3">
      <c t="s" r="A8" s="4">
        <v>1734</v>
      </c>
    </row>
    <row r="9" spans="1:3">
      <c t="s" r="A9" s="3">
        <v>324</v>
      </c>
    </row>
    <row r="10" spans="1:3">
      <c t="s" r="A10" s="4">
        <v>1757</v>
      </c>
      <c t="n" r="B10" s="6">
        <v>13191</v>
      </c>
      <c t="n" r="C10" s="6">
        <v>19493</v>
      </c>
    </row>
    <row r="11" spans="1:3">
      <c t="s" r="A11" s="4">
        <v>1758</v>
      </c>
    </row>
    <row r="12" spans="1:3">
      <c t="s" r="A12" s="3">
        <v>324</v>
      </c>
    </row>
    <row r="13" spans="1:3">
      <c t="s" r="A13" s="4">
        <v>1757</v>
      </c>
      <c t="n" r="B13" s="6">
        <v>13191</v>
      </c>
      <c t="n" r="C13" s="6">
        <v>19493</v>
      </c>
    </row>
    <row r="14" spans="1:3">
      <c t="s" r="A14" s="4">
        <v>1756</v>
      </c>
      <c t="n" r="B14" s="6">
        <v>12914</v>
      </c>
      <c t="n" r="C14" s="6">
        <v>18885</v>
      </c>
    </row>
    <row r="15" spans="1:3">
      <c t="s" r="A15" s="4">
        <v>1759</v>
      </c>
      <c t="n" r="B15" s="7">
        <v>277</v>
      </c>
      <c t="n" r="C15" s="7">
        <v>60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0</v>
      </c>
      <c t="s" r="B1" s="2">
        <v>1</v>
      </c>
    </row>
    <row r="2" spans="1:4">
      <c t="s" r="B2" s="2">
        <v>2</v>
      </c>
      <c t="s" r="C2" s="2">
        <v>30</v>
      </c>
      <c t="s" r="D2" s="2">
        <v>89</v>
      </c>
    </row>
    <row r="3" spans="1:4">
      <c t="s" r="A3" s="3">
        <v>1761</v>
      </c>
    </row>
    <row r="4" spans="1:4">
      <c t="s" r="A4" s="4">
        <v>1762</v>
      </c>
      <c t="n" r="B4" s="7">
        <v>3010</v>
      </c>
      <c t="n" r="C4" s="7">
        <v>2447</v>
      </c>
      <c t="n" r="D4" s="7">
        <v>1635</v>
      </c>
    </row>
    <row r="5" spans="1:4">
      <c t="s" r="A5" s="4">
        <v>1763</v>
      </c>
    </row>
    <row r="6" spans="1:4">
      <c t="s" r="A6" s="3">
        <v>56</v>
      </c>
    </row>
    <row r="7" spans="1:4">
      <c t="s" r="A7" s="4">
        <v>1764</v>
      </c>
      <c t="n" r="B7" s="6">
        <v>-93</v>
      </c>
      <c t="n" r="C7" s="6">
        <v>19</v>
      </c>
    </row>
    <row r="8" spans="1:4">
      <c t="s" r="A8" s="4">
        <v>1765</v>
      </c>
      <c t="n" r="B8" s="6">
        <v>0</v>
      </c>
      <c t="n" r="C8" s="6">
        <v>0</v>
      </c>
    </row>
    <row r="9" spans="1:4">
      <c t="s" r="A9" s="4">
        <v>1766</v>
      </c>
      <c t="n" r="B9" s="6">
        <v>102</v>
      </c>
      <c t="n" r="C9" s="6">
        <v>-112</v>
      </c>
    </row>
    <row r="10" spans="1:4">
      <c t="s" r="A10" s="4">
        <v>1767</v>
      </c>
      <c t="n" r="B10" s="6">
        <v>0</v>
      </c>
      <c t="n" r="C10" s="6">
        <v>0</v>
      </c>
    </row>
    <row r="11" spans="1:4">
      <c t="s" r="A11" s="4">
        <v>1768</v>
      </c>
      <c t="n" r="B11" s="6">
        <v>0</v>
      </c>
    </row>
    <row r="12" spans="1:4">
      <c t="s" r="A12" s="4">
        <v>1769</v>
      </c>
      <c t="n" r="B12" s="6">
        <v>9</v>
      </c>
      <c t="n" r="C12" s="6">
        <v>-93</v>
      </c>
      <c t="n" r="D12" s="6">
        <v>19</v>
      </c>
    </row>
    <row r="13" spans="1:4">
      <c t="s" r="A13" s="4">
        <v>1770</v>
      </c>
      <c t="n" r="B13" s="6">
        <v>9</v>
      </c>
      <c t="n" r="C13" s="6">
        <v>-93</v>
      </c>
    </row>
    <row r="14" spans="1:4">
      <c t="s" r="A14" s="4">
        <v>320</v>
      </c>
    </row>
    <row r="15" spans="1:4">
      <c t="s" r="A15" s="3">
        <v>1761</v>
      </c>
    </row>
    <row r="16" spans="1:4">
      <c t="s" r="A16" s="4">
        <v>1764</v>
      </c>
      <c t="n" r="B16" s="6">
        <v>14909</v>
      </c>
      <c t="n" r="C16" s="6">
        <v>14840</v>
      </c>
    </row>
    <row r="17" spans="1:4">
      <c t="s" r="A17" s="4">
        <v>1771</v>
      </c>
      <c t="n" r="B17" s="6">
        <v>0</v>
      </c>
      <c t="n" r="C17" s="6">
        <v>0</v>
      </c>
    </row>
    <row r="18" spans="1:4">
      <c t="s" r="A18" s="4">
        <v>1772</v>
      </c>
      <c t="n" r="B18" s="6">
        <v>-150</v>
      </c>
      <c t="n" r="C18" s="6">
        <v>610</v>
      </c>
    </row>
    <row r="19" spans="1:4">
      <c t="s" r="A19" s="4">
        <v>1773</v>
      </c>
      <c t="n" r="B19" s="6">
        <v>0</v>
      </c>
      <c t="n" r="C19" s="6">
        <v>0</v>
      </c>
    </row>
    <row r="20" spans="1:4">
      <c t="s" r="A20" s="4">
        <v>1762</v>
      </c>
      <c t="n" r="B20" s="6">
        <v>-570</v>
      </c>
      <c t="n" r="C20" s="6">
        <v>-541</v>
      </c>
    </row>
    <row r="21" spans="1:4">
      <c t="s" r="A21" s="4">
        <v>1774</v>
      </c>
      <c t="n" r="B21" s="6">
        <v>0</v>
      </c>
      <c t="n" r="C21" s="6">
        <v>0</v>
      </c>
    </row>
    <row r="22" spans="1:4">
      <c t="s" r="A22" s="4">
        <v>1775</v>
      </c>
      <c t="n" r="B22" s="6">
        <v>0</v>
      </c>
    </row>
    <row r="23" spans="1:4">
      <c t="s" r="A23" s="4">
        <v>1769</v>
      </c>
      <c t="n" r="B23" s="6">
        <v>14189</v>
      </c>
      <c t="n" r="C23" s="6">
        <v>14909</v>
      </c>
      <c t="n" r="D23" s="6">
        <v>14840</v>
      </c>
    </row>
    <row r="24" spans="1:4">
      <c t="s" r="A24" s="3">
        <v>56</v>
      </c>
    </row>
    <row r="25" spans="1:4">
      <c t="s" r="A25" s="4">
        <v>1770</v>
      </c>
      <c t="n" r="B25" s="6">
        <v>2204</v>
      </c>
      <c t="n" r="C25" s="6">
        <v>2355</v>
      </c>
    </row>
    <row r="26" spans="1:4">
      <c t="s" r="A26" s="4">
        <v>1776</v>
      </c>
    </row>
    <row r="27" spans="1:4">
      <c t="s" r="A27" s="3">
        <v>1761</v>
      </c>
    </row>
    <row r="28" spans="1:4">
      <c t="s" r="A28" s="4">
        <v>1764</v>
      </c>
      <c t="n" r="B28" s="6">
        <v>2326</v>
      </c>
      <c t="n" r="C28" s="6">
        <v>1964</v>
      </c>
    </row>
    <row r="29" spans="1:4">
      <c t="s" r="A29" s="4">
        <v>1771</v>
      </c>
      <c t="n" r="B29" s="6">
        <v>0</v>
      </c>
      <c t="n" r="C29" s="6">
        <v>0</v>
      </c>
    </row>
    <row r="30" spans="1:4">
      <c t="s" r="A30" s="4">
        <v>1772</v>
      </c>
      <c t="n" r="B30" s="6">
        <v>0</v>
      </c>
      <c t="n" r="C30" s="6">
        <v>0</v>
      </c>
    </row>
    <row r="31" spans="1:4">
      <c t="s" r="A31" s="4">
        <v>1773</v>
      </c>
      <c t="n" r="B31" s="6">
        <v>-291</v>
      </c>
      <c t="n" r="C31" s="6">
        <v>362</v>
      </c>
    </row>
    <row r="32" spans="1:4">
      <c t="s" r="A32" s="4">
        <v>1762</v>
      </c>
      <c t="n" r="B32" s="6">
        <v>0</v>
      </c>
      <c t="n" r="C32" s="6">
        <v>0</v>
      </c>
    </row>
    <row r="33" spans="1:4">
      <c t="s" r="A33" s="4">
        <v>1774</v>
      </c>
      <c t="n" r="B33" s="6">
        <v>0</v>
      </c>
      <c t="n" r="C33" s="6">
        <v>0</v>
      </c>
    </row>
    <row r="34" spans="1:4">
      <c t="s" r="A34" s="4">
        <v>1775</v>
      </c>
      <c t="n" r="B34" s="6">
        <v>-1327</v>
      </c>
    </row>
    <row r="35" spans="1:4">
      <c t="s" r="A35" s="4">
        <v>1769</v>
      </c>
      <c t="n" r="B35" s="6">
        <v>708</v>
      </c>
      <c t="n" r="C35" s="6">
        <v>2326</v>
      </c>
      <c t="n" r="D35" s="6">
        <v>1964</v>
      </c>
    </row>
    <row r="36" spans="1:4">
      <c t="s" r="A36" s="3">
        <v>56</v>
      </c>
    </row>
    <row r="37" spans="1:4">
      <c t="s" r="A37" s="4">
        <v>1770</v>
      </c>
      <c t="n" r="B37" s="6">
        <v>-61</v>
      </c>
      <c t="n" r="C37" s="6">
        <v>-999</v>
      </c>
    </row>
    <row r="38" spans="1:4">
      <c t="s" r="A38" s="4">
        <v>1777</v>
      </c>
    </row>
    <row r="39" spans="1:4">
      <c t="s" r="A39" s="3">
        <v>1761</v>
      </c>
    </row>
    <row r="40" spans="1:4">
      <c t="s" r="A40" s="4">
        <v>1764</v>
      </c>
      <c t="n" r="B40" s="6">
        <v>625</v>
      </c>
      <c t="n" r="C40" s="6">
        <v>258</v>
      </c>
    </row>
    <row r="41" spans="1:4">
      <c t="s" r="A41" s="4">
        <v>1771</v>
      </c>
      <c t="n" r="B41" s="6">
        <v>0</v>
      </c>
      <c t="n" r="C41" s="6">
        <v>0</v>
      </c>
    </row>
    <row r="42" spans="1:4">
      <c t="s" r="A42" s="4">
        <v>1772</v>
      </c>
      <c t="n" r="B42" s="6">
        <v>4364</v>
      </c>
      <c t="n" r="C42" s="6">
        <v>3804</v>
      </c>
    </row>
    <row r="43" spans="1:4">
      <c t="s" r="A43" s="4">
        <v>1773</v>
      </c>
      <c t="n" r="B43" s="6">
        <v>0</v>
      </c>
      <c t="n" r="C43" s="6">
        <v>0</v>
      </c>
    </row>
    <row r="44" spans="1:4">
      <c t="s" r="A44" s="4">
        <v>1762</v>
      </c>
      <c t="n" r="B44" s="6">
        <v>0</v>
      </c>
      <c t="n" r="C44" s="6">
        <v>0</v>
      </c>
    </row>
    <row r="45" spans="1:4">
      <c t="s" r="A45" s="4">
        <v>1774</v>
      </c>
      <c t="n" r="B45" s="6">
        <v>-4666</v>
      </c>
      <c t="n" r="C45" s="6">
        <v>-3437</v>
      </c>
    </row>
    <row r="46" spans="1:4">
      <c t="s" r="A46" s="4">
        <v>1775</v>
      </c>
      <c t="n" r="B46" s="6">
        <v>0</v>
      </c>
    </row>
    <row r="47" spans="1:4">
      <c t="s" r="A47" s="4">
        <v>1769</v>
      </c>
      <c t="n" r="B47" s="6">
        <v>323</v>
      </c>
      <c t="n" r="C47" s="6">
        <v>625</v>
      </c>
      <c t="n" r="D47" s="7">
        <v>258</v>
      </c>
    </row>
    <row r="48" spans="1:4">
      <c t="s" r="A48" s="3">
        <v>56</v>
      </c>
    </row>
    <row r="49" spans="1:4">
      <c t="s" r="A49" s="4">
        <v>1770</v>
      </c>
      <c t="n" r="B49" s="7">
        <v>323</v>
      </c>
      <c t="n" r="C49" s="7">
        <v>6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8</v>
      </c>
      <c t="s" r="B1" s="2">
        <v>1</v>
      </c>
    </row>
    <row r="2" spans="1:3">
      <c t="s" r="B2" s="2">
        <v>2</v>
      </c>
      <c t="s" r="C2" s="2">
        <v>30</v>
      </c>
    </row>
    <row r="3" spans="1:3">
      <c t="s" r="A3" s="3">
        <v>501</v>
      </c>
    </row>
    <row r="4" spans="1:3">
      <c t="s" r="A4" s="4">
        <v>1779</v>
      </c>
      <c t="n" r="B4" s="7">
        <v>15229</v>
      </c>
      <c t="n" r="C4" s="7">
        <v>17767</v>
      </c>
    </row>
    <row r="5" spans="1:3">
      <c t="s" r="A5" s="4">
        <v>320</v>
      </c>
    </row>
    <row r="6" spans="1:3">
      <c t="s" r="A6" s="3">
        <v>501</v>
      </c>
    </row>
    <row r="7" spans="1:3">
      <c t="s" r="A7" s="4">
        <v>1779</v>
      </c>
      <c t="n" r="B7" s="7">
        <v>14189</v>
      </c>
      <c t="n" r="C7" s="7">
        <v>14909</v>
      </c>
    </row>
    <row r="8" spans="1:3">
      <c t="s" r="A8" s="4">
        <v>1780</v>
      </c>
    </row>
    <row r="9" spans="1:3">
      <c t="s" r="A9" s="3">
        <v>501</v>
      </c>
    </row>
    <row r="10" spans="1:3">
      <c t="s" r="A10" s="4">
        <v>1781</v>
      </c>
      <c t="s" r="B10" s="4">
        <v>1782</v>
      </c>
      <c t="s" r="C10" s="4">
        <v>1783</v>
      </c>
    </row>
    <row r="11" spans="1:3">
      <c t="s" r="A11" s="4">
        <v>1776</v>
      </c>
    </row>
    <row r="12" spans="1:3">
      <c t="s" r="A12" s="3">
        <v>501</v>
      </c>
    </row>
    <row r="13" spans="1:3">
      <c t="s" r="A13" s="4">
        <v>1779</v>
      </c>
      <c t="n" r="B13" s="7">
        <v>708</v>
      </c>
      <c t="n" r="C13" s="7">
        <v>2326</v>
      </c>
    </row>
    <row r="14" spans="1:3">
      <c t="s" r="A14" s="4">
        <v>1784</v>
      </c>
    </row>
    <row r="15" spans="1:3">
      <c t="s" r="A15" s="3">
        <v>501</v>
      </c>
    </row>
    <row r="16" spans="1:3">
      <c t="s" r="A16" s="4">
        <v>1781</v>
      </c>
      <c t="s" r="C16" s="4">
        <v>1785</v>
      </c>
    </row>
    <row r="17" spans="1:3">
      <c t="s" r="A17" s="4">
        <v>1786</v>
      </c>
      <c t="s" r="C17" s="4">
        <v>1787</v>
      </c>
    </row>
    <row r="18" spans="1:3">
      <c t="s" r="A18" s="4">
        <v>1788</v>
      </c>
    </row>
    <row r="19" spans="1:3">
      <c t="s" r="A19" s="3">
        <v>501</v>
      </c>
    </row>
    <row r="20" spans="1:3">
      <c t="s" r="A20" s="4">
        <v>1789</v>
      </c>
      <c t="s" r="B20" s="4">
        <v>1790</v>
      </c>
    </row>
    <row r="21" spans="1:3">
      <c t="s" r="A21" s="4">
        <v>1763</v>
      </c>
    </row>
    <row r="22" spans="1:3">
      <c t="s" r="A22" s="3">
        <v>501</v>
      </c>
    </row>
    <row r="23" spans="1:3">
      <c t="s" r="A23" s="4">
        <v>1791</v>
      </c>
      <c t="n" r="B23" s="7">
        <v>9</v>
      </c>
      <c t="n" r="C23" s="7">
        <v>-93</v>
      </c>
    </row>
    <row r="24" spans="1:3">
      <c t="s" r="A24" s="4">
        <v>1792</v>
      </c>
    </row>
    <row r="25" spans="1:3">
      <c t="s" r="A25" s="3">
        <v>501</v>
      </c>
    </row>
    <row r="26" spans="1:3">
      <c t="s" r="A26" s="4">
        <v>1793</v>
      </c>
      <c t="n" r="B26" s="7">
        <v>2500</v>
      </c>
      <c t="n" r="C26" s="7">
        <v>2500</v>
      </c>
    </row>
    <row r="27" spans="1:3">
      <c t="s" r="A27" s="4">
        <v>1794</v>
      </c>
    </row>
    <row r="28" spans="1:3">
      <c t="s" r="A28" s="3">
        <v>501</v>
      </c>
    </row>
    <row r="29" spans="1:3">
      <c t="s" r="A29" s="4">
        <v>1795</v>
      </c>
      <c t="s" r="B29" s="4">
        <v>1796</v>
      </c>
      <c t="s" r="C29" s="4">
        <v>1797</v>
      </c>
    </row>
    <row r="30" spans="1:3">
      <c t="s" r="A30" s="4">
        <v>1777</v>
      </c>
    </row>
    <row r="31" spans="1:3">
      <c t="s" r="A31" s="3">
        <v>501</v>
      </c>
    </row>
    <row r="32" spans="1:3">
      <c t="s" r="A32" s="4">
        <v>1779</v>
      </c>
      <c t="n" r="B32" s="7">
        <v>323</v>
      </c>
      <c t="n" r="C32" s="7">
        <v>625</v>
      </c>
    </row>
    <row r="33" spans="1:3">
      <c t="s" r="A33" s="4">
        <v>1798</v>
      </c>
    </row>
    <row r="34" spans="1:3">
      <c t="s" r="A34" s="3">
        <v>501</v>
      </c>
    </row>
    <row r="35" spans="1:3">
      <c t="s" r="A35" s="4">
        <v>1793</v>
      </c>
      <c t="n" r="B35" s="7">
        <v>2500</v>
      </c>
      <c t="n" r="C35" s="7">
        <v>2500</v>
      </c>
    </row>
    <row r="36" spans="1:3">
      <c t="s" r="A36" s="4">
        <v>1799</v>
      </c>
    </row>
    <row r="37" spans="1:3">
      <c t="s" r="A37" s="3">
        <v>501</v>
      </c>
    </row>
    <row r="38" spans="1:3">
      <c t="s" r="A38" s="4">
        <v>1795</v>
      </c>
      <c t="s" r="B38" s="4">
        <v>1796</v>
      </c>
      <c t="s" r="C38" s="4">
        <v>1797</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00</v>
      </c>
      <c t="s" r="B1" s="2">
        <v>1</v>
      </c>
    </row>
    <row r="2" spans="1:3">
      <c t="s" r="B2" s="2">
        <v>2</v>
      </c>
      <c t="s" r="C2" s="2">
        <v>30</v>
      </c>
    </row>
    <row r="3" spans="1:3">
      <c t="s" r="A3" s="3">
        <v>501</v>
      </c>
    </row>
    <row r="4" spans="1:3">
      <c t="s" r="A4" s="4">
        <v>1801</v>
      </c>
      <c t="n" r="B4" s="7">
        <v>18569</v>
      </c>
      <c t="n" r="C4" s="7">
        <v>11626</v>
      </c>
    </row>
    <row r="5" spans="1:3">
      <c t="s" r="A5" s="4">
        <v>1766</v>
      </c>
      <c t="n" r="B5" s="6">
        <v>5762</v>
      </c>
      <c t="n" r="C5" s="6">
        <v>509</v>
      </c>
    </row>
    <row r="6" spans="1:3">
      <c t="s" r="A6" s="4">
        <v>1802</v>
      </c>
    </row>
    <row r="7" spans="1:3">
      <c t="s" r="A7" s="3">
        <v>501</v>
      </c>
    </row>
    <row r="8" spans="1:3">
      <c t="s" r="A8" s="4">
        <v>1801</v>
      </c>
      <c t="n" r="B8" s="6">
        <v>11657</v>
      </c>
      <c t="n" r="C8" s="6">
        <v>5820</v>
      </c>
    </row>
    <row r="9" spans="1:3">
      <c t="s" r="A9" s="4">
        <v>1766</v>
      </c>
      <c t="n" r="B9" s="6">
        <v>5837</v>
      </c>
      <c t="n" r="C9" s="6">
        <v>278</v>
      </c>
    </row>
    <row r="10" spans="1:3">
      <c t="s" r="A10" s="4">
        <v>1132</v>
      </c>
    </row>
    <row r="11" spans="1:3">
      <c t="s" r="A11" s="3">
        <v>501</v>
      </c>
    </row>
    <row r="12" spans="1:3">
      <c t="s" r="A12" s="4">
        <v>1801</v>
      </c>
      <c t="n" r="B12" s="6">
        <v>5187</v>
      </c>
      <c t="n" r="C12" s="6">
        <v>3757</v>
      </c>
    </row>
    <row r="13" spans="1:3">
      <c t="s" r="A13" s="4">
        <v>1766</v>
      </c>
      <c t="n" r="B13" s="6">
        <v>0</v>
      </c>
      <c t="n" r="C13" s="6">
        <v>0</v>
      </c>
    </row>
    <row r="14" spans="1:3">
      <c t="s" r="A14" s="4">
        <v>49</v>
      </c>
    </row>
    <row r="15" spans="1:3">
      <c t="s" r="A15" s="3">
        <v>501</v>
      </c>
    </row>
    <row r="16" spans="1:3">
      <c t="s" r="A16" s="4">
        <v>1801</v>
      </c>
      <c t="n" r="B16" s="6">
        <v>1725</v>
      </c>
      <c t="n" r="C16" s="6">
        <v>2049</v>
      </c>
    </row>
    <row r="17" spans="1:3">
      <c t="s" r="A17" s="4">
        <v>1766</v>
      </c>
      <c t="n" r="B17" s="7">
        <v>-75</v>
      </c>
      <c t="n" r="C17" s="7">
        <v>23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803</v>
      </c>
      <c t="s" r="B1" s="2">
        <v>1</v>
      </c>
    </row>
    <row r="2" spans="1:3">
      <c t="s" r="B2" s="2">
        <v>2</v>
      </c>
      <c t="s" r="C2" s="2">
        <v>30</v>
      </c>
    </row>
    <row r="3" spans="1:3">
      <c t="s" r="A3" s="3">
        <v>501</v>
      </c>
    </row>
    <row r="4" spans="1:3">
      <c t="s" r="A4" s="4">
        <v>1801</v>
      </c>
      <c t="n" r="B4" s="7">
        <v>18569000</v>
      </c>
      <c t="n" r="C4" s="7">
        <v>11626000</v>
      </c>
    </row>
    <row r="5" spans="1:3">
      <c t="s" r="A5" s="4">
        <v>1802</v>
      </c>
    </row>
    <row r="6" spans="1:3">
      <c t="s" r="A6" s="3">
        <v>501</v>
      </c>
    </row>
    <row r="7" spans="1:3">
      <c t="s" r="A7" s="4">
        <v>1801</v>
      </c>
      <c t="n" r="B7" s="7">
        <v>11657000</v>
      </c>
      <c t="n" r="C7" s="7">
        <v>5820000</v>
      </c>
    </row>
    <row r="8" spans="1:3">
      <c t="s" r="A8" s="4">
        <v>1804</v>
      </c>
    </row>
    <row r="9" spans="1:3">
      <c t="s" r="A9" s="3">
        <v>501</v>
      </c>
    </row>
    <row r="10" spans="1:3">
      <c t="s" r="A10" s="4">
        <v>1805</v>
      </c>
      <c t="s" r="B10" s="4">
        <v>1806</v>
      </c>
      <c t="s" r="C10" s="4">
        <v>1807</v>
      </c>
    </row>
    <row r="11" spans="1:3">
      <c t="s" r="A11" s="4">
        <v>1808</v>
      </c>
      <c t="n" r="B11" s="7">
        <v>46300</v>
      </c>
      <c t="n" r="C11" s="7">
        <v>5000</v>
      </c>
    </row>
    <row r="12" spans="1:3">
      <c t="s" r="A12" s="4">
        <v>1809</v>
      </c>
    </row>
    <row r="13" spans="1:3">
      <c t="s" r="A13" s="3">
        <v>501</v>
      </c>
    </row>
    <row r="14" spans="1:3">
      <c t="s" r="A14" s="4">
        <v>1805</v>
      </c>
      <c t="s" r="B14" s="4">
        <v>1810</v>
      </c>
      <c t="s" r="C14" s="4">
        <v>1811</v>
      </c>
    </row>
    <row r="15" spans="1:3">
      <c t="s" r="A15" s="4">
        <v>1808</v>
      </c>
      <c t="n" r="B15" s="7">
        <v>1962000</v>
      </c>
      <c t="n" r="C15" s="7">
        <v>1600000</v>
      </c>
    </row>
    <row r="16" spans="1:3">
      <c t="s" r="A16" s="4">
        <v>1812</v>
      </c>
    </row>
    <row r="17" spans="1:3">
      <c t="s" r="A17" s="3">
        <v>501</v>
      </c>
    </row>
    <row r="18" spans="1:3">
      <c t="s" r="A18" s="4">
        <v>1805</v>
      </c>
      <c t="s" r="B18" s="4">
        <v>1813</v>
      </c>
      <c t="s" r="C18" s="4">
        <v>1814</v>
      </c>
    </row>
    <row r="19" spans="1:3">
      <c t="s" r="A19" s="4">
        <v>1808</v>
      </c>
      <c t="n" r="B19" s="7">
        <v>999700</v>
      </c>
      <c t="n" r="C19" s="7">
        <v>912700</v>
      </c>
    </row>
    <row r="20" spans="1:3">
      <c t="s" r="A20" s="4">
        <v>1132</v>
      </c>
    </row>
    <row r="21" spans="1:3">
      <c t="s" r="A21" s="3">
        <v>501</v>
      </c>
    </row>
    <row r="22" spans="1:3">
      <c t="s" r="A22" s="4">
        <v>1801</v>
      </c>
      <c t="n" r="B22" s="7">
        <v>5187000</v>
      </c>
      <c t="n" r="C22" s="7">
        <v>3757000</v>
      </c>
    </row>
    <row r="23" spans="1:3">
      <c t="s" r="A23" s="4">
        <v>1815</v>
      </c>
    </row>
    <row r="24" spans="1:3">
      <c t="s" r="A24" s="3">
        <v>501</v>
      </c>
    </row>
    <row r="25" spans="1:3">
      <c t="s" r="A25" s="4">
        <v>1816</v>
      </c>
      <c t="s" r="B25" s="4">
        <v>1148</v>
      </c>
      <c t="s" r="C25" s="4">
        <v>1817</v>
      </c>
    </row>
    <row r="26" spans="1:3">
      <c t="s" r="A26" s="4">
        <v>1781</v>
      </c>
      <c t="s" r="B26" s="4">
        <v>546</v>
      </c>
      <c t="s" r="C26" s="4">
        <v>546</v>
      </c>
    </row>
    <row r="27" spans="1:3">
      <c t="s" r="A27" s="4">
        <v>1818</v>
      </c>
    </row>
    <row r="28" spans="1:3">
      <c t="s" r="A28" s="3">
        <v>501</v>
      </c>
    </row>
    <row r="29" spans="1:3">
      <c t="s" r="A29" s="4">
        <v>1816</v>
      </c>
      <c t="s" r="B29" s="4">
        <v>1149</v>
      </c>
      <c t="s" r="C29" s="4">
        <v>1819</v>
      </c>
    </row>
    <row r="30" spans="1:3">
      <c t="s" r="A30" s="4">
        <v>1781</v>
      </c>
      <c t="s" r="B30" s="4">
        <v>1820</v>
      </c>
      <c t="s" r="C30" s="4">
        <v>1821</v>
      </c>
    </row>
    <row r="31" spans="1:3">
      <c t="s" r="A31" s="4">
        <v>1822</v>
      </c>
    </row>
    <row r="32" spans="1:3">
      <c t="s" r="A32" s="3">
        <v>501</v>
      </c>
    </row>
    <row r="33" spans="1:3">
      <c t="s" r="A33" s="4">
        <v>1816</v>
      </c>
      <c t="s" r="B33" s="4">
        <v>1823</v>
      </c>
      <c t="s" r="C33" s="4">
        <v>1824</v>
      </c>
    </row>
    <row r="34" spans="1:3">
      <c t="s" r="A34" s="4">
        <v>1781</v>
      </c>
      <c t="s" r="B34" s="4">
        <v>1825</v>
      </c>
      <c t="s" r="C34" s="4">
        <v>1826</v>
      </c>
    </row>
    <row r="35" spans="1:3">
      <c t="s" r="A35" s="4">
        <v>49</v>
      </c>
    </row>
    <row r="36" spans="1:3">
      <c t="s" r="A36" s="3">
        <v>501</v>
      </c>
    </row>
    <row r="37" spans="1:3">
      <c t="s" r="A37" s="4">
        <v>1801</v>
      </c>
      <c t="n" r="B37" s="7">
        <v>1725000</v>
      </c>
      <c t="n" r="C37" s="7">
        <v>2049000</v>
      </c>
    </row>
    <row r="38" spans="1:3">
      <c t="s" r="A38" s="4">
        <v>1827</v>
      </c>
    </row>
    <row r="39" spans="1:3">
      <c t="s" r="A39" s="3">
        <v>501</v>
      </c>
    </row>
    <row r="40" spans="1:3">
      <c t="s" r="A40" s="4">
        <v>1808</v>
      </c>
      <c t="n" r="B40" s="6">
        <v>39000</v>
      </c>
      <c t="n" r="C40" s="6">
        <v>57000</v>
      </c>
    </row>
    <row r="41" spans="1:3">
      <c t="s" r="A41" s="4">
        <v>1828</v>
      </c>
    </row>
    <row r="42" spans="1:3">
      <c t="s" r="A42" s="3">
        <v>501</v>
      </c>
    </row>
    <row r="43" spans="1:3">
      <c t="s" r="A43" s="4">
        <v>1808</v>
      </c>
      <c t="n" r="B43" s="6">
        <v>1200000</v>
      </c>
      <c t="n" r="C43" s="6">
        <v>700000</v>
      </c>
    </row>
    <row r="44" spans="1:3">
      <c t="s" r="A44" s="4">
        <v>1829</v>
      </c>
    </row>
    <row r="45" spans="1:3">
      <c t="s" r="A45" s="3">
        <v>501</v>
      </c>
    </row>
    <row r="46" spans="1:3">
      <c t="s" r="A46" s="4">
        <v>1808</v>
      </c>
      <c t="n" r="B46" s="7">
        <v>919900</v>
      </c>
      <c t="n" r="C46" s="7">
        <v>4626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830</v>
      </c>
      <c t="s" r="B1" s="2">
        <v>2</v>
      </c>
      <c t="s" r="C1" s="2">
        <v>30</v>
      </c>
    </row>
    <row r="2" spans="1:3">
      <c t="s" r="A2" s="3">
        <v>1831</v>
      </c>
    </row>
    <row r="3" spans="1:3">
      <c t="s" r="A3" s="4">
        <v>35</v>
      </c>
      <c t="n" r="B3" s="7">
        <v>14189</v>
      </c>
      <c t="n" r="C3" s="7">
        <v>14909</v>
      </c>
    </row>
    <row r="4" spans="1:3">
      <c t="s" r="A4" s="4">
        <v>36</v>
      </c>
      <c t="n" r="B4" s="6">
        <v>1154457</v>
      </c>
      <c t="n" r="C4" s="6">
        <v>1091818</v>
      </c>
    </row>
    <row r="5" spans="1:3">
      <c t="s" r="A5" s="4">
        <v>82</v>
      </c>
      <c t="n" r="B5" s="6">
        <v>136904</v>
      </c>
      <c t="n" r="C5" s="6">
        <v>44997</v>
      </c>
    </row>
    <row r="6" spans="1:3">
      <c t="s" r="A6" s="4">
        <v>38</v>
      </c>
      <c t="n" r="B6" s="6">
        <v>71018</v>
      </c>
      <c t="n" r="C6" s="6">
        <v>55720</v>
      </c>
    </row>
    <row r="7" spans="1:3">
      <c t="s" r="A7" s="4">
        <v>1133</v>
      </c>
      <c t="n" r="B7" s="6">
        <v>20940</v>
      </c>
      <c t="n" r="C7" s="6">
        <v>17274</v>
      </c>
    </row>
    <row r="8" spans="1:3">
      <c t="s" r="A8" s="4">
        <v>1138</v>
      </c>
      <c t="n" r="B8" s="6">
        <v>278</v>
      </c>
      <c t="n" r="C8" s="6">
        <v>1280</v>
      </c>
    </row>
    <row r="9" spans="1:3">
      <c t="n" r="A9" s="12">
        <v>1</v>
      </c>
    </row>
    <row r="10" spans="1:3">
      <c t="s" r="A10" s="3">
        <v>1831</v>
      </c>
    </row>
    <row r="11" spans="1:3">
      <c t="s" r="A11" s="4">
        <v>1832</v>
      </c>
      <c t="n" r="B11" s="6">
        <v>103562</v>
      </c>
      <c t="n" r="C11" s="6">
        <v>71754</v>
      </c>
    </row>
    <row r="12" spans="1:3">
      <c t="s" r="A12" s="4">
        <v>35</v>
      </c>
      <c t="n" r="B12" s="6">
        <v>0</v>
      </c>
      <c t="n" r="C12" s="6">
        <v>0</v>
      </c>
    </row>
    <row r="13" spans="1:3">
      <c t="s" r="A13" s="4">
        <v>36</v>
      </c>
      <c t="n" r="B13" s="6">
        <v>32925</v>
      </c>
      <c t="n" r="C13" s="6">
        <v>53806</v>
      </c>
    </row>
    <row r="14" spans="1:3">
      <c t="s" r="A14" s="4">
        <v>82</v>
      </c>
      <c t="n" r="B14" s="6">
        <v>0</v>
      </c>
      <c t="n" r="C14" s="6">
        <v>0</v>
      </c>
    </row>
    <row r="15" spans="1:3">
      <c t="s" r="A15" s="4">
        <v>38</v>
      </c>
      <c t="n" r="B15" s="6">
        <v>0</v>
      </c>
      <c t="n" r="C15" s="6">
        <v>0</v>
      </c>
    </row>
    <row r="16" spans="1:3">
      <c t="s" r="A16" s="4">
        <v>47</v>
      </c>
      <c t="n" r="B16" s="6">
        <v>0</v>
      </c>
      <c t="n" r="C16" s="6">
        <v>0</v>
      </c>
    </row>
    <row r="17" spans="1:3">
      <c t="s" r="A17" s="4">
        <v>1717</v>
      </c>
      <c t="n" r="B17" s="6">
        <v>0</v>
      </c>
      <c t="n" r="C17" s="6">
        <v>0</v>
      </c>
    </row>
    <row r="18" spans="1:3">
      <c t="s" r="A18" s="4">
        <v>1133</v>
      </c>
      <c t="n" r="B18" s="6">
        <v>0</v>
      </c>
      <c t="n" r="C18" s="6">
        <v>0</v>
      </c>
    </row>
    <row r="19" spans="1:3">
      <c t="s" r="A19" s="4">
        <v>1833</v>
      </c>
      <c t="n" r="B19" s="6">
        <v>0</v>
      </c>
      <c t="n" r="C19" s="6">
        <v>0</v>
      </c>
    </row>
    <row r="20" spans="1:3">
      <c t="s" r="A20" s="4">
        <v>1137</v>
      </c>
      <c t="n" r="B20" s="6">
        <v>45</v>
      </c>
      <c t="n" r="C20" s="6">
        <v>0</v>
      </c>
    </row>
    <row r="21" spans="1:3">
      <c t="s" r="A21" s="4">
        <v>1138</v>
      </c>
      <c t="n" r="B21" s="6">
        <v>0</v>
      </c>
      <c t="n" r="C21" s="6">
        <v>0</v>
      </c>
    </row>
    <row r="22" spans="1:3">
      <c t="s" r="A22" s="3">
        <v>1834</v>
      </c>
    </row>
    <row r="23" spans="1:3">
      <c t="s" r="A23" s="4">
        <v>62</v>
      </c>
      <c t="n" r="B23" s="6">
        <v>0</v>
      </c>
      <c t="n" r="C23" s="6">
        <v>0</v>
      </c>
    </row>
    <row r="24" spans="1:3">
      <c t="s" r="A24" s="4">
        <v>63</v>
      </c>
      <c t="n" r="B24" s="6">
        <v>0</v>
      </c>
      <c t="n" r="C24" s="6">
        <v>0</v>
      </c>
    </row>
    <row r="25" spans="1:3">
      <c t="s" r="A25" s="4">
        <v>64</v>
      </c>
      <c t="n" r="B25" s="6">
        <v>0</v>
      </c>
      <c t="n" r="C25" s="6">
        <v>0</v>
      </c>
    </row>
    <row r="26" spans="1:3">
      <c t="s" r="A26" s="4">
        <v>65</v>
      </c>
      <c t="n" r="B26" s="6">
        <v>0</v>
      </c>
      <c t="n" r="C26" s="6">
        <v>0</v>
      </c>
    </row>
    <row r="27" spans="1:3">
      <c t="s" r="A27" s="4">
        <v>1243</v>
      </c>
      <c t="n" r="B27" s="6">
        <v>0</v>
      </c>
      <c t="n" r="C27" s="6">
        <v>417</v>
      </c>
    </row>
    <row r="28" spans="1:3">
      <c t="s" r="A28" s="4">
        <v>1835</v>
      </c>
      <c t="n" r="B28" s="6">
        <v>0</v>
      </c>
      <c t="n" r="C28" s="6">
        <v>0</v>
      </c>
    </row>
    <row r="29" spans="1:3">
      <c t="n" r="A29" s="12">
        <v>2</v>
      </c>
    </row>
    <row r="30" spans="1:3">
      <c t="s" r="A30" s="3">
        <v>1831</v>
      </c>
    </row>
    <row r="31" spans="1:3">
      <c t="s" r="A31" s="4">
        <v>1832</v>
      </c>
      <c t="n" r="B31" s="6">
        <v>0</v>
      </c>
      <c t="n" r="C31" s="6">
        <v>0</v>
      </c>
    </row>
    <row r="32" spans="1:3">
      <c t="s" r="A32" s="4">
        <v>35</v>
      </c>
      <c t="n" r="B32" s="6">
        <v>0</v>
      </c>
      <c t="n" r="C32" s="6">
        <v>0</v>
      </c>
    </row>
    <row r="33" spans="1:3">
      <c t="s" r="A33" s="4">
        <v>36</v>
      </c>
      <c t="n" r="B33" s="6">
        <v>1120824</v>
      </c>
      <c t="n" r="C33" s="6">
        <v>1035686</v>
      </c>
    </row>
    <row r="34" spans="1:3">
      <c t="s" r="A34" s="4">
        <v>82</v>
      </c>
      <c t="n" r="B34" s="6">
        <v>0</v>
      </c>
      <c t="n" r="C34" s="6">
        <v>0</v>
      </c>
    </row>
    <row r="35" spans="1:3">
      <c t="s" r="A35" s="4">
        <v>38</v>
      </c>
      <c t="n" r="B35" s="6">
        <v>71018</v>
      </c>
      <c t="n" r="C35" s="6">
        <v>55720</v>
      </c>
    </row>
    <row r="36" spans="1:3">
      <c t="s" r="A36" s="4">
        <v>47</v>
      </c>
      <c t="n" r="B36" s="6">
        <v>0</v>
      </c>
      <c t="n" r="C36" s="6">
        <v>0</v>
      </c>
    </row>
    <row r="37" spans="1:3">
      <c t="s" r="A37" s="4">
        <v>1717</v>
      </c>
      <c t="n" r="B37" s="6">
        <v>13191</v>
      </c>
      <c t="n" r="C37" s="6">
        <v>19493</v>
      </c>
    </row>
    <row r="38" spans="1:3">
      <c t="s" r="A38" s="4">
        <v>1133</v>
      </c>
      <c t="n" r="B38" s="6">
        <v>20940</v>
      </c>
      <c t="n" r="C38" s="6">
        <v>17274</v>
      </c>
    </row>
    <row r="39" spans="1:3">
      <c t="s" r="A39" s="4">
        <v>1833</v>
      </c>
      <c t="n" r="B39" s="6">
        <v>125233</v>
      </c>
      <c t="n" r="C39" s="6">
        <v>104588</v>
      </c>
    </row>
    <row r="40" spans="1:3">
      <c t="s" r="A40" s="4">
        <v>1137</v>
      </c>
      <c t="n" r="B40" s="6">
        <v>17130</v>
      </c>
      <c t="n" r="C40" s="6">
        <v>12328</v>
      </c>
    </row>
    <row r="41" spans="1:3">
      <c t="s" r="A41" s="4">
        <v>1138</v>
      </c>
      <c t="n" r="B41" s="6">
        <v>278</v>
      </c>
      <c t="n" r="C41" s="6">
        <v>1280</v>
      </c>
    </row>
    <row r="42" spans="1:3">
      <c t="s" r="A42" s="3">
        <v>1834</v>
      </c>
    </row>
    <row r="43" spans="1:3">
      <c t="s" r="A43" s="4">
        <v>62</v>
      </c>
      <c t="n" r="B43" s="6">
        <v>5582835</v>
      </c>
      <c t="n" r="C43" s="6">
        <v>4655234</v>
      </c>
    </row>
    <row r="44" spans="1:3">
      <c t="s" r="A44" s="4">
        <v>63</v>
      </c>
      <c t="n" r="B44" s="6">
        <v>1071044</v>
      </c>
      <c t="n" r="C44" s="6">
        <v>900983</v>
      </c>
    </row>
    <row r="45" spans="1:3">
      <c t="s" r="A45" s="4">
        <v>64</v>
      </c>
      <c t="n" r="B45" s="6">
        <v>103397</v>
      </c>
      <c t="n" r="C45" s="6">
        <v>63283</v>
      </c>
    </row>
    <row r="46" spans="1:3">
      <c t="s" r="A46" s="4">
        <v>65</v>
      </c>
      <c t="n" r="B46" s="6">
        <v>93291</v>
      </c>
      <c t="n" r="C46" s="6">
        <v>93441</v>
      </c>
    </row>
    <row r="47" spans="1:3">
      <c t="s" r="A47" s="4">
        <v>1243</v>
      </c>
      <c t="n" r="B47" s="6">
        <v>28181</v>
      </c>
      <c t="n" r="C47" s="6">
        <v>18259</v>
      </c>
    </row>
    <row r="48" spans="1:3">
      <c t="s" r="A48" s="4">
        <v>1835</v>
      </c>
      <c t="n" r="B48" s="6">
        <v>0</v>
      </c>
      <c t="n" r="C48" s="6">
        <v>0</v>
      </c>
    </row>
    <row r="49" spans="1:3">
      <c t="n" r="A49" s="12">
        <v>3</v>
      </c>
    </row>
    <row r="50" spans="1:3">
      <c t="s" r="A50" s="3">
        <v>1831</v>
      </c>
    </row>
    <row r="51" spans="1:3">
      <c t="s" r="A51" s="4">
        <v>1832</v>
      </c>
      <c t="n" r="B51" s="6">
        <v>0</v>
      </c>
      <c t="n" r="C51" s="6">
        <v>0</v>
      </c>
    </row>
    <row r="52" spans="1:3">
      <c t="s" r="A52" s="4">
        <v>35</v>
      </c>
      <c t="n" r="B52" s="6">
        <v>14189</v>
      </c>
      <c t="n" r="C52" s="6">
        <v>14909</v>
      </c>
    </row>
    <row r="53" spans="1:3">
      <c t="s" r="A53" s="4">
        <v>36</v>
      </c>
      <c t="n" r="B53" s="6">
        <v>708</v>
      </c>
      <c t="n" r="C53" s="6">
        <v>2326</v>
      </c>
    </row>
    <row r="54" spans="1:3">
      <c t="s" r="A54" s="4">
        <v>82</v>
      </c>
      <c t="n" r="B54" s="6">
        <v>136904</v>
      </c>
      <c t="n" r="C54" s="6">
        <v>44997</v>
      </c>
    </row>
    <row r="55" spans="1:3">
      <c t="s" r="A55" s="4">
        <v>38</v>
      </c>
      <c t="n" r="B55" s="6">
        <v>0</v>
      </c>
      <c t="n" r="C55" s="6">
        <v>0</v>
      </c>
    </row>
    <row r="56" spans="1:3">
      <c t="s" r="A56" s="4">
        <v>47</v>
      </c>
      <c t="n" r="B56" s="6">
        <v>5727570</v>
      </c>
      <c t="n" r="C56" s="6">
        <v>4695256</v>
      </c>
    </row>
    <row r="57" spans="1:3">
      <c t="s" r="A57" s="4">
        <v>1717</v>
      </c>
      <c t="n" r="B57" s="6">
        <v>0</v>
      </c>
      <c t="n" r="C57" s="6">
        <v>0</v>
      </c>
    </row>
    <row r="58" spans="1:3">
      <c t="s" r="A58" s="4">
        <v>1133</v>
      </c>
      <c t="n" r="B58" s="6">
        <v>0</v>
      </c>
      <c t="n" r="C58" s="6">
        <v>0</v>
      </c>
    </row>
    <row r="59" spans="1:3">
      <c t="s" r="A59" s="4">
        <v>1833</v>
      </c>
      <c t="n" r="B59" s="6">
        <v>0</v>
      </c>
      <c t="n" r="C59" s="6">
        <v>0</v>
      </c>
    </row>
    <row r="60" spans="1:3">
      <c t="s" r="A60" s="4">
        <v>1137</v>
      </c>
      <c t="n" r="B60" s="6">
        <v>332</v>
      </c>
      <c t="n" r="C60" s="6">
        <v>625</v>
      </c>
    </row>
    <row r="61" spans="1:3">
      <c t="s" r="A61" s="4">
        <v>1138</v>
      </c>
      <c t="n" r="B61" s="6">
        <v>0</v>
      </c>
      <c t="n" r="C61" s="6">
        <v>0</v>
      </c>
    </row>
    <row r="62" spans="1:3">
      <c t="s" r="A62" s="3">
        <v>1834</v>
      </c>
    </row>
    <row r="63" spans="1:3">
      <c t="s" r="A63" s="4">
        <v>62</v>
      </c>
      <c t="n" r="B63" s="6">
        <v>0</v>
      </c>
      <c t="n" r="C63" s="6">
        <v>0</v>
      </c>
    </row>
    <row r="64" spans="1:3">
      <c t="s" r="A64" s="4">
        <v>63</v>
      </c>
      <c t="n" r="B64" s="6">
        <v>0</v>
      </c>
      <c t="n" r="C64" s="6">
        <v>0</v>
      </c>
    </row>
    <row r="65" spans="1:3">
      <c t="s" r="A65" s="4">
        <v>64</v>
      </c>
      <c t="n" r="B65" s="6">
        <v>0</v>
      </c>
      <c t="n" r="C65" s="6">
        <v>0</v>
      </c>
    </row>
    <row r="66" spans="1:3">
      <c t="s" r="A66" s="4">
        <v>65</v>
      </c>
      <c t="n" r="B66" s="6">
        <v>0</v>
      </c>
      <c t="n" r="C66" s="6">
        <v>0</v>
      </c>
    </row>
    <row r="67" spans="1:3">
      <c t="s" r="A67" s="4">
        <v>1243</v>
      </c>
      <c t="n" r="B67" s="6">
        <v>0</v>
      </c>
      <c t="n" r="C67" s="6">
        <v>93</v>
      </c>
    </row>
    <row r="68" spans="1:3">
      <c t="s" r="A68" s="4">
        <v>1835</v>
      </c>
      <c t="n" r="B68" s="6">
        <v>0</v>
      </c>
      <c t="n" r="C68" s="6">
        <v>0</v>
      </c>
    </row>
    <row r="69" spans="1:3">
      <c t="s" r="A69" s="4">
        <v>1836</v>
      </c>
    </row>
    <row r="70" spans="1:3">
      <c t="s" r="A70" s="3">
        <v>1831</v>
      </c>
    </row>
    <row r="71" spans="1:3">
      <c t="s" r="A71" s="4">
        <v>1832</v>
      </c>
      <c t="n" r="B71" s="6">
        <v>103562</v>
      </c>
      <c t="n" r="C71" s="6">
        <v>71754</v>
      </c>
    </row>
    <row r="72" spans="1:3">
      <c t="s" r="A72" s="4">
        <v>35</v>
      </c>
      <c t="n" r="B72" s="6">
        <v>14189</v>
      </c>
      <c t="n" r="C72" s="6">
        <v>14909</v>
      </c>
    </row>
    <row r="73" spans="1:3">
      <c t="s" r="A73" s="4">
        <v>36</v>
      </c>
      <c t="n" r="B73" s="6">
        <v>1154457</v>
      </c>
      <c t="n" r="C73" s="6">
        <v>1091818</v>
      </c>
    </row>
    <row r="74" spans="1:3">
      <c t="s" r="A74" s="4">
        <v>82</v>
      </c>
      <c t="n" r="B74" s="6">
        <v>131652</v>
      </c>
      <c t="n" r="C74" s="6">
        <v>43347</v>
      </c>
    </row>
    <row r="75" spans="1:3">
      <c t="s" r="A75" s="4">
        <v>38</v>
      </c>
      <c t="n" r="B75" s="6">
        <v>71018</v>
      </c>
      <c t="n" r="C75" s="6">
        <v>55720</v>
      </c>
    </row>
    <row r="76" spans="1:3">
      <c t="s" r="A76" s="4">
        <v>47</v>
      </c>
      <c t="n" r="B76" s="6">
        <v>5685928</v>
      </c>
      <c t="n" r="C76" s="6">
        <v>4644938</v>
      </c>
    </row>
    <row r="77" spans="1:3">
      <c t="s" r="A77" s="4">
        <v>1717</v>
      </c>
      <c t="n" r="B77" s="6">
        <v>13191</v>
      </c>
      <c t="n" r="C77" s="6">
        <v>19493</v>
      </c>
    </row>
    <row r="78" spans="1:3">
      <c t="s" r="A78" s="4">
        <v>1133</v>
      </c>
      <c t="n" r="B78" s="6">
        <v>20940</v>
      </c>
      <c t="n" r="C78" s="6">
        <v>17274</v>
      </c>
    </row>
    <row r="79" spans="1:3">
      <c t="s" r="A79" s="4">
        <v>1833</v>
      </c>
      <c t="n" r="B79" s="6">
        <v>125233</v>
      </c>
      <c t="n" r="C79" s="6">
        <v>104588</v>
      </c>
    </row>
    <row r="80" spans="1:3">
      <c t="s" r="A80" s="4">
        <v>1137</v>
      </c>
      <c t="n" r="B80" s="6">
        <v>17507</v>
      </c>
      <c t="n" r="C80" s="6">
        <v>12953</v>
      </c>
    </row>
    <row r="81" spans="1:3">
      <c t="s" r="A81" s="4">
        <v>1138</v>
      </c>
      <c t="n" r="B81" s="6">
        <v>278</v>
      </c>
      <c t="n" r="C81" s="6">
        <v>1280</v>
      </c>
    </row>
    <row r="82" spans="1:3">
      <c t="s" r="A82" s="3">
        <v>1834</v>
      </c>
    </row>
    <row r="83" spans="1:3">
      <c t="s" r="A83" s="4">
        <v>62</v>
      </c>
      <c t="n" r="B83" s="6">
        <v>5589135</v>
      </c>
      <c t="n" r="C83" s="6">
        <v>4654679</v>
      </c>
    </row>
    <row r="84" spans="1:3">
      <c t="s" r="A84" s="4">
        <v>63</v>
      </c>
      <c t="n" r="B84" s="6">
        <v>1071200</v>
      </c>
      <c t="n" r="C84" s="6">
        <v>900900</v>
      </c>
    </row>
    <row r="85" spans="1:3">
      <c t="s" r="A85" s="4">
        <v>64</v>
      </c>
      <c t="n" r="B85" s="6">
        <v>103135</v>
      </c>
      <c t="n" r="C85" s="6">
        <v>61676</v>
      </c>
    </row>
    <row r="86" spans="1:3">
      <c t="s" r="A86" s="4">
        <v>65</v>
      </c>
      <c t="n" r="B86" s="6">
        <v>89812</v>
      </c>
      <c t="n" r="C86" s="6">
        <v>89747</v>
      </c>
    </row>
    <row r="87" spans="1:3">
      <c t="s" r="A87" s="4">
        <v>1243</v>
      </c>
      <c t="n" r="B87" s="6">
        <v>28181</v>
      </c>
      <c t="n" r="C87" s="6">
        <v>18769</v>
      </c>
    </row>
    <row r="88" spans="1:3">
      <c t="s" r="A88" s="4">
        <v>1835</v>
      </c>
      <c t="n" r="B88" s="6">
        <v>0</v>
      </c>
      <c t="n" r="C88" s="6">
        <v>0</v>
      </c>
    </row>
    <row r="89" spans="1:3">
      <c t="s" r="A89" s="4">
        <v>720</v>
      </c>
    </row>
    <row r="90" spans="1:3">
      <c t="s" r="A90" s="3">
        <v>1831</v>
      </c>
    </row>
    <row r="91" spans="1:3">
      <c t="s" r="A91" s="4">
        <v>1832</v>
      </c>
      <c t="n" r="B91" s="6">
        <v>103562</v>
      </c>
      <c t="n" r="C91" s="6">
        <v>71754</v>
      </c>
    </row>
    <row r="92" spans="1:3">
      <c t="s" r="A92" s="4">
        <v>35</v>
      </c>
      <c t="n" r="B92" s="6">
        <v>14189</v>
      </c>
      <c t="n" r="C92" s="6">
        <v>14909</v>
      </c>
    </row>
    <row r="93" spans="1:3">
      <c t="s" r="A93" s="4">
        <v>36</v>
      </c>
      <c t="n" r="B93" s="6">
        <v>1154457</v>
      </c>
      <c t="n" r="C93" s="6">
        <v>1091818</v>
      </c>
    </row>
    <row r="94" spans="1:3">
      <c t="s" r="A94" s="4">
        <v>82</v>
      </c>
      <c t="n" r="B94" s="6">
        <v>136904</v>
      </c>
      <c t="n" r="C94" s="6">
        <v>44997</v>
      </c>
    </row>
    <row r="95" spans="1:3">
      <c t="s" r="A95" s="4">
        <v>38</v>
      </c>
      <c t="n" r="B95" s="6">
        <v>71018</v>
      </c>
      <c t="n" r="C95" s="6">
        <v>55720</v>
      </c>
    </row>
    <row r="96" spans="1:3">
      <c t="s" r="A96" s="4">
        <v>47</v>
      </c>
      <c t="n" r="B96" s="6">
        <v>5727570</v>
      </c>
      <c t="n" r="C96" s="6">
        <v>4695256</v>
      </c>
    </row>
    <row r="97" spans="1:3">
      <c t="s" r="A97" s="4">
        <v>1717</v>
      </c>
      <c t="n" r="B97" s="6">
        <v>13191</v>
      </c>
      <c t="n" r="C97" s="6">
        <v>19493</v>
      </c>
    </row>
    <row r="98" spans="1:3">
      <c t="s" r="A98" s="4">
        <v>1133</v>
      </c>
      <c t="n" r="B98" s="6">
        <v>20940</v>
      </c>
      <c t="n" r="C98" s="6">
        <v>17274</v>
      </c>
    </row>
    <row r="99" spans="1:3">
      <c t="s" r="A99" s="4">
        <v>1833</v>
      </c>
      <c t="n" r="B99" s="6">
        <v>125233</v>
      </c>
      <c t="n" r="C99" s="6">
        <v>104588</v>
      </c>
    </row>
    <row r="100" spans="1:3">
      <c t="s" r="A100" s="4">
        <v>1137</v>
      </c>
      <c t="n" r="B100" s="6">
        <v>17507</v>
      </c>
      <c t="n" r="C100" s="6">
        <v>12953</v>
      </c>
    </row>
    <row r="101" spans="1:3">
      <c t="s" r="A101" s="4">
        <v>1138</v>
      </c>
      <c t="n" r="B101" s="6">
        <v>278</v>
      </c>
      <c t="n" r="C101" s="6">
        <v>1280</v>
      </c>
    </row>
    <row r="102" spans="1:3">
      <c t="s" r="A102" s="3">
        <v>1834</v>
      </c>
    </row>
    <row r="103" spans="1:3">
      <c t="s" r="A103" s="4">
        <v>62</v>
      </c>
      <c t="n" r="B103" s="6">
        <v>5582835</v>
      </c>
      <c t="n" r="C103" s="6">
        <v>4655234</v>
      </c>
    </row>
    <row r="104" spans="1:3">
      <c t="s" r="A104" s="4">
        <v>63</v>
      </c>
      <c t="n" r="B104" s="6">
        <v>1071044</v>
      </c>
      <c t="n" r="C104" s="6">
        <v>900983</v>
      </c>
    </row>
    <row r="105" spans="1:3">
      <c t="s" r="A105" s="4">
        <v>64</v>
      </c>
      <c t="n" r="B105" s="6">
        <v>103397</v>
      </c>
      <c t="n" r="C105" s="6">
        <v>63283</v>
      </c>
    </row>
    <row r="106" spans="1:3">
      <c t="s" r="A106" s="4">
        <v>65</v>
      </c>
      <c t="n" r="B106" s="6">
        <v>93291</v>
      </c>
      <c t="n" r="C106" s="6">
        <v>93441</v>
      </c>
    </row>
    <row r="107" spans="1:3">
      <c t="s" r="A107" s="4">
        <v>1243</v>
      </c>
      <c t="n" r="B107" s="6">
        <v>28181</v>
      </c>
      <c t="n" r="C107" s="6">
        <v>18769</v>
      </c>
    </row>
    <row r="108" spans="1:3">
      <c t="s" r="A108" s="4">
        <v>1835</v>
      </c>
      <c t="n" r="B108" s="7">
        <v>0</v>
      </c>
      <c t="n" r="C108" s="7">
        <v>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837</v>
      </c>
      <c t="s" r="B1" s="2">
        <v>2</v>
      </c>
      <c t="s" r="C1" s="2">
        <v>30</v>
      </c>
      <c t="s" r="D1" s="2">
        <v>89</v>
      </c>
      <c t="s" r="E1" s="2">
        <v>1614</v>
      </c>
    </row>
    <row r="2" spans="1:5">
      <c t="s" r="A2" s="3">
        <v>31</v>
      </c>
    </row>
    <row r="3" spans="1:5">
      <c t="s" r="A3" s="4">
        <v>1838</v>
      </c>
      <c t="n" r="B3" s="7">
        <v>72918</v>
      </c>
      <c t="n" r="C3" s="7">
        <v>54179</v>
      </c>
    </row>
    <row r="4" spans="1:5">
      <c t="s" r="A4" s="4">
        <v>54</v>
      </c>
      <c t="n" r="B4" s="6">
        <v>65755</v>
      </c>
      <c t="n" r="C4" s="6">
        <v>61090</v>
      </c>
    </row>
    <row r="5" spans="1:5">
      <c t="s" r="A5" s="4">
        <v>55</v>
      </c>
      <c t="n" r="B5" s="6">
        <v>7831915</v>
      </c>
      <c t="n" r="C5" s="6">
        <v>6502031</v>
      </c>
    </row>
    <row r="6" spans="1:5">
      <c t="s" r="A6" s="3">
        <v>1839</v>
      </c>
    </row>
    <row r="7" spans="1:5">
      <c t="s" r="A7" s="4">
        <v>63</v>
      </c>
      <c t="n" r="B7" s="6">
        <v>1071200</v>
      </c>
      <c t="n" r="C7" s="6">
        <v>900900</v>
      </c>
    </row>
    <row r="8" spans="1:5">
      <c t="s" r="A8" s="4">
        <v>65</v>
      </c>
      <c t="n" r="B8" s="6">
        <v>89812</v>
      </c>
      <c t="n" r="C8" s="6">
        <v>89747</v>
      </c>
    </row>
    <row r="9" spans="1:5">
      <c t="s" r="A9" s="4">
        <v>71</v>
      </c>
      <c t="n" r="B9" s="6">
        <v>887189</v>
      </c>
      <c t="n" r="C9" s="6">
        <v>709287</v>
      </c>
      <c t="n" r="D9" s="7">
        <v>678062</v>
      </c>
      <c t="n" r="E9" s="7">
        <v>667265</v>
      </c>
    </row>
    <row r="10" spans="1:5">
      <c t="s" r="A10" s="4">
        <v>79</v>
      </c>
      <c t="n" r="B10" s="6">
        <v>7831915</v>
      </c>
      <c t="n" r="C10" s="6">
        <v>6502031</v>
      </c>
    </row>
    <row r="11" spans="1:5">
      <c t="s" r="A11" s="4">
        <v>1840</v>
      </c>
    </row>
    <row r="12" spans="1:5">
      <c t="s" r="A12" s="3">
        <v>1841</v>
      </c>
    </row>
    <row r="13" spans="1:5">
      <c t="s" r="A13" s="4">
        <v>1842</v>
      </c>
      <c t="n" r="B13" s="6">
        <v>35000</v>
      </c>
    </row>
    <row r="14" spans="1:5">
      <c t="s" r="A14" s="3">
        <v>31</v>
      </c>
    </row>
    <row r="15" spans="1:5">
      <c t="s" r="A15" s="4">
        <v>1838</v>
      </c>
      <c t="n" r="B15" s="6">
        <v>36082</v>
      </c>
      <c t="n" r="C15" s="6">
        <v>30533</v>
      </c>
    </row>
    <row r="16" spans="1:5">
      <c t="s" r="A16" s="4">
        <v>1843</v>
      </c>
      <c t="n" r="B16" s="6">
        <v>931171</v>
      </c>
      <c t="n" r="C16" s="6">
        <v>736908</v>
      </c>
    </row>
    <row r="17" spans="1:5">
      <c t="s" r="A17" s="4">
        <v>54</v>
      </c>
      <c t="n" r="B17" s="6">
        <v>11734</v>
      </c>
      <c t="n" r="C17" s="6">
        <v>43023</v>
      </c>
    </row>
    <row r="18" spans="1:5">
      <c t="s" r="A18" s="4">
        <v>55</v>
      </c>
      <c t="n" r="B18" s="6">
        <v>978987</v>
      </c>
      <c t="n" r="C18" s="6">
        <v>810464</v>
      </c>
    </row>
    <row r="19" spans="1:5">
      <c t="s" r="A19" s="3">
        <v>1839</v>
      </c>
    </row>
    <row r="20" spans="1:5">
      <c t="s" r="A20" s="4">
        <v>63</v>
      </c>
      <c t="n" r="B20" s="6">
        <v>0</v>
      </c>
      <c t="n" r="C20" s="6">
        <v>10000</v>
      </c>
    </row>
    <row r="21" spans="1:5">
      <c t="s" r="A21" s="4">
        <v>65</v>
      </c>
      <c t="n" r="B21" s="6">
        <v>89812</v>
      </c>
      <c t="n" r="C21" s="6">
        <v>89748</v>
      </c>
    </row>
    <row r="22" spans="1:5">
      <c t="s" r="A22" s="4">
        <v>1844</v>
      </c>
      <c t="n" r="B22" s="6">
        <v>1986</v>
      </c>
      <c t="n" r="C22" s="6">
        <v>1429</v>
      </c>
    </row>
    <row r="23" spans="1:5">
      <c t="s" r="A23" s="4">
        <v>71</v>
      </c>
      <c t="n" r="B23" s="6">
        <v>887189</v>
      </c>
      <c t="n" r="C23" s="6">
        <v>709287</v>
      </c>
    </row>
    <row r="24" spans="1:5">
      <c t="s" r="A24" s="4">
        <v>79</v>
      </c>
      <c t="n" r="B24" s="7">
        <v>978987</v>
      </c>
      <c t="n" r="C24" s="7">
        <v>81046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45</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846</v>
      </c>
    </row>
    <row r="4" spans="1:12">
      <c t="s" r="A4" s="4">
        <v>110</v>
      </c>
      <c t="n" r="B4" s="7">
        <v>70996</v>
      </c>
      <c t="n" r="C4" s="7">
        <v>69669</v>
      </c>
      <c t="n" r="D4" s="7">
        <v>69417</v>
      </c>
      <c t="n" r="E4" s="7">
        <v>58055</v>
      </c>
      <c t="n" r="F4" s="7">
        <v>60847</v>
      </c>
      <c t="n" r="G4" s="7">
        <v>59590</v>
      </c>
      <c t="n" r="H4" s="7">
        <v>58835</v>
      </c>
      <c t="n" r="I4" s="7">
        <v>47189</v>
      </c>
      <c t="n" r="J4" s="7">
        <v>268137</v>
      </c>
      <c t="n" r="K4" s="7">
        <v>226461</v>
      </c>
      <c t="n" r="L4" s="7">
        <v>226984</v>
      </c>
    </row>
    <row r="5" spans="1:12">
      <c t="s" r="A5" s="4">
        <v>94</v>
      </c>
      <c t="n" r="B5" s="6">
        <v>9676</v>
      </c>
      <c t="n" r="C5" s="6">
        <v>8481</v>
      </c>
      <c t="n" r="D5" s="6">
        <v>7766</v>
      </c>
      <c t="n" r="E5" s="6">
        <v>7258</v>
      </c>
      <c t="n" r="F5" s="6">
        <v>7369</v>
      </c>
      <c t="n" r="G5" s="6">
        <v>7107</v>
      </c>
      <c t="n" r="H5" s="6">
        <v>6846</v>
      </c>
      <c t="n" r="I5" s="6">
        <v>7029</v>
      </c>
      <c t="n" r="J5" s="6">
        <v>33181</v>
      </c>
      <c t="n" r="K5" s="6">
        <v>28351</v>
      </c>
      <c t="n" r="L5" s="6">
        <v>34989</v>
      </c>
    </row>
    <row r="6" spans="1:12">
      <c t="s" r="A6" s="4">
        <v>1847</v>
      </c>
      <c t="n" r="B6" s="6">
        <v>2273</v>
      </c>
      <c t="n" r="C6" s="6">
        <v>1350</v>
      </c>
      <c t="n" r="D6" s="6">
        <v>1144</v>
      </c>
      <c t="n" r="E6" s="6">
        <v>297</v>
      </c>
      <c t="n" r="F6" s="6">
        <v>3875</v>
      </c>
      <c t="n" r="G6" s="6">
        <v>4230</v>
      </c>
      <c t="n" r="H6" s="6">
        <v>4119</v>
      </c>
      <c t="n" r="I6" s="6">
        <v>-461</v>
      </c>
      <c t="n" r="J6" s="6">
        <v>5064</v>
      </c>
      <c t="n" r="K6" s="6">
        <v>11763</v>
      </c>
      <c t="n" r="L6" s="6">
        <v>17104</v>
      </c>
    </row>
    <row r="7" spans="1:12">
      <c t="s" r="A7" s="4">
        <v>125</v>
      </c>
      <c t="n" r="B7" s="7">
        <v>16013</v>
      </c>
      <c t="n" r="C7" s="7">
        <v>14701</v>
      </c>
      <c t="n" r="D7" s="7">
        <v>10044</v>
      </c>
      <c t="n" r="E7" s="7">
        <v>8759</v>
      </c>
      <c t="n" r="F7" s="7">
        <v>11398</v>
      </c>
      <c t="n" r="G7" s="7">
        <v>11988</v>
      </c>
      <c t="n" r="H7" s="7">
        <v>11464</v>
      </c>
      <c t="n" r="I7" s="7">
        <v>-1106</v>
      </c>
      <c t="n" r="J7" s="6">
        <v>49518</v>
      </c>
      <c t="n" r="K7" s="6">
        <v>33744</v>
      </c>
      <c t="n" r="L7" s="6">
        <v>41143</v>
      </c>
    </row>
    <row r="8" spans="1:12">
      <c t="s" r="A8" s="4">
        <v>1840</v>
      </c>
    </row>
    <row r="9" spans="1:12">
      <c t="s" r="A9" s="3">
        <v>1846</v>
      </c>
    </row>
    <row r="10" spans="1:12">
      <c t="s" r="A10" s="4">
        <v>1848</v>
      </c>
      <c t="n" r="J10" s="6">
        <v>34000</v>
      </c>
      <c t="n" r="K10" s="6">
        <v>12000</v>
      </c>
      <c t="n" r="L10" s="6">
        <v>29500</v>
      </c>
    </row>
    <row r="11" spans="1:12">
      <c t="s" r="A11" s="4">
        <v>106</v>
      </c>
      <c t="n" r="J11" s="6">
        <v>2763</v>
      </c>
      <c t="n" r="K11" s="6">
        <v>2317</v>
      </c>
      <c t="n" r="L11" s="6">
        <v>2317</v>
      </c>
    </row>
    <row r="12" spans="1:12">
      <c t="s" r="A12" s="4">
        <v>110</v>
      </c>
      <c t="n" r="J12" s="6">
        <v>36763</v>
      </c>
      <c t="n" r="K12" s="6">
        <v>14317</v>
      </c>
      <c t="n" r="L12" s="6">
        <v>31817</v>
      </c>
    </row>
    <row r="13" spans="1:12">
      <c t="s" r="A13" s="4">
        <v>94</v>
      </c>
      <c t="n" r="J13" s="6">
        <v>5674</v>
      </c>
      <c t="n" r="K13" s="6">
        <v>5847</v>
      </c>
      <c t="n" r="L13" s="6">
        <v>6199</v>
      </c>
    </row>
    <row r="14" spans="1:12">
      <c t="s" r="A14" s="4">
        <v>1849</v>
      </c>
      <c t="n" r="J14" s="6">
        <v>3670</v>
      </c>
      <c t="n" r="K14" s="6">
        <v>2286</v>
      </c>
      <c t="n" r="L14" s="6">
        <v>2346</v>
      </c>
    </row>
    <row r="15" spans="1:12">
      <c t="s" r="A15" s="4">
        <v>1850</v>
      </c>
      <c t="n" r="J15" s="6">
        <v>9344</v>
      </c>
      <c t="n" r="K15" s="6">
        <v>8133</v>
      </c>
      <c t="n" r="L15" s="6">
        <v>8545</v>
      </c>
    </row>
    <row r="16" spans="1:12">
      <c t="s" r="A16" s="4">
        <v>1851</v>
      </c>
      <c t="n" r="J16" s="6">
        <v>27419</v>
      </c>
      <c t="n" r="K16" s="6">
        <v>6184</v>
      </c>
      <c t="n" r="L16" s="6">
        <v>23272</v>
      </c>
    </row>
    <row r="17" spans="1:12">
      <c t="s" r="A17" s="4">
        <v>1847</v>
      </c>
      <c t="n" r="J17" s="6">
        <v>-2518</v>
      </c>
      <c t="n" r="K17" s="6">
        <v>-2330</v>
      </c>
      <c t="n" r="L17" s="6">
        <v>-2457</v>
      </c>
    </row>
    <row r="18" spans="1:12">
      <c t="s" r="A18" s="4">
        <v>1852</v>
      </c>
      <c t="n" r="J18" s="6">
        <v>29937</v>
      </c>
      <c t="n" r="K18" s="6">
        <v>8514</v>
      </c>
      <c t="n" r="L18" s="6">
        <v>25729</v>
      </c>
    </row>
    <row r="19" spans="1:12">
      <c t="s" r="A19" s="4">
        <v>1853</v>
      </c>
      <c t="n" r="J19" s="6">
        <v>19581</v>
      </c>
      <c t="n" r="K19" s="6">
        <v>25230</v>
      </c>
      <c t="n" r="L19" s="6">
        <v>15414</v>
      </c>
    </row>
    <row r="20" spans="1:12">
      <c t="s" r="A20" s="4">
        <v>125</v>
      </c>
      <c t="n" r="J20" s="7">
        <v>49518</v>
      </c>
      <c t="n" r="K20" s="7">
        <v>33744</v>
      </c>
      <c t="n" r="L20" s="7">
        <v>4114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54</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182</v>
      </c>
    </row>
    <row r="4" spans="1:12">
      <c t="s" r="A4" s="4">
        <v>125</v>
      </c>
      <c t="n" r="B4" s="7">
        <v>16013</v>
      </c>
      <c t="n" r="C4" s="7">
        <v>14701</v>
      </c>
      <c t="n" r="D4" s="7">
        <v>10044</v>
      </c>
      <c t="n" r="E4" s="7">
        <v>8759</v>
      </c>
      <c t="n" r="F4" s="7">
        <v>11398</v>
      </c>
      <c t="n" r="G4" s="7">
        <v>11988</v>
      </c>
      <c t="n" r="H4" s="7">
        <v>11464</v>
      </c>
      <c t="n" r="I4" s="7">
        <v>-1106</v>
      </c>
      <c t="n" r="J4" s="7">
        <v>49518</v>
      </c>
      <c t="n" r="K4" s="7">
        <v>33744</v>
      </c>
      <c t="n" r="L4" s="7">
        <v>41143</v>
      </c>
    </row>
    <row r="5" spans="1:12">
      <c t="s" r="A5" s="3">
        <v>1855</v>
      </c>
    </row>
    <row r="6" spans="1:12">
      <c t="s" r="A6" s="4">
        <v>169</v>
      </c>
      <c t="n" r="J6" s="6">
        <v>4458</v>
      </c>
      <c t="n" r="K6" s="6">
        <v>-1803</v>
      </c>
      <c t="n" r="L6" s="6">
        <v>22404</v>
      </c>
    </row>
    <row r="7" spans="1:12">
      <c t="s" r="A7" s="4">
        <v>199</v>
      </c>
      <c t="n" r="J7" s="6">
        <v>86288</v>
      </c>
      <c t="n" r="K7" s="6">
        <v>55823</v>
      </c>
      <c t="n" r="L7" s="6">
        <v>127411</v>
      </c>
    </row>
    <row r="8" spans="1:12">
      <c t="s" r="A8" s="3">
        <v>200</v>
      </c>
    </row>
    <row r="9" spans="1:12">
      <c t="s" r="A9" s="4">
        <v>208</v>
      </c>
      <c t="n" r="J9" s="6">
        <v>74324</v>
      </c>
      <c t="n" r="K9" s="6">
        <v>423416</v>
      </c>
      <c t="n" r="L9" s="6">
        <v>0</v>
      </c>
    </row>
    <row r="10" spans="1:12">
      <c t="s" r="A10" s="4">
        <v>1856</v>
      </c>
      <c t="n" r="J10" s="6">
        <v>-5105</v>
      </c>
      <c t="n" r="K10" s="6">
        <v>-5384</v>
      </c>
      <c t="n" r="L10" s="6">
        <v>0</v>
      </c>
    </row>
    <row r="11" spans="1:12">
      <c t="s" r="A11" s="4">
        <v>218</v>
      </c>
      <c t="n" r="J11" s="6">
        <v>-454492</v>
      </c>
      <c t="n" r="K11" s="6">
        <v>-369304</v>
      </c>
      <c t="n" r="L11" s="6">
        <v>-515194</v>
      </c>
    </row>
    <row r="12" spans="1:12">
      <c t="s" r="A12" s="3">
        <v>219</v>
      </c>
    </row>
    <row r="13" spans="1:12">
      <c t="s" r="A13" s="4">
        <v>1857</v>
      </c>
      <c t="n" r="J13" s="6">
        <v>-550</v>
      </c>
      <c t="n" r="K13" s="6">
        <v>-2467</v>
      </c>
      <c t="n" r="L13" s="6">
        <v>-12249</v>
      </c>
    </row>
    <row r="14" spans="1:12">
      <c t="s" r="A14" s="4">
        <v>224</v>
      </c>
      <c t="n" r="J14" s="6">
        <v>-21903</v>
      </c>
      <c t="n" r="K14" s="6">
        <v>-18075</v>
      </c>
      <c t="n" r="L14" s="6">
        <v>-18118</v>
      </c>
    </row>
    <row r="15" spans="1:12">
      <c t="s" r="A15" s="4">
        <v>225</v>
      </c>
      <c t="n" r="J15" s="6">
        <v>400012</v>
      </c>
      <c t="n" r="K15" s="6">
        <v>309696</v>
      </c>
      <c t="n" r="L15" s="6">
        <v>365078</v>
      </c>
    </row>
    <row r="16" spans="1:12">
      <c t="s" r="A16" s="4">
        <v>226</v>
      </c>
      <c t="n" r="J16" s="6">
        <v>31808</v>
      </c>
      <c t="n" r="K16" s="6">
        <v>-3785</v>
      </c>
      <c t="n" r="L16" s="6">
        <v>-22705</v>
      </c>
    </row>
    <row r="17" spans="1:12">
      <c t="s" r="A17" s="4">
        <v>227</v>
      </c>
      <c t="n" r="E17" s="6">
        <v>71754</v>
      </c>
      <c t="n" r="J17" s="6">
        <v>71754</v>
      </c>
    </row>
    <row r="18" spans="1:12">
      <c t="s" r="A18" s="4">
        <v>228</v>
      </c>
      <c t="n" r="B18" s="6">
        <v>103562</v>
      </c>
      <c t="n" r="F18" s="6">
        <v>71754</v>
      </c>
      <c t="n" r="J18" s="6">
        <v>103562</v>
      </c>
      <c t="n" r="K18" s="6">
        <v>71754</v>
      </c>
    </row>
    <row r="19" spans="1:12">
      <c t="s" r="A19" s="4">
        <v>1840</v>
      </c>
    </row>
    <row r="20" spans="1:12">
      <c t="s" r="A20" s="3">
        <v>182</v>
      </c>
    </row>
    <row r="21" spans="1:12">
      <c t="s" r="A21" s="4">
        <v>125</v>
      </c>
      <c t="n" r="J21" s="6">
        <v>49518</v>
      </c>
      <c t="n" r="K21" s="6">
        <v>33744</v>
      </c>
      <c t="n" r="L21" s="6">
        <v>41143</v>
      </c>
    </row>
    <row r="22" spans="1:12">
      <c t="s" r="A22" s="3">
        <v>1855</v>
      </c>
    </row>
    <row r="23" spans="1:12">
      <c t="s" r="A23" s="4">
        <v>1858</v>
      </c>
      <c t="n" r="J23" s="6">
        <v>-19581</v>
      </c>
      <c t="n" r="K23" s="6">
        <v>-25230</v>
      </c>
      <c t="n" r="L23" s="6">
        <v>-15414</v>
      </c>
    </row>
    <row r="24" spans="1:12">
      <c t="s" r="A24" s="4">
        <v>169</v>
      </c>
      <c t="n" r="J24" s="6">
        <v>10904</v>
      </c>
      <c t="n" r="K24" s="6">
        <v>3247</v>
      </c>
      <c t="n" r="L24" s="6">
        <v>763</v>
      </c>
    </row>
    <row r="25" spans="1:12">
      <c t="s" r="A25" s="4">
        <v>199</v>
      </c>
      <c t="n" r="J25" s="6">
        <v>40841</v>
      </c>
      <c t="n" r="K25" s="6">
        <v>11761</v>
      </c>
      <c t="n" r="L25" s="6">
        <v>26492</v>
      </c>
    </row>
    <row r="26" spans="1:12">
      <c t="s" r="A26" s="3">
        <v>200</v>
      </c>
    </row>
    <row r="27" spans="1:12">
      <c t="s" r="A27" s="4">
        <v>208</v>
      </c>
      <c t="n" r="J27" s="6">
        <v>-3293</v>
      </c>
      <c t="n" r="K27" s="6">
        <v>0</v>
      </c>
      <c t="n" r="L27" s="6">
        <v>0</v>
      </c>
    </row>
    <row r="28" spans="1:12">
      <c t="s" r="A28" s="4">
        <v>1859</v>
      </c>
      <c t="n" r="J28" s="6">
        <v>-18</v>
      </c>
      <c t="n" r="K28" s="6">
        <v>0</v>
      </c>
      <c t="n" r="L28" s="6">
        <v>-770</v>
      </c>
    </row>
    <row r="29" spans="1:12">
      <c t="s" r="A29" s="4">
        <v>1856</v>
      </c>
      <c t="n" r="J29" s="6">
        <v>0</v>
      </c>
      <c t="n" r="K29" s="6">
        <v>0</v>
      </c>
      <c t="n" r="L29" s="6">
        <v>588</v>
      </c>
    </row>
    <row r="30" spans="1:12">
      <c t="s" r="A30" s="4">
        <v>218</v>
      </c>
      <c t="n" r="J30" s="6">
        <v>-3311</v>
      </c>
      <c t="n" r="K30" s="6">
        <v>0</v>
      </c>
      <c t="n" r="L30" s="6">
        <v>-182</v>
      </c>
    </row>
    <row r="31" spans="1:12">
      <c t="s" r="A31" s="3">
        <v>219</v>
      </c>
    </row>
    <row r="32" spans="1:12">
      <c t="s" r="A32" s="4">
        <v>1860</v>
      </c>
      <c t="n" r="J32" s="6">
        <v>0</v>
      </c>
      <c t="n" r="K32" s="6">
        <v>0</v>
      </c>
      <c t="n" r="L32" s="6">
        <v>0</v>
      </c>
    </row>
    <row r="33" spans="1:12">
      <c t="s" r="A33" s="4">
        <v>1861</v>
      </c>
      <c t="n" r="J33" s="6">
        <v>0</v>
      </c>
      <c t="n" r="K33" s="6">
        <v>0</v>
      </c>
      <c t="n" r="L33" s="6">
        <v>0</v>
      </c>
    </row>
    <row r="34" spans="1:12">
      <c t="s" r="A34" s="4">
        <v>1862</v>
      </c>
      <c t="n" r="J34" s="6">
        <v>0</v>
      </c>
      <c t="n" r="K34" s="6">
        <v>0</v>
      </c>
      <c t="n" r="L34" s="6">
        <v>3045</v>
      </c>
    </row>
    <row r="35" spans="1:12">
      <c t="s" r="A35" s="4">
        <v>1863</v>
      </c>
      <c t="n" r="J35" s="6">
        <v>240</v>
      </c>
      <c t="n" r="K35" s="6">
        <v>1064</v>
      </c>
      <c t="n" r="L35" s="6">
        <v>0</v>
      </c>
    </row>
    <row r="36" spans="1:12">
      <c t="s" r="A36" s="4">
        <v>1857</v>
      </c>
      <c t="n" r="J36" s="6">
        <v>-550</v>
      </c>
      <c t="n" r="K36" s="6">
        <v>-2468</v>
      </c>
      <c t="n" r="L36" s="6">
        <v>-12249</v>
      </c>
    </row>
    <row r="37" spans="1:12">
      <c t="s" r="A37" s="4">
        <v>224</v>
      </c>
      <c t="n" r="J37" s="6">
        <v>-21903</v>
      </c>
      <c t="n" r="K37" s="6">
        <v>-18075</v>
      </c>
      <c t="n" r="L37" s="6">
        <v>-18118</v>
      </c>
    </row>
    <row r="38" spans="1:12">
      <c t="s" r="A38" s="4">
        <v>169</v>
      </c>
      <c t="n" r="J38" s="6">
        <v>-9768</v>
      </c>
      <c t="n" r="K38" s="6">
        <v>-1903</v>
      </c>
      <c t="n" r="L38" s="6">
        <v>1513</v>
      </c>
    </row>
    <row r="39" spans="1:12">
      <c t="s" r="A39" s="4">
        <v>225</v>
      </c>
      <c t="n" r="J39" s="6">
        <v>-31981</v>
      </c>
      <c t="n" r="K39" s="6">
        <v>-21382</v>
      </c>
      <c t="n" r="L39" s="6">
        <v>-25809</v>
      </c>
    </row>
    <row r="40" spans="1:12">
      <c t="s" r="A40" s="4">
        <v>226</v>
      </c>
      <c t="n" r="J40" s="6">
        <v>5549</v>
      </c>
      <c t="n" r="K40" s="6">
        <v>-9621</v>
      </c>
      <c t="n" r="L40" s="6">
        <v>501</v>
      </c>
    </row>
    <row r="41" spans="1:12">
      <c t="s" r="A41" s="4">
        <v>227</v>
      </c>
      <c t="n" r="E41" s="7">
        <v>30533</v>
      </c>
      <c t="n" r="I41" s="7">
        <v>40154</v>
      </c>
      <c t="n" r="J41" s="6">
        <v>30533</v>
      </c>
      <c t="n" r="K41" s="6">
        <v>40154</v>
      </c>
      <c t="n" r="L41" s="6">
        <v>39653</v>
      </c>
    </row>
    <row r="42" spans="1:12">
      <c t="s" r="A42" s="4">
        <v>228</v>
      </c>
      <c t="n" r="B42" s="7">
        <v>36082</v>
      </c>
      <c t="n" r="F42" s="7">
        <v>30533</v>
      </c>
      <c t="n" r="J42" s="7">
        <v>36082</v>
      </c>
      <c t="n" r="K42" s="7">
        <v>30533</v>
      </c>
      <c t="n" r="L42" s="7">
        <v>4015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64</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301</v>
      </c>
    </row>
    <row r="4" spans="1:12">
      <c t="s" r="A4" s="4">
        <v>90</v>
      </c>
      <c t="n" r="B4" s="7">
        <v>68424</v>
      </c>
      <c t="n" r="C4" s="7">
        <v>65452</v>
      </c>
      <c t="n" r="D4" s="7">
        <v>60403</v>
      </c>
      <c t="n" r="E4" s="7">
        <v>52751</v>
      </c>
      <c t="n" r="F4" s="7">
        <v>54016</v>
      </c>
      <c t="n" r="G4" s="7">
        <v>52056</v>
      </c>
      <c t="n" r="H4" s="7">
        <v>51175</v>
      </c>
      <c t="n" r="I4" s="7">
        <v>49795</v>
      </c>
      <c t="n" r="J4" s="7">
        <v>247030</v>
      </c>
      <c t="n" r="K4" s="7">
        <v>207042</v>
      </c>
      <c t="n" r="L4" s="7">
        <v>203741</v>
      </c>
    </row>
    <row r="5" spans="1:12">
      <c t="s" r="A5" s="4">
        <v>94</v>
      </c>
      <c t="n" r="B5" s="6">
        <v>9676</v>
      </c>
      <c t="n" r="C5" s="6">
        <v>8481</v>
      </c>
      <c t="n" r="D5" s="6">
        <v>7766</v>
      </c>
      <c t="n" r="E5" s="6">
        <v>7258</v>
      </c>
      <c t="n" r="F5" s="6">
        <v>7369</v>
      </c>
      <c t="n" r="G5" s="6">
        <v>7107</v>
      </c>
      <c t="n" r="H5" s="6">
        <v>6846</v>
      </c>
      <c t="n" r="I5" s="6">
        <v>7029</v>
      </c>
      <c t="n" r="J5" s="6">
        <v>33181</v>
      </c>
      <c t="n" r="K5" s="6">
        <v>28351</v>
      </c>
      <c t="n" r="L5" s="6">
        <v>34989</v>
      </c>
    </row>
    <row r="6" spans="1:12">
      <c t="s" r="A6" s="4">
        <v>98</v>
      </c>
      <c t="n" r="B6" s="6">
        <v>58748</v>
      </c>
      <c t="n" r="C6" s="6">
        <v>56971</v>
      </c>
      <c t="n" r="D6" s="6">
        <v>52637</v>
      </c>
      <c t="n" r="E6" s="6">
        <v>45493</v>
      </c>
      <c t="n" r="F6" s="6">
        <v>46647</v>
      </c>
      <c t="n" r="G6" s="6">
        <v>44949</v>
      </c>
      <c t="n" r="H6" s="6">
        <v>44329</v>
      </c>
      <c t="n" r="I6" s="6">
        <v>42766</v>
      </c>
      <c t="n" r="J6" s="6">
        <v>213849</v>
      </c>
      <c t="n" r="K6" s="6">
        <v>178691</v>
      </c>
      <c t="n" r="L6" s="6">
        <v>168752</v>
      </c>
    </row>
    <row r="7" spans="1:12">
      <c t="s" r="A7" s="4">
        <v>99</v>
      </c>
      <c t="n" r="B7" s="6">
        <v>12248</v>
      </c>
      <c t="n" r="C7" s="6">
        <v>12698</v>
      </c>
      <c t="n" r="D7" s="6">
        <v>16780</v>
      </c>
      <c t="n" r="E7" s="6">
        <v>12562</v>
      </c>
      <c t="n" r="F7" s="6">
        <v>14200</v>
      </c>
      <c t="n" r="G7" s="6">
        <v>14641</v>
      </c>
      <c t="n" r="H7" s="6">
        <v>14506</v>
      </c>
      <c t="n" r="I7" s="6">
        <v>4423</v>
      </c>
      <c t="n" r="J7" s="6">
        <v>54288</v>
      </c>
      <c t="n" r="K7" s="6">
        <v>47770</v>
      </c>
      <c t="n" r="L7" s="6">
        <v>58232</v>
      </c>
    </row>
    <row r="8" spans="1:12">
      <c t="s" r="A8" s="4">
        <v>110</v>
      </c>
      <c t="n" r="B8" s="6">
        <v>70996</v>
      </c>
      <c t="n" r="C8" s="6">
        <v>69669</v>
      </c>
      <c t="n" r="D8" s="6">
        <v>69417</v>
      </c>
      <c t="n" r="E8" s="6">
        <v>58055</v>
      </c>
      <c t="n" r="F8" s="6">
        <v>60847</v>
      </c>
      <c t="n" r="G8" s="6">
        <v>59590</v>
      </c>
      <c t="n" r="H8" s="6">
        <v>58835</v>
      </c>
      <c t="n" r="I8" s="6">
        <v>47189</v>
      </c>
      <c t="n" r="J8" s="6">
        <v>268137</v>
      </c>
      <c t="n" r="K8" s="6">
        <v>226461</v>
      </c>
      <c t="n" r="L8" s="6">
        <v>226984</v>
      </c>
    </row>
    <row r="9" spans="1:12">
      <c t="s" r="A9" s="4">
        <v>111</v>
      </c>
      <c t="n" r="B9" s="6">
        <v>4431</v>
      </c>
      <c t="n" r="C9" s="6">
        <v>4240</v>
      </c>
      <c t="n" r="D9" s="6">
        <v>4204</v>
      </c>
      <c t="n" r="E9" s="6">
        <v>3851</v>
      </c>
      <c t="n" r="F9" s="6">
        <v>3898</v>
      </c>
      <c t="n" r="G9" s="6">
        <v>3685</v>
      </c>
      <c t="n" r="H9" s="6">
        <v>3989</v>
      </c>
      <c t="n" r="I9" s="6">
        <v>3396</v>
      </c>
      <c t="n" r="J9" s="6">
        <v>16726</v>
      </c>
      <c t="n" r="K9" s="6">
        <v>14968</v>
      </c>
      <c t="n" r="L9" s="6">
        <v>11378</v>
      </c>
    </row>
    <row r="10" spans="1:12">
      <c t="s" r="A10" s="4">
        <v>112</v>
      </c>
      <c t="n" r="B10" s="6">
        <v>48279</v>
      </c>
      <c t="n" r="C10" s="6">
        <v>49378</v>
      </c>
      <c t="n" r="D10" s="6">
        <v>54025</v>
      </c>
      <c t="n" r="E10" s="6">
        <v>45148</v>
      </c>
      <c t="n" r="F10" s="6">
        <v>41676</v>
      </c>
      <c t="n" r="G10" s="6">
        <v>39687</v>
      </c>
      <c t="n" r="H10" s="6">
        <v>39263</v>
      </c>
      <c t="n" r="I10" s="6">
        <v>45360</v>
      </c>
      <c t="n" r="J10" s="6">
        <v>196829</v>
      </c>
      <c t="n" r="K10" s="6">
        <v>165986</v>
      </c>
      <c t="n" r="L10" s="6">
        <v>157359</v>
      </c>
    </row>
    <row r="11" spans="1:12">
      <c t="s" r="A11" s="4">
        <v>1865</v>
      </c>
      <c t="n" r="B11" s="6">
        <v>18286</v>
      </c>
      <c t="n" r="C11" s="6">
        <v>16051</v>
      </c>
      <c t="n" r="D11" s="6">
        <v>11188</v>
      </c>
      <c t="n" r="E11" s="6">
        <v>9056</v>
      </c>
      <c t="n" r="F11" s="6">
        <v>15273</v>
      </c>
      <c t="n" r="G11" s="6">
        <v>16218</v>
      </c>
      <c t="n" r="H11" s="6">
        <v>15583</v>
      </c>
      <c t="n" r="I11" s="6">
        <v>-1567</v>
      </c>
      <c t="n" r="J11" s="6">
        <v>54582</v>
      </c>
      <c t="n" r="K11" s="6">
        <v>45507</v>
      </c>
      <c t="n" r="L11" s="6">
        <v>58247</v>
      </c>
    </row>
    <row r="12" spans="1:12">
      <c t="s" r="A12" s="4">
        <v>124</v>
      </c>
      <c t="n" r="B12" s="6">
        <v>2273</v>
      </c>
      <c t="n" r="C12" s="6">
        <v>1350</v>
      </c>
      <c t="n" r="D12" s="6">
        <v>1144</v>
      </c>
      <c t="n" r="E12" s="6">
        <v>297</v>
      </c>
      <c t="n" r="F12" s="6">
        <v>3875</v>
      </c>
      <c t="n" r="G12" s="6">
        <v>4230</v>
      </c>
      <c t="n" r="H12" s="6">
        <v>4119</v>
      </c>
      <c t="n" r="I12" s="6">
        <v>-461</v>
      </c>
      <c t="n" r="J12" s="6">
        <v>5064</v>
      </c>
      <c t="n" r="K12" s="6">
        <v>11763</v>
      </c>
      <c t="n" r="L12" s="6">
        <v>17104</v>
      </c>
    </row>
    <row r="13" spans="1:12">
      <c t="s" r="A13" s="4">
        <v>1866</v>
      </c>
      <c t="n" r="B13" s="6">
        <v>16013</v>
      </c>
      <c t="n" r="C13" s="6">
        <v>14701</v>
      </c>
      <c t="n" r="D13" s="6">
        <v>10044</v>
      </c>
      <c t="n" r="E13" s="6">
        <v>8759</v>
      </c>
      <c t="n" r="F13" s="6">
        <v>11398</v>
      </c>
      <c t="n" r="G13" s="6">
        <v>11988</v>
      </c>
      <c t="n" r="H13" s="6">
        <v>11464</v>
      </c>
      <c t="n" r="I13" s="6">
        <v>-1106</v>
      </c>
    </row>
    <row r="14" spans="1:12">
      <c t="s" r="A14" s="4">
        <v>125</v>
      </c>
      <c t="n" r="B14" s="7">
        <v>16013</v>
      </c>
      <c t="n" r="C14" s="7">
        <v>14701</v>
      </c>
      <c t="n" r="D14" s="7">
        <v>10044</v>
      </c>
      <c t="n" r="E14" s="7">
        <v>8759</v>
      </c>
      <c t="n" r="F14" s="7">
        <v>11398</v>
      </c>
      <c t="n" r="G14" s="7">
        <v>11988</v>
      </c>
      <c t="n" r="H14" s="7">
        <v>11464</v>
      </c>
      <c t="n" r="I14" s="7">
        <v>-1106</v>
      </c>
      <c t="n" r="J14" s="7">
        <v>49518</v>
      </c>
      <c t="n" r="K14" s="7">
        <v>33744</v>
      </c>
      <c t="n" r="L14" s="7">
        <v>41143</v>
      </c>
    </row>
    <row r="15" spans="1:12">
      <c t="s" r="A15" s="4">
        <v>126</v>
      </c>
      <c t="n" r="B15" s="8">
        <v>0.53</v>
      </c>
      <c t="n" r="C15" s="8">
        <v>0.49</v>
      </c>
      <c t="n" r="D15" s="8">
        <v>0.35</v>
      </c>
      <c t="n" r="E15" s="8">
        <v>0.35</v>
      </c>
      <c t="n" r="F15" s="8">
        <v>0.46</v>
      </c>
      <c t="n" r="G15" s="8">
        <v>0.48</v>
      </c>
      <c t="n" r="H15" s="8">
        <v>0.46</v>
      </c>
      <c t="n" r="I15" s="8">
        <v>-0.04</v>
      </c>
      <c t="n" r="J15" s="8">
        <v>1.74</v>
      </c>
      <c t="n" r="K15" s="8">
        <v>1.36</v>
      </c>
      <c t="n" r="L15" s="8">
        <v>1.66</v>
      </c>
    </row>
    <row r="16" spans="1:12">
      <c t="s" r="A16" s="4">
        <v>127</v>
      </c>
      <c t="n" r="B16" s="8">
        <v>0.52</v>
      </c>
      <c t="n" r="C16" s="8">
        <v>0.49</v>
      </c>
      <c t="n" r="D16" s="8">
        <v>0.35</v>
      </c>
      <c t="n" r="E16" s="8">
        <v>0.35</v>
      </c>
      <c t="n" r="F16" s="8">
        <v>0.46</v>
      </c>
      <c t="n" r="G16" s="8">
        <v>0.48</v>
      </c>
      <c t="n" r="H16" s="8">
        <v>0.46</v>
      </c>
      <c t="n" r="I16" s="8">
        <v>-0.04</v>
      </c>
      <c t="n" r="J16" s="8">
        <v>1.73</v>
      </c>
      <c t="n" r="K16" s="8">
        <v>1.36</v>
      </c>
      <c t="n" r="L16" s="8">
        <v>1.65</v>
      </c>
    </row>
    <row r="17" spans="1:12">
      <c t="s" r="A17" s="3">
        <v>128</v>
      </c>
    </row>
    <row r="18" spans="1:12">
      <c t="s" r="A18" s="4">
        <v>129</v>
      </c>
      <c t="n" r="B18" s="6">
        <v>30500</v>
      </c>
      <c t="n" r="C18" s="6">
        <v>29893</v>
      </c>
      <c t="n" r="D18" s="6">
        <v>28301</v>
      </c>
      <c t="n" r="E18" s="6">
        <v>24803</v>
      </c>
      <c t="n" r="F18" s="6">
        <v>24758</v>
      </c>
      <c t="n" r="G18" s="6">
        <v>24747</v>
      </c>
      <c t="n" r="H18" s="6">
        <v>24715</v>
      </c>
      <c t="n" r="I18" s="6">
        <v>24698</v>
      </c>
      <c t="n" r="J18" s="6">
        <v>28393</v>
      </c>
      <c t="n" r="K18" s="6">
        <v>24730</v>
      </c>
      <c t="n" r="L18" s="6">
        <v>24802</v>
      </c>
    </row>
    <row r="19" spans="1:12">
      <c t="s" r="A19" s="4">
        <v>130</v>
      </c>
      <c t="n" r="B19" s="6">
        <v>30694</v>
      </c>
      <c t="n" r="C19" s="6">
        <v>30069</v>
      </c>
      <c t="n" r="D19" s="6">
        <v>28461</v>
      </c>
      <c t="n" r="E19" s="6">
        <v>24955</v>
      </c>
      <c t="n" r="F19" s="6">
        <v>24912</v>
      </c>
      <c t="n" r="G19" s="6">
        <v>24861</v>
      </c>
      <c t="n" r="H19" s="6">
        <v>24809</v>
      </c>
      <c t="n" r="I19" s="6">
        <v>24698</v>
      </c>
      <c t="n" r="J19" s="6">
        <v>28564</v>
      </c>
      <c t="n" r="K19" s="6">
        <v>24854</v>
      </c>
      <c t="n" r="L19" s="6">
        <v>2496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67</v>
      </c>
      <c t="s" r="B1" s="2">
        <v>530</v>
      </c>
      <c t="s" r="J1" s="2">
        <v>1</v>
      </c>
    </row>
    <row r="2" spans="1:12">
      <c t="s" r="B2" s="2">
        <v>2</v>
      </c>
      <c t="s" r="C2" s="2">
        <v>945</v>
      </c>
      <c t="s" r="D2" s="2">
        <v>4</v>
      </c>
      <c t="s" r="E2" s="2">
        <v>946</v>
      </c>
      <c t="s" r="F2" s="2">
        <v>30</v>
      </c>
      <c t="s" r="G2" s="2">
        <v>947</v>
      </c>
      <c t="s" r="H2" s="2">
        <v>948</v>
      </c>
      <c t="s" r="I2" s="2">
        <v>949</v>
      </c>
      <c t="s" r="J2" s="2">
        <v>2</v>
      </c>
      <c t="s" r="K2" s="2">
        <v>30</v>
      </c>
      <c t="s" r="L2" s="2">
        <v>89</v>
      </c>
    </row>
    <row r="3" spans="1:12">
      <c t="s" r="A3" s="3">
        <v>304</v>
      </c>
    </row>
    <row r="4" spans="1:12">
      <c t="s" r="A4" s="4">
        <v>98</v>
      </c>
      <c t="n" r="B4" s="7">
        <v>58748</v>
      </c>
      <c t="n" r="C4" s="7">
        <v>56971</v>
      </c>
      <c t="n" r="D4" s="7">
        <v>52637</v>
      </c>
      <c t="n" r="E4" s="7">
        <v>45493</v>
      </c>
      <c t="n" r="F4" s="7">
        <v>46647</v>
      </c>
      <c t="n" r="G4" s="7">
        <v>44949</v>
      </c>
      <c t="n" r="H4" s="7">
        <v>44329</v>
      </c>
      <c t="n" r="I4" s="7">
        <v>42766</v>
      </c>
      <c t="n" r="J4" s="7">
        <v>213849</v>
      </c>
      <c t="n" r="K4" s="7">
        <v>178691</v>
      </c>
      <c t="n" r="L4" s="7">
        <v>168752</v>
      </c>
    </row>
    <row r="5" spans="1:12">
      <c t="s" r="A5" s="4">
        <v>111</v>
      </c>
      <c t="n" r="B5" s="6">
        <v>4431</v>
      </c>
      <c t="n" r="C5" s="6">
        <v>4240</v>
      </c>
      <c t="n" r="D5" s="6">
        <v>4204</v>
      </c>
      <c t="n" r="E5" s="6">
        <v>3851</v>
      </c>
      <c t="n" r="F5" s="6">
        <v>3898</v>
      </c>
      <c t="n" r="G5" s="6">
        <v>3685</v>
      </c>
      <c t="n" r="H5" s="6">
        <v>3989</v>
      </c>
      <c t="n" r="I5" s="6">
        <v>3396</v>
      </c>
      <c t="n" r="J5" s="6">
        <v>16726</v>
      </c>
      <c t="n" r="K5" s="6">
        <v>14968</v>
      </c>
      <c t="n" r="L5" s="6">
        <v>11378</v>
      </c>
    </row>
    <row r="6" spans="1:12">
      <c t="s" r="A6" s="4">
        <v>1868</v>
      </c>
      <c t="n" r="J6" s="6">
        <v>197123</v>
      </c>
      <c t="n" r="K6" s="6">
        <v>163723</v>
      </c>
      <c t="n" r="L6" s="6">
        <v>157374</v>
      </c>
    </row>
    <row r="7" spans="1:12">
      <c t="s" r="A7" s="4">
        <v>99</v>
      </c>
      <c t="n" r="B7" s="6">
        <v>12248</v>
      </c>
      <c t="n" r="C7" s="6">
        <v>12698</v>
      </c>
      <c t="n" r="D7" s="6">
        <v>16780</v>
      </c>
      <c t="n" r="E7" s="6">
        <v>12562</v>
      </c>
      <c t="n" r="F7" s="6">
        <v>14200</v>
      </c>
      <c t="n" r="G7" s="6">
        <v>14641</v>
      </c>
      <c t="n" r="H7" s="6">
        <v>14506</v>
      </c>
      <c t="n" r="I7" s="6">
        <v>4423</v>
      </c>
      <c t="n" r="J7" s="6">
        <v>54288</v>
      </c>
      <c t="n" r="K7" s="6">
        <v>47770</v>
      </c>
      <c t="n" r="L7" s="6">
        <v>58232</v>
      </c>
    </row>
    <row r="8" spans="1:12">
      <c t="s" r="A8" s="4">
        <v>122</v>
      </c>
      <c t="n" r="B8" s="6">
        <v>48279</v>
      </c>
      <c t="n" r="C8" s="6">
        <v>49378</v>
      </c>
      <c t="n" r="D8" s="6">
        <v>54025</v>
      </c>
      <c t="n" r="E8" s="6">
        <v>45148</v>
      </c>
      <c t="n" r="F8" s="6">
        <v>41676</v>
      </c>
      <c t="n" r="G8" s="6">
        <v>39687</v>
      </c>
      <c t="n" r="H8" s="6">
        <v>39263</v>
      </c>
      <c t="n" r="I8" s="6">
        <v>45360</v>
      </c>
      <c t="n" r="J8" s="6">
        <v>196829</v>
      </c>
      <c t="n" r="K8" s="6">
        <v>165986</v>
      </c>
      <c t="n" r="L8" s="6">
        <v>157359</v>
      </c>
    </row>
    <row r="9" spans="1:12">
      <c t="s" r="A9" s="4">
        <v>123</v>
      </c>
      <c t="n" r="B9" s="6">
        <v>18286</v>
      </c>
      <c t="n" r="C9" s="6">
        <v>16051</v>
      </c>
      <c t="n" r="D9" s="6">
        <v>11188</v>
      </c>
      <c t="n" r="E9" s="6">
        <v>9056</v>
      </c>
      <c t="n" r="F9" s="6">
        <v>15273</v>
      </c>
      <c t="n" r="G9" s="6">
        <v>16218</v>
      </c>
      <c t="n" r="H9" s="6">
        <v>15583</v>
      </c>
      <c t="n" r="I9" s="6">
        <v>-1567</v>
      </c>
      <c t="n" r="J9" s="6">
        <v>54582</v>
      </c>
      <c t="n" r="K9" s="6">
        <v>45507</v>
      </c>
      <c t="n" r="L9" s="6">
        <v>58247</v>
      </c>
    </row>
    <row r="10" spans="1:12">
      <c t="s" r="A10" s="4">
        <v>124</v>
      </c>
      <c t="n" r="B10" s="6">
        <v>2273</v>
      </c>
      <c t="n" r="C10" s="6">
        <v>1350</v>
      </c>
      <c t="n" r="D10" s="6">
        <v>1144</v>
      </c>
      <c t="n" r="E10" s="6">
        <v>297</v>
      </c>
      <c t="n" r="F10" s="6">
        <v>3875</v>
      </c>
      <c t="n" r="G10" s="6">
        <v>4230</v>
      </c>
      <c t="n" r="H10" s="6">
        <v>4119</v>
      </c>
      <c t="n" r="I10" s="6">
        <v>-461</v>
      </c>
      <c t="n" r="J10" s="6">
        <v>5064</v>
      </c>
      <c t="n" r="K10" s="6">
        <v>11763</v>
      </c>
      <c t="n" r="L10" s="6">
        <v>17104</v>
      </c>
    </row>
    <row r="11" spans="1:12">
      <c t="s" r="A11" s="4">
        <v>125</v>
      </c>
      <c t="n" r="B11" s="7">
        <v>16013</v>
      </c>
      <c t="n" r="C11" s="7">
        <v>14701</v>
      </c>
      <c t="n" r="D11" s="7">
        <v>10044</v>
      </c>
      <c t="n" r="E11" s="7">
        <v>8759</v>
      </c>
      <c t="n" r="F11" s="7">
        <v>11398</v>
      </c>
      <c t="n" r="G11" s="7">
        <v>11988</v>
      </c>
      <c t="n" r="H11" s="7">
        <v>11464</v>
      </c>
      <c t="n" r="I11" s="7">
        <v>-1106</v>
      </c>
      <c t="n" r="J11" s="7">
        <v>49518</v>
      </c>
      <c t="n" r="K11" s="7">
        <v>33744</v>
      </c>
      <c t="n" r="L11" s="7">
        <v>41143</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6</v>
      </c>
      <c t="s" r="B1" s="2">
        <v>1</v>
      </c>
    </row>
    <row r="2" spans="1:2">
      <c t="s" r="B2" s="2">
        <v>2</v>
      </c>
    </row>
    <row r="3" spans="1:2">
      <c t="s" r="A3" s="3">
        <v>254</v>
      </c>
    </row>
    <row r="4" spans="1:2">
      <c t="s" r="A4" s="4">
        <v>256</v>
      </c>
      <c t="s" r="B4"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918</v>
      </c>
      <c t="n" r="C3" s="7">
        <v>54179</v>
      </c>
    </row>
    <row r="4" spans="1:3">
      <c t="s" r="A4" s="4">
        <v>33</v>
      </c>
      <c t="n" r="B4" s="6">
        <v>30644</v>
      </c>
      <c t="n" r="C4" s="6">
        <v>17575</v>
      </c>
    </row>
    <row r="5" spans="1:3">
      <c t="s" r="A5" s="4">
        <v>34</v>
      </c>
      <c t="n" r="B5" s="6">
        <v>103562</v>
      </c>
      <c t="n" r="C5" s="6">
        <v>71754</v>
      </c>
    </row>
    <row r="6" spans="1:3">
      <c t="s" r="A6" s="4">
        <v>35</v>
      </c>
      <c t="n" r="B6" s="6">
        <v>14189</v>
      </c>
      <c t="n" r="C6" s="6">
        <v>14909</v>
      </c>
    </row>
    <row r="7" spans="1:3">
      <c t="s" r="A7" s="4">
        <v>36</v>
      </c>
      <c t="n" r="B7" s="6">
        <v>1154457</v>
      </c>
      <c t="n" r="C7" s="6">
        <v>1091818</v>
      </c>
    </row>
    <row r="8" spans="1:3">
      <c t="s" r="A8" s="4">
        <v>37</v>
      </c>
      <c t="n" r="B8" s="6">
        <v>131652</v>
      </c>
      <c t="n" r="C8" s="6">
        <v>43347</v>
      </c>
    </row>
    <row r="9" spans="1:3">
      <c t="s" r="A9" s="4">
        <v>38</v>
      </c>
      <c t="n" r="B9" s="6">
        <v>71018</v>
      </c>
      <c t="n" r="C9" s="6">
        <v>55720</v>
      </c>
    </row>
    <row r="10" spans="1:3">
      <c t="s" r="A10" s="4">
        <v>39</v>
      </c>
      <c t="n" r="B10" s="6">
        <v>1371316</v>
      </c>
      <c t="n" r="C10" s="6">
        <v>1205794</v>
      </c>
    </row>
    <row r="11" spans="1:3">
      <c t="s" r="A11" s="4">
        <v>40</v>
      </c>
      <c t="n" r="B11" s="6">
        <v>13191</v>
      </c>
      <c t="n" r="C11" s="6">
        <v>19493</v>
      </c>
    </row>
    <row r="12" spans="1:3">
      <c t="s" r="A12" s="4">
        <v>41</v>
      </c>
      <c t="n" r="B12" s="6">
        <v>1815035</v>
      </c>
      <c t="n" r="C12" s="6">
        <v>1496204</v>
      </c>
    </row>
    <row r="13" spans="1:3">
      <c t="s" r="A13" s="4">
        <v>42</v>
      </c>
      <c t="n" r="B13" s="6">
        <v>2059767</v>
      </c>
      <c t="n" r="C13" s="6">
        <v>1611567</v>
      </c>
    </row>
    <row r="14" spans="1:3">
      <c t="s" r="A14" s="4">
        <v>43</v>
      </c>
      <c t="n" r="B14" s="6">
        <v>1048263</v>
      </c>
      <c t="n" r="C14" s="6">
        <v>804366</v>
      </c>
    </row>
    <row r="15" spans="1:3">
      <c t="s" r="A15" s="4">
        <v>44</v>
      </c>
      <c t="n" r="B15" s="6">
        <v>802171</v>
      </c>
      <c t="n" r="C15" s="6">
        <v>768463</v>
      </c>
    </row>
    <row r="16" spans="1:3">
      <c t="s" r="A16" s="4">
        <v>45</v>
      </c>
      <c t="n" r="B16" s="6">
        <v>5725236</v>
      </c>
      <c t="n" r="C16" s="6">
        <v>4680600</v>
      </c>
    </row>
    <row r="17" spans="1:3">
      <c t="s" r="A17" s="4">
        <v>46</v>
      </c>
      <c t="n" r="B17" s="6">
        <v>-39308</v>
      </c>
      <c t="n" r="C17" s="6">
        <v>-35662</v>
      </c>
    </row>
    <row r="18" spans="1:3">
      <c t="s" r="A18" s="4">
        <v>47</v>
      </c>
      <c t="n" r="B18" s="6">
        <v>5685928</v>
      </c>
      <c t="n" r="C18" s="6">
        <v>4644938</v>
      </c>
    </row>
    <row r="19" spans="1:3">
      <c t="s" r="A19" s="4">
        <v>48</v>
      </c>
      <c t="n" r="B19" s="6">
        <v>88072</v>
      </c>
      <c t="n" r="C19" s="6">
        <v>87279</v>
      </c>
    </row>
    <row r="20" spans="1:3">
      <c t="s" r="A20" s="4">
        <v>49</v>
      </c>
      <c t="n" r="B20" s="6">
        <v>1725</v>
      </c>
      <c t="n" r="C20" s="6">
        <v>2049</v>
      </c>
    </row>
    <row r="21" spans="1:3">
      <c t="s" r="A21" s="4">
        <v>50</v>
      </c>
      <c t="n" r="B21" s="6">
        <v>323943</v>
      </c>
      <c t="n" r="C21" s="6">
        <v>264742</v>
      </c>
    </row>
    <row r="22" spans="1:3">
      <c t="s" r="A22" s="4">
        <v>51</v>
      </c>
      <c t="n" r="B22" s="6">
        <v>10664</v>
      </c>
      <c t="n" r="C22" s="6">
        <v>11528</v>
      </c>
    </row>
    <row r="23" spans="1:3">
      <c t="s" r="A23" s="4">
        <v>52</v>
      </c>
      <c t="n" r="B23" s="6">
        <v>125233</v>
      </c>
      <c t="n" r="C23" s="6">
        <v>104588</v>
      </c>
    </row>
    <row r="24" spans="1:3">
      <c t="s" r="A24" s="4">
        <v>53</v>
      </c>
      <c t="n" r="B24" s="6">
        <v>42526</v>
      </c>
      <c t="n" r="C24" s="6">
        <v>28776</v>
      </c>
    </row>
    <row r="25" spans="1:3">
      <c t="s" r="A25" s="4">
        <v>54</v>
      </c>
      <c t="n" r="B25" s="6">
        <v>65755</v>
      </c>
      <c t="n" r="C25" s="6">
        <v>61090</v>
      </c>
    </row>
    <row r="26" spans="1:3">
      <c t="s" r="A26" s="4">
        <v>55</v>
      </c>
      <c t="n" r="B26" s="6">
        <v>7831915</v>
      </c>
      <c t="n" r="C26" s="6">
        <v>6502031</v>
      </c>
    </row>
    <row r="27" spans="1:3">
      <c t="s" r="A27" s="3">
        <v>56</v>
      </c>
    </row>
    <row r="28" spans="1:3">
      <c t="s" r="A28" s="4">
        <v>57</v>
      </c>
      <c t="n" r="B28" s="6">
        <v>1081860</v>
      </c>
      <c t="n" r="C28" s="6">
        <v>869302</v>
      </c>
    </row>
    <row r="29" spans="1:3">
      <c t="s" r="A29" s="4">
        <v>58</v>
      </c>
      <c t="n" r="B29" s="6">
        <v>510807</v>
      </c>
      <c t="n" r="C29" s="6">
        <v>426108</v>
      </c>
    </row>
    <row r="30" spans="1:3">
      <c t="s" r="A30" s="4">
        <v>59</v>
      </c>
      <c t="n" r="B30" s="6">
        <v>1408107</v>
      </c>
      <c t="n" r="C30" s="6">
        <v>1407179</v>
      </c>
    </row>
    <row r="31" spans="1:3">
      <c t="s" r="A31" s="4">
        <v>60</v>
      </c>
      <c t="n" r="B31" s="6">
        <v>601761</v>
      </c>
      <c t="n" r="C31" s="6">
        <v>496344</v>
      </c>
    </row>
    <row r="32" spans="1:3">
      <c t="s" r="A32" s="4">
        <v>61</v>
      </c>
      <c t="n" r="B32" s="6">
        <v>1986600</v>
      </c>
      <c t="n" r="C32" s="6">
        <v>1455746</v>
      </c>
    </row>
    <row r="33" spans="1:3">
      <c t="s" r="A33" s="4">
        <v>62</v>
      </c>
      <c t="n" r="B33" s="6">
        <v>5589135</v>
      </c>
      <c t="n" r="C33" s="6">
        <v>4654679</v>
      </c>
    </row>
    <row r="34" spans="1:3">
      <c t="s" r="A34" s="4">
        <v>63</v>
      </c>
      <c t="n" r="B34" s="6">
        <v>1071200</v>
      </c>
      <c t="n" r="C34" s="6">
        <v>900900</v>
      </c>
    </row>
    <row r="35" spans="1:3">
      <c t="s" r="A35" s="4">
        <v>64</v>
      </c>
      <c t="n" r="B35" s="6">
        <v>103135</v>
      </c>
      <c t="n" r="C35" s="6">
        <v>61676</v>
      </c>
    </row>
    <row r="36" spans="1:3">
      <c t="s" r="A36" s="4">
        <v>65</v>
      </c>
      <c t="n" r="B36" s="6">
        <v>89812</v>
      </c>
      <c t="n" r="C36" s="6">
        <v>89747</v>
      </c>
    </row>
    <row r="37" spans="1:3">
      <c t="s" r="A37" s="4">
        <v>66</v>
      </c>
      <c t="n" r="B37" s="6">
        <v>1264147</v>
      </c>
      <c t="n" r="C37" s="6">
        <v>1052323</v>
      </c>
    </row>
    <row r="38" spans="1:3">
      <c t="s" r="A38" s="4">
        <v>67</v>
      </c>
      <c t="n" r="B38" s="6">
        <v>91444</v>
      </c>
      <c t="n" r="C38" s="6">
        <v>85742</v>
      </c>
    </row>
    <row r="39" spans="1:3">
      <c t="s" r="A39" s="4">
        <v>68</v>
      </c>
      <c t="n" r="B39" s="7">
        <v>6944726</v>
      </c>
      <c t="n" r="C39" s="7">
        <v>5792744</v>
      </c>
    </row>
    <row r="40" spans="1:3">
      <c t="s" r="A40" s="4">
        <v>69</v>
      </c>
      <c t="s" r="B40" s="4">
        <v>70</v>
      </c>
      <c t="s" r="C40" s="4">
        <v>70</v>
      </c>
    </row>
    <row r="41" spans="1:3">
      <c t="s" r="A41" s="3">
        <v>71</v>
      </c>
    </row>
    <row r="42" spans="1:3">
      <c t="s" r="A42" s="4">
        <v>72</v>
      </c>
      <c t="n" r="B42" s="7">
        <v>322</v>
      </c>
      <c t="n" r="C42" s="7">
        <v>265</v>
      </c>
    </row>
    <row r="43" spans="1:3">
      <c t="s" r="A43" s="4">
        <v>73</v>
      </c>
      <c t="n" r="B43" s="6">
        <v>742619</v>
      </c>
      <c t="n" r="C43" s="6">
        <v>585289</v>
      </c>
    </row>
    <row r="44" spans="1:3">
      <c t="s" r="A44" s="4">
        <v>74</v>
      </c>
      <c t="n" r="B44" s="6">
        <v>-6997</v>
      </c>
      <c t="n" r="C44" s="6">
        <v>-6147</v>
      </c>
    </row>
    <row r="45" spans="1:3">
      <c t="s" r="A45" s="4">
        <v>75</v>
      </c>
      <c t="n" r="B45" s="6">
        <v>183885</v>
      </c>
      <c t="n" r="C45" s="6">
        <v>156446</v>
      </c>
    </row>
    <row r="46" spans="1:3">
      <c t="s" r="A46" s="4">
        <v>76</v>
      </c>
      <c t="n" r="B46" s="6">
        <v>-3305</v>
      </c>
      <c t="n" r="C46" s="6">
        <v>6579</v>
      </c>
    </row>
    <row r="47" spans="1:3">
      <c t="s" r="A47" s="4">
        <v>77</v>
      </c>
      <c t="n" r="B47" s="6">
        <v>-29335</v>
      </c>
      <c t="n" r="C47" s="6">
        <v>-33145</v>
      </c>
    </row>
    <row r="48" spans="1:3">
      <c t="s" r="A48" s="4">
        <v>78</v>
      </c>
      <c t="n" r="B48" s="6">
        <v>887189</v>
      </c>
      <c t="n" r="C48" s="6">
        <v>709287</v>
      </c>
    </row>
    <row r="49" spans="1:3">
      <c t="s" r="A49" s="4">
        <v>79</v>
      </c>
      <c t="n" r="B49" s="7">
        <v>7831915</v>
      </c>
      <c t="n" r="C49" s="7">
        <v>6502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6</v>
      </c>
      <c t="s" r="B1" s="2">
        <v>1</v>
      </c>
    </row>
    <row r="2" spans="1:2">
      <c t="s" r="B2" s="2">
        <v>2</v>
      </c>
    </row>
    <row r="3" spans="1:2">
      <c t="s" r="A3" s="3">
        <v>277</v>
      </c>
    </row>
    <row r="4" spans="1:2">
      <c t="s" r="A4" s="4">
        <v>276</v>
      </c>
      <c t="s" r="B4" s="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0</v>
      </c>
      <c t="s" r="B1" s="2">
        <v>2</v>
      </c>
      <c t="s" r="C1" s="2">
        <v>30</v>
      </c>
    </row>
    <row r="2" spans="1:3">
      <c t="s" r="A2" s="3">
        <v>81</v>
      </c>
    </row>
    <row r="3" spans="1:3">
      <c t="s" r="A3" s="4">
        <v>82</v>
      </c>
      <c t="n" r="B3" s="7">
        <v>136904</v>
      </c>
      <c t="n" r="C3" s="7">
        <v>44997</v>
      </c>
    </row>
    <row r="4" spans="1:3">
      <c t="s" r="A4" s="4">
        <v>83</v>
      </c>
      <c t="n" r="B4" s="8">
        <v>0.01</v>
      </c>
      <c t="n" r="C4" s="8">
        <v>0.01</v>
      </c>
    </row>
    <row r="5" spans="1:3">
      <c t="s" r="A5" s="4">
        <v>84</v>
      </c>
      <c t="n" r="B5" s="6">
        <v>50000000</v>
      </c>
      <c t="n" r="C5" s="6">
        <v>50000000</v>
      </c>
    </row>
    <row r="6" spans="1:3">
      <c t="s" r="A6" s="4">
        <v>85</v>
      </c>
      <c t="n" r="B6" s="6">
        <v>32321962</v>
      </c>
      <c t="n" r="C6" s="6">
        <v>26525466</v>
      </c>
    </row>
    <row r="7" spans="1:3">
      <c t="s" r="A7" s="4">
        <v>86</v>
      </c>
      <c t="n" r="B7" s="6">
        <v>30973986</v>
      </c>
      <c t="n" r="C7" s="6">
        <v>25182566</v>
      </c>
    </row>
    <row r="8" spans="1:3">
      <c t="s" r="A8" s="4">
        <v>87</v>
      </c>
      <c t="n" r="B8" s="6">
        <v>1179045</v>
      </c>
      <c t="n" r="C8" s="6">
        <v>1342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6</v>
      </c>
      <c t="s" r="B1" s="2">
        <v>1</v>
      </c>
    </row>
    <row r="2" spans="1:2">
      <c t="s" r="B2" s="2">
        <v>2</v>
      </c>
    </row>
    <row r="3" spans="1:2">
      <c t="s" r="A3" s="3">
        <v>307</v>
      </c>
    </row>
    <row r="4" spans="1:2">
      <c t="s" r="A4" s="4">
        <v>306</v>
      </c>
      <c t="s" r="B4" s="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39</v>
      </c>
    </row>
    <row r="4" spans="1:2">
      <c t="s" r="A4" s="4">
        <v>310</v>
      </c>
      <c t="s" r="B4" s="4">
        <v>311</v>
      </c>
    </row>
    <row r="5" spans="1:2">
      <c t="s" r="A5" s="4">
        <v>312</v>
      </c>
      <c t="s" r="B5" s="4">
        <v>313</v>
      </c>
    </row>
    <row r="6" spans="1:2">
      <c t="s" r="A6" s="4">
        <v>314</v>
      </c>
      <c t="s" r="B6" s="4">
        <v>315</v>
      </c>
    </row>
    <row r="7" spans="1:2">
      <c t="s" r="A7" s="4">
        <v>316</v>
      </c>
      <c t="s" r="B7" s="4">
        <v>317</v>
      </c>
    </row>
    <row r="8" spans="1:2">
      <c t="s" r="A8" s="4">
        <v>318</v>
      </c>
      <c t="s" r="B8" s="4">
        <v>319</v>
      </c>
    </row>
    <row r="9" spans="1:2">
      <c t="s" r="A9" s="4">
        <v>320</v>
      </c>
      <c t="s" r="B9" s="4">
        <v>321</v>
      </c>
    </row>
    <row r="10" spans="1:2">
      <c t="s" r="A10" s="4">
        <v>322</v>
      </c>
      <c t="s" r="B10" s="4">
        <v>323</v>
      </c>
    </row>
    <row r="11" spans="1:2">
      <c t="s" r="A11" s="4">
        <v>324</v>
      </c>
      <c t="s" r="B11" s="4">
        <v>325</v>
      </c>
    </row>
    <row r="12" spans="1:2">
      <c t="s" r="A12" s="4">
        <v>91</v>
      </c>
      <c t="s" r="B12" s="4">
        <v>326</v>
      </c>
    </row>
    <row r="13" spans="1:2">
      <c t="s" r="A13" s="4">
        <v>327</v>
      </c>
      <c t="s" r="B13" s="4">
        <v>328</v>
      </c>
    </row>
    <row r="14" spans="1:2">
      <c t="s" r="A14" s="4">
        <v>329</v>
      </c>
      <c t="s" r="B14" s="4">
        <v>330</v>
      </c>
    </row>
    <row r="15" spans="1:2">
      <c t="s" r="A15" s="4">
        <v>331</v>
      </c>
      <c t="s" r="B15" s="4">
        <v>332</v>
      </c>
    </row>
    <row r="16" spans="1:2">
      <c t="s" r="A16" s="4">
        <v>333</v>
      </c>
      <c t="s" r="B16" s="4">
        <v>334</v>
      </c>
    </row>
    <row r="17" spans="1:2">
      <c t="s" r="A17" s="4">
        <v>335</v>
      </c>
      <c t="s" r="B17" s="4">
        <v>336</v>
      </c>
    </row>
    <row r="18" spans="1:2">
      <c t="s" r="A18" s="4">
        <v>337</v>
      </c>
      <c t="s" r="B18" s="4">
        <v>338</v>
      </c>
    </row>
    <row r="19" spans="1:2">
      <c t="s" r="A19" s="4">
        <v>50</v>
      </c>
      <c t="s" r="B19" s="4">
        <v>339</v>
      </c>
    </row>
    <row r="20" spans="1:2">
      <c t="s" r="A20" s="4">
        <v>340</v>
      </c>
      <c t="s" r="B20" s="4">
        <v>341</v>
      </c>
    </row>
    <row r="21" spans="1:2">
      <c t="s" r="A21" s="4">
        <v>342</v>
      </c>
      <c t="s" r="B21" s="4">
        <v>343</v>
      </c>
    </row>
    <row r="22" spans="1:2">
      <c t="s" r="A22" s="4">
        <v>344</v>
      </c>
      <c t="s" r="B22" s="4">
        <v>345</v>
      </c>
    </row>
    <row r="23" spans="1:2">
      <c t="s" r="A23" s="4">
        <v>346</v>
      </c>
      <c t="s" r="B23" s="4">
        <v>347</v>
      </c>
    </row>
    <row r="24" spans="1:2">
      <c t="s" r="A24" s="4">
        <v>348</v>
      </c>
      <c t="s" r="B24" s="4">
        <v>349</v>
      </c>
    </row>
    <row r="25" spans="1:2">
      <c t="s" r="A25" s="4">
        <v>350</v>
      </c>
      <c t="s" r="B25" s="4">
        <v>351</v>
      </c>
    </row>
    <row r="26" spans="1:2">
      <c t="s" r="A26" s="4">
        <v>352</v>
      </c>
      <c t="s" r="B26" s="4">
        <v>353</v>
      </c>
    </row>
    <row r="27" spans="1:2">
      <c t="s" r="A27" s="4">
        <v>354</v>
      </c>
      <c t="s" r="B27" s="4">
        <v>355</v>
      </c>
    </row>
    <row r="28" spans="1:2">
      <c t="s" r="A28" s="4">
        <v>356</v>
      </c>
      <c t="s" r="B28" s="4">
        <v>357</v>
      </c>
    </row>
    <row r="29" spans="1:2">
      <c t="s" r="A29" s="4">
        <v>358</v>
      </c>
      <c t="s" r="B29" s="4">
        <v>359</v>
      </c>
    </row>
    <row r="30" spans="1:2">
      <c t="s" r="A30" s="4">
        <v>360</v>
      </c>
      <c t="s" r="B30" s="4">
        <v>361</v>
      </c>
    </row>
    <row r="31" spans="1:2">
      <c t="s" r="A31" s="4">
        <v>362</v>
      </c>
      <c t="s" r="B31" s="4">
        <v>363</v>
      </c>
    </row>
    <row r="32" spans="1:2">
      <c t="s" r="A32" s="4">
        <v>364</v>
      </c>
      <c t="s" r="B32" s="4">
        <v>365</v>
      </c>
    </row>
    <row r="33" spans="1:2">
      <c t="s" r="A33" s="4">
        <v>366</v>
      </c>
      <c t="s" r="B33"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42</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51</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54</v>
      </c>
    </row>
    <row r="4" spans="1:2">
      <c t="s" r="A4" s="4">
        <v>387</v>
      </c>
      <c t="s" r="B4" s="4">
        <v>388</v>
      </c>
    </row>
    <row r="5" spans="1:2">
      <c t="s" r="A5" s="4">
        <v>389</v>
      </c>
      <c t="s" r="B5" s="4">
        <v>390</v>
      </c>
    </row>
    <row r="6" spans="1:2">
      <c t="s" r="A6" s="4">
        <v>391</v>
      </c>
      <c t="s" r="B6" s="4">
        <v>392</v>
      </c>
    </row>
    <row r="7" spans="1:2">
      <c t="s" r="A7" s="4">
        <v>393</v>
      </c>
      <c t="s" r="B7" s="4">
        <v>394</v>
      </c>
    </row>
    <row r="8" spans="1:2">
      <c t="s" r="A8" s="4">
        <v>395</v>
      </c>
      <c t="s" r="B8" s="4">
        <v>396</v>
      </c>
    </row>
    <row r="9" spans="1:2">
      <c t="s" r="A9" s="4">
        <v>397</v>
      </c>
      <c t="s" r="B9" s="4">
        <v>398</v>
      </c>
    </row>
    <row r="10" spans="1:2">
      <c t="s" r="A10" s="4">
        <v>399</v>
      </c>
      <c t="s" r="B10" s="4">
        <v>400</v>
      </c>
    </row>
    <row r="11" spans="1:2">
      <c t="s" r="A11" s="4">
        <v>401</v>
      </c>
      <c t="s" r="B11" s="4">
        <v>402</v>
      </c>
    </row>
    <row r="12" spans="1:2">
      <c t="s" r="A12" s="4">
        <v>403</v>
      </c>
      <c t="s" r="B12" s="4">
        <v>404</v>
      </c>
    </row>
    <row r="13" spans="1:2">
      <c t="s" r="A13" s="4">
        <v>405</v>
      </c>
      <c t="s" r="B13" s="4">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407</v>
      </c>
      <c t="s" r="B1" s="2">
        <v>1</v>
      </c>
    </row>
    <row r="2" spans="1:2">
      <c t="s" r="B2" s="2">
        <v>2</v>
      </c>
    </row>
    <row r="3" spans="1:2">
      <c t="s" r="A3" s="3">
        <v>254</v>
      </c>
    </row>
    <row r="4" spans="1:2">
      <c t="s" r="A4" s="4">
        <v>408</v>
      </c>
      <c t="s" r="B4" s="4">
        <v>409</v>
      </c>
    </row>
    <row r="5" spans="1:2">
      <c t="s" r="A5" s="4">
        <v>410</v>
      </c>
      <c t="s" r="B5" s="4">
        <v>411</v>
      </c>
    </row>
    <row r="6" spans="1:2">
      <c t="s" r="A6" s="4">
        <v>412</v>
      </c>
      <c t="s" r="B6" s="4">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14</v>
      </c>
      <c t="s" r="B1" s="2">
        <v>1</v>
      </c>
    </row>
    <row r="2" spans="1:2">
      <c t="s" r="B2" s="2">
        <v>2</v>
      </c>
    </row>
    <row r="3" spans="1:2">
      <c t="s" r="A3" s="3">
        <v>259</v>
      </c>
    </row>
    <row r="4" spans="1:2">
      <c t="s" r="A4" s="4">
        <v>415</v>
      </c>
      <c t="s" r="B4" s="4">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417</v>
      </c>
      <c t="s" r="B1" s="2">
        <v>1</v>
      </c>
    </row>
    <row r="2" spans="1:2">
      <c t="s" r="B2" s="2">
        <v>2</v>
      </c>
    </row>
    <row r="3" spans="1:2">
      <c t="s" r="A3" s="3">
        <v>262</v>
      </c>
    </row>
    <row r="4" spans="1:2">
      <c t="s" r="A4" s="4">
        <v>418</v>
      </c>
      <c t="s" r="B4" s="4">
        <v>419</v>
      </c>
    </row>
    <row r="5" spans="1:2">
      <c t="s" r="A5" s="4">
        <v>420</v>
      </c>
      <c t="s" r="B5" s="4">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2</v>
      </c>
      <c t="s" r="C2" s="2">
        <v>30</v>
      </c>
      <c t="s" r="D2" s="2">
        <v>89</v>
      </c>
    </row>
    <row r="3" spans="1:4">
      <c t="s" r="A3" s="3">
        <v>90</v>
      </c>
    </row>
    <row r="4" spans="1:4">
      <c t="s" r="A4" s="4">
        <v>91</v>
      </c>
      <c t="n" r="B4" s="7">
        <v>211347</v>
      </c>
      <c t="n" r="C4" s="7">
        <v>174467</v>
      </c>
      <c t="n" r="D4" s="7">
        <v>186115</v>
      </c>
    </row>
    <row r="5" spans="1:4">
      <c t="s" r="A5" s="4">
        <v>92</v>
      </c>
      <c t="n" r="B5" s="6">
        <v>35683</v>
      </c>
      <c t="n" r="C5" s="6">
        <v>32575</v>
      </c>
      <c t="n" r="D5" s="6">
        <v>17626</v>
      </c>
    </row>
    <row r="6" spans="1:4">
      <c t="s" r="A6" s="4">
        <v>93</v>
      </c>
      <c t="n" r="B6" s="6">
        <v>247030</v>
      </c>
      <c t="n" r="C6" s="6">
        <v>207042</v>
      </c>
      <c t="n" r="D6" s="6">
        <v>203741</v>
      </c>
    </row>
    <row r="7" spans="1:4">
      <c t="s" r="A7" s="3">
        <v>94</v>
      </c>
    </row>
    <row r="8" spans="1:4">
      <c t="s" r="A8" s="4">
        <v>95</v>
      </c>
      <c t="n" r="B8" s="6">
        <v>22948</v>
      </c>
      <c t="n" r="C8" s="6">
        <v>19185</v>
      </c>
      <c t="n" r="D8" s="6">
        <v>20859</v>
      </c>
    </row>
    <row r="9" spans="1:4">
      <c t="s" r="A9" s="4">
        <v>96</v>
      </c>
      <c t="n" r="B9" s="6">
        <v>10233</v>
      </c>
      <c t="n" r="C9" s="6">
        <v>9166</v>
      </c>
      <c t="n" r="D9" s="6">
        <v>14130</v>
      </c>
    </row>
    <row r="10" spans="1:4">
      <c t="s" r="A10" s="4">
        <v>97</v>
      </c>
      <c t="n" r="B10" s="6">
        <v>33181</v>
      </c>
      <c t="n" r="C10" s="6">
        <v>28351</v>
      </c>
      <c t="n" r="D10" s="6">
        <v>34989</v>
      </c>
    </row>
    <row r="11" spans="1:4">
      <c t="s" r="A11" s="4">
        <v>98</v>
      </c>
      <c t="n" r="B11" s="6">
        <v>213849</v>
      </c>
      <c t="n" r="C11" s="6">
        <v>178691</v>
      </c>
      <c t="n" r="D11" s="6">
        <v>168752</v>
      </c>
    </row>
    <row r="12" spans="1:4">
      <c t="s" r="A12" s="3">
        <v>99</v>
      </c>
    </row>
    <row r="13" spans="1:4">
      <c t="s" r="A13" s="4">
        <v>100</v>
      </c>
      <c t="n" r="B13" s="6">
        <v>8310</v>
      </c>
      <c t="n" r="C13" s="6">
        <v>6328</v>
      </c>
      <c t="n" r="D13" s="6">
        <v>8247</v>
      </c>
    </row>
    <row r="14" spans="1:4">
      <c t="s" r="A14" s="4">
        <v>101</v>
      </c>
      <c t="n" r="B14" s="6">
        <v>4133</v>
      </c>
      <c t="n" r="C14" s="6">
        <v>2561</v>
      </c>
      <c t="n" r="D14" s="6">
        <v>5235</v>
      </c>
    </row>
    <row r="15" spans="1:4">
      <c t="s" r="A15" s="4">
        <v>102</v>
      </c>
      <c t="n" r="B15" s="6">
        <v>25084</v>
      </c>
      <c t="n" r="C15" s="6">
        <v>24635</v>
      </c>
      <c t="n" r="D15" s="6">
        <v>18340</v>
      </c>
    </row>
    <row r="16" spans="1:4">
      <c t="s" r="A16" s="4">
        <v>103</v>
      </c>
      <c t="n" r="B16" s="6">
        <v>10251</v>
      </c>
      <c t="n" r="C16" s="6">
        <v>10364</v>
      </c>
      <c t="n" r="D16" s="6">
        <v>10020</v>
      </c>
    </row>
    <row r="17" spans="1:4">
      <c t="s" r="A17" s="4">
        <v>104</v>
      </c>
      <c t="n" r="B17" s="6">
        <v>9702</v>
      </c>
      <c t="n" r="C17" s="6">
        <v>9546</v>
      </c>
      <c t="n" r="D17" s="6">
        <v>8683</v>
      </c>
    </row>
    <row r="18" spans="1:4">
      <c t="s" r="A18" s="4">
        <v>105</v>
      </c>
      <c t="n" r="B18" s="6">
        <v>57480</v>
      </c>
      <c t="n" r="C18" s="6">
        <v>53434</v>
      </c>
      <c t="n" r="D18" s="6">
        <v>50525</v>
      </c>
    </row>
    <row r="19" spans="1:4">
      <c t="s" r="A19" s="4">
        <v>106</v>
      </c>
      <c t="n" r="B19" s="6">
        <v>-5302</v>
      </c>
      <c t="n" r="C19" s="6">
        <v>2646</v>
      </c>
      <c t="n" r="D19" s="6">
        <v>2949</v>
      </c>
    </row>
    <row r="20" spans="1:4">
      <c t="s" r="A20" s="4">
        <v>107</v>
      </c>
      <c t="n" r="B20" s="6">
        <v>2110</v>
      </c>
      <c t="n" r="C20" s="6">
        <v>482</v>
      </c>
      <c t="n" r="D20" s="6">
        <v>4758</v>
      </c>
    </row>
    <row r="21" spans="1:4">
      <c t="s" r="A21" s="4">
        <v>108</v>
      </c>
      <c t="n" r="B21" s="6">
        <v>0</v>
      </c>
      <c t="n" r="C21" s="6">
        <v>-8792</v>
      </c>
      <c t="n" r="D21" s="6">
        <v>0</v>
      </c>
    </row>
    <row r="22" spans="1:4">
      <c t="s" r="A22" s="4">
        <v>109</v>
      </c>
      <c t="n" r="B22" s="6">
        <v>54288</v>
      </c>
      <c t="n" r="C22" s="6">
        <v>47770</v>
      </c>
      <c t="n" r="D22" s="6">
        <v>58232</v>
      </c>
    </row>
    <row r="23" spans="1:4">
      <c t="s" r="A23" s="4">
        <v>110</v>
      </c>
      <c t="n" r="B23" s="6">
        <v>268137</v>
      </c>
      <c t="n" r="C23" s="6">
        <v>226461</v>
      </c>
      <c t="n" r="D23" s="6">
        <v>226984</v>
      </c>
    </row>
    <row r="24" spans="1:4">
      <c t="s" r="A24" s="4">
        <v>111</v>
      </c>
      <c t="n" r="B24" s="6">
        <v>16726</v>
      </c>
      <c t="n" r="C24" s="6">
        <v>14968</v>
      </c>
      <c t="n" r="D24" s="6">
        <v>11378</v>
      </c>
    </row>
    <row r="25" spans="1:4">
      <c t="s" r="A25" s="3">
        <v>112</v>
      </c>
    </row>
    <row r="26" spans="1:4">
      <c t="s" r="A26" s="4">
        <v>113</v>
      </c>
      <c t="n" r="B26" s="6">
        <v>97370</v>
      </c>
      <c t="n" r="C26" s="6">
        <v>81768</v>
      </c>
      <c t="n" r="D26" s="6">
        <v>71134</v>
      </c>
    </row>
    <row r="27" spans="1:4">
      <c t="s" r="A27" s="4">
        <v>114</v>
      </c>
      <c t="n" r="B27" s="6">
        <v>28486</v>
      </c>
      <c t="n" r="C27" s="6">
        <v>26905</v>
      </c>
      <c t="n" r="D27" s="6">
        <v>22540</v>
      </c>
    </row>
    <row r="28" spans="1:4">
      <c t="s" r="A28" s="4">
        <v>115</v>
      </c>
      <c t="n" r="B28" s="6">
        <v>16881</v>
      </c>
      <c t="n" r="C28" s="6">
        <v>14764</v>
      </c>
      <c t="n" r="D28" s="6">
        <v>12944</v>
      </c>
    </row>
    <row r="29" spans="1:4">
      <c t="s" r="A29" s="4">
        <v>116</v>
      </c>
      <c t="n" r="B29" s="6">
        <v>3306</v>
      </c>
      <c t="n" r="C29" s="6">
        <v>2572</v>
      </c>
      <c t="n" r="D29" s="6">
        <v>2596</v>
      </c>
    </row>
    <row r="30" spans="1:4">
      <c t="s" r="A30" s="4">
        <v>117</v>
      </c>
      <c t="n" r="B30" s="6">
        <v>5172</v>
      </c>
      <c t="n" r="C30" s="6">
        <v>4211</v>
      </c>
      <c t="n" r="D30" s="6">
        <v>6569</v>
      </c>
    </row>
    <row r="31" spans="1:4">
      <c t="s" r="A31" s="4">
        <v>118</v>
      </c>
      <c t="n" r="B31" s="6">
        <v>4649</v>
      </c>
      <c t="n" r="C31" s="6">
        <v>4284</v>
      </c>
      <c t="n" r="D31" s="6">
        <v>3473</v>
      </c>
    </row>
    <row r="32" spans="1:4">
      <c t="s" r="A32" s="4">
        <v>119</v>
      </c>
      <c t="n" r="B32" s="6">
        <v>833</v>
      </c>
      <c t="n" r="C32" s="6">
        <v>801</v>
      </c>
      <c t="n" r="D32" s="6">
        <v>700</v>
      </c>
    </row>
    <row r="33" spans="1:4">
      <c t="s" r="A33" s="4">
        <v>120</v>
      </c>
      <c t="n" r="B33" s="6">
        <v>3563</v>
      </c>
      <c t="n" r="C33" s="6">
        <v>4812</v>
      </c>
      <c t="n" r="D33" s="6">
        <v>5268</v>
      </c>
    </row>
    <row r="34" spans="1:4">
      <c t="s" r="A34" s="4">
        <v>121</v>
      </c>
      <c t="n" r="B34" s="6">
        <v>17611</v>
      </c>
      <c t="n" r="C34" s="6">
        <v>8491</v>
      </c>
      <c t="n" r="D34" s="6">
        <v>14848</v>
      </c>
    </row>
    <row r="35" spans="1:4">
      <c t="s" r="A35" s="4">
        <v>106</v>
      </c>
      <c t="n" r="B35" s="6">
        <v>18958</v>
      </c>
      <c t="n" r="C35" s="6">
        <v>17378</v>
      </c>
      <c t="n" r="D35" s="6">
        <v>17287</v>
      </c>
    </row>
    <row r="36" spans="1:4">
      <c t="s" r="A36" s="4">
        <v>122</v>
      </c>
      <c t="n" r="B36" s="6">
        <v>196829</v>
      </c>
      <c t="n" r="C36" s="6">
        <v>165986</v>
      </c>
      <c t="n" r="D36" s="6">
        <v>157359</v>
      </c>
    </row>
    <row r="37" spans="1:4">
      <c t="s" r="A37" s="4">
        <v>123</v>
      </c>
      <c t="n" r="B37" s="6">
        <v>54582</v>
      </c>
      <c t="n" r="C37" s="6">
        <v>45507</v>
      </c>
      <c t="n" r="D37" s="6">
        <v>58247</v>
      </c>
    </row>
    <row r="38" spans="1:4">
      <c t="s" r="A38" s="4">
        <v>124</v>
      </c>
      <c t="n" r="B38" s="6">
        <v>5064</v>
      </c>
      <c t="n" r="C38" s="6">
        <v>11763</v>
      </c>
      <c t="n" r="D38" s="6">
        <v>17104</v>
      </c>
    </row>
    <row r="39" spans="1:4">
      <c t="s" r="A39" s="4">
        <v>125</v>
      </c>
      <c t="n" r="B39" s="7">
        <v>49518</v>
      </c>
      <c t="n" r="C39" s="7">
        <v>33744</v>
      </c>
      <c t="n" r="D39" s="7">
        <v>41143</v>
      </c>
    </row>
    <row r="40" spans="1:4">
      <c t="s" r="A40" s="4">
        <v>126</v>
      </c>
      <c t="n" r="B40" s="8">
        <v>1.74</v>
      </c>
      <c t="n" r="C40" s="8">
        <v>1.36</v>
      </c>
      <c t="n" r="D40" s="8">
        <v>1.66</v>
      </c>
    </row>
    <row r="41" spans="1:4">
      <c t="s" r="A41" s="4">
        <v>127</v>
      </c>
      <c t="n" r="B41" s="8">
        <v>1.73</v>
      </c>
      <c t="n" r="C41" s="8">
        <v>1.36</v>
      </c>
      <c t="n" r="D41" s="8">
        <v>1.65</v>
      </c>
    </row>
    <row r="42" spans="1:4">
      <c t="s" r="A42" s="3">
        <v>128</v>
      </c>
    </row>
    <row r="43" spans="1:4">
      <c t="s" r="A43" s="4">
        <v>129</v>
      </c>
      <c t="n" r="B43" s="6">
        <v>28393</v>
      </c>
      <c t="n" r="C43" s="6">
        <v>24730</v>
      </c>
      <c t="n" r="D43" s="6">
        <v>24802</v>
      </c>
    </row>
    <row r="44" spans="1:4">
      <c t="s" r="A44" s="4">
        <v>130</v>
      </c>
      <c t="n" r="B44" s="6">
        <v>28564</v>
      </c>
      <c t="n" r="C44" s="6">
        <v>24854</v>
      </c>
      <c t="n" r="D44" s="6">
        <v>24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422</v>
      </c>
      <c t="s" r="B1" s="2">
        <v>1</v>
      </c>
    </row>
    <row r="2" spans="1:2">
      <c t="s" r="B2" s="2">
        <v>2</v>
      </c>
    </row>
    <row r="3" spans="1:2">
      <c t="s" r="A3" s="3">
        <v>265</v>
      </c>
    </row>
    <row r="4" spans="1:2">
      <c t="s" r="A4" s="4">
        <v>423</v>
      </c>
      <c t="s" r="B4" s="4">
        <v>424</v>
      </c>
    </row>
    <row r="5" spans="1:2">
      <c t="s" r="A5" s="4">
        <v>425</v>
      </c>
      <c t="s" r="B5" s="4">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427</v>
      </c>
      <c t="s" r="B1" s="2">
        <v>1</v>
      </c>
    </row>
    <row r="2" spans="1:2">
      <c t="s" r="B2" s="2">
        <v>2</v>
      </c>
    </row>
    <row r="3" spans="1:2">
      <c t="s" r="A3" s="3">
        <v>268</v>
      </c>
    </row>
    <row r="4" spans="1:2">
      <c t="s" r="A4" s="4">
        <v>428</v>
      </c>
      <c t="s" r="B4" s="4">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430</v>
      </c>
      <c t="s" r="B1" s="2">
        <v>1</v>
      </c>
    </row>
    <row r="2" spans="1:2">
      <c t="s" r="B2" s="2">
        <v>2</v>
      </c>
    </row>
    <row r="3" spans="1:2">
      <c t="s" r="A3" s="3">
        <v>271</v>
      </c>
    </row>
    <row r="4" spans="1:2">
      <c t="s" r="A4" s="4">
        <v>431</v>
      </c>
      <c t="s" r="B4" s="4">
        <v>432</v>
      </c>
    </row>
    <row r="5" spans="1:2">
      <c t="s" r="A5" s="4">
        <v>433</v>
      </c>
      <c t="s" r="B5" s="4">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435</v>
      </c>
      <c t="s" r="B1" s="2">
        <v>1</v>
      </c>
    </row>
    <row r="2" spans="1:2">
      <c t="s" r="B2" s="2">
        <v>2</v>
      </c>
    </row>
    <row r="3" spans="1:2">
      <c t="s" r="A3" s="3">
        <v>274</v>
      </c>
    </row>
    <row r="4" spans="1:2">
      <c t="s" r="A4" s="4">
        <v>436</v>
      </c>
      <c t="s" r="B4" s="4">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277</v>
      </c>
    </row>
    <row r="4" spans="1:2">
      <c t="s" r="A4" s="4">
        <v>439</v>
      </c>
      <c t="s" r="B4" s="4">
        <v>440</v>
      </c>
    </row>
    <row r="5" spans="1:2">
      <c t="s" r="A5" s="4">
        <v>441</v>
      </c>
      <c t="s" r="B5" s="4">
        <v>442</v>
      </c>
    </row>
    <row r="6" spans="1:2">
      <c t="s" r="A6" s="4">
        <v>443</v>
      </c>
      <c t="s" r="B6" s="4">
        <v>444</v>
      </c>
    </row>
    <row r="7" spans="1:2">
      <c t="s" r="A7" s="4">
        <v>445</v>
      </c>
      <c t="s" r="B7" s="4">
        <v>446</v>
      </c>
    </row>
    <row r="8" spans="1:2">
      <c t="s" r="A8" s="4">
        <v>447</v>
      </c>
      <c t="s" r="B8" s="4">
        <v>448</v>
      </c>
    </row>
    <row r="9" spans="1:2">
      <c t="s" r="A9" s="4">
        <v>449</v>
      </c>
      <c t="s" r="B9" s="4">
        <v>450</v>
      </c>
    </row>
    <row r="10" spans="1:2">
      <c t="s" r="A10" s="4">
        <v>451</v>
      </c>
      <c t="s" r="B10" s="4">
        <v>452</v>
      </c>
    </row>
    <row r="11" spans="1:2">
      <c t="s" r="A11" s="4">
        <v>453</v>
      </c>
      <c t="s" r="B11" s="4">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55</v>
      </c>
      <c t="s" r="B1" s="2">
        <v>1</v>
      </c>
    </row>
    <row r="2" spans="1:2">
      <c t="s" r="B2" s="2">
        <v>2</v>
      </c>
    </row>
    <row r="3" spans="1:2">
      <c t="s" r="A3" s="3">
        <v>280</v>
      </c>
    </row>
    <row r="4" spans="1:2">
      <c t="s" r="A4" s="4">
        <v>456</v>
      </c>
      <c t="s" r="B4" s="4">
        <v>457</v>
      </c>
    </row>
    <row r="5" spans="1:2">
      <c t="s" r="A5" s="4">
        <v>458</v>
      </c>
      <c t="s" r="B5" s="4">
        <v>459</v>
      </c>
    </row>
    <row r="6" spans="1:2">
      <c t="s" r="A6" s="4">
        <v>460</v>
      </c>
      <c t="s" r="B6" s="4">
        <v>461</v>
      </c>
    </row>
    <row r="7" spans="1:2">
      <c t="s" r="A7" s="4">
        <v>462</v>
      </c>
      <c t="s" r="B7" s="4">
        <v>463</v>
      </c>
    </row>
    <row r="8" spans="1:2">
      <c t="s" r="A8" s="4">
        <v>464</v>
      </c>
      <c t="s" r="B8" s="4">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66</v>
      </c>
      <c t="s" r="B1" s="2">
        <v>1</v>
      </c>
    </row>
    <row r="2" spans="1:2">
      <c t="s" r="B2" s="2">
        <v>2</v>
      </c>
    </row>
    <row r="3" spans="1:2">
      <c t="s" r="A3" s="3">
        <v>283</v>
      </c>
    </row>
    <row r="4" spans="1:2">
      <c t="s" r="A4" s="4">
        <v>467</v>
      </c>
      <c t="s" r="B4" s="4">
        <v>468</v>
      </c>
    </row>
    <row r="5" spans="1:2">
      <c t="s" r="A5" s="4">
        <v>469</v>
      </c>
      <c t="s" r="B5" s="4">
        <v>470</v>
      </c>
    </row>
    <row r="6" spans="1:2">
      <c t="s" r="A6" s="4">
        <v>471</v>
      </c>
      <c t="s" r="B6" s="4">
        <v>472</v>
      </c>
    </row>
    <row r="7" spans="1:2">
      <c t="s" r="A7" s="4">
        <v>473</v>
      </c>
      <c t="s" r="B7" s="4">
        <v>474</v>
      </c>
    </row>
    <row r="8" spans="1:2">
      <c t="s" r="A8" s="4">
        <v>475</v>
      </c>
      <c t="s" r="B8" s="4">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77</v>
      </c>
      <c t="s" r="B1" s="2">
        <v>1</v>
      </c>
    </row>
    <row r="2" spans="1:2">
      <c t="s" r="B2" s="2">
        <v>2</v>
      </c>
    </row>
    <row r="3" spans="1:2">
      <c t="s" r="A3" s="3">
        <v>286</v>
      </c>
    </row>
    <row r="4" spans="1:2">
      <c t="s" r="A4" s="4">
        <v>478</v>
      </c>
      <c t="s" r="B4" s="4">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80</v>
      </c>
      <c t="s" r="B1" s="2">
        <v>1</v>
      </c>
    </row>
    <row r="2" spans="1:2">
      <c t="s" r="B2" s="2">
        <v>2</v>
      </c>
    </row>
    <row r="3" spans="1:2">
      <c t="s" r="A3" s="3">
        <v>289</v>
      </c>
    </row>
    <row r="4" spans="1:2">
      <c t="s" r="A4" s="4">
        <v>481</v>
      </c>
      <c t="s" r="B4" s="4">
        <v>482</v>
      </c>
    </row>
    <row r="5" spans="1:2">
      <c t="s" r="A5" s="4">
        <v>483</v>
      </c>
      <c t="s" r="B5" s="4">
        <v>484</v>
      </c>
    </row>
    <row r="6" spans="1:2">
      <c t="s" r="A6" s="4">
        <v>485</v>
      </c>
      <c t="s" r="B6" s="4">
        <v>486</v>
      </c>
    </row>
    <row r="7" spans="1:2">
      <c t="s" r="A7" s="4">
        <v>487</v>
      </c>
      <c t="s" r="B7" s="4">
        <v>488</v>
      </c>
    </row>
    <row r="8" spans="1:2">
      <c t="s" r="A8" s="4">
        <v>489</v>
      </c>
      <c t="s" r="B8" s="4">
        <v>490</v>
      </c>
    </row>
    <row r="9" spans="1:2">
      <c t="s" r="A9" s="4">
        <v>491</v>
      </c>
      <c t="s" r="B9" s="4">
        <v>492</v>
      </c>
    </row>
    <row r="10" spans="1:2">
      <c t="s" r="A10" s="4">
        <v>493</v>
      </c>
      <c t="s" r="B10" s="4">
        <v>494</v>
      </c>
    </row>
    <row r="11" spans="1:2">
      <c t="s" r="A11" s="4">
        <v>495</v>
      </c>
      <c t="s" r="B11" s="4">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497</v>
      </c>
      <c t="s" r="B1" s="2">
        <v>1</v>
      </c>
    </row>
    <row r="2" spans="1:2">
      <c t="s" r="B2" s="2">
        <v>2</v>
      </c>
    </row>
    <row r="3" spans="1:2">
      <c t="s" r="A3" s="3">
        <v>292</v>
      </c>
    </row>
    <row r="4" spans="1:2">
      <c t="s" r="A4" s="4">
        <v>498</v>
      </c>
      <c t="s" r="B4" s="4">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v>
      </c>
      <c t="s" r="B1" s="2">
        <v>1</v>
      </c>
    </row>
    <row r="2" spans="1:4">
      <c t="s" r="B2" s="2">
        <v>2</v>
      </c>
      <c t="s" r="C2" s="2">
        <v>30</v>
      </c>
      <c t="s" r="D2" s="2">
        <v>89</v>
      </c>
    </row>
    <row r="3" spans="1:4">
      <c t="s" r="A3" s="3">
        <v>132</v>
      </c>
    </row>
    <row r="4" spans="1:4">
      <c t="s" r="A4" s="4">
        <v>125</v>
      </c>
      <c t="n" r="B4" s="7">
        <v>49518</v>
      </c>
      <c t="n" r="C4" s="7">
        <v>33744</v>
      </c>
      <c t="n" r="D4" s="7">
        <v>41143</v>
      </c>
    </row>
    <row r="5" spans="1:4">
      <c t="s" r="A5" s="3">
        <v>133</v>
      </c>
    </row>
    <row r="6" spans="1:4">
      <c t="s" r="A6" s="4">
        <v>134</v>
      </c>
      <c t="n" r="B6" s="6">
        <v>-9677</v>
      </c>
      <c t="n" r="C6" s="6">
        <v>25287</v>
      </c>
      <c t="n" r="D6" s="6">
        <v>-20012</v>
      </c>
    </row>
    <row r="7" spans="1:4">
      <c t="s" r="A7" s="4">
        <v>135</v>
      </c>
      <c t="n" r="B7" s="6">
        <v>-5232</v>
      </c>
      <c t="n" r="C7" s="6">
        <v>-1010</v>
      </c>
      <c t="n" r="D7" s="6">
        <v>8666</v>
      </c>
    </row>
    <row r="8" spans="1:4">
      <c t="s" r="A8" s="4">
        <v>136</v>
      </c>
      <c t="n" r="B8" s="6">
        <v>0</v>
      </c>
      <c t="n" r="C8" s="6">
        <v>3237</v>
      </c>
      <c t="n" r="D8" s="6">
        <v>942</v>
      </c>
    </row>
    <row r="9" spans="1:4">
      <c t="s" r="A9" s="4">
        <v>137</v>
      </c>
      <c t="n" r="B9" s="6">
        <v>-1177</v>
      </c>
      <c t="n" r="C9" s="6">
        <v>-2308</v>
      </c>
      <c t="n" r="D9" s="6">
        <v>1282</v>
      </c>
    </row>
    <row r="10" spans="1:4">
      <c t="s" r="A10" s="4">
        <v>138</v>
      </c>
      <c t="n" r="B10" s="6">
        <v>-16086</v>
      </c>
      <c t="n" r="C10" s="6">
        <v>25206</v>
      </c>
      <c t="n" r="D10" s="6">
        <v>-9122</v>
      </c>
    </row>
    <row r="11" spans="1:4">
      <c t="s" r="A11" s="3">
        <v>139</v>
      </c>
    </row>
    <row r="12" spans="1:4">
      <c t="s" r="A12" s="4">
        <v>134</v>
      </c>
      <c t="n" r="B12" s="6">
        <v>3640</v>
      </c>
      <c t="n" r="C12" s="6">
        <v>-9595</v>
      </c>
      <c t="n" r="D12" s="6">
        <v>7524</v>
      </c>
    </row>
    <row r="13" spans="1:4">
      <c t="s" r="A13" s="4">
        <v>135</v>
      </c>
      <c t="n" r="B13" s="6">
        <v>2094</v>
      </c>
      <c t="n" r="C13" s="6">
        <v>407</v>
      </c>
      <c t="n" r="D13" s="6">
        <v>-3474</v>
      </c>
    </row>
    <row r="14" spans="1:4">
      <c t="s" r="A14" s="4">
        <v>136</v>
      </c>
      <c t="n" r="B14" s="6">
        <v>0</v>
      </c>
      <c t="n" r="C14" s="6">
        <v>-1312</v>
      </c>
      <c t="n" r="D14" s="6">
        <v>-489</v>
      </c>
    </row>
    <row r="15" spans="1:4">
      <c t="s" r="A15" s="4">
        <v>137</v>
      </c>
      <c t="n" r="B15" s="6">
        <v>468</v>
      </c>
      <c t="n" r="C15" s="6">
        <v>930</v>
      </c>
      <c t="n" r="D15" s="6">
        <v>-517</v>
      </c>
    </row>
    <row r="16" spans="1:4">
      <c t="s" r="A16" s="4">
        <v>140</v>
      </c>
      <c t="n" r="B16" s="6">
        <v>6202</v>
      </c>
      <c t="n" r="C16" s="6">
        <v>-9570</v>
      </c>
      <c t="n" r="D16" s="6">
        <v>3044</v>
      </c>
    </row>
    <row r="17" spans="1:4">
      <c t="s" r="A17" s="4">
        <v>141</v>
      </c>
      <c t="n" r="B17" s="6">
        <v>-9884</v>
      </c>
      <c t="n" r="C17" s="6">
        <v>15636</v>
      </c>
      <c t="n" r="D17" s="6">
        <v>-6078</v>
      </c>
    </row>
    <row r="18" spans="1:4">
      <c t="s" r="A18" s="4">
        <v>142</v>
      </c>
      <c t="n" r="B18" s="7">
        <v>39634</v>
      </c>
      <c t="n" r="C18" s="7">
        <v>49380</v>
      </c>
      <c t="n" r="D18" s="7">
        <v>350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500</v>
      </c>
      <c t="s" r="B1" s="2">
        <v>1</v>
      </c>
    </row>
    <row r="2" spans="1:2">
      <c t="s" r="B2" s="2">
        <v>2</v>
      </c>
    </row>
    <row r="3" spans="1:2">
      <c t="s" r="A3" s="3">
        <v>501</v>
      </c>
    </row>
    <row r="4" spans="1:2">
      <c t="s" r="A4" s="4">
        <v>502</v>
      </c>
      <c t="s" r="B4" s="4">
        <v>503</v>
      </c>
    </row>
    <row r="5" spans="1:2">
      <c t="s" r="A5" s="4">
        <v>504</v>
      </c>
      <c t="s" r="B5" s="4">
        <v>505</v>
      </c>
    </row>
    <row r="6" spans="1:2">
      <c t="s" r="A6" s="4">
        <v>506</v>
      </c>
      <c t="s" r="B6" s="4">
        <v>507</v>
      </c>
    </row>
    <row r="7" spans="1:2">
      <c t="s" r="A7" s="4">
        <v>508</v>
      </c>
      <c t="s" r="B7" s="4">
        <v>509</v>
      </c>
    </row>
    <row r="8" spans="1:2">
      <c t="s" r="A8" s="4">
        <v>510</v>
      </c>
      <c t="s" r="B8" s="4">
        <v>511</v>
      </c>
    </row>
    <row r="9" spans="1:2">
      <c t="s" r="A9" s="4">
        <v>512</v>
      </c>
    </row>
    <row r="10" spans="1:2">
      <c t="s" r="A10" s="3">
        <v>501</v>
      </c>
    </row>
    <row r="11" spans="1:2">
      <c t="s" r="A11" s="4">
        <v>508</v>
      </c>
      <c t="s" r="B11" s="4">
        <v>513</v>
      </c>
    </row>
    <row r="12" spans="1:2">
      <c t="s" r="A12" s="4">
        <v>514</v>
      </c>
    </row>
    <row r="13" spans="1:2">
      <c t="s" r="A13" s="3">
        <v>501</v>
      </c>
    </row>
    <row r="14" spans="1:2">
      <c t="s" r="A14" s="4">
        <v>508</v>
      </c>
      <c t="s" r="B14" s="4">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16</v>
      </c>
      <c t="s" r="B1" s="2">
        <v>1</v>
      </c>
    </row>
    <row r="2" spans="1:2">
      <c t="s" r="B2" s="2">
        <v>2</v>
      </c>
    </row>
    <row r="3" spans="1:2">
      <c t="s" r="A3" s="3">
        <v>298</v>
      </c>
    </row>
    <row r="4" spans="1:2">
      <c t="s" r="A4" s="4">
        <v>517</v>
      </c>
      <c t="s" r="B4" s="4">
        <v>518</v>
      </c>
    </row>
    <row r="5" spans="1:2">
      <c t="s" r="A5" s="4">
        <v>519</v>
      </c>
      <c t="s" r="B5" s="4">
        <v>520</v>
      </c>
    </row>
    <row r="6" spans="1:2">
      <c t="s" r="A6" s="4">
        <v>521</v>
      </c>
      <c t="s" r="B6" s="4">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23</v>
      </c>
      <c t="s" r="B1" s="2">
        <v>1</v>
      </c>
    </row>
    <row r="2" spans="1:2">
      <c t="s" r="B2" s="2">
        <v>2</v>
      </c>
    </row>
    <row r="3" spans="1:2">
      <c t="s" r="A3" s="3">
        <v>301</v>
      </c>
    </row>
    <row r="4" spans="1:2">
      <c t="s" r="A4" s="4">
        <v>524</v>
      </c>
      <c t="s" r="B4" s="4">
        <v>5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526</v>
      </c>
      <c t="s" r="B1" s="2">
        <v>1</v>
      </c>
    </row>
    <row r="2" spans="1:2">
      <c t="s" r="B2" s="2">
        <v>2</v>
      </c>
    </row>
    <row r="3" spans="1:2">
      <c t="s" r="A3" s="3">
        <v>304</v>
      </c>
    </row>
    <row r="4" spans="1:2">
      <c t="s" r="A4" s="4">
        <v>527</v>
      </c>
      <c t="s" r="B4" s="4">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21"/>
    <col customWidth="1" max="6" min="6" width="25"/>
  </cols>
  <sheetData>
    <row r="1" spans="1:6">
      <c t="s" r="A1" s="1">
        <v>529</v>
      </c>
      <c t="s" r="B1" s="2">
        <v>530</v>
      </c>
      <c t="s" r="C1" s="2">
        <v>1</v>
      </c>
    </row>
    <row r="2" spans="1:6">
      <c t="s" r="B2" s="2">
        <v>531</v>
      </c>
      <c t="s" r="C2" s="2">
        <v>532</v>
      </c>
      <c t="s" r="D2" s="2">
        <v>533</v>
      </c>
      <c t="s" r="E2" s="2">
        <v>534</v>
      </c>
      <c t="s" r="F2" s="2">
        <v>535</v>
      </c>
    </row>
    <row r="3" spans="1:6">
      <c t="s" r="A3" s="3">
        <v>536</v>
      </c>
    </row>
    <row r="4" spans="1:6">
      <c t="s" r="A4" s="4">
        <v>537</v>
      </c>
      <c t="s" r="C4" s="4">
        <v>538</v>
      </c>
    </row>
    <row r="5" spans="1:6">
      <c t="s" r="A5" s="4">
        <v>539</v>
      </c>
      <c t="s" r="C5" s="4">
        <v>540</v>
      </c>
    </row>
    <row r="6" spans="1:6">
      <c t="s" r="A6" s="4">
        <v>541</v>
      </c>
      <c t="s" r="C6" s="4">
        <v>540</v>
      </c>
    </row>
    <row r="7" spans="1:6">
      <c t="s" r="A7" s="4">
        <v>542</v>
      </c>
      <c t="s" r="C7" s="4">
        <v>543</v>
      </c>
    </row>
    <row r="8" spans="1:6">
      <c t="s" r="A8" s="4">
        <v>544</v>
      </c>
      <c t="s" r="C8" s="4">
        <v>543</v>
      </c>
    </row>
    <row r="9" spans="1:6">
      <c t="s" r="A9" s="4">
        <v>545</v>
      </c>
      <c t="s" r="C9" s="4">
        <v>546</v>
      </c>
    </row>
    <row r="10" spans="1:6">
      <c t="s" r="A10" s="4">
        <v>547</v>
      </c>
      <c t="n" r="C10" s="6">
        <v>1</v>
      </c>
      <c t="n" r="D10" s="6">
        <v>2</v>
      </c>
      <c t="n" r="E10" s="6">
        <v>2</v>
      </c>
    </row>
    <row r="11" spans="1:6">
      <c t="s" r="A11" s="4">
        <v>548</v>
      </c>
      <c t="n" r="C11" s="6">
        <v>2</v>
      </c>
      <c t="n" r="D11" s="6">
        <v>1</v>
      </c>
      <c t="n" r="F11" s="6">
        <v>2</v>
      </c>
    </row>
    <row r="12" spans="1:6">
      <c t="s" r="A12" s="4">
        <v>549</v>
      </c>
    </row>
    <row r="13" spans="1:6">
      <c t="s" r="A13" s="3">
        <v>536</v>
      </c>
    </row>
    <row r="14" spans="1:6">
      <c t="s" r="A14" s="4">
        <v>550</v>
      </c>
      <c t="n" r="B14" s="9">
        <v>-1.4</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3"/>
    <col customWidth="1" max="3" min="3" width="27"/>
    <col customWidth="1" max="4" min="4" width="21"/>
  </cols>
  <sheetData>
    <row r="1" spans="1:4">
      <c t="s" r="A1" s="1">
        <v>551</v>
      </c>
      <c t="s" r="B1" s="2">
        <v>552</v>
      </c>
      <c t="s" r="C1" s="2">
        <v>553</v>
      </c>
      <c t="s" r="D1" s="2">
        <v>554</v>
      </c>
    </row>
    <row r="2" spans="1:4">
      <c t="s" r="A2" s="3">
        <v>555</v>
      </c>
    </row>
    <row r="3" spans="1:4">
      <c t="s" r="A3" s="4">
        <v>174</v>
      </c>
      <c t="n" r="C3" s="6">
        <v>5630000</v>
      </c>
    </row>
    <row r="4" spans="1:4">
      <c t="s" r="A4" s="4">
        <v>145</v>
      </c>
    </row>
    <row r="5" spans="1:4">
      <c t="s" r="A5" s="3">
        <v>555</v>
      </c>
    </row>
    <row r="6" spans="1:4">
      <c t="s" r="A6" s="4">
        <v>556</v>
      </c>
      <c t="n" r="B6" s="6">
        <v>1</v>
      </c>
    </row>
    <row r="7" spans="1:4">
      <c t="s" r="A7" s="4">
        <v>557</v>
      </c>
      <c t="n" r="B7" s="6">
        <v>10</v>
      </c>
    </row>
    <row r="8" spans="1:4">
      <c t="s" r="A8" s="4">
        <v>558</v>
      </c>
      <c t="n" r="B8" s="6">
        <v>5167000</v>
      </c>
    </row>
    <row r="9" spans="1:4">
      <c t="s" r="A9" s="4">
        <v>559</v>
      </c>
      <c t="n" r="B9" s="6">
        <v>209000</v>
      </c>
    </row>
    <row r="10" spans="1:4">
      <c t="s" r="A10" s="4">
        <v>174</v>
      </c>
      <c t="n" r="B10" s="6">
        <v>4355000</v>
      </c>
    </row>
    <row r="11" spans="1:4">
      <c t="s" r="A11" s="4">
        <v>560</v>
      </c>
      <c t="n" r="B11" s="10">
        <v>0.8100000000000001</v>
      </c>
    </row>
    <row r="12" spans="1:4">
      <c t="s" r="A12" s="4">
        <v>561</v>
      </c>
      <c t="n" r="B12" s="8">
        <v>27.38</v>
      </c>
    </row>
    <row r="13" spans="1:4">
      <c t="s" r="A13" s="4">
        <v>562</v>
      </c>
      <c t="n" r="B13" s="7">
        <v>114600</v>
      </c>
    </row>
    <row r="14" spans="1:4">
      <c t="s" r="A14" s="4">
        <v>563</v>
      </c>
      <c t="n" r="B14" s="6">
        <v>130</v>
      </c>
    </row>
    <row r="15" spans="1:4">
      <c t="s" r="A15" s="4">
        <v>564</v>
      </c>
      <c t="n" r="B15" s="7">
        <v>114470</v>
      </c>
    </row>
    <row r="16" spans="1:4">
      <c t="s" r="A16" s="4">
        <v>565</v>
      </c>
      <c t="n" r="B16" s="6">
        <v>6000</v>
      </c>
    </row>
    <row r="17" spans="1:4">
      <c t="s" r="A17" s="4">
        <v>566</v>
      </c>
      <c t="n" r="B17" s="6">
        <v>5000</v>
      </c>
    </row>
    <row r="18" spans="1:4">
      <c t="s" r="A18" s="4">
        <v>567</v>
      </c>
      <c t="n" r="B18" s="7">
        <v>4600</v>
      </c>
    </row>
    <row r="19" spans="1:4">
      <c t="s" r="A19" s="4">
        <v>568</v>
      </c>
      <c t="n" r="B19" s="7">
        <v>2200</v>
      </c>
      <c t="n" r="C19" s="7">
        <v>2200</v>
      </c>
    </row>
    <row r="20" spans="1:4">
      <c t="s" r="A20" s="4">
        <v>569</v>
      </c>
      <c t="n" r="C20" s="7">
        <v>11100</v>
      </c>
      <c t="n" r="D20" s="7">
        <v>1500</v>
      </c>
    </row>
    <row r="21" spans="1:4">
      <c t="s" r="A21" s="4">
        <v>570</v>
      </c>
    </row>
    <row r="22" spans="1:4">
      <c t="s" r="A22" s="3">
        <v>555</v>
      </c>
    </row>
    <row r="23" spans="1:4">
      <c t="s" r="A23" s="4">
        <v>174</v>
      </c>
      <c t="n" r="B23" s="6">
        <v>4186000</v>
      </c>
    </row>
    <row r="24" spans="1:4">
      <c t="s" r="A24" s="4">
        <v>571</v>
      </c>
    </row>
    <row r="25" spans="1:4">
      <c t="s" r="A25" s="3">
        <v>555</v>
      </c>
    </row>
    <row r="26" spans="1:4">
      <c t="s" r="A26" s="4">
        <v>174</v>
      </c>
      <c t="n" r="B26" s="6">
        <v>169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2</v>
      </c>
      <c t="s" r="B1" s="2">
        <v>573</v>
      </c>
      <c t="s" r="C1" s="2">
        <v>2</v>
      </c>
      <c t="s" r="D1" s="2">
        <v>30</v>
      </c>
      <c t="s" r="E1" s="2">
        <v>89</v>
      </c>
    </row>
    <row r="2" spans="1:5">
      <c t="s" r="A2" s="3">
        <v>31</v>
      </c>
    </row>
    <row r="3" spans="1:5">
      <c t="s" r="A3" s="4">
        <v>574</v>
      </c>
      <c t="n" r="C3" s="7">
        <v>1371316</v>
      </c>
      <c t="n" r="D3" s="7">
        <v>1205794</v>
      </c>
    </row>
    <row r="4" spans="1:5">
      <c t="s" r="A4" s="4">
        <v>91</v>
      </c>
      <c t="n" r="C4" s="6">
        <v>5725236</v>
      </c>
      <c t="n" r="D4" s="6">
        <v>4680600</v>
      </c>
    </row>
    <row r="5" spans="1:5">
      <c t="s" r="A5" s="4">
        <v>48</v>
      </c>
      <c t="n" r="C5" s="6">
        <v>88072</v>
      </c>
      <c t="n" r="D5" s="6">
        <v>87279</v>
      </c>
    </row>
    <row r="6" spans="1:5">
      <c t="s" r="A6" s="4">
        <v>575</v>
      </c>
      <c t="n" r="C6" s="6">
        <v>10664</v>
      </c>
      <c t="n" r="D6" s="6">
        <v>11528</v>
      </c>
    </row>
    <row r="7" spans="1:5">
      <c t="s" r="A7" s="4">
        <v>53</v>
      </c>
      <c t="n" r="C7" s="6">
        <v>42526</v>
      </c>
      <c t="n" r="D7" s="6">
        <v>28776</v>
      </c>
    </row>
    <row r="8" spans="1:5">
      <c t="s" r="A8" s="4">
        <v>54</v>
      </c>
      <c t="n" r="C8" s="6">
        <v>65755</v>
      </c>
      <c t="n" r="D8" s="6">
        <v>61090</v>
      </c>
    </row>
    <row r="9" spans="1:5">
      <c t="s" r="A9" s="3">
        <v>56</v>
      </c>
    </row>
    <row r="10" spans="1:5">
      <c t="s" r="A10" s="4">
        <v>95</v>
      </c>
      <c t="n" r="C10" s="6">
        <v>-5589135</v>
      </c>
      <c t="n" r="D10" s="6">
        <v>-4654679</v>
      </c>
    </row>
    <row r="11" spans="1:5">
      <c t="s" r="A11" s="4">
        <v>576</v>
      </c>
      <c t="n" r="C11" s="6">
        <v>-1264147</v>
      </c>
      <c t="n" r="D11" s="6">
        <v>-1052323</v>
      </c>
    </row>
    <row r="12" spans="1:5">
      <c t="s" r="A12" s="4">
        <v>67</v>
      </c>
      <c t="n" r="C12" s="6">
        <v>-91444</v>
      </c>
      <c t="n" r="D12" s="6">
        <v>-85742</v>
      </c>
    </row>
    <row r="13" spans="1:5">
      <c t="s" r="A13" s="3">
        <v>577</v>
      </c>
    </row>
    <row r="14" spans="1:5">
      <c t="s" r="A14" s="4">
        <v>50</v>
      </c>
      <c t="n" r="C14" s="6">
        <v>323943</v>
      </c>
      <c t="n" r="D14" s="6">
        <v>264742</v>
      </c>
      <c t="n" r="E14" s="7">
        <v>256871</v>
      </c>
    </row>
    <row r="15" spans="1:5">
      <c t="s" r="A15" s="4">
        <v>578</v>
      </c>
      <c t="n" r="C15" s="6">
        <v>-1725</v>
      </c>
      <c t="n" r="D15" s="7">
        <v>-2049</v>
      </c>
    </row>
    <row r="16" spans="1:5">
      <c t="s" r="A16" s="4">
        <v>145</v>
      </c>
    </row>
    <row r="17" spans="1:5">
      <c t="s" r="A17" s="3">
        <v>31</v>
      </c>
    </row>
    <row r="18" spans="1:5">
      <c t="s" r="A18" s="4">
        <v>579</v>
      </c>
      <c t="n" r="B18" s="7">
        <v>83134</v>
      </c>
    </row>
    <row r="19" spans="1:5">
      <c t="s" r="A19" s="4">
        <v>574</v>
      </c>
      <c t="n" r="B19" s="6">
        <v>72439</v>
      </c>
    </row>
    <row r="20" spans="1:5">
      <c t="s" r="A20" s="4">
        <v>91</v>
      </c>
      <c t="n" r="B20" s="6">
        <v>501870</v>
      </c>
    </row>
    <row r="21" spans="1:5">
      <c t="s" r="A21" s="4">
        <v>48</v>
      </c>
      <c t="n" r="B21" s="6">
        <v>4449</v>
      </c>
    </row>
    <row r="22" spans="1:5">
      <c t="s" r="A22" s="4">
        <v>575</v>
      </c>
      <c t="n" r="B22" s="6">
        <v>0</v>
      </c>
    </row>
    <row r="23" spans="1:5">
      <c t="s" r="A23" s="4">
        <v>53</v>
      </c>
      <c t="n" r="B23" s="6">
        <v>3875</v>
      </c>
    </row>
    <row r="24" spans="1:5">
      <c t="s" r="A24" s="4">
        <v>54</v>
      </c>
      <c t="n" r="B24" s="6">
        <v>22919</v>
      </c>
    </row>
    <row r="25" spans="1:5">
      <c t="s" r="A25" s="3">
        <v>56</v>
      </c>
    </row>
    <row r="26" spans="1:5">
      <c t="s" r="A26" s="4">
        <v>95</v>
      </c>
      <c t="n" r="B26" s="6">
        <v>-482130</v>
      </c>
    </row>
    <row r="27" spans="1:5">
      <c t="s" r="A27" s="4">
        <v>576</v>
      </c>
      <c t="n" r="B27" s="6">
        <v>-117135</v>
      </c>
    </row>
    <row r="28" spans="1:5">
      <c t="s" r="A28" s="4">
        <v>67</v>
      </c>
      <c t="n" r="B28" s="6">
        <v>-8395</v>
      </c>
    </row>
    <row r="29" spans="1:5">
      <c t="s" r="A29" s="4">
        <v>580</v>
      </c>
      <c t="n" r="B29" s="6">
        <v>81026</v>
      </c>
    </row>
    <row r="30" spans="1:5">
      <c t="s" r="A30" s="4">
        <v>145</v>
      </c>
    </row>
    <row r="31" spans="1:5">
      <c t="s" r="A31" s="3">
        <v>581</v>
      </c>
    </row>
    <row r="32" spans="1:5">
      <c t="s" r="A32" s="4">
        <v>582</v>
      </c>
      <c t="n" r="B32" s="6">
        <v>114470</v>
      </c>
    </row>
    <row r="33" spans="1:5">
      <c t="s" r="A33" s="4">
        <v>583</v>
      </c>
      <c t="n" r="B33" s="6">
        <v>4632</v>
      </c>
    </row>
    <row r="34" spans="1:5">
      <c t="s" r="A34" s="4">
        <v>584</v>
      </c>
      <c t="n" r="B34" s="6">
        <v>119102</v>
      </c>
    </row>
    <row r="35" spans="1:5">
      <c t="s" r="A35" s="3">
        <v>31</v>
      </c>
    </row>
    <row r="36" spans="1:5">
      <c t="s" r="A36" s="4">
        <v>91</v>
      </c>
      <c t="n" r="B36" s="6">
        <v>473400</v>
      </c>
    </row>
    <row r="37" spans="1:5">
      <c t="s" r="A37" s="3">
        <v>577</v>
      </c>
    </row>
    <row r="38" spans="1:5">
      <c t="s" r="A38" s="4">
        <v>585</v>
      </c>
      <c t="n" r="B38" s="6">
        <v>83134</v>
      </c>
    </row>
    <row r="39" spans="1:5">
      <c t="s" r="A39" s="4">
        <v>574</v>
      </c>
      <c t="n" r="B39" s="6">
        <v>72215</v>
      </c>
    </row>
    <row r="40" spans="1:5">
      <c t="s" r="A40" s="4">
        <v>91</v>
      </c>
      <c t="n" r="B40" s="6">
        <v>493465</v>
      </c>
    </row>
    <row r="41" spans="1:5">
      <c t="s" r="A41" s="4">
        <v>586</v>
      </c>
      <c t="n" r="B41" s="6">
        <v>5224</v>
      </c>
    </row>
    <row r="42" spans="1:5">
      <c t="s" r="A42" s="4">
        <v>575</v>
      </c>
      <c t="n" r="B42" s="6">
        <v>2780</v>
      </c>
    </row>
    <row r="43" spans="1:5">
      <c t="s" r="A43" s="4">
        <v>53</v>
      </c>
      <c t="n" r="B43" s="6">
        <v>6598</v>
      </c>
    </row>
    <row r="44" spans="1:5">
      <c t="s" r="A44" s="4">
        <v>54</v>
      </c>
      <c t="n" r="B44" s="6">
        <v>23775</v>
      </c>
    </row>
    <row r="45" spans="1:5">
      <c t="s" r="A45" s="4">
        <v>95</v>
      </c>
      <c t="n" r="B45" s="6">
        <v>-483569</v>
      </c>
    </row>
    <row r="46" spans="1:5">
      <c t="s" r="A46" s="4">
        <v>576</v>
      </c>
      <c t="n" r="B46" s="6">
        <v>-118531</v>
      </c>
    </row>
    <row r="47" spans="1:5">
      <c t="s" r="A47" s="4">
        <v>67</v>
      </c>
      <c t="n" r="B47" s="6">
        <v>-8502</v>
      </c>
    </row>
    <row r="48" spans="1:5">
      <c t="s" r="A48" s="4">
        <v>580</v>
      </c>
      <c t="n" r="B48" s="6">
        <v>76589</v>
      </c>
    </row>
    <row r="49" spans="1:5">
      <c t="s" r="A49" s="4">
        <v>50</v>
      </c>
      <c t="n" r="B49" s="6">
        <v>42513</v>
      </c>
    </row>
    <row r="50" spans="1:5">
      <c t="s" r="A50" s="4">
        <v>587</v>
      </c>
      <c t="n" r="B50" s="6">
        <v>28500</v>
      </c>
    </row>
    <row r="51" spans="1:5">
      <c t="s" r="A51" s="4">
        <v>588</v>
      </c>
      <c t="n" r="B51" s="6">
        <v>16700</v>
      </c>
    </row>
    <row r="52" spans="1:5">
      <c t="s" r="A52" s="4">
        <v>47</v>
      </c>
      <c t="n" r="B52" s="6">
        <v>477100</v>
      </c>
    </row>
    <row r="53" spans="1:5">
      <c t="s" r="A53" s="4">
        <v>589</v>
      </c>
      <c t="n" r="B53" s="7">
        <v>3950</v>
      </c>
    </row>
    <row r="54" spans="1:5">
      <c t="s" r="A54" s="4">
        <v>590</v>
      </c>
      <c t="s" r="B54" s="4">
        <v>591</v>
      </c>
    </row>
    <row r="55" spans="1:5">
      <c t="s" r="A55" s="4">
        <v>592</v>
      </c>
    </row>
    <row r="56" spans="1:5">
      <c t="s" r="A56" s="3">
        <v>31</v>
      </c>
    </row>
    <row r="57" spans="1:5">
      <c t="s" r="A57" s="4">
        <v>579</v>
      </c>
      <c t="n" r="C57" s="6">
        <v>0</v>
      </c>
    </row>
    <row r="58" spans="1:5">
      <c t="s" r="A58" s="4">
        <v>574</v>
      </c>
      <c t="n" r="C58" s="6">
        <v>-224</v>
      </c>
    </row>
    <row r="59" spans="1:5">
      <c t="s" r="A59" s="4">
        <v>91</v>
      </c>
      <c t="n" r="C59" s="6">
        <v>-8405</v>
      </c>
    </row>
    <row r="60" spans="1:5">
      <c t="s" r="A60" s="4">
        <v>48</v>
      </c>
      <c t="n" r="C60" s="6">
        <v>775</v>
      </c>
    </row>
    <row r="61" spans="1:5">
      <c t="s" r="A61" s="4">
        <v>575</v>
      </c>
      <c t="n" r="C61" s="6">
        <v>2780</v>
      </c>
    </row>
    <row r="62" spans="1:5">
      <c t="s" r="A62" s="4">
        <v>53</v>
      </c>
      <c t="n" r="C62" s="6">
        <v>2723</v>
      </c>
    </row>
    <row r="63" spans="1:5">
      <c t="s" r="A63" s="4">
        <v>54</v>
      </c>
      <c t="n" r="C63" s="6">
        <v>856</v>
      </c>
    </row>
    <row r="64" spans="1:5">
      <c t="s" r="A64" s="3">
        <v>56</v>
      </c>
    </row>
    <row r="65" spans="1:5">
      <c t="s" r="A65" s="4">
        <v>95</v>
      </c>
      <c t="n" r="C65" s="6">
        <v>-1439</v>
      </c>
    </row>
    <row r="66" spans="1:5">
      <c t="s" r="A66" s="4">
        <v>576</v>
      </c>
      <c t="n" r="C66" s="6">
        <v>-1396</v>
      </c>
    </row>
    <row r="67" spans="1:5">
      <c t="s" r="A67" s="4">
        <v>67</v>
      </c>
      <c t="n" r="C67" s="6">
        <v>-107</v>
      </c>
    </row>
    <row r="68" spans="1:5">
      <c t="s" r="A68" s="4">
        <v>580</v>
      </c>
      <c t="n" r="C68" s="7">
        <v>-4437</v>
      </c>
    </row>
    <row r="69" spans="1:5">
      <c t="s" r="A69" s="3">
        <v>577</v>
      </c>
    </row>
    <row r="70" spans="1:5">
      <c t="s" r="A70" s="4">
        <v>593</v>
      </c>
      <c t="s" r="B70" s="4">
        <v>594</v>
      </c>
    </row>
    <row r="71" spans="1:5">
      <c t="s" r="A71" s="4">
        <v>595</v>
      </c>
      <c t="n" r="B71" s="7">
        <v>400</v>
      </c>
    </row>
    <row r="72" spans="1:5">
      <c t="s" r="A72" s="4">
        <v>578</v>
      </c>
      <c t="n" r="B72" s="6">
        <v>200</v>
      </c>
    </row>
    <row r="73" spans="1:5">
      <c t="s" r="A73" s="4">
        <v>596</v>
      </c>
      <c t="n" r="B73" s="6">
        <v>300</v>
      </c>
    </row>
    <row r="74" spans="1:5">
      <c t="s" r="A74" s="4">
        <v>597</v>
      </c>
      <c t="n" r="B74" s="6">
        <v>500</v>
      </c>
    </row>
    <row r="75" spans="1:5">
      <c t="s" r="A75" s="4">
        <v>598</v>
      </c>
      <c t="n" r="B75" s="6">
        <v>1600</v>
      </c>
    </row>
    <row r="76" spans="1:5">
      <c t="s" r="A76" s="4">
        <v>599</v>
      </c>
      <c t="n" r="B76" s="6">
        <v>400</v>
      </c>
    </row>
    <row r="77" spans="1:5">
      <c t="s" r="A77" s="4">
        <v>600</v>
      </c>
      <c t="n" r="B77" s="6">
        <v>300</v>
      </c>
    </row>
    <row r="78" spans="1:5">
      <c t="s" r="A78" s="4">
        <v>601</v>
      </c>
      <c t="n" r="B78" s="7">
        <v>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02</v>
      </c>
      <c t="s" r="B1" s="2">
        <v>603</v>
      </c>
    </row>
    <row r="2" spans="1:2">
      <c t="s" r="A2" s="3">
        <v>555</v>
      </c>
    </row>
    <row r="3" spans="1:2">
      <c t="s" r="A3" s="4">
        <v>604</v>
      </c>
      <c t="n" r="B3" s="7">
        <v>28505</v>
      </c>
    </row>
    <row r="4" spans="1:2">
      <c t="s" r="A4" s="4">
        <v>605</v>
      </c>
      <c t="n" r="B4" s="6">
        <v>-7884</v>
      </c>
    </row>
    <row r="5" spans="1:2">
      <c t="s" r="A5" s="4">
        <v>606</v>
      </c>
      <c t="n" r="B5" s="6">
        <v>20621</v>
      </c>
    </row>
    <row r="6" spans="1:2">
      <c t="s" r="A6" s="4">
        <v>607</v>
      </c>
      <c t="n" r="B6" s="6">
        <v>-3950</v>
      </c>
    </row>
    <row r="7" spans="1:2">
      <c t="s" r="A7" s="4">
        <v>608</v>
      </c>
      <c t="n" r="B7" s="7">
        <v>166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09</v>
      </c>
      <c t="s" r="B1" s="2">
        <v>610</v>
      </c>
      <c t="s" r="C1" s="2">
        <v>2</v>
      </c>
      <c t="s" r="D1" s="2">
        <v>2</v>
      </c>
      <c t="s" r="E1" s="2">
        <v>30</v>
      </c>
    </row>
    <row r="2" spans="1:5">
      <c t="s" r="A2" s="3">
        <v>555</v>
      </c>
    </row>
    <row r="3" spans="1:5">
      <c t="s" r="A3" s="4">
        <v>611</v>
      </c>
      <c t="n" r="B3" s="6">
        <v>1442000</v>
      </c>
    </row>
    <row r="4" spans="1:5">
      <c t="s" r="A4" s="4">
        <v>582</v>
      </c>
      <c t="n" r="B4" s="7">
        <v>13887000</v>
      </c>
    </row>
    <row r="5" spans="1:5">
      <c t="s" r="A5" s="4">
        <v>612</v>
      </c>
      <c t="n" r="B5" s="8">
        <v>29.2</v>
      </c>
    </row>
    <row r="6" spans="1:5">
      <c t="s" r="A6" s="4">
        <v>613</v>
      </c>
      <c t="n" r="B6" s="7">
        <v>42107000</v>
      </c>
    </row>
    <row r="7" spans="1:5">
      <c t="s" r="A7" s="4">
        <v>614</v>
      </c>
      <c t="n" r="B7" s="6">
        <v>11800000</v>
      </c>
    </row>
    <row r="8" spans="1:5">
      <c t="s" r="A8" s="4">
        <v>584</v>
      </c>
      <c t="n" r="B8" s="7">
        <v>67300000</v>
      </c>
    </row>
    <row r="9" spans="1:5">
      <c t="s" r="A9" s="4">
        <v>615</v>
      </c>
      <c t="n" r="C9" s="7">
        <v>8000000</v>
      </c>
    </row>
    <row r="10" spans="1:5">
      <c t="s" r="A10" s="4">
        <v>616</v>
      </c>
      <c t="n" r="C10" s="7">
        <v>2400000</v>
      </c>
    </row>
    <row r="11" spans="1:5">
      <c t="s" r="A11" s="4">
        <v>617</v>
      </c>
      <c t="n" r="D11" s="7">
        <v>1800000</v>
      </c>
      <c t="n" r="E11"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8</v>
      </c>
      <c t="s" r="B1" s="2">
        <v>610</v>
      </c>
      <c t="s" r="C1" s="2">
        <v>2</v>
      </c>
      <c t="s" r="D1" s="2">
        <v>30</v>
      </c>
      <c t="s" r="E1" s="2">
        <v>89</v>
      </c>
    </row>
    <row r="2" spans="1:5">
      <c t="s" r="A2" s="3">
        <v>31</v>
      </c>
    </row>
    <row r="3" spans="1:5">
      <c t="s" r="A3" s="4">
        <v>91</v>
      </c>
      <c t="n" r="C3" s="7">
        <v>5725236</v>
      </c>
      <c t="n" r="D3" s="7">
        <v>4680600</v>
      </c>
    </row>
    <row r="4" spans="1:5">
      <c t="s" r="A4" s="4">
        <v>48</v>
      </c>
      <c t="n" r="C4" s="6">
        <v>88072</v>
      </c>
      <c t="n" r="D4" s="6">
        <v>87279</v>
      </c>
    </row>
    <row r="5" spans="1:5">
      <c t="s" r="A5" s="4">
        <v>53</v>
      </c>
      <c t="n" r="C5" s="6">
        <v>42526</v>
      </c>
      <c t="n" r="D5" s="6">
        <v>28776</v>
      </c>
    </row>
    <row r="6" spans="1:5">
      <c t="s" r="A6" s="4">
        <v>54</v>
      </c>
      <c t="n" r="C6" s="6">
        <v>65755</v>
      </c>
      <c t="n" r="D6" s="6">
        <v>61090</v>
      </c>
    </row>
    <row r="7" spans="1:5">
      <c t="s" r="A7" s="3">
        <v>56</v>
      </c>
    </row>
    <row r="8" spans="1:5">
      <c t="s" r="A8" s="4">
        <v>576</v>
      </c>
      <c t="n" r="C8" s="6">
        <v>-1264147</v>
      </c>
      <c t="n" r="D8" s="6">
        <v>-1052323</v>
      </c>
    </row>
    <row r="9" spans="1:5">
      <c t="s" r="A9" s="4">
        <v>67</v>
      </c>
      <c t="n" r="C9" s="6">
        <v>-91444</v>
      </c>
      <c t="n" r="D9" s="6">
        <v>-85742</v>
      </c>
    </row>
    <row r="10" spans="1:5">
      <c t="s" r="A10" s="3">
        <v>577</v>
      </c>
    </row>
    <row r="11" spans="1:5">
      <c t="s" r="A11" s="4">
        <v>50</v>
      </c>
      <c t="n" r="C11" s="7">
        <v>323943</v>
      </c>
      <c t="n" r="D11" s="7">
        <v>264742</v>
      </c>
      <c t="n" r="E11" s="7">
        <v>256871</v>
      </c>
    </row>
    <row r="12" spans="1:5">
      <c t="s" r="A12" s="4">
        <v>146</v>
      </c>
    </row>
    <row r="13" spans="1:5">
      <c t="s" r="A13" s="3">
        <v>581</v>
      </c>
    </row>
    <row r="14" spans="1:5">
      <c t="s" r="A14" s="4">
        <v>619</v>
      </c>
      <c t="n" r="B14" s="7">
        <v>42107</v>
      </c>
    </row>
    <row r="15" spans="1:5">
      <c t="s" r="A15" s="4">
        <v>620</v>
      </c>
      <c t="n" r="B15" s="6">
        <v>13887</v>
      </c>
    </row>
    <row r="16" spans="1:5">
      <c t="s" r="A16" s="4">
        <v>621</v>
      </c>
      <c t="n" r="B16" s="6">
        <v>55994</v>
      </c>
    </row>
    <row r="17" spans="1:5">
      <c t="s" r="A17" s="3">
        <v>31</v>
      </c>
    </row>
    <row r="18" spans="1:5">
      <c t="s" r="A18" s="4">
        <v>91</v>
      </c>
      <c t="n" r="B18" s="6">
        <v>192700</v>
      </c>
    </row>
    <row r="19" spans="1:5">
      <c t="s" r="A19" s="3">
        <v>577</v>
      </c>
    </row>
    <row r="20" spans="1:5">
      <c t="s" r="A20" s="4">
        <v>585</v>
      </c>
      <c t="n" r="B20" s="6">
        <v>4577</v>
      </c>
    </row>
    <row r="21" spans="1:5">
      <c t="s" r="A21" s="4">
        <v>91</v>
      </c>
      <c t="n" r="B21" s="6">
        <v>191954</v>
      </c>
    </row>
    <row r="22" spans="1:5">
      <c t="s" r="A22" s="4">
        <v>586</v>
      </c>
      <c t="n" r="B22" s="6">
        <v>521</v>
      </c>
    </row>
    <row r="23" spans="1:5">
      <c t="s" r="A23" s="4">
        <v>53</v>
      </c>
      <c t="n" r="B23" s="6">
        <v>3012</v>
      </c>
    </row>
    <row r="24" spans="1:5">
      <c t="s" r="A24" s="4">
        <v>54</v>
      </c>
      <c t="n" r="B24" s="6">
        <v>861</v>
      </c>
    </row>
    <row r="25" spans="1:5">
      <c t="s" r="A25" s="4">
        <v>576</v>
      </c>
      <c t="n" r="B25" s="6">
        <v>-159312</v>
      </c>
    </row>
    <row r="26" spans="1:5">
      <c t="s" r="A26" s="4">
        <v>67</v>
      </c>
      <c t="n" r="B26" s="6">
        <v>-3122</v>
      </c>
    </row>
    <row r="27" spans="1:5">
      <c t="s" r="A27" s="4">
        <v>580</v>
      </c>
      <c t="n" r="B27" s="6">
        <v>38491</v>
      </c>
    </row>
    <row r="28" spans="1:5">
      <c t="s" r="A28" s="4">
        <v>50</v>
      </c>
      <c t="n" r="B28" s="6">
        <v>17503</v>
      </c>
    </row>
    <row r="29" spans="1:5">
      <c t="s" r="A29" s="4">
        <v>614</v>
      </c>
      <c t="n" r="B29" s="6">
        <v>11800</v>
      </c>
    </row>
    <row r="30" spans="1:5">
      <c t="s" r="A30" s="4">
        <v>622</v>
      </c>
      <c t="n" r="B30" s="6">
        <v>500</v>
      </c>
    </row>
    <row r="31" spans="1:5">
      <c t="s" r="A31" s="4">
        <v>587</v>
      </c>
      <c t="n" r="B31" s="6">
        <v>5400</v>
      </c>
    </row>
    <row r="32" spans="1:5">
      <c t="s" r="A32" s="4">
        <v>588</v>
      </c>
      <c t="n" r="B32" s="6">
        <v>1500</v>
      </c>
    </row>
    <row r="33" spans="1:5">
      <c t="s" r="A33" s="4">
        <v>47</v>
      </c>
      <c t="n" r="B33" s="6">
        <v>190400</v>
      </c>
    </row>
    <row r="34" spans="1:5">
      <c t="s" r="A34" s="4">
        <v>589</v>
      </c>
      <c t="n" r="B34" s="7">
        <v>827</v>
      </c>
    </row>
    <row r="35" spans="1:5">
      <c t="s" r="A35" s="4">
        <v>593</v>
      </c>
      <c t="s" r="B35" s="4">
        <v>623</v>
      </c>
    </row>
    <row r="36" spans="1:5">
      <c t="s" r="A36" s="4">
        <v>595</v>
      </c>
      <c t="n" r="B36" s="7">
        <v>2300</v>
      </c>
    </row>
    <row r="37" spans="1:5">
      <c t="s" r="A37" s="4">
        <v>624</v>
      </c>
      <c t="n" r="B37" s="6">
        <v>800</v>
      </c>
    </row>
    <row r="38" spans="1:5">
      <c t="s" r="A38" s="4">
        <v>625</v>
      </c>
      <c t="n" r="B38" s="6">
        <v>117</v>
      </c>
    </row>
    <row r="39" spans="1:5">
      <c t="s" r="A39" s="4">
        <v>626</v>
      </c>
      <c t="n" r="B39" s="6">
        <v>75</v>
      </c>
    </row>
    <row r="40" spans="1:5">
      <c t="s" r="A40" s="4">
        <v>627</v>
      </c>
    </row>
    <row r="41" spans="1:5">
      <c t="s" r="A41" s="3">
        <v>31</v>
      </c>
    </row>
    <row r="42" spans="1:5">
      <c t="s" r="A42" s="4">
        <v>579</v>
      </c>
      <c t="n" r="B42" s="6">
        <v>0</v>
      </c>
    </row>
    <row r="43" spans="1:5">
      <c t="s" r="A43" s="4">
        <v>91</v>
      </c>
      <c t="n" r="B43" s="6">
        <v>-2668</v>
      </c>
    </row>
    <row r="44" spans="1:5">
      <c t="s" r="A44" s="4">
        <v>48</v>
      </c>
      <c t="n" r="B44" s="6">
        <v>-835</v>
      </c>
    </row>
    <row r="45" spans="1:5">
      <c t="s" r="A45" s="4">
        <v>53</v>
      </c>
      <c t="n" r="B45" s="6">
        <v>2850</v>
      </c>
    </row>
    <row r="46" spans="1:5">
      <c t="s" r="A46" s="4">
        <v>54</v>
      </c>
      <c t="n" r="B46" s="6">
        <v>-1002</v>
      </c>
    </row>
    <row r="47" spans="1:5">
      <c t="s" r="A47" s="3">
        <v>56</v>
      </c>
    </row>
    <row r="48" spans="1:5">
      <c t="s" r="A48" s="4">
        <v>576</v>
      </c>
      <c t="n" r="B48" s="6">
        <v>0</v>
      </c>
    </row>
    <row r="49" spans="1:5">
      <c t="s" r="A49" s="4">
        <v>67</v>
      </c>
      <c t="n" r="B49" s="6">
        <v>76</v>
      </c>
    </row>
    <row r="50" spans="1:5">
      <c t="s" r="A50" s="4">
        <v>580</v>
      </c>
      <c t="n" r="B50" s="6">
        <v>-1579</v>
      </c>
    </row>
    <row r="51" spans="1:5">
      <c t="s" r="A51" s="4">
        <v>146</v>
      </c>
    </row>
    <row r="52" spans="1:5">
      <c t="s" r="A52" s="3">
        <v>31</v>
      </c>
    </row>
    <row r="53" spans="1:5">
      <c t="s" r="A53" s="4">
        <v>579</v>
      </c>
      <c t="n" r="B53" s="6">
        <v>4577</v>
      </c>
    </row>
    <row r="54" spans="1:5">
      <c t="s" r="A54" s="4">
        <v>91</v>
      </c>
      <c t="n" r="B54" s="6">
        <v>194622</v>
      </c>
    </row>
    <row r="55" spans="1:5">
      <c t="s" r="A55" s="4">
        <v>48</v>
      </c>
      <c t="n" r="B55" s="6">
        <v>1356</v>
      </c>
    </row>
    <row r="56" spans="1:5">
      <c t="s" r="A56" s="4">
        <v>53</v>
      </c>
      <c t="n" r="B56" s="6">
        <v>162</v>
      </c>
    </row>
    <row r="57" spans="1:5">
      <c t="s" r="A57" s="4">
        <v>54</v>
      </c>
      <c t="n" r="B57" s="6">
        <v>1863</v>
      </c>
    </row>
    <row r="58" spans="1:5">
      <c t="s" r="A58" s="3">
        <v>56</v>
      </c>
    </row>
    <row r="59" spans="1:5">
      <c t="s" r="A59" s="4">
        <v>576</v>
      </c>
      <c t="n" r="B59" s="6">
        <v>-159312</v>
      </c>
    </row>
    <row r="60" spans="1:5">
      <c t="s" r="A60" s="4">
        <v>67</v>
      </c>
      <c t="n" r="B60" s="6">
        <v>-3198</v>
      </c>
    </row>
    <row r="61" spans="1:5">
      <c t="s" r="A61" s="4">
        <v>580</v>
      </c>
      <c t="n" r="B61" s="7">
        <v>40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0"/>
    <col customWidth="1" max="5" min="5" width="13"/>
    <col customWidth="1" max="6" min="6" width="32"/>
    <col customWidth="1" max="7" min="7" width="32"/>
    <col customWidth="1" max="8" min="8" width="27"/>
    <col customWidth="1" max="9" min="9" width="46"/>
    <col customWidth="1" max="10" min="10" width="46"/>
    <col customWidth="1" max="11" min="11" width="22"/>
    <col customWidth="1" max="12" min="12" width="18"/>
    <col customWidth="1" max="13" min="13" width="46"/>
    <col customWidth="1" max="14" min="14" width="15"/>
  </cols>
  <sheetData>
    <row r="1" spans="1:14">
      <c t="s" r="A1" s="1">
        <v>143</v>
      </c>
      <c t="s" r="B1" s="2">
        <v>144</v>
      </c>
      <c t="s" r="C1" s="2">
        <v>145</v>
      </c>
      <c t="s" r="D1" s="2">
        <v>146</v>
      </c>
      <c t="s" r="E1" s="2">
        <v>147</v>
      </c>
      <c t="s" r="F1" s="2">
        <v>148</v>
      </c>
      <c t="s" r="G1" s="2">
        <v>149</v>
      </c>
      <c t="s" r="H1" s="2">
        <v>73</v>
      </c>
      <c t="s" r="I1" s="2">
        <v>150</v>
      </c>
      <c t="s" r="J1" s="2">
        <v>151</v>
      </c>
      <c t="s" r="K1" s="2">
        <v>74</v>
      </c>
      <c t="s" r="L1" s="2">
        <v>75</v>
      </c>
      <c t="s" r="M1" s="2">
        <v>76</v>
      </c>
      <c t="s" r="N1" s="2">
        <v>152</v>
      </c>
    </row>
    <row r="2" spans="1:14">
      <c t="s" r="A2" s="4">
        <v>153</v>
      </c>
      <c t="n" r="E2" s="6">
        <v>25148000</v>
      </c>
    </row>
    <row r="3" spans="1:14">
      <c t="s" r="A3" s="4">
        <v>154</v>
      </c>
      <c t="n" r="B3" s="7">
        <v>667265</v>
      </c>
      <c t="n" r="E3" s="7">
        <v>265</v>
      </c>
      <c t="n" r="H3" s="7">
        <v>585360</v>
      </c>
      <c t="n" r="K3" s="7">
        <v>-3035</v>
      </c>
      <c t="n" r="L3" s="7">
        <v>122014</v>
      </c>
      <c t="n" r="M3" s="7">
        <v>-2979</v>
      </c>
      <c t="n" r="N3" s="7">
        <v>-34360</v>
      </c>
    </row>
    <row r="4" spans="1:14">
      <c t="s" r="A4" s="3">
        <v>155</v>
      </c>
    </row>
    <row r="5" spans="1:14">
      <c t="s" r="A5" s="4">
        <v>125</v>
      </c>
      <c t="n" r="B5" s="6">
        <v>41143</v>
      </c>
      <c t="n" r="L5" s="6">
        <v>41143</v>
      </c>
    </row>
    <row r="6" spans="1:14">
      <c t="s" r="A6" s="4">
        <v>156</v>
      </c>
      <c t="n" r="B6" s="6">
        <v>-6078</v>
      </c>
      <c t="n" r="M6" s="6">
        <v>-6078</v>
      </c>
    </row>
    <row r="7" spans="1:14">
      <c t="s" r="A7" s="4">
        <v>142</v>
      </c>
      <c t="n" r="B7" s="6">
        <v>35065</v>
      </c>
    </row>
    <row r="8" spans="1:14">
      <c t="s" r="A8" s="4">
        <v>157</v>
      </c>
      <c t="n" r="B8" s="6">
        <v>-18118</v>
      </c>
      <c t="n" r="L8" s="6">
        <v>-18118</v>
      </c>
    </row>
    <row r="9" spans="1:14">
      <c t="s" r="A9" s="4">
        <v>158</v>
      </c>
      <c t="n" r="E9" s="6">
        <v>-480000</v>
      </c>
    </row>
    <row r="10" spans="1:14">
      <c t="s" r="A10" s="4">
        <v>159</v>
      </c>
      <c t="n" r="B10" s="6">
        <v>-12249</v>
      </c>
      <c t="n" r="N10" s="6">
        <v>-12249</v>
      </c>
    </row>
    <row r="11" spans="1:14">
      <c t="s" r="A11" s="4">
        <v>160</v>
      </c>
      <c t="n" r="E11" s="6">
        <v>-58000</v>
      </c>
    </row>
    <row r="12" spans="1:14">
      <c t="s" r="A12" s="4">
        <v>161</v>
      </c>
      <c t="n" r="B12" s="6">
        <v>0</v>
      </c>
      <c t="n" r="H12" s="6">
        <v>224</v>
      </c>
      <c t="n" r="K12" s="6">
        <v>1330</v>
      </c>
      <c t="n" r="N12" s="6">
        <v>-1554</v>
      </c>
    </row>
    <row r="13" spans="1:14">
      <c t="s" r="A13" s="4">
        <v>162</v>
      </c>
      <c t="n" r="E13" s="6">
        <v>237000</v>
      </c>
    </row>
    <row r="14" spans="1:14">
      <c t="s" r="A14" s="4">
        <v>163</v>
      </c>
      <c t="n" r="B14" s="6">
        <v>3045</v>
      </c>
      <c t="n" r="L14" s="6">
        <v>-3081</v>
      </c>
      <c t="n" r="N14" s="6">
        <v>6126</v>
      </c>
    </row>
    <row r="15" spans="1:14">
      <c t="s" r="A15" s="4">
        <v>164</v>
      </c>
      <c t="n" r="E15" s="6">
        <v>243000</v>
      </c>
    </row>
    <row r="16" spans="1:14">
      <c t="s" r="A16" s="4">
        <v>165</v>
      </c>
      <c t="n" r="B16" s="6">
        <v>0</v>
      </c>
      <c t="n" r="H16" s="6">
        <v>-634</v>
      </c>
      <c t="n" r="K16" s="6">
        <v>-5958</v>
      </c>
      <c t="n" r="N16" s="6">
        <v>6592</v>
      </c>
    </row>
    <row r="17" spans="1:14">
      <c t="s" r="A17" s="4">
        <v>166</v>
      </c>
      <c t="n" r="B17" s="6">
        <v>2960</v>
      </c>
      <c t="n" r="H17" s="6">
        <v>860</v>
      </c>
      <c t="n" r="K17" s="6">
        <v>2100</v>
      </c>
    </row>
    <row r="18" spans="1:14">
      <c t="s" r="A18" s="4">
        <v>167</v>
      </c>
      <c t="n" r="B18" s="6">
        <v>1451</v>
      </c>
      <c t="n" r="H18" s="6">
        <v>1451</v>
      </c>
    </row>
    <row r="19" spans="1:14">
      <c t="s" r="A19" s="4">
        <v>168</v>
      </c>
      <c t="n" r="E19" s="6">
        <v>-54000</v>
      </c>
    </row>
    <row r="20" spans="1:14">
      <c t="s" r="A20" s="4">
        <v>169</v>
      </c>
      <c t="n" r="B20" s="6">
        <v>-1357</v>
      </c>
      <c t="n" r="H20" s="6">
        <v>-14</v>
      </c>
      <c t="n" r="N20" s="6">
        <v>-1343</v>
      </c>
    </row>
    <row r="21" spans="1:14">
      <c t="s" r="A21" s="4">
        <v>170</v>
      </c>
      <c t="n" r="E21" s="6">
        <v>25036000</v>
      </c>
    </row>
    <row r="22" spans="1:14">
      <c t="s" r="A22" s="4">
        <v>171</v>
      </c>
      <c t="n" r="B22" s="6">
        <v>678062</v>
      </c>
      <c t="n" r="E22" s="7">
        <v>265</v>
      </c>
      <c t="n" r="H22" s="6">
        <v>587247</v>
      </c>
      <c t="n" r="K22" s="6">
        <v>-5563</v>
      </c>
      <c t="n" r="L22" s="6">
        <v>141958</v>
      </c>
      <c t="n" r="M22" s="6">
        <v>-9057</v>
      </c>
      <c t="n" r="N22" s="6">
        <v>-36788</v>
      </c>
    </row>
    <row r="23" spans="1:14">
      <c t="s" r="A23" s="3">
        <v>155</v>
      </c>
    </row>
    <row r="24" spans="1:14">
      <c t="s" r="A24" s="4">
        <v>125</v>
      </c>
      <c t="n" r="B24" s="6">
        <v>33744</v>
      </c>
      <c t="n" r="L24" s="6">
        <v>33744</v>
      </c>
    </row>
    <row r="25" spans="1:14">
      <c t="s" r="A25" s="4">
        <v>156</v>
      </c>
      <c t="n" r="B25" s="6">
        <v>15636</v>
      </c>
      <c t="n" r="M25" s="6">
        <v>15636</v>
      </c>
    </row>
    <row r="26" spans="1:14">
      <c t="s" r="A26" s="4">
        <v>142</v>
      </c>
      <c t="n" r="B26" s="6">
        <v>49380</v>
      </c>
    </row>
    <row r="27" spans="1:14">
      <c t="s" r="A27" s="4">
        <v>157</v>
      </c>
      <c t="n" r="B27" s="6">
        <v>-18075</v>
      </c>
      <c t="n" r="L27" s="6">
        <v>-18075</v>
      </c>
    </row>
    <row r="28" spans="1:14">
      <c t="s" r="A28" s="4">
        <v>158</v>
      </c>
      <c t="n" r="E28" s="6">
        <v>-100000</v>
      </c>
    </row>
    <row r="29" spans="1:14">
      <c t="s" r="A29" s="4">
        <v>159</v>
      </c>
      <c t="n" r="B29" s="6">
        <v>-2468</v>
      </c>
      <c t="n" r="N29" s="6">
        <v>-2468</v>
      </c>
    </row>
    <row r="30" spans="1:14">
      <c t="s" r="A30" s="4">
        <v>160</v>
      </c>
      <c t="n" r="E30" s="6">
        <v>-9000</v>
      </c>
    </row>
    <row r="31" spans="1:14">
      <c t="s" r="A31" s="4">
        <v>161</v>
      </c>
      <c t="n" r="B31" s="6">
        <v>0</v>
      </c>
      <c t="n" r="H31" s="6">
        <v>-3</v>
      </c>
      <c t="n" r="K31" s="6">
        <v>221</v>
      </c>
      <c t="n" r="N31" s="6">
        <v>-218</v>
      </c>
    </row>
    <row r="32" spans="1:14">
      <c t="s" r="A32" s="4">
        <v>162</v>
      </c>
      <c t="n" r="E32" s="6">
        <v>90000</v>
      </c>
    </row>
    <row r="33" spans="1:14">
      <c t="s" r="A33" s="4">
        <v>163</v>
      </c>
      <c t="n" r="B33" s="6">
        <v>1064</v>
      </c>
      <c t="n" r="L33" s="6">
        <v>-1181</v>
      </c>
      <c t="n" r="N33" s="6">
        <v>2245</v>
      </c>
    </row>
    <row r="34" spans="1:14">
      <c t="s" r="A34" s="4">
        <v>164</v>
      </c>
      <c t="n" r="E34" s="6">
        <v>187000</v>
      </c>
    </row>
    <row r="35" spans="1:14">
      <c t="s" r="A35" s="4">
        <v>165</v>
      </c>
      <c t="n" r="B35" s="6">
        <v>0</v>
      </c>
      <c t="n" r="H35" s="6">
        <v>-19</v>
      </c>
      <c t="n" r="K35" s="6">
        <v>-4604</v>
      </c>
      <c t="n" r="N35" s="6">
        <v>4623</v>
      </c>
    </row>
    <row r="36" spans="1:14">
      <c t="s" r="A36" s="4">
        <v>166</v>
      </c>
      <c t="n" r="B36" s="6">
        <v>3840</v>
      </c>
      <c t="n" r="H36" s="6">
        <v>41</v>
      </c>
      <c t="n" r="K36" s="6">
        <v>3799</v>
      </c>
    </row>
    <row r="37" spans="1:14">
      <c t="s" r="A37" s="4">
        <v>167</v>
      </c>
      <c t="n" r="B37" s="6">
        <v>-1971</v>
      </c>
      <c t="n" r="H37" s="6">
        <v>-1971</v>
      </c>
    </row>
    <row r="38" spans="1:14">
      <c t="s" r="A38" s="4">
        <v>168</v>
      </c>
      <c t="n" r="E38" s="6">
        <v>-21000</v>
      </c>
    </row>
    <row r="39" spans="1:14">
      <c t="s" r="A39" s="4">
        <v>169</v>
      </c>
      <c t="n" r="B39" s="6">
        <v>-545</v>
      </c>
      <c t="n" r="H39" s="6">
        <v>-6</v>
      </c>
      <c t="n" r="N39" s="6">
        <v>-539</v>
      </c>
    </row>
    <row r="40" spans="1:14">
      <c t="s" r="A40" s="4">
        <v>172</v>
      </c>
      <c t="n" r="E40" s="6">
        <v>25183000</v>
      </c>
    </row>
    <row r="41" spans="1:14">
      <c t="s" r="A41" s="4">
        <v>173</v>
      </c>
      <c t="n" r="B41" s="6">
        <v>709287</v>
      </c>
      <c t="n" r="E41" s="7">
        <v>265</v>
      </c>
      <c t="n" r="H41" s="6">
        <v>585289</v>
      </c>
      <c t="n" r="K41" s="6">
        <v>-6147</v>
      </c>
      <c t="n" r="L41" s="6">
        <v>156446</v>
      </c>
      <c t="n" r="M41" s="6">
        <v>6579</v>
      </c>
      <c t="n" r="N41" s="6">
        <v>-33145</v>
      </c>
    </row>
    <row r="42" spans="1:14">
      <c t="s" r="A42" s="3">
        <v>155</v>
      </c>
    </row>
    <row r="43" spans="1:14">
      <c t="s" r="A43" s="4">
        <v>125</v>
      </c>
      <c t="n" r="B43" s="6">
        <v>49518</v>
      </c>
      <c t="n" r="L43" s="6">
        <v>49518</v>
      </c>
    </row>
    <row r="44" spans="1:14">
      <c t="s" r="A44" s="4">
        <v>156</v>
      </c>
      <c t="n" r="B44" s="6">
        <v>-9884</v>
      </c>
      <c t="n" r="M44" s="6">
        <v>-9884</v>
      </c>
    </row>
    <row r="45" spans="1:14">
      <c t="s" r="A45" s="4">
        <v>142</v>
      </c>
      <c t="n" r="B45" s="6">
        <v>39634</v>
      </c>
    </row>
    <row r="46" spans="1:14">
      <c t="s" r="A46" s="4">
        <v>157</v>
      </c>
      <c t="n" r="B46" s="6">
        <v>-21903</v>
      </c>
      <c t="n" r="L46" s="6">
        <v>-21903</v>
      </c>
    </row>
    <row r="47" spans="1:14">
      <c t="s" r="A47" s="4">
        <v>158</v>
      </c>
      <c t="n" r="E47" s="6">
        <v>-18000</v>
      </c>
    </row>
    <row r="48" spans="1:14">
      <c t="s" r="A48" s="4">
        <v>159</v>
      </c>
      <c t="n" r="B48" s="6">
        <v>-550</v>
      </c>
      <c t="n" r="N48" s="6">
        <v>-550</v>
      </c>
    </row>
    <row r="49" spans="1:14">
      <c t="s" r="A49" s="4">
        <v>160</v>
      </c>
      <c t="n" r="E49" s="6">
        <v>-20000</v>
      </c>
    </row>
    <row r="50" spans="1:14">
      <c t="s" r="A50" s="4">
        <v>161</v>
      </c>
      <c t="n" r="B50" s="6">
        <v>0</v>
      </c>
      <c t="n" r="H50" s="6">
        <v>47</v>
      </c>
      <c t="n" r="K50" s="6">
        <v>509</v>
      </c>
      <c t="n" r="N50" s="6">
        <v>-556</v>
      </c>
    </row>
    <row r="51" spans="1:14">
      <c t="s" r="A51" s="4">
        <v>162</v>
      </c>
      <c t="n" r="E51" s="6">
        <v>16000</v>
      </c>
    </row>
    <row r="52" spans="1:14">
      <c t="s" r="A52" s="4">
        <v>163</v>
      </c>
      <c t="n" r="B52" s="6">
        <v>239</v>
      </c>
      <c t="n" r="L52" s="6">
        <v>-176</v>
      </c>
      <c t="n" r="N52" s="6">
        <v>415</v>
      </c>
    </row>
    <row r="53" spans="1:14">
      <c t="s" r="A53" s="4">
        <v>164</v>
      </c>
      <c t="n" r="E53" s="6">
        <v>226000</v>
      </c>
    </row>
    <row r="54" spans="1:14">
      <c t="s" r="A54" s="4">
        <v>165</v>
      </c>
      <c t="n" r="B54" s="6">
        <v>0</v>
      </c>
      <c t="n" r="H54" s="6">
        <v>440</v>
      </c>
      <c t="n" r="K54" s="6">
        <v>-6029</v>
      </c>
      <c t="n" r="N54" s="6">
        <v>5589</v>
      </c>
    </row>
    <row r="55" spans="1:14">
      <c t="s" r="A55" s="4">
        <v>166</v>
      </c>
      <c t="n" r="B55" s="6">
        <v>4670</v>
      </c>
      <c t="n" r="K55" s="6">
        <v>4670</v>
      </c>
    </row>
    <row r="56" spans="1:14">
      <c t="s" r="A56" s="4">
        <v>167</v>
      </c>
      <c t="n" r="B56" s="6">
        <v>167</v>
      </c>
      <c t="n" r="H56" s="6">
        <v>167</v>
      </c>
    </row>
    <row r="57" spans="1:14">
      <c t="s" r="A57" s="4">
        <v>168</v>
      </c>
      <c t="n" r="E57" s="6">
        <v>-41000</v>
      </c>
    </row>
    <row r="58" spans="1:14">
      <c t="s" r="A58" s="4">
        <v>169</v>
      </c>
      <c t="n" r="B58" s="7">
        <v>-1066</v>
      </c>
      <c t="n" r="H58" s="6">
        <v>22</v>
      </c>
      <c t="n" r="N58" s="6">
        <v>-1088</v>
      </c>
    </row>
    <row r="59" spans="1:14">
      <c t="s" r="A59" s="4">
        <v>174</v>
      </c>
      <c t="n" r="B59" s="6">
        <v>5630000</v>
      </c>
      <c t="n" r="F59" s="6">
        <v>4186000</v>
      </c>
      <c t="n" r="G59" s="6">
        <v>1442000</v>
      </c>
    </row>
    <row r="60" spans="1:14">
      <c t="s" r="A60" s="4">
        <v>175</v>
      </c>
      <c t="n" r="C60" s="7">
        <v>114604</v>
      </c>
      <c t="n" r="D60" s="7">
        <v>42107</v>
      </c>
      <c t="n" r="F60" s="7">
        <v>42</v>
      </c>
      <c t="n" r="G60" s="7">
        <v>15</v>
      </c>
      <c t="n" r="I60" s="7">
        <v>114562</v>
      </c>
      <c t="n" r="J60" s="7">
        <v>42092</v>
      </c>
    </row>
    <row r="61" spans="1:14">
      <c t="s" r="A61" s="4">
        <v>176</v>
      </c>
      <c t="n" r="E61" s="6">
        <v>30974000</v>
      </c>
    </row>
    <row r="62" spans="1:14">
      <c t="s" r="A62" s="4">
        <v>177</v>
      </c>
      <c t="n" r="B62" s="7">
        <v>887189</v>
      </c>
      <c t="n" r="E62" s="7">
        <v>322</v>
      </c>
      <c t="n" r="H62" s="7">
        <v>742619</v>
      </c>
      <c t="n" r="K62" s="7">
        <v>-6997</v>
      </c>
      <c t="n" r="L62" s="7">
        <v>183885</v>
      </c>
      <c t="n" r="M62" s="7">
        <v>-3305</v>
      </c>
      <c t="n" r="N62" s="7">
        <v>-293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28</v>
      </c>
      <c t="s" r="B1" s="2">
        <v>629</v>
      </c>
    </row>
    <row r="2" spans="1:2">
      <c t="s" r="A2" s="3">
        <v>555</v>
      </c>
    </row>
    <row r="3" spans="1:2">
      <c t="s" r="A3" s="4">
        <v>604</v>
      </c>
      <c t="n" r="B3" s="7">
        <v>5369</v>
      </c>
    </row>
    <row r="4" spans="1:2">
      <c t="s" r="A4" s="4">
        <v>605</v>
      </c>
      <c t="n" r="B4" s="6">
        <v>-3000</v>
      </c>
    </row>
    <row r="5" spans="1:2">
      <c t="s" r="A5" s="4">
        <v>606</v>
      </c>
      <c t="n" r="B5" s="6">
        <v>2369</v>
      </c>
    </row>
    <row r="6" spans="1:2">
      <c t="s" r="A6" s="4">
        <v>607</v>
      </c>
      <c t="n" r="B6" s="6">
        <v>-827</v>
      </c>
    </row>
    <row r="7" spans="1:2">
      <c t="s" r="A7" s="4">
        <v>608</v>
      </c>
      <c t="n" r="B7" s="7">
        <v>1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30</v>
      </c>
      <c t="s" r="B1" s="2">
        <v>573</v>
      </c>
      <c t="s" r="C1" s="2">
        <v>2</v>
      </c>
      <c t="s" r="D1" s="2">
        <v>30</v>
      </c>
    </row>
    <row r="2" spans="1:4">
      <c t="s" r="A2" s="3">
        <v>555</v>
      </c>
    </row>
    <row r="3" spans="1:4">
      <c t="s" r="A3" s="4">
        <v>174</v>
      </c>
      <c t="n" r="C3" s="6">
        <v>5630000</v>
      </c>
    </row>
    <row r="4" spans="1:4">
      <c t="s" r="A4" s="4">
        <v>631</v>
      </c>
      <c t="s" r="C4" s="4">
        <v>632</v>
      </c>
    </row>
    <row r="5" spans="1:4">
      <c t="s" r="A5" s="4">
        <v>145</v>
      </c>
    </row>
    <row r="6" spans="1:4">
      <c t="s" r="A6" s="3">
        <v>555</v>
      </c>
    </row>
    <row r="7" spans="1:4">
      <c t="s" r="A7" s="4">
        <v>174</v>
      </c>
      <c t="n" r="B7" s="6">
        <v>4355000</v>
      </c>
    </row>
    <row r="8" spans="1:4">
      <c t="s" r="A8" s="4">
        <v>617</v>
      </c>
      <c t="n" r="C8" s="9">
        <v>11.1</v>
      </c>
      <c t="n" r="D8" s="9">
        <v>1.5</v>
      </c>
    </row>
    <row r="9" spans="1:4">
      <c t="s" r="A9" s="4">
        <v>633</v>
      </c>
      <c t="n" r="B9" s="9">
        <v>2.2</v>
      </c>
      <c t="n" r="C9" s="11">
        <v>2.2</v>
      </c>
    </row>
    <row r="10" spans="1:4">
      <c t="s" r="A10" s="4">
        <v>145</v>
      </c>
    </row>
    <row r="11" spans="1:4">
      <c t="s" r="A11" s="3">
        <v>555</v>
      </c>
    </row>
    <row r="12" spans="1:4">
      <c t="s" r="A12" s="4">
        <v>617</v>
      </c>
      <c t="n" r="C12" s="11">
        <v>7.7</v>
      </c>
    </row>
    <row r="13" spans="1:4">
      <c t="s" r="A13" s="4">
        <v>146</v>
      </c>
    </row>
    <row r="14" spans="1:4">
      <c t="s" r="A14" s="3">
        <v>555</v>
      </c>
    </row>
    <row r="15" spans="1:4">
      <c t="s" r="A15" s="4">
        <v>617</v>
      </c>
      <c t="n" r="C15" s="9">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4</v>
      </c>
      <c t="s" r="B1" s="2">
        <v>1</v>
      </c>
    </row>
    <row r="2" spans="1:3">
      <c t="s" r="B2" s="2">
        <v>2</v>
      </c>
      <c t="s" r="C2" s="2">
        <v>30</v>
      </c>
    </row>
    <row r="3" spans="1:3">
      <c t="s" r="A3" s="3">
        <v>242</v>
      </c>
    </row>
    <row r="4" spans="1:3">
      <c t="s" r="A4" s="4">
        <v>98</v>
      </c>
      <c t="n" r="B4" s="7">
        <v>230050</v>
      </c>
      <c t="n" r="C4" s="7">
        <v>217409</v>
      </c>
    </row>
    <row r="5" spans="1:3">
      <c t="s" r="A5" s="4">
        <v>99</v>
      </c>
      <c t="n" r="B5" s="6">
        <v>53738</v>
      </c>
      <c t="n" r="C5" s="6">
        <v>51743</v>
      </c>
    </row>
    <row r="6" spans="1:3">
      <c t="s" r="A6" s="4">
        <v>125</v>
      </c>
      <c t="n" r="B6" s="7">
        <v>57768</v>
      </c>
      <c t="n" r="C6" s="7">
        <v>44052</v>
      </c>
    </row>
    <row r="7" spans="1:3">
      <c t="s" r="A7" s="4">
        <v>635</v>
      </c>
      <c t="n" r="B7" s="8">
        <v>1.9</v>
      </c>
      <c t="n" r="C7" s="8">
        <v>1.45</v>
      </c>
    </row>
    <row r="8" spans="1:3">
      <c t="s" r="A8" s="4">
        <v>636</v>
      </c>
      <c t="n" r="B8" s="8">
        <v>1.89</v>
      </c>
      <c t="n" r="C8" s="8">
        <v>1.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37</v>
      </c>
      <c t="s" r="B1" s="2">
        <v>2</v>
      </c>
      <c t="s" r="C1" s="2">
        <v>30</v>
      </c>
    </row>
    <row r="2" spans="1:3">
      <c t="s" r="A2" s="3">
        <v>244</v>
      </c>
    </row>
    <row r="3" spans="1:3">
      <c t="s" r="A3" s="4">
        <v>33</v>
      </c>
      <c t="n" r="B3" s="7">
        <v>103562</v>
      </c>
      <c t="n" r="C3" s="7">
        <v>71754</v>
      </c>
    </row>
    <row r="4" spans="1:3">
      <c t="s" r="A4" s="4">
        <v>638</v>
      </c>
      <c t="n" r="B4" s="6">
        <v>6400</v>
      </c>
      <c t="n" r="C4" s="6">
        <v>2900</v>
      </c>
    </row>
    <row r="5" spans="1:3">
      <c t="s" r="A5" s="4">
        <v>639</v>
      </c>
    </row>
    <row r="6" spans="1:3">
      <c t="s" r="A6" s="3">
        <v>244</v>
      </c>
    </row>
    <row r="7" spans="1:3">
      <c t="s" r="A7" s="4">
        <v>33</v>
      </c>
      <c t="n" r="B7" s="7">
        <v>16100</v>
      </c>
      <c t="n" r="C7" s="7">
        <v>99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640</v>
      </c>
      <c t="s" r="B1" s="2">
        <v>1</v>
      </c>
    </row>
    <row r="2" spans="1:4">
      <c t="s" r="B2" s="2">
        <v>2</v>
      </c>
      <c t="s" r="C2" s="2">
        <v>30</v>
      </c>
      <c t="s" r="D2" s="2">
        <v>89</v>
      </c>
    </row>
    <row r="3" spans="1:4">
      <c t="s" r="A3" s="3">
        <v>248</v>
      </c>
    </row>
    <row r="4" spans="1:4">
      <c t="s" r="A4" s="4">
        <v>641</v>
      </c>
      <c t="n" r="B4" s="7">
        <v>12000</v>
      </c>
      <c t="n" r="C4" s="7">
        <v>12600</v>
      </c>
    </row>
    <row r="5" spans="1:4">
      <c t="s" r="A5" s="4">
        <v>642</v>
      </c>
      <c t="n" r="B5" s="6">
        <v>14189</v>
      </c>
      <c t="n" r="C5" s="6">
        <v>14909</v>
      </c>
    </row>
    <row r="6" spans="1:4">
      <c t="s" r="A6" s="4">
        <v>643</v>
      </c>
      <c t="n" r="B6" s="7">
        <v>-200</v>
      </c>
      <c t="n" r="C6" s="7">
        <v>600</v>
      </c>
      <c t="n" r="D6" s="7">
        <v>-1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0</v>
      </c>
    </row>
    <row r="2" spans="1:3">
      <c t="s" r="A2" s="3">
        <v>645</v>
      </c>
    </row>
    <row r="3" spans="1:3">
      <c t="s" r="A3" s="4">
        <v>646</v>
      </c>
      <c t="n" r="B3" s="7">
        <v>1118572</v>
      </c>
      <c t="n" r="C3" s="7">
        <v>1026831</v>
      </c>
    </row>
    <row r="4" spans="1:3">
      <c t="s" r="A4" s="4">
        <v>647</v>
      </c>
      <c t="n" r="B4" s="6">
        <v>10444</v>
      </c>
      <c t="n" r="C4" s="6">
        <v>15922</v>
      </c>
    </row>
    <row r="5" spans="1:3">
      <c t="s" r="A5" s="4">
        <v>648</v>
      </c>
      <c t="n" r="B5" s="6">
        <v>-8526</v>
      </c>
      <c t="n" r="C5" s="6">
        <v>-5877</v>
      </c>
    </row>
    <row r="6" spans="1:3">
      <c t="s" r="A6" s="4">
        <v>649</v>
      </c>
      <c t="n" r="B6" s="6">
        <v>1120490</v>
      </c>
      <c t="n" r="C6" s="6">
        <v>1036876</v>
      </c>
    </row>
    <row r="7" spans="1:3">
      <c t="s" r="A7" s="3">
        <v>650</v>
      </c>
    </row>
    <row r="8" spans="1:3">
      <c t="s" r="A8" s="4">
        <v>651</v>
      </c>
      <c t="n" r="B8" s="6">
        <v>30522</v>
      </c>
      <c t="n" r="C8" s="6">
        <v>48993</v>
      </c>
    </row>
    <row r="9" spans="1:3">
      <c t="s" r="A9" s="4">
        <v>652</v>
      </c>
      <c t="n" r="B9" s="6">
        <v>5331</v>
      </c>
      <c t="n" r="C9" s="6">
        <v>7322</v>
      </c>
    </row>
    <row r="10" spans="1:3">
      <c t="s" r="A10" s="4">
        <v>653</v>
      </c>
      <c t="n" r="B10" s="6">
        <v>-1886</v>
      </c>
      <c t="n" r="C10" s="6">
        <v>-1373</v>
      </c>
    </row>
    <row r="11" spans="1:3">
      <c t="s" r="A11" s="4">
        <v>654</v>
      </c>
      <c t="n" r="B11" s="6">
        <v>33967</v>
      </c>
      <c t="n" r="C11" s="6">
        <v>54942</v>
      </c>
    </row>
    <row r="12" spans="1:3">
      <c t="s" r="A12" s="3">
        <v>655</v>
      </c>
    </row>
    <row r="13" spans="1:3">
      <c t="s" r="A13" s="4">
        <v>656</v>
      </c>
      <c t="n" r="B13" s="6">
        <v>1149094</v>
      </c>
      <c t="n" r="C13" s="6">
        <v>1075824</v>
      </c>
    </row>
    <row r="14" spans="1:3">
      <c t="s" r="A14" s="4">
        <v>657</v>
      </c>
      <c t="n" r="B14" s="6">
        <v>15775</v>
      </c>
      <c t="n" r="C14" s="6">
        <v>23244</v>
      </c>
    </row>
    <row r="15" spans="1:3">
      <c t="s" r="A15" s="4">
        <v>658</v>
      </c>
      <c t="n" r="B15" s="6">
        <v>-10412</v>
      </c>
      <c t="n" r="C15" s="6">
        <v>-7250</v>
      </c>
    </row>
    <row r="16" spans="1:3">
      <c t="s" r="A16" s="4">
        <v>659</v>
      </c>
      <c t="n" r="B16" s="6">
        <v>1154457</v>
      </c>
      <c t="n" r="C16" s="6">
        <v>1091818</v>
      </c>
    </row>
    <row r="17" spans="1:3">
      <c t="s" r="A17" s="3">
        <v>660</v>
      </c>
    </row>
    <row r="18" spans="1:3">
      <c t="s" r="A18" s="4">
        <v>661</v>
      </c>
      <c t="n" r="B18" s="6">
        <v>131652</v>
      </c>
      <c t="n" r="C18" s="6">
        <v>43347</v>
      </c>
    </row>
    <row r="19" spans="1:3">
      <c t="s" r="A19" s="4">
        <v>662</v>
      </c>
      <c t="n" r="B19" s="6">
        <v>5286</v>
      </c>
      <c t="n" r="C19" s="6">
        <v>1684</v>
      </c>
    </row>
    <row r="20" spans="1:3">
      <c t="s" r="A20" s="4">
        <v>663</v>
      </c>
      <c t="n" r="B20" s="6">
        <v>-34</v>
      </c>
      <c t="n" r="C20" s="6">
        <v>-34</v>
      </c>
    </row>
    <row r="21" spans="1:3">
      <c t="s" r="A21" s="4">
        <v>664</v>
      </c>
      <c t="n" r="B21" s="6">
        <v>136904</v>
      </c>
      <c t="n" r="C21" s="6">
        <v>44997</v>
      </c>
    </row>
    <row r="22" spans="1:3">
      <c t="s" r="A22" s="3">
        <v>665</v>
      </c>
    </row>
    <row r="23" spans="1:3">
      <c t="s" r="A23" s="4">
        <v>666</v>
      </c>
      <c t="n" r="B23" s="6">
        <v>1280746</v>
      </c>
      <c t="n" r="C23" s="6">
        <v>1119171</v>
      </c>
    </row>
    <row r="24" spans="1:3">
      <c t="s" r="A24" s="4">
        <v>667</v>
      </c>
      <c t="n" r="B24" s="6">
        <v>21061</v>
      </c>
      <c t="n" r="C24" s="6">
        <v>24928</v>
      </c>
    </row>
    <row r="25" spans="1:3">
      <c t="s" r="A25" s="4">
        <v>668</v>
      </c>
      <c t="n" r="B25" s="6">
        <v>-10446</v>
      </c>
      <c t="n" r="C25" s="6">
        <v>-7284</v>
      </c>
    </row>
    <row r="26" spans="1:3">
      <c t="s" r="A26" s="4">
        <v>669</v>
      </c>
      <c t="n" r="B26" s="6">
        <v>1291361</v>
      </c>
      <c t="n" r="C26" s="6">
        <v>1136815</v>
      </c>
    </row>
    <row r="27" spans="1:3">
      <c t="s" r="A27" s="4">
        <v>670</v>
      </c>
    </row>
    <row r="28" spans="1:3">
      <c t="s" r="A28" s="3">
        <v>660</v>
      </c>
    </row>
    <row r="29" spans="1:3">
      <c t="s" r="A29" s="4">
        <v>661</v>
      </c>
      <c t="n" r="B29" s="6">
        <v>94642</v>
      </c>
      <c t="n" r="C29" s="6">
        <v>4997</v>
      </c>
    </row>
    <row r="30" spans="1:3">
      <c t="s" r="A30" s="4">
        <v>662</v>
      </c>
      <c t="n" r="B30" s="6">
        <v>3359</v>
      </c>
      <c t="n" r="C30" s="6">
        <v>0</v>
      </c>
    </row>
    <row r="31" spans="1:3">
      <c t="s" r="A31" s="4">
        <v>663</v>
      </c>
      <c t="n" r="B31" s="6">
        <v>-34</v>
      </c>
      <c t="n" r="C31" s="6">
        <v>0</v>
      </c>
    </row>
    <row r="32" spans="1:3">
      <c t="s" r="A32" s="4">
        <v>664</v>
      </c>
      <c t="n" r="B32" s="6">
        <v>97967</v>
      </c>
      <c t="n" r="C32" s="6">
        <v>4997</v>
      </c>
    </row>
    <row r="33" spans="1:3">
      <c t="s" r="A33" s="4">
        <v>671</v>
      </c>
    </row>
    <row r="34" spans="1:3">
      <c t="s" r="A34" s="3">
        <v>660</v>
      </c>
    </row>
    <row r="35" spans="1:3">
      <c t="s" r="A35" s="4">
        <v>661</v>
      </c>
      <c t="n" r="B35" s="6">
        <v>68</v>
      </c>
      <c t="n" r="C35" s="6">
        <v>70</v>
      </c>
    </row>
    <row r="36" spans="1:3">
      <c t="s" r="A36" s="4">
        <v>662</v>
      </c>
      <c t="n" r="B36" s="6">
        <v>3</v>
      </c>
      <c t="n" r="C36" s="6">
        <v>4</v>
      </c>
    </row>
    <row r="37" spans="1:3">
      <c t="s" r="A37" s="4">
        <v>663</v>
      </c>
      <c t="n" r="B37" s="6">
        <v>0</v>
      </c>
      <c t="n" r="C37" s="6">
        <v>0</v>
      </c>
    </row>
    <row r="38" spans="1:3">
      <c t="s" r="A38" s="4">
        <v>664</v>
      </c>
      <c t="n" r="B38" s="6">
        <v>71</v>
      </c>
      <c t="n" r="C38" s="6">
        <v>74</v>
      </c>
    </row>
    <row r="39" spans="1:3">
      <c t="s" r="A39" s="4">
        <v>672</v>
      </c>
    </row>
    <row r="40" spans="1:3">
      <c t="s" r="A40" s="3">
        <v>660</v>
      </c>
    </row>
    <row r="41" spans="1:3">
      <c t="s" r="A41" s="4">
        <v>661</v>
      </c>
      <c t="n" r="B41" s="6">
        <v>36613</v>
      </c>
      <c t="n" r="C41" s="6">
        <v>37948</v>
      </c>
    </row>
    <row r="42" spans="1:3">
      <c t="s" r="A42" s="4">
        <v>662</v>
      </c>
      <c t="n" r="B42" s="6">
        <v>1924</v>
      </c>
      <c t="n" r="C42" s="6">
        <v>1680</v>
      </c>
    </row>
    <row r="43" spans="1:3">
      <c t="s" r="A43" s="4">
        <v>663</v>
      </c>
      <c t="n" r="B43" s="6">
        <v>0</v>
      </c>
      <c t="n" r="C43" s="6">
        <v>-34</v>
      </c>
    </row>
    <row r="44" spans="1:3">
      <c t="s" r="A44" s="4">
        <v>664</v>
      </c>
      <c t="n" r="B44" s="6">
        <v>38537</v>
      </c>
      <c t="n" r="C44" s="6">
        <v>39594</v>
      </c>
    </row>
    <row r="45" spans="1:3">
      <c t="s" r="A45" s="4">
        <v>673</v>
      </c>
    </row>
    <row r="46" spans="1:3">
      <c t="s" r="A46" s="3">
        <v>660</v>
      </c>
    </row>
    <row r="47" spans="1:3">
      <c t="s" r="A47" s="4">
        <v>661</v>
      </c>
      <c t="n" r="B47" s="6">
        <v>329</v>
      </c>
      <c t="n" r="C47" s="6">
        <v>332</v>
      </c>
    </row>
    <row r="48" spans="1:3">
      <c t="s" r="A48" s="4">
        <v>662</v>
      </c>
      <c t="n" r="B48" s="6">
        <v>0</v>
      </c>
      <c t="n" r="C48" s="6">
        <v>0</v>
      </c>
    </row>
    <row r="49" spans="1:3">
      <c t="s" r="A49" s="4">
        <v>663</v>
      </c>
      <c t="n" r="B49" s="6">
        <v>0</v>
      </c>
      <c t="n" r="C49" s="6">
        <v>0</v>
      </c>
    </row>
    <row r="50" spans="1:3">
      <c t="s" r="A50" s="4">
        <v>664</v>
      </c>
      <c t="n" r="B50" s="6">
        <v>329</v>
      </c>
      <c t="n" r="C50" s="6">
        <v>332</v>
      </c>
    </row>
    <row r="51" spans="1:3">
      <c t="s" r="A51" s="4">
        <v>670</v>
      </c>
    </row>
    <row r="52" spans="1:3">
      <c t="s" r="A52" s="3">
        <v>645</v>
      </c>
    </row>
    <row r="53" spans="1:3">
      <c t="s" r="A53" s="4">
        <v>646</v>
      </c>
      <c t="n" r="B53" s="6">
        <v>99922</v>
      </c>
      <c t="n" r="C53" s="6">
        <v>127014</v>
      </c>
    </row>
    <row r="54" spans="1:3">
      <c t="s" r="A54" s="4">
        <v>647</v>
      </c>
      <c t="n" r="B54" s="6">
        <v>4763</v>
      </c>
      <c t="n" r="C54" s="6">
        <v>6859</v>
      </c>
    </row>
    <row r="55" spans="1:3">
      <c t="s" r="A55" s="4">
        <v>648</v>
      </c>
      <c t="n" r="B55" s="6">
        <v>-124</v>
      </c>
      <c t="n" r="C55" s="6">
        <v>-174</v>
      </c>
    </row>
    <row r="56" spans="1:3">
      <c t="s" r="A56" s="4">
        <v>649</v>
      </c>
      <c t="n" r="B56" s="6">
        <v>104561</v>
      </c>
      <c t="n" r="C56" s="6">
        <v>133699</v>
      </c>
    </row>
    <row r="57" spans="1:3">
      <c t="s" r="A57" s="4">
        <v>674</v>
      </c>
    </row>
    <row r="58" spans="1:3">
      <c t="s" r="A58" s="3">
        <v>645</v>
      </c>
    </row>
    <row r="59" spans="1:3">
      <c t="s" r="A59" s="4">
        <v>646</v>
      </c>
      <c t="n" r="B59" s="6">
        <v>69866</v>
      </c>
      <c t="n" r="C59" s="6">
        <v>68972</v>
      </c>
    </row>
    <row r="60" spans="1:3">
      <c t="s" r="A60" s="4">
        <v>647</v>
      </c>
      <c t="n" r="B60" s="6">
        <v>388</v>
      </c>
      <c t="n" r="C60" s="6">
        <v>702</v>
      </c>
    </row>
    <row r="61" spans="1:3">
      <c t="s" r="A61" s="4">
        <v>648</v>
      </c>
      <c t="n" r="B61" s="6">
        <v>-396</v>
      </c>
      <c t="n" r="C61" s="6">
        <v>-206</v>
      </c>
    </row>
    <row r="62" spans="1:3">
      <c t="s" r="A62" s="4">
        <v>649</v>
      </c>
      <c t="n" r="B62" s="6">
        <v>69858</v>
      </c>
      <c t="n" r="C62" s="6">
        <v>69468</v>
      </c>
    </row>
    <row r="63" spans="1:3">
      <c t="s" r="A63" s="4">
        <v>671</v>
      </c>
    </row>
    <row r="64" spans="1:3">
      <c t="s" r="A64" s="3">
        <v>645</v>
      </c>
    </row>
    <row r="65" spans="1:3">
      <c t="s" r="A65" s="4">
        <v>646</v>
      </c>
      <c t="n" r="B65" s="6">
        <v>891041</v>
      </c>
      <c t="n" r="C65" s="6">
        <v>755893</v>
      </c>
    </row>
    <row r="66" spans="1:3">
      <c t="s" r="A66" s="4">
        <v>647</v>
      </c>
      <c t="n" r="B66" s="6">
        <v>5111</v>
      </c>
      <c t="n" r="C66" s="6">
        <v>7421</v>
      </c>
    </row>
    <row r="67" spans="1:3">
      <c t="s" r="A67" s="4">
        <v>648</v>
      </c>
      <c t="n" r="B67" s="6">
        <v>-6145</v>
      </c>
      <c t="n" r="C67" s="6">
        <v>-3130</v>
      </c>
    </row>
    <row r="68" spans="1:3">
      <c t="s" r="A68" s="4">
        <v>649</v>
      </c>
      <c t="n" r="B68" s="6">
        <v>890007</v>
      </c>
      <c t="n" r="C68" s="6">
        <v>760184</v>
      </c>
    </row>
    <row r="69" spans="1:3">
      <c t="s" r="A69" s="4">
        <v>675</v>
      </c>
    </row>
    <row r="70" spans="1:3">
      <c t="s" r="A70" s="3">
        <v>645</v>
      </c>
    </row>
    <row r="71" spans="1:3">
      <c t="s" r="A71" s="4">
        <v>646</v>
      </c>
      <c t="n" r="B71" s="6">
        <v>42849</v>
      </c>
      <c t="n" r="C71" s="6">
        <v>55134</v>
      </c>
    </row>
    <row r="72" spans="1:3">
      <c t="s" r="A72" s="4">
        <v>647</v>
      </c>
      <c t="n" r="B72" s="6">
        <v>0</v>
      </c>
      <c t="n" r="C72" s="6">
        <v>120</v>
      </c>
    </row>
    <row r="73" spans="1:3">
      <c t="s" r="A73" s="4">
        <v>648</v>
      </c>
      <c t="n" r="B73" s="6">
        <v>-1827</v>
      </c>
      <c t="n" r="C73" s="6">
        <v>-1103</v>
      </c>
    </row>
    <row r="74" spans="1:3">
      <c t="s" r="A74" s="4">
        <v>649</v>
      </c>
      <c t="n" r="B74" s="6">
        <v>41022</v>
      </c>
      <c t="n" r="C74" s="6">
        <v>54151</v>
      </c>
    </row>
    <row r="75" spans="1:3">
      <c t="s" r="A75" s="4">
        <v>676</v>
      </c>
    </row>
    <row r="76" spans="1:3">
      <c t="s" r="A76" s="3">
        <v>645</v>
      </c>
    </row>
    <row r="77" spans="1:3">
      <c t="s" r="A77" s="4">
        <v>646</v>
      </c>
      <c t="n" r="B77" s="6">
        <v>11719</v>
      </c>
      <c t="n" r="C77" s="6">
        <v>16607</v>
      </c>
    </row>
    <row r="78" spans="1:3">
      <c t="s" r="A78" s="4">
        <v>647</v>
      </c>
      <c t="n" r="B78" s="6">
        <v>182</v>
      </c>
      <c t="n" r="C78" s="6">
        <v>820</v>
      </c>
    </row>
    <row r="79" spans="1:3">
      <c t="s" r="A79" s="4">
        <v>648</v>
      </c>
      <c t="n" r="B79" s="6">
        <v>0</v>
      </c>
      <c t="n" r="C79" s="6">
        <v>-1212</v>
      </c>
    </row>
    <row r="80" spans="1:3">
      <c t="s" r="A80" s="4">
        <v>649</v>
      </c>
      <c t="n" r="B80" s="6">
        <v>11901</v>
      </c>
      <c t="n" r="C80" s="6">
        <v>16215</v>
      </c>
    </row>
    <row r="81" spans="1:3">
      <c t="s" r="A81" s="4">
        <v>673</v>
      </c>
    </row>
    <row r="82" spans="1:3">
      <c t="s" r="A82" s="3">
        <v>645</v>
      </c>
    </row>
    <row r="83" spans="1:3">
      <c t="s" r="A83" s="4">
        <v>646</v>
      </c>
      <c t="n" r="B83" s="6">
        <v>3175</v>
      </c>
      <c t="n" r="C83" s="6">
        <v>3211</v>
      </c>
    </row>
    <row r="84" spans="1:3">
      <c t="s" r="A84" s="4">
        <v>647</v>
      </c>
      <c t="n" r="B84" s="6">
        <v>0</v>
      </c>
      <c t="n" r="C84" s="6">
        <v>0</v>
      </c>
    </row>
    <row r="85" spans="1:3">
      <c t="s" r="A85" s="4">
        <v>648</v>
      </c>
      <c t="n" r="B85" s="6">
        <v>-34</v>
      </c>
      <c t="n" r="C85" s="6">
        <v>-52</v>
      </c>
    </row>
    <row r="86" spans="1:3">
      <c t="s" r="A86" s="4">
        <v>649</v>
      </c>
      <c t="n" r="B86" s="7">
        <v>3141</v>
      </c>
      <c t="n" r="C86" s="7">
        <v>31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677</v>
      </c>
      <c t="s" r="B1" s="2">
        <v>1</v>
      </c>
    </row>
    <row r="2" spans="1:4">
      <c t="s" r="B2" s="2">
        <v>678</v>
      </c>
      <c t="s" r="C2" s="2">
        <v>554</v>
      </c>
      <c t="s" r="D2" s="2">
        <v>679</v>
      </c>
    </row>
    <row r="3" spans="1:4">
      <c t="s" r="A3" s="3">
        <v>680</v>
      </c>
    </row>
    <row r="4" spans="1:4">
      <c t="s" r="A4" s="4">
        <v>681</v>
      </c>
      <c t="n" r="B4" s="7">
        <v>954000</v>
      </c>
      <c t="n" r="C4" s="7">
        <v>0</v>
      </c>
    </row>
    <row r="5" spans="1:4">
      <c t="s" r="A5" s="4">
        <v>682</v>
      </c>
      <c t="n" r="B5" s="6">
        <v>41169000</v>
      </c>
      <c t="n" r="C5" s="6">
        <v>143488000</v>
      </c>
      <c t="n" r="D5" s="7">
        <v>19386000</v>
      </c>
    </row>
    <row r="6" spans="1:4">
      <c t="s" r="A6" s="4">
        <v>683</v>
      </c>
      <c t="n" r="B6" s="6">
        <v>10412000</v>
      </c>
      <c t="n" r="C6" s="6">
        <v>7250000</v>
      </c>
    </row>
    <row r="7" spans="1:4">
      <c t="s" r="A7" s="4">
        <v>684</v>
      </c>
      <c t="n" r="B7" s="6">
        <v>1154457000</v>
      </c>
      <c t="n" r="C7" s="6">
        <v>1091818000</v>
      </c>
    </row>
    <row r="8" spans="1:4">
      <c t="n" r="A8" s="12">
        <v>2</v>
      </c>
    </row>
    <row r="9" spans="1:4">
      <c t="s" r="A9" s="3">
        <v>680</v>
      </c>
    </row>
    <row r="10" spans="1:4">
      <c t="s" r="A10" s="4">
        <v>684</v>
      </c>
      <c t="n" r="B10" s="7">
        <v>1120824000</v>
      </c>
      <c t="n" r="C10" s="6">
        <v>1035686000</v>
      </c>
    </row>
    <row r="11" spans="1:4">
      <c t="s" r="A11" s="4">
        <v>670</v>
      </c>
    </row>
    <row r="12" spans="1:4">
      <c t="s" r="A12" s="3">
        <v>680</v>
      </c>
    </row>
    <row r="13" spans="1:4">
      <c t="s" r="A13" s="4">
        <v>685</v>
      </c>
      <c t="s" r="B13" s="4">
        <v>686</v>
      </c>
    </row>
    <row r="14" spans="1:4">
      <c t="s" r="A14" s="4">
        <v>687</v>
      </c>
      <c t="n" r="B14" s="6">
        <v>3</v>
      </c>
    </row>
    <row r="15" spans="1:4">
      <c t="s" r="A15" s="4">
        <v>688</v>
      </c>
      <c t="n" r="B15" s="6">
        <v>100</v>
      </c>
    </row>
    <row r="16" spans="1:4">
      <c t="s" r="A16" s="4">
        <v>689</v>
      </c>
    </row>
    <row r="17" spans="1:4">
      <c t="s" r="A17" s="3">
        <v>680</v>
      </c>
    </row>
    <row r="18" spans="1:4">
      <c t="s" r="A18" s="4">
        <v>684</v>
      </c>
      <c t="n" r="B18" s="7">
        <v>16000000</v>
      </c>
    </row>
    <row r="19" spans="1:4">
      <c t="s" r="A19" s="4">
        <v>690</v>
      </c>
    </row>
    <row r="20" spans="1:4">
      <c t="s" r="A20" s="3">
        <v>680</v>
      </c>
    </row>
    <row r="21" spans="1:4">
      <c t="s" r="A21" s="4">
        <v>691</v>
      </c>
      <c t="n" r="B21" s="6">
        <v>6</v>
      </c>
    </row>
    <row r="22" spans="1:4">
      <c t="s" r="A22" s="4">
        <v>692</v>
      </c>
      <c t="n" r="B22" s="6">
        <v>121</v>
      </c>
    </row>
    <row r="23" spans="1:4">
      <c t="s" r="A23" s="4">
        <v>685</v>
      </c>
      <c t="s" r="B23" s="4">
        <v>693</v>
      </c>
    </row>
    <row r="24" spans="1:4">
      <c t="s" r="A24" s="4">
        <v>694</v>
      </c>
    </row>
    <row r="25" spans="1:4">
      <c t="s" r="A25" s="3">
        <v>680</v>
      </c>
    </row>
    <row r="26" spans="1:4">
      <c t="s" r="A26" s="4">
        <v>691</v>
      </c>
      <c t="n" r="B26" s="6">
        <v>117</v>
      </c>
    </row>
    <row r="27" spans="1:4">
      <c t="s" r="A27" s="4">
        <v>692</v>
      </c>
      <c t="n" r="B27" s="6">
        <v>256</v>
      </c>
    </row>
    <row r="28" spans="1:4">
      <c t="s" r="A28" s="4">
        <v>685</v>
      </c>
      <c t="s" r="B28" s="4">
        <v>695</v>
      </c>
    </row>
    <row r="29" spans="1:4">
      <c t="s" r="A29" s="4">
        <v>696</v>
      </c>
    </row>
    <row r="30" spans="1:4">
      <c t="s" r="A30" s="3">
        <v>680</v>
      </c>
    </row>
    <row r="31" spans="1:4">
      <c t="s" r="A31" s="4">
        <v>691</v>
      </c>
      <c t="n" r="B31" s="6">
        <v>4</v>
      </c>
    </row>
    <row r="32" spans="1:4">
      <c t="s" r="A32" s="4">
        <v>692</v>
      </c>
      <c t="n" r="B32" s="6">
        <v>7</v>
      </c>
    </row>
    <row r="33" spans="1:4">
      <c t="s" r="A33" s="4">
        <v>685</v>
      </c>
      <c t="s" r="B33" s="4">
        <v>697</v>
      </c>
    </row>
    <row r="34" spans="1:4">
      <c t="s" r="A34" s="4">
        <v>698</v>
      </c>
    </row>
    <row r="35" spans="1:4">
      <c t="s" r="A35" s="3">
        <v>680</v>
      </c>
    </row>
    <row r="36" spans="1:4">
      <c t="s" r="A36" s="4">
        <v>683</v>
      </c>
      <c t="n" r="B36" s="7">
        <v>1600000</v>
      </c>
    </row>
    <row r="37" spans="1:4">
      <c t="s" r="A37" s="4">
        <v>684</v>
      </c>
      <c t="n" r="B37" s="7">
        <v>17600000</v>
      </c>
    </row>
    <row r="38" spans="1:4">
      <c t="s" r="A38" s="4">
        <v>699</v>
      </c>
    </row>
    <row r="39" spans="1:4">
      <c t="s" r="A39" s="3">
        <v>680</v>
      </c>
    </row>
    <row r="40" spans="1:4">
      <c t="s" r="A40" s="4">
        <v>691</v>
      </c>
      <c t="n" r="B40" s="6">
        <v>1</v>
      </c>
    </row>
    <row r="41" spans="1:4">
      <c t="s" r="A41" s="4">
        <v>692</v>
      </c>
      <c t="n" r="B41" s="6">
        <v>3</v>
      </c>
    </row>
    <row r="42" spans="1:4">
      <c t="s" r="A42" s="4">
        <v>685</v>
      </c>
      <c t="s" r="B42" s="4">
        <v>700</v>
      </c>
    </row>
    <row r="43" spans="1:4">
      <c t="s" r="A43" s="4">
        <v>701</v>
      </c>
    </row>
    <row r="44" spans="1:4">
      <c t="s" r="A44" s="3">
        <v>680</v>
      </c>
    </row>
    <row r="45" spans="1:4">
      <c t="s" r="A45" s="4">
        <v>691</v>
      </c>
      <c t="n" r="B45" s="6">
        <v>6</v>
      </c>
    </row>
    <row r="46" spans="1:4">
      <c t="s" r="A46" s="4">
        <v>692</v>
      </c>
      <c t="n" r="B46" s="6">
        <v>8</v>
      </c>
    </row>
    <row r="47" spans="1:4">
      <c t="s" r="A47" s="4">
        <v>685</v>
      </c>
      <c t="s" r="B47" s="4">
        <v>702</v>
      </c>
    </row>
    <row r="48" spans="1:4">
      <c t="s" r="A48" s="4">
        <v>703</v>
      </c>
    </row>
    <row r="49" spans="1:4">
      <c t="s" r="A49" s="3">
        <v>680</v>
      </c>
    </row>
    <row r="50" spans="1:4">
      <c t="s" r="A50" s="4">
        <v>691</v>
      </c>
      <c t="n" r="B50" s="6">
        <v>9</v>
      </c>
    </row>
    <row r="51" spans="1:4">
      <c t="s" r="A51" s="4">
        <v>692</v>
      </c>
      <c t="n" r="B51" s="6">
        <v>24</v>
      </c>
    </row>
    <row r="52" spans="1:4">
      <c t="s" r="A52" s="4">
        <v>685</v>
      </c>
      <c t="s" r="B52" s="4">
        <v>704</v>
      </c>
    </row>
    <row r="53" spans="1:4">
      <c t="s" r="A53" s="4">
        <v>705</v>
      </c>
    </row>
    <row r="54" spans="1:4">
      <c t="s" r="A54" s="3">
        <v>680</v>
      </c>
    </row>
    <row r="55" spans="1:4">
      <c t="s" r="A55" s="4">
        <v>706</v>
      </c>
      <c t="n" r="B55" s="7">
        <v>6316000</v>
      </c>
      <c t="n" r="C55" s="6">
        <v>15993000</v>
      </c>
    </row>
    <row r="56" spans="1:4">
      <c t="s" r="A56" s="4">
        <v>707</v>
      </c>
      <c t="n" r="B56" s="6">
        <v>2437000</v>
      </c>
      <c t="n" r="C56" s="6">
        <v>6077000</v>
      </c>
    </row>
    <row r="57" spans="1:4">
      <c t="s" r="A57" s="4">
        <v>708</v>
      </c>
    </row>
    <row r="58" spans="1:4">
      <c t="s" r="A58" s="3">
        <v>680</v>
      </c>
    </row>
    <row r="59" spans="1:4">
      <c t="s" r="A59" s="4">
        <v>706</v>
      </c>
      <c t="n" r="B59" s="7">
        <v>5300000</v>
      </c>
      <c t="n" r="C59" s="7">
        <v>16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09</v>
      </c>
      <c t="s" r="B1" s="2">
        <v>2</v>
      </c>
      <c t="s" r="C1" s="2">
        <v>30</v>
      </c>
    </row>
    <row r="2" spans="1:3">
      <c t="s" r="A2" s="3">
        <v>710</v>
      </c>
    </row>
    <row r="3" spans="1:3">
      <c t="s" r="A3" s="4">
        <v>711</v>
      </c>
      <c t="n" r="B3" s="7">
        <v>0</v>
      </c>
    </row>
    <row r="4" spans="1:3">
      <c t="s" r="A4" s="4">
        <v>712</v>
      </c>
      <c t="n" r="B4" s="6">
        <v>3455</v>
      </c>
    </row>
    <row r="5" spans="1:3">
      <c t="s" r="A5" s="4">
        <v>713</v>
      </c>
      <c t="n" r="B5" s="6">
        <v>28743</v>
      </c>
    </row>
    <row r="6" spans="1:3">
      <c t="s" r="A6" s="4">
        <v>714</v>
      </c>
      <c t="n" r="B6" s="6">
        <v>125467</v>
      </c>
    </row>
    <row r="7" spans="1:3">
      <c t="s" r="A7" s="4">
        <v>715</v>
      </c>
      <c t="n" r="B7" s="6">
        <v>157665</v>
      </c>
    </row>
    <row r="8" spans="1:3">
      <c t="s" r="A8" s="4">
        <v>703</v>
      </c>
      <c t="n" r="B8" s="6">
        <v>30522</v>
      </c>
      <c t="n" r="C8" s="7">
        <v>48993</v>
      </c>
    </row>
    <row r="9" spans="1:3">
      <c t="s" r="A9" s="4">
        <v>716</v>
      </c>
      <c t="n" r="B9" s="6">
        <v>960907</v>
      </c>
    </row>
    <row r="10" spans="1:3">
      <c t="s" r="A10" s="4">
        <v>656</v>
      </c>
      <c t="n" r="B10" s="6">
        <v>1149094</v>
      </c>
      <c t="n" r="C10" s="6">
        <v>1075824</v>
      </c>
    </row>
    <row r="11" spans="1:3">
      <c t="s" r="A11" s="3">
        <v>717</v>
      </c>
    </row>
    <row r="12" spans="1:3">
      <c t="s" r="A12" s="4">
        <v>711</v>
      </c>
      <c t="n" r="B12" s="6">
        <v>0</v>
      </c>
    </row>
    <row r="13" spans="1:3">
      <c t="s" r="A13" s="4">
        <v>712</v>
      </c>
      <c t="n" r="B13" s="6">
        <v>3439</v>
      </c>
    </row>
    <row r="14" spans="1:3">
      <c t="s" r="A14" s="4">
        <v>713</v>
      </c>
      <c t="n" r="B14" s="6">
        <v>28970</v>
      </c>
    </row>
    <row r="15" spans="1:3">
      <c t="s" r="A15" s="4">
        <v>714</v>
      </c>
      <c t="n" r="B15" s="6">
        <v>128216</v>
      </c>
    </row>
    <row r="16" spans="1:3">
      <c t="s" r="A16" s="4">
        <v>715</v>
      </c>
      <c t="n" r="B16" s="6">
        <v>160625</v>
      </c>
    </row>
    <row r="17" spans="1:3">
      <c t="s" r="A17" s="4">
        <v>703</v>
      </c>
      <c t="n" r="B17" s="6">
        <v>33967</v>
      </c>
      <c t="n" r="C17" s="6">
        <v>54942</v>
      </c>
    </row>
    <row r="18" spans="1:3">
      <c t="s" r="A18" s="4">
        <v>716</v>
      </c>
      <c t="n" r="B18" s="6">
        <v>959865</v>
      </c>
    </row>
    <row r="19" spans="1:3">
      <c t="s" r="A19" s="4">
        <v>659</v>
      </c>
      <c t="n" r="B19" s="6">
        <v>1154457</v>
      </c>
      <c t="n" r="C19" s="6">
        <v>1091818</v>
      </c>
    </row>
    <row r="20" spans="1:3">
      <c t="s" r="A20" s="3">
        <v>718</v>
      </c>
    </row>
    <row r="21" spans="1:3">
      <c t="s" r="A21" s="4">
        <v>711</v>
      </c>
      <c t="n" r="B21" s="6">
        <v>3540</v>
      </c>
    </row>
    <row r="22" spans="1:3">
      <c t="s" r="A22" s="4">
        <v>712</v>
      </c>
      <c t="n" r="B22" s="6">
        <v>17595</v>
      </c>
    </row>
    <row r="23" spans="1:3">
      <c t="s" r="A23" s="4">
        <v>713</v>
      </c>
      <c t="n" r="B23" s="6">
        <v>13078</v>
      </c>
    </row>
    <row r="24" spans="1:3">
      <c t="s" r="A24" s="4">
        <v>714</v>
      </c>
      <c t="n" r="B24" s="6">
        <v>97371</v>
      </c>
    </row>
    <row r="25" spans="1:3">
      <c t="s" r="A25" s="4">
        <v>715</v>
      </c>
      <c t="n" r="B25" s="6">
        <v>131584</v>
      </c>
    </row>
    <row r="26" spans="1:3">
      <c t="s" r="A26" s="4">
        <v>716</v>
      </c>
      <c t="n" r="B26" s="6">
        <v>68</v>
      </c>
    </row>
    <row r="27" spans="1:3">
      <c t="s" r="A27" s="4">
        <v>661</v>
      </c>
      <c t="n" r="B27" s="6">
        <v>131652</v>
      </c>
      <c t="n" r="C27" s="6">
        <v>43347</v>
      </c>
    </row>
    <row r="28" spans="1:3">
      <c t="s" r="A28" s="3">
        <v>719</v>
      </c>
    </row>
    <row r="29" spans="1:3">
      <c t="s" r="A29" s="4">
        <v>711</v>
      </c>
      <c t="n" r="B29" s="6">
        <v>3560</v>
      </c>
    </row>
    <row r="30" spans="1:3">
      <c t="s" r="A30" s="4">
        <v>712</v>
      </c>
      <c t="n" r="B30" s="6">
        <v>18613</v>
      </c>
    </row>
    <row r="31" spans="1:3">
      <c t="s" r="A31" s="4">
        <v>713</v>
      </c>
      <c t="n" r="B31" s="6">
        <v>13433</v>
      </c>
    </row>
    <row r="32" spans="1:3">
      <c t="s" r="A32" s="4">
        <v>714</v>
      </c>
      <c t="n" r="B32" s="6">
        <v>101227</v>
      </c>
    </row>
    <row r="33" spans="1:3">
      <c t="s" r="A33" s="4">
        <v>715</v>
      </c>
      <c t="n" r="B33" s="6">
        <v>136833</v>
      </c>
    </row>
    <row r="34" spans="1:3">
      <c t="s" r="A34" s="4">
        <v>716</v>
      </c>
      <c t="n" r="B34" s="6">
        <v>71</v>
      </c>
    </row>
    <row r="35" spans="1:3">
      <c t="s" r="A35" s="4">
        <v>720</v>
      </c>
      <c t="n" r="B35" s="7">
        <v>136904</v>
      </c>
      <c t="n" r="C35" s="7">
        <v>449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721</v>
      </c>
      <c t="s" r="B1" s="2">
        <v>1</v>
      </c>
    </row>
    <row r="2" spans="1:4">
      <c t="s" r="B2" s="2">
        <v>2</v>
      </c>
      <c t="s" r="C2" s="2">
        <v>30</v>
      </c>
      <c t="s" r="D2" s="2">
        <v>89</v>
      </c>
    </row>
    <row r="3" spans="1:4">
      <c t="s" r="A3" s="3">
        <v>722</v>
      </c>
    </row>
    <row r="4" spans="1:4">
      <c t="s" r="A4" s="4">
        <v>723</v>
      </c>
      <c t="n" r="B4" s="7">
        <v>27687</v>
      </c>
      <c t="n" r="C4" s="7">
        <v>25875</v>
      </c>
    </row>
    <row r="5" spans="1:4">
      <c t="s" r="A5" s="4">
        <v>724</v>
      </c>
      <c t="n" r="B5" s="6">
        <v>134865</v>
      </c>
      <c t="n" r="C5" s="6">
        <v>41281</v>
      </c>
    </row>
    <row r="6" spans="1:4">
      <c t="s" r="A6" s="4">
        <v>725</v>
      </c>
      <c t="n" r="B6" s="6">
        <v>162552</v>
      </c>
      <c t="n" r="C6" s="6">
        <v>67156</v>
      </c>
    </row>
    <row r="7" spans="1:4">
      <c t="s" r="A7" s="3">
        <v>720</v>
      </c>
    </row>
    <row r="8" spans="1:4">
      <c t="s" r="A8" s="4">
        <v>723</v>
      </c>
      <c t="n" r="B8" s="6">
        <v>27626</v>
      </c>
      <c t="n" r="C8" s="6">
        <v>26083</v>
      </c>
    </row>
    <row r="9" spans="1:4">
      <c t="s" r="A9" s="4">
        <v>724</v>
      </c>
      <c t="n" r="B9" s="6">
        <v>135755</v>
      </c>
      <c t="n" r="C9" s="6">
        <v>42098</v>
      </c>
    </row>
    <row r="10" spans="1:4">
      <c t="s" r="A10" s="4">
        <v>726</v>
      </c>
      <c t="n" r="B10" s="6">
        <v>163381</v>
      </c>
      <c t="n" r="C10" s="6">
        <v>68181</v>
      </c>
    </row>
    <row r="11" spans="1:4">
      <c t="s" r="A11" s="3">
        <v>727</v>
      </c>
    </row>
    <row r="12" spans="1:4">
      <c t="s" r="A12" s="4">
        <v>728</v>
      </c>
      <c t="n" r="B12" s="6">
        <v>4567</v>
      </c>
      <c t="n" r="C12" s="6">
        <v>2601</v>
      </c>
      <c t="n" r="D12" s="7">
        <v>4758</v>
      </c>
    </row>
    <row r="13" spans="1:4">
      <c t="s" r="A13" s="4">
        <v>729</v>
      </c>
      <c t="n" r="B13" s="6">
        <v>-2457</v>
      </c>
      <c t="n" r="C13" s="6">
        <v>-2119</v>
      </c>
      <c t="n" r="D13" s="6">
        <v>0</v>
      </c>
    </row>
    <row r="14" spans="1:4">
      <c t="s" r="A14" s="4">
        <v>730</v>
      </c>
      <c t="n" r="B14" s="7">
        <v>2110</v>
      </c>
      <c t="n" r="C14" s="7">
        <v>482</v>
      </c>
      <c t="n" r="D14" s="7">
        <v>47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31</v>
      </c>
      <c t="s" r="B1" s="2">
        <v>2</v>
      </c>
      <c t="s" r="C1" s="2">
        <v>30</v>
      </c>
    </row>
    <row r="2" spans="1:3">
      <c t="s" r="A2" s="3">
        <v>732</v>
      </c>
    </row>
    <row r="3" spans="1:3">
      <c t="s" r="A3" s="4">
        <v>733</v>
      </c>
      <c t="n" r="B3" s="7">
        <v>3838</v>
      </c>
      <c t="n" r="C3" s="7">
        <v>2497</v>
      </c>
    </row>
    <row r="4" spans="1:3">
      <c t="s" r="A4" s="4">
        <v>734</v>
      </c>
      <c t="n" r="B4" s="6">
        <v>352256</v>
      </c>
      <c t="n" r="C4" s="6">
        <v>89203</v>
      </c>
    </row>
    <row r="5" spans="1:3">
      <c t="s" r="A5" s="4">
        <v>735</v>
      </c>
      <c t="n" r="B5" s="6">
        <v>6574</v>
      </c>
      <c t="n" r="C5" s="6">
        <v>4753</v>
      </c>
    </row>
    <row r="6" spans="1:3">
      <c t="s" r="A6" s="4">
        <v>736</v>
      </c>
      <c t="n" r="B6" s="6">
        <v>206258</v>
      </c>
      <c t="n" r="C6" s="6">
        <v>201604</v>
      </c>
    </row>
    <row r="7" spans="1:3">
      <c t="s" r="A7" s="4">
        <v>737</v>
      </c>
      <c t="n" r="B7" s="6">
        <v>10412</v>
      </c>
      <c t="n" r="C7" s="6">
        <v>7250</v>
      </c>
    </row>
    <row r="8" spans="1:3">
      <c t="s" r="A8" s="4">
        <v>738</v>
      </c>
      <c t="n" r="B8" s="6">
        <v>558514</v>
      </c>
      <c t="n" r="C8" s="6">
        <v>290807</v>
      </c>
    </row>
    <row r="9" spans="1:3">
      <c t="s" r="A9" s="3">
        <v>82</v>
      </c>
    </row>
    <row r="10" spans="1:3">
      <c t="s" r="A10" s="4">
        <v>733</v>
      </c>
      <c t="n" r="B10" s="6">
        <v>0</v>
      </c>
      <c t="n" r="C10" s="6">
        <v>0</v>
      </c>
    </row>
    <row r="11" spans="1:3">
      <c t="s" r="A11" s="4">
        <v>734</v>
      </c>
      <c t="n" r="B11" s="6">
        <v>0</v>
      </c>
      <c t="n" r="C11" s="6">
        <v>0</v>
      </c>
    </row>
    <row r="12" spans="1:3">
      <c t="s" r="A12" s="4">
        <v>735</v>
      </c>
      <c t="n" r="B12" s="6">
        <v>34</v>
      </c>
      <c t="n" r="C12" s="6">
        <v>34</v>
      </c>
    </row>
    <row r="13" spans="1:3">
      <c t="s" r="A13" s="4">
        <v>736</v>
      </c>
      <c t="n" r="B13" s="6">
        <v>2143</v>
      </c>
      <c t="n" r="C13" s="6">
        <v>7972</v>
      </c>
    </row>
    <row r="14" spans="1:3">
      <c t="s" r="A14" s="4">
        <v>737</v>
      </c>
      <c t="n" r="B14" s="6">
        <v>34</v>
      </c>
      <c t="n" r="C14" s="6">
        <v>34</v>
      </c>
    </row>
    <row r="15" spans="1:3">
      <c t="s" r="A15" s="4">
        <v>738</v>
      </c>
      <c t="n" r="B15" s="6">
        <v>2143</v>
      </c>
      <c t="n" r="C15" s="6">
        <v>7972</v>
      </c>
    </row>
    <row r="16" spans="1:3">
      <c t="s" r="A16" s="3">
        <v>739</v>
      </c>
    </row>
    <row r="17" spans="1:3">
      <c t="s" r="A17" s="4">
        <v>733</v>
      </c>
      <c t="n" r="B17" s="6">
        <v>3838</v>
      </c>
      <c t="n" r="C17" s="6">
        <v>2497</v>
      </c>
    </row>
    <row r="18" spans="1:3">
      <c t="s" r="A18" s="4">
        <v>734</v>
      </c>
      <c t="n" r="B18" s="6">
        <v>352256</v>
      </c>
      <c t="n" r="C18" s="6">
        <v>89203</v>
      </c>
    </row>
    <row r="19" spans="1:3">
      <c t="s" r="A19" s="4">
        <v>735</v>
      </c>
      <c t="n" r="B19" s="6">
        <v>6608</v>
      </c>
      <c t="n" r="C19" s="6">
        <v>4787</v>
      </c>
    </row>
    <row r="20" spans="1:3">
      <c t="s" r="A20" s="4">
        <v>736</v>
      </c>
      <c t="n" r="B20" s="6">
        <v>208401</v>
      </c>
      <c t="n" r="C20" s="6">
        <v>209576</v>
      </c>
    </row>
    <row r="21" spans="1:3">
      <c t="s" r="A21" s="4">
        <v>737</v>
      </c>
      <c t="n" r="B21" s="6">
        <v>10446</v>
      </c>
      <c t="n" r="C21" s="6">
        <v>7284</v>
      </c>
    </row>
    <row r="22" spans="1:3">
      <c t="s" r="A22" s="4">
        <v>738</v>
      </c>
      <c t="n" r="B22" s="6">
        <v>560657</v>
      </c>
      <c t="n" r="C22" s="6">
        <v>298779</v>
      </c>
    </row>
    <row r="23" spans="1:3">
      <c t="s" r="A23" s="4">
        <v>670</v>
      </c>
    </row>
    <row r="24" spans="1:3">
      <c t="s" r="A24" s="3">
        <v>82</v>
      </c>
    </row>
    <row r="25" spans="1:3">
      <c t="s" r="A25" s="4">
        <v>733</v>
      </c>
      <c t="n" r="B25" s="6">
        <v>0</v>
      </c>
    </row>
    <row r="26" spans="1:3">
      <c t="s" r="A26" s="4">
        <v>734</v>
      </c>
      <c t="n" r="B26" s="6">
        <v>0</v>
      </c>
    </row>
    <row r="27" spans="1:3">
      <c t="s" r="A27" s="4">
        <v>735</v>
      </c>
      <c t="n" r="B27" s="6">
        <v>34</v>
      </c>
    </row>
    <row r="28" spans="1:3">
      <c t="s" r="A28" s="4">
        <v>736</v>
      </c>
      <c t="n" r="B28" s="6">
        <v>2143</v>
      </c>
    </row>
    <row r="29" spans="1:3">
      <c t="s" r="A29" s="4">
        <v>737</v>
      </c>
      <c t="n" r="B29" s="6">
        <v>34</v>
      </c>
    </row>
    <row r="30" spans="1:3">
      <c t="s" r="A30" s="4">
        <v>738</v>
      </c>
      <c t="n" r="B30" s="6">
        <v>2143</v>
      </c>
    </row>
    <row r="31" spans="1:3">
      <c t="s" r="A31" s="4">
        <v>740</v>
      </c>
    </row>
    <row r="32" spans="1:3">
      <c t="s" r="A32" s="3">
        <v>732</v>
      </c>
    </row>
    <row r="33" spans="1:3">
      <c t="s" r="A33" s="4">
        <v>733</v>
      </c>
      <c t="n" r="B33" s="6">
        <v>3304</v>
      </c>
      <c t="n" r="C33" s="6">
        <v>1458</v>
      </c>
    </row>
    <row r="34" spans="1:3">
      <c t="s" r="A34" s="4">
        <v>734</v>
      </c>
      <c t="n" r="B34" s="6">
        <v>349348</v>
      </c>
      <c t="n" r="C34" s="6">
        <v>79301</v>
      </c>
    </row>
    <row r="35" spans="1:3">
      <c t="s" r="A35" s="4">
        <v>735</v>
      </c>
      <c t="n" r="B35" s="6">
        <v>5222</v>
      </c>
      <c t="n" r="C35" s="6">
        <v>4419</v>
      </c>
    </row>
    <row r="36" spans="1:3">
      <c t="s" r="A36" s="4">
        <v>736</v>
      </c>
      <c t="n" r="B36" s="6">
        <v>200529</v>
      </c>
      <c t="n" r="C36" s="6">
        <v>196849</v>
      </c>
    </row>
    <row r="37" spans="1:3">
      <c t="s" r="A37" s="4">
        <v>737</v>
      </c>
      <c t="n" r="B37" s="6">
        <v>8526</v>
      </c>
      <c t="n" r="C37" s="6">
        <v>5877</v>
      </c>
    </row>
    <row r="38" spans="1:3">
      <c t="s" r="A38" s="4">
        <v>738</v>
      </c>
      <c t="n" r="B38" s="6">
        <v>549877</v>
      </c>
      <c t="n" r="C38" s="6">
        <v>276150</v>
      </c>
    </row>
    <row r="39" spans="1:3">
      <c t="s" r="A39" s="4">
        <v>690</v>
      </c>
    </row>
    <row r="40" spans="1:3">
      <c t="s" r="A40" s="3">
        <v>732</v>
      </c>
    </row>
    <row r="41" spans="1:3">
      <c t="s" r="A41" s="4">
        <v>733</v>
      </c>
      <c t="n" r="B41" s="6">
        <v>9</v>
      </c>
      <c t="n" r="C41" s="6">
        <v>8</v>
      </c>
    </row>
    <row r="42" spans="1:3">
      <c t="s" r="A42" s="4">
        <v>734</v>
      </c>
      <c t="n" r="B42" s="6">
        <v>1587</v>
      </c>
      <c t="n" r="C42" s="6">
        <v>1001</v>
      </c>
    </row>
    <row r="43" spans="1:3">
      <c t="s" r="A43" s="4">
        <v>735</v>
      </c>
      <c t="n" r="B43" s="6">
        <v>115</v>
      </c>
      <c t="n" r="C43" s="6">
        <v>166</v>
      </c>
    </row>
    <row r="44" spans="1:3">
      <c t="s" r="A44" s="4">
        <v>736</v>
      </c>
      <c t="n" r="B44" s="6">
        <v>3400</v>
      </c>
      <c t="n" r="C44" s="6">
        <v>7206</v>
      </c>
    </row>
    <row r="45" spans="1:3">
      <c t="s" r="A45" s="4">
        <v>737</v>
      </c>
      <c t="n" r="B45" s="6">
        <v>124</v>
      </c>
      <c t="n" r="C45" s="6">
        <v>174</v>
      </c>
    </row>
    <row r="46" spans="1:3">
      <c t="s" r="A46" s="4">
        <v>738</v>
      </c>
      <c t="n" r="B46" s="6">
        <v>4987</v>
      </c>
      <c t="n" r="C46" s="6">
        <v>8207</v>
      </c>
    </row>
    <row r="47" spans="1:3">
      <c t="s" r="A47" s="4">
        <v>741</v>
      </c>
    </row>
    <row r="48" spans="1:3">
      <c t="s" r="A48" s="3">
        <v>732</v>
      </c>
    </row>
    <row r="49" spans="1:3">
      <c t="s" r="A49" s="4">
        <v>733</v>
      </c>
      <c t="n" r="B49" s="6">
        <v>164</v>
      </c>
      <c t="n" r="C49" s="6">
        <v>46</v>
      </c>
    </row>
    <row r="50" spans="1:3">
      <c t="s" r="A50" s="4">
        <v>734</v>
      </c>
      <c t="n" r="B50" s="6">
        <v>23460</v>
      </c>
      <c t="n" r="C50" s="6">
        <v>7122</v>
      </c>
    </row>
    <row r="51" spans="1:3">
      <c t="s" r="A51" s="4">
        <v>735</v>
      </c>
      <c t="n" r="B51" s="6">
        <v>232</v>
      </c>
      <c t="n" r="C51" s="6">
        <v>160</v>
      </c>
    </row>
    <row r="52" spans="1:3">
      <c t="s" r="A52" s="4">
        <v>736</v>
      </c>
      <c t="n" r="B52" s="6">
        <v>19262</v>
      </c>
      <c t="n" r="C52" s="6">
        <v>16727</v>
      </c>
    </row>
    <row r="53" spans="1:3">
      <c t="s" r="A53" s="4">
        <v>737</v>
      </c>
      <c t="n" r="B53" s="6">
        <v>396</v>
      </c>
      <c t="n" r="C53" s="6">
        <v>206</v>
      </c>
    </row>
    <row r="54" spans="1:3">
      <c t="s" r="A54" s="4">
        <v>738</v>
      </c>
      <c t="n" r="B54" s="6">
        <v>42722</v>
      </c>
      <c t="n" r="C54" s="6">
        <v>23849</v>
      </c>
    </row>
    <row r="55" spans="1:3">
      <c t="s" r="A55" s="4">
        <v>742</v>
      </c>
    </row>
    <row r="56" spans="1:3">
      <c t="s" r="A56" s="3">
        <v>732</v>
      </c>
    </row>
    <row r="57" spans="1:3">
      <c t="s" r="A57" s="4">
        <v>733</v>
      </c>
      <c t="n" r="B57" s="6">
        <v>3100</v>
      </c>
      <c t="n" r="C57" s="6">
        <v>236</v>
      </c>
    </row>
    <row r="58" spans="1:3">
      <c t="s" r="A58" s="4">
        <v>734</v>
      </c>
      <c t="n" r="B58" s="6">
        <v>315990</v>
      </c>
      <c t="n" r="C58" s="6">
        <v>30672</v>
      </c>
    </row>
    <row r="59" spans="1:3">
      <c t="s" r="A59" s="4">
        <v>735</v>
      </c>
      <c t="n" r="B59" s="6">
        <v>3045</v>
      </c>
      <c t="n" r="C59" s="6">
        <v>2894</v>
      </c>
    </row>
    <row r="60" spans="1:3">
      <c t="s" r="A60" s="4">
        <v>736</v>
      </c>
      <c t="n" r="B60" s="6">
        <v>153248</v>
      </c>
      <c t="n" r="C60" s="6">
        <v>167473</v>
      </c>
    </row>
    <row r="61" spans="1:3">
      <c t="s" r="A61" s="4">
        <v>737</v>
      </c>
      <c t="n" r="B61" s="6">
        <v>6145</v>
      </c>
      <c t="n" r="C61" s="6">
        <v>3130</v>
      </c>
    </row>
    <row r="62" spans="1:3">
      <c t="s" r="A62" s="4">
        <v>738</v>
      </c>
      <c t="n" r="B62" s="6">
        <v>469238</v>
      </c>
      <c t="n" r="C62" s="6">
        <v>198145</v>
      </c>
    </row>
    <row r="63" spans="1:3">
      <c t="s" r="A63" s="4">
        <v>696</v>
      </c>
    </row>
    <row r="64" spans="1:3">
      <c t="s" r="A64" s="3">
        <v>732</v>
      </c>
    </row>
    <row r="65" spans="1:3">
      <c t="s" r="A65" s="4">
        <v>733</v>
      </c>
      <c t="n" r="B65" s="6">
        <v>30</v>
      </c>
      <c t="n" r="C65" s="6">
        <v>1103</v>
      </c>
    </row>
    <row r="66" spans="1:3">
      <c t="s" r="A66" s="4">
        <v>734</v>
      </c>
      <c t="n" r="B66" s="6">
        <v>6934</v>
      </c>
      <c t="n" r="C66" s="6">
        <v>39571</v>
      </c>
    </row>
    <row r="67" spans="1:3">
      <c t="s" r="A67" s="4">
        <v>735</v>
      </c>
      <c t="n" r="B67" s="6">
        <v>1796</v>
      </c>
      <c t="n" r="C67" s="6">
        <v>0</v>
      </c>
    </row>
    <row r="68" spans="1:3">
      <c t="s" r="A68" s="4">
        <v>736</v>
      </c>
      <c t="n" r="B68" s="6">
        <v>21587</v>
      </c>
      <c t="n" r="C68" s="6">
        <v>0</v>
      </c>
    </row>
    <row r="69" spans="1:3">
      <c t="s" r="A69" s="4">
        <v>737</v>
      </c>
      <c t="n" r="B69" s="6">
        <v>1826</v>
      </c>
      <c t="n" r="C69" s="6">
        <v>1103</v>
      </c>
    </row>
    <row r="70" spans="1:3">
      <c t="s" r="A70" s="4">
        <v>738</v>
      </c>
      <c t="n" r="B70" s="6">
        <v>28521</v>
      </c>
      <c t="n" r="C70" s="6">
        <v>39571</v>
      </c>
    </row>
    <row r="71" spans="1:3">
      <c t="s" r="A71" s="4">
        <v>699</v>
      </c>
    </row>
    <row r="72" spans="1:3">
      <c t="s" r="A72" s="3">
        <v>732</v>
      </c>
    </row>
    <row r="73" spans="1:3">
      <c t="s" r="A73" s="4">
        <v>733</v>
      </c>
      <c t="n" r="B73" s="6">
        <v>1</v>
      </c>
      <c t="n" r="C73" s="6">
        <v>65</v>
      </c>
    </row>
    <row r="74" spans="1:3">
      <c t="s" r="A74" s="4">
        <v>734</v>
      </c>
      <c t="n" r="B74" s="6">
        <v>1269</v>
      </c>
      <c t="n" r="C74" s="6">
        <v>935</v>
      </c>
    </row>
    <row r="75" spans="1:3">
      <c t="s" r="A75" s="4">
        <v>735</v>
      </c>
      <c t="n" r="B75" s="6">
        <v>0</v>
      </c>
      <c t="n" r="C75" s="6">
        <v>1147</v>
      </c>
    </row>
    <row r="76" spans="1:3">
      <c t="s" r="A76" s="4">
        <v>736</v>
      </c>
      <c t="n" r="B76" s="6">
        <v>0</v>
      </c>
      <c t="n" r="C76" s="6">
        <v>2408</v>
      </c>
    </row>
    <row r="77" spans="1:3">
      <c t="s" r="A77" s="4">
        <v>737</v>
      </c>
      <c t="n" r="B77" s="6">
        <v>1</v>
      </c>
      <c t="n" r="C77" s="6">
        <v>1212</v>
      </c>
    </row>
    <row r="78" spans="1:3">
      <c t="s" r="A78" s="4">
        <v>738</v>
      </c>
      <c t="n" r="B78" s="6">
        <v>1269</v>
      </c>
      <c t="n" r="C78" s="6">
        <v>3343</v>
      </c>
    </row>
    <row r="79" spans="1:3">
      <c t="s" r="A79" s="4">
        <v>701</v>
      </c>
    </row>
    <row r="80" spans="1:3">
      <c t="s" r="A80" s="3">
        <v>732</v>
      </c>
    </row>
    <row r="81" spans="1:3">
      <c t="s" r="A81" s="4">
        <v>733</v>
      </c>
      <c t="n" r="B81" s="6">
        <v>0</v>
      </c>
      <c t="n" r="C81" s="6">
        <v>0</v>
      </c>
    </row>
    <row r="82" spans="1:3">
      <c t="s" r="A82" s="4">
        <v>734</v>
      </c>
      <c t="n" r="B82" s="6">
        <v>108</v>
      </c>
      <c t="n" r="C82" s="6">
        <v>0</v>
      </c>
    </row>
    <row r="83" spans="1:3">
      <c t="s" r="A83" s="4">
        <v>735</v>
      </c>
      <c t="n" r="B83" s="6">
        <v>34</v>
      </c>
      <c t="n" r="C83" s="6">
        <v>52</v>
      </c>
    </row>
    <row r="84" spans="1:3">
      <c t="s" r="A84" s="4">
        <v>736</v>
      </c>
      <c t="n" r="B84" s="6">
        <v>3032</v>
      </c>
      <c t="n" r="C84" s="6">
        <v>3035</v>
      </c>
    </row>
    <row r="85" spans="1:3">
      <c t="s" r="A85" s="4">
        <v>737</v>
      </c>
      <c t="n" r="B85" s="6">
        <v>34</v>
      </c>
      <c t="n" r="C85" s="6">
        <v>52</v>
      </c>
    </row>
    <row r="86" spans="1:3">
      <c t="s" r="A86" s="4">
        <v>738</v>
      </c>
      <c t="n" r="B86" s="6">
        <v>3140</v>
      </c>
      <c t="n" r="C86" s="6">
        <v>3035</v>
      </c>
    </row>
    <row r="87" spans="1:3">
      <c t="s" r="A87" s="4">
        <v>743</v>
      </c>
    </row>
    <row r="88" spans="1:3">
      <c t="s" r="A88" s="3">
        <v>82</v>
      </c>
    </row>
    <row r="89" spans="1:3">
      <c t="s" r="A89" s="4">
        <v>733</v>
      </c>
      <c t="n" r="C89" s="6">
        <v>0</v>
      </c>
    </row>
    <row r="90" spans="1:3">
      <c t="s" r="A90" s="4">
        <v>734</v>
      </c>
      <c t="n" r="C90" s="6">
        <v>0</v>
      </c>
    </row>
    <row r="91" spans="1:3">
      <c t="s" r="A91" s="4">
        <v>735</v>
      </c>
      <c t="n" r="C91" s="6">
        <v>34</v>
      </c>
    </row>
    <row r="92" spans="1:3">
      <c t="s" r="A92" s="4">
        <v>736</v>
      </c>
      <c t="n" r="C92" s="6">
        <v>7972</v>
      </c>
    </row>
    <row r="93" spans="1:3">
      <c t="s" r="A93" s="4">
        <v>737</v>
      </c>
      <c t="n" r="C93" s="6">
        <v>34</v>
      </c>
    </row>
    <row r="94" spans="1:3">
      <c t="s" r="A94" s="4">
        <v>738</v>
      </c>
      <c t="n" r="C94" s="6">
        <v>7972</v>
      </c>
    </row>
    <row r="95" spans="1:3">
      <c t="s" r="A95" s="4">
        <v>703</v>
      </c>
    </row>
    <row r="96" spans="1:3">
      <c t="s" r="A96" s="3">
        <v>732</v>
      </c>
    </row>
    <row r="97" spans="1:3">
      <c t="s" r="A97" s="4">
        <v>733</v>
      </c>
      <c t="n" r="B97" s="6">
        <v>534</v>
      </c>
      <c t="n" r="C97" s="6">
        <v>1039</v>
      </c>
    </row>
    <row r="98" spans="1:3">
      <c t="s" r="A98" s="4">
        <v>734</v>
      </c>
      <c t="n" r="B98" s="6">
        <v>2908</v>
      </c>
      <c t="n" r="C98" s="6">
        <v>9902</v>
      </c>
    </row>
    <row r="99" spans="1:3">
      <c t="s" r="A99" s="4">
        <v>735</v>
      </c>
      <c t="n" r="B99" s="6">
        <v>1352</v>
      </c>
      <c t="n" r="C99" s="6">
        <v>334</v>
      </c>
    </row>
    <row r="100" spans="1:3">
      <c t="s" r="A100" s="4">
        <v>736</v>
      </c>
      <c t="n" r="B100" s="6">
        <v>5729</v>
      </c>
      <c t="n" r="C100" s="6">
        <v>4755</v>
      </c>
    </row>
    <row r="101" spans="1:3">
      <c t="s" r="A101" s="4">
        <v>737</v>
      </c>
      <c t="n" r="B101" s="6">
        <v>1886</v>
      </c>
      <c t="n" r="C101" s="6">
        <v>1373</v>
      </c>
    </row>
    <row r="102" spans="1:3">
      <c t="s" r="A102" s="4">
        <v>738</v>
      </c>
      <c t="n" r="B102" s="7">
        <v>8637</v>
      </c>
      <c t="n" r="C102" s="7">
        <v>14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8</v>
      </c>
      <c t="s" r="B1" s="2">
        <v>1</v>
      </c>
    </row>
    <row r="2" spans="1:4">
      <c t="s" r="B2" s="2">
        <v>2</v>
      </c>
      <c t="s" r="C2" s="2">
        <v>30</v>
      </c>
      <c t="s" r="D2" s="2">
        <v>89</v>
      </c>
    </row>
    <row r="3" spans="1:4">
      <c t="s" r="A3" s="3">
        <v>179</v>
      </c>
    </row>
    <row r="4" spans="1:4">
      <c t="s" r="A4" s="4">
        <v>180</v>
      </c>
      <c t="n" r="B4" s="8">
        <v>0.76</v>
      </c>
      <c t="n" r="C4" s="8">
        <v>0.72</v>
      </c>
      <c t="n" r="D4" s="8">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4</v>
      </c>
      <c t="s" r="B1" s="2">
        <v>2</v>
      </c>
      <c t="s" r="C1" s="2">
        <v>30</v>
      </c>
    </row>
    <row r="2" spans="1:3">
      <c t="s" r="A2" s="3">
        <v>745</v>
      </c>
    </row>
    <row r="3" spans="1:3">
      <c t="s" r="A3" s="4">
        <v>91</v>
      </c>
      <c t="n" r="B3" s="7">
        <v>5725236</v>
      </c>
      <c t="n" r="C3" s="7">
        <v>4680600</v>
      </c>
    </row>
    <row r="4" spans="1:3">
      <c t="s" r="A4" s="4">
        <v>746</v>
      </c>
    </row>
    <row r="5" spans="1:3">
      <c t="s" r="A5" s="3">
        <v>745</v>
      </c>
    </row>
    <row r="6" spans="1:3">
      <c t="s" r="A6" s="4">
        <v>91</v>
      </c>
      <c t="n" r="B6" s="6">
        <v>1815035</v>
      </c>
      <c t="n" r="C6" s="6">
        <v>1496204</v>
      </c>
    </row>
    <row r="7" spans="1:3">
      <c t="s" r="A7" s="4">
        <v>747</v>
      </c>
    </row>
    <row r="8" spans="1:3">
      <c t="s" r="A8" s="3">
        <v>745</v>
      </c>
    </row>
    <row r="9" spans="1:3">
      <c t="s" r="A9" s="4">
        <v>91</v>
      </c>
      <c t="n" r="B9" s="6">
        <v>1786980</v>
      </c>
      <c t="n" r="C9" s="6">
        <v>1468142</v>
      </c>
    </row>
    <row r="10" spans="1:3">
      <c t="s" r="A10" s="4">
        <v>748</v>
      </c>
    </row>
    <row r="11" spans="1:3">
      <c t="s" r="A11" s="3">
        <v>745</v>
      </c>
    </row>
    <row r="12" spans="1:3">
      <c t="s" r="A12" s="4">
        <v>91</v>
      </c>
      <c t="n" r="B12" s="6">
        <v>28055</v>
      </c>
      <c t="n" r="C12" s="6">
        <v>28062</v>
      </c>
    </row>
    <row r="13" spans="1:3">
      <c t="s" r="A13" s="4">
        <v>42</v>
      </c>
    </row>
    <row r="14" spans="1:3">
      <c t="s" r="A14" s="3">
        <v>745</v>
      </c>
    </row>
    <row r="15" spans="1:3">
      <c t="s" r="A15" s="4">
        <v>91</v>
      </c>
      <c t="n" r="B15" s="6">
        <v>2059767</v>
      </c>
      <c t="n" r="C15" s="6">
        <v>1611567</v>
      </c>
    </row>
    <row r="16" spans="1:3">
      <c t="s" r="A16" s="4">
        <v>749</v>
      </c>
    </row>
    <row r="17" spans="1:3">
      <c t="s" r="A17" s="3">
        <v>745</v>
      </c>
    </row>
    <row r="18" spans="1:3">
      <c t="s" r="A18" s="4">
        <v>91</v>
      </c>
      <c t="n" r="B18" s="6">
        <v>253670</v>
      </c>
      <c t="n" r="C18" s="6">
        <v>173390</v>
      </c>
    </row>
    <row r="19" spans="1:3">
      <c t="s" r="A19" s="4">
        <v>750</v>
      </c>
    </row>
    <row r="20" spans="1:3">
      <c t="s" r="A20" s="3">
        <v>745</v>
      </c>
    </row>
    <row r="21" spans="1:3">
      <c t="s" r="A21" s="4">
        <v>91</v>
      </c>
      <c t="n" r="B21" s="6">
        <v>251606</v>
      </c>
      <c t="n" r="C21" s="6">
        <v>193218</v>
      </c>
    </row>
    <row r="22" spans="1:3">
      <c t="s" r="A22" s="4">
        <v>751</v>
      </c>
    </row>
    <row r="23" spans="1:3">
      <c t="s" r="A23" s="3">
        <v>745</v>
      </c>
    </row>
    <row r="24" spans="1:3">
      <c t="s" r="A24" s="4">
        <v>91</v>
      </c>
      <c t="n" r="B24" s="6">
        <v>1554491</v>
      </c>
      <c t="n" r="C24" s="6">
        <v>1244959</v>
      </c>
    </row>
    <row r="25" spans="1:3">
      <c t="s" r="A25" s="4">
        <v>752</v>
      </c>
    </row>
    <row r="26" spans="1:3">
      <c t="s" r="A26" s="3">
        <v>745</v>
      </c>
    </row>
    <row r="27" spans="1:3">
      <c t="s" r="A27" s="4">
        <v>91</v>
      </c>
      <c t="n" r="B27" s="6">
        <v>1048263</v>
      </c>
      <c t="n" r="C27" s="6">
        <v>804366</v>
      </c>
    </row>
    <row r="28" spans="1:3">
      <c t="s" r="A28" s="4">
        <v>753</v>
      </c>
    </row>
    <row r="29" spans="1:3">
      <c t="s" r="A29" s="3">
        <v>745</v>
      </c>
    </row>
    <row r="30" spans="1:3">
      <c t="s" r="A30" s="4">
        <v>91</v>
      </c>
      <c t="n" r="B30" s="6">
        <v>331253</v>
      </c>
      <c t="n" r="C30" s="6">
        <v>341246</v>
      </c>
    </row>
    <row r="31" spans="1:3">
      <c t="s" r="A31" s="4">
        <v>754</v>
      </c>
    </row>
    <row r="32" spans="1:3">
      <c t="s" r="A32" s="3">
        <v>745</v>
      </c>
    </row>
    <row r="33" spans="1:3">
      <c t="s" r="A33" s="4">
        <v>91</v>
      </c>
      <c t="n" r="B33" s="6">
        <v>717010</v>
      </c>
      <c t="n" r="C33" s="6">
        <v>463120</v>
      </c>
    </row>
    <row r="34" spans="1:3">
      <c t="s" r="A34" s="4">
        <v>755</v>
      </c>
    </row>
    <row r="35" spans="1:3">
      <c t="s" r="A35" s="3">
        <v>745</v>
      </c>
    </row>
    <row r="36" spans="1:3">
      <c t="s" r="A36" s="4">
        <v>91</v>
      </c>
      <c t="n" r="B36" s="6">
        <v>3108030</v>
      </c>
      <c t="n" r="C36" s="6">
        <v>2415933</v>
      </c>
    </row>
    <row r="37" spans="1:3">
      <c t="s" r="A37" s="4">
        <v>756</v>
      </c>
    </row>
    <row r="38" spans="1:3">
      <c t="s" r="A38" s="3">
        <v>745</v>
      </c>
    </row>
    <row r="39" spans="1:3">
      <c t="s" r="A39" s="4">
        <v>91</v>
      </c>
      <c t="n" r="B39" s="6">
        <v>802171</v>
      </c>
      <c t="n" r="C39" s="6">
        <v>768463</v>
      </c>
    </row>
    <row r="40" spans="1:3">
      <c t="s" r="A40" s="4">
        <v>757</v>
      </c>
    </row>
    <row r="41" spans="1:3">
      <c t="s" r="A41" s="3">
        <v>745</v>
      </c>
    </row>
    <row r="42" spans="1:3">
      <c t="s" r="A42" s="4">
        <v>91</v>
      </c>
      <c t="n" r="B42" s="6">
        <v>360605</v>
      </c>
      <c t="n" r="C42" s="6">
        <v>318632</v>
      </c>
    </row>
    <row r="43" spans="1:3">
      <c t="s" r="A43" s="4">
        <v>758</v>
      </c>
    </row>
    <row r="44" spans="1:3">
      <c t="s" r="A44" s="3">
        <v>745</v>
      </c>
    </row>
    <row r="45" spans="1:3">
      <c t="s" r="A45" s="4">
        <v>91</v>
      </c>
      <c t="n" r="B45" s="6">
        <v>441566</v>
      </c>
      <c t="n" r="C45" s="6">
        <v>449831</v>
      </c>
    </row>
    <row r="46" spans="1:3">
      <c t="s" r="A46" s="4">
        <v>759</v>
      </c>
    </row>
    <row r="47" spans="1:3">
      <c t="s" r="A47" s="3">
        <v>745</v>
      </c>
    </row>
    <row r="48" spans="1:3">
      <c t="s" r="A48" s="4">
        <v>91</v>
      </c>
      <c t="n" r="B48" s="6">
        <v>4560683</v>
      </c>
      <c t="n" r="C48" s="6">
        <v>3918880</v>
      </c>
    </row>
    <row r="49" spans="1:3">
      <c t="s" r="A49" s="4">
        <v>760</v>
      </c>
    </row>
    <row r="50" spans="1:3">
      <c t="s" r="A50" s="3">
        <v>745</v>
      </c>
    </row>
    <row r="51" spans="1:3">
      <c t="s" r="A51" s="4">
        <v>91</v>
      </c>
      <c t="n" r="B51" s="6">
        <v>1480937</v>
      </c>
      <c t="n" r="C51" s="6">
        <v>1226452</v>
      </c>
    </row>
    <row r="52" spans="1:3">
      <c t="s" r="A52" s="4">
        <v>761</v>
      </c>
    </row>
    <row r="53" spans="1:3">
      <c t="s" r="A53" s="3">
        <v>745</v>
      </c>
    </row>
    <row r="54" spans="1:3">
      <c t="s" r="A54" s="4">
        <v>91</v>
      </c>
      <c t="n" r="B54" s="6">
        <v>1454233</v>
      </c>
      <c t="n" r="C54" s="6">
        <v>1199408</v>
      </c>
    </row>
    <row r="55" spans="1:3">
      <c t="s" r="A55" s="4">
        <v>762</v>
      </c>
    </row>
    <row r="56" spans="1:3">
      <c t="s" r="A56" s="3">
        <v>745</v>
      </c>
    </row>
    <row r="57" spans="1:3">
      <c t="s" r="A57" s="4">
        <v>91</v>
      </c>
      <c t="n" r="B57" s="6">
        <v>26704</v>
      </c>
      <c t="n" r="C57" s="6">
        <v>27044</v>
      </c>
    </row>
    <row r="58" spans="1:3">
      <c t="s" r="A58" s="4">
        <v>763</v>
      </c>
    </row>
    <row r="59" spans="1:3">
      <c t="s" r="A59" s="3">
        <v>745</v>
      </c>
    </row>
    <row r="60" spans="1:3">
      <c t="s" r="A60" s="4">
        <v>91</v>
      </c>
      <c t="n" r="B60" s="6">
        <v>1634027</v>
      </c>
      <c t="n" r="C60" s="6">
        <v>1340076</v>
      </c>
    </row>
    <row r="61" spans="1:3">
      <c t="s" r="A61" s="4">
        <v>764</v>
      </c>
    </row>
    <row r="62" spans="1:3">
      <c t="s" r="A62" s="3">
        <v>745</v>
      </c>
    </row>
    <row r="63" spans="1:3">
      <c t="s" r="A63" s="4">
        <v>91</v>
      </c>
      <c t="n" r="B63" s="6">
        <v>210196</v>
      </c>
      <c t="n" r="C63" s="6">
        <v>169189</v>
      </c>
    </row>
    <row r="64" spans="1:3">
      <c t="s" r="A64" s="4">
        <v>765</v>
      </c>
    </row>
    <row r="65" spans="1:3">
      <c t="s" r="A65" s="3">
        <v>745</v>
      </c>
    </row>
    <row r="66" spans="1:3">
      <c t="s" r="A66" s="4">
        <v>91</v>
      </c>
      <c t="n" r="B66" s="6">
        <v>214823</v>
      </c>
      <c t="n" r="C66" s="6">
        <v>140050</v>
      </c>
    </row>
    <row r="67" spans="1:3">
      <c t="s" r="A67" s="4">
        <v>766</v>
      </c>
    </row>
    <row r="68" spans="1:3">
      <c t="s" r="A68" s="3">
        <v>745</v>
      </c>
    </row>
    <row r="69" spans="1:3">
      <c t="s" r="A69" s="4">
        <v>91</v>
      </c>
      <c t="n" r="B69" s="6">
        <v>1209008</v>
      </c>
      <c t="n" r="C69" s="6">
        <v>1030837</v>
      </c>
    </row>
    <row r="70" spans="1:3">
      <c t="s" r="A70" s="4">
        <v>767</v>
      </c>
    </row>
    <row r="71" spans="1:3">
      <c t="s" r="A71" s="3">
        <v>745</v>
      </c>
    </row>
    <row r="72" spans="1:3">
      <c t="s" r="A72" s="4">
        <v>91</v>
      </c>
      <c t="n" r="B72" s="6">
        <v>1634027</v>
      </c>
      <c t="n" r="C72" s="6">
        <v>1340076</v>
      </c>
    </row>
    <row r="73" spans="1:3">
      <c t="s" r="A73" s="4">
        <v>768</v>
      </c>
    </row>
    <row r="74" spans="1:3">
      <c t="s" r="A74" s="3">
        <v>745</v>
      </c>
    </row>
    <row r="75" spans="1:3">
      <c t="s" r="A75" s="4">
        <v>91</v>
      </c>
      <c t="n" r="B75" s="6">
        <v>210196</v>
      </c>
      <c t="n" r="C75" s="6">
        <v>169189</v>
      </c>
    </row>
    <row r="76" spans="1:3">
      <c t="s" r="A76" s="4">
        <v>769</v>
      </c>
    </row>
    <row r="77" spans="1:3">
      <c t="s" r="A77" s="3">
        <v>745</v>
      </c>
    </row>
    <row r="78" spans="1:3">
      <c t="s" r="A78" s="4">
        <v>91</v>
      </c>
      <c t="n" r="B78" s="6">
        <v>214823</v>
      </c>
      <c t="n" r="C78" s="6">
        <v>140050</v>
      </c>
    </row>
    <row r="79" spans="1:3">
      <c t="s" r="A79" s="4">
        <v>770</v>
      </c>
    </row>
    <row r="80" spans="1:3">
      <c t="s" r="A80" s="3">
        <v>745</v>
      </c>
    </row>
    <row r="81" spans="1:3">
      <c t="s" r="A81" s="4">
        <v>91</v>
      </c>
      <c t="n" r="B81" s="6">
        <v>1209008</v>
      </c>
      <c t="n" r="C81" s="6">
        <v>1030837</v>
      </c>
    </row>
    <row r="82" spans="1:3">
      <c t="s" r="A82" s="4">
        <v>771</v>
      </c>
    </row>
    <row r="83" spans="1:3">
      <c t="s" r="A83" s="3">
        <v>745</v>
      </c>
    </row>
    <row r="84" spans="1:3">
      <c t="s" r="A84" s="4">
        <v>91</v>
      </c>
      <c t="n" r="B84" s="6">
        <v>827232</v>
      </c>
      <c t="n" r="C84" s="6">
        <v>753191</v>
      </c>
    </row>
    <row r="85" spans="1:3">
      <c t="s" r="A85" s="4">
        <v>772</v>
      </c>
    </row>
    <row r="86" spans="1:3">
      <c t="s" r="A86" s="3">
        <v>745</v>
      </c>
    </row>
    <row r="87" spans="1:3">
      <c t="s" r="A87" s="4">
        <v>91</v>
      </c>
      <c t="n" r="B87" s="6">
        <v>331253</v>
      </c>
      <c t="n" r="C87" s="6">
        <v>341246</v>
      </c>
    </row>
    <row r="88" spans="1:3">
      <c t="s" r="A88" s="4">
        <v>773</v>
      </c>
    </row>
    <row r="89" spans="1:3">
      <c t="s" r="A89" s="3">
        <v>745</v>
      </c>
    </row>
    <row r="90" spans="1:3">
      <c t="s" r="A90" s="4">
        <v>91</v>
      </c>
      <c t="n" r="B90" s="6">
        <v>495979</v>
      </c>
      <c t="n" r="C90" s="6">
        <v>411945</v>
      </c>
    </row>
    <row r="91" spans="1:3">
      <c t="s" r="A91" s="4">
        <v>774</v>
      </c>
    </row>
    <row r="92" spans="1:3">
      <c t="s" r="A92" s="3">
        <v>745</v>
      </c>
    </row>
    <row r="93" spans="1:3">
      <c t="s" r="A93" s="4">
        <v>91</v>
      </c>
      <c t="n" r="B93" s="6">
        <v>2461259</v>
      </c>
      <c t="n" r="C93" s="6">
        <v>2093267</v>
      </c>
    </row>
    <row r="94" spans="1:3">
      <c t="s" r="A94" s="4">
        <v>775</v>
      </c>
    </row>
    <row r="95" spans="1:3">
      <c t="s" r="A95" s="3">
        <v>745</v>
      </c>
    </row>
    <row r="96" spans="1:3">
      <c t="s" r="A96" s="4">
        <v>91</v>
      </c>
      <c t="n" r="B96" s="6">
        <v>618487</v>
      </c>
      <c t="n" r="C96" s="6">
        <v>599161</v>
      </c>
    </row>
    <row r="97" spans="1:3">
      <c t="s" r="A97" s="4">
        <v>776</v>
      </c>
    </row>
    <row r="98" spans="1:3">
      <c t="s" r="A98" s="3">
        <v>745</v>
      </c>
    </row>
    <row r="99" spans="1:3">
      <c t="s" r="A99" s="4">
        <v>91</v>
      </c>
      <c t="n" r="B99" s="6">
        <v>307159</v>
      </c>
      <c t="n" r="C99" s="6">
        <v>252681</v>
      </c>
    </row>
    <row r="100" spans="1:3">
      <c t="s" r="A100" s="4">
        <v>777</v>
      </c>
    </row>
    <row r="101" spans="1:3">
      <c t="s" r="A101" s="3">
        <v>745</v>
      </c>
    </row>
    <row r="102" spans="1:3">
      <c t="s" r="A102" s="4">
        <v>91</v>
      </c>
      <c t="n" r="B102" s="6">
        <v>311328</v>
      </c>
      <c t="n" r="C102" s="6">
        <v>346480</v>
      </c>
    </row>
    <row r="103" spans="1:3">
      <c t="s" r="A103" s="4">
        <v>327</v>
      </c>
    </row>
    <row r="104" spans="1:3">
      <c t="s" r="A104" s="3">
        <v>745</v>
      </c>
    </row>
    <row r="105" spans="1:3">
      <c t="s" r="A105" s="4">
        <v>91</v>
      </c>
      <c t="n" r="B105" s="6">
        <v>1164553</v>
      </c>
      <c t="n" r="C105" s="6">
        <v>761720</v>
      </c>
    </row>
    <row r="106" spans="1:3">
      <c t="s" r="A106" s="4">
        <v>778</v>
      </c>
    </row>
    <row r="107" spans="1:3">
      <c t="s" r="A107" s="3">
        <v>745</v>
      </c>
    </row>
    <row r="108" spans="1:3">
      <c t="s" r="A108" s="4">
        <v>91</v>
      </c>
      <c t="n" r="B108" s="6">
        <v>334098</v>
      </c>
      <c t="n" r="C108" s="6">
        <v>269752</v>
      </c>
    </row>
    <row r="109" spans="1:3">
      <c t="s" r="A109" s="4">
        <v>779</v>
      </c>
    </row>
    <row r="110" spans="1:3">
      <c t="s" r="A110" s="3">
        <v>745</v>
      </c>
    </row>
    <row r="111" spans="1:3">
      <c t="s" r="A111" s="4">
        <v>91</v>
      </c>
      <c t="n" r="B111" s="6">
        <v>332747</v>
      </c>
      <c t="n" r="C111" s="6">
        <v>268734</v>
      </c>
    </row>
    <row r="112" spans="1:3">
      <c t="s" r="A112" s="4">
        <v>780</v>
      </c>
    </row>
    <row r="113" spans="1:3">
      <c t="s" r="A113" s="3">
        <v>745</v>
      </c>
    </row>
    <row r="114" spans="1:3">
      <c t="s" r="A114" s="4">
        <v>91</v>
      </c>
      <c t="n" r="B114" s="6">
        <v>1351</v>
      </c>
      <c t="n" r="C114" s="6">
        <v>1018</v>
      </c>
    </row>
    <row r="115" spans="1:3">
      <c t="s" r="A115" s="4">
        <v>781</v>
      </c>
    </row>
    <row r="116" spans="1:3">
      <c t="s" r="A116" s="3">
        <v>745</v>
      </c>
    </row>
    <row r="117" spans="1:3">
      <c t="s" r="A117" s="4">
        <v>91</v>
      </c>
      <c t="n" r="B117" s="6">
        <v>425740</v>
      </c>
      <c t="n" r="C117" s="6">
        <v>271491</v>
      </c>
    </row>
    <row r="118" spans="1:3">
      <c t="s" r="A118" s="4">
        <v>782</v>
      </c>
    </row>
    <row r="119" spans="1:3">
      <c t="s" r="A119" s="3">
        <v>745</v>
      </c>
    </row>
    <row r="120" spans="1:3">
      <c t="s" r="A120" s="4">
        <v>91</v>
      </c>
      <c t="n" r="B120" s="6">
        <v>43474</v>
      </c>
      <c t="n" r="C120" s="6">
        <v>4201</v>
      </c>
    </row>
    <row r="121" spans="1:3">
      <c t="s" r="A121" s="4">
        <v>783</v>
      </c>
    </row>
    <row r="122" spans="1:3">
      <c t="s" r="A122" s="3">
        <v>745</v>
      </c>
    </row>
    <row r="123" spans="1:3">
      <c t="s" r="A123" s="4">
        <v>91</v>
      </c>
      <c t="n" r="B123" s="6">
        <v>36783</v>
      </c>
      <c t="n" r="C123" s="6">
        <v>53168</v>
      </c>
    </row>
    <row r="124" spans="1:3">
      <c t="s" r="A124" s="4">
        <v>784</v>
      </c>
    </row>
    <row r="125" spans="1:3">
      <c t="s" r="A125" s="3">
        <v>745</v>
      </c>
    </row>
    <row r="126" spans="1:3">
      <c t="s" r="A126" s="4">
        <v>91</v>
      </c>
      <c t="n" r="B126" s="6">
        <v>345483</v>
      </c>
      <c t="n" r="C126" s="6">
        <v>214122</v>
      </c>
    </row>
    <row r="127" spans="1:3">
      <c t="s" r="A127" s="4">
        <v>785</v>
      </c>
    </row>
    <row r="128" spans="1:3">
      <c t="s" r="A128" s="3">
        <v>745</v>
      </c>
    </row>
    <row r="129" spans="1:3">
      <c t="s" r="A129" s="4">
        <v>91</v>
      </c>
      <c t="n" r="B129" s="6">
        <v>425740</v>
      </c>
      <c t="n" r="C129" s="6">
        <v>271491</v>
      </c>
    </row>
    <row r="130" spans="1:3">
      <c t="s" r="A130" s="4">
        <v>786</v>
      </c>
    </row>
    <row r="131" spans="1:3">
      <c t="s" r="A131" s="3">
        <v>745</v>
      </c>
    </row>
    <row r="132" spans="1:3">
      <c t="s" r="A132" s="4">
        <v>91</v>
      </c>
      <c t="n" r="B132" s="6">
        <v>43474</v>
      </c>
      <c t="n" r="C132" s="6">
        <v>4201</v>
      </c>
    </row>
    <row r="133" spans="1:3">
      <c t="s" r="A133" s="4">
        <v>787</v>
      </c>
    </row>
    <row r="134" spans="1:3">
      <c t="s" r="A134" s="3">
        <v>745</v>
      </c>
    </row>
    <row r="135" spans="1:3">
      <c t="s" r="A135" s="4">
        <v>91</v>
      </c>
      <c t="n" r="B135" s="6">
        <v>36783</v>
      </c>
      <c t="n" r="C135" s="6">
        <v>53168</v>
      </c>
    </row>
    <row r="136" spans="1:3">
      <c t="s" r="A136" s="4">
        <v>788</v>
      </c>
    </row>
    <row r="137" spans="1:3">
      <c t="s" r="A137" s="3">
        <v>745</v>
      </c>
    </row>
    <row r="138" spans="1:3">
      <c t="s" r="A138" s="4">
        <v>91</v>
      </c>
      <c t="n" r="B138" s="6">
        <v>345483</v>
      </c>
      <c t="n" r="C138" s="6">
        <v>214122</v>
      </c>
    </row>
    <row r="139" spans="1:3">
      <c t="s" r="A139" s="4">
        <v>789</v>
      </c>
    </row>
    <row r="140" spans="1:3">
      <c t="s" r="A140" s="3">
        <v>745</v>
      </c>
    </row>
    <row r="141" spans="1:3">
      <c t="s" r="A141" s="4">
        <v>91</v>
      </c>
      <c t="n" r="B141" s="6">
        <v>221031</v>
      </c>
      <c t="n" r="C141" s="6">
        <v>51175</v>
      </c>
    </row>
    <row r="142" spans="1:3">
      <c t="s" r="A142" s="4">
        <v>790</v>
      </c>
    </row>
    <row r="143" spans="1:3">
      <c t="s" r="A143" s="3">
        <v>745</v>
      </c>
    </row>
    <row r="144" spans="1:3">
      <c t="s" r="A144" s="4">
        <v>91</v>
      </c>
      <c t="n" r="B144" s="6">
        <v>0</v>
      </c>
      <c t="n" r="C144" s="6">
        <v>0</v>
      </c>
    </row>
    <row r="145" spans="1:3">
      <c t="s" r="A145" s="4">
        <v>791</v>
      </c>
    </row>
    <row r="146" spans="1:3">
      <c t="s" r="A146" s="3">
        <v>745</v>
      </c>
    </row>
    <row r="147" spans="1:3">
      <c t="s" r="A147" s="4">
        <v>91</v>
      </c>
      <c t="n" r="B147" s="6">
        <v>221031</v>
      </c>
      <c t="n" r="C147" s="6">
        <v>51175</v>
      </c>
    </row>
    <row r="148" spans="1:3">
      <c t="s" r="A148" s="4">
        <v>792</v>
      </c>
    </row>
    <row r="149" spans="1:3">
      <c t="s" r="A149" s="3">
        <v>745</v>
      </c>
    </row>
    <row r="150" spans="1:3">
      <c t="s" r="A150" s="4">
        <v>91</v>
      </c>
      <c t="n" r="B150" s="6">
        <v>646771</v>
      </c>
      <c t="n" r="C150" s="6">
        <v>322666</v>
      </c>
    </row>
    <row r="151" spans="1:3">
      <c t="s" r="A151" s="4">
        <v>793</v>
      </c>
    </row>
    <row r="152" spans="1:3">
      <c t="s" r="A152" s="3">
        <v>745</v>
      </c>
    </row>
    <row r="153" spans="1:3">
      <c t="s" r="A153" s="4">
        <v>91</v>
      </c>
      <c t="n" r="B153" s="6">
        <v>183684</v>
      </c>
      <c t="n" r="C153" s="6">
        <v>169302</v>
      </c>
    </row>
    <row r="154" spans="1:3">
      <c t="s" r="A154" s="4">
        <v>794</v>
      </c>
    </row>
    <row r="155" spans="1:3">
      <c t="s" r="A155" s="3">
        <v>745</v>
      </c>
    </row>
    <row r="156" spans="1:3">
      <c t="s" r="A156" s="4">
        <v>91</v>
      </c>
      <c t="n" r="B156" s="6">
        <v>53446</v>
      </c>
      <c t="n" r="C156" s="6">
        <v>65951</v>
      </c>
    </row>
    <row r="157" spans="1:3">
      <c t="s" r="A157" s="4">
        <v>795</v>
      </c>
    </row>
    <row r="158" spans="1:3">
      <c t="s" r="A158" s="3">
        <v>745</v>
      </c>
    </row>
    <row r="159" spans="1:3">
      <c t="s" r="A159" s="4">
        <v>91</v>
      </c>
      <c t="n" r="B159" s="7">
        <v>130238</v>
      </c>
      <c t="n" r="C159" s="7">
        <v>1033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796</v>
      </c>
      <c t="s" r="B1" s="2">
        <v>2</v>
      </c>
      <c t="s" r="C1" s="2">
        <v>30</v>
      </c>
    </row>
    <row r="2" spans="1:3">
      <c t="s" r="A2" s="3">
        <v>254</v>
      </c>
    </row>
    <row r="3" spans="1:3">
      <c t="s" r="A3" s="4">
        <v>797</v>
      </c>
      <c t="n" r="B3" s="7">
        <v>17448</v>
      </c>
      <c t="n" r="C3" s="7">
        <v>14268</v>
      </c>
    </row>
    <row r="4" spans="1:3">
      <c t="s" r="A4" s="4">
        <v>798</v>
      </c>
      <c t="n" r="B4" s="6">
        <v>4694</v>
      </c>
      <c t="n" r="C4" s="6">
        <v>4604</v>
      </c>
    </row>
    <row r="5" spans="1:3">
      <c t="s" r="A5" s="4">
        <v>799</v>
      </c>
      <c t="n" r="B5" s="7">
        <v>22142</v>
      </c>
      <c t="n" r="C5" s="7">
        <v>188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2</v>
      </c>
      <c t="s" r="C2" s="2">
        <v>30</v>
      </c>
      <c t="s" r="D2" s="2">
        <v>89</v>
      </c>
    </row>
    <row r="3" spans="1:4">
      <c t="s" r="A3" s="3">
        <v>745</v>
      </c>
    </row>
    <row r="4" spans="1:4">
      <c t="s" r="A4" s="4">
        <v>801</v>
      </c>
      <c t="n" r="B4" s="7">
        <v>189000000</v>
      </c>
      <c t="n" r="C4" s="7">
        <v>95400000</v>
      </c>
    </row>
    <row r="5" spans="1:4">
      <c t="s" r="A5" s="4">
        <v>802</v>
      </c>
      <c t="n" r="B5" s="6">
        <v>124400000</v>
      </c>
      <c t="n" r="C5" s="6">
        <v>50200000</v>
      </c>
    </row>
    <row r="6" spans="1:4">
      <c t="s" r="A6" s="4">
        <v>803</v>
      </c>
      <c t="n" r="B6" s="6">
        <v>121000000</v>
      </c>
      <c t="n" r="C6" s="6">
        <v>290100000</v>
      </c>
    </row>
    <row r="7" spans="1:4">
      <c t="s" r="A7" s="4">
        <v>804</v>
      </c>
      <c t="n" r="B7" s="6">
        <v>6000000</v>
      </c>
      <c t="n" r="C7" s="6">
        <v>4000000</v>
      </c>
      <c t="n" r="D7" s="7">
        <v>-1000000</v>
      </c>
    </row>
    <row r="8" spans="1:4">
      <c t="s" r="A8" s="4">
        <v>91</v>
      </c>
      <c t="n" r="B8" s="6">
        <v>5725236000</v>
      </c>
      <c t="n" r="C8" s="6">
        <v>4680600000</v>
      </c>
    </row>
    <row r="9" spans="1:4">
      <c t="s" r="A9" s="4">
        <v>805</v>
      </c>
      <c t="n" r="B9" s="6">
        <v>100000000</v>
      </c>
    </row>
    <row r="10" spans="1:4">
      <c t="s" r="A10" s="4">
        <v>806</v>
      </c>
      <c t="n" r="B10" s="6">
        <v>3500000</v>
      </c>
      <c t="n" r="C10" s="6">
        <v>3300000</v>
      </c>
    </row>
    <row r="11" spans="1:4">
      <c t="s" r="A11" s="4">
        <v>807</v>
      </c>
      <c t="n" r="B11" s="6">
        <v>2100000</v>
      </c>
      <c t="n" r="C11" s="6">
        <v>2000000</v>
      </c>
    </row>
    <row r="12" spans="1:4">
      <c t="s" r="A12" s="4">
        <v>808</v>
      </c>
      <c t="n" r="B12" s="6">
        <v>20837000</v>
      </c>
      <c t="n" r="C12" s="6">
        <v>20539000</v>
      </c>
    </row>
    <row r="13" spans="1:4">
      <c t="s" r="A13" s="4">
        <v>809</v>
      </c>
      <c t="n" r="B13" s="7">
        <v>0</v>
      </c>
    </row>
    <row r="14" spans="1:4">
      <c t="s" r="A14" s="4">
        <v>810</v>
      </c>
      <c t="s" r="B14" s="4">
        <v>811</v>
      </c>
    </row>
    <row r="15" spans="1:4">
      <c t="s" r="A15" s="4">
        <v>42</v>
      </c>
    </row>
    <row r="16" spans="1:4">
      <c t="s" r="A16" s="3">
        <v>745</v>
      </c>
    </row>
    <row r="17" spans="1:4">
      <c t="s" r="A17" s="4">
        <v>91</v>
      </c>
      <c t="n" r="B17" s="7">
        <v>2059767000</v>
      </c>
      <c t="n" r="C17" s="6">
        <v>1611567000</v>
      </c>
    </row>
    <row r="18" spans="1:4">
      <c t="s" r="A18" s="4">
        <v>812</v>
      </c>
      <c t="n" r="B18" s="6">
        <v>15800000</v>
      </c>
      <c t="n" r="C18" s="6">
        <v>12300000</v>
      </c>
    </row>
    <row r="19" spans="1:4">
      <c t="s" r="A19" s="4">
        <v>808</v>
      </c>
      <c t="n" r="B19" s="6">
        <v>4882000</v>
      </c>
      <c t="n" r="C19" s="6">
        <v>11756000</v>
      </c>
    </row>
    <row r="20" spans="1:4">
      <c t="s" r="A20" s="4">
        <v>756</v>
      </c>
    </row>
    <row r="21" spans="1:4">
      <c t="s" r="A21" s="3">
        <v>745</v>
      </c>
    </row>
    <row r="22" spans="1:4">
      <c t="s" r="A22" s="4">
        <v>91</v>
      </c>
      <c t="n" r="B22" s="6">
        <v>802171000</v>
      </c>
      <c t="n" r="C22" s="6">
        <v>768463000</v>
      </c>
    </row>
    <row r="23" spans="1:4">
      <c t="s" r="A23" s="4">
        <v>812</v>
      </c>
      <c t="n" r="B23" s="6">
        <v>249000</v>
      </c>
      <c t="n" r="C23" s="6">
        <v>171000</v>
      </c>
    </row>
    <row r="24" spans="1:4">
      <c t="s" r="A24" s="4">
        <v>808</v>
      </c>
      <c t="n" r="B24" s="6">
        <v>3768000</v>
      </c>
      <c t="n" r="C24" s="6">
        <v>3214000</v>
      </c>
    </row>
    <row r="25" spans="1:4">
      <c t="s" r="A25" s="4">
        <v>813</v>
      </c>
    </row>
    <row r="26" spans="1:4">
      <c t="s" r="A26" s="3">
        <v>745</v>
      </c>
    </row>
    <row r="27" spans="1:4">
      <c t="s" r="A27" s="4">
        <v>812</v>
      </c>
      <c t="n" r="B27" s="6">
        <v>2800000</v>
      </c>
      <c t="n" r="C27" s="6">
        <v>986000</v>
      </c>
    </row>
    <row r="28" spans="1:4">
      <c t="s" r="A28" s="4">
        <v>814</v>
      </c>
    </row>
    <row r="29" spans="1:4">
      <c t="s" r="A29" s="3">
        <v>745</v>
      </c>
    </row>
    <row r="30" spans="1:4">
      <c t="s" r="A30" s="4">
        <v>91</v>
      </c>
      <c t="n" r="B30" s="6">
        <v>1815035000</v>
      </c>
      <c t="n" r="C30" s="6">
        <v>1496204000</v>
      </c>
    </row>
    <row r="31" spans="1:4">
      <c t="s" r="A31" s="4">
        <v>812</v>
      </c>
      <c t="n" r="B31" s="6">
        <v>2600000</v>
      </c>
      <c t="n" r="C31" s="6">
        <v>375000</v>
      </c>
    </row>
    <row r="32" spans="1:4">
      <c t="s" r="A32" s="4">
        <v>808</v>
      </c>
      <c t="n" r="B32" s="6">
        <v>3966000</v>
      </c>
      <c t="n" r="C32" s="6">
        <v>3908000</v>
      </c>
    </row>
    <row r="33" spans="1:4">
      <c t="s" r="A33" s="4">
        <v>815</v>
      </c>
    </row>
    <row r="34" spans="1:4">
      <c t="s" r="A34" s="3">
        <v>745</v>
      </c>
    </row>
    <row r="35" spans="1:4">
      <c t="s" r="A35" s="4">
        <v>91</v>
      </c>
      <c t="n" r="B35" s="7">
        <v>842800000</v>
      </c>
      <c t="n" r="C35" s="7">
        <v>691300000</v>
      </c>
    </row>
    <row r="36" spans="1:4">
      <c t="s" r="A36" s="4">
        <v>816</v>
      </c>
      <c t="s" r="B36" s="4">
        <v>817</v>
      </c>
      <c t="s" r="C36" s="4">
        <v>818</v>
      </c>
    </row>
    <row r="37" spans="1:4">
      <c t="s" r="A37" s="4">
        <v>327</v>
      </c>
    </row>
    <row r="38" spans="1:4">
      <c t="s" r="A38" s="3">
        <v>745</v>
      </c>
    </row>
    <row r="39" spans="1:4">
      <c t="s" r="A39" s="4">
        <v>91</v>
      </c>
      <c t="n" r="B39" s="7">
        <v>1164553000</v>
      </c>
      <c t="n" r="C39" s="7">
        <v>761720000</v>
      </c>
    </row>
    <row r="40" spans="1:4">
      <c t="s" r="A40" s="4">
        <v>812</v>
      </c>
      <c t="n" r="B40" s="6">
        <v>21362000</v>
      </c>
      <c t="n" r="C40" s="6">
        <v>13809000</v>
      </c>
    </row>
    <row r="41" spans="1:4">
      <c t="s" r="A41" s="4">
        <v>808</v>
      </c>
      <c t="n" r="B41" s="6">
        <v>5353000</v>
      </c>
      <c t="n" r="C41" s="6">
        <v>5761000</v>
      </c>
    </row>
    <row r="42" spans="1:4">
      <c t="s" r="A42" s="4">
        <v>781</v>
      </c>
    </row>
    <row r="43" spans="1:4">
      <c t="s" r="A43" s="3">
        <v>745</v>
      </c>
    </row>
    <row r="44" spans="1:4">
      <c t="s" r="A44" s="4">
        <v>91</v>
      </c>
      <c t="n" r="B44" s="6">
        <v>425740000</v>
      </c>
      <c t="n" r="C44" s="6">
        <v>271491000</v>
      </c>
    </row>
    <row r="45" spans="1:4">
      <c t="s" r="A45" s="4">
        <v>812</v>
      </c>
      <c t="n" r="B45" s="6">
        <v>15765000</v>
      </c>
      <c t="n" r="C45" s="6">
        <v>12277000</v>
      </c>
    </row>
    <row r="46" spans="1:4">
      <c t="s" r="A46" s="4">
        <v>808</v>
      </c>
      <c t="n" r="B46" s="6">
        <v>1468000</v>
      </c>
      <c t="n" r="C46" s="6">
        <v>1816000</v>
      </c>
    </row>
    <row r="47" spans="1:4">
      <c t="s" r="A47" s="4">
        <v>793</v>
      </c>
    </row>
    <row r="48" spans="1:4">
      <c t="s" r="A48" s="3">
        <v>745</v>
      </c>
    </row>
    <row r="49" spans="1:4">
      <c t="s" r="A49" s="4">
        <v>91</v>
      </c>
      <c t="n" r="B49" s="6">
        <v>183684000</v>
      </c>
      <c t="n" r="C49" s="6">
        <v>169302000</v>
      </c>
    </row>
    <row r="50" spans="1:4">
      <c t="s" r="A50" s="4">
        <v>812</v>
      </c>
      <c t="n" r="B50" s="6">
        <v>250000</v>
      </c>
      <c t="n" r="C50" s="6">
        <v>171000</v>
      </c>
    </row>
    <row r="51" spans="1:4">
      <c t="s" r="A51" s="4">
        <v>808</v>
      </c>
      <c t="n" r="B51" s="6">
        <v>1620000</v>
      </c>
      <c t="n" r="C51" s="6">
        <v>1752000</v>
      </c>
    </row>
    <row r="52" spans="1:4">
      <c t="s" r="A52" s="4">
        <v>819</v>
      </c>
    </row>
    <row r="53" spans="1:4">
      <c t="s" r="A53" s="3">
        <v>745</v>
      </c>
    </row>
    <row r="54" spans="1:4">
      <c t="s" r="A54" s="4">
        <v>91</v>
      </c>
      <c t="n" r="B54" s="6">
        <v>334098000</v>
      </c>
      <c t="n" r="C54" s="6">
        <v>269752000</v>
      </c>
    </row>
    <row r="55" spans="1:4">
      <c t="s" r="A55" s="4">
        <v>812</v>
      </c>
      <c t="n" r="B55" s="6">
        <v>2572000</v>
      </c>
      <c t="n" r="C55" s="6">
        <v>375000</v>
      </c>
    </row>
    <row r="56" spans="1:4">
      <c t="s" r="A56" s="4">
        <v>808</v>
      </c>
      <c t="n" r="B56" s="6">
        <v>1668000</v>
      </c>
      <c t="n" r="C56" s="6">
        <v>1382000</v>
      </c>
    </row>
    <row r="57" spans="1:4">
      <c t="s" r="A57" s="4">
        <v>820</v>
      </c>
    </row>
    <row r="58" spans="1:4">
      <c t="s" r="A58" s="3">
        <v>745</v>
      </c>
    </row>
    <row r="59" spans="1:4">
      <c t="s" r="A59" s="4">
        <v>91</v>
      </c>
      <c t="n" r="B59" s="6">
        <v>425740000</v>
      </c>
      <c t="n" r="C59" s="7">
        <v>271491000</v>
      </c>
    </row>
    <row r="60" spans="1:4">
      <c t="s" r="A60" s="4">
        <v>812</v>
      </c>
    </row>
    <row r="61" spans="1:4">
      <c t="s" r="A61" s="3">
        <v>745</v>
      </c>
    </row>
    <row r="62" spans="1:4">
      <c t="s" r="A62" s="4">
        <v>808</v>
      </c>
      <c t="n" r="B62" s="7">
        <v>3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1</v>
      </c>
      <c t="s" r="B1" s="2">
        <v>1</v>
      </c>
    </row>
    <row r="2" spans="1:3">
      <c t="s" r="B2" s="2">
        <v>2</v>
      </c>
      <c t="s" r="C2" s="2">
        <v>30</v>
      </c>
    </row>
    <row r="3" spans="1:3">
      <c t="s" r="A3" s="3">
        <v>822</v>
      </c>
    </row>
    <row r="4" spans="1:3">
      <c t="s" r="A4" s="4">
        <v>823</v>
      </c>
      <c t="n" r="B4" s="7">
        <v>2541</v>
      </c>
      <c t="n" r="C4" s="7">
        <v>2559</v>
      </c>
    </row>
    <row r="5" spans="1:3">
      <c t="s" r="A5" s="4">
        <v>824</v>
      </c>
      <c t="n" r="B5" s="6">
        <v>4777</v>
      </c>
      <c t="n" r="C5" s="6">
        <v>0</v>
      </c>
    </row>
    <row r="6" spans="1:3">
      <c t="s" r="A6" s="4">
        <v>825</v>
      </c>
      <c t="n" r="B6" s="6">
        <v>3640</v>
      </c>
      <c t="n" r="C6" s="6">
        <v>2644</v>
      </c>
    </row>
    <row r="7" spans="1:3">
      <c t="s" r="A7" s="4">
        <v>826</v>
      </c>
      <c t="n" r="B7" s="6">
        <v>-4033</v>
      </c>
      <c t="n" r="C7" s="6">
        <v>-2662</v>
      </c>
    </row>
    <row r="8" spans="1:3">
      <c t="s" r="A8" s="4">
        <v>827</v>
      </c>
      <c t="n" r="B8" s="7">
        <v>6925</v>
      </c>
      <c t="n" r="C8" s="7">
        <v>25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8</v>
      </c>
      <c t="s" r="B1" s="2">
        <v>2</v>
      </c>
      <c t="s" r="C1" s="2">
        <v>30</v>
      </c>
    </row>
    <row r="2" spans="1:3">
      <c t="s" r="A2" s="3">
        <v>829</v>
      </c>
    </row>
    <row r="3" spans="1:3">
      <c t="s" r="A3" s="4">
        <v>45</v>
      </c>
      <c t="n" r="B3" s="7">
        <v>5725236</v>
      </c>
      <c t="n" r="C3" s="7">
        <v>4680600</v>
      </c>
    </row>
    <row r="4" spans="1:3">
      <c t="s" r="A4" s="4">
        <v>42</v>
      </c>
    </row>
    <row r="5" spans="1:3">
      <c t="s" r="A5" s="3">
        <v>829</v>
      </c>
    </row>
    <row r="6" spans="1:3">
      <c t="s" r="A6" s="4">
        <v>45</v>
      </c>
      <c t="n" r="B6" s="6">
        <v>2059767</v>
      </c>
      <c t="n" r="C6" s="6">
        <v>1611567</v>
      </c>
    </row>
    <row r="7" spans="1:3">
      <c t="s" r="A7" s="4">
        <v>756</v>
      </c>
    </row>
    <row r="8" spans="1:3">
      <c t="s" r="A8" s="3">
        <v>829</v>
      </c>
    </row>
    <row r="9" spans="1:3">
      <c t="s" r="A9" s="4">
        <v>45</v>
      </c>
      <c t="n" r="B9" s="6">
        <v>802171</v>
      </c>
      <c t="n" r="C9" s="6">
        <v>768463</v>
      </c>
    </row>
    <row r="10" spans="1:3">
      <c t="s" r="A10" s="4">
        <v>759</v>
      </c>
    </row>
    <row r="11" spans="1:3">
      <c t="s" r="A11" s="3">
        <v>829</v>
      </c>
    </row>
    <row r="12" spans="1:3">
      <c t="s" r="A12" s="4">
        <v>830</v>
      </c>
      <c t="n" r="B12" s="6">
        <v>8120</v>
      </c>
      <c t="n" r="C12" s="6">
        <v>9320</v>
      </c>
    </row>
    <row r="13" spans="1:3">
      <c t="s" r="A13" s="4">
        <v>831</v>
      </c>
      <c t="n" r="B13" s="6">
        <v>3105</v>
      </c>
      <c t="n" r="C13" s="6">
        <v>4980</v>
      </c>
    </row>
    <row r="14" spans="1:3">
      <c t="s" r="A14" s="4">
        <v>832</v>
      </c>
      <c t="n" r="B14" s="6">
        <v>17756</v>
      </c>
      <c t="n" r="C14" s="6">
        <v>17172</v>
      </c>
    </row>
    <row r="15" spans="1:3">
      <c t="s" r="A15" s="4">
        <v>833</v>
      </c>
      <c t="n" r="B15" s="6">
        <v>28981</v>
      </c>
      <c t="n" r="C15" s="6">
        <v>31472</v>
      </c>
    </row>
    <row r="16" spans="1:3">
      <c t="s" r="A16" s="4">
        <v>834</v>
      </c>
      <c t="n" r="B16" s="6">
        <v>4531702</v>
      </c>
      <c t="n" r="C16" s="6">
        <v>3887408</v>
      </c>
    </row>
    <row r="17" spans="1:3">
      <c t="s" r="A17" s="4">
        <v>45</v>
      </c>
      <c t="n" r="B17" s="6">
        <v>4560683</v>
      </c>
      <c t="n" r="C17" s="6">
        <v>3918880</v>
      </c>
    </row>
    <row r="18" spans="1:3">
      <c t="s" r="A18" s="4">
        <v>835</v>
      </c>
      <c t="n" r="B18" s="6">
        <v>2272</v>
      </c>
      <c t="n" r="C18" s="6">
        <v>2394</v>
      </c>
    </row>
    <row r="19" spans="1:3">
      <c t="s" r="A19" s="4">
        <v>763</v>
      </c>
    </row>
    <row r="20" spans="1:3">
      <c t="s" r="A20" s="3">
        <v>829</v>
      </c>
    </row>
    <row r="21" spans="1:3">
      <c t="s" r="A21" s="4">
        <v>830</v>
      </c>
      <c t="n" r="B21" s="6">
        <v>1588</v>
      </c>
      <c t="n" r="C21" s="6">
        <v>870</v>
      </c>
    </row>
    <row r="22" spans="1:3">
      <c t="s" r="A22" s="4">
        <v>831</v>
      </c>
      <c t="n" r="B22" s="6">
        <v>991</v>
      </c>
      <c t="n" r="C22" s="6">
        <v>2861</v>
      </c>
    </row>
    <row r="23" spans="1:3">
      <c t="s" r="A23" s="4">
        <v>832</v>
      </c>
      <c t="n" r="B23" s="6">
        <v>3414</v>
      </c>
      <c t="n" r="C23" s="6">
        <v>10561</v>
      </c>
    </row>
    <row r="24" spans="1:3">
      <c t="s" r="A24" s="4">
        <v>833</v>
      </c>
      <c t="n" r="B24" s="6">
        <v>5993</v>
      </c>
      <c t="n" r="C24" s="6">
        <v>14292</v>
      </c>
    </row>
    <row r="25" spans="1:3">
      <c t="s" r="A25" s="4">
        <v>834</v>
      </c>
      <c t="n" r="B25" s="6">
        <v>1628034</v>
      </c>
      <c t="n" r="C25" s="6">
        <v>1325784</v>
      </c>
    </row>
    <row r="26" spans="1:3">
      <c t="s" r="A26" s="4">
        <v>45</v>
      </c>
      <c t="n" r="B26" s="6">
        <v>1634027</v>
      </c>
      <c t="n" r="C26" s="6">
        <v>1340076</v>
      </c>
    </row>
    <row r="27" spans="1:3">
      <c t="s" r="A27" s="4">
        <v>835</v>
      </c>
      <c t="n" r="B27" s="6">
        <v>0</v>
      </c>
      <c t="n" r="C27" s="6">
        <v>621</v>
      </c>
    </row>
    <row r="28" spans="1:3">
      <c t="s" r="A28" s="4">
        <v>775</v>
      </c>
    </row>
    <row r="29" spans="1:3">
      <c t="s" r="A29" s="3">
        <v>829</v>
      </c>
    </row>
    <row r="30" spans="1:3">
      <c t="s" r="A30" s="4">
        <v>830</v>
      </c>
      <c t="n" r="B30" s="6">
        <v>1793</v>
      </c>
      <c t="n" r="C30" s="6">
        <v>1164</v>
      </c>
    </row>
    <row r="31" spans="1:3">
      <c t="s" r="A31" s="4">
        <v>831</v>
      </c>
      <c t="n" r="B31" s="6">
        <v>152</v>
      </c>
      <c t="n" r="C31" s="6">
        <v>1065</v>
      </c>
    </row>
    <row r="32" spans="1:3">
      <c t="s" r="A32" s="4">
        <v>832</v>
      </c>
      <c t="n" r="B32" s="6">
        <v>2268</v>
      </c>
      <c t="n" r="C32" s="6">
        <v>1702</v>
      </c>
    </row>
    <row r="33" spans="1:3">
      <c t="s" r="A33" s="4">
        <v>833</v>
      </c>
      <c t="n" r="B33" s="6">
        <v>4213</v>
      </c>
      <c t="n" r="C33" s="6">
        <v>3931</v>
      </c>
    </row>
    <row r="34" spans="1:3">
      <c t="s" r="A34" s="4">
        <v>834</v>
      </c>
      <c t="n" r="B34" s="6">
        <v>614274</v>
      </c>
      <c t="n" r="C34" s="6">
        <v>595230</v>
      </c>
    </row>
    <row r="35" spans="1:3">
      <c t="s" r="A35" s="4">
        <v>45</v>
      </c>
      <c t="n" r="B35" s="6">
        <v>618487</v>
      </c>
      <c t="n" r="C35" s="6">
        <v>599161</v>
      </c>
    </row>
    <row r="36" spans="1:3">
      <c t="s" r="A36" s="4">
        <v>835</v>
      </c>
      <c t="n" r="B36" s="6">
        <v>120</v>
      </c>
      <c t="n" r="C36" s="6">
        <v>240</v>
      </c>
    </row>
    <row r="37" spans="1:3">
      <c t="s" r="A37" s="4">
        <v>836</v>
      </c>
    </row>
    <row r="38" spans="1:3">
      <c t="s" r="A38" s="3">
        <v>829</v>
      </c>
    </row>
    <row r="39" spans="1:3">
      <c t="s" r="A39" s="4">
        <v>45</v>
      </c>
      <c t="n" r="B39" s="6">
        <v>360605</v>
      </c>
      <c t="n" r="C39" s="6">
        <v>318632</v>
      </c>
    </row>
    <row r="40" spans="1:3">
      <c t="s" r="A40" s="4">
        <v>837</v>
      </c>
    </row>
    <row r="41" spans="1:3">
      <c t="s" r="A41" s="3">
        <v>829</v>
      </c>
    </row>
    <row r="42" spans="1:3">
      <c t="s" r="A42" s="4">
        <v>830</v>
      </c>
      <c t="n" r="B42" s="6">
        <v>563</v>
      </c>
      <c t="n" r="C42" s="6">
        <v>333</v>
      </c>
    </row>
    <row r="43" spans="1:3">
      <c t="s" r="A43" s="4">
        <v>831</v>
      </c>
      <c t="n" r="B43" s="6">
        <v>20</v>
      </c>
      <c t="n" r="C43" s="6">
        <v>1000</v>
      </c>
    </row>
    <row r="44" spans="1:3">
      <c t="s" r="A44" s="4">
        <v>832</v>
      </c>
      <c t="n" r="B44" s="6">
        <v>1658</v>
      </c>
      <c t="n" r="C44" s="6">
        <v>1387</v>
      </c>
    </row>
    <row r="45" spans="1:3">
      <c t="s" r="A45" s="4">
        <v>833</v>
      </c>
      <c t="n" r="B45" s="6">
        <v>2241</v>
      </c>
      <c t="n" r="C45" s="6">
        <v>2720</v>
      </c>
    </row>
    <row r="46" spans="1:3">
      <c t="s" r="A46" s="4">
        <v>834</v>
      </c>
      <c t="n" r="B46" s="6">
        <v>304918</v>
      </c>
      <c t="n" r="C46" s="6">
        <v>249961</v>
      </c>
    </row>
    <row r="47" spans="1:3">
      <c t="s" r="A47" s="4">
        <v>45</v>
      </c>
      <c t="n" r="B47" s="6">
        <v>307159</v>
      </c>
      <c t="n" r="C47" s="6">
        <v>252681</v>
      </c>
    </row>
    <row r="48" spans="1:3">
      <c t="s" r="A48" s="4">
        <v>835</v>
      </c>
      <c t="n" r="B48" s="6">
        <v>61</v>
      </c>
      <c t="n" r="C48" s="6">
        <v>230</v>
      </c>
    </row>
    <row r="49" spans="1:3">
      <c t="s" r="A49" s="4">
        <v>838</v>
      </c>
    </row>
    <row r="50" spans="1:3">
      <c t="s" r="A50" s="3">
        <v>829</v>
      </c>
    </row>
    <row r="51" spans="1:3">
      <c t="s" r="A51" s="4">
        <v>45</v>
      </c>
      <c t="n" r="B51" s="6">
        <v>441566</v>
      </c>
      <c t="n" r="C51" s="6">
        <v>449831</v>
      </c>
    </row>
    <row r="52" spans="1:3">
      <c t="s" r="A52" s="4">
        <v>839</v>
      </c>
    </row>
    <row r="53" spans="1:3">
      <c t="s" r="A53" s="3">
        <v>829</v>
      </c>
    </row>
    <row r="54" spans="1:3">
      <c t="s" r="A54" s="4">
        <v>830</v>
      </c>
      <c t="n" r="B54" s="6">
        <v>1230</v>
      </c>
      <c t="n" r="C54" s="6">
        <v>831</v>
      </c>
    </row>
    <row r="55" spans="1:3">
      <c t="s" r="A55" s="4">
        <v>831</v>
      </c>
      <c t="n" r="B55" s="6">
        <v>132</v>
      </c>
      <c t="n" r="C55" s="6">
        <v>65</v>
      </c>
    </row>
    <row r="56" spans="1:3">
      <c t="s" r="A56" s="4">
        <v>832</v>
      </c>
      <c t="n" r="B56" s="6">
        <v>610</v>
      </c>
      <c t="n" r="C56" s="6">
        <v>315</v>
      </c>
    </row>
    <row r="57" spans="1:3">
      <c t="s" r="A57" s="4">
        <v>833</v>
      </c>
      <c t="n" r="B57" s="6">
        <v>1972</v>
      </c>
      <c t="n" r="C57" s="6">
        <v>1211</v>
      </c>
    </row>
    <row r="58" spans="1:3">
      <c t="s" r="A58" s="4">
        <v>834</v>
      </c>
      <c t="n" r="B58" s="6">
        <v>309356</v>
      </c>
      <c t="n" r="C58" s="6">
        <v>345269</v>
      </c>
    </row>
    <row r="59" spans="1:3">
      <c t="s" r="A59" s="4">
        <v>45</v>
      </c>
      <c t="n" r="B59" s="6">
        <v>311328</v>
      </c>
      <c t="n" r="C59" s="6">
        <v>346480</v>
      </c>
    </row>
    <row r="60" spans="1:3">
      <c t="s" r="A60" s="4">
        <v>835</v>
      </c>
      <c t="n" r="B60" s="6">
        <v>59</v>
      </c>
      <c t="n" r="C60" s="6">
        <v>10</v>
      </c>
    </row>
    <row r="61" spans="1:3">
      <c t="s" r="A61" s="4">
        <v>840</v>
      </c>
    </row>
    <row r="62" spans="1:3">
      <c t="s" r="A62" s="3">
        <v>829</v>
      </c>
    </row>
    <row r="63" spans="1:3">
      <c t="s" r="A63" s="4">
        <v>45</v>
      </c>
      <c t="n" r="B63" s="6">
        <v>253670</v>
      </c>
      <c t="n" r="C63" s="6">
        <v>173390</v>
      </c>
    </row>
    <row r="64" spans="1:3">
      <c t="s" r="A64" s="4">
        <v>841</v>
      </c>
    </row>
    <row r="65" spans="1:3">
      <c t="s" r="A65" s="3">
        <v>829</v>
      </c>
    </row>
    <row r="66" spans="1:3">
      <c t="s" r="A66" s="4">
        <v>830</v>
      </c>
      <c t="n" r="B66" s="6">
        <v>0</v>
      </c>
      <c t="n" r="C66" s="6">
        <v>0</v>
      </c>
    </row>
    <row r="67" spans="1:3">
      <c t="s" r="A67" s="4">
        <v>831</v>
      </c>
      <c t="n" r="B67" s="6">
        <v>0</v>
      </c>
      <c t="n" r="C67" s="6">
        <v>2000</v>
      </c>
    </row>
    <row r="68" spans="1:3">
      <c t="s" r="A68" s="4">
        <v>832</v>
      </c>
      <c t="n" r="B68" s="6">
        <v>58</v>
      </c>
      <c t="n" r="C68" s="6">
        <v>720</v>
      </c>
    </row>
    <row r="69" spans="1:3">
      <c t="s" r="A69" s="4">
        <v>833</v>
      </c>
      <c t="n" r="B69" s="6">
        <v>58</v>
      </c>
      <c t="n" r="C69" s="6">
        <v>2720</v>
      </c>
    </row>
    <row r="70" spans="1:3">
      <c t="s" r="A70" s="4">
        <v>834</v>
      </c>
      <c t="n" r="B70" s="6">
        <v>210138</v>
      </c>
      <c t="n" r="C70" s="6">
        <v>166469</v>
      </c>
    </row>
    <row r="71" spans="1:3">
      <c t="s" r="A71" s="4">
        <v>45</v>
      </c>
      <c t="n" r="B71" s="6">
        <v>210196</v>
      </c>
      <c t="n" r="C71" s="6">
        <v>169189</v>
      </c>
    </row>
    <row r="72" spans="1:3">
      <c t="s" r="A72" s="4">
        <v>835</v>
      </c>
      <c t="n" r="B72" s="6">
        <v>0</v>
      </c>
      <c t="n" r="C72" s="6">
        <v>0</v>
      </c>
    </row>
    <row r="73" spans="1:3">
      <c t="s" r="A73" s="4">
        <v>842</v>
      </c>
    </row>
    <row r="74" spans="1:3">
      <c t="s" r="A74" s="3">
        <v>829</v>
      </c>
    </row>
    <row r="75" spans="1:3">
      <c t="s" r="A75" s="4">
        <v>45</v>
      </c>
      <c t="n" r="B75" s="6">
        <v>251606</v>
      </c>
      <c t="n" r="C75" s="6">
        <v>193218</v>
      </c>
    </row>
    <row r="76" spans="1:3">
      <c t="s" r="A76" s="4">
        <v>843</v>
      </c>
    </row>
    <row r="77" spans="1:3">
      <c t="s" r="A77" s="3">
        <v>829</v>
      </c>
    </row>
    <row r="78" spans="1:3">
      <c t="s" r="A78" s="4">
        <v>830</v>
      </c>
      <c t="n" r="B78" s="6">
        <v>65</v>
      </c>
      <c t="n" r="C78" s="6">
        <v>178</v>
      </c>
    </row>
    <row r="79" spans="1:3">
      <c t="s" r="A79" s="4">
        <v>831</v>
      </c>
      <c t="n" r="B79" s="6">
        <v>160</v>
      </c>
      <c t="n" r="C79" s="6">
        <v>156</v>
      </c>
    </row>
    <row r="80" spans="1:3">
      <c t="s" r="A80" s="4">
        <v>832</v>
      </c>
      <c t="n" r="B80" s="6">
        <v>70</v>
      </c>
      <c t="n" r="C80" s="6">
        <v>458</v>
      </c>
    </row>
    <row r="81" spans="1:3">
      <c t="s" r="A81" s="4">
        <v>833</v>
      </c>
      <c t="n" r="B81" s="6">
        <v>295</v>
      </c>
      <c t="n" r="C81" s="6">
        <v>792</v>
      </c>
    </row>
    <row r="82" spans="1:3">
      <c t="s" r="A82" s="4">
        <v>834</v>
      </c>
      <c t="n" r="B82" s="6">
        <v>214528</v>
      </c>
      <c t="n" r="C82" s="6">
        <v>139258</v>
      </c>
    </row>
    <row r="83" spans="1:3">
      <c t="s" r="A83" s="4">
        <v>45</v>
      </c>
      <c t="n" r="B83" s="6">
        <v>214823</v>
      </c>
      <c t="n" r="C83" s="6">
        <v>140050</v>
      </c>
    </row>
    <row r="84" spans="1:3">
      <c t="s" r="A84" s="4">
        <v>835</v>
      </c>
      <c t="n" r="B84" s="6">
        <v>0</v>
      </c>
      <c t="n" r="C84" s="6">
        <v>0</v>
      </c>
    </row>
    <row r="85" spans="1:3">
      <c t="s" r="A85" s="4">
        <v>751</v>
      </c>
    </row>
    <row r="86" spans="1:3">
      <c t="s" r="A86" s="3">
        <v>829</v>
      </c>
    </row>
    <row r="87" spans="1:3">
      <c t="s" r="A87" s="4">
        <v>45</v>
      </c>
      <c t="n" r="B87" s="6">
        <v>1554491</v>
      </c>
      <c t="n" r="C87" s="6">
        <v>1244959</v>
      </c>
    </row>
    <row r="88" spans="1:3">
      <c t="s" r="A88" s="4">
        <v>844</v>
      </c>
    </row>
    <row r="89" spans="1:3">
      <c t="s" r="A89" s="3">
        <v>829</v>
      </c>
    </row>
    <row r="90" spans="1:3">
      <c t="s" r="A90" s="4">
        <v>830</v>
      </c>
      <c t="n" r="B90" s="6">
        <v>1523</v>
      </c>
      <c t="n" r="C90" s="6">
        <v>692</v>
      </c>
    </row>
    <row r="91" spans="1:3">
      <c t="s" r="A91" s="4">
        <v>831</v>
      </c>
      <c t="n" r="B91" s="6">
        <v>831</v>
      </c>
      <c t="n" r="C91" s="6">
        <v>705</v>
      </c>
    </row>
    <row r="92" spans="1:3">
      <c t="s" r="A92" s="4">
        <v>832</v>
      </c>
      <c t="n" r="B92" s="6">
        <v>3286</v>
      </c>
      <c t="n" r="C92" s="6">
        <v>9383</v>
      </c>
    </row>
    <row r="93" spans="1:3">
      <c t="s" r="A93" s="4">
        <v>833</v>
      </c>
      <c t="n" r="B93" s="6">
        <v>5640</v>
      </c>
      <c t="n" r="C93" s="6">
        <v>10780</v>
      </c>
    </row>
    <row r="94" spans="1:3">
      <c t="s" r="A94" s="4">
        <v>834</v>
      </c>
      <c t="n" r="B94" s="6">
        <v>1203368</v>
      </c>
      <c t="n" r="C94" s="6">
        <v>1020057</v>
      </c>
    </row>
    <row r="95" spans="1:3">
      <c t="s" r="A95" s="4">
        <v>45</v>
      </c>
      <c t="n" r="B95" s="6">
        <v>1209008</v>
      </c>
      <c t="n" r="C95" s="6">
        <v>1030837</v>
      </c>
    </row>
    <row r="96" spans="1:3">
      <c t="s" r="A96" s="4">
        <v>835</v>
      </c>
      <c t="n" r="B96" s="6">
        <v>0</v>
      </c>
      <c t="n" r="C96" s="6">
        <v>621</v>
      </c>
    </row>
    <row r="97" spans="1:3">
      <c t="s" r="A97" s="4">
        <v>814</v>
      </c>
    </row>
    <row r="98" spans="1:3">
      <c t="s" r="A98" s="3">
        <v>829</v>
      </c>
    </row>
    <row r="99" spans="1:3">
      <c t="s" r="A99" s="4">
        <v>45</v>
      </c>
      <c t="n" r="B99" s="6">
        <v>1815035</v>
      </c>
      <c t="n" r="C99" s="6">
        <v>1496204</v>
      </c>
    </row>
    <row r="100" spans="1:3">
      <c t="s" r="A100" s="4">
        <v>845</v>
      </c>
    </row>
    <row r="101" spans="1:3">
      <c t="s" r="A101" s="3">
        <v>829</v>
      </c>
    </row>
    <row r="102" spans="1:3">
      <c t="s" r="A102" s="4">
        <v>830</v>
      </c>
      <c t="n" r="B102" s="6">
        <v>3537</v>
      </c>
      <c t="n" r="C102" s="6">
        <v>6246</v>
      </c>
    </row>
    <row r="103" spans="1:3">
      <c t="s" r="A103" s="4">
        <v>831</v>
      </c>
      <c t="n" r="B103" s="6">
        <v>857</v>
      </c>
      <c t="n" r="C103" s="6">
        <v>556</v>
      </c>
    </row>
    <row r="104" spans="1:3">
      <c t="s" r="A104" s="4">
        <v>832</v>
      </c>
      <c t="n" r="B104" s="6">
        <v>4304</v>
      </c>
      <c t="n" r="C104" s="6">
        <v>4053</v>
      </c>
    </row>
    <row r="105" spans="1:3">
      <c t="s" r="A105" s="4">
        <v>833</v>
      </c>
      <c t="n" r="B105" s="6">
        <v>8698</v>
      </c>
      <c t="n" r="C105" s="6">
        <v>10855</v>
      </c>
    </row>
    <row r="106" spans="1:3">
      <c t="s" r="A106" s="4">
        <v>834</v>
      </c>
      <c t="n" r="B106" s="6">
        <v>1472239</v>
      </c>
      <c t="n" r="C106" s="6">
        <v>1215597</v>
      </c>
    </row>
    <row r="107" spans="1:3">
      <c t="s" r="A107" s="4">
        <v>45</v>
      </c>
      <c t="n" r="B107" s="6">
        <v>1480937</v>
      </c>
      <c t="n" r="C107" s="6">
        <v>1226452</v>
      </c>
    </row>
    <row r="108" spans="1:3">
      <c t="s" r="A108" s="4">
        <v>835</v>
      </c>
      <c t="n" r="B108" s="6">
        <v>2006</v>
      </c>
      <c t="n" r="C108" s="6">
        <v>1527</v>
      </c>
    </row>
    <row r="109" spans="1:3">
      <c t="s" r="A109" s="4">
        <v>846</v>
      </c>
    </row>
    <row r="110" spans="1:3">
      <c t="s" r="A110" s="3">
        <v>829</v>
      </c>
    </row>
    <row r="111" spans="1:3">
      <c t="s" r="A111" s="4">
        <v>45</v>
      </c>
      <c t="n" r="B111" s="6">
        <v>1634027</v>
      </c>
      <c t="n" r="C111" s="6">
        <v>1340076</v>
      </c>
    </row>
    <row r="112" spans="1:3">
      <c t="s" r="A112" s="4">
        <v>847</v>
      </c>
    </row>
    <row r="113" spans="1:3">
      <c t="s" r="A113" s="3">
        <v>829</v>
      </c>
    </row>
    <row r="114" spans="1:3">
      <c t="s" r="A114" s="4">
        <v>45</v>
      </c>
      <c t="n" r="B114" s="6">
        <v>1786980</v>
      </c>
      <c t="n" r="C114" s="6">
        <v>1468142</v>
      </c>
    </row>
    <row r="115" spans="1:3">
      <c t="s" r="A115" s="4">
        <v>848</v>
      </c>
    </row>
    <row r="116" spans="1:3">
      <c t="s" r="A116" s="3">
        <v>829</v>
      </c>
    </row>
    <row r="117" spans="1:3">
      <c t="s" r="A117" s="4">
        <v>830</v>
      </c>
      <c t="n" r="B117" s="6">
        <v>3537</v>
      </c>
      <c t="n" r="C117" s="6">
        <v>5580</v>
      </c>
    </row>
    <row r="118" spans="1:3">
      <c t="s" r="A118" s="4">
        <v>831</v>
      </c>
      <c t="n" r="B118" s="6">
        <v>857</v>
      </c>
      <c t="n" r="C118" s="6">
        <v>146</v>
      </c>
    </row>
    <row r="119" spans="1:3">
      <c t="s" r="A119" s="4">
        <v>832</v>
      </c>
      <c t="n" r="B119" s="6">
        <v>4304</v>
      </c>
      <c t="n" r="C119" s="6">
        <v>4053</v>
      </c>
    </row>
    <row r="120" spans="1:3">
      <c t="s" r="A120" s="4">
        <v>833</v>
      </c>
      <c t="n" r="B120" s="6">
        <v>8698</v>
      </c>
      <c t="n" r="C120" s="6">
        <v>9779</v>
      </c>
    </row>
    <row r="121" spans="1:3">
      <c t="s" r="A121" s="4">
        <v>834</v>
      </c>
      <c t="n" r="B121" s="6">
        <v>1445535</v>
      </c>
      <c t="n" r="C121" s="6">
        <v>1189629</v>
      </c>
    </row>
    <row r="122" spans="1:3">
      <c t="s" r="A122" s="4">
        <v>45</v>
      </c>
      <c t="n" r="B122" s="6">
        <v>1454233</v>
      </c>
      <c t="n" r="C122" s="6">
        <v>1199408</v>
      </c>
    </row>
    <row r="123" spans="1:3">
      <c t="s" r="A123" s="4">
        <v>835</v>
      </c>
      <c t="n" r="B123" s="6">
        <v>2006</v>
      </c>
      <c t="n" r="C123" s="6">
        <v>1527</v>
      </c>
    </row>
    <row r="124" spans="1:3">
      <c t="s" r="A124" s="4">
        <v>849</v>
      </c>
    </row>
    <row r="125" spans="1:3">
      <c t="s" r="A125" s="3">
        <v>829</v>
      </c>
    </row>
    <row r="126" spans="1:3">
      <c t="s" r="A126" s="4">
        <v>45</v>
      </c>
      <c t="n" r="B126" s="6">
        <v>28055</v>
      </c>
      <c t="n" r="C126" s="6">
        <v>28062</v>
      </c>
    </row>
    <row r="127" spans="1:3">
      <c t="s" r="A127" s="4">
        <v>850</v>
      </c>
    </row>
    <row r="128" spans="1:3">
      <c t="s" r="A128" s="3">
        <v>829</v>
      </c>
    </row>
    <row r="129" spans="1:3">
      <c t="s" r="A129" s="4">
        <v>830</v>
      </c>
      <c t="n" r="B129" s="6">
        <v>0</v>
      </c>
      <c t="n" r="C129" s="6">
        <v>666</v>
      </c>
    </row>
    <row r="130" spans="1:3">
      <c t="s" r="A130" s="4">
        <v>831</v>
      </c>
      <c t="n" r="B130" s="6">
        <v>0</v>
      </c>
      <c t="n" r="C130" s="6">
        <v>410</v>
      </c>
    </row>
    <row r="131" spans="1:3">
      <c t="s" r="A131" s="4">
        <v>832</v>
      </c>
      <c t="n" r="B131" s="6">
        <v>0</v>
      </c>
      <c t="n" r="C131" s="6">
        <v>0</v>
      </c>
    </row>
    <row r="132" spans="1:3">
      <c t="s" r="A132" s="4">
        <v>833</v>
      </c>
      <c t="n" r="B132" s="6">
        <v>0</v>
      </c>
      <c t="n" r="C132" s="6">
        <v>1076</v>
      </c>
    </row>
    <row r="133" spans="1:3">
      <c t="s" r="A133" s="4">
        <v>834</v>
      </c>
      <c t="n" r="B133" s="6">
        <v>26704</v>
      </c>
      <c t="n" r="C133" s="6">
        <v>25968</v>
      </c>
    </row>
    <row r="134" spans="1:3">
      <c t="s" r="A134" s="4">
        <v>45</v>
      </c>
      <c t="n" r="B134" s="6">
        <v>26704</v>
      </c>
      <c t="n" r="C134" s="6">
        <v>27044</v>
      </c>
    </row>
    <row r="135" spans="1:3">
      <c t="s" r="A135" s="4">
        <v>835</v>
      </c>
      <c t="n" r="B135" s="6">
        <v>0</v>
      </c>
      <c t="n" r="C135" s="6">
        <v>0</v>
      </c>
    </row>
    <row r="136" spans="1:3">
      <c t="s" r="A136" s="4">
        <v>851</v>
      </c>
    </row>
    <row r="137" spans="1:3">
      <c t="s" r="A137" s="3">
        <v>829</v>
      </c>
    </row>
    <row r="138" spans="1:3">
      <c t="s" r="A138" s="4">
        <v>45</v>
      </c>
      <c t="n" r="B138" s="6">
        <v>210196</v>
      </c>
      <c t="n" r="C138" s="6">
        <v>169189</v>
      </c>
    </row>
    <row r="139" spans="1:3">
      <c t="s" r="A139" s="4">
        <v>852</v>
      </c>
    </row>
    <row r="140" spans="1:3">
      <c t="s" r="A140" s="3">
        <v>829</v>
      </c>
    </row>
    <row r="141" spans="1:3">
      <c t="s" r="A141" s="4">
        <v>45</v>
      </c>
      <c t="n" r="B141" s="6">
        <v>214823</v>
      </c>
      <c t="n" r="C141" s="6">
        <v>140050</v>
      </c>
    </row>
    <row r="142" spans="1:3">
      <c t="s" r="A142" s="4">
        <v>853</v>
      </c>
    </row>
    <row r="143" spans="1:3">
      <c t="s" r="A143" s="3">
        <v>829</v>
      </c>
    </row>
    <row r="144" spans="1:3">
      <c t="s" r="A144" s="4">
        <v>45</v>
      </c>
      <c t="n" r="B144" s="6">
        <v>1209008</v>
      </c>
      <c t="n" r="C144" s="6">
        <v>1030837</v>
      </c>
    </row>
    <row r="145" spans="1:3">
      <c t="s" r="A145" s="4">
        <v>854</v>
      </c>
    </row>
    <row r="146" spans="1:3">
      <c t="s" r="A146" s="3">
        <v>829</v>
      </c>
    </row>
    <row r="147" spans="1:3">
      <c t="s" r="A147" s="4">
        <v>45</v>
      </c>
      <c t="n" r="B147" s="6">
        <v>1048263</v>
      </c>
      <c t="n" r="C147" s="6">
        <v>804366</v>
      </c>
    </row>
    <row r="148" spans="1:3">
      <c t="s" r="A148" s="4">
        <v>855</v>
      </c>
    </row>
    <row r="149" spans="1:3">
      <c t="s" r="A149" s="3">
        <v>829</v>
      </c>
    </row>
    <row r="150" spans="1:3">
      <c t="s" r="A150" s="4">
        <v>830</v>
      </c>
      <c t="n" r="B150" s="6">
        <v>1202</v>
      </c>
      <c t="n" r="C150" s="6">
        <v>1040</v>
      </c>
    </row>
    <row r="151" spans="1:3">
      <c t="s" r="A151" s="4">
        <v>831</v>
      </c>
      <c t="n" r="B151" s="6">
        <v>1105</v>
      </c>
      <c t="n" r="C151" s="6">
        <v>498</v>
      </c>
    </row>
    <row r="152" spans="1:3">
      <c t="s" r="A152" s="4">
        <v>832</v>
      </c>
      <c t="n" r="B152" s="6">
        <v>7770</v>
      </c>
      <c t="n" r="C152" s="6">
        <v>856</v>
      </c>
    </row>
    <row r="153" spans="1:3">
      <c t="s" r="A153" s="4">
        <v>833</v>
      </c>
      <c t="n" r="B153" s="6">
        <v>10077</v>
      </c>
      <c t="n" r="C153" s="6">
        <v>2394</v>
      </c>
    </row>
    <row r="154" spans="1:3">
      <c t="s" r="A154" s="4">
        <v>834</v>
      </c>
      <c t="n" r="B154" s="6">
        <v>817155</v>
      </c>
      <c t="n" r="C154" s="6">
        <v>750797</v>
      </c>
    </row>
    <row r="155" spans="1:3">
      <c t="s" r="A155" s="4">
        <v>45</v>
      </c>
      <c t="n" r="B155" s="6">
        <v>827232</v>
      </c>
      <c t="n" r="C155" s="6">
        <v>753191</v>
      </c>
    </row>
    <row r="156" spans="1:3">
      <c t="s" r="A156" s="4">
        <v>835</v>
      </c>
      <c t="n" r="B156" s="6">
        <v>146</v>
      </c>
      <c t="n" r="C156" s="6">
        <v>6</v>
      </c>
    </row>
    <row r="157" spans="1:3">
      <c t="s" r="A157" s="4">
        <v>856</v>
      </c>
    </row>
    <row r="158" spans="1:3">
      <c t="s" r="A158" s="3">
        <v>829</v>
      </c>
    </row>
    <row r="159" spans="1:3">
      <c t="s" r="A159" s="4">
        <v>45</v>
      </c>
      <c t="n" r="B159" s="6">
        <v>331253</v>
      </c>
      <c t="n" r="C159" s="6">
        <v>341246</v>
      </c>
    </row>
    <row r="160" spans="1:3">
      <c t="s" r="A160" s="4">
        <v>857</v>
      </c>
    </row>
    <row r="161" spans="1:3">
      <c t="s" r="A161" s="3">
        <v>829</v>
      </c>
    </row>
    <row r="162" spans="1:3">
      <c t="s" r="A162" s="4">
        <v>830</v>
      </c>
      <c t="n" r="B162" s="6">
        <v>0</v>
      </c>
      <c t="n" r="C162" s="6">
        <v>0</v>
      </c>
    </row>
    <row r="163" spans="1:3">
      <c t="s" r="A163" s="4">
        <v>831</v>
      </c>
      <c t="n" r="B163" s="6">
        <v>0</v>
      </c>
      <c t="n" r="C163" s="6">
        <v>0</v>
      </c>
    </row>
    <row r="164" spans="1:3">
      <c t="s" r="A164" s="4">
        <v>832</v>
      </c>
      <c t="n" r="B164" s="6">
        <v>0</v>
      </c>
      <c t="n" r="C164" s="6">
        <v>0</v>
      </c>
    </row>
    <row r="165" spans="1:3">
      <c t="s" r="A165" s="4">
        <v>833</v>
      </c>
      <c t="n" r="B165" s="6">
        <v>0</v>
      </c>
      <c t="n" r="C165" s="6">
        <v>0</v>
      </c>
    </row>
    <row r="166" spans="1:3">
      <c t="s" r="A166" s="4">
        <v>834</v>
      </c>
      <c t="n" r="B166" s="6">
        <v>331253</v>
      </c>
      <c t="n" r="C166" s="6">
        <v>341246</v>
      </c>
    </row>
    <row r="167" spans="1:3">
      <c t="s" r="A167" s="4">
        <v>45</v>
      </c>
      <c t="n" r="B167" s="6">
        <v>331253</v>
      </c>
      <c t="n" r="C167" s="6">
        <v>341246</v>
      </c>
    </row>
    <row r="168" spans="1:3">
      <c t="s" r="A168" s="4">
        <v>835</v>
      </c>
      <c t="n" r="B168" s="6">
        <v>0</v>
      </c>
      <c t="n" r="C168" s="6">
        <v>0</v>
      </c>
    </row>
    <row r="169" spans="1:3">
      <c t="s" r="A169" s="4">
        <v>858</v>
      </c>
    </row>
    <row r="170" spans="1:3">
      <c t="s" r="A170" s="3">
        <v>829</v>
      </c>
    </row>
    <row r="171" spans="1:3">
      <c t="s" r="A171" s="4">
        <v>45</v>
      </c>
      <c t="n" r="B171" s="6">
        <v>717010</v>
      </c>
      <c t="n" r="C171" s="6">
        <v>463120</v>
      </c>
    </row>
    <row r="172" spans="1:3">
      <c t="s" r="A172" s="4">
        <v>859</v>
      </c>
    </row>
    <row r="173" spans="1:3">
      <c t="s" r="A173" s="3">
        <v>829</v>
      </c>
    </row>
    <row r="174" spans="1:3">
      <c t="s" r="A174" s="4">
        <v>830</v>
      </c>
      <c t="n" r="B174" s="6">
        <v>1202</v>
      </c>
      <c t="n" r="C174" s="6">
        <v>1040</v>
      </c>
    </row>
    <row r="175" spans="1:3">
      <c t="s" r="A175" s="4">
        <v>831</v>
      </c>
      <c t="n" r="B175" s="6">
        <v>1105</v>
      </c>
      <c t="n" r="C175" s="6">
        <v>498</v>
      </c>
    </row>
    <row r="176" spans="1:3">
      <c t="s" r="A176" s="4">
        <v>832</v>
      </c>
      <c t="n" r="B176" s="6">
        <v>7770</v>
      </c>
      <c t="n" r="C176" s="6">
        <v>856</v>
      </c>
    </row>
    <row r="177" spans="1:3">
      <c t="s" r="A177" s="4">
        <v>833</v>
      </c>
      <c t="n" r="B177" s="6">
        <v>10077</v>
      </c>
      <c t="n" r="C177" s="6">
        <v>2394</v>
      </c>
    </row>
    <row r="178" spans="1:3">
      <c t="s" r="A178" s="4">
        <v>834</v>
      </c>
      <c t="n" r="B178" s="6">
        <v>485902</v>
      </c>
      <c t="n" r="C178" s="6">
        <v>409551</v>
      </c>
    </row>
    <row r="179" spans="1:3">
      <c t="s" r="A179" s="4">
        <v>45</v>
      </c>
      <c t="n" r="B179" s="6">
        <v>495979</v>
      </c>
      <c t="n" r="C179" s="6">
        <v>411945</v>
      </c>
    </row>
    <row r="180" spans="1:3">
      <c t="s" r="A180" s="4">
        <v>835</v>
      </c>
      <c t="n" r="B180" s="7">
        <v>146</v>
      </c>
      <c t="n" r="C180" s="7">
        <v>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0</v>
      </c>
      <c t="s" r="B1" s="2">
        <v>2</v>
      </c>
      <c t="s" r="C1" s="2">
        <v>30</v>
      </c>
    </row>
    <row r="2" spans="1:3">
      <c t="s" r="A2" s="3">
        <v>829</v>
      </c>
    </row>
    <row r="3" spans="1:3">
      <c t="s" r="A3" s="4">
        <v>45</v>
      </c>
      <c t="n" r="B3" s="7">
        <v>5725236</v>
      </c>
      <c t="n" r="C3" s="7">
        <v>4680600</v>
      </c>
    </row>
    <row r="4" spans="1:3">
      <c t="s" r="A4" s="4">
        <v>327</v>
      </c>
    </row>
    <row r="5" spans="1:3">
      <c t="s" r="A5" s="3">
        <v>829</v>
      </c>
    </row>
    <row r="6" spans="1:3">
      <c t="s" r="A6" s="4">
        <v>830</v>
      </c>
      <c t="n" r="B6" s="6">
        <v>5914</v>
      </c>
      <c t="n" r="C6" s="6">
        <v>2958</v>
      </c>
    </row>
    <row r="7" spans="1:3">
      <c t="s" r="A7" s="4">
        <v>831</v>
      </c>
      <c t="n" r="B7" s="6">
        <v>1457</v>
      </c>
      <c t="n" r="C7" s="6">
        <v>2424</v>
      </c>
    </row>
    <row r="8" spans="1:3">
      <c t="s" r="A8" s="4">
        <v>832</v>
      </c>
      <c t="n" r="B8" s="6">
        <v>6813</v>
      </c>
      <c t="n" r="C8" s="6">
        <v>8185</v>
      </c>
    </row>
    <row r="9" spans="1:3">
      <c t="s" r="A9" s="4">
        <v>833</v>
      </c>
      <c t="n" r="B9" s="6">
        <v>14184</v>
      </c>
      <c t="n" r="C9" s="6">
        <v>13567</v>
      </c>
    </row>
    <row r="10" spans="1:3">
      <c t="s" r="A10" s="4">
        <v>812</v>
      </c>
      <c t="n" r="B10" s="6">
        <v>21362</v>
      </c>
      <c t="n" r="C10" s="6">
        <v>13809</v>
      </c>
    </row>
    <row r="11" spans="1:3">
      <c t="s" r="A11" s="4">
        <v>45</v>
      </c>
      <c t="n" r="B11" s="6">
        <v>1164553</v>
      </c>
      <c t="n" r="C11" s="6">
        <v>761720</v>
      </c>
    </row>
    <row r="12" spans="1:3">
      <c t="s" r="A12" s="4">
        <v>835</v>
      </c>
      <c t="n" r="B12" s="6">
        <v>1422</v>
      </c>
      <c t="n" r="C12" s="6">
        <v>1258</v>
      </c>
    </row>
    <row r="13" spans="1:3">
      <c t="s" r="A13" s="4">
        <v>813</v>
      </c>
    </row>
    <row r="14" spans="1:3">
      <c t="s" r="A14" s="3">
        <v>829</v>
      </c>
    </row>
    <row r="15" spans="1:3">
      <c t="s" r="A15" s="4">
        <v>812</v>
      </c>
      <c t="n" r="B15" s="6">
        <v>2800</v>
      </c>
      <c t="n" r="C15" s="6">
        <v>986</v>
      </c>
    </row>
    <row r="16" spans="1:3">
      <c t="s" r="A16" s="4">
        <v>746</v>
      </c>
    </row>
    <row r="17" spans="1:3">
      <c t="s" r="A17" s="3">
        <v>829</v>
      </c>
    </row>
    <row r="18" spans="1:3">
      <c t="s" r="A18" s="4">
        <v>812</v>
      </c>
      <c t="n" r="B18" s="6">
        <v>2600</v>
      </c>
      <c t="n" r="C18" s="6">
        <v>375</v>
      </c>
    </row>
    <row r="19" spans="1:3">
      <c t="s" r="A19" s="4">
        <v>45</v>
      </c>
      <c t="n" r="B19" s="6">
        <v>1815035</v>
      </c>
      <c t="n" r="C19" s="6">
        <v>1496204</v>
      </c>
    </row>
    <row r="20" spans="1:3">
      <c t="s" r="A20" s="4">
        <v>861</v>
      </c>
    </row>
    <row r="21" spans="1:3">
      <c t="s" r="A21" s="3">
        <v>829</v>
      </c>
    </row>
    <row r="22" spans="1:3">
      <c t="s" r="A22" s="4">
        <v>830</v>
      </c>
      <c t="n" r="B22" s="6">
        <v>2580</v>
      </c>
      <c t="n" r="C22" s="6">
        <v>1133</v>
      </c>
    </row>
    <row r="23" spans="1:3">
      <c t="s" r="A23" s="4">
        <v>831</v>
      </c>
      <c t="n" r="B23" s="6">
        <v>311</v>
      </c>
      <c t="n" r="C23" s="6">
        <v>638</v>
      </c>
    </row>
    <row r="24" spans="1:3">
      <c t="s" r="A24" s="4">
        <v>832</v>
      </c>
      <c t="n" r="B24" s="6">
        <v>1880</v>
      </c>
      <c t="n" r="C24" s="6">
        <v>1651</v>
      </c>
    </row>
    <row r="25" spans="1:3">
      <c t="s" r="A25" s="4">
        <v>833</v>
      </c>
      <c t="n" r="B25" s="6">
        <v>4771</v>
      </c>
      <c t="n" r="C25" s="6">
        <v>3422</v>
      </c>
    </row>
    <row r="26" spans="1:3">
      <c t="s" r="A26" s="4">
        <v>812</v>
      </c>
      <c t="n" r="B26" s="6">
        <v>2572</v>
      </c>
      <c t="n" r="C26" s="6">
        <v>375</v>
      </c>
    </row>
    <row r="27" spans="1:3">
      <c t="s" r="A27" s="4">
        <v>45</v>
      </c>
      <c t="n" r="B27" s="6">
        <v>334098</v>
      </c>
      <c t="n" r="C27" s="6">
        <v>269752</v>
      </c>
    </row>
    <row r="28" spans="1:3">
      <c t="s" r="A28" s="4">
        <v>835</v>
      </c>
      <c t="n" r="B28" s="6">
        <v>212</v>
      </c>
      <c t="n" r="C28" s="6">
        <v>269</v>
      </c>
    </row>
    <row r="29" spans="1:3">
      <c t="s" r="A29" s="4">
        <v>747</v>
      </c>
    </row>
    <row r="30" spans="1:3">
      <c t="s" r="A30" s="3">
        <v>829</v>
      </c>
    </row>
    <row r="31" spans="1:3">
      <c t="s" r="A31" s="4">
        <v>45</v>
      </c>
      <c t="n" r="B31" s="6">
        <v>1786980</v>
      </c>
      <c t="n" r="C31" s="6">
        <v>1468142</v>
      </c>
    </row>
    <row r="32" spans="1:3">
      <c t="s" r="A32" s="4">
        <v>862</v>
      </c>
    </row>
    <row r="33" spans="1:3">
      <c t="s" r="A33" s="3">
        <v>829</v>
      </c>
    </row>
    <row r="34" spans="1:3">
      <c t="s" r="A34" s="4">
        <v>830</v>
      </c>
      <c t="n" r="B34" s="6">
        <v>2580</v>
      </c>
      <c t="n" r="C34" s="6">
        <v>1133</v>
      </c>
    </row>
    <row r="35" spans="1:3">
      <c t="s" r="A35" s="4">
        <v>831</v>
      </c>
      <c t="n" r="B35" s="6">
        <v>311</v>
      </c>
      <c t="n" r="C35" s="6">
        <v>638</v>
      </c>
    </row>
    <row r="36" spans="1:3">
      <c t="s" r="A36" s="4">
        <v>832</v>
      </c>
      <c t="n" r="B36" s="6">
        <v>1880</v>
      </c>
      <c t="n" r="C36" s="6">
        <v>1651</v>
      </c>
    </row>
    <row r="37" spans="1:3">
      <c t="s" r="A37" s="4">
        <v>833</v>
      </c>
      <c t="n" r="B37" s="6">
        <v>4771</v>
      </c>
      <c t="n" r="C37" s="6">
        <v>3422</v>
      </c>
    </row>
    <row r="38" spans="1:3">
      <c t="s" r="A38" s="4">
        <v>812</v>
      </c>
      <c t="n" r="B38" s="6">
        <v>2572</v>
      </c>
      <c t="n" r="C38" s="6">
        <v>375</v>
      </c>
    </row>
    <row r="39" spans="1:3">
      <c t="s" r="A39" s="4">
        <v>45</v>
      </c>
      <c t="n" r="B39" s="6">
        <v>332747</v>
      </c>
      <c t="n" r="C39" s="6">
        <v>268734</v>
      </c>
    </row>
    <row r="40" spans="1:3">
      <c t="s" r="A40" s="4">
        <v>835</v>
      </c>
      <c t="n" r="B40" s="6">
        <v>212</v>
      </c>
      <c t="n" r="C40" s="6">
        <v>269</v>
      </c>
    </row>
    <row r="41" spans="1:3">
      <c t="s" r="A41" s="4">
        <v>748</v>
      </c>
    </row>
    <row r="42" spans="1:3">
      <c t="s" r="A42" s="3">
        <v>829</v>
      </c>
    </row>
    <row r="43" spans="1:3">
      <c t="s" r="A43" s="4">
        <v>45</v>
      </c>
      <c t="n" r="B43" s="6">
        <v>28055</v>
      </c>
      <c t="n" r="C43" s="6">
        <v>28062</v>
      </c>
    </row>
    <row r="44" spans="1:3">
      <c t="s" r="A44" s="4">
        <v>863</v>
      </c>
    </row>
    <row r="45" spans="1:3">
      <c t="s" r="A45" s="3">
        <v>829</v>
      </c>
    </row>
    <row r="46" spans="1:3">
      <c t="s" r="A46" s="4">
        <v>830</v>
      </c>
      <c t="n" r="B46" s="6">
        <v>0</v>
      </c>
      <c t="n" r="C46" s="6">
        <v>0</v>
      </c>
    </row>
    <row r="47" spans="1:3">
      <c t="s" r="A47" s="4">
        <v>831</v>
      </c>
      <c t="n" r="B47" s="6">
        <v>0</v>
      </c>
      <c t="n" r="C47" s="6">
        <v>0</v>
      </c>
    </row>
    <row r="48" spans="1:3">
      <c t="s" r="A48" s="4">
        <v>832</v>
      </c>
      <c t="n" r="B48" s="6">
        <v>0</v>
      </c>
      <c t="n" r="C48" s="6">
        <v>0</v>
      </c>
    </row>
    <row r="49" spans="1:3">
      <c t="s" r="A49" s="4">
        <v>833</v>
      </c>
      <c t="n" r="B49" s="6">
        <v>0</v>
      </c>
      <c t="n" r="C49" s="6">
        <v>0</v>
      </c>
    </row>
    <row r="50" spans="1:3">
      <c t="s" r="A50" s="4">
        <v>812</v>
      </c>
      <c t="n" r="B50" s="6">
        <v>0</v>
      </c>
      <c t="n" r="C50" s="6">
        <v>0</v>
      </c>
    </row>
    <row r="51" spans="1:3">
      <c t="s" r="A51" s="4">
        <v>45</v>
      </c>
      <c t="n" r="B51" s="6">
        <v>1351</v>
      </c>
      <c t="n" r="C51" s="6">
        <v>1018</v>
      </c>
    </row>
    <row r="52" spans="1:3">
      <c t="s" r="A52" s="4">
        <v>835</v>
      </c>
      <c t="n" r="B52" s="6">
        <v>0</v>
      </c>
      <c t="n" r="C52" s="6">
        <v>0</v>
      </c>
    </row>
    <row r="53" spans="1:3">
      <c t="s" r="A53" s="4">
        <v>42</v>
      </c>
    </row>
    <row r="54" spans="1:3">
      <c t="s" r="A54" s="3">
        <v>829</v>
      </c>
    </row>
    <row r="55" spans="1:3">
      <c t="s" r="A55" s="4">
        <v>812</v>
      </c>
      <c t="n" r="B55" s="6">
        <v>15800</v>
      </c>
      <c t="n" r="C55" s="6">
        <v>12300</v>
      </c>
    </row>
    <row r="56" spans="1:3">
      <c t="s" r="A56" s="4">
        <v>45</v>
      </c>
      <c t="n" r="B56" s="6">
        <v>2059767</v>
      </c>
      <c t="n" r="C56" s="6">
        <v>1611567</v>
      </c>
    </row>
    <row r="57" spans="1:3">
      <c t="s" r="A57" s="4">
        <v>864</v>
      </c>
    </row>
    <row r="58" spans="1:3">
      <c t="s" r="A58" s="3">
        <v>829</v>
      </c>
    </row>
    <row r="59" spans="1:3">
      <c t="s" r="A59" s="4">
        <v>830</v>
      </c>
      <c t="n" r="B59" s="6">
        <v>547</v>
      </c>
      <c t="n" r="C59" s="6">
        <v>277</v>
      </c>
    </row>
    <row r="60" spans="1:3">
      <c t="s" r="A60" s="4">
        <v>831</v>
      </c>
      <c t="n" r="B60" s="6">
        <v>219</v>
      </c>
      <c t="n" r="C60" s="6">
        <v>715</v>
      </c>
    </row>
    <row r="61" spans="1:3">
      <c t="s" r="A61" s="4">
        <v>832</v>
      </c>
      <c t="n" r="B61" s="6">
        <v>1595</v>
      </c>
      <c t="n" r="C61" s="6">
        <v>3267</v>
      </c>
    </row>
    <row r="62" spans="1:3">
      <c t="s" r="A62" s="4">
        <v>833</v>
      </c>
      <c t="n" r="B62" s="6">
        <v>2361</v>
      </c>
      <c t="n" r="C62" s="6">
        <v>4259</v>
      </c>
    </row>
    <row r="63" spans="1:3">
      <c t="s" r="A63" s="4">
        <v>812</v>
      </c>
      <c t="n" r="B63" s="6">
        <v>15765</v>
      </c>
      <c t="n" r="C63" s="6">
        <v>12277</v>
      </c>
    </row>
    <row r="64" spans="1:3">
      <c t="s" r="A64" s="4">
        <v>45</v>
      </c>
      <c t="n" r="B64" s="6">
        <v>425740</v>
      </c>
      <c t="n" r="C64" s="6">
        <v>271491</v>
      </c>
    </row>
    <row r="65" spans="1:3">
      <c t="s" r="A65" s="4">
        <v>835</v>
      </c>
      <c t="n" r="B65" s="6">
        <v>127</v>
      </c>
      <c t="n" r="C65" s="6">
        <v>329</v>
      </c>
    </row>
    <row r="66" spans="1:3">
      <c t="s" r="A66" s="4">
        <v>749</v>
      </c>
    </row>
    <row r="67" spans="1:3">
      <c t="s" r="A67" s="3">
        <v>829</v>
      </c>
    </row>
    <row r="68" spans="1:3">
      <c t="s" r="A68" s="4">
        <v>45</v>
      </c>
      <c t="n" r="B68" s="6">
        <v>253670</v>
      </c>
      <c t="n" r="C68" s="6">
        <v>173390</v>
      </c>
    </row>
    <row r="69" spans="1:3">
      <c t="s" r="A69" s="4">
        <v>865</v>
      </c>
    </row>
    <row r="70" spans="1:3">
      <c t="s" r="A70" s="3">
        <v>829</v>
      </c>
    </row>
    <row r="71" spans="1:3">
      <c t="s" r="A71" s="4">
        <v>830</v>
      </c>
      <c t="n" r="B71" s="6">
        <v>0</v>
      </c>
      <c t="n" r="C71" s="6">
        <v>0</v>
      </c>
    </row>
    <row r="72" spans="1:3">
      <c t="s" r="A72" s="4">
        <v>831</v>
      </c>
      <c t="n" r="B72" s="6">
        <v>0</v>
      </c>
      <c t="n" r="C72" s="6">
        <v>0</v>
      </c>
    </row>
    <row r="73" spans="1:3">
      <c t="s" r="A73" s="4">
        <v>832</v>
      </c>
      <c t="n" r="B73" s="6">
        <v>0</v>
      </c>
      <c t="n" r="C73" s="6">
        <v>691</v>
      </c>
    </row>
    <row r="74" spans="1:3">
      <c t="s" r="A74" s="4">
        <v>833</v>
      </c>
      <c t="n" r="B74" s="6">
        <v>0</v>
      </c>
      <c t="n" r="C74" s="6">
        <v>691</v>
      </c>
    </row>
    <row r="75" spans="1:3">
      <c t="s" r="A75" s="4">
        <v>812</v>
      </c>
      <c t="n" r="B75" s="6">
        <v>1298</v>
      </c>
      <c t="n" r="C75" s="6">
        <v>1296</v>
      </c>
    </row>
    <row r="76" spans="1:3">
      <c t="s" r="A76" s="4">
        <v>45</v>
      </c>
      <c t="n" r="B76" s="6">
        <v>43474</v>
      </c>
      <c t="n" r="C76" s="6">
        <v>4201</v>
      </c>
    </row>
    <row r="77" spans="1:3">
      <c t="s" r="A77" s="4">
        <v>835</v>
      </c>
      <c t="n" r="B77" s="6">
        <v>0</v>
      </c>
      <c t="n" r="C77" s="6">
        <v>0</v>
      </c>
    </row>
    <row r="78" spans="1:3">
      <c t="s" r="A78" s="4">
        <v>750</v>
      </c>
    </row>
    <row r="79" spans="1:3">
      <c t="s" r="A79" s="3">
        <v>829</v>
      </c>
    </row>
    <row r="80" spans="1:3">
      <c t="s" r="A80" s="4">
        <v>45</v>
      </c>
      <c t="n" r="B80" s="6">
        <v>251606</v>
      </c>
      <c t="n" r="C80" s="6">
        <v>193218</v>
      </c>
    </row>
    <row r="81" spans="1:3">
      <c t="s" r="A81" s="4">
        <v>866</v>
      </c>
    </row>
    <row r="82" spans="1:3">
      <c t="s" r="A82" s="3">
        <v>829</v>
      </c>
    </row>
    <row r="83" spans="1:3">
      <c t="s" r="A83" s="4">
        <v>830</v>
      </c>
      <c t="n" r="B83" s="6">
        <v>0</v>
      </c>
      <c t="n" r="C83" s="6">
        <v>277</v>
      </c>
    </row>
    <row r="84" spans="1:3">
      <c t="s" r="A84" s="4">
        <v>831</v>
      </c>
      <c t="n" r="B84" s="6">
        <v>176</v>
      </c>
      <c t="n" r="C84" s="6">
        <v>0</v>
      </c>
    </row>
    <row r="85" spans="1:3">
      <c t="s" r="A85" s="4">
        <v>832</v>
      </c>
      <c t="n" r="B85" s="6">
        <v>227</v>
      </c>
      <c t="n" r="C85" s="6">
        <v>572</v>
      </c>
    </row>
    <row r="86" spans="1:3">
      <c t="s" r="A86" s="4">
        <v>833</v>
      </c>
      <c t="n" r="B86" s="6">
        <v>403</v>
      </c>
      <c t="n" r="C86" s="6">
        <v>849</v>
      </c>
    </row>
    <row r="87" spans="1:3">
      <c t="s" r="A87" s="4">
        <v>812</v>
      </c>
      <c t="n" r="B87" s="6">
        <v>1380</v>
      </c>
      <c t="n" r="C87" s="6">
        <v>5477</v>
      </c>
    </row>
    <row r="88" spans="1:3">
      <c t="s" r="A88" s="4">
        <v>45</v>
      </c>
      <c t="n" r="B88" s="6">
        <v>36783</v>
      </c>
      <c t="n" r="C88" s="6">
        <v>53168</v>
      </c>
    </row>
    <row r="89" spans="1:3">
      <c t="s" r="A89" s="4">
        <v>835</v>
      </c>
      <c t="n" r="B89" s="6">
        <v>127</v>
      </c>
      <c t="n" r="C89" s="6">
        <v>0</v>
      </c>
    </row>
    <row r="90" spans="1:3">
      <c t="s" r="A90" s="4">
        <v>751</v>
      </c>
    </row>
    <row r="91" spans="1:3">
      <c t="s" r="A91" s="3">
        <v>829</v>
      </c>
    </row>
    <row r="92" spans="1:3">
      <c t="s" r="A92" s="4">
        <v>45</v>
      </c>
      <c t="n" r="B92" s="6">
        <v>1554491</v>
      </c>
      <c t="n" r="C92" s="6">
        <v>1244959</v>
      </c>
    </row>
    <row r="93" spans="1:3">
      <c t="s" r="A93" s="4">
        <v>867</v>
      </c>
    </row>
    <row r="94" spans="1:3">
      <c t="s" r="A94" s="3">
        <v>829</v>
      </c>
    </row>
    <row r="95" spans="1:3">
      <c t="s" r="A95" s="4">
        <v>830</v>
      </c>
      <c t="n" r="B95" s="6">
        <v>547</v>
      </c>
      <c t="n" r="C95" s="6">
        <v>0</v>
      </c>
    </row>
    <row r="96" spans="1:3">
      <c t="s" r="A96" s="4">
        <v>831</v>
      </c>
      <c t="n" r="B96" s="6">
        <v>43</v>
      </c>
      <c t="n" r="C96" s="6">
        <v>715</v>
      </c>
    </row>
    <row r="97" spans="1:3">
      <c t="s" r="A97" s="4">
        <v>832</v>
      </c>
      <c t="n" r="B97" s="6">
        <v>1368</v>
      </c>
      <c t="n" r="C97" s="6">
        <v>2004</v>
      </c>
    </row>
    <row r="98" spans="1:3">
      <c t="s" r="A98" s="4">
        <v>833</v>
      </c>
      <c t="n" r="B98" s="6">
        <v>1958</v>
      </c>
      <c t="n" r="C98" s="6">
        <v>2719</v>
      </c>
    </row>
    <row r="99" spans="1:3">
      <c t="s" r="A99" s="4">
        <v>812</v>
      </c>
      <c t="n" r="B99" s="6">
        <v>13087</v>
      </c>
      <c t="n" r="C99" s="6">
        <v>5504</v>
      </c>
    </row>
    <row r="100" spans="1:3">
      <c t="s" r="A100" s="4">
        <v>45</v>
      </c>
      <c t="n" r="B100" s="7">
        <v>345483</v>
      </c>
      <c t="n" r="C100" s="6">
        <v>214122</v>
      </c>
    </row>
    <row r="101" spans="1:3">
      <c t="s" r="A101" s="4">
        <v>835</v>
      </c>
      <c t="s" r="B101" s="4">
        <v>70</v>
      </c>
      <c t="n" r="C101" s="6">
        <v>329</v>
      </c>
    </row>
    <row r="102" spans="1:3">
      <c t="s" r="A102" s="4">
        <v>868</v>
      </c>
    </row>
    <row r="103" spans="1:3">
      <c t="s" r="A103" s="3">
        <v>829</v>
      </c>
    </row>
    <row r="104" spans="1:3">
      <c t="s" r="A104" s="4">
        <v>45</v>
      </c>
      <c t="n" r="B104" s="7">
        <v>425740</v>
      </c>
      <c t="n" r="C104" s="6">
        <v>271491</v>
      </c>
    </row>
    <row r="105" spans="1:3">
      <c t="s" r="A105" s="4">
        <v>869</v>
      </c>
    </row>
    <row r="106" spans="1:3">
      <c t="s" r="A106" s="3">
        <v>829</v>
      </c>
    </row>
    <row r="107" spans="1:3">
      <c t="s" r="A107" s="4">
        <v>45</v>
      </c>
      <c t="n" r="B107" s="6">
        <v>43474</v>
      </c>
      <c t="n" r="C107" s="6">
        <v>4201</v>
      </c>
    </row>
    <row r="108" spans="1:3">
      <c t="s" r="A108" s="4">
        <v>870</v>
      </c>
    </row>
    <row r="109" spans="1:3">
      <c t="s" r="A109" s="3">
        <v>829</v>
      </c>
    </row>
    <row r="110" spans="1:3">
      <c t="s" r="A110" s="4">
        <v>45</v>
      </c>
      <c t="n" r="B110" s="6">
        <v>36783</v>
      </c>
      <c t="n" r="C110" s="6">
        <v>53168</v>
      </c>
    </row>
    <row r="111" spans="1:3">
      <c t="s" r="A111" s="4">
        <v>871</v>
      </c>
    </row>
    <row r="112" spans="1:3">
      <c t="s" r="A112" s="3">
        <v>829</v>
      </c>
    </row>
    <row r="113" spans="1:3">
      <c t="s" r="A113" s="4">
        <v>45</v>
      </c>
      <c t="n" r="B113" s="6">
        <v>345483</v>
      </c>
      <c t="n" r="C113" s="6">
        <v>214122</v>
      </c>
    </row>
    <row r="114" spans="1:3">
      <c t="s" r="A114" s="4">
        <v>752</v>
      </c>
    </row>
    <row r="115" spans="1:3">
      <c t="s" r="A115" s="3">
        <v>829</v>
      </c>
    </row>
    <row r="116" spans="1:3">
      <c t="s" r="A116" s="4">
        <v>45</v>
      </c>
      <c t="n" r="B116" s="6">
        <v>1048263</v>
      </c>
      <c t="n" r="C116" s="6">
        <v>804366</v>
      </c>
    </row>
    <row r="117" spans="1:3">
      <c t="s" r="A117" s="4">
        <v>872</v>
      </c>
    </row>
    <row r="118" spans="1:3">
      <c t="s" r="A118" s="3">
        <v>829</v>
      </c>
    </row>
    <row r="119" spans="1:3">
      <c t="s" r="A119" s="4">
        <v>830</v>
      </c>
      <c t="n" r="B119" s="6">
        <v>1214</v>
      </c>
      <c t="n" r="C119" s="6">
        <v>202</v>
      </c>
    </row>
    <row r="120" spans="1:3">
      <c t="s" r="A120" s="4">
        <v>831</v>
      </c>
      <c t="n" r="B120" s="6">
        <v>505</v>
      </c>
      <c t="n" r="C120" s="6">
        <v>32</v>
      </c>
    </row>
    <row r="121" spans="1:3">
      <c t="s" r="A121" s="4">
        <v>832</v>
      </c>
      <c t="n" r="B121" s="6">
        <v>1420</v>
      </c>
      <c t="n" r="C121" s="6">
        <v>855</v>
      </c>
    </row>
    <row r="122" spans="1:3">
      <c t="s" r="A122" s="4">
        <v>833</v>
      </c>
      <c t="n" r="B122" s="6">
        <v>3139</v>
      </c>
      <c t="n" r="C122" s="6">
        <v>1089</v>
      </c>
    </row>
    <row r="123" spans="1:3">
      <c t="s" r="A123" s="4">
        <v>812</v>
      </c>
      <c t="n" r="B123" s="6">
        <v>2775</v>
      </c>
      <c t="n" r="C123" s="6">
        <v>986</v>
      </c>
    </row>
    <row r="124" spans="1:3">
      <c t="s" r="A124" s="4">
        <v>45</v>
      </c>
      <c t="n" r="B124" s="6">
        <v>221031</v>
      </c>
      <c t="n" r="C124" s="6">
        <v>51175</v>
      </c>
    </row>
    <row r="125" spans="1:3">
      <c t="s" r="A125" s="4">
        <v>835</v>
      </c>
      <c t="n" r="B125" s="6">
        <v>785</v>
      </c>
      <c t="n" r="C125" s="6">
        <v>0</v>
      </c>
    </row>
    <row r="126" spans="1:3">
      <c t="s" r="A126" s="4">
        <v>753</v>
      </c>
    </row>
    <row r="127" spans="1:3">
      <c t="s" r="A127" s="3">
        <v>829</v>
      </c>
    </row>
    <row r="128" spans="1:3">
      <c t="s" r="A128" s="4">
        <v>45</v>
      </c>
      <c t="n" r="B128" s="6">
        <v>331253</v>
      </c>
      <c t="n" r="C128" s="6">
        <v>341246</v>
      </c>
    </row>
    <row r="129" spans="1:3">
      <c t="s" r="A129" s="4">
        <v>873</v>
      </c>
    </row>
    <row r="130" spans="1:3">
      <c t="s" r="A130" s="3">
        <v>829</v>
      </c>
    </row>
    <row r="131" spans="1:3">
      <c t="s" r="A131" s="4">
        <v>830</v>
      </c>
      <c t="n" r="B131" s="6">
        <v>0</v>
      </c>
      <c t="n" r="C131" s="6">
        <v>0</v>
      </c>
    </row>
    <row r="132" spans="1:3">
      <c t="s" r="A132" s="4">
        <v>831</v>
      </c>
      <c t="n" r="B132" s="6">
        <v>0</v>
      </c>
      <c t="n" r="C132" s="6">
        <v>0</v>
      </c>
    </row>
    <row r="133" spans="1:3">
      <c t="s" r="A133" s="4">
        <v>832</v>
      </c>
      <c t="n" r="B133" s="6">
        <v>0</v>
      </c>
      <c t="n" r="C133" s="6">
        <v>0</v>
      </c>
    </row>
    <row r="134" spans="1:3">
      <c t="s" r="A134" s="4">
        <v>833</v>
      </c>
      <c t="n" r="B134" s="6">
        <v>0</v>
      </c>
      <c t="n" r="C134" s="6">
        <v>0</v>
      </c>
    </row>
    <row r="135" spans="1:3">
      <c t="s" r="A135" s="4">
        <v>812</v>
      </c>
      <c t="n" r="B135" s="6">
        <v>0</v>
      </c>
      <c t="n" r="C135" s="6">
        <v>0</v>
      </c>
    </row>
    <row r="136" spans="1:3">
      <c t="s" r="A136" s="4">
        <v>45</v>
      </c>
      <c t="n" r="B136" s="6">
        <v>0</v>
      </c>
      <c t="n" r="C136" s="6">
        <v>0</v>
      </c>
    </row>
    <row r="137" spans="1:3">
      <c t="s" r="A137" s="4">
        <v>835</v>
      </c>
      <c t="n" r="B137" s="6">
        <v>0</v>
      </c>
      <c t="n" r="C137" s="6">
        <v>0</v>
      </c>
    </row>
    <row r="138" spans="1:3">
      <c t="s" r="A138" s="4">
        <v>754</v>
      </c>
    </row>
    <row r="139" spans="1:3">
      <c t="s" r="A139" s="3">
        <v>829</v>
      </c>
    </row>
    <row r="140" spans="1:3">
      <c t="s" r="A140" s="4">
        <v>45</v>
      </c>
      <c t="n" r="B140" s="6">
        <v>717010</v>
      </c>
      <c t="n" r="C140" s="6">
        <v>463120</v>
      </c>
    </row>
    <row r="141" spans="1:3">
      <c t="s" r="A141" s="4">
        <v>874</v>
      </c>
    </row>
    <row r="142" spans="1:3">
      <c t="s" r="A142" s="3">
        <v>829</v>
      </c>
    </row>
    <row r="143" spans="1:3">
      <c t="s" r="A143" s="4">
        <v>830</v>
      </c>
      <c t="n" r="B143" s="6">
        <v>1214</v>
      </c>
      <c t="n" r="C143" s="6">
        <v>202</v>
      </c>
    </row>
    <row r="144" spans="1:3">
      <c t="s" r="A144" s="4">
        <v>831</v>
      </c>
      <c t="n" r="B144" s="6">
        <v>505</v>
      </c>
      <c t="n" r="C144" s="6">
        <v>32</v>
      </c>
    </row>
    <row r="145" spans="1:3">
      <c t="s" r="A145" s="4">
        <v>832</v>
      </c>
      <c t="n" r="B145" s="6">
        <v>1420</v>
      </c>
      <c t="n" r="C145" s="6">
        <v>855</v>
      </c>
    </row>
    <row r="146" spans="1:3">
      <c t="s" r="A146" s="4">
        <v>833</v>
      </c>
      <c t="n" r="B146" s="6">
        <v>3139</v>
      </c>
      <c t="n" r="C146" s="6">
        <v>1089</v>
      </c>
    </row>
    <row r="147" spans="1:3">
      <c t="s" r="A147" s="4">
        <v>812</v>
      </c>
      <c t="n" r="B147" s="6">
        <v>2775</v>
      </c>
      <c t="n" r="C147" s="6">
        <v>986</v>
      </c>
    </row>
    <row r="148" spans="1:3">
      <c t="s" r="A148" s="4">
        <v>45</v>
      </c>
      <c t="n" r="B148" s="6">
        <v>221031</v>
      </c>
      <c t="n" r="C148" s="6">
        <v>51175</v>
      </c>
    </row>
    <row r="149" spans="1:3">
      <c t="s" r="A149" s="4">
        <v>835</v>
      </c>
      <c t="n" r="B149" s="6">
        <v>785</v>
      </c>
      <c t="n" r="C149" s="6">
        <v>0</v>
      </c>
    </row>
    <row r="150" spans="1:3">
      <c t="s" r="A150" s="4">
        <v>756</v>
      </c>
    </row>
    <row r="151" spans="1:3">
      <c t="s" r="A151" s="3">
        <v>829</v>
      </c>
    </row>
    <row r="152" spans="1:3">
      <c t="s" r="A152" s="4">
        <v>812</v>
      </c>
      <c t="n" r="B152" s="6">
        <v>249</v>
      </c>
      <c t="n" r="C152" s="6">
        <v>171</v>
      </c>
    </row>
    <row r="153" spans="1:3">
      <c t="s" r="A153" s="4">
        <v>45</v>
      </c>
      <c t="n" r="B153" s="6">
        <v>802171</v>
      </c>
      <c t="n" r="C153" s="6">
        <v>768463</v>
      </c>
    </row>
    <row r="154" spans="1:3">
      <c t="s" r="A154" s="4">
        <v>875</v>
      </c>
    </row>
    <row r="155" spans="1:3">
      <c t="s" r="A155" s="3">
        <v>829</v>
      </c>
    </row>
    <row r="156" spans="1:3">
      <c t="s" r="A156" s="4">
        <v>830</v>
      </c>
      <c t="n" r="B156" s="6">
        <v>1573</v>
      </c>
      <c t="n" r="C156" s="6">
        <v>1346</v>
      </c>
    </row>
    <row r="157" spans="1:3">
      <c t="s" r="A157" s="4">
        <v>831</v>
      </c>
      <c t="n" r="B157" s="6">
        <v>422</v>
      </c>
      <c t="n" r="C157" s="6">
        <v>1039</v>
      </c>
    </row>
    <row r="158" spans="1:3">
      <c t="s" r="A158" s="4">
        <v>832</v>
      </c>
      <c t="n" r="B158" s="6">
        <v>1918</v>
      </c>
      <c t="n" r="C158" s="6">
        <v>2412</v>
      </c>
    </row>
    <row r="159" spans="1:3">
      <c t="s" r="A159" s="4">
        <v>833</v>
      </c>
      <c t="n" r="B159" s="6">
        <v>3913</v>
      </c>
      <c t="n" r="C159" s="6">
        <v>4797</v>
      </c>
    </row>
    <row r="160" spans="1:3">
      <c t="s" r="A160" s="4">
        <v>812</v>
      </c>
      <c t="n" r="B160" s="6">
        <v>250</v>
      </c>
      <c t="n" r="C160" s="6">
        <v>171</v>
      </c>
    </row>
    <row r="161" spans="1:3">
      <c t="s" r="A161" s="4">
        <v>45</v>
      </c>
      <c t="n" r="B161" s="6">
        <v>183684</v>
      </c>
      <c t="n" r="C161" s="6">
        <v>169302</v>
      </c>
    </row>
    <row r="162" spans="1:3">
      <c t="s" r="A162" s="4">
        <v>835</v>
      </c>
      <c t="n" r="B162" s="6">
        <v>298</v>
      </c>
      <c t="n" r="C162" s="6">
        <v>660</v>
      </c>
    </row>
    <row r="163" spans="1:3">
      <c t="s" r="A163" s="4">
        <v>757</v>
      </c>
    </row>
    <row r="164" spans="1:3">
      <c t="s" r="A164" s="3">
        <v>829</v>
      </c>
    </row>
    <row r="165" spans="1:3">
      <c t="s" r="A165" s="4">
        <v>45</v>
      </c>
      <c t="n" r="B165" s="6">
        <v>360605</v>
      </c>
      <c t="n" r="C165" s="6">
        <v>318632</v>
      </c>
    </row>
    <row r="166" spans="1:3">
      <c t="s" r="A166" s="4">
        <v>876</v>
      </c>
    </row>
    <row r="167" spans="1:3">
      <c t="s" r="A167" s="3">
        <v>829</v>
      </c>
    </row>
    <row r="168" spans="1:3">
      <c t="s" r="A168" s="4">
        <v>830</v>
      </c>
      <c t="n" r="B168" s="6">
        <v>82</v>
      </c>
      <c t="n" r="C168" s="6">
        <v>176</v>
      </c>
    </row>
    <row r="169" spans="1:3">
      <c t="s" r="A169" s="4">
        <v>831</v>
      </c>
      <c t="n" r="B169" s="6">
        <v>277</v>
      </c>
      <c t="n" r="C169" s="6">
        <v>95</v>
      </c>
    </row>
    <row r="170" spans="1:3">
      <c t="s" r="A170" s="4">
        <v>832</v>
      </c>
      <c t="n" r="B170" s="6">
        <v>837</v>
      </c>
      <c t="n" r="C170" s="6">
        <v>1049</v>
      </c>
    </row>
    <row r="171" spans="1:3">
      <c t="s" r="A171" s="4">
        <v>833</v>
      </c>
      <c t="n" r="B171" s="6">
        <v>1196</v>
      </c>
      <c t="n" r="C171" s="6">
        <v>1320</v>
      </c>
    </row>
    <row r="172" spans="1:3">
      <c t="s" r="A172" s="4">
        <v>812</v>
      </c>
      <c t="n" r="B172" s="6">
        <v>118</v>
      </c>
      <c t="n" r="C172" s="6">
        <v>171</v>
      </c>
    </row>
    <row r="173" spans="1:3">
      <c t="s" r="A173" s="4">
        <v>45</v>
      </c>
      <c t="n" r="B173" s="6">
        <v>53446</v>
      </c>
      <c t="n" r="C173" s="6">
        <v>65951</v>
      </c>
    </row>
    <row r="174" spans="1:3">
      <c t="s" r="A174" s="4">
        <v>835</v>
      </c>
      <c t="n" r="B174" s="6">
        <v>111</v>
      </c>
      <c t="n" r="C174" s="6">
        <v>466</v>
      </c>
    </row>
    <row r="175" spans="1:3">
      <c t="s" r="A175" s="4">
        <v>758</v>
      </c>
    </row>
    <row r="176" spans="1:3">
      <c t="s" r="A176" s="3">
        <v>829</v>
      </c>
    </row>
    <row r="177" spans="1:3">
      <c t="s" r="A177" s="4">
        <v>45</v>
      </c>
      <c t="n" r="B177" s="6">
        <v>441566</v>
      </c>
      <c t="n" r="C177" s="6">
        <v>449831</v>
      </c>
    </row>
    <row r="178" spans="1:3">
      <c t="s" r="A178" s="4">
        <v>877</v>
      </c>
    </row>
    <row r="179" spans="1:3">
      <c t="s" r="A179" s="3">
        <v>829</v>
      </c>
    </row>
    <row r="180" spans="1:3">
      <c t="s" r="A180" s="4">
        <v>830</v>
      </c>
      <c t="n" r="B180" s="6">
        <v>1491</v>
      </c>
      <c t="n" r="C180" s="6">
        <v>1170</v>
      </c>
    </row>
    <row r="181" spans="1:3">
      <c t="s" r="A181" s="4">
        <v>831</v>
      </c>
      <c t="n" r="B181" s="6">
        <v>145</v>
      </c>
      <c t="n" r="C181" s="6">
        <v>944</v>
      </c>
    </row>
    <row r="182" spans="1:3">
      <c t="s" r="A182" s="4">
        <v>832</v>
      </c>
      <c t="n" r="B182" s="6">
        <v>1081</v>
      </c>
      <c t="n" r="C182" s="6">
        <v>1363</v>
      </c>
    </row>
    <row r="183" spans="1:3">
      <c t="s" r="A183" s="4">
        <v>833</v>
      </c>
      <c t="n" r="B183" s="6">
        <v>2717</v>
      </c>
      <c t="n" r="C183" s="6">
        <v>3477</v>
      </c>
    </row>
    <row r="184" spans="1:3">
      <c t="s" r="A184" s="4">
        <v>812</v>
      </c>
      <c t="n" r="B184" s="6">
        <v>132</v>
      </c>
      <c t="n" r="C184" s="6">
        <v>0</v>
      </c>
    </row>
    <row r="185" spans="1:3">
      <c t="s" r="A185" s="4">
        <v>45</v>
      </c>
      <c t="n" r="B185" s="6">
        <v>130238</v>
      </c>
      <c t="n" r="C185" s="6">
        <v>103351</v>
      </c>
    </row>
    <row r="186" spans="1:3">
      <c t="s" r="A186" s="4">
        <v>835</v>
      </c>
      <c t="n" r="B186" s="7">
        <v>187</v>
      </c>
      <c t="n" r="C186" s="7">
        <v>1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8</v>
      </c>
      <c t="s" r="B1" s="2">
        <v>2</v>
      </c>
      <c t="s" r="C1" s="2">
        <v>30</v>
      </c>
    </row>
    <row r="2" spans="1:3">
      <c t="s" r="A2" s="3">
        <v>829</v>
      </c>
    </row>
    <row r="3" spans="1:3">
      <c t="s" r="A3" s="4">
        <v>808</v>
      </c>
      <c t="n" r="B3" s="7">
        <v>20837</v>
      </c>
      <c t="n" r="C3" s="7">
        <v>20539</v>
      </c>
    </row>
    <row r="4" spans="1:3">
      <c t="s" r="A4" s="4">
        <v>759</v>
      </c>
    </row>
    <row r="5" spans="1:3">
      <c t="s" r="A5" s="3">
        <v>829</v>
      </c>
    </row>
    <row r="6" spans="1:3">
      <c t="s" r="A6" s="4">
        <v>808</v>
      </c>
      <c t="n" r="B6" s="6">
        <v>15484</v>
      </c>
      <c t="n" r="C6" s="6">
        <v>14778</v>
      </c>
    </row>
    <row r="7" spans="1:3">
      <c t="s" r="A7" s="4">
        <v>327</v>
      </c>
    </row>
    <row r="8" spans="1:3">
      <c t="s" r="A8" s="3">
        <v>829</v>
      </c>
    </row>
    <row r="9" spans="1:3">
      <c t="s" r="A9" s="4">
        <v>808</v>
      </c>
      <c t="n" r="B9" s="6">
        <v>5353</v>
      </c>
      <c t="n" r="C9" s="6">
        <v>5761</v>
      </c>
    </row>
    <row r="10" spans="1:3">
      <c t="s" r="A10" s="4">
        <v>746</v>
      </c>
    </row>
    <row r="11" spans="1:3">
      <c t="s" r="A11" s="3">
        <v>829</v>
      </c>
    </row>
    <row r="12" spans="1:3">
      <c t="s" r="A12" s="4">
        <v>808</v>
      </c>
      <c t="n" r="B12" s="6">
        <v>3966</v>
      </c>
      <c t="n" r="C12" s="6">
        <v>3908</v>
      </c>
    </row>
    <row r="13" spans="1:3">
      <c t="s" r="A13" s="4">
        <v>879</v>
      </c>
    </row>
    <row r="14" spans="1:3">
      <c t="s" r="A14" s="3">
        <v>829</v>
      </c>
    </row>
    <row r="15" spans="1:3">
      <c t="s" r="A15" s="4">
        <v>808</v>
      </c>
      <c t="n" r="B15" s="6">
        <v>2298</v>
      </c>
      <c t="n" r="C15" s="6">
        <v>2526</v>
      </c>
    </row>
    <row r="16" spans="1:3">
      <c t="s" r="A16" s="4">
        <v>861</v>
      </c>
    </row>
    <row r="17" spans="1:3">
      <c t="s" r="A17" s="3">
        <v>829</v>
      </c>
    </row>
    <row r="18" spans="1:3">
      <c t="s" r="A18" s="4">
        <v>808</v>
      </c>
      <c t="n" r="B18" s="6">
        <v>1668</v>
      </c>
      <c t="n" r="C18" s="6">
        <v>1382</v>
      </c>
    </row>
    <row r="19" spans="1:3">
      <c t="s" r="A19" s="4">
        <v>747</v>
      </c>
    </row>
    <row r="20" spans="1:3">
      <c t="s" r="A20" s="3">
        <v>829</v>
      </c>
    </row>
    <row r="21" spans="1:3">
      <c t="s" r="A21" s="4">
        <v>808</v>
      </c>
      <c t="n" r="B21" s="6">
        <v>3966</v>
      </c>
      <c t="n" r="C21" s="6">
        <v>3908</v>
      </c>
    </row>
    <row r="22" spans="1:3">
      <c t="s" r="A22" s="4">
        <v>880</v>
      </c>
    </row>
    <row r="23" spans="1:3">
      <c t="s" r="A23" s="3">
        <v>829</v>
      </c>
    </row>
    <row r="24" spans="1:3">
      <c t="s" r="A24" s="4">
        <v>808</v>
      </c>
      <c t="n" r="B24" s="6">
        <v>2298</v>
      </c>
      <c t="n" r="C24" s="6">
        <v>2526</v>
      </c>
    </row>
    <row r="25" spans="1:3">
      <c t="s" r="A25" s="4">
        <v>862</v>
      </c>
    </row>
    <row r="26" spans="1:3">
      <c t="s" r="A26" s="3">
        <v>829</v>
      </c>
    </row>
    <row r="27" spans="1:3">
      <c t="s" r="A27" s="4">
        <v>808</v>
      </c>
      <c t="n" r="B27" s="6">
        <v>1668</v>
      </c>
      <c t="n" r="C27" s="6">
        <v>1382</v>
      </c>
    </row>
    <row r="28" spans="1:3">
      <c t="s" r="A28" s="4">
        <v>748</v>
      </c>
    </row>
    <row r="29" spans="1:3">
      <c t="s" r="A29" s="3">
        <v>829</v>
      </c>
    </row>
    <row r="30" spans="1:3">
      <c t="s" r="A30" s="4">
        <v>808</v>
      </c>
      <c t="n" r="B30" s="6">
        <v>0</v>
      </c>
      <c t="n" r="C30" s="6">
        <v>0</v>
      </c>
    </row>
    <row r="31" spans="1:3">
      <c t="s" r="A31" s="4">
        <v>881</v>
      </c>
    </row>
    <row r="32" spans="1:3">
      <c t="s" r="A32" s="3">
        <v>829</v>
      </c>
    </row>
    <row r="33" spans="1:3">
      <c t="s" r="A33" s="4">
        <v>808</v>
      </c>
      <c t="n" r="B33" s="6">
        <v>0</v>
      </c>
      <c t="n" r="C33" s="6">
        <v>0</v>
      </c>
    </row>
    <row r="34" spans="1:3">
      <c t="s" r="A34" s="4">
        <v>863</v>
      </c>
    </row>
    <row r="35" spans="1:3">
      <c t="s" r="A35" s="3">
        <v>829</v>
      </c>
    </row>
    <row r="36" spans="1:3">
      <c t="s" r="A36" s="4">
        <v>808</v>
      </c>
      <c t="n" r="B36" s="6">
        <v>0</v>
      </c>
      <c t="n" r="C36" s="6">
        <v>0</v>
      </c>
    </row>
    <row r="37" spans="1:3">
      <c t="s" r="A37" s="4">
        <v>42</v>
      </c>
    </row>
    <row r="38" spans="1:3">
      <c t="s" r="A38" s="3">
        <v>829</v>
      </c>
    </row>
    <row r="39" spans="1:3">
      <c t="s" r="A39" s="4">
        <v>808</v>
      </c>
      <c t="n" r="B39" s="6">
        <v>4882</v>
      </c>
      <c t="n" r="C39" s="6">
        <v>11756</v>
      </c>
    </row>
    <row r="40" spans="1:3">
      <c t="s" r="A40" s="4">
        <v>882</v>
      </c>
    </row>
    <row r="41" spans="1:3">
      <c t="s" r="A41" s="3">
        <v>829</v>
      </c>
    </row>
    <row r="42" spans="1:3">
      <c t="s" r="A42" s="4">
        <v>808</v>
      </c>
      <c t="n" r="B42" s="6">
        <v>3414</v>
      </c>
      <c t="n" r="C42" s="6">
        <v>9940</v>
      </c>
    </row>
    <row r="43" spans="1:3">
      <c t="s" r="A43" s="4">
        <v>864</v>
      </c>
    </row>
    <row r="44" spans="1:3">
      <c t="s" r="A44" s="3">
        <v>829</v>
      </c>
    </row>
    <row r="45" spans="1:3">
      <c t="s" r="A45" s="4">
        <v>808</v>
      </c>
      <c t="n" r="B45" s="6">
        <v>1468</v>
      </c>
      <c t="n" r="C45" s="6">
        <v>1816</v>
      </c>
    </row>
    <row r="46" spans="1:3">
      <c t="s" r="A46" s="4">
        <v>749</v>
      </c>
    </row>
    <row r="47" spans="1:3">
      <c t="s" r="A47" s="3">
        <v>829</v>
      </c>
    </row>
    <row r="48" spans="1:3">
      <c t="s" r="A48" s="4">
        <v>808</v>
      </c>
      <c t="n" r="B48" s="6">
        <v>59</v>
      </c>
      <c t="n" r="C48" s="6">
        <v>720</v>
      </c>
    </row>
    <row r="49" spans="1:3">
      <c t="s" r="A49" s="4">
        <v>883</v>
      </c>
    </row>
    <row r="50" spans="1:3">
      <c t="s" r="A50" s="3">
        <v>829</v>
      </c>
    </row>
    <row r="51" spans="1:3">
      <c t="s" r="A51" s="4">
        <v>808</v>
      </c>
      <c t="n" r="B51" s="6">
        <v>59</v>
      </c>
      <c t="n" r="C51" s="6">
        <v>720</v>
      </c>
    </row>
    <row r="52" spans="1:3">
      <c t="s" r="A52" s="4">
        <v>865</v>
      </c>
    </row>
    <row r="53" spans="1:3">
      <c t="s" r="A53" s="3">
        <v>829</v>
      </c>
    </row>
    <row r="54" spans="1:3">
      <c t="s" r="A54" s="4">
        <v>808</v>
      </c>
      <c t="n" r="B54" s="6">
        <v>0</v>
      </c>
      <c t="n" r="C54" s="6">
        <v>0</v>
      </c>
    </row>
    <row r="55" spans="1:3">
      <c t="s" r="A55" s="4">
        <v>750</v>
      </c>
    </row>
    <row r="56" spans="1:3">
      <c t="s" r="A56" s="3">
        <v>829</v>
      </c>
    </row>
    <row r="57" spans="1:3">
      <c t="s" r="A57" s="4">
        <v>808</v>
      </c>
      <c t="n" r="B57" s="6">
        <v>170</v>
      </c>
      <c t="n" r="C57" s="6">
        <v>599</v>
      </c>
    </row>
    <row r="58" spans="1:3">
      <c t="s" r="A58" s="4">
        <v>884</v>
      </c>
    </row>
    <row r="59" spans="1:3">
      <c t="s" r="A59" s="3">
        <v>829</v>
      </c>
    </row>
    <row r="60" spans="1:3">
      <c t="s" r="A60" s="4">
        <v>808</v>
      </c>
      <c t="n" r="B60" s="6">
        <v>70</v>
      </c>
      <c t="n" r="C60" s="6">
        <v>458</v>
      </c>
    </row>
    <row r="61" spans="1:3">
      <c t="s" r="A61" s="4">
        <v>866</v>
      </c>
    </row>
    <row r="62" spans="1:3">
      <c t="s" r="A62" s="3">
        <v>829</v>
      </c>
    </row>
    <row r="63" spans="1:3">
      <c t="s" r="A63" s="4">
        <v>808</v>
      </c>
      <c t="n" r="B63" s="6">
        <v>100</v>
      </c>
      <c t="n" r="C63" s="6">
        <v>141</v>
      </c>
    </row>
    <row r="64" spans="1:3">
      <c t="s" r="A64" s="4">
        <v>751</v>
      </c>
    </row>
    <row r="65" spans="1:3">
      <c t="s" r="A65" s="3">
        <v>829</v>
      </c>
    </row>
    <row r="66" spans="1:3">
      <c t="s" r="A66" s="4">
        <v>808</v>
      </c>
      <c t="n" r="B66" s="6">
        <v>4653</v>
      </c>
      <c t="n" r="C66" s="6">
        <v>10437</v>
      </c>
    </row>
    <row r="67" spans="1:3">
      <c t="s" r="A67" s="4">
        <v>885</v>
      </c>
    </row>
    <row r="68" spans="1:3">
      <c t="s" r="A68" s="3">
        <v>829</v>
      </c>
    </row>
    <row r="69" spans="1:3">
      <c t="s" r="A69" s="4">
        <v>808</v>
      </c>
      <c t="n" r="B69" s="6">
        <v>3285</v>
      </c>
      <c t="n" r="C69" s="6">
        <v>8762</v>
      </c>
    </row>
    <row r="70" spans="1:3">
      <c t="s" r="A70" s="4">
        <v>867</v>
      </c>
    </row>
    <row r="71" spans="1:3">
      <c t="s" r="A71" s="3">
        <v>829</v>
      </c>
    </row>
    <row r="72" spans="1:3">
      <c t="s" r="A72" s="4">
        <v>808</v>
      </c>
      <c t="n" r="B72" s="6">
        <v>1368</v>
      </c>
      <c t="n" r="C72" s="6">
        <v>1675</v>
      </c>
    </row>
    <row r="73" spans="1:3">
      <c t="s" r="A73" s="4">
        <v>752</v>
      </c>
    </row>
    <row r="74" spans="1:3">
      <c t="s" r="A74" s="3">
        <v>829</v>
      </c>
    </row>
    <row r="75" spans="1:3">
      <c t="s" r="A75" s="4">
        <v>808</v>
      </c>
      <c t="n" r="B75" s="6">
        <v>8221</v>
      </c>
      <c t="n" r="C75" s="6">
        <v>1661</v>
      </c>
    </row>
    <row r="76" spans="1:3">
      <c t="s" r="A76" s="4">
        <v>886</v>
      </c>
    </row>
    <row r="77" spans="1:3">
      <c t="s" r="A77" s="3">
        <v>829</v>
      </c>
    </row>
    <row r="78" spans="1:3">
      <c t="s" r="A78" s="4">
        <v>808</v>
      </c>
      <c t="n" r="B78" s="6">
        <v>7624</v>
      </c>
      <c t="n" r="C78" s="6">
        <v>850</v>
      </c>
    </row>
    <row r="79" spans="1:3">
      <c t="s" r="A79" s="4">
        <v>872</v>
      </c>
    </row>
    <row r="80" spans="1:3">
      <c t="s" r="A80" s="3">
        <v>829</v>
      </c>
    </row>
    <row r="81" spans="1:3">
      <c t="s" r="A81" s="4">
        <v>808</v>
      </c>
      <c t="n" r="B81" s="6">
        <v>597</v>
      </c>
      <c t="n" r="C81" s="6">
        <v>811</v>
      </c>
    </row>
    <row r="82" spans="1:3">
      <c t="s" r="A82" s="4">
        <v>753</v>
      </c>
    </row>
    <row r="83" spans="1:3">
      <c t="s" r="A83" s="3">
        <v>829</v>
      </c>
    </row>
    <row r="84" spans="1:3">
      <c t="s" r="A84" s="4">
        <v>808</v>
      </c>
      <c t="n" r="B84" s="6">
        <v>0</v>
      </c>
      <c t="n" r="C84" s="6">
        <v>0</v>
      </c>
    </row>
    <row r="85" spans="1:3">
      <c t="s" r="A85" s="4">
        <v>887</v>
      </c>
    </row>
    <row r="86" spans="1:3">
      <c t="s" r="A86" s="3">
        <v>829</v>
      </c>
    </row>
    <row r="87" spans="1:3">
      <c t="s" r="A87" s="4">
        <v>808</v>
      </c>
      <c t="n" r="B87" s="6">
        <v>0</v>
      </c>
      <c t="n" r="C87" s="6">
        <v>0</v>
      </c>
    </row>
    <row r="88" spans="1:3">
      <c t="s" r="A88" s="4">
        <v>873</v>
      </c>
    </row>
    <row r="89" spans="1:3">
      <c t="s" r="A89" s="3">
        <v>829</v>
      </c>
    </row>
    <row r="90" spans="1:3">
      <c t="s" r="A90" s="4">
        <v>808</v>
      </c>
      <c t="n" r="B90" s="6">
        <v>0</v>
      </c>
      <c t="n" r="C90" s="6">
        <v>0</v>
      </c>
    </row>
    <row r="91" spans="1:3">
      <c t="s" r="A91" s="4">
        <v>754</v>
      </c>
    </row>
    <row r="92" spans="1:3">
      <c t="s" r="A92" s="3">
        <v>829</v>
      </c>
    </row>
    <row r="93" spans="1:3">
      <c t="s" r="A93" s="4">
        <v>808</v>
      </c>
      <c t="n" r="B93" s="6">
        <v>8221</v>
      </c>
      <c t="n" r="C93" s="6">
        <v>1661</v>
      </c>
    </row>
    <row r="94" spans="1:3">
      <c t="s" r="A94" s="4">
        <v>888</v>
      </c>
    </row>
    <row r="95" spans="1:3">
      <c t="s" r="A95" s="3">
        <v>829</v>
      </c>
    </row>
    <row r="96" spans="1:3">
      <c t="s" r="A96" s="4">
        <v>808</v>
      </c>
      <c t="n" r="B96" s="6">
        <v>7624</v>
      </c>
      <c t="n" r="C96" s="6">
        <v>850</v>
      </c>
    </row>
    <row r="97" spans="1:3">
      <c t="s" r="A97" s="4">
        <v>874</v>
      </c>
    </row>
    <row r="98" spans="1:3">
      <c t="s" r="A98" s="3">
        <v>829</v>
      </c>
    </row>
    <row r="99" spans="1:3">
      <c t="s" r="A99" s="4">
        <v>808</v>
      </c>
      <c t="n" r="B99" s="6">
        <v>597</v>
      </c>
      <c t="n" r="C99" s="6">
        <v>811</v>
      </c>
    </row>
    <row r="100" spans="1:3">
      <c t="s" r="A100" s="4">
        <v>756</v>
      </c>
    </row>
    <row r="101" spans="1:3">
      <c t="s" r="A101" s="3">
        <v>829</v>
      </c>
    </row>
    <row r="102" spans="1:3">
      <c t="s" r="A102" s="4">
        <v>808</v>
      </c>
      <c t="n" r="B102" s="6">
        <v>3768</v>
      </c>
      <c t="n" r="C102" s="6">
        <v>3214</v>
      </c>
    </row>
    <row r="103" spans="1:3">
      <c t="s" r="A103" s="4">
        <v>889</v>
      </c>
    </row>
    <row r="104" spans="1:3">
      <c t="s" r="A104" s="3">
        <v>829</v>
      </c>
    </row>
    <row r="105" spans="1:3">
      <c t="s" r="A105" s="4">
        <v>808</v>
      </c>
      <c t="n" r="B105" s="6">
        <v>2148</v>
      </c>
      <c t="n" r="C105" s="6">
        <v>1462</v>
      </c>
    </row>
    <row r="106" spans="1:3">
      <c t="s" r="A106" s="4">
        <v>875</v>
      </c>
    </row>
    <row r="107" spans="1:3">
      <c t="s" r="A107" s="3">
        <v>829</v>
      </c>
    </row>
    <row r="108" spans="1:3">
      <c t="s" r="A108" s="4">
        <v>808</v>
      </c>
      <c t="n" r="B108" s="6">
        <v>1620</v>
      </c>
      <c t="n" r="C108" s="6">
        <v>1752</v>
      </c>
    </row>
    <row r="109" spans="1:3">
      <c t="s" r="A109" s="4">
        <v>757</v>
      </c>
    </row>
    <row r="110" spans="1:3">
      <c t="s" r="A110" s="3">
        <v>829</v>
      </c>
    </row>
    <row r="111" spans="1:3">
      <c t="s" r="A111" s="4">
        <v>808</v>
      </c>
      <c t="n" r="B111" s="6">
        <v>2324</v>
      </c>
      <c t="n" r="C111" s="6">
        <v>1740</v>
      </c>
    </row>
    <row r="112" spans="1:3">
      <c t="s" r="A112" s="4">
        <v>890</v>
      </c>
    </row>
    <row r="113" spans="1:3">
      <c t="s" r="A113" s="3">
        <v>829</v>
      </c>
    </row>
    <row r="114" spans="1:3">
      <c t="s" r="A114" s="4">
        <v>808</v>
      </c>
      <c t="n" r="B114" s="6">
        <v>1597</v>
      </c>
      <c t="n" r="C114" s="6">
        <v>1157</v>
      </c>
    </row>
    <row r="115" spans="1:3">
      <c t="s" r="A115" s="4">
        <v>876</v>
      </c>
    </row>
    <row r="116" spans="1:3">
      <c t="s" r="A116" s="3">
        <v>829</v>
      </c>
    </row>
    <row r="117" spans="1:3">
      <c t="s" r="A117" s="4">
        <v>808</v>
      </c>
      <c t="n" r="B117" s="6">
        <v>727</v>
      </c>
      <c t="n" r="C117" s="6">
        <v>583</v>
      </c>
    </row>
    <row r="118" spans="1:3">
      <c t="s" r="A118" s="4">
        <v>758</v>
      </c>
    </row>
    <row r="119" spans="1:3">
      <c t="s" r="A119" s="3">
        <v>829</v>
      </c>
    </row>
    <row r="120" spans="1:3">
      <c t="s" r="A120" s="4">
        <v>808</v>
      </c>
      <c t="n" r="B120" s="6">
        <v>1444</v>
      </c>
      <c t="n" r="C120" s="6">
        <v>1474</v>
      </c>
    </row>
    <row r="121" spans="1:3">
      <c t="s" r="A121" s="4">
        <v>891</v>
      </c>
    </row>
    <row r="122" spans="1:3">
      <c t="s" r="A122" s="3">
        <v>829</v>
      </c>
    </row>
    <row r="123" spans="1:3">
      <c t="s" r="A123" s="4">
        <v>808</v>
      </c>
      <c t="n" r="B123" s="6">
        <v>551</v>
      </c>
      <c t="n" r="C123" s="6">
        <v>305</v>
      </c>
    </row>
    <row r="124" spans="1:3">
      <c t="s" r="A124" s="4">
        <v>877</v>
      </c>
    </row>
    <row r="125" spans="1:3">
      <c t="s" r="A125" s="3">
        <v>829</v>
      </c>
    </row>
    <row r="126" spans="1:3">
      <c t="s" r="A126" s="4">
        <v>808</v>
      </c>
      <c t="n" r="B126" s="7">
        <v>893</v>
      </c>
      <c t="n" r="C126" s="7">
        <v>116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892</v>
      </c>
      <c t="s" r="B1" s="2">
        <v>2</v>
      </c>
      <c t="s" r="C1" s="2">
        <v>30</v>
      </c>
    </row>
    <row r="2" spans="1:3">
      <c t="s" r="A2" s="3">
        <v>893</v>
      </c>
    </row>
    <row r="3" spans="1:3">
      <c t="s" r="A3" s="4">
        <v>45</v>
      </c>
      <c t="n" r="B3" s="7">
        <v>5725236</v>
      </c>
      <c t="n" r="C3" s="7">
        <v>4680600</v>
      </c>
    </row>
    <row r="4" spans="1:3">
      <c t="s" r="A4" s="4">
        <v>746</v>
      </c>
    </row>
    <row r="5" spans="1:3">
      <c t="s" r="A5" s="3">
        <v>893</v>
      </c>
    </row>
    <row r="6" spans="1:3">
      <c t="s" r="A6" s="4">
        <v>45</v>
      </c>
      <c t="n" r="B6" s="6">
        <v>1815035</v>
      </c>
      <c t="n" r="C6" s="6">
        <v>1496204</v>
      </c>
    </row>
    <row r="7" spans="1:3">
      <c t="s" r="A7" s="4">
        <v>42</v>
      </c>
    </row>
    <row r="8" spans="1:3">
      <c t="s" r="A8" s="3">
        <v>893</v>
      </c>
    </row>
    <row r="9" spans="1:3">
      <c t="s" r="A9" s="4">
        <v>45</v>
      </c>
      <c t="n" r="B9" s="6">
        <v>2059767</v>
      </c>
      <c t="n" r="C9" s="6">
        <v>1611567</v>
      </c>
    </row>
    <row r="10" spans="1:3">
      <c t="s" r="A10" s="4">
        <v>752</v>
      </c>
    </row>
    <row r="11" spans="1:3">
      <c t="s" r="A11" s="3">
        <v>893</v>
      </c>
    </row>
    <row r="12" spans="1:3">
      <c t="s" r="A12" s="4">
        <v>45</v>
      </c>
      <c t="n" r="B12" s="6">
        <v>1048263</v>
      </c>
      <c t="n" r="C12" s="6">
        <v>804366</v>
      </c>
    </row>
    <row r="13" spans="1:3">
      <c t="s" r="A13" s="4">
        <v>756</v>
      </c>
    </row>
    <row r="14" spans="1:3">
      <c t="s" r="A14" s="3">
        <v>893</v>
      </c>
    </row>
    <row r="15" spans="1:3">
      <c t="s" r="A15" s="4">
        <v>45</v>
      </c>
      <c t="n" r="B15" s="6">
        <v>802171</v>
      </c>
      <c t="n" r="C15" s="6">
        <v>768463</v>
      </c>
    </row>
    <row r="16" spans="1:3">
      <c t="s" r="A16" s="4">
        <v>755</v>
      </c>
    </row>
    <row r="17" spans="1:3">
      <c t="s" r="A17" s="3">
        <v>893</v>
      </c>
    </row>
    <row r="18" spans="1:3">
      <c t="s" r="A18" s="4">
        <v>45</v>
      </c>
      <c t="n" r="B18" s="6">
        <v>3108030</v>
      </c>
      <c t="n" r="C18" s="6">
        <v>2415933</v>
      </c>
    </row>
    <row r="19" spans="1:3">
      <c t="s" r="A19" s="4">
        <v>759</v>
      </c>
    </row>
    <row r="20" spans="1:3">
      <c t="s" r="A20" s="3">
        <v>893</v>
      </c>
    </row>
    <row r="21" spans="1:3">
      <c t="s" r="A21" s="4">
        <v>894</v>
      </c>
      <c t="n" r="B21" s="6">
        <v>23373</v>
      </c>
      <c t="n" r="C21" s="6">
        <v>26448</v>
      </c>
    </row>
    <row r="22" spans="1:3">
      <c t="s" r="A22" s="4">
        <v>895</v>
      </c>
      <c t="n" r="B22" s="6">
        <v>4537310</v>
      </c>
      <c t="n" r="C22" s="6">
        <v>3892432</v>
      </c>
    </row>
    <row r="23" spans="1:3">
      <c t="s" r="A23" s="4">
        <v>45</v>
      </c>
      <c t="n" r="B23" s="6">
        <v>4560683</v>
      </c>
      <c t="n" r="C23" s="6">
        <v>3918880</v>
      </c>
    </row>
    <row r="24" spans="1:3">
      <c t="s" r="A24" s="4">
        <v>760</v>
      </c>
    </row>
    <row r="25" spans="1:3">
      <c t="s" r="A25" s="3">
        <v>893</v>
      </c>
    </row>
    <row r="26" spans="1:3">
      <c t="s" r="A26" s="4">
        <v>894</v>
      </c>
      <c t="n" r="B26" s="6">
        <v>2812</v>
      </c>
      <c t="n" r="C26" s="6">
        <v>3238</v>
      </c>
    </row>
    <row r="27" spans="1:3">
      <c t="s" r="A27" s="4">
        <v>895</v>
      </c>
      <c t="n" r="B27" s="6">
        <v>1478125</v>
      </c>
      <c t="n" r="C27" s="6">
        <v>1223214</v>
      </c>
    </row>
    <row r="28" spans="1:3">
      <c t="s" r="A28" s="4">
        <v>45</v>
      </c>
      <c t="n" r="B28" s="6">
        <v>1480937</v>
      </c>
      <c t="n" r="C28" s="6">
        <v>1226452</v>
      </c>
    </row>
    <row r="29" spans="1:3">
      <c t="s" r="A29" s="4">
        <v>763</v>
      </c>
    </row>
    <row r="30" spans="1:3">
      <c t="s" r="A30" s="3">
        <v>893</v>
      </c>
    </row>
    <row r="31" spans="1:3">
      <c t="s" r="A31" s="4">
        <v>894</v>
      </c>
      <c t="n" r="B31" s="6">
        <v>11560</v>
      </c>
      <c t="n" r="C31" s="6">
        <v>22015</v>
      </c>
    </row>
    <row r="32" spans="1:3">
      <c t="s" r="A32" s="4">
        <v>895</v>
      </c>
      <c t="n" r="B32" s="6">
        <v>1622467</v>
      </c>
      <c t="n" r="C32" s="6">
        <v>1318061</v>
      </c>
    </row>
    <row r="33" spans="1:3">
      <c t="s" r="A33" s="4">
        <v>45</v>
      </c>
      <c t="n" r="B33" s="6">
        <v>1634027</v>
      </c>
      <c t="n" r="C33" s="6">
        <v>1340076</v>
      </c>
    </row>
    <row r="34" spans="1:3">
      <c t="s" r="A34" s="4">
        <v>767</v>
      </c>
    </row>
    <row r="35" spans="1:3">
      <c t="s" r="A35" s="3">
        <v>893</v>
      </c>
    </row>
    <row r="36" spans="1:3">
      <c t="s" r="A36" s="4">
        <v>45</v>
      </c>
      <c t="n" r="B36" s="6">
        <v>1634027</v>
      </c>
      <c t="n" r="C36" s="6">
        <v>1340076</v>
      </c>
    </row>
    <row r="37" spans="1:3">
      <c t="s" r="A37" s="4">
        <v>771</v>
      </c>
    </row>
    <row r="38" spans="1:3">
      <c t="s" r="A38" s="3">
        <v>893</v>
      </c>
    </row>
    <row r="39" spans="1:3">
      <c t="s" r="A39" s="4">
        <v>894</v>
      </c>
      <c t="n" r="B39" s="6">
        <v>7191</v>
      </c>
      <c t="n" r="C39" s="6">
        <v>743</v>
      </c>
    </row>
    <row r="40" spans="1:3">
      <c t="s" r="A40" s="4">
        <v>895</v>
      </c>
      <c t="n" r="B40" s="6">
        <v>820041</v>
      </c>
      <c t="n" r="C40" s="6">
        <v>752448</v>
      </c>
    </row>
    <row r="41" spans="1:3">
      <c t="s" r="A41" s="4">
        <v>45</v>
      </c>
      <c t="n" r="B41" s="6">
        <v>827232</v>
      </c>
      <c t="n" r="C41" s="6">
        <v>753191</v>
      </c>
    </row>
    <row r="42" spans="1:3">
      <c t="s" r="A42" s="4">
        <v>775</v>
      </c>
    </row>
    <row r="43" spans="1:3">
      <c t="s" r="A43" s="3">
        <v>893</v>
      </c>
    </row>
    <row r="44" spans="1:3">
      <c t="s" r="A44" s="4">
        <v>894</v>
      </c>
      <c t="n" r="B44" s="6">
        <v>1810</v>
      </c>
      <c t="n" r="C44" s="6">
        <v>452</v>
      </c>
    </row>
    <row r="45" spans="1:3">
      <c t="s" r="A45" s="4">
        <v>895</v>
      </c>
      <c t="n" r="B45" s="6">
        <v>616677</v>
      </c>
      <c t="n" r="C45" s="6">
        <v>598709</v>
      </c>
    </row>
    <row r="46" spans="1:3">
      <c t="s" r="A46" s="4">
        <v>45</v>
      </c>
      <c t="n" r="B46" s="6">
        <v>618487</v>
      </c>
      <c t="n" r="C46" s="6">
        <v>599161</v>
      </c>
    </row>
    <row r="47" spans="1:3">
      <c t="s" r="A47" s="4">
        <v>774</v>
      </c>
    </row>
    <row r="48" spans="1:3">
      <c t="s" r="A48" s="3">
        <v>893</v>
      </c>
    </row>
    <row r="49" spans="1:3">
      <c t="s" r="A49" s="4">
        <v>45</v>
      </c>
      <c t="n" r="B49" s="6">
        <v>2461259</v>
      </c>
      <c t="n" r="C49" s="6">
        <v>2093267</v>
      </c>
    </row>
    <row r="50" spans="1:3">
      <c t="s" r="A50" s="4">
        <v>327</v>
      </c>
    </row>
    <row r="51" spans="1:3">
      <c t="s" r="A51" s="3">
        <v>893</v>
      </c>
    </row>
    <row r="52" spans="1:3">
      <c t="s" r="A52" s="4">
        <v>894</v>
      </c>
      <c t="n" r="B52" s="6">
        <v>4806</v>
      </c>
      <c t="n" r="C52" s="6">
        <v>5448</v>
      </c>
    </row>
    <row r="53" spans="1:3">
      <c t="s" r="A53" s="4">
        <v>896</v>
      </c>
      <c t="n" r="B53" s="6">
        <v>21362</v>
      </c>
      <c t="n" r="C53" s="6">
        <v>13769</v>
      </c>
    </row>
    <row r="54" spans="1:3">
      <c t="s" r="A54" s="4">
        <v>895</v>
      </c>
      <c t="n" r="B54" s="6">
        <v>1138385</v>
      </c>
      <c t="n" r="C54" s="6">
        <v>742503</v>
      </c>
    </row>
    <row r="55" spans="1:3">
      <c t="s" r="A55" s="4">
        <v>45</v>
      </c>
      <c t="n" r="B55" s="6">
        <v>1164553</v>
      </c>
      <c t="n" r="C55" s="6">
        <v>761720</v>
      </c>
    </row>
    <row r="56" spans="1:3">
      <c t="s" r="A56" s="4">
        <v>778</v>
      </c>
    </row>
    <row r="57" spans="1:3">
      <c t="s" r="A57" s="3">
        <v>893</v>
      </c>
    </row>
    <row r="58" spans="1:3">
      <c t="s" r="A58" s="4">
        <v>894</v>
      </c>
      <c t="n" r="B58" s="6">
        <v>570</v>
      </c>
      <c t="n" r="C58" s="6">
        <v>695</v>
      </c>
    </row>
    <row r="59" spans="1:3">
      <c t="s" r="A59" s="4">
        <v>896</v>
      </c>
      <c t="n" r="B59" s="6">
        <v>2572</v>
      </c>
      <c t="n" r="C59" s="6">
        <v>375</v>
      </c>
    </row>
    <row r="60" spans="1:3">
      <c t="s" r="A60" s="4">
        <v>895</v>
      </c>
      <c t="n" r="B60" s="6">
        <v>330956</v>
      </c>
      <c t="n" r="C60" s="6">
        <v>268682</v>
      </c>
    </row>
    <row r="61" spans="1:3">
      <c t="s" r="A61" s="4">
        <v>45</v>
      </c>
      <c t="n" r="B61" s="6">
        <v>334098</v>
      </c>
      <c t="n" r="C61" s="6">
        <v>269752</v>
      </c>
    </row>
    <row r="62" spans="1:3">
      <c t="s" r="A62" s="4">
        <v>781</v>
      </c>
    </row>
    <row r="63" spans="1:3">
      <c t="s" r="A63" s="3">
        <v>893</v>
      </c>
    </row>
    <row r="64" spans="1:3">
      <c t="s" r="A64" s="4">
        <v>894</v>
      </c>
      <c t="n" r="B64" s="6">
        <v>3749</v>
      </c>
      <c t="n" r="C64" s="6">
        <v>4515</v>
      </c>
    </row>
    <row r="65" spans="1:3">
      <c t="s" r="A65" s="4">
        <v>896</v>
      </c>
      <c t="n" r="B65" s="6">
        <v>15765</v>
      </c>
      <c t="n" r="C65" s="6">
        <v>12237</v>
      </c>
    </row>
    <row r="66" spans="1:3">
      <c t="s" r="A66" s="4">
        <v>895</v>
      </c>
      <c t="n" r="B66" s="6">
        <v>406226</v>
      </c>
      <c t="n" r="C66" s="6">
        <v>254739</v>
      </c>
    </row>
    <row r="67" spans="1:3">
      <c t="s" r="A67" s="4">
        <v>45</v>
      </c>
      <c t="n" r="B67" s="6">
        <v>425740</v>
      </c>
      <c t="n" r="C67" s="6">
        <v>271491</v>
      </c>
    </row>
    <row r="68" spans="1:3">
      <c t="s" r="A68" s="4">
        <v>785</v>
      </c>
    </row>
    <row r="69" spans="1:3">
      <c t="s" r="A69" s="3">
        <v>893</v>
      </c>
    </row>
    <row r="70" spans="1:3">
      <c t="s" r="A70" s="4">
        <v>45</v>
      </c>
      <c t="n" r="B70" s="6">
        <v>425740</v>
      </c>
      <c t="n" r="C70" s="6">
        <v>271491</v>
      </c>
    </row>
    <row r="71" spans="1:3">
      <c t="s" r="A71" s="4">
        <v>789</v>
      </c>
    </row>
    <row r="72" spans="1:3">
      <c t="s" r="A72" s="3">
        <v>893</v>
      </c>
    </row>
    <row r="73" spans="1:3">
      <c t="s" r="A73" s="4">
        <v>894</v>
      </c>
      <c t="n" r="B73" s="6">
        <v>0</v>
      </c>
      <c t="n" r="C73" s="6">
        <v>39</v>
      </c>
    </row>
    <row r="74" spans="1:3">
      <c t="s" r="A74" s="4">
        <v>896</v>
      </c>
      <c t="n" r="B74" s="6">
        <v>2775</v>
      </c>
      <c t="n" r="C74" s="6">
        <v>986</v>
      </c>
    </row>
    <row r="75" spans="1:3">
      <c t="s" r="A75" s="4">
        <v>895</v>
      </c>
      <c t="n" r="B75" s="6">
        <v>218256</v>
      </c>
      <c t="n" r="C75" s="6">
        <v>50150</v>
      </c>
    </row>
    <row r="76" spans="1:3">
      <c t="s" r="A76" s="4">
        <v>45</v>
      </c>
      <c t="n" r="B76" s="6">
        <v>221031</v>
      </c>
      <c t="n" r="C76" s="6">
        <v>51175</v>
      </c>
    </row>
    <row r="77" spans="1:3">
      <c t="s" r="A77" s="4">
        <v>793</v>
      </c>
    </row>
    <row r="78" spans="1:3">
      <c t="s" r="A78" s="3">
        <v>893</v>
      </c>
    </row>
    <row r="79" spans="1:3">
      <c t="s" r="A79" s="4">
        <v>894</v>
      </c>
      <c t="n" r="B79" s="6">
        <v>487</v>
      </c>
      <c t="n" r="C79" s="6">
        <v>199</v>
      </c>
    </row>
    <row r="80" spans="1:3">
      <c t="s" r="A80" s="4">
        <v>896</v>
      </c>
      <c t="n" r="B80" s="6">
        <v>250</v>
      </c>
      <c t="n" r="C80" s="6">
        <v>171</v>
      </c>
    </row>
    <row r="81" spans="1:3">
      <c t="s" r="A81" s="4">
        <v>895</v>
      </c>
      <c t="n" r="B81" s="6">
        <v>182947</v>
      </c>
      <c t="n" r="C81" s="6">
        <v>168932</v>
      </c>
    </row>
    <row r="82" spans="1:3">
      <c t="s" r="A82" s="4">
        <v>45</v>
      </c>
      <c t="n" r="B82" s="6">
        <v>183684</v>
      </c>
      <c t="n" r="C82" s="6">
        <v>169302</v>
      </c>
    </row>
    <row r="83" spans="1:3">
      <c t="s" r="A83" s="4">
        <v>792</v>
      </c>
    </row>
    <row r="84" spans="1:3">
      <c t="s" r="A84" s="3">
        <v>893</v>
      </c>
    </row>
    <row r="85" spans="1:3">
      <c t="s" r="A85" s="4">
        <v>45</v>
      </c>
      <c t="n" r="B85" s="7">
        <v>646771</v>
      </c>
      <c t="n" r="C85" s="7">
        <v>3226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7</v>
      </c>
      <c t="s" r="B1" s="2">
        <v>2</v>
      </c>
      <c t="s" r="C1" s="2">
        <v>30</v>
      </c>
    </row>
    <row r="2" spans="1:3">
      <c t="s" r="A2" s="4">
        <v>759</v>
      </c>
    </row>
    <row r="3" spans="1:3">
      <c t="s" r="A3" s="3">
        <v>898</v>
      </c>
    </row>
    <row r="4" spans="1:3">
      <c t="s" r="A4" s="4">
        <v>144</v>
      </c>
      <c t="n" r="B4" s="7">
        <v>22947</v>
      </c>
      <c t="n" r="C4" s="7">
        <v>25305</v>
      </c>
    </row>
    <row r="5" spans="1:3">
      <c t="s" r="A5" s="3">
        <v>899</v>
      </c>
    </row>
    <row r="6" spans="1:3">
      <c t="s" r="A6" s="4">
        <v>144</v>
      </c>
      <c t="n" r="B6" s="6">
        <v>23373</v>
      </c>
      <c t="n" r="C6" s="6">
        <v>26448</v>
      </c>
    </row>
    <row r="7" spans="1:3">
      <c t="s" r="A7" s="3">
        <v>900</v>
      </c>
    </row>
    <row r="8" spans="1:3">
      <c t="s" r="A8" s="4">
        <v>901</v>
      </c>
      <c t="n" r="B8" s="6">
        <v>426</v>
      </c>
      <c t="n" r="C8" s="6">
        <v>1143</v>
      </c>
    </row>
    <row r="9" spans="1:3">
      <c t="s" r="A9" s="4">
        <v>760</v>
      </c>
    </row>
    <row r="10" spans="1:3">
      <c t="s" r="A10" s="3">
        <v>898</v>
      </c>
    </row>
    <row r="11" spans="1:3">
      <c t="s" r="A11" s="4">
        <v>144</v>
      </c>
      <c t="n" r="B11" s="6">
        <v>2660</v>
      </c>
      <c t="n" r="C11" s="6">
        <v>3083</v>
      </c>
    </row>
    <row r="12" spans="1:3">
      <c t="s" r="A12" s="3">
        <v>899</v>
      </c>
    </row>
    <row r="13" spans="1:3">
      <c t="s" r="A13" s="4">
        <v>144</v>
      </c>
      <c t="n" r="B13" s="6">
        <v>2813</v>
      </c>
      <c t="n" r="C13" s="6">
        <v>3238</v>
      </c>
    </row>
    <row r="14" spans="1:3">
      <c t="s" r="A14" s="3">
        <v>900</v>
      </c>
    </row>
    <row r="15" spans="1:3">
      <c t="s" r="A15" s="4">
        <v>901</v>
      </c>
      <c t="n" r="B15" s="6">
        <v>153</v>
      </c>
      <c t="n" r="C15" s="6">
        <v>155</v>
      </c>
    </row>
    <row r="16" spans="1:3">
      <c t="s" r="A16" s="4">
        <v>761</v>
      </c>
    </row>
    <row r="17" spans="1:3">
      <c t="s" r="A17" s="3">
        <v>898</v>
      </c>
    </row>
    <row r="18" spans="1:3">
      <c t="s" r="A18" s="4">
        <v>902</v>
      </c>
      <c t="n" r="B18" s="6">
        <v>1181</v>
      </c>
      <c t="n" r="C18" s="6">
        <v>2528</v>
      </c>
    </row>
    <row r="19" spans="1:3">
      <c t="s" r="A19" s="4">
        <v>903</v>
      </c>
      <c t="n" r="B19" s="6">
        <v>1479</v>
      </c>
      <c t="n" r="C19" s="6">
        <v>555</v>
      </c>
    </row>
    <row r="20" spans="1:3">
      <c t="s" r="A20" s="3">
        <v>899</v>
      </c>
    </row>
    <row r="21" spans="1:3">
      <c t="s" r="A21" s="4">
        <v>902</v>
      </c>
      <c t="n" r="B21" s="6">
        <v>1181</v>
      </c>
      <c t="n" r="C21" s="6">
        <v>2528</v>
      </c>
    </row>
    <row r="22" spans="1:3">
      <c t="s" r="A22" s="4">
        <v>903</v>
      </c>
      <c t="n" r="B22" s="6">
        <v>1632</v>
      </c>
      <c t="n" r="C22" s="6">
        <v>710</v>
      </c>
    </row>
    <row r="23" spans="1:3">
      <c t="s" r="A23" s="3">
        <v>900</v>
      </c>
    </row>
    <row r="24" spans="1:3">
      <c t="s" r="A24" s="4">
        <v>901</v>
      </c>
      <c t="n" r="B24" s="6">
        <v>153</v>
      </c>
      <c t="n" r="C24" s="6">
        <v>155</v>
      </c>
    </row>
    <row r="25" spans="1:3">
      <c t="s" r="A25" s="4">
        <v>763</v>
      </c>
    </row>
    <row r="26" spans="1:3">
      <c t="s" r="A26" s="3">
        <v>898</v>
      </c>
    </row>
    <row r="27" spans="1:3">
      <c t="s" r="A27" s="4">
        <v>144</v>
      </c>
      <c t="n" r="B27" s="6">
        <v>11411</v>
      </c>
      <c t="n" r="C27" s="6">
        <v>21287</v>
      </c>
    </row>
    <row r="28" spans="1:3">
      <c t="s" r="A28" s="3">
        <v>899</v>
      </c>
    </row>
    <row r="29" spans="1:3">
      <c t="s" r="A29" s="4">
        <v>144</v>
      </c>
      <c t="n" r="B29" s="6">
        <v>11560</v>
      </c>
      <c t="n" r="C29" s="6">
        <v>22263</v>
      </c>
    </row>
    <row r="30" spans="1:3">
      <c t="s" r="A30" s="3">
        <v>900</v>
      </c>
    </row>
    <row r="31" spans="1:3">
      <c t="s" r="A31" s="4">
        <v>901</v>
      </c>
      <c t="n" r="B31" s="6">
        <v>149</v>
      </c>
      <c t="n" r="C31" s="6">
        <v>976</v>
      </c>
    </row>
    <row r="32" spans="1:3">
      <c t="s" r="A32" s="4">
        <v>764</v>
      </c>
    </row>
    <row r="33" spans="1:3">
      <c t="s" r="A33" s="3">
        <v>898</v>
      </c>
    </row>
    <row r="34" spans="1:3">
      <c t="s" r="A34" s="4">
        <v>902</v>
      </c>
      <c t="n" r="B34" s="6">
        <v>2000</v>
      </c>
      <c t="n" r="C34" s="6">
        <v>16990</v>
      </c>
    </row>
    <row r="35" spans="1:3">
      <c t="s" r="A35" s="4">
        <v>903</v>
      </c>
      <c t="n" r="B35" s="6">
        <v>0</v>
      </c>
      <c t="n" r="C35" s="6">
        <v>3511</v>
      </c>
    </row>
    <row r="36" spans="1:3">
      <c t="s" r="A36" s="3">
        <v>899</v>
      </c>
    </row>
    <row r="37" spans="1:3">
      <c t="s" r="A37" s="4">
        <v>902</v>
      </c>
      <c t="n" r="B37" s="6">
        <v>2000</v>
      </c>
      <c t="n" r="C37" s="6">
        <v>16990</v>
      </c>
    </row>
    <row r="38" spans="1:3">
      <c t="s" r="A38" s="4">
        <v>903</v>
      </c>
      <c t="n" r="B38" s="6">
        <v>0</v>
      </c>
      <c t="n" r="C38" s="6">
        <v>4431</v>
      </c>
    </row>
    <row r="39" spans="1:3">
      <c t="s" r="A39" s="3">
        <v>900</v>
      </c>
    </row>
    <row r="40" spans="1:3">
      <c t="s" r="A40" s="4">
        <v>901</v>
      </c>
      <c t="n" r="B40" s="6">
        <v>0</v>
      </c>
      <c t="n" r="C40" s="6">
        <v>920</v>
      </c>
    </row>
    <row r="41" spans="1:3">
      <c t="s" r="A41" s="4">
        <v>765</v>
      </c>
    </row>
    <row r="42" spans="1:3">
      <c t="s" r="A42" s="3">
        <v>898</v>
      </c>
    </row>
    <row r="43" spans="1:3">
      <c t="s" r="A43" s="4">
        <v>902</v>
      </c>
      <c t="n" r="B43" s="6">
        <v>0</v>
      </c>
      <c t="n" r="C43" s="6">
        <v>0</v>
      </c>
    </row>
    <row r="44" spans="1:3">
      <c t="s" r="A44" s="4">
        <v>903</v>
      </c>
      <c t="n" r="B44" s="6">
        <v>0</v>
      </c>
      <c t="n" r="C44" s="6">
        <v>490</v>
      </c>
    </row>
    <row r="45" spans="1:3">
      <c t="s" r="A45" s="3">
        <v>899</v>
      </c>
    </row>
    <row r="46" spans="1:3">
      <c t="s" r="A46" s="4">
        <v>902</v>
      </c>
      <c t="n" r="B46" s="6">
        <v>0</v>
      </c>
      <c t="n" r="C46" s="6">
        <v>0</v>
      </c>
    </row>
    <row r="47" spans="1:3">
      <c t="s" r="A47" s="4">
        <v>903</v>
      </c>
      <c t="n" r="B47" s="6">
        <v>0</v>
      </c>
      <c t="n" r="C47" s="6">
        <v>492</v>
      </c>
    </row>
    <row r="48" spans="1:3">
      <c t="s" r="A48" s="3">
        <v>900</v>
      </c>
    </row>
    <row r="49" spans="1:3">
      <c t="s" r="A49" s="4">
        <v>901</v>
      </c>
      <c t="n" r="B49" s="6">
        <v>0</v>
      </c>
      <c t="n" r="C49" s="6">
        <v>2</v>
      </c>
    </row>
    <row r="50" spans="1:3">
      <c t="s" r="A50" s="4">
        <v>766</v>
      </c>
    </row>
    <row r="51" spans="1:3">
      <c t="s" r="A51" s="3">
        <v>898</v>
      </c>
    </row>
    <row r="52" spans="1:3">
      <c t="s" r="A52" s="4">
        <v>902</v>
      </c>
      <c t="n" r="B52" s="6">
        <v>4613</v>
      </c>
      <c t="n" r="C52" s="6">
        <v>102</v>
      </c>
    </row>
    <row r="53" spans="1:3">
      <c t="s" r="A53" s="4">
        <v>903</v>
      </c>
      <c t="n" r="B53" s="6">
        <v>4798</v>
      </c>
      <c t="n" r="C53" s="6">
        <v>194</v>
      </c>
    </row>
    <row r="54" spans="1:3">
      <c t="s" r="A54" s="3">
        <v>899</v>
      </c>
    </row>
    <row r="55" spans="1:3">
      <c t="s" r="A55" s="4">
        <v>902</v>
      </c>
      <c t="n" r="B55" s="6">
        <v>4613</v>
      </c>
      <c t="n" r="C55" s="6">
        <v>102</v>
      </c>
    </row>
    <row r="56" spans="1:3">
      <c t="s" r="A56" s="4">
        <v>903</v>
      </c>
      <c t="n" r="B56" s="6">
        <v>4947</v>
      </c>
      <c t="n" r="C56" s="6">
        <v>248</v>
      </c>
    </row>
    <row r="57" spans="1:3">
      <c t="s" r="A57" s="3">
        <v>900</v>
      </c>
    </row>
    <row r="58" spans="1:3">
      <c t="s" r="A58" s="4">
        <v>901</v>
      </c>
      <c t="n" r="B58" s="6">
        <v>149</v>
      </c>
      <c t="n" r="C58" s="6">
        <v>54</v>
      </c>
    </row>
    <row r="59" spans="1:3">
      <c t="s" r="A59" s="4">
        <v>771</v>
      </c>
    </row>
    <row r="60" spans="1:3">
      <c t="s" r="A60" s="3">
        <v>898</v>
      </c>
    </row>
    <row r="61" spans="1:3">
      <c t="s" r="A61" s="4">
        <v>144</v>
      </c>
      <c t="n" r="B61" s="6">
        <v>7169</v>
      </c>
      <c t="n" r="C61" s="6">
        <v>743</v>
      </c>
    </row>
    <row r="62" spans="1:3">
      <c t="s" r="A62" s="3">
        <v>899</v>
      </c>
    </row>
    <row r="63" spans="1:3">
      <c t="s" r="A63" s="4">
        <v>144</v>
      </c>
      <c t="n" r="B63" s="6">
        <v>7190</v>
      </c>
      <c t="n" r="C63" s="6">
        <v>743</v>
      </c>
    </row>
    <row r="64" spans="1:3">
      <c t="s" r="A64" s="3">
        <v>900</v>
      </c>
    </row>
    <row r="65" spans="1:3">
      <c t="s" r="A65" s="4">
        <v>901</v>
      </c>
      <c t="n" r="B65" s="6">
        <v>21</v>
      </c>
      <c t="n" r="C65" s="6">
        <v>0</v>
      </c>
    </row>
    <row r="66" spans="1:3">
      <c t="s" r="A66" s="4">
        <v>773</v>
      </c>
    </row>
    <row r="67" spans="1:3">
      <c t="s" r="A67" s="3">
        <v>898</v>
      </c>
    </row>
    <row r="68" spans="1:3">
      <c t="s" r="A68" s="4">
        <v>902</v>
      </c>
      <c t="n" r="B68" s="6">
        <v>5828</v>
      </c>
      <c t="n" r="C68" s="6">
        <v>743</v>
      </c>
    </row>
    <row r="69" spans="1:3">
      <c t="s" r="A69" s="4">
        <v>903</v>
      </c>
      <c t="n" r="B69" s="6">
        <v>1341</v>
      </c>
      <c t="n" r="C69" s="6">
        <v>0</v>
      </c>
    </row>
    <row r="70" spans="1:3">
      <c t="s" r="A70" s="3">
        <v>899</v>
      </c>
    </row>
    <row r="71" spans="1:3">
      <c t="s" r="A71" s="4">
        <v>902</v>
      </c>
      <c t="n" r="B71" s="6">
        <v>5828</v>
      </c>
      <c t="n" r="C71" s="6">
        <v>743</v>
      </c>
    </row>
    <row r="72" spans="1:3">
      <c t="s" r="A72" s="4">
        <v>903</v>
      </c>
      <c t="n" r="B72" s="6">
        <v>1362</v>
      </c>
      <c t="n" r="C72" s="6">
        <v>0</v>
      </c>
    </row>
    <row r="73" spans="1:3">
      <c t="s" r="A73" s="3">
        <v>900</v>
      </c>
    </row>
    <row r="74" spans="1:3">
      <c t="s" r="A74" s="4">
        <v>901</v>
      </c>
      <c t="n" r="B74" s="6">
        <v>21</v>
      </c>
      <c t="n" r="C74" s="6">
        <v>0</v>
      </c>
    </row>
    <row r="75" spans="1:3">
      <c t="s" r="A75" s="4">
        <v>775</v>
      </c>
    </row>
    <row r="76" spans="1:3">
      <c t="s" r="A76" s="3">
        <v>898</v>
      </c>
    </row>
    <row r="77" spans="1:3">
      <c t="s" r="A77" s="4">
        <v>144</v>
      </c>
      <c t="n" r="B77" s="6">
        <v>1707</v>
      </c>
      <c t="n" r="C77" s="6">
        <v>192</v>
      </c>
    </row>
    <row r="78" spans="1:3">
      <c t="s" r="A78" s="3">
        <v>899</v>
      </c>
    </row>
    <row r="79" spans="1:3">
      <c t="s" r="A79" s="4">
        <v>144</v>
      </c>
      <c t="n" r="B79" s="6">
        <v>1810</v>
      </c>
      <c t="n" r="C79" s="6">
        <v>204</v>
      </c>
    </row>
    <row r="80" spans="1:3">
      <c t="s" r="A80" s="3">
        <v>900</v>
      </c>
    </row>
    <row r="81" spans="1:3">
      <c t="s" r="A81" s="4">
        <v>901</v>
      </c>
      <c t="n" r="B81" s="6">
        <v>103</v>
      </c>
      <c t="n" r="C81" s="6">
        <v>12</v>
      </c>
    </row>
    <row r="82" spans="1:3">
      <c t="s" r="A82" s="4">
        <v>776</v>
      </c>
    </row>
    <row r="83" spans="1:3">
      <c t="s" r="A83" s="3">
        <v>898</v>
      </c>
    </row>
    <row r="84" spans="1:3">
      <c t="s" r="A84" s="4">
        <v>902</v>
      </c>
      <c t="n" r="B84" s="6">
        <v>702</v>
      </c>
      <c t="n" r="C84" s="6">
        <v>87</v>
      </c>
    </row>
    <row r="85" spans="1:3">
      <c t="s" r="A85" s="4">
        <v>903</v>
      </c>
      <c t="n" r="B85" s="6">
        <v>903</v>
      </c>
      <c t="n" r="C85" s="6">
        <v>105</v>
      </c>
    </row>
    <row r="86" spans="1:3">
      <c t="s" r="A86" s="3">
        <v>899</v>
      </c>
    </row>
    <row r="87" spans="1:3">
      <c t="s" r="A87" s="4">
        <v>902</v>
      </c>
      <c t="n" r="B87" s="6">
        <v>702</v>
      </c>
      <c t="n" r="C87" s="6">
        <v>87</v>
      </c>
    </row>
    <row r="88" spans="1:3">
      <c t="s" r="A88" s="4">
        <v>903</v>
      </c>
      <c t="n" r="B88" s="6">
        <v>999</v>
      </c>
      <c t="n" r="C88" s="6">
        <v>117</v>
      </c>
    </row>
    <row r="89" spans="1:3">
      <c t="s" r="A89" s="3">
        <v>900</v>
      </c>
    </row>
    <row r="90" spans="1:3">
      <c t="s" r="A90" s="4">
        <v>901</v>
      </c>
      <c t="n" r="B90" s="6">
        <v>96</v>
      </c>
      <c t="n" r="C90" s="6">
        <v>12</v>
      </c>
    </row>
    <row r="91" spans="1:3">
      <c t="s" r="A91" s="4">
        <v>904</v>
      </c>
    </row>
    <row r="92" spans="1:3">
      <c t="s" r="A92" s="3">
        <v>898</v>
      </c>
    </row>
    <row r="93" spans="1:3">
      <c t="s" r="A93" s="4">
        <v>902</v>
      </c>
      <c t="n" r="B93" s="6">
        <v>1</v>
      </c>
    </row>
    <row r="94" spans="1:3">
      <c t="s" r="A94" s="4">
        <v>903</v>
      </c>
      <c t="n" r="B94" s="6">
        <v>101</v>
      </c>
    </row>
    <row r="95" spans="1:3">
      <c t="s" r="A95" s="3">
        <v>899</v>
      </c>
    </row>
    <row r="96" spans="1:3">
      <c t="s" r="A96" s="4">
        <v>902</v>
      </c>
      <c t="n" r="B96" s="6">
        <v>1</v>
      </c>
    </row>
    <row r="97" spans="1:3">
      <c t="s" r="A97" s="4">
        <v>903</v>
      </c>
      <c t="n" r="B97" s="6">
        <v>108</v>
      </c>
    </row>
    <row r="98" spans="1:3">
      <c t="s" r="A98" s="3">
        <v>900</v>
      </c>
    </row>
    <row r="99" spans="1:3">
      <c t="s" r="A99" s="4">
        <v>901</v>
      </c>
      <c t="n" r="B99" s="6">
        <v>7</v>
      </c>
    </row>
    <row r="100" spans="1:3">
      <c t="s" r="A100" s="4">
        <v>327</v>
      </c>
    </row>
    <row r="101" spans="1:3">
      <c t="s" r="A101" s="3">
        <v>898</v>
      </c>
    </row>
    <row r="102" spans="1:3">
      <c t="s" r="A102" s="4">
        <v>144</v>
      </c>
      <c t="n" r="B102" s="6">
        <v>5325</v>
      </c>
      <c t="n" r="C102" s="6">
        <v>6399</v>
      </c>
    </row>
    <row r="103" spans="1:3">
      <c t="s" r="A103" s="3">
        <v>899</v>
      </c>
    </row>
    <row r="104" spans="1:3">
      <c t="s" r="A104" s="4">
        <v>144</v>
      </c>
      <c t="n" r="B104" s="6">
        <v>5465</v>
      </c>
      <c t="n" r="C104" s="6">
        <v>6570</v>
      </c>
    </row>
    <row r="105" spans="1:3">
      <c t="s" r="A105" s="3">
        <v>900</v>
      </c>
    </row>
    <row r="106" spans="1:3">
      <c t="s" r="A106" s="4">
        <v>901</v>
      </c>
      <c t="n" r="B106" s="6">
        <v>140</v>
      </c>
      <c t="n" r="C106" s="6">
        <v>171</v>
      </c>
    </row>
    <row r="107" spans="1:3">
      <c t="s" r="A107" s="4">
        <v>778</v>
      </c>
    </row>
    <row r="108" spans="1:3">
      <c t="s" r="A108" s="3">
        <v>898</v>
      </c>
    </row>
    <row r="109" spans="1:3">
      <c t="s" r="A109" s="4">
        <v>144</v>
      </c>
      <c t="n" r="B109" s="6">
        <v>540</v>
      </c>
      <c t="n" r="C109" s="6">
        <v>647</v>
      </c>
    </row>
    <row r="110" spans="1:3">
      <c t="s" r="A110" s="3">
        <v>899</v>
      </c>
    </row>
    <row r="111" spans="1:3">
      <c t="s" r="A111" s="4">
        <v>144</v>
      </c>
      <c t="n" r="B111" s="6">
        <v>570</v>
      </c>
      <c t="n" r="C111" s="6">
        <v>695</v>
      </c>
    </row>
    <row r="112" spans="1:3">
      <c t="s" r="A112" s="3">
        <v>900</v>
      </c>
    </row>
    <row r="113" spans="1:3">
      <c t="s" r="A113" s="4">
        <v>901</v>
      </c>
      <c t="n" r="B113" s="6">
        <v>30</v>
      </c>
      <c t="n" r="C113" s="6">
        <v>48</v>
      </c>
    </row>
    <row r="114" spans="1:3">
      <c t="s" r="A114" s="4">
        <v>779</v>
      </c>
    </row>
    <row r="115" spans="1:3">
      <c t="s" r="A115" s="3">
        <v>898</v>
      </c>
    </row>
    <row r="116" spans="1:3">
      <c t="s" r="A116" s="4">
        <v>902</v>
      </c>
      <c t="n" r="B116" s="6">
        <v>274</v>
      </c>
      <c t="n" r="C116" s="6">
        <v>189</v>
      </c>
    </row>
    <row r="117" spans="1:3">
      <c t="s" r="A117" s="4">
        <v>903</v>
      </c>
      <c t="n" r="B117" s="6">
        <v>266</v>
      </c>
      <c t="n" r="C117" s="6">
        <v>458</v>
      </c>
    </row>
    <row r="118" spans="1:3">
      <c t="s" r="A118" s="3">
        <v>899</v>
      </c>
    </row>
    <row r="119" spans="1:3">
      <c t="s" r="A119" s="4">
        <v>902</v>
      </c>
      <c t="n" r="B119" s="6">
        <v>274</v>
      </c>
      <c t="n" r="C119" s="6">
        <v>189</v>
      </c>
    </row>
    <row r="120" spans="1:3">
      <c t="s" r="A120" s="4">
        <v>903</v>
      </c>
      <c t="n" r="B120" s="6">
        <v>296</v>
      </c>
      <c t="n" r="C120" s="6">
        <v>506</v>
      </c>
    </row>
    <row r="121" spans="1:3">
      <c t="s" r="A121" s="3">
        <v>900</v>
      </c>
    </row>
    <row r="122" spans="1:3">
      <c t="s" r="A122" s="4">
        <v>901</v>
      </c>
      <c t="n" r="B122" s="6">
        <v>30</v>
      </c>
      <c t="n" r="C122" s="6">
        <v>48</v>
      </c>
    </row>
    <row r="123" spans="1:3">
      <c t="s" r="A123" s="4">
        <v>781</v>
      </c>
    </row>
    <row r="124" spans="1:3">
      <c t="s" r="A124" s="3">
        <v>898</v>
      </c>
    </row>
    <row r="125" spans="1:3">
      <c t="s" r="A125" s="4">
        <v>144</v>
      </c>
      <c t="n" r="B125" s="6">
        <v>4324</v>
      </c>
      <c t="n" r="C125" s="6">
        <v>5589</v>
      </c>
    </row>
    <row r="126" spans="1:3">
      <c t="s" r="A126" s="3">
        <v>899</v>
      </c>
    </row>
    <row r="127" spans="1:3">
      <c t="s" r="A127" s="4">
        <v>144</v>
      </c>
      <c t="n" r="B127" s="6">
        <v>4409</v>
      </c>
      <c t="n" r="C127" s="6">
        <v>5637</v>
      </c>
    </row>
    <row r="128" spans="1:3">
      <c t="s" r="A128" s="3">
        <v>900</v>
      </c>
    </row>
    <row r="129" spans="1:3">
      <c t="s" r="A129" s="4">
        <v>901</v>
      </c>
      <c t="n" r="B129" s="6">
        <v>85</v>
      </c>
      <c t="n" r="C129" s="6">
        <v>48</v>
      </c>
    </row>
    <row r="130" spans="1:3">
      <c t="s" r="A130" s="4">
        <v>783</v>
      </c>
    </row>
    <row r="131" spans="1:3">
      <c t="s" r="A131" s="3">
        <v>898</v>
      </c>
    </row>
    <row r="132" spans="1:3">
      <c t="s" r="A132" s="4">
        <v>903</v>
      </c>
      <c t="n" r="B132" s="6">
        <v>638</v>
      </c>
    </row>
    <row r="133" spans="1:3">
      <c t="s" r="A133" s="3">
        <v>899</v>
      </c>
    </row>
    <row r="134" spans="1:3">
      <c t="s" r="A134" s="4">
        <v>903</v>
      </c>
      <c t="n" r="B134" s="6">
        <v>655</v>
      </c>
    </row>
    <row r="135" spans="1:3">
      <c t="s" r="A135" s="3">
        <v>900</v>
      </c>
    </row>
    <row r="136" spans="1:3">
      <c t="s" r="A136" s="4">
        <v>901</v>
      </c>
      <c t="n" r="B136" s="6">
        <v>17</v>
      </c>
    </row>
    <row r="137" spans="1:3">
      <c t="s" r="A137" s="4">
        <v>784</v>
      </c>
    </row>
    <row r="138" spans="1:3">
      <c t="s" r="A138" s="3">
        <v>898</v>
      </c>
    </row>
    <row r="139" spans="1:3">
      <c t="s" r="A139" s="4">
        <v>902</v>
      </c>
      <c t="n" r="B139" s="6">
        <v>1722</v>
      </c>
      <c t="n" r="C139" s="6">
        <v>5206</v>
      </c>
    </row>
    <row r="140" spans="1:3">
      <c t="s" r="A140" s="4">
        <v>903</v>
      </c>
      <c t="n" r="B140" s="6">
        <v>1964</v>
      </c>
      <c t="n" r="C140" s="6">
        <v>383</v>
      </c>
    </row>
    <row r="141" spans="1:3">
      <c t="s" r="A141" s="3">
        <v>899</v>
      </c>
    </row>
    <row r="142" spans="1:3">
      <c t="s" r="A142" s="4">
        <v>902</v>
      </c>
      <c t="n" r="B142" s="6">
        <v>1722</v>
      </c>
      <c t="n" r="C142" s="6">
        <v>5206</v>
      </c>
    </row>
    <row r="143" spans="1:3">
      <c t="s" r="A143" s="4">
        <v>903</v>
      </c>
      <c t="n" r="B143" s="6">
        <v>2032</v>
      </c>
      <c t="n" r="C143" s="6">
        <v>431</v>
      </c>
    </row>
    <row r="144" spans="1:3">
      <c t="s" r="A144" s="3">
        <v>900</v>
      </c>
    </row>
    <row r="145" spans="1:3">
      <c t="s" r="A145" s="4">
        <v>901</v>
      </c>
      <c t="n" r="B145" s="6">
        <v>68</v>
      </c>
      <c t="n" r="C145" s="6">
        <v>48</v>
      </c>
    </row>
    <row r="146" spans="1:3">
      <c t="s" r="A146" s="4">
        <v>791</v>
      </c>
    </row>
    <row r="147" spans="1:3">
      <c t="s" r="A147" s="3">
        <v>898</v>
      </c>
    </row>
    <row r="148" spans="1:3">
      <c t="s" r="A148" s="4">
        <v>902</v>
      </c>
      <c t="n" r="C148" s="6">
        <v>39</v>
      </c>
    </row>
    <row r="149" spans="1:3">
      <c t="s" r="A149" s="4">
        <v>144</v>
      </c>
      <c t="n" r="B149" s="6">
        <v>0</v>
      </c>
      <c t="n" r="C149" s="6">
        <v>39</v>
      </c>
    </row>
    <row r="150" spans="1:3">
      <c t="s" r="A150" s="3">
        <v>899</v>
      </c>
    </row>
    <row r="151" spans="1:3">
      <c t="s" r="A151" s="4">
        <v>902</v>
      </c>
      <c t="n" r="C151" s="6">
        <v>39</v>
      </c>
    </row>
    <row r="152" spans="1:3">
      <c t="s" r="A152" s="4">
        <v>144</v>
      </c>
      <c t="n" r="B152" s="6">
        <v>0</v>
      </c>
      <c t="n" r="C152" s="6">
        <v>39</v>
      </c>
    </row>
    <row r="153" spans="1:3">
      <c t="s" r="A153" s="3">
        <v>900</v>
      </c>
    </row>
    <row r="154" spans="1:3">
      <c t="s" r="A154" s="4">
        <v>901</v>
      </c>
      <c t="n" r="B154" s="6">
        <v>0</v>
      </c>
      <c t="n" r="C154" s="6">
        <v>0</v>
      </c>
    </row>
    <row r="155" spans="1:3">
      <c t="s" r="A155" s="4">
        <v>793</v>
      </c>
    </row>
    <row r="156" spans="1:3">
      <c t="s" r="A156" s="3">
        <v>898</v>
      </c>
    </row>
    <row r="157" spans="1:3">
      <c t="s" r="A157" s="4">
        <v>144</v>
      </c>
      <c t="n" r="B157" s="6">
        <v>461</v>
      </c>
    </row>
    <row r="158" spans="1:3">
      <c t="s" r="A158" s="3">
        <v>899</v>
      </c>
    </row>
    <row r="159" spans="1:3">
      <c t="s" r="A159" s="4">
        <v>144</v>
      </c>
      <c t="n" r="B159" s="6">
        <v>486</v>
      </c>
    </row>
    <row r="160" spans="1:3">
      <c t="s" r="A160" s="3">
        <v>900</v>
      </c>
    </row>
    <row r="161" spans="1:3">
      <c t="s" r="A161" s="4">
        <v>901</v>
      </c>
      <c t="n" r="B161" s="6">
        <v>25</v>
      </c>
    </row>
    <row r="162" spans="1:3">
      <c t="s" r="A162" s="4">
        <v>794</v>
      </c>
    </row>
    <row r="163" spans="1:3">
      <c t="s" r="A163" s="3">
        <v>898</v>
      </c>
    </row>
    <row r="164" spans="1:3">
      <c t="s" r="A164" s="4">
        <v>902</v>
      </c>
      <c t="n" r="B164" s="6">
        <v>117</v>
      </c>
    </row>
    <row r="165" spans="1:3">
      <c t="s" r="A165" s="4">
        <v>903</v>
      </c>
      <c t="n" r="B165" s="6">
        <v>167</v>
      </c>
      <c t="n" r="C165" s="6">
        <v>124</v>
      </c>
    </row>
    <row r="166" spans="1:3">
      <c t="s" r="A166" s="4">
        <v>144</v>
      </c>
      <c t="n" r="C166" s="6">
        <v>124</v>
      </c>
    </row>
    <row r="167" spans="1:3">
      <c t="s" r="A167" s="3">
        <v>899</v>
      </c>
    </row>
    <row r="168" spans="1:3">
      <c t="s" r="A168" s="4">
        <v>902</v>
      </c>
      <c t="n" r="B168" s="6">
        <v>117</v>
      </c>
    </row>
    <row r="169" spans="1:3">
      <c t="s" r="A169" s="4">
        <v>903</v>
      </c>
      <c t="n" r="B169" s="6">
        <v>192</v>
      </c>
      <c t="n" r="C169" s="6">
        <v>199</v>
      </c>
    </row>
    <row r="170" spans="1:3">
      <c t="s" r="A170" s="4">
        <v>144</v>
      </c>
      <c t="n" r="C170" s="6">
        <v>199</v>
      </c>
    </row>
    <row r="171" spans="1:3">
      <c t="s" r="A171" s="3">
        <v>900</v>
      </c>
    </row>
    <row r="172" spans="1:3">
      <c t="s" r="A172" s="4">
        <v>901</v>
      </c>
      <c t="n" r="B172" s="6">
        <v>25</v>
      </c>
      <c t="n" r="C172" s="7">
        <v>75</v>
      </c>
    </row>
    <row r="173" spans="1:3">
      <c t="s" r="A173" s="4">
        <v>905</v>
      </c>
    </row>
    <row r="174" spans="1:3">
      <c t="s" r="A174" s="3">
        <v>898</v>
      </c>
    </row>
    <row r="175" spans="1:3">
      <c t="s" r="A175" s="4">
        <v>902</v>
      </c>
      <c t="n" r="B175" s="6">
        <v>177</v>
      </c>
    </row>
    <row r="176" spans="1:3">
      <c t="s" r="A176" s="3">
        <v>899</v>
      </c>
    </row>
    <row r="177" spans="1:3">
      <c t="s" r="A177" s="4">
        <v>902</v>
      </c>
      <c t="n" r="B177" s="7">
        <v>17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906</v>
      </c>
      <c t="s" r="B1" s="2">
        <v>1</v>
      </c>
    </row>
    <row r="2" spans="1:3">
      <c t="s" r="B2" s="2">
        <v>2</v>
      </c>
      <c t="s" r="C2" s="2">
        <v>30</v>
      </c>
    </row>
    <row r="3" spans="1:3">
      <c t="s" r="A3" s="4">
        <v>759</v>
      </c>
    </row>
    <row r="4" spans="1:3">
      <c t="s" r="A4" s="3">
        <v>745</v>
      </c>
    </row>
    <row r="5" spans="1:3">
      <c t="s" r="A5" s="4">
        <v>907</v>
      </c>
      <c t="n" r="B5" s="7">
        <v>26380</v>
      </c>
      <c t="n" r="C5" s="7">
        <v>29689</v>
      </c>
    </row>
    <row r="6" spans="1:3">
      <c t="s" r="A6" s="4">
        <v>908</v>
      </c>
      <c t="n" r="B6" s="6">
        <v>867</v>
      </c>
      <c t="n" r="C6" s="6">
        <v>1043</v>
      </c>
    </row>
    <row r="7" spans="1:3">
      <c t="s" r="A7" s="4">
        <v>760</v>
      </c>
    </row>
    <row r="8" spans="1:3">
      <c t="s" r="A8" s="3">
        <v>745</v>
      </c>
    </row>
    <row r="9" spans="1:3">
      <c t="s" r="A9" s="4">
        <v>907</v>
      </c>
      <c t="n" r="B9" s="6">
        <v>3057</v>
      </c>
      <c t="n" r="C9" s="6">
        <v>4455</v>
      </c>
    </row>
    <row r="10" spans="1:3">
      <c t="s" r="A10" s="4">
        <v>908</v>
      </c>
      <c t="n" r="B10" s="6">
        <v>110</v>
      </c>
      <c t="n" r="C10" s="6">
        <v>172</v>
      </c>
    </row>
    <row r="11" spans="1:3">
      <c t="s" r="A11" s="4">
        <v>761</v>
      </c>
    </row>
    <row r="12" spans="1:3">
      <c t="s" r="A12" s="3">
        <v>745</v>
      </c>
    </row>
    <row r="13" spans="1:3">
      <c t="s" r="A13" s="4">
        <v>909</v>
      </c>
      <c t="n" r="B13" s="6">
        <v>1353</v>
      </c>
      <c t="n" r="C13" s="6">
        <v>3807</v>
      </c>
    </row>
    <row r="14" spans="1:3">
      <c t="s" r="A14" s="4">
        <v>910</v>
      </c>
      <c t="n" r="B14" s="6">
        <v>38</v>
      </c>
      <c t="n" r="C14" s="6">
        <v>141</v>
      </c>
    </row>
    <row r="15" spans="1:3">
      <c t="s" r="A15" s="4">
        <v>911</v>
      </c>
      <c t="n" r="B15" s="6">
        <v>1704</v>
      </c>
      <c t="n" r="C15" s="6">
        <v>648</v>
      </c>
    </row>
    <row r="16" spans="1:3">
      <c t="s" r="A16" s="4">
        <v>912</v>
      </c>
      <c t="n" r="B16" s="6">
        <v>72</v>
      </c>
      <c t="n" r="C16" s="6">
        <v>31</v>
      </c>
    </row>
    <row r="17" spans="1:3">
      <c t="s" r="A17" s="4">
        <v>763</v>
      </c>
    </row>
    <row r="18" spans="1:3">
      <c t="s" r="A18" s="3">
        <v>745</v>
      </c>
    </row>
    <row r="19" spans="1:3">
      <c t="s" r="A19" s="4">
        <v>907</v>
      </c>
      <c t="n" r="B19" s="6">
        <v>18006</v>
      </c>
      <c t="n" r="C19" s="6">
        <v>22796</v>
      </c>
    </row>
    <row r="20" spans="1:3">
      <c t="s" r="A20" s="4">
        <v>908</v>
      </c>
      <c t="n" r="B20" s="6">
        <v>526</v>
      </c>
      <c t="n" r="C20" s="6">
        <v>788</v>
      </c>
    </row>
    <row r="21" spans="1:3">
      <c t="s" r="A21" s="4">
        <v>764</v>
      </c>
    </row>
    <row r="22" spans="1:3">
      <c t="s" r="A22" s="3">
        <v>745</v>
      </c>
    </row>
    <row r="23" spans="1:3">
      <c t="s" r="A23" s="4">
        <v>909</v>
      </c>
      <c t="n" r="B23" s="6">
        <v>2245</v>
      </c>
      <c t="n" r="C23" s="6">
        <v>18218</v>
      </c>
    </row>
    <row r="24" spans="1:3">
      <c t="s" r="A24" s="4">
        <v>910</v>
      </c>
      <c t="n" r="B24" s="6">
        <v>92</v>
      </c>
      <c t="n" r="C24" s="6">
        <v>704</v>
      </c>
    </row>
    <row r="25" spans="1:3">
      <c t="s" r="A25" s="4">
        <v>911</v>
      </c>
      <c t="n" r="B25" s="6">
        <v>0</v>
      </c>
      <c t="n" r="C25" s="6">
        <v>2837</v>
      </c>
    </row>
    <row r="26" spans="1:3">
      <c t="s" r="A26" s="4">
        <v>912</v>
      </c>
      <c t="n" r="B26" s="6">
        <v>0</v>
      </c>
      <c t="n" r="C26" s="6">
        <v>84</v>
      </c>
    </row>
    <row r="27" spans="1:3">
      <c t="s" r="A27" s="4">
        <v>765</v>
      </c>
    </row>
    <row r="28" spans="1:3">
      <c t="s" r="A28" s="3">
        <v>745</v>
      </c>
    </row>
    <row r="29" spans="1:3">
      <c t="s" r="A29" s="4">
        <v>909</v>
      </c>
      <c t="n" r="B29" s="6">
        <v>60</v>
      </c>
      <c t="n" r="C29" s="6">
        <v>519</v>
      </c>
    </row>
    <row r="30" spans="1:3">
      <c t="s" r="A30" s="4">
        <v>910</v>
      </c>
      <c t="n" r="B30" s="6">
        <v>0</v>
      </c>
      <c t="n" r="C30" s="6">
        <v>0</v>
      </c>
    </row>
    <row r="31" spans="1:3">
      <c t="s" r="A31" s="4">
        <v>911</v>
      </c>
      <c t="n" r="B31" s="6">
        <v>0</v>
      </c>
      <c t="n" r="C31" s="6">
        <v>1213</v>
      </c>
    </row>
    <row r="32" spans="1:3">
      <c t="s" r="A32" s="4">
        <v>912</v>
      </c>
      <c t="n" r="B32" s="6">
        <v>0</v>
      </c>
      <c t="n" r="C32" s="6">
        <v>0</v>
      </c>
    </row>
    <row r="33" spans="1:3">
      <c t="s" r="A33" s="4">
        <v>766</v>
      </c>
    </row>
    <row r="34" spans="1:3">
      <c t="s" r="A34" s="3">
        <v>745</v>
      </c>
    </row>
    <row r="35" spans="1:3">
      <c t="s" r="A35" s="4">
        <v>909</v>
      </c>
      <c t="n" r="B35" s="6">
        <v>12487</v>
      </c>
      <c t="n" r="C35" s="6">
        <v>9</v>
      </c>
    </row>
    <row r="36" spans="1:3">
      <c t="s" r="A36" s="4">
        <v>910</v>
      </c>
      <c t="n" r="B36" s="6">
        <v>302</v>
      </c>
      <c t="n" r="C36" s="6">
        <v>0</v>
      </c>
    </row>
    <row r="37" spans="1:3">
      <c t="s" r="A37" s="4">
        <v>911</v>
      </c>
      <c t="n" r="B37" s="6">
        <v>3214</v>
      </c>
      <c t="n" r="C37" s="6">
        <v>0</v>
      </c>
    </row>
    <row r="38" spans="1:3">
      <c t="s" r="A38" s="4">
        <v>912</v>
      </c>
      <c t="n" r="B38" s="6">
        <v>132</v>
      </c>
      <c t="n" r="C38" s="6">
        <v>0</v>
      </c>
    </row>
    <row r="39" spans="1:3">
      <c t="s" r="A39" s="4">
        <v>771</v>
      </c>
    </row>
    <row r="40" spans="1:3">
      <c t="s" r="A40" s="3">
        <v>745</v>
      </c>
    </row>
    <row r="41" spans="1:3">
      <c t="s" r="A41" s="4">
        <v>909</v>
      </c>
      <c t="n" r="B41" s="6">
        <v>3870</v>
      </c>
      <c t="n" r="C41" s="6">
        <v>1877</v>
      </c>
    </row>
    <row r="42" spans="1:3">
      <c t="s" r="A42" s="4">
        <v>910</v>
      </c>
      <c t="n" r="B42" s="6">
        <v>177</v>
      </c>
      <c t="n" r="C42" s="6">
        <v>70</v>
      </c>
    </row>
    <row r="43" spans="1:3">
      <c t="s" r="A43" s="4">
        <v>911</v>
      </c>
      <c t="n" r="B43" s="6">
        <v>810</v>
      </c>
      <c t="n" r="C43" s="6">
        <v>0</v>
      </c>
    </row>
    <row r="44" spans="1:3">
      <c t="s" r="A44" s="4">
        <v>912</v>
      </c>
      <c t="n" r="B44" s="6">
        <v>37</v>
      </c>
      <c t="n" r="C44" s="6">
        <v>0</v>
      </c>
    </row>
    <row r="45" spans="1:3">
      <c t="s" r="A45" s="4">
        <v>907</v>
      </c>
      <c t="n" r="B45" s="6">
        <v>4680</v>
      </c>
      <c t="n" r="C45" s="6">
        <v>1877</v>
      </c>
    </row>
    <row r="46" spans="1:3">
      <c t="s" r="A46" s="4">
        <v>908</v>
      </c>
      <c t="n" r="B46" s="6">
        <v>214</v>
      </c>
      <c t="n" r="C46" s="6">
        <v>70</v>
      </c>
    </row>
    <row r="47" spans="1:3">
      <c t="s" r="A47" s="4">
        <v>775</v>
      </c>
    </row>
    <row r="48" spans="1:3">
      <c t="s" r="A48" s="3">
        <v>745</v>
      </c>
    </row>
    <row r="49" spans="1:3">
      <c t="s" r="A49" s="4">
        <v>907</v>
      </c>
      <c t="n" r="B49" s="6">
        <v>637</v>
      </c>
      <c t="n" r="C49" s="6">
        <v>561</v>
      </c>
    </row>
    <row r="50" spans="1:3">
      <c t="s" r="A50" s="4">
        <v>908</v>
      </c>
      <c t="n" r="B50" s="6">
        <v>17</v>
      </c>
      <c t="n" r="C50" s="6">
        <v>13</v>
      </c>
    </row>
    <row r="51" spans="1:3">
      <c t="s" r="A51" s="4">
        <v>776</v>
      </c>
    </row>
    <row r="52" spans="1:3">
      <c t="s" r="A52" s="3">
        <v>745</v>
      </c>
    </row>
    <row r="53" spans="1:3">
      <c t="s" r="A53" s="4">
        <v>909</v>
      </c>
      <c t="n" r="B53" s="6">
        <v>442</v>
      </c>
      <c t="n" r="C53" s="6">
        <v>234</v>
      </c>
    </row>
    <row r="54" spans="1:3">
      <c t="s" r="A54" s="4">
        <v>910</v>
      </c>
      <c t="n" r="B54" s="6">
        <v>13</v>
      </c>
      <c t="n" r="C54" s="6">
        <v>3</v>
      </c>
    </row>
    <row r="55" spans="1:3">
      <c t="s" r="A55" s="4">
        <v>911</v>
      </c>
      <c t="n" r="B55" s="6">
        <v>83</v>
      </c>
      <c t="n" r="C55" s="6">
        <v>207</v>
      </c>
    </row>
    <row r="56" spans="1:3">
      <c t="s" r="A56" s="4">
        <v>912</v>
      </c>
      <c t="n" r="B56" s="6">
        <v>0</v>
      </c>
      <c t="n" r="C56" s="6">
        <v>6</v>
      </c>
    </row>
    <row r="57" spans="1:3">
      <c t="s" r="A57" s="4">
        <v>904</v>
      </c>
    </row>
    <row r="58" spans="1:3">
      <c t="s" r="A58" s="3">
        <v>745</v>
      </c>
    </row>
    <row r="59" spans="1:3">
      <c t="s" r="A59" s="4">
        <v>909</v>
      </c>
      <c t="n" r="B59" s="6">
        <v>0</v>
      </c>
      <c t="n" r="C59" s="6">
        <v>0</v>
      </c>
    </row>
    <row r="60" spans="1:3">
      <c t="s" r="A60" s="4">
        <v>910</v>
      </c>
      <c t="n" r="B60" s="6">
        <v>0</v>
      </c>
      <c t="n" r="C60" s="6">
        <v>0</v>
      </c>
    </row>
    <row r="61" spans="1:3">
      <c t="s" r="A61" s="4">
        <v>911</v>
      </c>
      <c t="n" r="B61" s="6">
        <v>112</v>
      </c>
      <c t="n" r="C61" s="6">
        <v>120</v>
      </c>
    </row>
    <row r="62" spans="1:3">
      <c t="s" r="A62" s="4">
        <v>912</v>
      </c>
      <c t="n" r="B62" s="6">
        <v>4</v>
      </c>
      <c t="n" r="C62" s="6">
        <v>4</v>
      </c>
    </row>
    <row r="63" spans="1:3">
      <c t="s" r="A63" s="4">
        <v>327</v>
      </c>
    </row>
    <row r="64" spans="1:3">
      <c t="s" r="A64" s="3">
        <v>745</v>
      </c>
    </row>
    <row r="65" spans="1:3">
      <c t="s" r="A65" s="4">
        <v>907</v>
      </c>
      <c t="n" r="B65" s="6">
        <v>7391</v>
      </c>
      <c t="n" r="C65" s="6">
        <v>7122</v>
      </c>
    </row>
    <row r="66" spans="1:3">
      <c t="s" r="A66" s="4">
        <v>908</v>
      </c>
      <c t="n" r="B66" s="6">
        <v>318</v>
      </c>
      <c t="n" r="C66" s="6">
        <v>272</v>
      </c>
    </row>
    <row r="67" spans="1:3">
      <c t="s" r="A67" s="4">
        <v>778</v>
      </c>
    </row>
    <row r="68" spans="1:3">
      <c t="s" r="A68" s="3">
        <v>745</v>
      </c>
    </row>
    <row r="69" spans="1:3">
      <c t="s" r="A69" s="4">
        <v>907</v>
      </c>
      <c t="n" r="B69" s="6">
        <v>767</v>
      </c>
      <c t="n" r="C69" s="6">
        <v>1082</v>
      </c>
    </row>
    <row r="70" spans="1:3">
      <c t="s" r="A70" s="4">
        <v>908</v>
      </c>
      <c t="n" r="B70" s="6">
        <v>15</v>
      </c>
      <c t="n" r="C70" s="6">
        <v>22</v>
      </c>
    </row>
    <row r="71" spans="1:3">
      <c t="s" r="A71" s="4">
        <v>779</v>
      </c>
    </row>
    <row r="72" spans="1:3">
      <c t="s" r="A72" s="3">
        <v>745</v>
      </c>
    </row>
    <row r="73" spans="1:3">
      <c t="s" r="A73" s="4">
        <v>909</v>
      </c>
      <c t="n" r="B73" s="6">
        <v>463</v>
      </c>
      <c t="n" r="C73" s="6">
        <v>841</v>
      </c>
    </row>
    <row r="74" spans="1:3">
      <c t="s" r="A74" s="4">
        <v>910</v>
      </c>
      <c t="n" r="B74" s="6">
        <v>6</v>
      </c>
      <c t="n" r="C74" s="6">
        <v>8</v>
      </c>
    </row>
    <row r="75" spans="1:3">
      <c t="s" r="A75" s="4">
        <v>911</v>
      </c>
      <c t="n" r="B75" s="6">
        <v>304</v>
      </c>
      <c t="n" r="C75" s="6">
        <v>241</v>
      </c>
    </row>
    <row r="76" spans="1:3">
      <c t="s" r="A76" s="4">
        <v>912</v>
      </c>
      <c t="n" r="B76" s="6">
        <v>9</v>
      </c>
      <c t="n" r="C76" s="6">
        <v>14</v>
      </c>
    </row>
    <row r="77" spans="1:3">
      <c t="s" r="A77" s="4">
        <v>781</v>
      </c>
    </row>
    <row r="78" spans="1:3">
      <c t="s" r="A78" s="3">
        <v>745</v>
      </c>
    </row>
    <row r="79" spans="1:3">
      <c t="s" r="A79" s="4">
        <v>907</v>
      </c>
      <c t="n" r="B79" s="6">
        <v>6187</v>
      </c>
      <c t="n" r="C79" s="6">
        <v>5592</v>
      </c>
    </row>
    <row r="80" spans="1:3">
      <c t="s" r="A80" s="4">
        <v>908</v>
      </c>
      <c t="n" r="B80" s="6">
        <v>283</v>
      </c>
      <c t="n" r="C80" s="6">
        <v>231</v>
      </c>
    </row>
    <row r="81" spans="1:3">
      <c t="s" r="A81" s="4">
        <v>782</v>
      </c>
    </row>
    <row r="82" spans="1:3">
      <c t="s" r="A82" s="3">
        <v>745</v>
      </c>
    </row>
    <row r="83" spans="1:3">
      <c t="s" r="A83" s="4">
        <v>909</v>
      </c>
      <c t="n" r="B83" s="6">
        <v>445</v>
      </c>
      <c t="n" r="C83" s="6">
        <v>5484</v>
      </c>
    </row>
    <row r="84" spans="1:3">
      <c t="s" r="A84" s="4">
        <v>910</v>
      </c>
      <c t="n" r="B84" s="6">
        <v>60</v>
      </c>
      <c t="n" r="C84" s="6">
        <v>227</v>
      </c>
    </row>
    <row r="85" spans="1:3">
      <c t="s" r="A85" s="4">
        <v>911</v>
      </c>
      <c t="n" r="B85" s="6">
        <v>0</v>
      </c>
      <c t="n" r="C85" s="6">
        <v>108</v>
      </c>
    </row>
    <row r="86" spans="1:3">
      <c t="s" r="A86" s="4">
        <v>912</v>
      </c>
      <c t="n" r="B86" s="6">
        <v>0</v>
      </c>
      <c t="n" r="C86" s="6">
        <v>4</v>
      </c>
    </row>
    <row r="87" spans="1:3">
      <c t="s" r="A87" s="4">
        <v>783</v>
      </c>
    </row>
    <row r="88" spans="1:3">
      <c t="s" r="A88" s="3">
        <v>745</v>
      </c>
    </row>
    <row r="89" spans="1:3">
      <c t="s" r="A89" s="4">
        <v>909</v>
      </c>
      <c t="n" r="B89" s="6">
        <v>2014</v>
      </c>
      <c t="n" r="C89" s="6">
        <v>0</v>
      </c>
    </row>
    <row r="90" spans="1:3">
      <c t="s" r="A90" s="4">
        <v>910</v>
      </c>
      <c t="n" r="B90" s="6">
        <v>57</v>
      </c>
      <c t="n" r="C90" s="6">
        <v>0</v>
      </c>
    </row>
    <row r="91" spans="1:3">
      <c t="s" r="A91" s="4">
        <v>911</v>
      </c>
      <c t="n" r="B91" s="6">
        <v>623</v>
      </c>
      <c t="n" r="C91" s="6">
        <v>0</v>
      </c>
    </row>
    <row r="92" spans="1:3">
      <c t="s" r="A92" s="4">
        <v>912</v>
      </c>
      <c t="n" r="B92" s="6">
        <v>33</v>
      </c>
      <c t="n" r="C92" s="6">
        <v>0</v>
      </c>
    </row>
    <row r="93" spans="1:3">
      <c t="s" r="A93" s="4">
        <v>784</v>
      </c>
    </row>
    <row r="94" spans="1:3">
      <c t="s" r="A94" s="3">
        <v>745</v>
      </c>
    </row>
    <row r="95" spans="1:3">
      <c t="s" r="A95" s="4">
        <v>909</v>
      </c>
      <c t="n" r="B95" s="6">
        <v>1721</v>
      </c>
      <c t="n" r="C95" s="6">
        <v>0</v>
      </c>
    </row>
    <row r="96" spans="1:3">
      <c t="s" r="A96" s="4">
        <v>910</v>
      </c>
      <c t="n" r="B96" s="6">
        <v>37</v>
      </c>
      <c t="n" r="C96" s="6">
        <v>0</v>
      </c>
    </row>
    <row r="97" spans="1:3">
      <c t="s" r="A97" s="4">
        <v>911</v>
      </c>
      <c t="n" r="B97" s="6">
        <v>1384</v>
      </c>
      <c t="n" r="C97" s="6">
        <v>0</v>
      </c>
    </row>
    <row r="98" spans="1:3">
      <c t="s" r="A98" s="4">
        <v>912</v>
      </c>
      <c t="n" r="B98" s="6">
        <v>96</v>
      </c>
      <c t="n" r="C98" s="6">
        <v>0</v>
      </c>
    </row>
    <row r="99" spans="1:3">
      <c t="s" r="A99" s="4">
        <v>789</v>
      </c>
    </row>
    <row r="100" spans="1:3">
      <c t="s" r="A100" s="3">
        <v>745</v>
      </c>
    </row>
    <row r="101" spans="1:3">
      <c t="s" r="A101" s="4">
        <v>909</v>
      </c>
      <c t="n" r="B101" s="6">
        <v>0</v>
      </c>
      <c t="n" r="C101" s="6">
        <v>356</v>
      </c>
    </row>
    <row r="102" spans="1:3">
      <c t="s" r="A102" s="4">
        <v>910</v>
      </c>
      <c t="n" r="B102" s="6">
        <v>0</v>
      </c>
      <c t="n" r="C102" s="6">
        <v>13</v>
      </c>
    </row>
    <row r="103" spans="1:3">
      <c t="s" r="A103" s="4">
        <v>911</v>
      </c>
      <c t="n" r="B103" s="6">
        <v>31</v>
      </c>
      <c t="n" r="C103" s="6">
        <v>0</v>
      </c>
    </row>
    <row r="104" spans="1:3">
      <c t="s" r="A104" s="4">
        <v>912</v>
      </c>
      <c t="n" r="B104" s="6">
        <v>3</v>
      </c>
      <c t="n" r="C104" s="6">
        <v>0</v>
      </c>
    </row>
    <row r="105" spans="1:3">
      <c t="s" r="A105" s="4">
        <v>907</v>
      </c>
      <c t="n" r="B105" s="6">
        <v>31</v>
      </c>
      <c t="n" r="C105" s="6">
        <v>356</v>
      </c>
    </row>
    <row r="106" spans="1:3">
      <c t="s" r="A106" s="4">
        <v>908</v>
      </c>
      <c t="n" r="B106" s="6">
        <v>3</v>
      </c>
      <c t="n" r="C106" s="6">
        <v>13</v>
      </c>
    </row>
    <row r="107" spans="1:3">
      <c t="s" r="A107" s="4">
        <v>793</v>
      </c>
    </row>
    <row r="108" spans="1:3">
      <c t="s" r="A108" s="3">
        <v>745</v>
      </c>
    </row>
    <row r="109" spans="1:3">
      <c t="s" r="A109" s="4">
        <v>907</v>
      </c>
      <c t="n" r="B109" s="6">
        <v>406</v>
      </c>
      <c t="n" r="C109" s="6">
        <v>92</v>
      </c>
    </row>
    <row r="110" spans="1:3">
      <c t="s" r="A110" s="4">
        <v>908</v>
      </c>
      <c t="n" r="B110" s="6">
        <v>17</v>
      </c>
      <c t="n" r="C110" s="6">
        <v>6</v>
      </c>
    </row>
    <row r="111" spans="1:3">
      <c t="s" r="A111" s="4">
        <v>794</v>
      </c>
    </row>
    <row r="112" spans="1:3">
      <c t="s" r="A112" s="3">
        <v>745</v>
      </c>
    </row>
    <row r="113" spans="1:3">
      <c t="s" r="A113" s="4">
        <v>909</v>
      </c>
      <c t="n" r="B113" s="6">
        <v>152</v>
      </c>
      <c t="n" r="C113" s="6">
        <v>41</v>
      </c>
    </row>
    <row r="114" spans="1:3">
      <c t="s" r="A114" s="4">
        <v>910</v>
      </c>
      <c t="n" r="B114" s="6">
        <v>5</v>
      </c>
      <c t="n" r="C114" s="6">
        <v>0</v>
      </c>
    </row>
    <row r="115" spans="1:3">
      <c t="s" r="A115" s="4">
        <v>911</v>
      </c>
      <c t="n" r="B115" s="6">
        <v>195</v>
      </c>
      <c t="n" r="C115" s="6">
        <v>51</v>
      </c>
    </row>
    <row r="116" spans="1:3">
      <c t="s" r="A116" s="4">
        <v>912</v>
      </c>
      <c t="n" r="B116" s="6">
        <v>7</v>
      </c>
      <c t="n" r="C116" s="6">
        <v>6</v>
      </c>
    </row>
    <row r="117" spans="1:3">
      <c t="s" r="A117" s="4">
        <v>905</v>
      </c>
    </row>
    <row r="118" spans="1:3">
      <c t="s" r="A118" s="3">
        <v>745</v>
      </c>
    </row>
    <row r="119" spans="1:3">
      <c t="s" r="A119" s="4">
        <v>909</v>
      </c>
      <c t="n" r="B119" s="6">
        <v>59</v>
      </c>
      <c t="n" r="C119" s="6">
        <v>0</v>
      </c>
    </row>
    <row r="120" spans="1:3">
      <c t="s" r="A120" s="4">
        <v>910</v>
      </c>
      <c t="n" r="B120" s="7">
        <v>5</v>
      </c>
      <c t="n" r="C12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1</v>
      </c>
      <c t="s" r="B1" s="2">
        <v>1</v>
      </c>
    </row>
    <row r="2" spans="1:4">
      <c t="s" r="B2" s="2">
        <v>2</v>
      </c>
      <c t="s" r="C2" s="2">
        <v>30</v>
      </c>
      <c t="s" r="D2" s="2">
        <v>89</v>
      </c>
    </row>
    <row r="3" spans="1:4">
      <c t="s" r="A3" s="3">
        <v>182</v>
      </c>
    </row>
    <row r="4" spans="1:4">
      <c t="s" r="A4" s="4">
        <v>125</v>
      </c>
      <c t="n" r="B4" s="7">
        <v>49518</v>
      </c>
      <c t="n" r="C4" s="7">
        <v>33744</v>
      </c>
      <c t="n" r="D4" s="7">
        <v>41143</v>
      </c>
    </row>
    <row r="5" spans="1:4">
      <c t="s" r="A5" s="3">
        <v>183</v>
      </c>
    </row>
    <row r="6" spans="1:4">
      <c t="s" r="A6" s="4">
        <v>111</v>
      </c>
      <c t="n" r="B6" s="6">
        <v>16726</v>
      </c>
      <c t="n" r="C6" s="6">
        <v>14968</v>
      </c>
      <c t="n" r="D6" s="6">
        <v>11378</v>
      </c>
    </row>
    <row r="7" spans="1:4">
      <c t="s" r="A7" s="4">
        <v>184</v>
      </c>
      <c t="n" r="B7" s="6">
        <v>3010</v>
      </c>
      <c t="n" r="C7" s="6">
        <v>2447</v>
      </c>
      <c t="n" r="D7" s="6">
        <v>1635</v>
      </c>
    </row>
    <row r="8" spans="1:4">
      <c t="s" r="A8" s="4">
        <v>185</v>
      </c>
      <c t="n" r="B8" s="6">
        <v>-961</v>
      </c>
      <c t="n" r="C8" s="6">
        <v>-2237</v>
      </c>
      <c t="n" r="D8" s="6">
        <v>-8350</v>
      </c>
    </row>
    <row r="9" spans="1:4">
      <c t="s" r="A9" s="4">
        <v>186</v>
      </c>
      <c t="n" r="B9" s="6">
        <v>8594</v>
      </c>
      <c t="n" r="C9" s="6">
        <v>8292</v>
      </c>
      <c t="n" r="D9" s="6">
        <v>7120</v>
      </c>
    </row>
    <row r="10" spans="1:4">
      <c t="s" r="A10" s="4">
        <v>187</v>
      </c>
      <c t="n" r="B10" s="6">
        <v>4686</v>
      </c>
      <c t="n" r="C10" s="6">
        <v>3839</v>
      </c>
      <c t="n" r="D10" s="6">
        <v>2960</v>
      </c>
    </row>
    <row r="11" spans="1:4">
      <c t="s" r="A11" s="4">
        <v>188</v>
      </c>
      <c t="n" r="B11" s="6">
        <v>-10074</v>
      </c>
      <c t="n" r="C11" s="6">
        <v>-6938</v>
      </c>
      <c t="n" r="D11" s="6">
        <v>-20313</v>
      </c>
    </row>
    <row r="12" spans="1:4">
      <c t="s" r="A12" s="4">
        <v>189</v>
      </c>
      <c t="n" r="B12" s="6">
        <v>3563</v>
      </c>
      <c t="n" r="C12" s="6">
        <v>4812</v>
      </c>
      <c t="n" r="D12" s="6">
        <v>5268</v>
      </c>
    </row>
    <row r="13" spans="1:4">
      <c t="s" r="A13" s="4">
        <v>190</v>
      </c>
      <c t="n" r="B13" s="6">
        <v>480</v>
      </c>
      <c t="n" r="C13" s="6">
        <v>196</v>
      </c>
      <c t="n" r="D13" s="6">
        <v>135</v>
      </c>
    </row>
    <row r="14" spans="1:4">
      <c t="s" r="A14" s="4">
        <v>191</v>
      </c>
      <c t="n" r="B14" s="6">
        <v>-167</v>
      </c>
      <c t="n" r="C14" s="6">
        <v>-102</v>
      </c>
      <c t="n" r="D14" s="6">
        <v>-1451</v>
      </c>
    </row>
    <row r="15" spans="1:4">
      <c t="s" r="A15" s="4">
        <v>192</v>
      </c>
      <c t="n" r="B15" s="6">
        <v>-3356</v>
      </c>
      <c t="n" r="C15" s="6">
        <v>-3058</v>
      </c>
      <c t="n" r="D15" s="6">
        <v>-3518</v>
      </c>
    </row>
    <row r="16" spans="1:4">
      <c t="s" r="A16" s="4">
        <v>193</v>
      </c>
      <c t="n" r="B16" s="6">
        <v>-2110</v>
      </c>
      <c t="n" r="C16" s="6">
        <v>-482</v>
      </c>
      <c t="n" r="D16" s="6">
        <v>-4758</v>
      </c>
    </row>
    <row r="17" spans="1:4">
      <c t="s" r="A17" s="4">
        <v>194</v>
      </c>
      <c t="n" r="B17" s="6">
        <v>-3212</v>
      </c>
      <c t="n" r="C17" s="6">
        <v>-3653</v>
      </c>
      <c t="n" r="D17" s="6">
        <v>69528</v>
      </c>
    </row>
    <row r="18" spans="1:4">
      <c t="s" r="A18" s="4">
        <v>195</v>
      </c>
      <c t="n" r="B18" s="6">
        <v>3514</v>
      </c>
      <c t="n" r="C18" s="6">
        <v>662</v>
      </c>
      <c t="n" r="D18" s="6">
        <v>4232</v>
      </c>
    </row>
    <row r="19" spans="1:4">
      <c t="s" r="A19" s="4">
        <v>196</v>
      </c>
      <c t="n" r="B19" s="6">
        <v>191</v>
      </c>
      <c t="n" r="C19" s="6">
        <v>231</v>
      </c>
      <c t="n" r="D19" s="6">
        <v>-2</v>
      </c>
    </row>
    <row r="20" spans="1:4">
      <c t="s" r="A20" s="4">
        <v>108</v>
      </c>
      <c t="n" r="B20" s="6">
        <v>0</v>
      </c>
      <c t="n" r="C20" s="6">
        <v>3237</v>
      </c>
      <c t="n" r="D20" s="6">
        <v>0</v>
      </c>
    </row>
    <row r="21" spans="1:4">
      <c t="s" r="A21" s="4">
        <v>197</v>
      </c>
      <c t="n" r="B21" s="6">
        <v>11428</v>
      </c>
      <c t="n" r="C21" s="6">
        <v>1668</v>
      </c>
      <c t="n" r="D21" s="6">
        <v>0</v>
      </c>
    </row>
    <row r="22" spans="1:4">
      <c t="s" r="A22" s="4">
        <v>198</v>
      </c>
      <c t="n" r="B22" s="6">
        <v>4458</v>
      </c>
      <c t="n" r="C22" s="6">
        <v>-1803</v>
      </c>
      <c t="n" r="D22" s="6">
        <v>22404</v>
      </c>
    </row>
    <row r="23" spans="1:4">
      <c t="s" r="A23" s="4">
        <v>199</v>
      </c>
      <c t="n" r="B23" s="6">
        <v>86288</v>
      </c>
      <c t="n" r="C23" s="6">
        <v>55823</v>
      </c>
      <c t="n" r="D23" s="6">
        <v>127411</v>
      </c>
    </row>
    <row r="24" spans="1:4">
      <c t="s" r="A24" s="3">
        <v>200</v>
      </c>
    </row>
    <row r="25" spans="1:4">
      <c t="s" r="A25" s="4">
        <v>201</v>
      </c>
      <c t="n" r="B25" s="6">
        <v>570</v>
      </c>
      <c t="n" r="C25" s="6">
        <v>541</v>
      </c>
      <c t="n" r="D25" s="6">
        <v>512</v>
      </c>
    </row>
    <row r="26" spans="1:4">
      <c t="s" r="A26" s="4">
        <v>202</v>
      </c>
      <c t="n" r="B26" s="6">
        <v>41169</v>
      </c>
      <c t="n" r="C26" s="6">
        <v>143488</v>
      </c>
      <c t="n" r="D26" s="6">
        <v>19386</v>
      </c>
    </row>
    <row r="27" spans="1:4">
      <c t="s" r="A27" s="4">
        <v>203</v>
      </c>
      <c t="n" r="B27" s="6">
        <v>184753</v>
      </c>
      <c t="n" r="C27" s="6">
        <v>131202</v>
      </c>
      <c t="n" r="D27" s="6">
        <v>113749</v>
      </c>
    </row>
    <row r="28" spans="1:4">
      <c t="s" r="A28" s="4">
        <v>204</v>
      </c>
      <c t="n" r="B28" s="6">
        <v>-285637</v>
      </c>
      <c t="n" r="C28" s="6">
        <v>-575504</v>
      </c>
      <c t="n" r="D28" s="6">
        <v>-443906</v>
      </c>
    </row>
    <row r="29" spans="1:4">
      <c t="s" r="A29" s="4">
        <v>205</v>
      </c>
      <c t="n" r="B29" s="6">
        <v>8534</v>
      </c>
      <c t="n" r="C29" s="6">
        <v>4800</v>
      </c>
      <c t="n" r="D29" s="6">
        <v>8991</v>
      </c>
    </row>
    <row r="30" spans="1:4">
      <c t="s" r="A30" s="4">
        <v>206</v>
      </c>
      <c t="n" r="B30" s="6">
        <v>-62274</v>
      </c>
      <c t="n" r="C30" s="6">
        <v>-3227</v>
      </c>
      <c t="n" r="D30" s="6">
        <v>-2888</v>
      </c>
    </row>
    <row r="31" spans="1:4">
      <c t="s" r="A31" s="4">
        <v>207</v>
      </c>
      <c t="n" r="B31" s="6">
        <v>-388091</v>
      </c>
      <c t="n" r="C31" s="6">
        <v>-481846</v>
      </c>
      <c t="n" r="D31" s="6">
        <v>-181039</v>
      </c>
    </row>
    <row r="32" spans="1:4">
      <c t="s" r="A32" s="4">
        <v>208</v>
      </c>
      <c t="n" r="B32" s="6">
        <v>74324</v>
      </c>
      <c t="n" r="C32" s="6">
        <v>423416</v>
      </c>
      <c t="n" r="D32" s="6">
        <v>0</v>
      </c>
    </row>
    <row r="33" spans="1:4">
      <c t="s" r="A33" s="4">
        <v>209</v>
      </c>
      <c t="n" r="B33" s="6">
        <v>-11715</v>
      </c>
      <c t="n" r="C33" s="6">
        <v>0</v>
      </c>
      <c t="n" r="D33" s="6">
        <v>0</v>
      </c>
    </row>
    <row r="34" spans="1:4">
      <c t="s" r="A34" s="4">
        <v>210</v>
      </c>
      <c t="n" r="B34" s="6">
        <v>554</v>
      </c>
      <c t="n" r="C34" s="6">
        <v>0</v>
      </c>
      <c t="n" r="D34" s="6">
        <v>186</v>
      </c>
    </row>
    <row r="35" spans="1:4">
      <c t="s" r="A35" s="4">
        <v>211</v>
      </c>
      <c t="n" r="B35" s="6">
        <v>0</v>
      </c>
      <c t="n" r="C35" s="6">
        <v>0</v>
      </c>
      <c t="n" r="D35" s="6">
        <v>-10000</v>
      </c>
    </row>
    <row r="36" spans="1:4">
      <c t="s" r="A36" s="4">
        <v>212</v>
      </c>
      <c t="n" r="B36" s="6">
        <v>2357</v>
      </c>
      <c t="n" r="C36" s="6">
        <v>5340</v>
      </c>
      <c t="n" r="D36" s="6">
        <v>2434</v>
      </c>
    </row>
    <row r="37" spans="1:4">
      <c t="s" r="A37" s="4">
        <v>213</v>
      </c>
      <c t="n" r="B37" s="6">
        <v>-10706</v>
      </c>
      <c t="n" r="C37" s="6">
        <v>-10778</v>
      </c>
      <c t="n" r="D37" s="6">
        <v>-12932</v>
      </c>
    </row>
    <row r="38" spans="1:4">
      <c t="s" r="A38" s="4">
        <v>214</v>
      </c>
      <c t="n" r="B38" s="6">
        <v>2261</v>
      </c>
      <c t="n" r="C38" s="6">
        <v>2315</v>
      </c>
      <c t="n" r="D38" s="6">
        <v>0</v>
      </c>
    </row>
    <row r="39" spans="1:4">
      <c t="s" r="A39" s="4">
        <v>215</v>
      </c>
      <c t="n" r="B39" s="6">
        <v>-7340</v>
      </c>
      <c t="n" r="C39" s="6">
        <v>-8451</v>
      </c>
      <c t="n" r="D39" s="6">
        <v>-13103</v>
      </c>
    </row>
    <row r="40" spans="1:4">
      <c t="s" r="A40" s="4">
        <v>216</v>
      </c>
      <c t="n" r="B40" s="6">
        <v>-5105</v>
      </c>
      <c t="n" r="C40" s="6">
        <v>-5384</v>
      </c>
      <c t="n" r="D40" s="6">
        <v>0</v>
      </c>
    </row>
    <row r="41" spans="1:4">
      <c t="s" r="A41" s="4">
        <v>217</v>
      </c>
      <c t="n" r="B41" s="6">
        <v>1854</v>
      </c>
      <c t="n" r="C41" s="6">
        <v>4784</v>
      </c>
      <c t="n" r="D41" s="6">
        <v>3416</v>
      </c>
    </row>
    <row r="42" spans="1:4">
      <c t="s" r="A42" s="4">
        <v>218</v>
      </c>
      <c t="n" r="B42" s="6">
        <v>-454492</v>
      </c>
      <c t="n" r="C42" s="6">
        <v>-369304</v>
      </c>
      <c t="n" r="D42" s="6">
        <v>-515194</v>
      </c>
    </row>
    <row r="43" spans="1:4">
      <c t="s" r="A43" s="3">
        <v>219</v>
      </c>
    </row>
    <row r="44" spans="1:4">
      <c t="s" r="A44" s="4">
        <v>220</v>
      </c>
      <c t="n" r="B44" s="6">
        <v>475823</v>
      </c>
      <c t="n" r="C44" s="6">
        <v>340856</v>
      </c>
      <c t="n" r="D44" s="6">
        <v>-225070</v>
      </c>
    </row>
    <row r="45" spans="1:4">
      <c t="s" r="A45" s="4">
        <v>221</v>
      </c>
      <c t="n" r="B45" s="6">
        <v>8566300</v>
      </c>
      <c t="n" r="C45" s="6">
        <v>5432069</v>
      </c>
      <c t="n" r="D45" s="6">
        <v>1488182</v>
      </c>
    </row>
    <row r="46" spans="1:4">
      <c t="s" r="A46" s="4">
        <v>222</v>
      </c>
      <c t="n" r="B46" s="6">
        <v>-8620064</v>
      </c>
      <c t="n" r="C46" s="6">
        <v>-5443853</v>
      </c>
      <c t="n" r="D46" s="6">
        <v>-872163</v>
      </c>
    </row>
    <row r="47" spans="1:4">
      <c t="s" r="A47" s="4">
        <v>223</v>
      </c>
      <c t="n" r="B47" s="6">
        <v>-550</v>
      </c>
      <c t="n" r="C47" s="6">
        <v>-2467</v>
      </c>
      <c t="n" r="D47" s="6">
        <v>-12249</v>
      </c>
    </row>
    <row r="48" spans="1:4">
      <c t="s" r="A48" s="4">
        <v>163</v>
      </c>
      <c t="n" r="B48" s="6">
        <v>239</v>
      </c>
      <c t="n" r="C48" s="6">
        <v>1064</v>
      </c>
      <c t="n" r="D48" s="6">
        <v>3045</v>
      </c>
    </row>
    <row r="49" spans="1:4">
      <c t="s" r="A49" s="4">
        <v>191</v>
      </c>
      <c t="n" r="B49" s="6">
        <v>167</v>
      </c>
      <c t="n" r="C49" s="6">
        <v>102</v>
      </c>
      <c t="n" r="D49" s="6">
        <v>1451</v>
      </c>
    </row>
    <row r="50" spans="1:4">
      <c t="s" r="A50" s="4">
        <v>224</v>
      </c>
      <c t="n" r="B50" s="6">
        <v>-21903</v>
      </c>
      <c t="n" r="C50" s="6">
        <v>-18075</v>
      </c>
      <c t="n" r="D50" s="6">
        <v>-18118</v>
      </c>
    </row>
    <row r="51" spans="1:4">
      <c t="s" r="A51" s="4">
        <v>225</v>
      </c>
      <c t="n" r="B51" s="6">
        <v>400012</v>
      </c>
      <c t="n" r="C51" s="6">
        <v>309696</v>
      </c>
      <c t="n" r="D51" s="6">
        <v>365078</v>
      </c>
    </row>
    <row r="52" spans="1:4">
      <c t="s" r="A52" s="4">
        <v>226</v>
      </c>
      <c t="n" r="B52" s="6">
        <v>31808</v>
      </c>
      <c t="n" r="C52" s="6">
        <v>-3785</v>
      </c>
      <c t="n" r="D52" s="6">
        <v>-22705</v>
      </c>
    </row>
    <row r="53" spans="1:4">
      <c t="s" r="A53" s="4">
        <v>227</v>
      </c>
      <c t="n" r="B53" s="6">
        <v>71754</v>
      </c>
      <c t="n" r="C53" s="6">
        <v>75539</v>
      </c>
      <c t="n" r="D53" s="6">
        <v>98244</v>
      </c>
    </row>
    <row r="54" spans="1:4">
      <c t="s" r="A54" s="4">
        <v>228</v>
      </c>
      <c t="n" r="B54" s="6">
        <v>103562</v>
      </c>
      <c t="n" r="C54" s="6">
        <v>71754</v>
      </c>
      <c t="n" r="D54" s="6">
        <v>75539</v>
      </c>
    </row>
    <row r="55" spans="1:4">
      <c t="s" r="A55" s="3">
        <v>229</v>
      </c>
    </row>
    <row r="56" spans="1:4">
      <c t="s" r="A56" s="4">
        <v>230</v>
      </c>
      <c t="n" r="B56" s="6">
        <v>22130</v>
      </c>
      <c t="n" r="C56" s="6">
        <v>18439</v>
      </c>
      <c t="n" r="D56" s="6">
        <v>20967</v>
      </c>
    </row>
    <row r="57" spans="1:4">
      <c t="s" r="A57" s="4">
        <v>231</v>
      </c>
      <c t="n" r="B57" s="6">
        <v>9974</v>
      </c>
      <c t="n" r="C57" s="6">
        <v>9988</v>
      </c>
      <c t="n" r="D57" s="6">
        <v>14056</v>
      </c>
    </row>
    <row r="58" spans="1:4">
      <c t="s" r="A58" s="4">
        <v>232</v>
      </c>
      <c t="n" r="B58" s="6">
        <v>429</v>
      </c>
      <c t="n" r="C58" s="6">
        <v>746</v>
      </c>
      <c t="n" r="D58" s="6">
        <v>-3729</v>
      </c>
    </row>
    <row r="59" spans="1:4">
      <c t="s" r="A59" s="3">
        <v>233</v>
      </c>
    </row>
    <row r="60" spans="1:4">
      <c t="s" r="A60" s="4">
        <v>234</v>
      </c>
      <c t="n" r="B60" s="6">
        <v>948796</v>
      </c>
      <c t="n" r="C60" s="6">
        <v>18064</v>
      </c>
      <c t="n" r="D60" s="6">
        <v>0</v>
      </c>
    </row>
    <row r="61" spans="1:4">
      <c t="s" r="A61" s="4">
        <v>235</v>
      </c>
      <c t="n" r="B61" s="6">
        <v>-762261</v>
      </c>
      <c t="n" r="C61" s="6">
        <v>-441550</v>
      </c>
      <c t="n" r="D61" s="6">
        <v>-1672</v>
      </c>
    </row>
    <row r="62" spans="1:4">
      <c t="s" r="A62" s="3">
        <v>236</v>
      </c>
    </row>
    <row r="63" spans="1:4">
      <c t="s" r="A63" s="4">
        <v>156</v>
      </c>
      <c t="n" r="B63" s="6">
        <v>-9884</v>
      </c>
      <c t="n" r="C63" s="6">
        <v>15636</v>
      </c>
      <c t="n" r="D63" s="6">
        <v>-6078</v>
      </c>
    </row>
    <row r="64" spans="1:4">
      <c t="s" r="A64" s="4">
        <v>237</v>
      </c>
      <c t="n" r="B64" s="7">
        <v>2085</v>
      </c>
      <c t="n" r="C64" s="7">
        <v>4500</v>
      </c>
      <c t="n" r="D64" s="7">
        <v>4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1"/>
    <col customWidth="1" max="2" min="2" width="33"/>
    <col customWidth="1" max="3" min="3" width="33"/>
    <col customWidth="1" max="4" min="4" width="33"/>
  </cols>
  <sheetData>
    <row r="1" spans="1:4">
      <c t="s" r="A1" s="1">
        <v>913</v>
      </c>
      <c t="s" r="B1" s="2">
        <v>1</v>
      </c>
    </row>
    <row r="2" spans="1:4">
      <c t="s" r="B2" s="2">
        <v>914</v>
      </c>
      <c t="s" r="C2" s="2">
        <v>915</v>
      </c>
      <c t="s" r="D2" s="2">
        <v>916</v>
      </c>
    </row>
    <row r="3" spans="1:4">
      <c t="s" r="A3" s="3">
        <v>745</v>
      </c>
    </row>
    <row r="4" spans="1:4">
      <c t="s" r="A4" s="4">
        <v>917</v>
      </c>
      <c t="n" r="B4" s="6">
        <v>14</v>
      </c>
      <c t="n" r="C4" s="6">
        <v>17</v>
      </c>
      <c t="n" r="D4" s="6">
        <v>27</v>
      </c>
    </row>
    <row r="5" spans="1:4">
      <c t="s" r="A5" s="4">
        <v>918</v>
      </c>
      <c t="n" r="B5" s="7">
        <v>19047</v>
      </c>
      <c t="n" r="C5" s="7">
        <v>10515</v>
      </c>
      <c t="n" r="D5" s="7">
        <v>8163</v>
      </c>
    </row>
    <row r="6" spans="1:4">
      <c t="s" r="A6" s="4">
        <v>919</v>
      </c>
      <c t="n" r="B6" s="7">
        <v>17607</v>
      </c>
      <c t="n" r="C6" s="7">
        <v>10513</v>
      </c>
      <c t="n" r="D6" s="7">
        <v>7770</v>
      </c>
    </row>
    <row r="7" spans="1:4">
      <c t="s" r="A7" s="4">
        <v>755</v>
      </c>
    </row>
    <row r="8" spans="1:4">
      <c t="s" r="A8" s="3">
        <v>745</v>
      </c>
    </row>
    <row r="9" spans="1:4">
      <c t="s" r="A9" s="4">
        <v>917</v>
      </c>
      <c t="n" r="D9" s="6">
        <v>10</v>
      </c>
    </row>
    <row r="10" spans="1:4">
      <c t="s" r="A10" s="4">
        <v>918</v>
      </c>
      <c t="n" r="D10" s="7">
        <v>3882</v>
      </c>
    </row>
    <row r="11" spans="1:4">
      <c t="s" r="A11" s="4">
        <v>919</v>
      </c>
      <c t="n" r="D11" s="7">
        <v>3450</v>
      </c>
    </row>
    <row r="12" spans="1:4">
      <c t="s" r="A12" s="4">
        <v>920</v>
      </c>
    </row>
    <row r="13" spans="1:4">
      <c t="s" r="A13" s="3">
        <v>745</v>
      </c>
    </row>
    <row r="14" spans="1:4">
      <c t="s" r="A14" s="4">
        <v>917</v>
      </c>
      <c t="n" r="B14" s="6">
        <v>4</v>
      </c>
      <c t="n" r="C14" s="6">
        <v>10</v>
      </c>
      <c t="n" r="D14" s="6">
        <v>2</v>
      </c>
    </row>
    <row r="15" spans="1:4">
      <c t="s" r="A15" s="4">
        <v>918</v>
      </c>
      <c t="n" r="B15" s="7">
        <v>8577</v>
      </c>
      <c t="n" r="C15" s="7">
        <v>9190</v>
      </c>
      <c t="n" r="D15" s="7">
        <v>2366</v>
      </c>
    </row>
    <row r="16" spans="1:4">
      <c t="s" r="A16" s="4">
        <v>919</v>
      </c>
      <c t="n" r="B16" s="7">
        <v>7274</v>
      </c>
      <c t="n" r="C16" s="7">
        <v>9190</v>
      </c>
      <c t="n" r="D16" s="7">
        <v>2406</v>
      </c>
    </row>
    <row r="17" spans="1:4">
      <c t="s" r="A17" s="4">
        <v>921</v>
      </c>
    </row>
    <row r="18" spans="1:4">
      <c t="s" r="A18" s="3">
        <v>745</v>
      </c>
    </row>
    <row r="19" spans="1:4">
      <c t="s" r="A19" s="4">
        <v>917</v>
      </c>
      <c t="n" r="B19" s="6">
        <v>6</v>
      </c>
    </row>
    <row r="20" spans="1:4">
      <c t="s" r="A20" s="4">
        <v>918</v>
      </c>
      <c t="n" r="B20" s="7">
        <v>9041</v>
      </c>
    </row>
    <row r="21" spans="1:4">
      <c t="s" r="A21" s="4">
        <v>919</v>
      </c>
      <c t="n" r="B21" s="7">
        <v>8904</v>
      </c>
    </row>
    <row r="22" spans="1:4">
      <c t="s" r="A22" s="4">
        <v>922</v>
      </c>
    </row>
    <row r="23" spans="1:4">
      <c t="s" r="A23" s="3">
        <v>745</v>
      </c>
    </row>
    <row r="24" spans="1:4">
      <c t="s" r="A24" s="4">
        <v>917</v>
      </c>
      <c t="n" r="B24" s="6">
        <v>1</v>
      </c>
    </row>
    <row r="25" spans="1:4">
      <c t="s" r="A25" s="4">
        <v>918</v>
      </c>
      <c t="n" r="B25" s="7">
        <v>123</v>
      </c>
    </row>
    <row r="26" spans="1:4">
      <c t="s" r="A26" s="4">
        <v>919</v>
      </c>
      <c t="n" r="B26" s="7">
        <v>123</v>
      </c>
    </row>
    <row r="27" spans="1:4">
      <c t="s" r="A27" s="4">
        <v>923</v>
      </c>
    </row>
    <row r="28" spans="1:4">
      <c t="s" r="A28" s="3">
        <v>745</v>
      </c>
    </row>
    <row r="29" spans="1:4">
      <c t="s" r="A29" s="4">
        <v>917</v>
      </c>
      <c t="n" r="B29" s="6">
        <v>2</v>
      </c>
      <c t="n" r="C29" s="6">
        <v>1</v>
      </c>
      <c t="n" r="D29" s="6">
        <v>1</v>
      </c>
    </row>
    <row r="30" spans="1:4">
      <c t="s" r="A30" s="4">
        <v>918</v>
      </c>
      <c t="n" r="B30" s="7">
        <v>307</v>
      </c>
      <c t="n" r="C30" s="7">
        <v>623</v>
      </c>
      <c t="n" r="D30" s="7">
        <v>320</v>
      </c>
    </row>
    <row r="31" spans="1:4">
      <c t="s" r="A31" s="4">
        <v>919</v>
      </c>
      <c t="n" r="B31" s="7">
        <v>307</v>
      </c>
      <c t="n" r="C31" s="7">
        <v>623</v>
      </c>
      <c t="n" r="D31" s="7">
        <v>320</v>
      </c>
    </row>
    <row r="32" spans="1:4">
      <c t="s" r="A32" s="4">
        <v>924</v>
      </c>
    </row>
    <row r="33" spans="1:4">
      <c t="s" r="A33" s="3">
        <v>745</v>
      </c>
    </row>
    <row r="34" spans="1:4">
      <c t="s" r="A34" s="4">
        <v>917</v>
      </c>
      <c t="n" r="C34" s="6">
        <v>1</v>
      </c>
    </row>
    <row r="35" spans="1:4">
      <c t="s" r="A35" s="4">
        <v>918</v>
      </c>
      <c t="n" r="C35" s="7">
        <v>102</v>
      </c>
    </row>
    <row r="36" spans="1:4">
      <c t="s" r="A36" s="4">
        <v>919</v>
      </c>
      <c t="n" r="C36" s="7">
        <v>102</v>
      </c>
    </row>
    <row r="37" spans="1:4">
      <c t="s" r="A37" s="4">
        <v>925</v>
      </c>
    </row>
    <row r="38" spans="1:4">
      <c t="s" r="A38" s="3">
        <v>745</v>
      </c>
    </row>
    <row r="39" spans="1:4">
      <c t="s" r="A39" s="4">
        <v>917</v>
      </c>
      <c t="n" r="C39" s="6">
        <v>5</v>
      </c>
      <c t="n" r="D39" s="6">
        <v>7</v>
      </c>
    </row>
    <row r="40" spans="1:4">
      <c t="s" r="A40" s="4">
        <v>918</v>
      </c>
      <c t="n" r="C40" s="7">
        <v>600</v>
      </c>
      <c t="n" r="D40" s="7">
        <v>1152</v>
      </c>
    </row>
    <row r="41" spans="1:4">
      <c t="s" r="A41" s="4">
        <v>919</v>
      </c>
      <c t="n" r="C41" s="7">
        <v>598</v>
      </c>
      <c t="n" r="D41" s="7">
        <v>1152</v>
      </c>
    </row>
    <row r="42" spans="1:4">
      <c t="s" r="A42" s="4">
        <v>926</v>
      </c>
    </row>
    <row r="43" spans="1:4">
      <c t="s" r="A43" s="3">
        <v>745</v>
      </c>
    </row>
    <row r="44" spans="1:4">
      <c t="s" r="A44" s="4">
        <v>917</v>
      </c>
      <c t="n" r="B44" s="6">
        <v>1</v>
      </c>
    </row>
    <row r="45" spans="1:4">
      <c t="s" r="A45" s="4">
        <v>918</v>
      </c>
      <c t="n" r="B45" s="7">
        <v>999</v>
      </c>
    </row>
    <row r="46" spans="1:4">
      <c t="s" r="A46" s="4">
        <v>919</v>
      </c>
      <c t="n" r="B46" s="7">
        <v>999</v>
      </c>
    </row>
    <row r="47" spans="1:4">
      <c t="s" r="A47" s="4">
        <v>758</v>
      </c>
    </row>
    <row r="48" spans="1:4">
      <c t="s" r="A48" s="3">
        <v>745</v>
      </c>
    </row>
    <row r="49" spans="1:4">
      <c t="s" r="A49" s="4">
        <v>917</v>
      </c>
      <c t="n" r="D49" s="6">
        <v>7</v>
      </c>
    </row>
    <row r="50" spans="1:4">
      <c t="s" r="A50" s="4">
        <v>918</v>
      </c>
      <c t="n" r="D50" s="7">
        <v>443</v>
      </c>
    </row>
    <row r="51" spans="1:4">
      <c t="s" r="A51" s="4">
        <v>919</v>
      </c>
      <c t="n" r="D51" s="7">
        <v>4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t="s" r="A1" s="1">
        <v>927</v>
      </c>
      <c t="s" r="B1" s="2">
        <v>1</v>
      </c>
    </row>
    <row r="2" spans="1:4">
      <c t="s" r="B2" s="2">
        <v>928</v>
      </c>
      <c t="s" r="C2" s="2">
        <v>929</v>
      </c>
      <c t="s" r="D2" s="2">
        <v>930</v>
      </c>
    </row>
    <row r="3" spans="1:4">
      <c t="s" r="A3" s="3">
        <v>745</v>
      </c>
    </row>
    <row r="4" spans="1:4">
      <c t="s" r="A4" s="4">
        <v>931</v>
      </c>
      <c t="n" r="B4" s="6">
        <v>8</v>
      </c>
      <c t="n" r="D4" s="6">
        <v>14</v>
      </c>
    </row>
    <row r="5" spans="1:4">
      <c t="s" r="A5" s="4">
        <v>932</v>
      </c>
      <c t="n" r="B5" s="7">
        <v>7121</v>
      </c>
      <c t="n" r="D5" s="7">
        <v>2478</v>
      </c>
    </row>
    <row r="6" spans="1:4">
      <c t="s" r="A6" s="4">
        <v>933</v>
      </c>
    </row>
    <row r="7" spans="1:4">
      <c t="s" r="A7" s="3">
        <v>745</v>
      </c>
    </row>
    <row r="8" spans="1:4">
      <c t="s" r="A8" s="4">
        <v>931</v>
      </c>
      <c t="n" r="B8" s="6">
        <v>1</v>
      </c>
      <c t="n" r="D8" s="6">
        <v>5</v>
      </c>
    </row>
    <row r="9" spans="1:4">
      <c t="s" r="A9" s="4">
        <v>932</v>
      </c>
      <c t="n" r="B9" s="7">
        <v>0</v>
      </c>
      <c t="n" r="D9" s="7">
        <v>261</v>
      </c>
    </row>
    <row r="10" spans="1:4">
      <c t="s" r="A10" s="4">
        <v>934</v>
      </c>
    </row>
    <row r="11" spans="1:4">
      <c t="s" r="A11" s="3">
        <v>745</v>
      </c>
    </row>
    <row r="12" spans="1:4">
      <c t="s" r="A12" s="4">
        <v>931</v>
      </c>
      <c t="n" r="B12" s="6">
        <v>1</v>
      </c>
      <c t="n" r="D12" s="6">
        <v>7</v>
      </c>
    </row>
    <row r="13" spans="1:4">
      <c t="s" r="A13" s="4">
        <v>932</v>
      </c>
      <c t="n" r="B13" s="7">
        <v>373</v>
      </c>
      <c t="n" r="D13" s="7">
        <v>1961</v>
      </c>
    </row>
    <row r="14" spans="1:4">
      <c t="s" r="A14" s="4">
        <v>847</v>
      </c>
    </row>
    <row r="15" spans="1:4">
      <c t="s" r="A15" s="3">
        <v>745</v>
      </c>
    </row>
    <row r="16" spans="1:4">
      <c t="s" r="A16" s="4">
        <v>931</v>
      </c>
      <c t="n" r="B16" s="6">
        <v>2</v>
      </c>
      <c t="n" r="D16" s="6">
        <v>1</v>
      </c>
    </row>
    <row r="17" spans="1:4">
      <c t="s" r="A17" s="4">
        <v>932</v>
      </c>
      <c t="n" r="B17" s="7">
        <v>169</v>
      </c>
      <c t="n" r="D17" s="7">
        <v>201</v>
      </c>
    </row>
    <row r="18" spans="1:4">
      <c t="s" r="A18" s="4">
        <v>854</v>
      </c>
    </row>
    <row r="19" spans="1:4">
      <c t="s" r="A19" s="3">
        <v>745</v>
      </c>
    </row>
    <row r="20" spans="1:4">
      <c t="s" r="A20" s="4">
        <v>931</v>
      </c>
      <c t="n" r="C20" s="6">
        <v>2</v>
      </c>
    </row>
    <row r="21" spans="1:4">
      <c t="s" r="A21" s="4">
        <v>932</v>
      </c>
      <c t="n" r="C21" s="7">
        <v>101</v>
      </c>
    </row>
    <row r="22" spans="1:4">
      <c t="s" r="A22" s="4">
        <v>935</v>
      </c>
    </row>
    <row r="23" spans="1:4">
      <c t="s" r="A23" s="3">
        <v>745</v>
      </c>
    </row>
    <row r="24" spans="1:4">
      <c t="s" r="A24" s="4">
        <v>931</v>
      </c>
      <c t="n" r="B24" s="6">
        <v>4</v>
      </c>
      <c t="n" r="D24" s="6">
        <v>1</v>
      </c>
    </row>
    <row r="25" spans="1:4">
      <c t="s" r="A25" s="4">
        <v>932</v>
      </c>
      <c t="n" r="B25" s="7">
        <v>6579</v>
      </c>
      <c t="n" r="D25" s="7">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936</v>
      </c>
      <c t="s" r="B1" s="2">
        <v>1</v>
      </c>
    </row>
    <row r="2" spans="1:3">
      <c t="s" r="B2" s="2">
        <v>2</v>
      </c>
      <c t="s" r="C2" s="2">
        <v>30</v>
      </c>
    </row>
    <row r="3" spans="1:3">
      <c t="s" r="A3" s="3">
        <v>937</v>
      </c>
    </row>
    <row r="4" spans="1:3">
      <c t="s" r="A4" s="4">
        <v>938</v>
      </c>
      <c t="n" r="B4" s="7">
        <v>16714</v>
      </c>
      <c t="n" r="C4" s="7">
        <v>10822</v>
      </c>
    </row>
    <row r="5" spans="1:3">
      <c t="s" r="A5" s="4">
        <v>939</v>
      </c>
      <c t="n" r="B5" s="6">
        <v>-5460</v>
      </c>
      <c t="n" r="C5" s="6">
        <v>-2651</v>
      </c>
    </row>
    <row r="6" spans="1:3">
      <c t="s" r="A6" s="4">
        <v>940</v>
      </c>
      <c t="n" r="B6" s="6">
        <v>0</v>
      </c>
      <c t="n" r="C6" s="6">
        <v>-52</v>
      </c>
    </row>
    <row r="7" spans="1:3">
      <c t="s" r="A7" s="4">
        <v>941</v>
      </c>
      <c t="n" r="B7" s="6">
        <v>-3160</v>
      </c>
      <c t="n" r="C7" s="6">
        <v>-1918</v>
      </c>
    </row>
    <row r="8" spans="1:3">
      <c t="s" r="A8" s="4">
        <v>942</v>
      </c>
      <c t="n" r="B8" s="6">
        <v>13954</v>
      </c>
      <c t="n" r="C8" s="6">
        <v>10513</v>
      </c>
    </row>
    <row r="9" spans="1:3">
      <c t="s" r="A9" s="4">
        <v>943</v>
      </c>
      <c t="n" r="B9" s="7">
        <v>22048</v>
      </c>
      <c t="n" r="C9" s="7">
        <v>167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O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t="s" r="A1" s="1">
        <v>944</v>
      </c>
      <c t="s" r="B1" s="2">
        <v>530</v>
      </c>
      <c t="s" r="J1" s="2">
        <v>1</v>
      </c>
    </row>
    <row r="2" spans="1:15">
      <c t="s" r="B2" s="2">
        <v>2</v>
      </c>
      <c t="s" r="C2" s="2">
        <v>945</v>
      </c>
      <c t="s" r="D2" s="2">
        <v>4</v>
      </c>
      <c t="s" r="E2" s="2">
        <v>946</v>
      </c>
      <c t="s" r="F2" s="2">
        <v>30</v>
      </c>
      <c t="s" r="G2" s="2">
        <v>947</v>
      </c>
      <c t="s" r="H2" s="2">
        <v>948</v>
      </c>
      <c t="s" r="I2" s="2">
        <v>949</v>
      </c>
      <c t="s" r="J2" s="2">
        <v>2</v>
      </c>
      <c t="s" r="K2" s="2">
        <v>30</v>
      </c>
      <c t="s" r="L2" s="2">
        <v>89</v>
      </c>
      <c t="s" r="M2" s="2">
        <v>2</v>
      </c>
      <c t="s" r="N2" s="2">
        <v>30</v>
      </c>
      <c t="s" r="O2" s="2">
        <v>89</v>
      </c>
    </row>
    <row r="3" spans="1:15">
      <c t="s" r="A3" s="3">
        <v>950</v>
      </c>
    </row>
    <row r="4" spans="1:15">
      <c t="s" r="A4" s="4">
        <v>938</v>
      </c>
      <c t="n" r="E4" s="7">
        <v>35662</v>
      </c>
      <c t="n" r="J4" s="7">
        <v>35662</v>
      </c>
    </row>
    <row r="5" spans="1:15">
      <c t="s" r="A5" s="4">
        <v>111</v>
      </c>
      <c t="n" r="B5" s="7">
        <v>4431</v>
      </c>
      <c t="n" r="C5" s="7">
        <v>4240</v>
      </c>
      <c t="n" r="D5" s="7">
        <v>4204</v>
      </c>
      <c t="n" r="E5" s="6">
        <v>3851</v>
      </c>
      <c t="n" r="F5" s="7">
        <v>3898</v>
      </c>
      <c t="n" r="G5" s="7">
        <v>3685</v>
      </c>
      <c t="n" r="H5" s="7">
        <v>3989</v>
      </c>
      <c t="n" r="I5" s="7">
        <v>3396</v>
      </c>
      <c t="n" r="J5" s="6">
        <v>16726</v>
      </c>
      <c t="n" r="K5" s="7">
        <v>14968</v>
      </c>
      <c t="n" r="L5" s="7">
        <v>11378</v>
      </c>
    </row>
    <row r="6" spans="1:15">
      <c t="s" r="A6" s="4">
        <v>943</v>
      </c>
      <c t="n" r="B6" s="6">
        <v>39308</v>
      </c>
      <c t="n" r="F6" s="6">
        <v>35662</v>
      </c>
      <c t="n" r="J6" s="6">
        <v>39308</v>
      </c>
      <c t="n" r="K6" s="6">
        <v>35662</v>
      </c>
    </row>
    <row r="7" spans="1:15">
      <c t="s" r="A7" s="3">
        <v>900</v>
      </c>
    </row>
    <row r="8" spans="1:15">
      <c t="s" r="A8" s="4">
        <v>144</v>
      </c>
      <c t="n" r="B8" s="6">
        <v>39308</v>
      </c>
      <c t="n" r="E8" s="6">
        <v>35662</v>
      </c>
      <c t="n" r="F8" s="6">
        <v>35662</v>
      </c>
      <c t="n" r="J8" s="6">
        <v>35662</v>
      </c>
      <c t="n" r="K8" s="6">
        <v>35662</v>
      </c>
      <c t="n" r="M8" s="7">
        <v>39308</v>
      </c>
      <c t="n" r="N8" s="7">
        <v>35662</v>
      </c>
    </row>
    <row r="9" spans="1:15">
      <c t="s" r="A9" s="4">
        <v>759</v>
      </c>
    </row>
    <row r="10" spans="1:15">
      <c t="s" r="A10" s="3">
        <v>950</v>
      </c>
    </row>
    <row r="11" spans="1:15">
      <c t="s" r="A11" s="4">
        <v>938</v>
      </c>
      <c t="n" r="E11" s="6">
        <v>32795</v>
      </c>
      <c t="n" r="I11" s="6">
        <v>29527</v>
      </c>
      <c t="n" r="J11" s="6">
        <v>32795</v>
      </c>
      <c t="n" r="K11" s="6">
        <v>29527</v>
      </c>
      <c t="n" r="L11" s="6">
        <v>31891</v>
      </c>
    </row>
    <row r="12" spans="1:15">
      <c t="s" r="A12" s="4">
        <v>951</v>
      </c>
      <c t="n" r="J12" s="6">
        <v>11621</v>
      </c>
      <c t="n" r="K12" s="6">
        <v>9470</v>
      </c>
      <c t="n" r="L12" s="6">
        <v>8102</v>
      </c>
    </row>
    <row r="13" spans="1:15">
      <c t="s" r="A13" s="4">
        <v>952</v>
      </c>
      <c t="n" r="J13" s="6">
        <v>759</v>
      </c>
      <c t="n" r="K13" s="6">
        <v>673</v>
      </c>
      <c t="n" r="L13" s="6">
        <v>1329</v>
      </c>
    </row>
    <row r="14" spans="1:15">
      <c t="s" r="A14" s="4">
        <v>111</v>
      </c>
      <c t="n" r="J14" s="6">
        <v>12641</v>
      </c>
      <c t="n" r="K14" s="6">
        <v>12065</v>
      </c>
      <c t="n" r="L14" s="6">
        <v>4409</v>
      </c>
    </row>
    <row r="15" spans="1:15">
      <c t="s" r="A15" s="4">
        <v>943</v>
      </c>
      <c t="n" r="B15" s="6">
        <v>34574</v>
      </c>
      <c t="n" r="F15" s="6">
        <v>32795</v>
      </c>
      <c t="n" r="J15" s="6">
        <v>34574</v>
      </c>
      <c t="n" r="K15" s="6">
        <v>32795</v>
      </c>
      <c t="n" r="L15" s="6">
        <v>29527</v>
      </c>
    </row>
    <row r="16" spans="1:15">
      <c t="s" r="A16" s="3">
        <v>900</v>
      </c>
    </row>
    <row r="17" spans="1:15">
      <c t="s" r="A17" s="4">
        <v>894</v>
      </c>
      <c t="n" r="M17" s="6">
        <v>426</v>
      </c>
      <c t="n" r="N17" s="6">
        <v>1143</v>
      </c>
      <c t="n" r="O17" s="7">
        <v>1282</v>
      </c>
    </row>
    <row r="18" spans="1:15">
      <c t="s" r="A18" s="4">
        <v>895</v>
      </c>
      <c t="n" r="M18" s="6">
        <v>34148</v>
      </c>
      <c t="n" r="N18" s="6">
        <v>31652</v>
      </c>
      <c t="n" r="O18" s="6">
        <v>28245</v>
      </c>
    </row>
    <row r="19" spans="1:15">
      <c t="s" r="A19" s="4">
        <v>144</v>
      </c>
      <c t="n" r="B19" s="6">
        <v>34574</v>
      </c>
      <c t="n" r="E19" s="6">
        <v>32795</v>
      </c>
      <c t="n" r="F19" s="6">
        <v>32795</v>
      </c>
      <c t="n" r="I19" s="6">
        <v>29527</v>
      </c>
      <c t="n" r="J19" s="6">
        <v>32795</v>
      </c>
      <c t="n" r="K19" s="6">
        <v>29527</v>
      </c>
      <c t="n" r="L19" s="6">
        <v>31891</v>
      </c>
      <c t="n" r="M19" s="6">
        <v>34574</v>
      </c>
      <c t="n" r="N19" s="6">
        <v>32795</v>
      </c>
      <c t="n" r="O19" s="6">
        <v>29527</v>
      </c>
    </row>
    <row r="20" spans="1:15">
      <c t="s" r="A20" s="4">
        <v>327</v>
      </c>
    </row>
    <row r="21" spans="1:15">
      <c t="s" r="A21" s="3">
        <v>950</v>
      </c>
    </row>
    <row r="22" spans="1:15">
      <c t="s" r="A22" s="4">
        <v>938</v>
      </c>
      <c t="n" r="E22" s="6">
        <v>2867</v>
      </c>
      <c t="n" r="I22" s="6">
        <v>3796</v>
      </c>
      <c t="n" r="J22" s="6">
        <v>2867</v>
      </c>
      <c t="n" r="K22" s="6">
        <v>3796</v>
      </c>
      <c t="n" r="L22" s="6">
        <v>1317</v>
      </c>
    </row>
    <row r="23" spans="1:15">
      <c t="s" r="A23" s="4">
        <v>951</v>
      </c>
      <c t="n" r="J23" s="6">
        <v>3067</v>
      </c>
      <c t="n" r="K23" s="6">
        <v>4383</v>
      </c>
      <c t="n" r="L23" s="6">
        <v>4735</v>
      </c>
    </row>
    <row r="24" spans="1:15">
      <c t="s" r="A24" s="4">
        <v>952</v>
      </c>
      <c t="n" r="J24" s="6">
        <v>849</v>
      </c>
      <c t="n" r="K24" s="6">
        <v>551</v>
      </c>
      <c t="n" r="L24" s="6">
        <v>245</v>
      </c>
    </row>
    <row r="25" spans="1:15">
      <c t="s" r="A25" s="4">
        <v>111</v>
      </c>
      <c t="n" r="J25" s="6">
        <v>4085</v>
      </c>
      <c t="n" r="K25" s="6">
        <v>2903</v>
      </c>
      <c t="n" r="L25" s="6">
        <v>6969</v>
      </c>
    </row>
    <row r="26" spans="1:15">
      <c t="s" r="A26" s="4">
        <v>943</v>
      </c>
      <c t="n" r="B26" s="6">
        <v>4734</v>
      </c>
      <c t="n" r="F26" s="6">
        <v>2867</v>
      </c>
      <c t="n" r="J26" s="6">
        <v>4734</v>
      </c>
      <c t="n" r="K26" s="6">
        <v>2867</v>
      </c>
      <c t="n" r="L26" s="6">
        <v>3796</v>
      </c>
    </row>
    <row r="27" spans="1:15">
      <c t="s" r="A27" s="3">
        <v>900</v>
      </c>
    </row>
    <row r="28" spans="1:15">
      <c t="s" r="A28" s="4">
        <v>894</v>
      </c>
      <c t="n" r="M28" s="6">
        <v>98</v>
      </c>
      <c t="n" r="N28" s="6">
        <v>171</v>
      </c>
      <c t="n" r="O28" s="6">
        <v>757</v>
      </c>
    </row>
    <row r="29" spans="1:15">
      <c t="s" r="A29" s="4">
        <v>895</v>
      </c>
      <c t="n" r="M29" s="6">
        <v>4594</v>
      </c>
      <c t="n" r="N29" s="6">
        <v>2696</v>
      </c>
      <c t="n" r="O29" s="6">
        <v>3039</v>
      </c>
    </row>
    <row r="30" spans="1:15">
      <c t="s" r="A30" s="4">
        <v>896</v>
      </c>
      <c t="n" r="M30" s="6">
        <v>42</v>
      </c>
      <c t="n" r="N30" s="6">
        <v>0</v>
      </c>
      <c t="n" r="O30" s="6">
        <v>0</v>
      </c>
    </row>
    <row r="31" spans="1:15">
      <c t="s" r="A31" s="4">
        <v>144</v>
      </c>
      <c t="n" r="B31" s="6">
        <v>4734</v>
      </c>
      <c t="n" r="E31" s="6">
        <v>2867</v>
      </c>
      <c t="n" r="F31" s="6">
        <v>2867</v>
      </c>
      <c t="n" r="I31" s="6">
        <v>3796</v>
      </c>
      <c t="n" r="J31" s="6">
        <v>2867</v>
      </c>
      <c t="n" r="K31" s="6">
        <v>3796</v>
      </c>
      <c t="n" r="L31" s="6">
        <v>1317</v>
      </c>
      <c t="n" r="M31" s="6">
        <v>4734</v>
      </c>
      <c t="n" r="N31" s="6">
        <v>2867</v>
      </c>
      <c t="n" r="O31" s="6">
        <v>3796</v>
      </c>
    </row>
    <row r="32" spans="1:15">
      <c t="s" r="A32" s="4">
        <v>879</v>
      </c>
    </row>
    <row r="33" spans="1:15">
      <c t="s" r="A33" s="3">
        <v>950</v>
      </c>
    </row>
    <row r="34" spans="1:15">
      <c t="s" r="A34" s="4">
        <v>938</v>
      </c>
      <c t="n" r="E34" s="6">
        <v>6836</v>
      </c>
      <c t="n" r="I34" s="6">
        <v>6937</v>
      </c>
      <c t="n" r="J34" s="6">
        <v>6836</v>
      </c>
      <c t="n" r="K34" s="6">
        <v>6937</v>
      </c>
      <c t="n" r="L34" s="6">
        <v>5928</v>
      </c>
    </row>
    <row r="35" spans="1:15">
      <c t="s" r="A35" s="4">
        <v>951</v>
      </c>
      <c t="n" r="J35" s="6">
        <v>1215</v>
      </c>
      <c t="n" r="K35" s="6">
        <v>1455</v>
      </c>
      <c t="n" r="L35" s="6">
        <v>1761</v>
      </c>
    </row>
    <row r="36" spans="1:15">
      <c t="s" r="A36" s="4">
        <v>952</v>
      </c>
      <c t="n" r="J36" s="6">
        <v>141</v>
      </c>
      <c t="n" r="K36" s="6">
        <v>186</v>
      </c>
      <c t="n" r="L36" s="6">
        <v>398</v>
      </c>
    </row>
    <row r="37" spans="1:15">
      <c t="s" r="A37" s="4">
        <v>111</v>
      </c>
      <c t="n" r="J37" s="6">
        <v>1804</v>
      </c>
      <c t="n" r="K37" s="6">
        <v>1168</v>
      </c>
      <c t="n" r="L37" s="6">
        <v>2372</v>
      </c>
    </row>
    <row r="38" spans="1:15">
      <c t="s" r="A38" s="4">
        <v>943</v>
      </c>
      <c t="n" r="B38" s="6">
        <v>7566</v>
      </c>
      <c t="n" r="F38" s="6">
        <v>6836</v>
      </c>
      <c t="n" r="J38" s="6">
        <v>7566</v>
      </c>
      <c t="n" r="K38" s="6">
        <v>6836</v>
      </c>
      <c t="n" r="L38" s="6">
        <v>6937</v>
      </c>
    </row>
    <row r="39" spans="1:15">
      <c t="s" r="A39" s="3">
        <v>900</v>
      </c>
    </row>
    <row r="40" spans="1:15">
      <c t="s" r="A40" s="4">
        <v>894</v>
      </c>
      <c t="n" r="M40" s="6">
        <v>153</v>
      </c>
      <c t="n" r="N40" s="6">
        <v>155</v>
      </c>
      <c t="n" r="O40" s="6">
        <v>905</v>
      </c>
    </row>
    <row r="41" spans="1:15">
      <c t="s" r="A41" s="4">
        <v>895</v>
      </c>
      <c t="n" r="M41" s="6">
        <v>7413</v>
      </c>
      <c t="n" r="N41" s="6">
        <v>6681</v>
      </c>
      <c t="n" r="O41" s="6">
        <v>6032</v>
      </c>
    </row>
    <row r="42" spans="1:15">
      <c t="s" r="A42" s="4">
        <v>144</v>
      </c>
      <c t="n" r="B42" s="6">
        <v>7566</v>
      </c>
      <c t="n" r="E42" s="6">
        <v>6836</v>
      </c>
      <c t="n" r="F42" s="6">
        <v>6836</v>
      </c>
      <c t="n" r="I42" s="6">
        <v>6937</v>
      </c>
      <c t="n" r="J42" s="6">
        <v>6836</v>
      </c>
      <c t="n" r="K42" s="6">
        <v>6937</v>
      </c>
      <c t="n" r="L42" s="6">
        <v>5928</v>
      </c>
      <c t="n" r="M42" s="6">
        <v>7566</v>
      </c>
      <c t="n" r="N42" s="6">
        <v>6836</v>
      </c>
      <c t="n" r="O42" s="6">
        <v>6937</v>
      </c>
    </row>
    <row r="43" spans="1:15">
      <c t="s" r="A43" s="4">
        <v>861</v>
      </c>
    </row>
    <row r="44" spans="1:15">
      <c t="s" r="A44" s="3">
        <v>950</v>
      </c>
    </row>
    <row r="45" spans="1:15">
      <c t="s" r="A45" s="4">
        <v>938</v>
      </c>
      <c t="n" r="E45" s="6">
        <v>615</v>
      </c>
      <c t="n" r="I45" s="6">
        <v>625</v>
      </c>
      <c t="n" r="J45" s="6">
        <v>615</v>
      </c>
      <c t="n" r="K45" s="6">
        <v>625</v>
      </c>
      <c t="n" r="L45" s="6">
        <v>509</v>
      </c>
    </row>
    <row r="46" spans="1:15">
      <c t="s" r="A46" s="4">
        <v>951</v>
      </c>
      <c t="n" r="J46" s="6">
        <v>642</v>
      </c>
      <c t="n" r="K46" s="6">
        <v>1141</v>
      </c>
      <c t="n" r="L46" s="6">
        <v>636</v>
      </c>
    </row>
    <row r="47" spans="1:15">
      <c t="s" r="A47" s="4">
        <v>952</v>
      </c>
      <c t="n" r="J47" s="6">
        <v>64</v>
      </c>
      <c t="n" r="K47" s="6">
        <v>179</v>
      </c>
      <c t="n" r="L47" s="6">
        <v>1</v>
      </c>
    </row>
    <row r="48" spans="1:15">
      <c t="s" r="A48" s="4">
        <v>111</v>
      </c>
      <c t="n" r="J48" s="6">
        <v>939</v>
      </c>
      <c t="n" r="K48" s="6">
        <v>952</v>
      </c>
      <c t="n" r="L48" s="6">
        <v>751</v>
      </c>
    </row>
    <row r="49" spans="1:15">
      <c t="s" r="A49" s="4">
        <v>943</v>
      </c>
      <c t="n" r="B49" s="6">
        <v>976</v>
      </c>
      <c t="n" r="F49" s="6">
        <v>615</v>
      </c>
      <c t="n" r="J49" s="6">
        <v>976</v>
      </c>
      <c t="n" r="K49" s="6">
        <v>615</v>
      </c>
      <c t="n" r="L49" s="6">
        <v>625</v>
      </c>
    </row>
    <row r="50" spans="1:15">
      <c t="s" r="A50" s="3">
        <v>900</v>
      </c>
    </row>
    <row r="51" spans="1:15">
      <c t="s" r="A51" s="4">
        <v>894</v>
      </c>
      <c t="n" r="M51" s="6">
        <v>30</v>
      </c>
      <c t="n" r="N51" s="6">
        <v>48</v>
      </c>
      <c t="n" r="O51" s="6">
        <v>230</v>
      </c>
    </row>
    <row r="52" spans="1:15">
      <c t="s" r="A52" s="4">
        <v>895</v>
      </c>
      <c t="n" r="M52" s="6">
        <v>946</v>
      </c>
      <c t="n" r="N52" s="6">
        <v>567</v>
      </c>
      <c t="n" r="O52" s="6">
        <v>395</v>
      </c>
    </row>
    <row r="53" spans="1:15">
      <c t="s" r="A53" s="4">
        <v>896</v>
      </c>
      <c t="n" r="M53" s="6">
        <v>0</v>
      </c>
      <c t="n" r="N53" s="6">
        <v>0</v>
      </c>
      <c t="n" r="O53" s="6">
        <v>0</v>
      </c>
    </row>
    <row r="54" spans="1:15">
      <c t="s" r="A54" s="4">
        <v>144</v>
      </c>
      <c t="n" r="B54" s="6">
        <v>976</v>
      </c>
      <c t="n" r="E54" s="6">
        <v>615</v>
      </c>
      <c t="n" r="F54" s="6">
        <v>615</v>
      </c>
      <c t="n" r="I54" s="6">
        <v>625</v>
      </c>
      <c t="n" r="J54" s="6">
        <v>615</v>
      </c>
      <c t="n" r="K54" s="6">
        <v>625</v>
      </c>
      <c t="n" r="L54" s="6">
        <v>509</v>
      </c>
      <c t="n" r="M54" s="6">
        <v>976</v>
      </c>
      <c t="n" r="N54" s="6">
        <v>615</v>
      </c>
      <c t="n" r="O54" s="6">
        <v>625</v>
      </c>
    </row>
    <row r="55" spans="1:15">
      <c t="s" r="A55" s="4">
        <v>953</v>
      </c>
    </row>
    <row r="56" spans="1:15">
      <c t="s" r="A56" s="3">
        <v>950</v>
      </c>
    </row>
    <row r="57" spans="1:15">
      <c t="s" r="A57" s="4">
        <v>938</v>
      </c>
      <c t="n" r="E57" s="6">
        <v>14690</v>
      </c>
      <c t="n" r="I57" s="6">
        <v>13705</v>
      </c>
      <c t="n" r="J57" s="6">
        <v>14690</v>
      </c>
      <c t="n" r="K57" s="6">
        <v>13705</v>
      </c>
      <c t="n" r="L57" s="6">
        <v>18863</v>
      </c>
    </row>
    <row r="58" spans="1:15">
      <c t="s" r="A58" s="4">
        <v>951</v>
      </c>
      <c t="n" r="J58" s="6">
        <v>6865</v>
      </c>
      <c t="n" r="K58" s="6">
        <v>4207</v>
      </c>
      <c t="n" r="L58" s="6">
        <v>3378</v>
      </c>
    </row>
    <row r="59" spans="1:15">
      <c t="s" r="A59" s="4">
        <v>952</v>
      </c>
      <c t="n" r="J59" s="6">
        <v>164</v>
      </c>
      <c t="n" r="K59" s="6">
        <v>9</v>
      </c>
      <c t="n" r="L59" s="6">
        <v>540</v>
      </c>
    </row>
    <row r="60" spans="1:15">
      <c t="s" r="A60" s="4">
        <v>111</v>
      </c>
      <c t="n" r="J60" s="6">
        <v>6519</v>
      </c>
      <c t="n" r="K60" s="6">
        <v>5183</v>
      </c>
      <c t="n" r="L60" s="6">
        <v>-2320</v>
      </c>
    </row>
    <row r="61" spans="1:15">
      <c t="s" r="A61" s="4">
        <v>943</v>
      </c>
      <c t="n" r="B61" s="6">
        <v>14508</v>
      </c>
      <c t="n" r="F61" s="6">
        <v>14690</v>
      </c>
      <c t="n" r="J61" s="6">
        <v>14508</v>
      </c>
      <c t="n" r="K61" s="6">
        <v>14690</v>
      </c>
      <c t="n" r="L61" s="6">
        <v>13705</v>
      </c>
    </row>
    <row r="62" spans="1:15">
      <c t="s" r="A62" s="3">
        <v>900</v>
      </c>
    </row>
    <row r="63" spans="1:15">
      <c t="s" r="A63" s="4">
        <v>894</v>
      </c>
      <c t="n" r="M63" s="6">
        <v>149</v>
      </c>
      <c t="n" r="N63" s="6">
        <v>922</v>
      </c>
      <c t="n" r="O63" s="6">
        <v>219</v>
      </c>
    </row>
    <row r="64" spans="1:15">
      <c t="s" r="A64" s="4">
        <v>895</v>
      </c>
      <c t="n" r="M64" s="6">
        <v>14359</v>
      </c>
      <c t="n" r="N64" s="6">
        <v>13768</v>
      </c>
      <c t="n" r="O64" s="6">
        <v>13486</v>
      </c>
    </row>
    <row r="65" spans="1:15">
      <c t="s" r="A65" s="4">
        <v>144</v>
      </c>
      <c t="n" r="B65" s="6">
        <v>14508</v>
      </c>
      <c t="n" r="E65" s="6">
        <v>14690</v>
      </c>
      <c t="n" r="F65" s="6">
        <v>14690</v>
      </c>
      <c t="n" r="I65" s="6">
        <v>13705</v>
      </c>
      <c t="n" r="J65" s="6">
        <v>14690</v>
      </c>
      <c t="n" r="K65" s="6">
        <v>13705</v>
      </c>
      <c t="n" r="L65" s="6">
        <v>18863</v>
      </c>
      <c t="n" r="M65" s="6">
        <v>14508</v>
      </c>
      <c t="n" r="N65" s="6">
        <v>14690</v>
      </c>
      <c t="n" r="O65" s="6">
        <v>13705</v>
      </c>
    </row>
    <row r="66" spans="1:15">
      <c t="s" r="A66" s="4">
        <v>954</v>
      </c>
    </row>
    <row r="67" spans="1:15">
      <c t="s" r="A67" s="3">
        <v>950</v>
      </c>
    </row>
    <row r="68" spans="1:15">
      <c t="s" r="A68" s="4">
        <v>938</v>
      </c>
      <c t="n" r="E68" s="6">
        <v>790</v>
      </c>
      <c t="n" r="I68" s="6">
        <v>2339</v>
      </c>
      <c t="n" r="J68" s="6">
        <v>790</v>
      </c>
      <c t="n" r="K68" s="6">
        <v>2339</v>
      </c>
      <c t="n" r="L68" s="6">
        <v>390</v>
      </c>
    </row>
    <row r="69" spans="1:15">
      <c t="s" r="A69" s="4">
        <v>951</v>
      </c>
      <c t="n" r="J69" s="6">
        <v>681</v>
      </c>
      <c t="n" r="K69" s="6">
        <v>1477</v>
      </c>
      <c t="n" r="L69" s="6">
        <v>1748</v>
      </c>
    </row>
    <row r="70" spans="1:15">
      <c t="s" r="A70" s="4">
        <v>952</v>
      </c>
      <c t="n" r="J70" s="6">
        <v>418</v>
      </c>
      <c t="n" r="K70" s="6">
        <v>261</v>
      </c>
      <c t="n" r="L70" s="6">
        <v>15</v>
      </c>
    </row>
    <row r="71" spans="1:15">
      <c t="s" r="A71" s="4">
        <v>111</v>
      </c>
      <c t="n" r="J71" s="6">
        <v>1376</v>
      </c>
      <c t="n" r="K71" s="6">
        <v>-333</v>
      </c>
      <c t="n" r="L71" s="6">
        <v>3682</v>
      </c>
    </row>
    <row r="72" spans="1:15">
      <c t="s" r="A72" s="4">
        <v>943</v>
      </c>
      <c t="n" r="B72" s="6">
        <v>1903</v>
      </c>
      <c t="n" r="F72" s="6">
        <v>790</v>
      </c>
      <c t="n" r="J72" s="6">
        <v>1903</v>
      </c>
      <c t="n" r="K72" s="6">
        <v>790</v>
      </c>
      <c t="n" r="L72" s="6">
        <v>2339</v>
      </c>
    </row>
    <row r="73" spans="1:15">
      <c t="s" r="A73" s="3">
        <v>900</v>
      </c>
    </row>
    <row r="74" spans="1:15">
      <c t="s" r="A74" s="4">
        <v>894</v>
      </c>
      <c t="n" r="M74" s="6">
        <v>43</v>
      </c>
      <c t="n" r="N74" s="6">
        <v>48</v>
      </c>
      <c t="n" r="O74" s="6">
        <v>488</v>
      </c>
    </row>
    <row r="75" spans="1:15">
      <c t="s" r="A75" s="4">
        <v>895</v>
      </c>
      <c t="n" r="M75" s="6">
        <v>1818</v>
      </c>
      <c t="n" r="N75" s="6">
        <v>742</v>
      </c>
      <c t="n" r="O75" s="6">
        <v>1851</v>
      </c>
    </row>
    <row r="76" spans="1:15">
      <c t="s" r="A76" s="4">
        <v>896</v>
      </c>
      <c t="n" r="M76" s="6">
        <v>42</v>
      </c>
      <c t="n" r="N76" s="6">
        <v>0</v>
      </c>
      <c t="n" r="O76" s="6">
        <v>0</v>
      </c>
    </row>
    <row r="77" spans="1:15">
      <c t="s" r="A77" s="4">
        <v>144</v>
      </c>
      <c t="n" r="B77" s="6">
        <v>1903</v>
      </c>
      <c t="n" r="E77" s="6">
        <v>790</v>
      </c>
      <c t="n" r="F77" s="6">
        <v>790</v>
      </c>
      <c t="n" r="I77" s="6">
        <v>2339</v>
      </c>
      <c t="n" r="J77" s="6">
        <v>790</v>
      </c>
      <c t="n" r="K77" s="6">
        <v>2339</v>
      </c>
      <c t="n" r="L77" s="6">
        <v>390</v>
      </c>
      <c t="n" r="M77" s="6">
        <v>1903</v>
      </c>
      <c t="n" r="N77" s="6">
        <v>790</v>
      </c>
      <c t="n" r="O77" s="6">
        <v>2339</v>
      </c>
    </row>
    <row r="78" spans="1:15">
      <c t="s" r="A78" s="4">
        <v>955</v>
      </c>
    </row>
    <row r="79" spans="1:15">
      <c t="s" r="A79" s="3">
        <v>950</v>
      </c>
    </row>
    <row r="80" spans="1:15">
      <c t="s" r="A80" s="4">
        <v>938</v>
      </c>
      <c t="n" r="E80" s="6">
        <v>5206</v>
      </c>
      <c t="n" r="I80" s="6">
        <v>5173</v>
      </c>
      <c t="n" r="J80" s="6">
        <v>5206</v>
      </c>
      <c t="n" r="K80" s="6">
        <v>5173</v>
      </c>
      <c t="n" r="L80" s="6">
        <v>5605</v>
      </c>
    </row>
    <row r="81" spans="1:15">
      <c t="s" r="A81" s="4">
        <v>951</v>
      </c>
      <c t="n" r="J81" s="6">
        <v>2358</v>
      </c>
      <c t="n" r="K81" s="6">
        <v>2500</v>
      </c>
      <c t="n" r="L81" s="6">
        <v>2046</v>
      </c>
    </row>
    <row r="82" spans="1:15">
      <c t="s" r="A82" s="4">
        <v>952</v>
      </c>
      <c t="n" r="J82" s="6">
        <v>169</v>
      </c>
      <c t="n" r="K82" s="6">
        <v>193</v>
      </c>
      <c t="n" r="L82" s="6">
        <v>121</v>
      </c>
    </row>
    <row r="83" spans="1:15">
      <c t="s" r="A83" s="4">
        <v>111</v>
      </c>
      <c t="n" r="J83" s="6">
        <v>4300</v>
      </c>
      <c t="n" r="K83" s="6">
        <v>2340</v>
      </c>
      <c t="n" r="L83" s="6">
        <v>1493</v>
      </c>
    </row>
    <row r="84" spans="1:15">
      <c t="s" r="A84" s="4">
        <v>943</v>
      </c>
      <c t="n" r="B84" s="6">
        <v>7317</v>
      </c>
      <c t="n" r="F84" s="6">
        <v>5206</v>
      </c>
      <c t="n" r="J84" s="6">
        <v>7317</v>
      </c>
      <c t="n" r="K84" s="6">
        <v>5206</v>
      </c>
      <c t="n" r="L84" s="6">
        <v>5173</v>
      </c>
    </row>
    <row r="85" spans="1:15">
      <c t="s" r="A85" s="3">
        <v>900</v>
      </c>
    </row>
    <row r="86" spans="1:15">
      <c t="s" r="A86" s="4">
        <v>894</v>
      </c>
      <c t="n" r="M86" s="6">
        <v>21</v>
      </c>
      <c t="n" r="N86" s="6">
        <v>0</v>
      </c>
      <c t="n" r="O86" s="6">
        <v>55</v>
      </c>
    </row>
    <row r="87" spans="1:15">
      <c t="s" r="A87" s="4">
        <v>895</v>
      </c>
      <c t="n" r="M87" s="6">
        <v>7296</v>
      </c>
      <c t="n" r="N87" s="6">
        <v>5206</v>
      </c>
      <c t="n" r="O87" s="6">
        <v>5118</v>
      </c>
    </row>
    <row r="88" spans="1:15">
      <c t="s" r="A88" s="4">
        <v>144</v>
      </c>
      <c t="n" r="B88" s="6">
        <v>7317</v>
      </c>
      <c t="n" r="E88" s="6">
        <v>5206</v>
      </c>
      <c t="n" r="F88" s="6">
        <v>5206</v>
      </c>
      <c t="n" r="I88" s="6">
        <v>5173</v>
      </c>
      <c t="n" r="J88" s="6">
        <v>5206</v>
      </c>
      <c t="n" r="K88" s="6">
        <v>5173</v>
      </c>
      <c t="n" r="L88" s="6">
        <v>5605</v>
      </c>
      <c t="n" r="M88" s="6">
        <v>7317</v>
      </c>
      <c t="n" r="N88" s="6">
        <v>5206</v>
      </c>
      <c t="n" r="O88" s="6">
        <v>5173</v>
      </c>
    </row>
    <row r="89" spans="1:15">
      <c t="s" r="A89" s="4">
        <v>956</v>
      </c>
    </row>
    <row r="90" spans="1:15">
      <c t="s" r="A90" s="3">
        <v>950</v>
      </c>
    </row>
    <row r="91" spans="1:15">
      <c t="s" r="A91" s="4">
        <v>938</v>
      </c>
      <c t="n" r="E91" s="6">
        <v>1093</v>
      </c>
      <c t="n" r="I91" s="6">
        <v>597</v>
      </c>
      <c t="n" r="J91" s="6">
        <v>1093</v>
      </c>
      <c t="n" r="K91" s="6">
        <v>597</v>
      </c>
      <c t="n" r="L91" s="6">
        <v>96</v>
      </c>
    </row>
    <row r="92" spans="1:15">
      <c t="s" r="A92" s="4">
        <v>951</v>
      </c>
      <c t="n" r="J92" s="6">
        <v>752</v>
      </c>
      <c t="n" r="K92" s="6">
        <v>510</v>
      </c>
      <c t="n" r="L92" s="6">
        <v>771</v>
      </c>
    </row>
    <row r="93" spans="1:15">
      <c t="s" r="A93" s="4">
        <v>952</v>
      </c>
      <c t="n" r="J93" s="6">
        <v>289</v>
      </c>
      <c t="n" r="K93" s="6">
        <v>35</v>
      </c>
      <c t="n" r="L93" s="6">
        <v>84</v>
      </c>
    </row>
    <row r="94" spans="1:15">
      <c t="s" r="A94" s="4">
        <v>111</v>
      </c>
      <c t="n" r="J94" s="6">
        <v>700</v>
      </c>
      <c t="n" r="K94" s="6">
        <v>971</v>
      </c>
      <c t="n" r="L94" s="6">
        <v>1188</v>
      </c>
    </row>
    <row r="95" spans="1:15">
      <c t="s" r="A95" s="4">
        <v>943</v>
      </c>
      <c t="n" r="B95" s="6">
        <v>1330</v>
      </c>
      <c t="n" r="F95" s="6">
        <v>1093</v>
      </c>
      <c t="n" r="J95" s="6">
        <v>1330</v>
      </c>
      <c t="n" r="K95" s="6">
        <v>1093</v>
      </c>
      <c t="n" r="L95" s="6">
        <v>597</v>
      </c>
    </row>
    <row r="96" spans="1:15">
      <c t="s" r="A96" s="3">
        <v>900</v>
      </c>
    </row>
    <row r="97" spans="1:15">
      <c t="s" r="A97" s="4">
        <v>894</v>
      </c>
      <c t="n" r="M97" s="6">
        <v>0</v>
      </c>
      <c t="n" r="N97" s="6">
        <v>0</v>
      </c>
      <c t="n" r="O97" s="6">
        <v>0</v>
      </c>
    </row>
    <row r="98" spans="1:15">
      <c t="s" r="A98" s="4">
        <v>895</v>
      </c>
      <c t="n" r="M98" s="6">
        <v>1330</v>
      </c>
      <c t="n" r="N98" s="6">
        <v>1093</v>
      </c>
      <c t="n" r="O98" s="6">
        <v>597</v>
      </c>
    </row>
    <row r="99" spans="1:15">
      <c t="s" r="A99" s="4">
        <v>896</v>
      </c>
      <c t="n" r="M99" s="6">
        <v>0</v>
      </c>
      <c t="n" r="N99" s="6">
        <v>0</v>
      </c>
      <c t="n" r="O99" s="6">
        <v>0</v>
      </c>
    </row>
    <row r="100" spans="1:15">
      <c t="s" r="A100" s="4">
        <v>144</v>
      </c>
      <c t="n" r="B100" s="6">
        <v>1330</v>
      </c>
      <c t="n" r="E100" s="6">
        <v>1093</v>
      </c>
      <c t="n" r="F100" s="6">
        <v>1093</v>
      </c>
      <c t="n" r="I100" s="6">
        <v>597</v>
      </c>
      <c t="n" r="J100" s="6">
        <v>1093</v>
      </c>
      <c t="n" r="K100" s="6">
        <v>597</v>
      </c>
      <c t="n" r="L100" s="6">
        <v>96</v>
      </c>
      <c t="n" r="M100" s="6">
        <v>1330</v>
      </c>
      <c t="n" r="N100" s="6">
        <v>1093</v>
      </c>
      <c t="n" r="O100" s="6">
        <v>597</v>
      </c>
    </row>
    <row r="101" spans="1:15">
      <c t="s" r="A101" s="4">
        <v>889</v>
      </c>
    </row>
    <row r="102" spans="1:15">
      <c t="s" r="A102" s="3">
        <v>950</v>
      </c>
    </row>
    <row r="103" spans="1:15">
      <c t="s" r="A103" s="4">
        <v>938</v>
      </c>
      <c t="n" r="E103" s="6">
        <v>5928</v>
      </c>
      <c t="n" r="I103" s="6">
        <v>3644</v>
      </c>
      <c t="n" r="J103" s="6">
        <v>5928</v>
      </c>
      <c t="n" r="K103" s="6">
        <v>3644</v>
      </c>
      <c t="n" r="L103" s="6">
        <v>1466</v>
      </c>
    </row>
    <row r="104" spans="1:15">
      <c t="s" r="A104" s="4">
        <v>951</v>
      </c>
      <c t="n" r="J104" s="6">
        <v>1183</v>
      </c>
      <c t="n" r="K104" s="6">
        <v>1308</v>
      </c>
      <c t="n" r="L104" s="6">
        <v>917</v>
      </c>
    </row>
    <row r="105" spans="1:15">
      <c t="s" r="A105" s="4">
        <v>952</v>
      </c>
      <c t="n" r="J105" s="6">
        <v>285</v>
      </c>
      <c t="n" r="K105" s="6">
        <v>285</v>
      </c>
      <c t="n" r="L105" s="6">
        <v>270</v>
      </c>
    </row>
    <row r="106" spans="1:15">
      <c t="s" r="A106" s="4">
        <v>111</v>
      </c>
      <c t="n" r="J106" s="6">
        <v>-74</v>
      </c>
      <c t="n" r="K106" s="6">
        <v>3307</v>
      </c>
      <c t="n" r="L106" s="6">
        <v>2825</v>
      </c>
    </row>
    <row r="107" spans="1:15">
      <c t="s" r="A107" s="4">
        <v>943</v>
      </c>
      <c t="n" r="B107" s="6">
        <v>4956</v>
      </c>
      <c t="n" r="F107" s="6">
        <v>5928</v>
      </c>
      <c t="n" r="J107" s="6">
        <v>4956</v>
      </c>
      <c t="n" r="K107" s="6">
        <v>5928</v>
      </c>
      <c t="n" r="L107" s="6">
        <v>3644</v>
      </c>
    </row>
    <row r="108" spans="1:15">
      <c t="s" r="A108" s="3">
        <v>900</v>
      </c>
    </row>
    <row r="109" spans="1:15">
      <c t="s" r="A109" s="4">
        <v>894</v>
      </c>
      <c t="n" r="M109" s="6">
        <v>103</v>
      </c>
      <c t="n" r="N109" s="6">
        <v>66</v>
      </c>
      <c t="n" r="O109" s="6">
        <v>103</v>
      </c>
    </row>
    <row r="110" spans="1:15">
      <c t="s" r="A110" s="4">
        <v>895</v>
      </c>
      <c t="n" r="M110" s="6">
        <v>4853</v>
      </c>
      <c t="n" r="N110" s="6">
        <v>5862</v>
      </c>
      <c t="n" r="O110" s="6">
        <v>3541</v>
      </c>
    </row>
    <row r="111" spans="1:15">
      <c t="s" r="A111" s="4">
        <v>144</v>
      </c>
      <c t="n" r="B111" s="6">
        <v>4956</v>
      </c>
      <c t="n" r="E111" s="6">
        <v>5928</v>
      </c>
      <c t="n" r="F111" s="6">
        <v>5928</v>
      </c>
      <c t="n" r="I111" s="6">
        <v>3644</v>
      </c>
      <c t="n" r="J111" s="6">
        <v>5928</v>
      </c>
      <c t="n" r="K111" s="6">
        <v>3644</v>
      </c>
      <c t="n" r="L111" s="6">
        <v>1466</v>
      </c>
      <c t="n" r="M111" s="6">
        <v>4956</v>
      </c>
      <c t="n" r="N111" s="6">
        <v>5928</v>
      </c>
      <c t="n" r="O111" s="6">
        <v>3644</v>
      </c>
    </row>
    <row r="112" spans="1:15">
      <c t="s" r="A112" s="4">
        <v>875</v>
      </c>
    </row>
    <row r="113" spans="1:15">
      <c t="s" r="A113" s="3">
        <v>950</v>
      </c>
    </row>
    <row r="114" spans="1:15">
      <c t="s" r="A114" s="4">
        <v>938</v>
      </c>
      <c t="n" r="E114" s="6">
        <v>369</v>
      </c>
      <c t="n" r="I114" s="6">
        <v>235</v>
      </c>
      <c t="n" r="J114" s="6">
        <v>369</v>
      </c>
      <c t="n" r="K114" s="6">
        <v>235</v>
      </c>
      <c t="n" r="L114" s="6">
        <v>314</v>
      </c>
    </row>
    <row r="115" spans="1:15">
      <c t="s" r="A115" s="4">
        <v>951</v>
      </c>
      <c t="n" r="J115" s="6">
        <v>992</v>
      </c>
      <c t="n" r="K115" s="6">
        <v>1255</v>
      </c>
      <c t="n" r="L115" s="6">
        <v>1580</v>
      </c>
    </row>
    <row r="116" spans="1:15">
      <c t="s" r="A116" s="4">
        <v>952</v>
      </c>
      <c t="n" r="J116" s="6">
        <v>78</v>
      </c>
      <c t="n" r="K116" s="6">
        <v>76</v>
      </c>
      <c t="n" r="L116" s="6">
        <v>145</v>
      </c>
    </row>
    <row r="117" spans="1:15">
      <c t="s" r="A117" s="4">
        <v>111</v>
      </c>
      <c t="n" r="J117" s="6">
        <v>1070</v>
      </c>
      <c t="n" r="K117" s="6">
        <v>1313</v>
      </c>
      <c t="n" r="L117" s="6">
        <v>1356</v>
      </c>
    </row>
    <row r="118" spans="1:15">
      <c t="s" r="A118" s="4">
        <v>943</v>
      </c>
      <c t="n" r="B118" s="6">
        <v>525</v>
      </c>
      <c t="n" r="F118" s="6">
        <v>369</v>
      </c>
      <c t="n" r="J118" s="6">
        <v>525</v>
      </c>
      <c t="n" r="K118" s="6">
        <v>369</v>
      </c>
      <c t="n" r="L118" s="6">
        <v>235</v>
      </c>
    </row>
    <row r="119" spans="1:15">
      <c t="s" r="A119" s="3">
        <v>900</v>
      </c>
    </row>
    <row r="120" spans="1:15">
      <c t="s" r="A120" s="4">
        <v>894</v>
      </c>
      <c t="n" r="M120" s="6">
        <v>25</v>
      </c>
      <c t="n" r="N120" s="6">
        <v>75</v>
      </c>
      <c t="n" r="O120" s="6">
        <v>39</v>
      </c>
    </row>
    <row r="121" spans="1:15">
      <c t="s" r="A121" s="4">
        <v>895</v>
      </c>
      <c t="n" r="M121" s="6">
        <v>500</v>
      </c>
      <c t="n" r="N121" s="6">
        <v>294</v>
      </c>
      <c t="n" r="O121" s="6">
        <v>196</v>
      </c>
    </row>
    <row r="122" spans="1:15">
      <c t="s" r="A122" s="4">
        <v>896</v>
      </c>
      <c t="n" r="M122" s="6">
        <v>0</v>
      </c>
      <c t="n" r="N122" s="6">
        <v>0</v>
      </c>
      <c t="n" r="O122" s="6">
        <v>0</v>
      </c>
    </row>
    <row r="123" spans="1:15">
      <c t="s" r="A123" s="4">
        <v>144</v>
      </c>
      <c t="n" r="B123" s="6">
        <v>525</v>
      </c>
      <c t="n" r="E123" s="6">
        <v>369</v>
      </c>
      <c t="n" r="F123" s="6">
        <v>369</v>
      </c>
      <c t="n" r="I123" s="6">
        <v>235</v>
      </c>
      <c t="n" r="J123" s="6">
        <v>369</v>
      </c>
      <c t="n" r="K123" s="6">
        <v>235</v>
      </c>
      <c t="n" r="L123" s="6">
        <v>314</v>
      </c>
      <c t="n" r="M123" s="6">
        <v>525</v>
      </c>
      <c t="n" r="N123" s="6">
        <v>369</v>
      </c>
      <c t="n" r="O123" s="6">
        <v>235</v>
      </c>
    </row>
    <row r="124" spans="1:15">
      <c t="s" r="A124" s="4">
        <v>957</v>
      </c>
    </row>
    <row r="125" spans="1:15">
      <c t="s" r="A125" s="3">
        <v>950</v>
      </c>
    </row>
    <row r="126" spans="1:15">
      <c t="s" r="A126" s="4">
        <v>938</v>
      </c>
      <c t="n" r="E126" s="6">
        <v>135</v>
      </c>
      <c t="n" r="I126" s="6">
        <v>68</v>
      </c>
      <c t="n" r="J126" s="6">
        <v>135</v>
      </c>
      <c t="n" r="K126" s="6">
        <v>68</v>
      </c>
      <c t="n" r="L126" s="6">
        <v>29</v>
      </c>
    </row>
    <row r="127" spans="1:15">
      <c t="s" r="A127" s="4">
        <v>951</v>
      </c>
      <c t="n" r="J127" s="6">
        <v>0</v>
      </c>
      <c t="n" r="K127" s="6">
        <v>0</v>
      </c>
      <c t="n" r="L127" s="6">
        <v>0</v>
      </c>
    </row>
    <row r="128" spans="1:15">
      <c t="s" r="A128" s="4">
        <v>952</v>
      </c>
      <c t="n" r="J128" s="6">
        <v>0</v>
      </c>
      <c t="n" r="K128" s="6">
        <v>0</v>
      </c>
      <c t="n" r="L128" s="6">
        <v>0</v>
      </c>
    </row>
    <row r="129" spans="1:15">
      <c t="s" r="A129" s="4">
        <v>111</v>
      </c>
      <c t="n" r="J129" s="6">
        <v>92</v>
      </c>
      <c t="n" r="K129" s="6">
        <v>67</v>
      </c>
      <c t="n" r="L129" s="6">
        <v>39</v>
      </c>
    </row>
    <row r="130" spans="1:15">
      <c t="s" r="A130" s="4">
        <v>943</v>
      </c>
      <c t="n" r="B130" s="6">
        <v>227</v>
      </c>
      <c t="n" r="F130" s="6">
        <v>135</v>
      </c>
      <c t="n" r="J130" s="6">
        <v>227</v>
      </c>
      <c t="n" r="K130" s="6">
        <v>135</v>
      </c>
      <c t="n" r="L130" s="6">
        <v>68</v>
      </c>
    </row>
    <row r="131" spans="1:15">
      <c t="s" r="A131" s="3">
        <v>900</v>
      </c>
    </row>
    <row r="132" spans="1:15">
      <c t="s" r="A132" s="4">
        <v>894</v>
      </c>
      <c t="n" r="M132" s="6">
        <v>0</v>
      </c>
      <c t="n" r="N132" s="6">
        <v>0</v>
      </c>
      <c t="n" r="O132" s="6">
        <v>0</v>
      </c>
    </row>
    <row r="133" spans="1:15">
      <c t="s" r="A133" s="4">
        <v>895</v>
      </c>
      <c t="n" r="M133" s="6">
        <v>227</v>
      </c>
      <c t="n" r="N133" s="6">
        <v>135</v>
      </c>
      <c t="n" r="O133" s="6">
        <v>68</v>
      </c>
    </row>
    <row r="134" spans="1:15">
      <c t="s" r="A134" s="4">
        <v>144</v>
      </c>
      <c t="n" r="B134" s="6">
        <v>227</v>
      </c>
      <c t="n" r="E134" s="6">
        <v>135</v>
      </c>
      <c t="n" r="F134" s="6">
        <v>135</v>
      </c>
      <c t="n" r="I134" s="6">
        <v>68</v>
      </c>
      <c t="n" r="J134" s="6">
        <v>135</v>
      </c>
      <c t="n" r="K134" s="6">
        <v>68</v>
      </c>
      <c t="n" r="L134" s="6">
        <v>29</v>
      </c>
      <c t="n" r="M134" s="6">
        <v>227</v>
      </c>
      <c t="n" r="N134" s="6">
        <v>135</v>
      </c>
      <c t="n" r="O134" s="6">
        <v>68</v>
      </c>
    </row>
    <row r="135" spans="1:15">
      <c t="s" r="A135" s="4">
        <v>958</v>
      </c>
    </row>
    <row r="136" spans="1:15">
      <c t="s" r="A136" s="3">
        <v>950</v>
      </c>
    </row>
    <row r="137" spans="1:15">
      <c t="s" r="A137" s="4">
        <v>938</v>
      </c>
      <c t="n" r="E137" s="6">
        <v>0</v>
      </c>
      <c t="n" r="I137" s="6">
        <v>0</v>
      </c>
      <c t="n" r="J137" s="6">
        <v>0</v>
      </c>
      <c t="n" r="K137" s="6">
        <v>0</v>
      </c>
      <c t="n" r="L137" s="6">
        <v>8</v>
      </c>
    </row>
    <row r="138" spans="1:15">
      <c t="s" r="A138" s="4">
        <v>951</v>
      </c>
      <c t="n" r="J138" s="6">
        <v>0</v>
      </c>
      <c t="n" r="K138" s="6">
        <v>0</v>
      </c>
      <c t="n" r="L138" s="6">
        <v>0</v>
      </c>
    </row>
    <row r="139" spans="1:15">
      <c t="s" r="A139" s="4">
        <v>952</v>
      </c>
      <c t="n" r="J139" s="6">
        <v>0</v>
      </c>
      <c t="n" r="K139" s="6">
        <v>0</v>
      </c>
      <c t="n" r="L139" s="6">
        <v>0</v>
      </c>
    </row>
    <row r="140" spans="1:15">
      <c t="s" r="A140" s="4">
        <v>111</v>
      </c>
      <c t="n" r="J140" s="6">
        <v>0</v>
      </c>
      <c t="n" r="K140" s="6">
        <v>0</v>
      </c>
      <c t="n" r="L140" s="6">
        <v>-8</v>
      </c>
    </row>
    <row r="141" spans="1:15">
      <c t="s" r="A141" s="4">
        <v>943</v>
      </c>
      <c t="n" r="B141" s="6">
        <v>0</v>
      </c>
      <c t="n" r="F141" s="6">
        <v>0</v>
      </c>
      <c t="n" r="J141" s="6">
        <v>0</v>
      </c>
      <c t="n" r="K141" s="6">
        <v>0</v>
      </c>
      <c t="n" r="L141" s="6">
        <v>0</v>
      </c>
    </row>
    <row r="142" spans="1:15">
      <c t="s" r="A142" s="3">
        <v>900</v>
      </c>
    </row>
    <row r="143" spans="1:15">
      <c t="s" r="A143" s="4">
        <v>894</v>
      </c>
      <c t="n" r="M143" s="6">
        <v>0</v>
      </c>
      <c t="n" r="N143" s="6">
        <v>0</v>
      </c>
      <c t="n" r="O143" s="6">
        <v>0</v>
      </c>
    </row>
    <row r="144" spans="1:15">
      <c t="s" r="A144" s="4">
        <v>895</v>
      </c>
      <c t="n" r="M144" s="6">
        <v>0</v>
      </c>
      <c t="n" r="N144" s="6">
        <v>0</v>
      </c>
      <c t="n" r="O144" s="6">
        <v>0</v>
      </c>
    </row>
    <row r="145" spans="1:15">
      <c t="s" r="A145" s="4">
        <v>896</v>
      </c>
      <c t="n" r="M145" s="6">
        <v>0</v>
      </c>
      <c t="n" r="N145" s="6">
        <v>0</v>
      </c>
      <c t="n" r="O145" s="6">
        <v>0</v>
      </c>
    </row>
    <row r="146" spans="1:15">
      <c t="s" r="A146" s="4">
        <v>144</v>
      </c>
      <c t="n" r="B146" s="7">
        <v>0</v>
      </c>
      <c t="n" r="E146" s="7">
        <v>0</v>
      </c>
      <c t="n" r="F146" s="7">
        <v>0</v>
      </c>
      <c t="n" r="I146" s="7">
        <v>0</v>
      </c>
      <c t="n" r="J146" s="7">
        <v>0</v>
      </c>
      <c t="n" r="K146" s="7">
        <v>0</v>
      </c>
      <c t="n" r="L146" s="7">
        <v>8</v>
      </c>
      <c t="n" r="M146" s="7">
        <v>0</v>
      </c>
      <c t="n" r="N146" s="7">
        <v>0</v>
      </c>
      <c t="n" r="O146" s="7">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t="s" r="A1" s="1">
        <v>959</v>
      </c>
      <c t="s" r="B1" s="2">
        <v>1</v>
      </c>
    </row>
    <row r="2" spans="1:2">
      <c t="s" r="B2" s="2">
        <v>960</v>
      </c>
    </row>
    <row r="3" spans="1:2">
      <c t="s" r="A3" s="4">
        <v>759</v>
      </c>
    </row>
    <row r="4" spans="1:2">
      <c t="s" r="A4" s="3">
        <v>961</v>
      </c>
    </row>
    <row r="5" spans="1:2">
      <c t="s" r="A5" s="4">
        <v>962</v>
      </c>
      <c t="n" r="B5" s="6">
        <v>3</v>
      </c>
    </row>
    <row r="6" spans="1:2">
      <c t="s" r="A6" s="4">
        <v>963</v>
      </c>
    </row>
    <row r="7" spans="1:2">
      <c t="s" r="A7" s="3">
        <v>961</v>
      </c>
    </row>
    <row r="8" spans="1:2">
      <c t="s" r="A8" s="4">
        <v>962</v>
      </c>
      <c t="n" r="B8" s="6">
        <v>2</v>
      </c>
    </row>
    <row r="9" spans="1:2">
      <c t="s" r="A9" s="4">
        <v>964</v>
      </c>
    </row>
    <row r="10" spans="1:2">
      <c t="s" r="A10" s="3">
        <v>961</v>
      </c>
    </row>
    <row r="11" spans="1:2">
      <c t="s" r="A11" s="4">
        <v>965</v>
      </c>
      <c t="s" r="B11" s="4">
        <v>966</v>
      </c>
    </row>
    <row r="12" spans="1:2">
      <c t="s" r="A12" s="4">
        <v>967</v>
      </c>
    </row>
    <row r="13" spans="1:2">
      <c t="s" r="A13" s="3">
        <v>961</v>
      </c>
    </row>
    <row r="14" spans="1:2">
      <c t="s" r="A14" s="4">
        <v>968</v>
      </c>
      <c t="s" r="B14" s="4">
        <v>538</v>
      </c>
    </row>
    <row r="15" spans="1:2">
      <c t="s" r="A15" s="4">
        <v>969</v>
      </c>
    </row>
    <row r="16" spans="1:2">
      <c t="s" r="A16" s="3">
        <v>961</v>
      </c>
    </row>
    <row r="17" spans="1:2">
      <c t="s" r="A17" s="4">
        <v>965</v>
      </c>
      <c t="s" r="B17" s="4">
        <v>970</v>
      </c>
    </row>
    <row r="18" spans="1:2">
      <c t="s" r="A18" s="4">
        <v>971</v>
      </c>
    </row>
    <row r="19" spans="1:2">
      <c t="s" r="A19" s="3">
        <v>961</v>
      </c>
    </row>
    <row r="20" spans="1:2">
      <c t="s" r="A20" s="4">
        <v>968</v>
      </c>
      <c t="s" r="B20" s="4">
        <v>972</v>
      </c>
    </row>
    <row r="21" spans="1:2">
      <c t="s" r="A21" s="4">
        <v>973</v>
      </c>
    </row>
    <row r="22" spans="1:2">
      <c t="s" r="A22" s="3">
        <v>961</v>
      </c>
    </row>
    <row r="23" spans="1:2">
      <c t="s" r="A23" s="4">
        <v>968</v>
      </c>
      <c t="s" r="B23" s="4">
        <v>974</v>
      </c>
    </row>
    <row r="24" spans="1:2">
      <c t="s" r="A24" s="4">
        <v>975</v>
      </c>
    </row>
    <row r="25" spans="1:2">
      <c t="s" r="A25" s="3">
        <v>961</v>
      </c>
    </row>
    <row r="26" spans="1:2">
      <c t="s" r="A26" s="4">
        <v>968</v>
      </c>
      <c t="s" r="B26" s="4">
        <v>540</v>
      </c>
    </row>
    <row r="27" spans="1:2">
      <c t="s" r="A27" s="4">
        <v>327</v>
      </c>
    </row>
    <row r="28" spans="1:2">
      <c t="s" r="A28" s="3">
        <v>961</v>
      </c>
    </row>
    <row r="29" spans="1:2">
      <c t="s" r="A29" s="4">
        <v>976</v>
      </c>
      <c t="n" r="B29" s="9">
        <v>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30</v>
      </c>
    </row>
    <row r="2" spans="1:3">
      <c t="s" r="A2" s="3">
        <v>961</v>
      </c>
    </row>
    <row r="3" spans="1:3">
      <c t="s" r="A3" s="4">
        <v>91</v>
      </c>
      <c t="n" r="B3" s="7">
        <v>5725236</v>
      </c>
      <c t="n" r="C3" s="7">
        <v>4680600</v>
      </c>
    </row>
    <row r="4" spans="1:3">
      <c t="s" r="A4" s="4">
        <v>759</v>
      </c>
    </row>
    <row r="5" spans="1:3">
      <c t="s" r="A5" s="3">
        <v>961</v>
      </c>
    </row>
    <row r="6" spans="1:3">
      <c t="s" r="A6" s="4">
        <v>91</v>
      </c>
      <c t="n" r="B6" s="6">
        <v>4560683</v>
      </c>
      <c t="n" r="C6" s="6">
        <v>3918880</v>
      </c>
    </row>
    <row r="7" spans="1:3">
      <c t="s" r="A7" s="4">
        <v>327</v>
      </c>
    </row>
    <row r="8" spans="1:3">
      <c t="s" r="A8" s="3">
        <v>961</v>
      </c>
    </row>
    <row r="9" spans="1:3">
      <c t="s" r="A9" s="4">
        <v>91</v>
      </c>
      <c t="n" r="B9" s="6">
        <v>1164553</v>
      </c>
      <c t="n" r="C9" s="6">
        <v>761720</v>
      </c>
    </row>
    <row r="10" spans="1:3">
      <c t="s" r="A10" s="4">
        <v>746</v>
      </c>
    </row>
    <row r="11" spans="1:3">
      <c t="s" r="A11" s="3">
        <v>961</v>
      </c>
    </row>
    <row r="12" spans="1:3">
      <c t="s" r="A12" s="4">
        <v>91</v>
      </c>
      <c t="n" r="B12" s="6">
        <v>1815035</v>
      </c>
      <c t="n" r="C12" s="6">
        <v>1496204</v>
      </c>
    </row>
    <row r="13" spans="1:3">
      <c t="s" r="A13" s="4">
        <v>879</v>
      </c>
    </row>
    <row r="14" spans="1:3">
      <c t="s" r="A14" s="3">
        <v>961</v>
      </c>
    </row>
    <row r="15" spans="1:3">
      <c t="s" r="A15" s="4">
        <v>91</v>
      </c>
      <c t="n" r="B15" s="6">
        <v>1480937</v>
      </c>
      <c t="n" r="C15" s="6">
        <v>1226452</v>
      </c>
    </row>
    <row r="16" spans="1:3">
      <c t="s" r="A16" s="4">
        <v>861</v>
      </c>
    </row>
    <row r="17" spans="1:3">
      <c t="s" r="A17" s="3">
        <v>961</v>
      </c>
    </row>
    <row r="18" spans="1:3">
      <c t="s" r="A18" s="4">
        <v>91</v>
      </c>
      <c t="n" r="B18" s="6">
        <v>334098</v>
      </c>
      <c t="n" r="C18" s="6">
        <v>269752</v>
      </c>
    </row>
    <row r="19" spans="1:3">
      <c t="s" r="A19" s="4">
        <v>747</v>
      </c>
    </row>
    <row r="20" spans="1:3">
      <c t="s" r="A20" s="3">
        <v>961</v>
      </c>
    </row>
    <row r="21" spans="1:3">
      <c t="s" r="A21" s="4">
        <v>91</v>
      </c>
      <c t="n" r="B21" s="6">
        <v>1786980</v>
      </c>
      <c t="n" r="C21" s="6">
        <v>1468142</v>
      </c>
    </row>
    <row r="22" spans="1:3">
      <c t="s" r="A22" s="4">
        <v>880</v>
      </c>
    </row>
    <row r="23" spans="1:3">
      <c t="s" r="A23" s="3">
        <v>961</v>
      </c>
    </row>
    <row r="24" spans="1:3">
      <c t="s" r="A24" s="4">
        <v>91</v>
      </c>
      <c t="n" r="B24" s="6">
        <v>1454233</v>
      </c>
      <c t="n" r="C24" s="6">
        <v>1199408</v>
      </c>
    </row>
    <row r="25" spans="1:3">
      <c t="s" r="A25" s="4">
        <v>862</v>
      </c>
    </row>
    <row r="26" spans="1:3">
      <c t="s" r="A26" s="3">
        <v>961</v>
      </c>
    </row>
    <row r="27" spans="1:3">
      <c t="s" r="A27" s="4">
        <v>91</v>
      </c>
      <c t="n" r="B27" s="6">
        <v>332747</v>
      </c>
      <c t="n" r="C27" s="6">
        <v>268734</v>
      </c>
    </row>
    <row r="28" spans="1:3">
      <c t="s" r="A28" s="4">
        <v>748</v>
      </c>
    </row>
    <row r="29" spans="1:3">
      <c t="s" r="A29" s="3">
        <v>961</v>
      </c>
    </row>
    <row r="30" spans="1:3">
      <c t="s" r="A30" s="4">
        <v>91</v>
      </c>
      <c t="n" r="B30" s="6">
        <v>28055</v>
      </c>
      <c t="n" r="C30" s="6">
        <v>28062</v>
      </c>
    </row>
    <row r="31" spans="1:3">
      <c t="s" r="A31" s="4">
        <v>881</v>
      </c>
    </row>
    <row r="32" spans="1:3">
      <c t="s" r="A32" s="3">
        <v>961</v>
      </c>
    </row>
    <row r="33" spans="1:3">
      <c t="s" r="A33" s="4">
        <v>91</v>
      </c>
      <c t="n" r="B33" s="6">
        <v>26704</v>
      </c>
      <c t="n" r="C33" s="6">
        <v>27044</v>
      </c>
    </row>
    <row r="34" spans="1:3">
      <c t="s" r="A34" s="4">
        <v>863</v>
      </c>
    </row>
    <row r="35" spans="1:3">
      <c t="s" r="A35" s="3">
        <v>961</v>
      </c>
    </row>
    <row r="36" spans="1:3">
      <c t="s" r="A36" s="4">
        <v>91</v>
      </c>
      <c t="n" r="B36" s="6">
        <v>1351</v>
      </c>
      <c t="n" r="C36" s="6">
        <v>1018</v>
      </c>
    </row>
    <row r="37" spans="1:3">
      <c t="s" r="A37" s="4">
        <v>42</v>
      </c>
    </row>
    <row r="38" spans="1:3">
      <c t="s" r="A38" s="3">
        <v>961</v>
      </c>
    </row>
    <row r="39" spans="1:3">
      <c t="s" r="A39" s="4">
        <v>91</v>
      </c>
      <c t="n" r="B39" s="6">
        <v>2059767</v>
      </c>
      <c t="n" r="C39" s="6">
        <v>1611567</v>
      </c>
    </row>
    <row r="40" spans="1:3">
      <c t="s" r="A40" s="4">
        <v>882</v>
      </c>
    </row>
    <row r="41" spans="1:3">
      <c t="s" r="A41" s="3">
        <v>961</v>
      </c>
    </row>
    <row r="42" spans="1:3">
      <c t="s" r="A42" s="4">
        <v>91</v>
      </c>
      <c t="n" r="B42" s="6">
        <v>1634027</v>
      </c>
      <c t="n" r="C42" s="6">
        <v>1340076</v>
      </c>
    </row>
    <row r="43" spans="1:3">
      <c t="s" r="A43" s="4">
        <v>864</v>
      </c>
    </row>
    <row r="44" spans="1:3">
      <c t="s" r="A44" s="3">
        <v>961</v>
      </c>
    </row>
    <row r="45" spans="1:3">
      <c t="s" r="A45" s="4">
        <v>91</v>
      </c>
      <c t="n" r="B45" s="6">
        <v>425740</v>
      </c>
      <c t="n" r="C45" s="6">
        <v>271491</v>
      </c>
    </row>
    <row r="46" spans="1:3">
      <c t="s" r="A46" s="4">
        <v>749</v>
      </c>
    </row>
    <row r="47" spans="1:3">
      <c t="s" r="A47" s="3">
        <v>961</v>
      </c>
    </row>
    <row r="48" spans="1:3">
      <c t="s" r="A48" s="4">
        <v>91</v>
      </c>
      <c t="n" r="B48" s="6">
        <v>253670</v>
      </c>
      <c t="n" r="C48" s="6">
        <v>173390</v>
      </c>
    </row>
    <row r="49" spans="1:3">
      <c t="s" r="A49" s="4">
        <v>883</v>
      </c>
    </row>
    <row r="50" spans="1:3">
      <c t="s" r="A50" s="3">
        <v>961</v>
      </c>
    </row>
    <row r="51" spans="1:3">
      <c t="s" r="A51" s="4">
        <v>91</v>
      </c>
      <c t="n" r="B51" s="6">
        <v>210196</v>
      </c>
      <c t="n" r="C51" s="6">
        <v>169189</v>
      </c>
    </row>
    <row r="52" spans="1:3">
      <c t="s" r="A52" s="4">
        <v>865</v>
      </c>
    </row>
    <row r="53" spans="1:3">
      <c t="s" r="A53" s="3">
        <v>961</v>
      </c>
    </row>
    <row r="54" spans="1:3">
      <c t="s" r="A54" s="4">
        <v>91</v>
      </c>
      <c t="n" r="B54" s="6">
        <v>43474</v>
      </c>
      <c t="n" r="C54" s="6">
        <v>4201</v>
      </c>
    </row>
    <row r="55" spans="1:3">
      <c t="s" r="A55" s="4">
        <v>750</v>
      </c>
    </row>
    <row r="56" spans="1:3">
      <c t="s" r="A56" s="3">
        <v>961</v>
      </c>
    </row>
    <row r="57" spans="1:3">
      <c t="s" r="A57" s="4">
        <v>91</v>
      </c>
      <c t="n" r="B57" s="6">
        <v>251606</v>
      </c>
      <c t="n" r="C57" s="6">
        <v>193218</v>
      </c>
    </row>
    <row r="58" spans="1:3">
      <c t="s" r="A58" s="4">
        <v>884</v>
      </c>
    </row>
    <row r="59" spans="1:3">
      <c t="s" r="A59" s="3">
        <v>961</v>
      </c>
    </row>
    <row r="60" spans="1:3">
      <c t="s" r="A60" s="4">
        <v>91</v>
      </c>
      <c t="n" r="B60" s="6">
        <v>214823</v>
      </c>
      <c t="n" r="C60" s="6">
        <v>140050</v>
      </c>
    </row>
    <row r="61" spans="1:3">
      <c t="s" r="A61" s="4">
        <v>866</v>
      </c>
    </row>
    <row r="62" spans="1:3">
      <c t="s" r="A62" s="3">
        <v>961</v>
      </c>
    </row>
    <row r="63" spans="1:3">
      <c t="s" r="A63" s="4">
        <v>91</v>
      </c>
      <c t="n" r="B63" s="6">
        <v>36783</v>
      </c>
      <c t="n" r="C63" s="6">
        <v>53168</v>
      </c>
    </row>
    <row r="64" spans="1:3">
      <c t="s" r="A64" s="4">
        <v>751</v>
      </c>
    </row>
    <row r="65" spans="1:3">
      <c t="s" r="A65" s="3">
        <v>961</v>
      </c>
    </row>
    <row r="66" spans="1:3">
      <c t="s" r="A66" s="4">
        <v>91</v>
      </c>
      <c t="n" r="B66" s="6">
        <v>1554491</v>
      </c>
      <c t="n" r="C66" s="6">
        <v>1244959</v>
      </c>
    </row>
    <row r="67" spans="1:3">
      <c t="s" r="A67" s="4">
        <v>885</v>
      </c>
    </row>
    <row r="68" spans="1:3">
      <c t="s" r="A68" s="3">
        <v>961</v>
      </c>
    </row>
    <row r="69" spans="1:3">
      <c t="s" r="A69" s="4">
        <v>91</v>
      </c>
      <c t="n" r="B69" s="6">
        <v>1209008</v>
      </c>
      <c t="n" r="C69" s="6">
        <v>1030837</v>
      </c>
    </row>
    <row r="70" spans="1:3">
      <c t="s" r="A70" s="4">
        <v>867</v>
      </c>
    </row>
    <row r="71" spans="1:3">
      <c t="s" r="A71" s="3">
        <v>961</v>
      </c>
    </row>
    <row r="72" spans="1:3">
      <c t="s" r="A72" s="4">
        <v>91</v>
      </c>
      <c t="n" r="B72" s="6">
        <v>345483</v>
      </c>
      <c t="n" r="C72" s="6">
        <v>214122</v>
      </c>
    </row>
    <row r="73" spans="1:3">
      <c t="s" r="A73" s="4">
        <v>978</v>
      </c>
    </row>
    <row r="74" spans="1:3">
      <c t="s" r="A74" s="3">
        <v>961</v>
      </c>
    </row>
    <row r="75" spans="1:3">
      <c t="s" r="A75" s="4">
        <v>91</v>
      </c>
      <c t="n" r="B75" s="6">
        <v>1634027</v>
      </c>
      <c t="n" r="C75" s="6">
        <v>1340076</v>
      </c>
    </row>
    <row r="76" spans="1:3">
      <c t="s" r="A76" s="4">
        <v>868</v>
      </c>
    </row>
    <row r="77" spans="1:3">
      <c t="s" r="A77" s="3">
        <v>961</v>
      </c>
    </row>
    <row r="78" spans="1:3">
      <c t="s" r="A78" s="4">
        <v>91</v>
      </c>
      <c t="n" r="B78" s="6">
        <v>425740</v>
      </c>
      <c t="n" r="C78" s="6">
        <v>271491</v>
      </c>
    </row>
    <row r="79" spans="1:3">
      <c t="s" r="A79" s="4">
        <v>979</v>
      </c>
    </row>
    <row r="80" spans="1:3">
      <c t="s" r="A80" s="3">
        <v>961</v>
      </c>
    </row>
    <row r="81" spans="1:3">
      <c t="s" r="A81" s="4">
        <v>91</v>
      </c>
      <c t="n" r="B81" s="6">
        <v>210196</v>
      </c>
      <c t="n" r="C81" s="6">
        <v>169189</v>
      </c>
    </row>
    <row r="82" spans="1:3">
      <c t="s" r="A82" s="4">
        <v>869</v>
      </c>
    </row>
    <row r="83" spans="1:3">
      <c t="s" r="A83" s="3">
        <v>961</v>
      </c>
    </row>
    <row r="84" spans="1:3">
      <c t="s" r="A84" s="4">
        <v>91</v>
      </c>
      <c t="n" r="B84" s="6">
        <v>43474</v>
      </c>
      <c t="n" r="C84" s="6">
        <v>4201</v>
      </c>
    </row>
    <row r="85" spans="1:3">
      <c t="s" r="A85" s="4">
        <v>980</v>
      </c>
    </row>
    <row r="86" spans="1:3">
      <c t="s" r="A86" s="3">
        <v>961</v>
      </c>
    </row>
    <row r="87" spans="1:3">
      <c t="s" r="A87" s="4">
        <v>91</v>
      </c>
      <c t="n" r="B87" s="6">
        <v>214823</v>
      </c>
      <c t="n" r="C87" s="6">
        <v>140050</v>
      </c>
    </row>
    <row r="88" spans="1:3">
      <c t="s" r="A88" s="4">
        <v>870</v>
      </c>
    </row>
    <row r="89" spans="1:3">
      <c t="s" r="A89" s="3">
        <v>961</v>
      </c>
    </row>
    <row r="90" spans="1:3">
      <c t="s" r="A90" s="4">
        <v>91</v>
      </c>
      <c t="n" r="B90" s="6">
        <v>36783</v>
      </c>
      <c t="n" r="C90" s="6">
        <v>53168</v>
      </c>
    </row>
    <row r="91" spans="1:3">
      <c t="s" r="A91" s="4">
        <v>981</v>
      </c>
    </row>
    <row r="92" spans="1:3">
      <c t="s" r="A92" s="3">
        <v>961</v>
      </c>
    </row>
    <row r="93" spans="1:3">
      <c t="s" r="A93" s="4">
        <v>91</v>
      </c>
      <c t="n" r="B93" s="6">
        <v>1209008</v>
      </c>
      <c t="n" r="C93" s="6">
        <v>1030837</v>
      </c>
    </row>
    <row r="94" spans="1:3">
      <c t="s" r="A94" s="4">
        <v>871</v>
      </c>
    </row>
    <row r="95" spans="1:3">
      <c t="s" r="A95" s="3">
        <v>961</v>
      </c>
    </row>
    <row r="96" spans="1:3">
      <c t="s" r="A96" s="4">
        <v>91</v>
      </c>
      <c t="n" r="B96" s="6">
        <v>345483</v>
      </c>
      <c t="n" r="C96" s="6">
        <v>214122</v>
      </c>
    </row>
    <row r="97" spans="1:3">
      <c t="s" r="A97" s="4">
        <v>752</v>
      </c>
    </row>
    <row r="98" spans="1:3">
      <c t="s" r="A98" s="3">
        <v>961</v>
      </c>
    </row>
    <row r="99" spans="1:3">
      <c t="s" r="A99" s="4">
        <v>91</v>
      </c>
      <c t="n" r="B99" s="6">
        <v>1048263</v>
      </c>
      <c t="n" r="C99" s="6">
        <v>804366</v>
      </c>
    </row>
    <row r="100" spans="1:3">
      <c t="s" r="A100" s="4">
        <v>886</v>
      </c>
    </row>
    <row r="101" spans="1:3">
      <c t="s" r="A101" s="3">
        <v>961</v>
      </c>
    </row>
    <row r="102" spans="1:3">
      <c t="s" r="A102" s="4">
        <v>91</v>
      </c>
      <c t="n" r="B102" s="6">
        <v>827232</v>
      </c>
      <c t="n" r="C102" s="6">
        <v>753191</v>
      </c>
    </row>
    <row r="103" spans="1:3">
      <c t="s" r="A103" s="4">
        <v>872</v>
      </c>
    </row>
    <row r="104" spans="1:3">
      <c t="s" r="A104" s="3">
        <v>961</v>
      </c>
    </row>
    <row r="105" spans="1:3">
      <c t="s" r="A105" s="4">
        <v>91</v>
      </c>
      <c t="n" r="B105" s="6">
        <v>221031</v>
      </c>
      <c t="n" r="C105" s="6">
        <v>51175</v>
      </c>
    </row>
    <row r="106" spans="1:3">
      <c t="s" r="A106" s="4">
        <v>753</v>
      </c>
    </row>
    <row r="107" spans="1:3">
      <c t="s" r="A107" s="3">
        <v>961</v>
      </c>
    </row>
    <row r="108" spans="1:3">
      <c t="s" r="A108" s="4">
        <v>91</v>
      </c>
      <c t="n" r="B108" s="6">
        <v>331253</v>
      </c>
      <c t="n" r="C108" s="6">
        <v>341246</v>
      </c>
    </row>
    <row r="109" spans="1:3">
      <c t="s" r="A109" s="4">
        <v>887</v>
      </c>
    </row>
    <row r="110" spans="1:3">
      <c t="s" r="A110" s="3">
        <v>961</v>
      </c>
    </row>
    <row r="111" spans="1:3">
      <c t="s" r="A111" s="4">
        <v>91</v>
      </c>
      <c t="n" r="B111" s="6">
        <v>331253</v>
      </c>
      <c t="n" r="C111" s="6">
        <v>341246</v>
      </c>
    </row>
    <row r="112" spans="1:3">
      <c t="s" r="A112" s="4">
        <v>873</v>
      </c>
    </row>
    <row r="113" spans="1:3">
      <c t="s" r="A113" s="3">
        <v>961</v>
      </c>
    </row>
    <row r="114" spans="1:3">
      <c t="s" r="A114" s="4">
        <v>91</v>
      </c>
      <c t="n" r="B114" s="6">
        <v>0</v>
      </c>
      <c t="n" r="C114" s="6">
        <v>0</v>
      </c>
    </row>
    <row r="115" spans="1:3">
      <c t="s" r="A115" s="4">
        <v>754</v>
      </c>
    </row>
    <row r="116" spans="1:3">
      <c t="s" r="A116" s="3">
        <v>961</v>
      </c>
    </row>
    <row r="117" spans="1:3">
      <c t="s" r="A117" s="4">
        <v>91</v>
      </c>
      <c t="n" r="B117" s="6">
        <v>717010</v>
      </c>
      <c t="n" r="C117" s="6">
        <v>463120</v>
      </c>
    </row>
    <row r="118" spans="1:3">
      <c t="s" r="A118" s="4">
        <v>888</v>
      </c>
    </row>
    <row r="119" spans="1:3">
      <c t="s" r="A119" s="3">
        <v>961</v>
      </c>
    </row>
    <row r="120" spans="1:3">
      <c t="s" r="A120" s="4">
        <v>91</v>
      </c>
      <c t="n" r="B120" s="6">
        <v>495979</v>
      </c>
      <c t="n" r="C120" s="6">
        <v>411945</v>
      </c>
    </row>
    <row r="121" spans="1:3">
      <c t="s" r="A121" s="4">
        <v>874</v>
      </c>
    </row>
    <row r="122" spans="1:3">
      <c t="s" r="A122" s="3">
        <v>961</v>
      </c>
    </row>
    <row r="123" spans="1:3">
      <c t="s" r="A123" s="4">
        <v>91</v>
      </c>
      <c t="n" r="B123" s="6">
        <v>221031</v>
      </c>
      <c t="n" r="C123" s="6">
        <v>51175</v>
      </c>
    </row>
    <row r="124" spans="1:3">
      <c t="s" r="A124" s="4">
        <v>756</v>
      </c>
    </row>
    <row r="125" spans="1:3">
      <c t="s" r="A125" s="3">
        <v>961</v>
      </c>
    </row>
    <row r="126" spans="1:3">
      <c t="s" r="A126" s="4">
        <v>91</v>
      </c>
      <c t="n" r="B126" s="6">
        <v>802171</v>
      </c>
      <c t="n" r="C126" s="6">
        <v>768463</v>
      </c>
    </row>
    <row r="127" spans="1:3">
      <c t="s" r="A127" s="4">
        <v>889</v>
      </c>
    </row>
    <row r="128" spans="1:3">
      <c t="s" r="A128" s="3">
        <v>961</v>
      </c>
    </row>
    <row r="129" spans="1:3">
      <c t="s" r="A129" s="4">
        <v>91</v>
      </c>
      <c t="n" r="B129" s="6">
        <v>618487</v>
      </c>
      <c t="n" r="C129" s="6">
        <v>599161</v>
      </c>
    </row>
    <row r="130" spans="1:3">
      <c t="s" r="A130" s="4">
        <v>875</v>
      </c>
    </row>
    <row r="131" spans="1:3">
      <c t="s" r="A131" s="3">
        <v>961</v>
      </c>
    </row>
    <row r="132" spans="1:3">
      <c t="s" r="A132" s="4">
        <v>91</v>
      </c>
      <c t="n" r="B132" s="6">
        <v>183684</v>
      </c>
      <c t="n" r="C132" s="6">
        <v>169302</v>
      </c>
    </row>
    <row r="133" spans="1:3">
      <c t="s" r="A133" s="4">
        <v>757</v>
      </c>
    </row>
    <row r="134" spans="1:3">
      <c t="s" r="A134" s="3">
        <v>961</v>
      </c>
    </row>
    <row r="135" spans="1:3">
      <c t="s" r="A135" s="4">
        <v>91</v>
      </c>
      <c t="n" r="B135" s="6">
        <v>360605</v>
      </c>
      <c t="n" r="C135" s="6">
        <v>318632</v>
      </c>
    </row>
    <row r="136" spans="1:3">
      <c t="s" r="A136" s="4">
        <v>890</v>
      </c>
    </row>
    <row r="137" spans="1:3">
      <c t="s" r="A137" s="3">
        <v>961</v>
      </c>
    </row>
    <row r="138" spans="1:3">
      <c t="s" r="A138" s="4">
        <v>91</v>
      </c>
      <c t="n" r="B138" s="6">
        <v>307159</v>
      </c>
      <c t="n" r="C138" s="6">
        <v>252681</v>
      </c>
    </row>
    <row r="139" spans="1:3">
      <c t="s" r="A139" s="4">
        <v>876</v>
      </c>
    </row>
    <row r="140" spans="1:3">
      <c t="s" r="A140" s="3">
        <v>961</v>
      </c>
    </row>
    <row r="141" spans="1:3">
      <c t="s" r="A141" s="4">
        <v>91</v>
      </c>
      <c t="n" r="B141" s="6">
        <v>53446</v>
      </c>
      <c t="n" r="C141" s="6">
        <v>65951</v>
      </c>
    </row>
    <row r="142" spans="1:3">
      <c t="s" r="A142" s="4">
        <v>758</v>
      </c>
    </row>
    <row r="143" spans="1:3">
      <c t="s" r="A143" s="3">
        <v>961</v>
      </c>
    </row>
    <row r="144" spans="1:3">
      <c t="s" r="A144" s="4">
        <v>91</v>
      </c>
      <c t="n" r="B144" s="6">
        <v>441566</v>
      </c>
      <c t="n" r="C144" s="6">
        <v>449831</v>
      </c>
    </row>
    <row r="145" spans="1:3">
      <c t="s" r="A145" s="4">
        <v>891</v>
      </c>
    </row>
    <row r="146" spans="1:3">
      <c t="s" r="A146" s="3">
        <v>961</v>
      </c>
    </row>
    <row r="147" spans="1:3">
      <c t="s" r="A147" s="4">
        <v>91</v>
      </c>
      <c t="n" r="B147" s="6">
        <v>311328</v>
      </c>
      <c t="n" r="C147" s="6">
        <v>346480</v>
      </c>
    </row>
    <row r="148" spans="1:3">
      <c t="s" r="A148" s="4">
        <v>877</v>
      </c>
    </row>
    <row r="149" spans="1:3">
      <c t="s" r="A149" s="3">
        <v>961</v>
      </c>
    </row>
    <row r="150" spans="1:3">
      <c t="s" r="A150" s="4">
        <v>91</v>
      </c>
      <c t="n" r="B150" s="6">
        <v>130238</v>
      </c>
      <c t="n" r="C150" s="6">
        <v>103351</v>
      </c>
    </row>
    <row r="151" spans="1:3">
      <c t="s" r="A151" s="4">
        <v>982</v>
      </c>
    </row>
    <row r="152" spans="1:3">
      <c t="s" r="A152" s="3">
        <v>961</v>
      </c>
    </row>
    <row r="153" spans="1:3">
      <c t="s" r="A153" s="4">
        <v>91</v>
      </c>
      <c t="n" r="B153" s="6">
        <v>1475777</v>
      </c>
      <c t="n" r="C153" s="6">
        <v>1221843</v>
      </c>
    </row>
    <row r="154" spans="1:3">
      <c t="s" r="A154" s="4">
        <v>983</v>
      </c>
    </row>
    <row r="155" spans="1:3">
      <c t="s" r="A155" s="3">
        <v>961</v>
      </c>
    </row>
    <row r="156" spans="1:3">
      <c t="s" r="A156" s="4">
        <v>91</v>
      </c>
      <c t="n" r="B156" s="6">
        <v>330726</v>
      </c>
      <c t="n" r="C156" s="6">
        <v>267463</v>
      </c>
    </row>
    <row r="157" spans="1:3">
      <c t="s" r="A157" s="4">
        <v>984</v>
      </c>
    </row>
    <row r="158" spans="1:3">
      <c t="s" r="A158" s="3">
        <v>961</v>
      </c>
    </row>
    <row r="159" spans="1:3">
      <c t="s" r="A159" s="4">
        <v>91</v>
      </c>
      <c t="n" r="B159" s="6">
        <v>1449073</v>
      </c>
      <c t="n" r="C159" s="6">
        <v>1195209</v>
      </c>
    </row>
    <row r="160" spans="1:3">
      <c t="s" r="A160" s="4">
        <v>985</v>
      </c>
    </row>
    <row r="161" spans="1:3">
      <c t="s" r="A161" s="3">
        <v>961</v>
      </c>
    </row>
    <row r="162" spans="1:3">
      <c t="s" r="A162" s="4">
        <v>91</v>
      </c>
      <c t="n" r="B162" s="6">
        <v>329375</v>
      </c>
      <c t="n" r="C162" s="6">
        <v>266445</v>
      </c>
    </row>
    <row r="163" spans="1:3">
      <c t="s" r="A163" s="4">
        <v>986</v>
      </c>
    </row>
    <row r="164" spans="1:3">
      <c t="s" r="A164" s="3">
        <v>961</v>
      </c>
    </row>
    <row r="165" spans="1:3">
      <c t="s" r="A165" s="4">
        <v>91</v>
      </c>
      <c t="n" r="B165" s="6">
        <v>26704</v>
      </c>
      <c t="n" r="C165" s="6">
        <v>26634</v>
      </c>
    </row>
    <row r="166" spans="1:3">
      <c t="s" r="A166" s="4">
        <v>987</v>
      </c>
    </row>
    <row r="167" spans="1:3">
      <c t="s" r="A167" s="3">
        <v>961</v>
      </c>
    </row>
    <row r="168" spans="1:3">
      <c t="s" r="A168" s="4">
        <v>91</v>
      </c>
      <c t="n" r="B168" s="6">
        <v>1351</v>
      </c>
      <c t="n" r="C168" s="6">
        <v>1018</v>
      </c>
    </row>
    <row r="169" spans="1:3">
      <c t="s" r="A169" s="4">
        <v>988</v>
      </c>
    </row>
    <row r="170" spans="1:3">
      <c t="s" r="A170" s="3">
        <v>961</v>
      </c>
    </row>
    <row r="171" spans="1:3">
      <c t="s" r="A171" s="4">
        <v>91</v>
      </c>
      <c t="n" r="B171" s="6">
        <v>1576808</v>
      </c>
      <c t="n" r="C171" s="6">
        <v>1263664</v>
      </c>
    </row>
    <row r="172" spans="1:3">
      <c t="s" r="A172" s="4">
        <v>989</v>
      </c>
    </row>
    <row r="173" spans="1:3">
      <c t="s" r="A173" s="3">
        <v>961</v>
      </c>
    </row>
    <row r="174" spans="1:3">
      <c t="s" r="A174" s="4">
        <v>91</v>
      </c>
      <c t="n" r="B174" s="6">
        <v>399586</v>
      </c>
      <c t="n" r="C174" s="6">
        <v>243082</v>
      </c>
    </row>
    <row r="175" spans="1:3">
      <c t="s" r="A175" s="4">
        <v>990</v>
      </c>
    </row>
    <row r="176" spans="1:3">
      <c t="s" r="A176" s="3">
        <v>961</v>
      </c>
    </row>
    <row r="177" spans="1:3">
      <c t="s" r="A177" s="4">
        <v>91</v>
      </c>
      <c t="n" r="B177" s="6">
        <v>208138</v>
      </c>
      <c t="n" r="C177" s="6">
        <v>166295</v>
      </c>
    </row>
    <row r="178" spans="1:3">
      <c t="s" r="A178" s="4">
        <v>991</v>
      </c>
    </row>
    <row r="179" spans="1:3">
      <c t="s" r="A179" s="3">
        <v>961</v>
      </c>
    </row>
    <row r="180" spans="1:3">
      <c t="s" r="A180" s="4">
        <v>91</v>
      </c>
      <c t="n" r="B180" s="6">
        <v>42176</v>
      </c>
      <c t="n" r="C180" s="6">
        <v>2904</v>
      </c>
    </row>
    <row r="181" spans="1:3">
      <c t="s" r="A181" s="4">
        <v>992</v>
      </c>
    </row>
    <row r="182" spans="1:3">
      <c t="s" r="A182" s="3">
        <v>961</v>
      </c>
    </row>
    <row r="183" spans="1:3">
      <c t="s" r="A183" s="4">
        <v>91</v>
      </c>
      <c t="n" r="B183" s="6">
        <v>212900</v>
      </c>
      <c t="n" r="C183" s="6">
        <v>137533</v>
      </c>
    </row>
    <row r="184" spans="1:3">
      <c t="s" r="A184" s="4">
        <v>993</v>
      </c>
    </row>
    <row r="185" spans="1:3">
      <c t="s" r="A185" s="3">
        <v>961</v>
      </c>
    </row>
    <row r="186" spans="1:3">
      <c t="s" r="A186" s="4">
        <v>91</v>
      </c>
      <c t="n" r="B186" s="6">
        <v>32796</v>
      </c>
      <c t="n" r="C186" s="6">
        <v>44497</v>
      </c>
    </row>
    <row r="187" spans="1:3">
      <c t="s" r="A187" s="4">
        <v>994</v>
      </c>
    </row>
    <row r="188" spans="1:3">
      <c t="s" r="A188" s="3">
        <v>961</v>
      </c>
    </row>
    <row r="189" spans="1:3">
      <c t="s" r="A189" s="4">
        <v>91</v>
      </c>
      <c t="n" r="B189" s="6">
        <v>1155770</v>
      </c>
      <c t="n" r="C189" s="6">
        <v>959836</v>
      </c>
    </row>
    <row r="190" spans="1:3">
      <c t="s" r="A190" s="4">
        <v>995</v>
      </c>
    </row>
    <row r="191" spans="1:3">
      <c t="s" r="A191" s="3">
        <v>961</v>
      </c>
    </row>
    <row r="192" spans="1:3">
      <c t="s" r="A192" s="4">
        <v>91</v>
      </c>
      <c t="n" r="B192" s="6">
        <v>324614</v>
      </c>
      <c t="n" r="C192" s="6">
        <v>195681</v>
      </c>
    </row>
    <row r="193" spans="1:3">
      <c t="s" r="A193" s="4">
        <v>996</v>
      </c>
    </row>
    <row r="194" spans="1:3">
      <c t="s" r="A194" s="3">
        <v>961</v>
      </c>
    </row>
    <row r="195" spans="1:3">
      <c t="s" r="A195" s="4">
        <v>91</v>
      </c>
      <c t="n" r="B195" s="6">
        <v>786963</v>
      </c>
      <c t="n" r="C195" s="6">
        <v>746092</v>
      </c>
    </row>
    <row r="196" spans="1:3">
      <c t="s" r="A196" s="4">
        <v>997</v>
      </c>
    </row>
    <row r="197" spans="1:3">
      <c t="s" r="A197" s="3">
        <v>961</v>
      </c>
    </row>
    <row r="198" spans="1:3">
      <c t="s" r="A198" s="4">
        <v>91</v>
      </c>
      <c t="n" r="B198" s="6">
        <v>212825</v>
      </c>
      <c t="n" r="C198" s="6">
        <v>45757</v>
      </c>
    </row>
    <row r="199" spans="1:3">
      <c t="s" r="A199" s="4">
        <v>998</v>
      </c>
    </row>
    <row r="200" spans="1:3">
      <c t="s" r="A200" s="3">
        <v>961</v>
      </c>
    </row>
    <row r="201" spans="1:3">
      <c t="s" r="A201" s="4">
        <v>91</v>
      </c>
      <c t="n" r="B201" s="6">
        <v>331253</v>
      </c>
      <c t="n" r="C201" s="6">
        <v>341246</v>
      </c>
    </row>
    <row r="202" spans="1:3">
      <c t="s" r="A202" s="4">
        <v>999</v>
      </c>
    </row>
    <row r="203" spans="1:3">
      <c t="s" r="A203" s="3">
        <v>961</v>
      </c>
    </row>
    <row r="204" spans="1:3">
      <c t="s" r="A204" s="4">
        <v>91</v>
      </c>
      <c t="n" r="B204" s="6">
        <v>0</v>
      </c>
      <c t="n" r="C204" s="6">
        <v>0</v>
      </c>
    </row>
    <row r="205" spans="1:3">
      <c t="s" r="A205" s="4">
        <v>1000</v>
      </c>
    </row>
    <row r="206" spans="1:3">
      <c t="s" r="A206" s="3">
        <v>961</v>
      </c>
    </row>
    <row r="207" spans="1:3">
      <c t="s" r="A207" s="4">
        <v>91</v>
      </c>
      <c t="n" r="B207" s="6">
        <v>455710</v>
      </c>
      <c t="n" r="C207" s="6">
        <v>404846</v>
      </c>
    </row>
    <row r="208" spans="1:3">
      <c t="s" r="A208" s="4">
        <v>1001</v>
      </c>
    </row>
    <row r="209" spans="1:3">
      <c t="s" r="A209" s="3">
        <v>961</v>
      </c>
    </row>
    <row r="210" spans="1:3">
      <c t="s" r="A210" s="4">
        <v>91</v>
      </c>
      <c t="n" r="B210" s="6">
        <v>212825</v>
      </c>
      <c t="n" r="C210" s="6">
        <v>45757</v>
      </c>
    </row>
    <row r="211" spans="1:3">
      <c t="s" r="A211" s="4">
        <v>1002</v>
      </c>
    </row>
    <row r="212" spans="1:3">
      <c t="s" r="A212" s="3">
        <v>961</v>
      </c>
    </row>
    <row r="213" spans="1:3">
      <c t="s" r="A213" s="4">
        <v>91</v>
      </c>
      <c t="n" r="B213" s="6">
        <v>31295</v>
      </c>
      <c t="n" r="C213" s="6">
        <v>17913</v>
      </c>
    </row>
    <row r="214" spans="1:3">
      <c t="s" r="A214" s="4">
        <v>1003</v>
      </c>
    </row>
    <row r="215" spans="1:3">
      <c t="s" r="A215" s="3">
        <v>961</v>
      </c>
    </row>
    <row r="216" spans="1:3">
      <c t="s" r="A216" s="4">
        <v>91</v>
      </c>
      <c t="n" r="B216" s="6">
        <v>29036</v>
      </c>
      <c t="n" r="C216" s="6">
        <v>9113</v>
      </c>
    </row>
    <row r="217" spans="1:3">
      <c t="s" r="A217" s="4">
        <v>1004</v>
      </c>
    </row>
    <row r="218" spans="1:3">
      <c t="s" r="A218" s="3">
        <v>961</v>
      </c>
    </row>
    <row r="219" spans="1:3">
      <c t="s" r="A219" s="4">
        <v>91</v>
      </c>
      <c t="n" r="B219" s="6">
        <v>2259</v>
      </c>
      <c t="n" r="C219" s="6">
        <v>8800</v>
      </c>
    </row>
    <row r="220" spans="1:3">
      <c t="s" r="A220" s="4">
        <v>1005</v>
      </c>
    </row>
    <row r="221" spans="1:3">
      <c t="s" r="A221" s="3">
        <v>961</v>
      </c>
    </row>
    <row r="222" spans="1:3">
      <c t="s" r="A222" s="4">
        <v>91</v>
      </c>
      <c t="n" r="B222" s="6">
        <v>857</v>
      </c>
      <c t="n" r="C222" s="6">
        <v>556</v>
      </c>
    </row>
    <row r="223" spans="1:3">
      <c t="s" r="A223" s="4">
        <v>1006</v>
      </c>
    </row>
    <row r="224" spans="1:3">
      <c t="s" r="A224" s="3">
        <v>961</v>
      </c>
    </row>
    <row r="225" spans="1:3">
      <c t="s" r="A225" s="4">
        <v>91</v>
      </c>
      <c t="n" r="B225" s="6">
        <v>311</v>
      </c>
      <c t="n" r="C225" s="6">
        <v>638</v>
      </c>
    </row>
    <row r="226" spans="1:3">
      <c t="s" r="A226" s="4">
        <v>1007</v>
      </c>
    </row>
    <row r="227" spans="1:3">
      <c t="s" r="A227" s="3">
        <v>961</v>
      </c>
    </row>
    <row r="228" spans="1:3">
      <c t="s" r="A228" s="4">
        <v>91</v>
      </c>
      <c t="n" r="B228" s="6">
        <v>857</v>
      </c>
      <c t="n" r="C228" s="6">
        <v>146</v>
      </c>
    </row>
    <row r="229" spans="1:3">
      <c t="s" r="A229" s="4">
        <v>1008</v>
      </c>
    </row>
    <row r="230" spans="1:3">
      <c t="s" r="A230" s="3">
        <v>961</v>
      </c>
    </row>
    <row r="231" spans="1:3">
      <c t="s" r="A231" s="4">
        <v>91</v>
      </c>
      <c t="n" r="B231" s="6">
        <v>311</v>
      </c>
      <c t="n" r="C231" s="6">
        <v>638</v>
      </c>
    </row>
    <row r="232" spans="1:3">
      <c t="s" r="A232" s="4">
        <v>1009</v>
      </c>
    </row>
    <row r="233" spans="1:3">
      <c t="s" r="A233" s="3">
        <v>961</v>
      </c>
    </row>
    <row r="234" spans="1:3">
      <c t="s" r="A234" s="4">
        <v>91</v>
      </c>
      <c t="n" r="B234" s="6">
        <v>0</v>
      </c>
      <c t="n" r="C234" s="6">
        <v>410</v>
      </c>
    </row>
    <row r="235" spans="1:3">
      <c t="s" r="A235" s="4">
        <v>1010</v>
      </c>
    </row>
    <row r="236" spans="1:3">
      <c t="s" r="A236" s="3">
        <v>961</v>
      </c>
    </row>
    <row r="237" spans="1:3">
      <c t="s" r="A237" s="4">
        <v>91</v>
      </c>
      <c t="n" r="B237" s="6">
        <v>0</v>
      </c>
      <c t="n" r="C237" s="6">
        <v>0</v>
      </c>
    </row>
    <row r="238" spans="1:3">
      <c t="s" r="A238" s="4">
        <v>1011</v>
      </c>
    </row>
    <row r="239" spans="1:3">
      <c t="s" r="A239" s="3">
        <v>961</v>
      </c>
    </row>
    <row r="240" spans="1:3">
      <c t="s" r="A240" s="4">
        <v>91</v>
      </c>
      <c t="n" r="B240" s="6">
        <v>3449</v>
      </c>
      <c t="n" r="C240" s="6">
        <v>6933</v>
      </c>
    </row>
    <row r="241" spans="1:3">
      <c t="s" r="A241" s="4">
        <v>1012</v>
      </c>
    </row>
    <row r="242" spans="1:3">
      <c t="s" r="A242" s="3">
        <v>961</v>
      </c>
    </row>
    <row r="243" spans="1:3">
      <c t="s" r="A243" s="4">
        <v>91</v>
      </c>
      <c t="n" r="B243" s="6">
        <v>1007</v>
      </c>
      <c t="n" r="C243" s="6">
        <v>5401</v>
      </c>
    </row>
    <row r="244" spans="1:3">
      <c t="s" r="A244" s="4">
        <v>1013</v>
      </c>
    </row>
    <row r="245" spans="1:3">
      <c t="s" r="A245" s="3">
        <v>961</v>
      </c>
    </row>
    <row r="246" spans="1:3">
      <c t="s" r="A246" s="4">
        <v>91</v>
      </c>
      <c t="n" r="B246" s="6">
        <v>0</v>
      </c>
      <c t="n" r="C246" s="6">
        <v>0</v>
      </c>
    </row>
    <row r="247" spans="1:3">
      <c t="s" r="A247" s="4">
        <v>1014</v>
      </c>
    </row>
    <row r="248" spans="1:3">
      <c t="s" r="A248" s="3">
        <v>961</v>
      </c>
    </row>
    <row r="249" spans="1:3">
      <c t="s" r="A249" s="4">
        <v>91</v>
      </c>
      <c t="n" r="B249" s="6">
        <v>0</v>
      </c>
      <c t="n" r="C249" s="6">
        <v>0</v>
      </c>
    </row>
    <row r="250" spans="1:3">
      <c t="s" r="A250" s="4">
        <v>1015</v>
      </c>
    </row>
    <row r="251" spans="1:3">
      <c t="s" r="A251" s="3">
        <v>961</v>
      </c>
    </row>
    <row r="252" spans="1:3">
      <c t="s" r="A252" s="4">
        <v>91</v>
      </c>
      <c t="n" r="B252" s="6">
        <v>0</v>
      </c>
      <c t="n" r="C252" s="6">
        <v>0</v>
      </c>
    </row>
    <row r="253" spans="1:3">
      <c t="s" r="A253" s="4">
        <v>1016</v>
      </c>
    </row>
    <row r="254" spans="1:3">
      <c t="s" r="A254" s="3">
        <v>961</v>
      </c>
    </row>
    <row r="255" spans="1:3">
      <c t="s" r="A255" s="4">
        <v>91</v>
      </c>
      <c t="n" r="B255" s="6">
        <v>655</v>
      </c>
      <c t="n" r="C255" s="6">
        <v>533</v>
      </c>
    </row>
    <row r="256" spans="1:3">
      <c t="s" r="A256" s="4">
        <v>1017</v>
      </c>
    </row>
    <row r="257" spans="1:3">
      <c t="s" r="A257" s="3">
        <v>961</v>
      </c>
    </row>
    <row r="258" spans="1:3">
      <c t="s" r="A258" s="4">
        <v>91</v>
      </c>
      <c t="n" r="B258" s="6">
        <v>3449</v>
      </c>
      <c t="n" r="C258" s="6">
        <v>6933</v>
      </c>
    </row>
    <row r="259" spans="1:3">
      <c t="s" r="A259" s="4">
        <v>1018</v>
      </c>
    </row>
    <row r="260" spans="1:3">
      <c t="s" r="A260" s="3">
        <v>961</v>
      </c>
    </row>
    <row r="261" spans="1:3">
      <c t="s" r="A261" s="4">
        <v>91</v>
      </c>
      <c t="n" r="B261" s="6">
        <v>352</v>
      </c>
      <c t="n" r="C261" s="6">
        <v>4868</v>
      </c>
    </row>
    <row r="262" spans="1:3">
      <c t="s" r="A262" s="4">
        <v>1019</v>
      </c>
    </row>
    <row r="263" spans="1:3">
      <c t="s" r="A263" s="3">
        <v>961</v>
      </c>
    </row>
    <row r="264" spans="1:3">
      <c t="s" r="A264" s="4">
        <v>91</v>
      </c>
      <c t="n" r="B264" s="6">
        <v>24578</v>
      </c>
      <c t="n" r="C264" s="6">
        <v>560</v>
      </c>
    </row>
    <row r="265" spans="1:3">
      <c t="s" r="A265" s="4">
        <v>1020</v>
      </c>
    </row>
    <row r="266" spans="1:3">
      <c t="s" r="A266" s="3">
        <v>961</v>
      </c>
    </row>
    <row r="267" spans="1:3">
      <c t="s" r="A267" s="4">
        <v>91</v>
      </c>
      <c t="n" r="B267" s="6">
        <v>487</v>
      </c>
      <c t="n" r="C267" s="6">
        <v>1723</v>
      </c>
    </row>
    <row r="268" spans="1:3">
      <c t="s" r="A268" s="4">
        <v>1021</v>
      </c>
    </row>
    <row r="269" spans="1:3">
      <c t="s" r="A269" s="3">
        <v>961</v>
      </c>
    </row>
    <row r="270" spans="1:3">
      <c t="s" r="A270" s="4">
        <v>91</v>
      </c>
      <c t="n" r="B270" s="6">
        <v>0</v>
      </c>
      <c t="n" r="C270" s="6">
        <v>0</v>
      </c>
    </row>
    <row r="271" spans="1:3">
      <c t="s" r="A271" s="4">
        <v>1022</v>
      </c>
    </row>
    <row r="272" spans="1:3">
      <c t="s" r="A272" s="3">
        <v>961</v>
      </c>
    </row>
    <row r="273" spans="1:3">
      <c t="s" r="A273" s="4">
        <v>91</v>
      </c>
      <c t="n" r="B273" s="6">
        <v>0</v>
      </c>
      <c t="n" r="C273" s="6">
        <v>0</v>
      </c>
    </row>
    <row r="274" spans="1:3">
      <c t="s" r="A274" s="4">
        <v>1023</v>
      </c>
    </row>
    <row r="275" spans="1:3">
      <c t="s" r="A275" s="3">
        <v>961</v>
      </c>
    </row>
    <row r="276" spans="1:3">
      <c t="s" r="A276" s="4">
        <v>91</v>
      </c>
      <c t="n" r="B276" s="6">
        <v>24578</v>
      </c>
      <c t="n" r="C276" s="6">
        <v>560</v>
      </c>
    </row>
    <row r="277" spans="1:3">
      <c t="s" r="A277" s="4">
        <v>1024</v>
      </c>
    </row>
    <row r="278" spans="1:3">
      <c t="s" r="A278" s="3">
        <v>961</v>
      </c>
    </row>
    <row r="279" spans="1:3">
      <c t="s" r="A279" s="4">
        <v>91</v>
      </c>
      <c t="n" r="B279" s="6">
        <v>487</v>
      </c>
      <c t="n" r="C279" s="6">
        <v>1723</v>
      </c>
    </row>
    <row r="280" spans="1:3">
      <c t="s" r="A280" s="4">
        <v>1025</v>
      </c>
    </row>
    <row r="281" spans="1:3">
      <c t="s" r="A281" s="3">
        <v>961</v>
      </c>
    </row>
    <row r="282" spans="1:3">
      <c t="s" r="A282" s="4">
        <v>91</v>
      </c>
      <c t="n" r="B282" s="6">
        <v>93109</v>
      </c>
      <c t="n" r="C282" s="6">
        <v>90834</v>
      </c>
    </row>
    <row r="283" spans="1:3">
      <c t="s" r="A283" s="4">
        <v>1026</v>
      </c>
    </row>
    <row r="284" spans="1:3">
      <c t="s" r="A284" s="3">
        <v>961</v>
      </c>
    </row>
    <row r="285" spans="1:3">
      <c t="s" r="A285" s="4">
        <v>91</v>
      </c>
      <c t="n" r="B285" s="6">
        <v>60549</v>
      </c>
      <c t="n" r="C285" s="6">
        <v>66995</v>
      </c>
    </row>
    <row r="286" spans="1:3">
      <c t="s" r="A286" s="4">
        <v>1027</v>
      </c>
    </row>
    <row r="287" spans="1:3">
      <c t="s" r="A287" s="3">
        <v>961</v>
      </c>
    </row>
    <row r="288" spans="1:3">
      <c t="s" r="A288" s="4">
        <v>91</v>
      </c>
      <c t="n" r="B288" s="6">
        <v>32560</v>
      </c>
      <c t="n" r="C288" s="6">
        <v>23839</v>
      </c>
    </row>
    <row r="289" spans="1:3">
      <c t="s" r="A289" s="4">
        <v>1028</v>
      </c>
    </row>
    <row r="290" spans="1:3">
      <c t="s" r="A290" s="3">
        <v>961</v>
      </c>
    </row>
    <row r="291" spans="1:3">
      <c t="s" r="A291" s="4">
        <v>91</v>
      </c>
      <c t="n" r="B291" s="6">
        <v>4303</v>
      </c>
      <c t="n" r="C291" s="6">
        <v>4053</v>
      </c>
    </row>
    <row r="292" spans="1:3">
      <c t="s" r="A292" s="4">
        <v>1029</v>
      </c>
    </row>
    <row r="293" spans="1:3">
      <c t="s" r="A293" s="3">
        <v>961</v>
      </c>
    </row>
    <row r="294" spans="1:3">
      <c t="s" r="A294" s="4">
        <v>91</v>
      </c>
      <c t="n" r="B294" s="6">
        <v>3061</v>
      </c>
      <c t="n" r="C294" s="6">
        <v>1651</v>
      </c>
    </row>
    <row r="295" spans="1:3">
      <c t="s" r="A295" s="4">
        <v>1030</v>
      </c>
    </row>
    <row r="296" spans="1:3">
      <c t="s" r="A296" s="3">
        <v>961</v>
      </c>
    </row>
    <row r="297" spans="1:3">
      <c t="s" r="A297" s="4">
        <v>91</v>
      </c>
      <c t="n" r="B297" s="6">
        <v>4303</v>
      </c>
      <c t="n" r="C297" s="6">
        <v>4053</v>
      </c>
    </row>
    <row r="298" spans="1:3">
      <c t="s" r="A298" s="4">
        <v>1031</v>
      </c>
    </row>
    <row r="299" spans="1:3">
      <c t="s" r="A299" s="3">
        <v>961</v>
      </c>
    </row>
    <row r="300" spans="1:3">
      <c t="s" r="A300" s="4">
        <v>91</v>
      </c>
      <c t="n" r="B300" s="6">
        <v>3061</v>
      </c>
      <c t="n" r="C300" s="6">
        <v>1651</v>
      </c>
    </row>
    <row r="301" spans="1:3">
      <c t="s" r="A301" s="4">
        <v>1032</v>
      </c>
    </row>
    <row r="302" spans="1:3">
      <c t="s" r="A302" s="3">
        <v>961</v>
      </c>
    </row>
    <row r="303" spans="1:3">
      <c t="s" r="A303" s="4">
        <v>91</v>
      </c>
      <c t="n" r="B303" s="6">
        <v>0</v>
      </c>
      <c t="n" r="C303" s="6">
        <v>0</v>
      </c>
    </row>
    <row r="304" spans="1:3">
      <c t="s" r="A304" s="4">
        <v>1033</v>
      </c>
    </row>
    <row r="305" spans="1:3">
      <c t="s" r="A305" s="3">
        <v>961</v>
      </c>
    </row>
    <row r="306" spans="1:3">
      <c t="s" r="A306" s="4">
        <v>91</v>
      </c>
      <c t="n" r="B306" s="6">
        <v>0</v>
      </c>
      <c t="n" r="C306" s="6">
        <v>0</v>
      </c>
    </row>
    <row r="307" spans="1:3">
      <c t="s" r="A307" s="4">
        <v>1034</v>
      </c>
    </row>
    <row r="308" spans="1:3">
      <c t="s" r="A308" s="3">
        <v>961</v>
      </c>
    </row>
    <row r="309" spans="1:3">
      <c t="s" r="A309" s="4">
        <v>91</v>
      </c>
      <c t="n" r="B309" s="6">
        <v>53697</v>
      </c>
      <c t="n" r="C309" s="6">
        <v>69406</v>
      </c>
    </row>
    <row r="310" spans="1:3">
      <c t="s" r="A310" s="4">
        <v>1035</v>
      </c>
    </row>
    <row r="311" spans="1:3">
      <c t="s" r="A311" s="3">
        <v>961</v>
      </c>
    </row>
    <row r="312" spans="1:3">
      <c t="s" r="A312" s="4">
        <v>91</v>
      </c>
      <c t="n" r="B312" s="6">
        <v>25147</v>
      </c>
      <c t="n" r="C312" s="6">
        <v>23008</v>
      </c>
    </row>
    <row r="313" spans="1:3">
      <c t="s" r="A313" s="4">
        <v>1036</v>
      </c>
    </row>
    <row r="314" spans="1:3">
      <c t="s" r="A314" s="3">
        <v>961</v>
      </c>
    </row>
    <row r="315" spans="1:3">
      <c t="s" r="A315" s="4">
        <v>91</v>
      </c>
      <c t="n" r="B315" s="6">
        <v>2058</v>
      </c>
      <c t="n" r="C315" s="6">
        <v>2894</v>
      </c>
    </row>
    <row r="316" spans="1:3">
      <c t="s" r="A316" s="4">
        <v>1037</v>
      </c>
    </row>
    <row r="317" spans="1:3">
      <c t="s" r="A317" s="3">
        <v>961</v>
      </c>
    </row>
    <row r="318" spans="1:3">
      <c t="s" r="A318" s="4">
        <v>91</v>
      </c>
      <c t="n" r="B318" s="6">
        <v>1298</v>
      </c>
      <c t="n" r="C318" s="6">
        <v>1297</v>
      </c>
    </row>
    <row r="319" spans="1:3">
      <c t="s" r="A319" s="4">
        <v>1038</v>
      </c>
    </row>
    <row r="320" spans="1:3">
      <c t="s" r="A320" s="3">
        <v>961</v>
      </c>
    </row>
    <row r="321" spans="1:3">
      <c t="s" r="A321" s="4">
        <v>91</v>
      </c>
      <c t="n" r="B321" s="6">
        <v>1923</v>
      </c>
      <c t="n" r="C321" s="6">
        <v>2517</v>
      </c>
    </row>
    <row r="322" spans="1:3">
      <c t="s" r="A322" s="4">
        <v>1039</v>
      </c>
    </row>
    <row r="323" spans="1:3">
      <c t="s" r="A323" s="3">
        <v>961</v>
      </c>
    </row>
    <row r="324" spans="1:3">
      <c t="s" r="A324" s="4">
        <v>91</v>
      </c>
      <c t="n" r="B324" s="6">
        <v>3332</v>
      </c>
      <c t="n" r="C324" s="6">
        <v>8138</v>
      </c>
    </row>
    <row r="325" spans="1:3">
      <c t="s" r="A325" s="4">
        <v>1040</v>
      </c>
    </row>
    <row r="326" spans="1:3">
      <c t="s" r="A326" s="3">
        <v>961</v>
      </c>
    </row>
    <row r="327" spans="1:3">
      <c t="s" r="A327" s="4">
        <v>91</v>
      </c>
      <c t="n" r="B327" s="6">
        <v>49716</v>
      </c>
      <c t="n" r="C327" s="6">
        <v>63995</v>
      </c>
    </row>
    <row r="328" spans="1:3">
      <c t="s" r="A328" s="4">
        <v>1041</v>
      </c>
    </row>
    <row r="329" spans="1:3">
      <c t="s" r="A329" s="3">
        <v>961</v>
      </c>
    </row>
    <row r="330" spans="1:3">
      <c t="s" r="A330" s="4">
        <v>91</v>
      </c>
      <c t="n" r="B330" s="6">
        <v>20517</v>
      </c>
      <c t="n" r="C330" s="6">
        <v>13573</v>
      </c>
    </row>
    <row r="331" spans="1:3">
      <c t="s" r="A331" s="4">
        <v>1042</v>
      </c>
    </row>
    <row r="332" spans="1:3">
      <c t="s" r="A332" s="3">
        <v>961</v>
      </c>
    </row>
    <row r="333" spans="1:3">
      <c t="s" r="A333" s="4">
        <v>91</v>
      </c>
      <c t="n" r="B333" s="6">
        <v>15691</v>
      </c>
      <c t="n" r="C333" s="6">
        <v>6539</v>
      </c>
    </row>
    <row r="334" spans="1:3">
      <c t="s" r="A334" s="4">
        <v>1043</v>
      </c>
    </row>
    <row r="335" spans="1:3">
      <c t="s" r="A335" s="3">
        <v>961</v>
      </c>
    </row>
    <row r="336" spans="1:3">
      <c t="s" r="A336" s="4">
        <v>91</v>
      </c>
      <c t="n" r="B336" s="6">
        <v>7719</v>
      </c>
      <c t="n" r="C336" s="6">
        <v>3695</v>
      </c>
    </row>
    <row r="337" spans="1:3">
      <c t="s" r="A337" s="4">
        <v>1044</v>
      </c>
    </row>
    <row r="338" spans="1:3">
      <c t="s" r="A338" s="3">
        <v>961</v>
      </c>
    </row>
    <row r="339" spans="1:3">
      <c t="s" r="A339" s="4">
        <v>91</v>
      </c>
      <c t="n" r="B339" s="6">
        <v>0</v>
      </c>
      <c t="n" r="C339" s="6">
        <v>0</v>
      </c>
    </row>
    <row r="340" spans="1:3">
      <c t="s" r="A340" s="4">
        <v>1045</v>
      </c>
    </row>
    <row r="341" spans="1:3">
      <c t="s" r="A341" s="3">
        <v>961</v>
      </c>
    </row>
    <row r="342" spans="1:3">
      <c t="s" r="A342" s="4">
        <v>91</v>
      </c>
      <c t="n" r="B342" s="6">
        <v>0</v>
      </c>
      <c t="n" r="C342" s="6">
        <v>0</v>
      </c>
    </row>
    <row r="343" spans="1:3">
      <c t="s" r="A343" s="4">
        <v>1046</v>
      </c>
    </row>
    <row r="344" spans="1:3">
      <c t="s" r="A344" s="3">
        <v>961</v>
      </c>
    </row>
    <row r="345" spans="1:3">
      <c t="s" r="A345" s="4">
        <v>91</v>
      </c>
      <c t="n" r="B345" s="6">
        <v>15691</v>
      </c>
      <c t="n" r="C345" s="6">
        <v>6539</v>
      </c>
    </row>
    <row r="346" spans="1:3">
      <c t="s" r="A346" s="4">
        <v>1047</v>
      </c>
    </row>
    <row r="347" spans="1:3">
      <c t="s" r="A347" s="3">
        <v>961</v>
      </c>
    </row>
    <row r="348" spans="1:3">
      <c t="s" r="A348" s="4">
        <v>91</v>
      </c>
      <c t="n" r="B348" s="6">
        <v>7719</v>
      </c>
      <c t="n" r="C348" s="6">
        <v>3695</v>
      </c>
    </row>
    <row r="349" spans="1:3">
      <c t="s" r="A349" s="4">
        <v>1048</v>
      </c>
    </row>
    <row r="350" spans="1:3">
      <c t="s" r="A350" s="3">
        <v>961</v>
      </c>
    </row>
    <row r="351" spans="1:3">
      <c t="s" r="A351" s="4">
        <v>91</v>
      </c>
      <c t="n" r="B351" s="6">
        <v>73</v>
      </c>
      <c t="n" r="C351" s="6">
        <v>73</v>
      </c>
    </row>
    <row r="352" spans="1:3">
      <c t="s" r="A352" s="4">
        <v>1049</v>
      </c>
    </row>
    <row r="353" spans="1:3">
      <c t="s" r="A353" s="3">
        <v>961</v>
      </c>
    </row>
    <row r="354" spans="1:3">
      <c t="s" r="A354" s="4">
        <v>91</v>
      </c>
      <c t="n" r="B354" s="6">
        <v>0</v>
      </c>
      <c t="n" r="C354" s="6">
        <v>0</v>
      </c>
    </row>
    <row r="355" spans="1:3">
      <c t="s" r="A355" s="4">
        <v>1050</v>
      </c>
    </row>
    <row r="356" spans="1:3">
      <c t="s" r="A356" s="3">
        <v>961</v>
      </c>
    </row>
    <row r="357" spans="1:3">
      <c t="s" r="A357" s="4">
        <v>91</v>
      </c>
      <c t="n" r="B357" s="6">
        <v>0</v>
      </c>
      <c t="n" r="C357" s="6">
        <v>0</v>
      </c>
    </row>
    <row r="358" spans="1:3">
      <c t="s" r="A358" s="4">
        <v>1051</v>
      </c>
    </row>
    <row r="359" spans="1:3">
      <c t="s" r="A359" s="3">
        <v>961</v>
      </c>
    </row>
    <row r="360" spans="1:3">
      <c t="s" r="A360" s="4">
        <v>91</v>
      </c>
      <c t="n" r="B360" s="6">
        <v>73</v>
      </c>
      <c t="n" r="C360" s="6">
        <v>73</v>
      </c>
    </row>
    <row r="361" spans="1:3">
      <c t="s" r="A361" s="4">
        <v>1052</v>
      </c>
    </row>
    <row r="362" spans="1:3">
      <c t="s" r="A362" s="3">
        <v>961</v>
      </c>
    </row>
    <row r="363" spans="1:3">
      <c t="s" r="A363" s="4">
        <v>91</v>
      </c>
      <c t="n" r="B363" s="6">
        <v>0</v>
      </c>
      <c t="n" r="C363" s="6">
        <v>0</v>
      </c>
    </row>
    <row r="364" spans="1:3">
      <c t="s" r="A364" s="4">
        <v>1053</v>
      </c>
    </row>
    <row r="365" spans="1:3">
      <c t="s" r="A365" s="3">
        <v>961</v>
      </c>
    </row>
    <row r="366" spans="1:3">
      <c t="s" r="A366" s="4">
        <v>91</v>
      </c>
      <c t="n" r="B366" s="6">
        <v>0</v>
      </c>
      <c t="n" r="C366" s="6">
        <v>0</v>
      </c>
    </row>
    <row r="367" spans="1:3">
      <c t="s" r="A367" s="4">
        <v>1054</v>
      </c>
    </row>
    <row r="368" spans="1:3">
      <c t="s" r="A368" s="3">
        <v>961</v>
      </c>
    </row>
    <row r="369" spans="1:3">
      <c t="s" r="A369" s="4">
        <v>91</v>
      </c>
      <c t="n" r="B369" s="6">
        <v>0</v>
      </c>
      <c t="n" r="C369" s="6">
        <v>0</v>
      </c>
    </row>
    <row r="370" spans="1:3">
      <c t="s" r="A370" s="4">
        <v>1055</v>
      </c>
    </row>
    <row r="371" spans="1:3">
      <c t="s" r="A371" s="3">
        <v>961</v>
      </c>
    </row>
    <row r="372" spans="1:3">
      <c t="s" r="A372" s="4">
        <v>91</v>
      </c>
      <c t="n" r="B372" s="6">
        <v>616339</v>
      </c>
      <c t="n" r="C372" s="6">
        <v>597699</v>
      </c>
    </row>
    <row r="373" spans="1:3">
      <c t="s" r="A373" s="4">
        <v>1056</v>
      </c>
    </row>
    <row r="374" spans="1:3">
      <c t="s" r="A374" s="3">
        <v>961</v>
      </c>
    </row>
    <row r="375" spans="1:3">
      <c t="s" r="A375" s="4">
        <v>91</v>
      </c>
      <c t="n" r="B375" s="6">
        <v>182064</v>
      </c>
      <c t="n" r="C375" s="6">
        <v>167550</v>
      </c>
    </row>
    <row r="376" spans="1:3">
      <c t="s" r="A376" s="4">
        <v>1057</v>
      </c>
    </row>
    <row r="377" spans="1:3">
      <c t="s" r="A377" s="3">
        <v>961</v>
      </c>
    </row>
    <row r="378" spans="1:3">
      <c t="s" r="A378" s="4">
        <v>91</v>
      </c>
      <c t="n" r="B378" s="6">
        <v>305562</v>
      </c>
      <c t="n" r="C378" s="6">
        <v>251524</v>
      </c>
    </row>
    <row r="379" spans="1:3">
      <c t="s" r="A379" s="4">
        <v>1058</v>
      </c>
    </row>
    <row r="380" spans="1:3">
      <c t="s" r="A380" s="3">
        <v>961</v>
      </c>
    </row>
    <row r="381" spans="1:3">
      <c t="s" r="A381" s="4">
        <v>91</v>
      </c>
      <c t="n" r="B381" s="6">
        <v>52719</v>
      </c>
      <c t="n" r="C381" s="6">
        <v>65368</v>
      </c>
    </row>
    <row r="382" spans="1:3">
      <c t="s" r="A382" s="4">
        <v>1059</v>
      </c>
    </row>
    <row r="383" spans="1:3">
      <c t="s" r="A383" s="3">
        <v>961</v>
      </c>
    </row>
    <row r="384" spans="1:3">
      <c t="s" r="A384" s="4">
        <v>91</v>
      </c>
      <c t="n" r="B384" s="6">
        <v>310777</v>
      </c>
      <c t="n" r="C384" s="6">
        <v>346175</v>
      </c>
    </row>
    <row r="385" spans="1:3">
      <c t="s" r="A385" s="4">
        <v>1060</v>
      </c>
    </row>
    <row r="386" spans="1:3">
      <c t="s" r="A386" s="3">
        <v>961</v>
      </c>
    </row>
    <row r="387" spans="1:3">
      <c t="s" r="A387" s="4">
        <v>91</v>
      </c>
      <c t="n" r="B387" s="6">
        <v>129345</v>
      </c>
      <c t="n" r="C387" s="6">
        <v>102182</v>
      </c>
    </row>
    <row r="388" spans="1:3">
      <c t="s" r="A388" s="4">
        <v>1061</v>
      </c>
    </row>
    <row r="389" spans="1:3">
      <c t="s" r="A389" s="3">
        <v>961</v>
      </c>
    </row>
    <row r="390" spans="1:3">
      <c t="s" r="A390" s="4">
        <v>91</v>
      </c>
      <c t="n" r="B390" s="6">
        <v>2148</v>
      </c>
      <c t="n" r="C390" s="6">
        <v>1462</v>
      </c>
    </row>
    <row r="391" spans="1:3">
      <c t="s" r="A391" s="4">
        <v>1062</v>
      </c>
    </row>
    <row r="392" spans="1:3">
      <c t="s" r="A392" s="3">
        <v>961</v>
      </c>
    </row>
    <row r="393" spans="1:3">
      <c t="s" r="A393" s="4">
        <v>91</v>
      </c>
      <c t="n" r="B393" s="6">
        <v>1620</v>
      </c>
      <c t="n" r="C393" s="6">
        <v>1752</v>
      </c>
    </row>
    <row r="394" spans="1:3">
      <c t="s" r="A394" s="4">
        <v>1063</v>
      </c>
    </row>
    <row r="395" spans="1:3">
      <c t="s" r="A395" s="3">
        <v>961</v>
      </c>
    </row>
    <row r="396" spans="1:3">
      <c t="s" r="A396" s="4">
        <v>91</v>
      </c>
      <c t="n" r="B396" s="6">
        <v>1597</v>
      </c>
      <c t="n" r="C396" s="6">
        <v>1157</v>
      </c>
    </row>
    <row r="397" spans="1:3">
      <c t="s" r="A397" s="4">
        <v>1064</v>
      </c>
    </row>
    <row r="398" spans="1:3">
      <c t="s" r="A398" s="3">
        <v>961</v>
      </c>
    </row>
    <row r="399" spans="1:3">
      <c t="s" r="A399" s="4">
        <v>91</v>
      </c>
      <c t="n" r="B399" s="6">
        <v>727</v>
      </c>
      <c t="n" r="C399" s="6">
        <v>583</v>
      </c>
    </row>
    <row r="400" spans="1:3">
      <c t="s" r="A400" s="4">
        <v>1065</v>
      </c>
    </row>
    <row r="401" spans="1:3">
      <c t="s" r="A401" s="3">
        <v>961</v>
      </c>
    </row>
    <row r="402" spans="1:3">
      <c t="s" r="A402" s="4">
        <v>91</v>
      </c>
      <c t="n" r="B402" s="6">
        <v>551</v>
      </c>
      <c t="n" r="C402" s="6">
        <v>305</v>
      </c>
    </row>
    <row r="403" spans="1:3">
      <c t="s" r="A403" s="4">
        <v>1066</v>
      </c>
    </row>
    <row r="404" spans="1:3">
      <c t="s" r="A404" s="3">
        <v>961</v>
      </c>
    </row>
    <row r="405" spans="1:3">
      <c t="s" r="A405" s="4">
        <v>91</v>
      </c>
      <c t="n" r="B405" s="7">
        <v>893</v>
      </c>
      <c t="n" r="C405" s="7">
        <v>11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67</v>
      </c>
      <c t="s" r="B1" s="2">
        <v>2</v>
      </c>
      <c t="s" r="C1" s="2">
        <v>30</v>
      </c>
    </row>
    <row r="2" spans="1:3">
      <c t="s" r="A2" s="3">
        <v>961</v>
      </c>
    </row>
    <row r="3" spans="1:3">
      <c t="s" r="A3" s="4">
        <v>91</v>
      </c>
      <c t="n" r="B3" s="7">
        <v>5725236</v>
      </c>
      <c t="n" r="C3" s="7">
        <v>4680600</v>
      </c>
    </row>
    <row r="4" spans="1:3">
      <c t="s" r="A4" s="4">
        <v>1068</v>
      </c>
    </row>
    <row r="5" spans="1:3">
      <c t="s" r="A5" s="3">
        <v>961</v>
      </c>
    </row>
    <row r="6" spans="1:3">
      <c t="s" r="A6" s="4">
        <v>91</v>
      </c>
      <c t="n" r="B6" s="6">
        <v>20875</v>
      </c>
      <c t="n" r="C6" s="6">
        <v>21705</v>
      </c>
    </row>
    <row r="7" spans="1:3">
      <c t="s" r="A7" s="4">
        <v>1025</v>
      </c>
    </row>
    <row r="8" spans="1:3">
      <c t="s" r="A8" s="3">
        <v>961</v>
      </c>
    </row>
    <row r="9" spans="1:3">
      <c t="s" r="A9" s="4">
        <v>91</v>
      </c>
      <c t="n" r="B9" s="6">
        <v>93109</v>
      </c>
      <c t="n" r="C9" s="6">
        <v>90834</v>
      </c>
    </row>
    <row r="10" spans="1:3">
      <c t="s" r="A10" s="4">
        <v>1069</v>
      </c>
    </row>
    <row r="11" spans="1:3">
      <c t="s" r="A11" s="3">
        <v>961</v>
      </c>
    </row>
    <row r="12" spans="1:3">
      <c t="s" r="A12" s="4">
        <v>91</v>
      </c>
      <c t="n" r="B12" s="6">
        <v>113984</v>
      </c>
      <c t="n" r="C12" s="6">
        <v>112539</v>
      </c>
    </row>
    <row r="13" spans="1:3">
      <c t="s" r="A13" s="4">
        <v>1002</v>
      </c>
    </row>
    <row r="14" spans="1:3">
      <c t="s" r="A14" s="3">
        <v>961</v>
      </c>
    </row>
    <row r="15" spans="1:3">
      <c t="s" r="A15" s="4">
        <v>91</v>
      </c>
      <c t="n" r="B15" s="6">
        <v>31295</v>
      </c>
      <c t="n" r="C15" s="6">
        <v>17913</v>
      </c>
    </row>
    <row r="16" spans="1:3">
      <c t="s" r="A16" s="4">
        <v>1070</v>
      </c>
    </row>
    <row r="17" spans="1:3">
      <c t="s" r="A17" s="3">
        <v>961</v>
      </c>
    </row>
    <row r="18" spans="1:3">
      <c t="s" r="A18" s="4">
        <v>91</v>
      </c>
      <c t="n" r="B18" s="6">
        <v>145279</v>
      </c>
      <c t="n" r="C18" s="6">
        <v>130452</v>
      </c>
    </row>
    <row r="19" spans="1:3">
      <c t="s" r="A19" s="4">
        <v>759</v>
      </c>
    </row>
    <row r="20" spans="1:3">
      <c t="s" r="A20" s="3">
        <v>961</v>
      </c>
    </row>
    <row r="21" spans="1:3">
      <c t="s" r="A21" s="4">
        <v>91</v>
      </c>
      <c t="n" r="B21" s="6">
        <v>4560683</v>
      </c>
      <c t="n" r="C21" s="6">
        <v>3918880</v>
      </c>
    </row>
    <row r="22" spans="1:3">
      <c t="s" r="A22" s="4">
        <v>1071</v>
      </c>
    </row>
    <row r="23" spans="1:3">
      <c t="s" r="A23" s="3">
        <v>961</v>
      </c>
    </row>
    <row r="24" spans="1:3">
      <c t="s" r="A24" s="4">
        <v>91</v>
      </c>
      <c t="n" r="B24" s="6">
        <v>15484</v>
      </c>
      <c t="n" r="C24" s="6">
        <v>14778</v>
      </c>
    </row>
    <row r="25" spans="1:3">
      <c t="s" r="A25" s="4">
        <v>1072</v>
      </c>
    </row>
    <row r="26" spans="1:3">
      <c t="s" r="A26" s="3">
        <v>961</v>
      </c>
    </row>
    <row r="27" spans="1:3">
      <c t="s" r="A27" s="4">
        <v>91</v>
      </c>
      <c t="n" r="B27" s="6">
        <v>60549</v>
      </c>
      <c t="n" r="C27" s="6">
        <v>66995</v>
      </c>
    </row>
    <row r="28" spans="1:3">
      <c t="s" r="A28" s="4">
        <v>1073</v>
      </c>
    </row>
    <row r="29" spans="1:3">
      <c t="s" r="A29" s="3">
        <v>961</v>
      </c>
    </row>
    <row r="30" spans="1:3">
      <c t="s" r="A30" s="4">
        <v>91</v>
      </c>
      <c t="n" r="B30" s="6">
        <v>76033</v>
      </c>
      <c t="n" r="C30" s="6">
        <v>81773</v>
      </c>
    </row>
    <row r="31" spans="1:3">
      <c t="s" r="A31" s="4">
        <v>1074</v>
      </c>
    </row>
    <row r="32" spans="1:3">
      <c t="s" r="A32" s="3">
        <v>961</v>
      </c>
    </row>
    <row r="33" spans="1:3">
      <c t="s" r="A33" s="4">
        <v>91</v>
      </c>
      <c t="n" r="B33" s="6">
        <v>29036</v>
      </c>
      <c t="n" r="C33" s="6">
        <v>9113</v>
      </c>
    </row>
    <row r="34" spans="1:3">
      <c t="s" r="A34" s="4">
        <v>1075</v>
      </c>
    </row>
    <row r="35" spans="1:3">
      <c t="s" r="A35" s="3">
        <v>961</v>
      </c>
    </row>
    <row r="36" spans="1:3">
      <c t="s" r="A36" s="4">
        <v>91</v>
      </c>
      <c t="n" r="B36" s="6">
        <v>105069</v>
      </c>
      <c t="n" r="C36" s="6">
        <v>90886</v>
      </c>
    </row>
    <row r="37" spans="1:3">
      <c t="s" r="A37" s="4">
        <v>327</v>
      </c>
    </row>
    <row r="38" spans="1:3">
      <c t="s" r="A38" s="3">
        <v>961</v>
      </c>
    </row>
    <row r="39" spans="1:3">
      <c t="s" r="A39" s="4">
        <v>91</v>
      </c>
      <c t="n" r="B39" s="6">
        <v>1164553</v>
      </c>
      <c t="n" r="C39" s="6">
        <v>761720</v>
      </c>
    </row>
    <row r="40" spans="1:3">
      <c t="s" r="A40" s="4">
        <v>1076</v>
      </c>
    </row>
    <row r="41" spans="1:3">
      <c t="s" r="A41" s="3">
        <v>961</v>
      </c>
    </row>
    <row r="42" spans="1:3">
      <c t="s" r="A42" s="4">
        <v>91</v>
      </c>
      <c t="n" r="B42" s="6">
        <v>5391</v>
      </c>
      <c t="n" r="C42" s="6">
        <v>6927</v>
      </c>
    </row>
    <row r="43" spans="1:3">
      <c t="s" r="A43" s="4">
        <v>1077</v>
      </c>
    </row>
    <row r="44" spans="1:3">
      <c t="s" r="A44" s="3">
        <v>961</v>
      </c>
    </row>
    <row r="45" spans="1:3">
      <c t="s" r="A45" s="4">
        <v>91</v>
      </c>
      <c t="n" r="B45" s="6">
        <v>32560</v>
      </c>
      <c t="n" r="C45" s="6">
        <v>23839</v>
      </c>
    </row>
    <row r="46" spans="1:3">
      <c t="s" r="A46" s="4">
        <v>1078</v>
      </c>
    </row>
    <row r="47" spans="1:3">
      <c t="s" r="A47" s="3">
        <v>961</v>
      </c>
    </row>
    <row r="48" spans="1:3">
      <c t="s" r="A48" s="4">
        <v>91</v>
      </c>
      <c t="n" r="B48" s="6">
        <v>37951</v>
      </c>
      <c t="n" r="C48" s="6">
        <v>30766</v>
      </c>
    </row>
    <row r="49" spans="1:3">
      <c t="s" r="A49" s="4">
        <v>1079</v>
      </c>
    </row>
    <row r="50" spans="1:3">
      <c t="s" r="A50" s="3">
        <v>961</v>
      </c>
    </row>
    <row r="51" spans="1:3">
      <c t="s" r="A51" s="4">
        <v>91</v>
      </c>
      <c t="n" r="B51" s="6">
        <v>2259</v>
      </c>
      <c t="n" r="C51" s="6">
        <v>8800</v>
      </c>
    </row>
    <row r="52" spans="1:3">
      <c t="s" r="A52" s="4">
        <v>1080</v>
      </c>
    </row>
    <row r="53" spans="1:3">
      <c t="s" r="A53" s="3">
        <v>961</v>
      </c>
    </row>
    <row r="54" spans="1:3">
      <c t="s" r="A54" s="4">
        <v>91</v>
      </c>
      <c t="n" r="B54" s="7">
        <v>40210</v>
      </c>
      <c t="n" r="C54" s="7">
        <v>3956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081</v>
      </c>
      <c t="s" r="B1" s="2">
        <v>1</v>
      </c>
    </row>
    <row r="2" spans="1:4">
      <c t="s" r="B2" s="2">
        <v>2</v>
      </c>
      <c t="s" r="C2" s="2">
        <v>30</v>
      </c>
      <c t="s" r="D2" s="2">
        <v>89</v>
      </c>
    </row>
    <row r="3" spans="1:4">
      <c t="s" r="A3" s="3">
        <v>586</v>
      </c>
    </row>
    <row r="4" spans="1:4">
      <c t="s" r="A4" s="4">
        <v>1082</v>
      </c>
      <c t="n" r="B4" s="7">
        <v>128587</v>
      </c>
      <c t="n" r="C4" s="7">
        <v>119706</v>
      </c>
    </row>
    <row r="5" spans="1:4">
      <c t="s" r="A5" s="4">
        <v>1083</v>
      </c>
      <c t="n" r="B5" s="6">
        <v>-40515</v>
      </c>
      <c t="n" r="C5" s="6">
        <v>-32427</v>
      </c>
    </row>
    <row r="6" spans="1:4">
      <c t="s" r="A6" s="4">
        <v>48</v>
      </c>
      <c t="n" r="B6" s="6">
        <v>88072</v>
      </c>
      <c t="n" r="C6" s="6">
        <v>87279</v>
      </c>
    </row>
    <row r="7" spans="1:4">
      <c t="s" r="A7" s="4">
        <v>1084</v>
      </c>
      <c t="n" r="B7" s="6">
        <v>8594</v>
      </c>
      <c t="n" r="C7" s="6">
        <v>8292</v>
      </c>
      <c t="n" r="D7" s="7">
        <v>7120</v>
      </c>
    </row>
    <row r="8" spans="1:4">
      <c t="s" r="A8" s="4">
        <v>1085</v>
      </c>
    </row>
    <row r="9" spans="1:4">
      <c t="s" r="A9" s="3">
        <v>586</v>
      </c>
    </row>
    <row r="10" spans="1:4">
      <c t="s" r="A10" s="4">
        <v>1082</v>
      </c>
      <c t="n" r="B10" s="6">
        <v>10719</v>
      </c>
      <c t="n" r="C10" s="6">
        <v>10638</v>
      </c>
    </row>
    <row r="11" spans="1:4">
      <c t="s" r="A11" s="4">
        <v>1086</v>
      </c>
    </row>
    <row r="12" spans="1:4">
      <c t="s" r="A12" s="3">
        <v>586</v>
      </c>
    </row>
    <row r="13" spans="1:4">
      <c t="s" r="A13" s="4">
        <v>1082</v>
      </c>
      <c t="n" r="B13" s="7">
        <v>81058</v>
      </c>
      <c t="n" r="C13" s="6">
        <v>75984</v>
      </c>
    </row>
    <row r="14" spans="1:4">
      <c t="s" r="A14" s="4">
        <v>1087</v>
      </c>
    </row>
    <row r="15" spans="1:4">
      <c t="s" r="A15" s="3">
        <v>586</v>
      </c>
    </row>
    <row r="16" spans="1:4">
      <c t="s" r="A16" s="4">
        <v>1088</v>
      </c>
      <c t="s" r="B16" s="4">
        <v>594</v>
      </c>
    </row>
    <row r="17" spans="1:4">
      <c t="s" r="A17" s="4">
        <v>1089</v>
      </c>
    </row>
    <row r="18" spans="1:4">
      <c t="s" r="A18" s="3">
        <v>586</v>
      </c>
    </row>
    <row r="19" spans="1:4">
      <c t="s" r="A19" s="4">
        <v>1088</v>
      </c>
      <c t="s" r="B19" s="4">
        <v>1090</v>
      </c>
    </row>
    <row r="20" spans="1:4">
      <c t="s" r="A20" s="4">
        <v>1091</v>
      </c>
    </row>
    <row r="21" spans="1:4">
      <c t="s" r="A21" s="3">
        <v>586</v>
      </c>
    </row>
    <row r="22" spans="1:4">
      <c t="s" r="A22" s="4">
        <v>1082</v>
      </c>
      <c t="n" r="B22" s="7">
        <v>34950</v>
      </c>
      <c t="n" r="C22" s="6">
        <v>31893</v>
      </c>
    </row>
    <row r="23" spans="1:4">
      <c t="s" r="A23" s="4">
        <v>1092</v>
      </c>
    </row>
    <row r="24" spans="1:4">
      <c t="s" r="A24" s="3">
        <v>586</v>
      </c>
    </row>
    <row r="25" spans="1:4">
      <c t="s" r="A25" s="4">
        <v>1088</v>
      </c>
      <c t="s" r="B25" s="4">
        <v>623</v>
      </c>
    </row>
    <row r="26" spans="1:4">
      <c t="s" r="A26" s="4">
        <v>1093</v>
      </c>
    </row>
    <row r="27" spans="1:4">
      <c t="s" r="A27" s="3">
        <v>586</v>
      </c>
    </row>
    <row r="28" spans="1:4">
      <c t="s" r="A28" s="4">
        <v>1088</v>
      </c>
      <c t="s" r="B28" s="4">
        <v>1094</v>
      </c>
    </row>
    <row r="29" spans="1:4">
      <c t="s" r="A29" s="4">
        <v>1095</v>
      </c>
    </row>
    <row r="30" spans="1:4">
      <c t="s" r="A30" s="3">
        <v>586</v>
      </c>
    </row>
    <row r="31" spans="1:4">
      <c t="s" r="A31" s="4">
        <v>1082</v>
      </c>
      <c t="n" r="B31" s="7">
        <v>1860</v>
      </c>
      <c t="n" r="C31" s="7">
        <v>11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32"/>
    <col customWidth="1" max="3" min="3" width="32"/>
    <col customWidth="1" max="4" min="4" width="21"/>
    <col customWidth="1" max="5" min="5" width="25"/>
  </cols>
  <sheetData>
    <row r="1" spans="1:5">
      <c t="s" r="A1" s="1">
        <v>1096</v>
      </c>
      <c t="s" r="B1" s="2">
        <v>1</v>
      </c>
    </row>
    <row r="2" spans="1:5">
      <c t="s" r="B2" s="2">
        <v>1097</v>
      </c>
      <c t="s" r="C2" s="2">
        <v>1098</v>
      </c>
      <c t="s" r="D2" s="2">
        <v>679</v>
      </c>
      <c t="s" r="E2" s="2">
        <v>535</v>
      </c>
    </row>
    <row r="3" spans="1:5">
      <c t="s" r="A3" s="3">
        <v>1099</v>
      </c>
    </row>
    <row r="4" spans="1:5">
      <c t="s" r="A4" s="4">
        <v>1100</v>
      </c>
      <c t="n" r="B4" s="6">
        <v>2</v>
      </c>
      <c t="n" r="C4" s="6">
        <v>1</v>
      </c>
      <c t="n" r="E4" s="6">
        <v>2</v>
      </c>
    </row>
    <row r="5" spans="1:5">
      <c t="s" r="A5" s="4">
        <v>1101</v>
      </c>
      <c t="n" r="B5" s="7">
        <v>0</v>
      </c>
      <c t="n" r="C5" s="7">
        <v>0</v>
      </c>
    </row>
    <row r="6" spans="1:5">
      <c t="s" r="A6" s="4">
        <v>120</v>
      </c>
      <c t="n" r="B6" s="6">
        <v>3563000</v>
      </c>
      <c t="n" r="C6" s="6">
        <v>4812000</v>
      </c>
      <c t="n" r="D6" s="7">
        <v>5268000</v>
      </c>
    </row>
    <row r="7" spans="1:5">
      <c t="s" r="A7" s="4">
        <v>1102</v>
      </c>
      <c t="n" r="B7" s="6">
        <v>3000000</v>
      </c>
    </row>
    <row r="8" spans="1:5">
      <c t="s" r="A8" s="4">
        <v>1103</v>
      </c>
      <c t="n" r="B8" s="6">
        <v>2000000</v>
      </c>
    </row>
    <row r="9" spans="1:5">
      <c t="s" r="A9" s="4">
        <v>1104</v>
      </c>
      <c t="n" r="B9" s="6">
        <v>1600000</v>
      </c>
    </row>
    <row r="10" spans="1:5">
      <c t="s" r="A10" s="4">
        <v>1105</v>
      </c>
      <c t="n" r="B10" s="6">
        <v>1300000</v>
      </c>
    </row>
    <row r="11" spans="1:5">
      <c t="s" r="A11" s="4">
        <v>1106</v>
      </c>
      <c t="n" r="B11" s="6">
        <v>900000</v>
      </c>
    </row>
    <row r="12" spans="1:5">
      <c t="s" r="A12" s="4">
        <v>1107</v>
      </c>
      <c t="n" r="B12" s="6">
        <v>1800000</v>
      </c>
    </row>
    <row r="13" spans="1:5">
      <c t="s" r="A13" s="4">
        <v>1108</v>
      </c>
      <c t="n" r="B13" s="7">
        <v>0</v>
      </c>
      <c t="n" r="C13" s="7">
        <v>0</v>
      </c>
      <c t="n" r="D13" s="7">
        <v>0</v>
      </c>
    </row>
    <row r="14" spans="1:5">
      <c t="s" r="A14" s="4">
        <v>1109</v>
      </c>
    </row>
    <row r="15" spans="1:5">
      <c t="s" r="A15" s="3">
        <v>1099</v>
      </c>
    </row>
    <row r="16" spans="1:5">
      <c t="s" r="A16" s="4">
        <v>1110</v>
      </c>
      <c t="s" r="B16" s="4">
        <v>1111</v>
      </c>
    </row>
    <row r="17" spans="1:5">
      <c t="s" r="A17" s="4">
        <v>1112</v>
      </c>
    </row>
    <row r="18" spans="1:5">
      <c t="s" r="A18" s="3">
        <v>1099</v>
      </c>
    </row>
    <row r="19" spans="1:5">
      <c t="s" r="A19" s="4">
        <v>1110</v>
      </c>
      <c t="s" r="B19" s="4">
        <v>111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1114</v>
      </c>
      <c t="s" r="B1" s="2">
        <v>1</v>
      </c>
    </row>
    <row r="2" spans="1:3">
      <c t="s" r="B2" s="2">
        <v>2</v>
      </c>
      <c t="s" r="C2" s="2">
        <v>30</v>
      </c>
    </row>
    <row r="3" spans="1:3">
      <c t="s" r="A3" s="3">
        <v>50</v>
      </c>
    </row>
    <row r="4" spans="1:3">
      <c t="s" r="A4" s="4">
        <v>1115</v>
      </c>
      <c t="n" r="B4" s="7">
        <v>264742</v>
      </c>
      <c t="n" r="C4" s="7">
        <v>256871</v>
      </c>
    </row>
    <row r="5" spans="1:3">
      <c t="s" r="A5" s="4">
        <v>1116</v>
      </c>
      <c t="n" r="B5" s="6">
        <v>323943</v>
      </c>
      <c t="n" r="C5" s="6">
        <v>264742</v>
      </c>
    </row>
    <row r="6" spans="1:3">
      <c t="s" r="A6" s="4">
        <v>1117</v>
      </c>
    </row>
    <row r="7" spans="1:3">
      <c t="s" r="A7" s="3">
        <v>50</v>
      </c>
    </row>
    <row r="8" spans="1:3">
      <c t="s" r="A8" s="4">
        <v>1115</v>
      </c>
      <c t="n" r="B8" s="6">
        <v>241566</v>
      </c>
    </row>
    <row r="9" spans="1:3">
      <c t="s" r="A9" s="4">
        <v>1116</v>
      </c>
      <c t="n" r="B9" s="6">
        <v>300767</v>
      </c>
      <c t="n" r="C9" s="6">
        <v>241566</v>
      </c>
    </row>
    <row r="10" spans="1:3">
      <c t="s" r="A10" s="4">
        <v>1118</v>
      </c>
    </row>
    <row r="11" spans="1:3">
      <c t="s" r="A11" s="3">
        <v>50</v>
      </c>
    </row>
    <row r="12" spans="1:3">
      <c t="s" r="A12" s="4">
        <v>1115</v>
      </c>
      <c t="n" r="B12" s="6">
        <v>23176</v>
      </c>
    </row>
    <row r="13" spans="1:3">
      <c t="s" r="A13" s="4">
        <v>1116</v>
      </c>
      <c t="n" r="B13" s="6">
        <v>23176</v>
      </c>
      <c t="n" r="C13" s="6">
        <v>23176</v>
      </c>
    </row>
    <row r="14" spans="1:3">
      <c t="s" r="A14" s="4">
        <v>145</v>
      </c>
    </row>
    <row r="15" spans="1:3">
      <c t="s" r="A15" s="3">
        <v>50</v>
      </c>
    </row>
    <row r="16" spans="1:3">
      <c t="s" r="A16" s="4">
        <v>1119</v>
      </c>
      <c t="n" r="B16" s="6">
        <v>42513</v>
      </c>
      <c t="n" r="C16" s="6">
        <v>0</v>
      </c>
    </row>
    <row r="17" spans="1:3">
      <c t="s" r="A17" s="4">
        <v>146</v>
      </c>
    </row>
    <row r="18" spans="1:3">
      <c t="s" r="A18" s="3">
        <v>50</v>
      </c>
    </row>
    <row r="19" spans="1:3">
      <c t="s" r="A19" s="4">
        <v>1119</v>
      </c>
      <c t="n" r="B19" s="6">
        <v>17503</v>
      </c>
      <c t="n" r="C19" s="6">
        <v>0</v>
      </c>
    </row>
    <row r="20" spans="1:3">
      <c t="s" r="A20" s="4">
        <v>1120</v>
      </c>
    </row>
    <row r="21" spans="1:3">
      <c t="s" r="A21" s="3">
        <v>50</v>
      </c>
    </row>
    <row r="22" spans="1:3">
      <c t="s" r="A22" s="4">
        <v>1121</v>
      </c>
      <c t="n" r="B22" s="6">
        <v>-814</v>
      </c>
      <c t="n" r="C22" s="6">
        <v>0</v>
      </c>
    </row>
    <row r="23" spans="1:3">
      <c t="s" r="A23" s="4">
        <v>1122</v>
      </c>
    </row>
    <row r="24" spans="1:3">
      <c t="s" r="A24" s="3">
        <v>50</v>
      </c>
    </row>
    <row r="25" spans="1:3">
      <c t="s" r="A25" s="4">
        <v>1119</v>
      </c>
      <c t="n" r="B25" s="7">
        <v>0</v>
      </c>
      <c t="n" r="C25" s="7">
        <v>78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23</v>
      </c>
      <c t="s" r="B1" s="2">
        <v>2</v>
      </c>
      <c t="s" r="C1" s="2">
        <v>30</v>
      </c>
    </row>
    <row r="2" spans="1:3">
      <c t="s" r="A2" s="3">
        <v>1099</v>
      </c>
    </row>
    <row r="3" spans="1:3">
      <c t="s" r="A3" s="4">
        <v>1124</v>
      </c>
      <c t="n" r="B3" s="7">
        <v>48285</v>
      </c>
      <c t="n" r="C3" s="7">
        <v>45505</v>
      </c>
    </row>
    <row r="4" spans="1:3">
      <c t="s" r="A4" s="4">
        <v>1125</v>
      </c>
      <c t="n" r="B4" s="6">
        <v>-37621</v>
      </c>
      <c t="n" r="C4" s="6">
        <v>-33977</v>
      </c>
    </row>
    <row r="5" spans="1:3">
      <c t="s" r="A5" s="4">
        <v>1126</v>
      </c>
      <c t="n" r="B5" s="6">
        <v>10664</v>
      </c>
      <c t="n" r="C5" s="6">
        <v>11528</v>
      </c>
    </row>
    <row r="6" spans="1:3">
      <c t="s" r="A6" s="4">
        <v>1127</v>
      </c>
    </row>
    <row r="7" spans="1:3">
      <c t="s" r="A7" s="3">
        <v>1099</v>
      </c>
    </row>
    <row r="8" spans="1:3">
      <c t="s" r="A8" s="4">
        <v>1124</v>
      </c>
      <c t="n" r="B8" s="6">
        <v>36833</v>
      </c>
      <c t="n" r="C8" s="6">
        <v>34053</v>
      </c>
    </row>
    <row r="9" spans="1:3">
      <c t="s" r="A9" s="4">
        <v>1125</v>
      </c>
      <c t="n" r="B9" s="6">
        <v>-28099</v>
      </c>
      <c t="n" r="C9" s="6">
        <v>-25656</v>
      </c>
    </row>
    <row r="10" spans="1:3">
      <c t="s" r="A10" s="4">
        <v>1126</v>
      </c>
      <c t="n" r="B10" s="6">
        <v>8734</v>
      </c>
      <c t="n" r="C10" s="6">
        <v>8397</v>
      </c>
    </row>
    <row r="11" spans="1:3">
      <c t="s" r="A11" s="4">
        <v>1128</v>
      </c>
    </row>
    <row r="12" spans="1:3">
      <c t="s" r="A12" s="3">
        <v>1099</v>
      </c>
    </row>
    <row r="13" spans="1:3">
      <c t="s" r="A13" s="4">
        <v>1124</v>
      </c>
      <c t="n" r="B13" s="6">
        <v>7558</v>
      </c>
      <c t="n" r="C13" s="6">
        <v>7558</v>
      </c>
    </row>
    <row r="14" spans="1:3">
      <c t="s" r="A14" s="4">
        <v>1125</v>
      </c>
      <c t="n" r="B14" s="6">
        <v>-6863</v>
      </c>
      <c t="n" r="C14" s="6">
        <v>-6094</v>
      </c>
    </row>
    <row r="15" spans="1:3">
      <c t="s" r="A15" s="4">
        <v>1126</v>
      </c>
      <c t="n" r="B15" s="6">
        <v>695</v>
      </c>
      <c t="n" r="C15" s="6">
        <v>1464</v>
      </c>
    </row>
    <row r="16" spans="1:3">
      <c t="s" r="A16" s="4">
        <v>1129</v>
      </c>
    </row>
    <row r="17" spans="1:3">
      <c t="s" r="A17" s="3">
        <v>1099</v>
      </c>
    </row>
    <row r="18" spans="1:3">
      <c t="s" r="A18" s="4">
        <v>1124</v>
      </c>
      <c t="n" r="B18" s="6">
        <v>3894</v>
      </c>
      <c t="n" r="C18" s="6">
        <v>3894</v>
      </c>
    </row>
    <row r="19" spans="1:3">
      <c t="s" r="A19" s="4">
        <v>1125</v>
      </c>
      <c t="n" r="B19" s="6">
        <v>-2659</v>
      </c>
      <c t="n" r="C19" s="6">
        <v>-2227</v>
      </c>
    </row>
    <row r="20" spans="1:3">
      <c t="s" r="A20" s="4">
        <v>1126</v>
      </c>
      <c t="n" r="B20" s="7">
        <v>1235</v>
      </c>
      <c t="n" r="C20" s="7">
        <v>166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t="s" r="A1" s="1">
        <v>1130</v>
      </c>
      <c t="s" r="B1" s="2">
        <v>2</v>
      </c>
      <c t="s" r="C1" s="2">
        <v>30</v>
      </c>
      <c t="s" r="D1" s="2">
        <v>89</v>
      </c>
    </row>
    <row r="2" spans="1:4">
      <c t="s" r="A2" s="3">
        <v>1131</v>
      </c>
    </row>
    <row r="3" spans="1:4">
      <c t="s" r="A3" s="4">
        <v>1132</v>
      </c>
      <c t="n" r="B3" s="7">
        <v>5187000</v>
      </c>
      <c t="n" r="C3" s="7">
        <v>3757000</v>
      </c>
      <c t="n" r="D3" s="7">
        <v>4112000</v>
      </c>
    </row>
    <row r="4" spans="1:4">
      <c t="s" r="A4" s="4">
        <v>1133</v>
      </c>
      <c t="n" r="B4" s="6">
        <v>20940000</v>
      </c>
      <c t="n" r="C4" s="6">
        <v>17274000</v>
      </c>
    </row>
    <row r="5" spans="1:4">
      <c t="s" r="A5" s="4">
        <v>1134</v>
      </c>
      <c t="n" r="B5" s="6">
        <v>2854000</v>
      </c>
      <c t="n" r="C5" s="6">
        <v>9045000</v>
      </c>
    </row>
    <row r="6" spans="1:4">
      <c t="s" r="A6" s="4">
        <v>1135</v>
      </c>
      <c t="n" r="B6" s="6">
        <v>779000</v>
      </c>
      <c t="n" r="C6" s="6">
        <v>746000</v>
      </c>
    </row>
    <row r="7" spans="1:4">
      <c t="s" r="A7" s="4">
        <v>1136</v>
      </c>
      <c t="n" r="B7" s="6">
        <v>6731000</v>
      </c>
      <c t="n" r="C7" s="6">
        <v>5055000</v>
      </c>
    </row>
    <row r="8" spans="1:4">
      <c t="s" r="A8" s="4">
        <v>1137</v>
      </c>
      <c t="n" r="B8" s="6">
        <v>17507000</v>
      </c>
      <c t="n" r="C8" s="6">
        <v>12443000</v>
      </c>
    </row>
    <row r="9" spans="1:4">
      <c t="s" r="A9" s="4">
        <v>1138</v>
      </c>
      <c t="n" r="B9" s="6">
        <v>278000</v>
      </c>
      <c t="n" r="C9" s="6">
        <v>1280000</v>
      </c>
    </row>
    <row r="10" spans="1:4">
      <c t="s" r="A10" s="4">
        <v>106</v>
      </c>
      <c t="n" r="B10" s="6">
        <v>11479000</v>
      </c>
      <c t="n" r="C10" s="6">
        <v>11490000</v>
      </c>
    </row>
    <row r="11" spans="1:4">
      <c t="s" r="A11" s="4">
        <v>1139</v>
      </c>
      <c t="n" r="B11" s="6">
        <v>65755000</v>
      </c>
      <c t="n" r="C11" s="6">
        <v>61090000</v>
      </c>
    </row>
    <row r="12" spans="1:4">
      <c t="s" r="A12" s="4">
        <v>1140</v>
      </c>
    </row>
    <row r="13" spans="1:4">
      <c t="s" r="A13" s="3">
        <v>1131</v>
      </c>
    </row>
    <row r="14" spans="1:4">
      <c t="s" r="A14" s="4">
        <v>1136</v>
      </c>
      <c t="n" r="B14" s="7">
        <v>4000000</v>
      </c>
      <c t="n" r="C14" s="7">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1141</v>
      </c>
      <c t="s" r="B1" s="2">
        <v>1</v>
      </c>
    </row>
    <row r="2" spans="1:4">
      <c t="s" r="B2" s="2">
        <v>2</v>
      </c>
      <c t="s" r="C2" s="2">
        <v>30</v>
      </c>
      <c t="s" r="D2" s="2">
        <v>89</v>
      </c>
    </row>
    <row r="3" spans="1:4">
      <c t="s" r="A3" s="3">
        <v>1142</v>
      </c>
    </row>
    <row r="4" spans="1:4">
      <c t="s" r="A4" s="4">
        <v>1143</v>
      </c>
      <c t="n" r="B4" s="9">
        <v>807.6</v>
      </c>
      <c t="n" r="C4" s="9">
        <v>625.4</v>
      </c>
      <c t="n" r="D4" s="9">
        <v>641.2</v>
      </c>
    </row>
    <row r="5" spans="1:4">
      <c t="s" r="A5" s="4">
        <v>1144</v>
      </c>
      <c t="n" r="B5" s="9">
        <v>1.7</v>
      </c>
      <c t="n" r="C5" s="9">
        <v>1.5</v>
      </c>
      <c t="n" r="D5" s="9">
        <v>1.5</v>
      </c>
    </row>
    <row r="6" spans="1:4">
      <c t="s" r="A6" s="4">
        <v>1145</v>
      </c>
      <c t="s" r="B6" s="4">
        <v>1146</v>
      </c>
    </row>
    <row r="7" spans="1:4">
      <c t="s" r="A7" s="4">
        <v>1109</v>
      </c>
    </row>
    <row r="8" spans="1:4">
      <c t="s" r="A8" s="3">
        <v>1142</v>
      </c>
    </row>
    <row r="9" spans="1:4">
      <c t="s" r="A9" s="4">
        <v>1147</v>
      </c>
      <c t="s" r="B9" s="4">
        <v>1148</v>
      </c>
    </row>
    <row r="10" spans="1:4">
      <c t="s" r="A10" s="4">
        <v>1112</v>
      </c>
    </row>
    <row r="11" spans="1:4">
      <c t="s" r="A11" s="3">
        <v>1142</v>
      </c>
    </row>
    <row r="12" spans="1:4">
      <c t="s" r="A12" s="4">
        <v>1147</v>
      </c>
      <c t="s" r="B12" s="4">
        <v>11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1150</v>
      </c>
      <c t="s" r="B1" s="2">
        <v>1</v>
      </c>
    </row>
    <row r="2" spans="1:3">
      <c t="s" r="B2" s="2">
        <v>2</v>
      </c>
      <c t="s" r="C2" s="2">
        <v>30</v>
      </c>
    </row>
    <row r="3" spans="1:3">
      <c t="s" r="A3" s="3">
        <v>1151</v>
      </c>
    </row>
    <row r="4" spans="1:3">
      <c t="s" r="A4" s="4">
        <v>938</v>
      </c>
      <c t="n" r="B4" s="7">
        <v>3757</v>
      </c>
      <c t="n" r="C4" s="7">
        <v>4112</v>
      </c>
    </row>
    <row r="5" spans="1:3">
      <c t="s" r="A5" s="4">
        <v>1152</v>
      </c>
      <c t="n" r="B5" s="6">
        <v>2622</v>
      </c>
      <c t="n" r="C5" s="6">
        <v>680</v>
      </c>
    </row>
    <row r="6" spans="1:3">
      <c t="s" r="A6" s="4">
        <v>1153</v>
      </c>
      <c t="n" r="B6" s="6">
        <v>-1192</v>
      </c>
      <c t="n" r="C6" s="6">
        <v>-1035</v>
      </c>
    </row>
    <row r="7" spans="1:3">
      <c t="s" r="A7" s="4">
        <v>943</v>
      </c>
      <c t="n" r="B7" s="7">
        <v>5187</v>
      </c>
      <c t="n" r="C7" s="7">
        <v>375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154</v>
      </c>
      <c t="s" r="B1" s="2">
        <v>2</v>
      </c>
      <c t="s" r="C1" s="2">
        <v>30</v>
      </c>
    </row>
    <row r="2" spans="1:3">
      <c t="s" r="A2" s="3">
        <v>1155</v>
      </c>
    </row>
    <row r="3" spans="1:3">
      <c t="s" r="A3" s="4">
        <v>711</v>
      </c>
      <c t="n" r="B3" s="7">
        <v>1264948</v>
      </c>
      <c t="n" r="C3" s="7">
        <v>858200</v>
      </c>
    </row>
    <row r="4" spans="1:3">
      <c t="s" r="A4" s="4">
        <v>1156</v>
      </c>
      <c t="n" r="B4" s="6">
        <v>446918</v>
      </c>
      <c t="n" r="C4" s="6">
        <v>404445</v>
      </c>
    </row>
    <row r="5" spans="1:3">
      <c t="s" r="A5" s="4">
        <v>1157</v>
      </c>
      <c t="n" r="B5" s="6">
        <v>100728</v>
      </c>
      <c t="n" r="C5" s="6">
        <v>112624</v>
      </c>
    </row>
    <row r="6" spans="1:3">
      <c t="s" r="A6" s="4">
        <v>1158</v>
      </c>
      <c t="n" r="B6" s="6">
        <v>46146</v>
      </c>
      <c t="n" r="C6" s="6">
        <v>45212</v>
      </c>
    </row>
    <row r="7" spans="1:3">
      <c t="s" r="A7" s="4">
        <v>1159</v>
      </c>
      <c t="n" r="B7" s="6">
        <v>123885</v>
      </c>
      <c t="n" r="C7" s="6">
        <v>27923</v>
      </c>
    </row>
    <row r="8" spans="1:3">
      <c t="s" r="A8" s="4">
        <v>1160</v>
      </c>
      <c t="n" r="B8" s="6">
        <v>3975</v>
      </c>
      <c t="n" r="C8" s="6">
        <v>7342</v>
      </c>
    </row>
    <row r="9" spans="1:3">
      <c t="s" r="A9" s="4">
        <v>144</v>
      </c>
      <c t="n" r="B9" s="6">
        <v>1986600</v>
      </c>
      <c t="n" r="C9" s="6">
        <v>1455746</v>
      </c>
    </row>
    <row r="10" spans="1:3">
      <c t="s" r="A10" s="4">
        <v>1161</v>
      </c>
      <c t="n" r="B10" s="6">
        <v>545819</v>
      </c>
      <c t="n" r="C10" s="6">
        <v>515570</v>
      </c>
    </row>
    <row r="11" spans="1:3">
      <c t="s" r="A11" s="4">
        <v>1162</v>
      </c>
      <c t="n" r="B11" s="7">
        <v>1440781</v>
      </c>
      <c t="n" r="C11" s="7">
        <v>94017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1163</v>
      </c>
      <c t="s" r="B1" s="2">
        <v>2</v>
      </c>
      <c t="s" r="C1" s="2">
        <v>30</v>
      </c>
    </row>
    <row r="2" spans="1:3">
      <c t="s" r="A2" s="3">
        <v>1164</v>
      </c>
    </row>
    <row r="3" spans="1:3">
      <c t="s" r="A3" s="4">
        <v>1165</v>
      </c>
      <c t="n" r="B3" s="9">
        <v>784.1</v>
      </c>
      <c t="n" r="C3" s="9">
        <v>379.6</v>
      </c>
    </row>
    <row r="4" spans="1:3">
      <c t="s" r="A4" s="4">
        <v>1166</v>
      </c>
      <c t="n" r="B4" s="9">
        <v>101.5</v>
      </c>
      <c t="n" r="C4" s="9">
        <v>9.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1167</v>
      </c>
      <c t="s" r="B1" s="2">
        <v>2</v>
      </c>
      <c t="s" r="C1" s="2">
        <v>30</v>
      </c>
    </row>
    <row r="2" spans="1:3">
      <c t="s" r="A2" s="3">
        <v>1168</v>
      </c>
    </row>
    <row r="3" spans="1:3">
      <c t="s" r="A3" s="4">
        <v>1169</v>
      </c>
      <c t="n" r="B3" s="7">
        <v>1071200</v>
      </c>
      <c t="n" r="C3" s="7">
        <v>900900</v>
      </c>
    </row>
    <row r="4" spans="1:3">
      <c t="s" r="A4" s="4">
        <v>1170</v>
      </c>
      <c t="n" r="B4" s="6">
        <v>192947</v>
      </c>
      <c t="n" r="C4" s="6">
        <v>151423</v>
      </c>
    </row>
    <row r="5" spans="1:3">
      <c t="s" r="A5" s="4">
        <v>66</v>
      </c>
      <c t="n" r="B5" s="7">
        <v>1264147</v>
      </c>
      <c t="n" r="C5" s="7">
        <v>1052323</v>
      </c>
    </row>
    <row r="6" spans="1:3">
      <c t="s" r="A6" s="4">
        <v>1171</v>
      </c>
      <c t="s" r="B6" s="4">
        <v>1172</v>
      </c>
      <c t="s" r="C6" s="4">
        <v>1173</v>
      </c>
    </row>
    <row r="7" spans="1:3">
      <c t="s" r="A7" s="4">
        <v>1174</v>
      </c>
      <c t="s" r="B7" s="4">
        <v>1175</v>
      </c>
      <c t="s" r="C7" s="4">
        <v>1176</v>
      </c>
    </row>
    <row r="8" spans="1:3">
      <c t="s" r="A8" s="4">
        <v>1177</v>
      </c>
      <c t="s" r="B8" s="4">
        <v>1178</v>
      </c>
      <c t="s" r="C8" s="4">
        <v>1179</v>
      </c>
    </row>
    <row r="9" spans="1:3">
      <c t="s" r="A9" s="4">
        <v>1180</v>
      </c>
    </row>
    <row r="10" spans="1:3">
      <c t="s" r="A10" s="3">
        <v>1168</v>
      </c>
    </row>
    <row r="11" spans="1:3">
      <c t="s" r="A11" s="4">
        <v>1169</v>
      </c>
      <c t="n" r="B11" s="7">
        <v>1071200</v>
      </c>
      <c t="n" r="C11" s="7">
        <v>890900</v>
      </c>
    </row>
    <row r="12" spans="1:3">
      <c t="s" r="A12" s="4">
        <v>1170</v>
      </c>
      <c t="n" r="B12" s="7">
        <v>103135</v>
      </c>
      <c t="n" r="C12" s="7">
        <v>61676</v>
      </c>
    </row>
    <row r="13" spans="1:3">
      <c t="s" r="A13" s="4">
        <v>1171</v>
      </c>
      <c t="s" r="B13" s="4">
        <v>1172</v>
      </c>
      <c t="s" r="C13" s="4">
        <v>1181</v>
      </c>
    </row>
    <row r="14" spans="1:3">
      <c t="s" r="A14" s="4">
        <v>1174</v>
      </c>
      <c t="s" r="B14" s="4">
        <v>1182</v>
      </c>
      <c t="s" r="C14" s="4">
        <v>1183</v>
      </c>
    </row>
    <row r="15" spans="1:3">
      <c t="s" r="A15" s="4">
        <v>1184</v>
      </c>
    </row>
    <row r="16" spans="1:3">
      <c t="s" r="A16" s="3">
        <v>1168</v>
      </c>
    </row>
    <row r="17" spans="1:3">
      <c t="s" r="A17" s="4">
        <v>1169</v>
      </c>
      <c t="n" r="B17" s="7">
        <v>0</v>
      </c>
      <c t="n" r="C17" s="7">
        <v>10000</v>
      </c>
    </row>
    <row r="18" spans="1:3">
      <c t="s" r="A18" s="4">
        <v>1171</v>
      </c>
      <c t="s" r="B18" s="4">
        <v>1185</v>
      </c>
      <c t="s" r="C18" s="4">
        <v>1186</v>
      </c>
    </row>
    <row r="19" spans="1:3">
      <c t="s" r="A19" s="4">
        <v>65</v>
      </c>
    </row>
    <row r="20" spans="1:3">
      <c t="s" r="A20" s="3">
        <v>1168</v>
      </c>
    </row>
    <row r="21" spans="1:3">
      <c t="s" r="A21" s="4">
        <v>1170</v>
      </c>
      <c t="n" r="B21" s="7">
        <v>74348</v>
      </c>
      <c t="n" r="C21" s="7">
        <v>74283</v>
      </c>
    </row>
    <row r="22" spans="1:3">
      <c t="s" r="A22" s="4">
        <v>1174</v>
      </c>
      <c t="s" r="B22" s="4">
        <v>1187</v>
      </c>
      <c t="s" r="C22" s="4">
        <v>1187</v>
      </c>
    </row>
    <row r="23" spans="1:3">
      <c t="s" r="A23" s="4">
        <v>1188</v>
      </c>
    </row>
    <row r="24" spans="1:3">
      <c t="s" r="A24" s="3">
        <v>1168</v>
      </c>
    </row>
    <row r="25" spans="1:3">
      <c t="s" r="A25" s="4">
        <v>1170</v>
      </c>
      <c t="n" r="B25" s="7">
        <v>15464</v>
      </c>
      <c t="n" r="C25" s="7">
        <v>15464</v>
      </c>
    </row>
    <row r="26" spans="1:3">
      <c t="s" r="A26" s="4">
        <v>1174</v>
      </c>
      <c t="s" r="B26" s="4">
        <v>1189</v>
      </c>
      <c t="s" r="C26" s="4">
        <v>11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91</v>
      </c>
      <c t="s" r="B1" s="2">
        <v>1192</v>
      </c>
      <c t="s" r="C1" s="2">
        <v>1</v>
      </c>
    </row>
    <row r="2" spans="1:4">
      <c t="s" r="B2" s="2">
        <v>1193</v>
      </c>
      <c t="s" r="C2" s="2">
        <v>2</v>
      </c>
      <c t="s" r="D2" s="2">
        <v>30</v>
      </c>
    </row>
    <row r="3" spans="1:4">
      <c t="s" r="A3" s="3">
        <v>1168</v>
      </c>
    </row>
    <row r="4" spans="1:4">
      <c t="s" r="A4" s="4">
        <v>1194</v>
      </c>
      <c t="n" r="C4" s="7">
        <v>3000000</v>
      </c>
    </row>
    <row r="5" spans="1:4">
      <c t="s" r="A5" s="4">
        <v>1169</v>
      </c>
      <c t="n" r="C5" s="6">
        <v>1071200000</v>
      </c>
      <c t="n" r="D5" s="7">
        <v>900900000</v>
      </c>
    </row>
    <row r="6" spans="1:4">
      <c t="s" r="A6" s="4">
        <v>1170</v>
      </c>
      <c t="n" r="C6" s="6">
        <v>192947000</v>
      </c>
      <c t="n" r="D6" s="6">
        <v>151423000</v>
      </c>
    </row>
    <row r="7" spans="1:4">
      <c t="s" r="A7" s="4">
        <v>1180</v>
      </c>
    </row>
    <row r="8" spans="1:4">
      <c t="s" r="A8" s="3">
        <v>1168</v>
      </c>
    </row>
    <row r="9" spans="1:4">
      <c t="s" r="A9" s="4">
        <v>1195</v>
      </c>
      <c t="n" r="C9" s="6">
        <v>0</v>
      </c>
      <c t="n" r="D9" s="6">
        <v>0</v>
      </c>
    </row>
    <row r="10" spans="1:4">
      <c t="s" r="A10" s="4">
        <v>1169</v>
      </c>
      <c t="n" r="C10" s="6">
        <v>1071200000</v>
      </c>
      <c t="n" r="D10" s="6">
        <v>890900000</v>
      </c>
    </row>
    <row r="11" spans="1:4">
      <c t="s" r="A11" s="4">
        <v>1170</v>
      </c>
      <c t="n" r="C11" s="6">
        <v>103135000</v>
      </c>
      <c t="n" r="D11" s="6">
        <v>61676000</v>
      </c>
    </row>
    <row r="12" spans="1:4">
      <c t="s" r="A12" s="4">
        <v>1196</v>
      </c>
    </row>
    <row r="13" spans="1:4">
      <c t="s" r="A13" s="3">
        <v>1168</v>
      </c>
    </row>
    <row r="14" spans="1:4">
      <c t="s" r="A14" s="4">
        <v>1170</v>
      </c>
      <c t="n" r="C14" s="6">
        <v>11000000</v>
      </c>
      <c t="n" r="D14" s="6">
        <v>5000000</v>
      </c>
    </row>
    <row r="15" spans="1:4">
      <c t="s" r="A15" s="4">
        <v>1197</v>
      </c>
    </row>
    <row r="16" spans="1:4">
      <c t="s" r="A16" s="3">
        <v>1168</v>
      </c>
    </row>
    <row r="17" spans="1:4">
      <c t="s" r="A17" s="4">
        <v>1170</v>
      </c>
      <c t="n" r="C17" s="6">
        <v>1200000</v>
      </c>
      <c t="n" r="D17" s="6">
        <v>5100000</v>
      </c>
    </row>
    <row r="18" spans="1:4">
      <c t="s" r="A18" s="4">
        <v>65</v>
      </c>
    </row>
    <row r="19" spans="1:4">
      <c t="s" r="A19" s="3">
        <v>1168</v>
      </c>
    </row>
    <row r="20" spans="1:4">
      <c t="s" r="A20" s="4">
        <v>1170</v>
      </c>
      <c t="n" r="C20" s="6">
        <v>74348000</v>
      </c>
      <c t="n" r="D20" s="6">
        <v>74283000</v>
      </c>
    </row>
    <row r="21" spans="1:4">
      <c t="s" r="A21" s="4">
        <v>1198</v>
      </c>
      <c t="s" r="B21" s="4">
        <v>1199</v>
      </c>
    </row>
    <row r="22" spans="1:4">
      <c t="s" r="A22" s="4">
        <v>1200</v>
      </c>
      <c t="n" r="B22" s="7">
        <v>75000000</v>
      </c>
    </row>
    <row r="23" spans="1:4">
      <c t="s" r="A23" s="4">
        <v>1201</v>
      </c>
      <c t="s" r="B23" s="4">
        <v>1202</v>
      </c>
    </row>
    <row r="24" spans="1:4">
      <c t="s" r="A24" s="4">
        <v>1203</v>
      </c>
      <c t="s" r="B24" s="4">
        <v>1204</v>
      </c>
    </row>
    <row r="25" spans="1:4">
      <c t="s" r="A25" s="4">
        <v>1205</v>
      </c>
      <c t="s" r="B25" s="4">
        <v>1206</v>
      </c>
    </row>
    <row r="26" spans="1:4">
      <c t="s" r="A26" s="4">
        <v>1207</v>
      </c>
    </row>
    <row r="27" spans="1:4">
      <c t="s" r="A27" s="3">
        <v>1168</v>
      </c>
    </row>
    <row r="28" spans="1:4">
      <c t="s" r="A28" s="4">
        <v>1208</v>
      </c>
      <c t="s" r="B28" s="4">
        <v>1209</v>
      </c>
    </row>
    <row r="29" spans="1:4">
      <c t="s" r="A29" s="4">
        <v>1188</v>
      </c>
    </row>
    <row r="30" spans="1:4">
      <c t="s" r="A30" s="3">
        <v>1168</v>
      </c>
    </row>
    <row r="31" spans="1:4">
      <c t="s" r="A31" s="4">
        <v>1170</v>
      </c>
      <c t="n" r="C31" s="7">
        <v>15464000</v>
      </c>
      <c t="n" r="D31" s="7">
        <v>15464000</v>
      </c>
    </row>
    <row r="32" spans="1:4">
      <c t="s" r="A32" s="4">
        <v>1210</v>
      </c>
    </row>
    <row r="33" spans="1:4">
      <c t="s" r="A33" s="3">
        <v>1168</v>
      </c>
    </row>
    <row r="34" spans="1:4">
      <c t="s" r="A34" s="4">
        <v>1211</v>
      </c>
      <c t="s" r="C34" s="4">
        <v>1212</v>
      </c>
    </row>
    <row r="35" spans="1:4">
      <c t="s" r="A35" s="4">
        <v>1213</v>
      </c>
      <c t="n" r="C35" s="7">
        <v>500000</v>
      </c>
    </row>
    <row r="36" spans="1:4">
      <c t="s" r="A36" s="4">
        <v>1214</v>
      </c>
      <c t="n" r="C36" s="7">
        <v>15500000</v>
      </c>
    </row>
    <row r="37" spans="1:4">
      <c t="s" r="A37" s="4">
        <v>1215</v>
      </c>
      <c t="s" r="C37" s="4">
        <v>1216</v>
      </c>
      <c t="s" r="D37" s="4">
        <v>1190</v>
      </c>
    </row>
    <row r="38" spans="1:4">
      <c t="s" r="A38" s="4">
        <v>1217</v>
      </c>
    </row>
    <row r="39" spans="1:4">
      <c t="s" r="A39" s="3">
        <v>1168</v>
      </c>
    </row>
    <row r="40" spans="1:4">
      <c t="s" r="A40" s="4">
        <v>1218</v>
      </c>
      <c t="s" r="C40" s="4">
        <v>594</v>
      </c>
    </row>
    <row r="41" spans="1:4">
      <c t="s" r="A41" s="4">
        <v>1219</v>
      </c>
    </row>
    <row r="42" spans="1:4">
      <c t="s" r="A42" s="3">
        <v>1168</v>
      </c>
    </row>
    <row r="43" spans="1:4">
      <c t="s" r="A43" s="4">
        <v>1208</v>
      </c>
      <c t="s" r="C43" s="4">
        <v>1220</v>
      </c>
    </row>
    <row r="44" spans="1:4">
      <c t="s" r="A44" s="4">
        <v>1221</v>
      </c>
    </row>
    <row r="45" spans="1:4">
      <c t="s" r="A45" s="3">
        <v>1168</v>
      </c>
    </row>
    <row r="46" spans="1:4">
      <c t="s" r="A46" s="4">
        <v>1169</v>
      </c>
      <c t="n" r="C46" s="7">
        <v>0</v>
      </c>
      <c t="n" r="D46" s="7">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21"/>
  </cols>
  <sheetData>
    <row r="1" spans="1:2">
      <c t="s" r="A1" s="1">
        <v>1222</v>
      </c>
      <c t="s" r="B1" s="2">
        <v>1223</v>
      </c>
    </row>
    <row r="2" spans="1:2">
      <c t="s" r="A2" s="3">
        <v>1224</v>
      </c>
    </row>
    <row r="3" spans="1:2">
      <c t="s" r="A3" s="4">
        <v>144</v>
      </c>
      <c t="n" r="B3" s="7">
        <v>1174334</v>
      </c>
    </row>
    <row r="4" spans="1:2">
      <c t="s" r="A4" s="3">
        <v>1225</v>
      </c>
    </row>
    <row r="5" spans="1:2">
      <c t="s" r="A5" s="4">
        <v>144</v>
      </c>
      <c t="s" r="B5" s="4">
        <v>1226</v>
      </c>
    </row>
    <row r="6" spans="1:2">
      <c t="s" r="A6" s="4">
        <v>1227</v>
      </c>
    </row>
    <row r="7" spans="1:2">
      <c t="s" r="A7" s="3">
        <v>1224</v>
      </c>
    </row>
    <row r="8" spans="1:2">
      <c t="s" r="A8" s="4">
        <v>1228</v>
      </c>
      <c t="n" r="B8" s="7">
        <v>1123651</v>
      </c>
    </row>
    <row r="9" spans="1:2">
      <c t="s" r="A9" s="4">
        <v>1229</v>
      </c>
      <c t="n" r="B9" s="6">
        <v>33396</v>
      </c>
    </row>
    <row r="10" spans="1:2">
      <c t="s" r="A10" s="4">
        <v>1230</v>
      </c>
      <c t="n" r="B10" s="6">
        <v>1030</v>
      </c>
    </row>
    <row r="11" spans="1:2">
      <c t="s" r="A11" s="4">
        <v>1231</v>
      </c>
      <c t="n" r="B11" s="6">
        <v>0</v>
      </c>
    </row>
    <row r="12" spans="1:2">
      <c t="s" r="A12" s="4">
        <v>1232</v>
      </c>
      <c t="n" r="B12" s="6">
        <v>16257</v>
      </c>
    </row>
    <row r="13" spans="1:2">
      <c t="s" r="A13" s="4">
        <v>144</v>
      </c>
      <c t="n" r="B13" s="7">
        <v>1174334</v>
      </c>
    </row>
    <row r="14" spans="1:2">
      <c t="s" r="A14" s="3">
        <v>1225</v>
      </c>
    </row>
    <row r="15" spans="1:2">
      <c t="s" r="A15" s="4">
        <v>1233</v>
      </c>
      <c t="s" r="B15" s="4">
        <v>1234</v>
      </c>
    </row>
    <row r="16" spans="1:2">
      <c t="s" r="A16" s="4">
        <v>1235</v>
      </c>
      <c t="s" r="B16" s="4">
        <v>1236</v>
      </c>
    </row>
    <row r="17" spans="1:2">
      <c t="s" r="A17" s="4">
        <v>1237</v>
      </c>
      <c t="s" r="B17" s="4">
        <v>1238</v>
      </c>
    </row>
    <row r="18" spans="1:2">
      <c t="s" r="A18" s="4">
        <v>1239</v>
      </c>
      <c t="s" r="B18" s="4">
        <v>1185</v>
      </c>
    </row>
    <row r="19" spans="1:2">
      <c t="s" r="A19" s="4">
        <v>1240</v>
      </c>
      <c t="s" r="B19" s="4">
        <v>1241</v>
      </c>
    </row>
    <row r="20" spans="1:2">
      <c t="s" r="A20" s="4">
        <v>144</v>
      </c>
      <c t="s" r="B20" s="4">
        <v>122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1242</v>
      </c>
      <c t="s" r="B1" s="2">
        <v>2</v>
      </c>
      <c t="s" r="C1" s="2">
        <v>30</v>
      </c>
    </row>
    <row r="2" spans="1:3">
      <c t="s" r="A2" s="3">
        <v>274</v>
      </c>
    </row>
    <row r="3" spans="1:3">
      <c t="s" r="A3" s="4">
        <v>1243</v>
      </c>
      <c t="n" r="B3" s="7">
        <v>28181</v>
      </c>
      <c t="n" r="C3" s="7">
        <v>18259</v>
      </c>
    </row>
    <row r="4" spans="1:3">
      <c t="s" r="A4" s="4">
        <v>1244</v>
      </c>
      <c t="n" r="B4" s="6">
        <v>11939</v>
      </c>
      <c t="n" r="C4" s="6">
        <v>12224</v>
      </c>
    </row>
    <row r="5" spans="1:3">
      <c t="s" r="A5" s="4">
        <v>1245</v>
      </c>
      <c t="n" r="B5" s="6">
        <v>0</v>
      </c>
      <c t="n" r="C5" s="6">
        <v>22438</v>
      </c>
    </row>
    <row r="6" spans="1:3">
      <c t="s" r="A6" s="4">
        <v>1246</v>
      </c>
      <c t="n" r="B6" s="6">
        <v>11692</v>
      </c>
      <c t="n" r="C6" s="6">
        <v>7793</v>
      </c>
    </row>
    <row r="7" spans="1:3">
      <c t="s" r="A7" s="4">
        <v>106</v>
      </c>
      <c t="n" r="B7" s="6">
        <v>39632</v>
      </c>
      <c t="n" r="C7" s="6">
        <v>25028</v>
      </c>
    </row>
    <row r="8" spans="1:3">
      <c t="s" r="A8" s="4">
        <v>1247</v>
      </c>
      <c t="n" r="B8" s="7">
        <v>91444</v>
      </c>
      <c t="n" r="C8" s="7">
        <v>8574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S</vt:lpstr>
      <vt:lpstr>CASH AND CASH EQUIVALENTS</vt:lpstr>
      <vt:lpstr>TRADING SECURITY</vt:lpstr>
      <vt:lpstr>SECURITIES</vt:lpstr>
      <vt:lpstr>LOANS</vt:lpstr>
      <vt:lpstr>LOAN LOSS ALLOWANCE</vt:lpstr>
      <vt:lpstr>PREMISES AND EQUIPMENT</vt:lpstr>
      <vt:lpstr>GOODWILL AND OTHER INTANGIBLES</vt:lpstr>
      <vt:lpstr>OTHER ASSETS</vt:lpstr>
      <vt:lpstr>DEPOSITS</vt:lpstr>
      <vt:lpstr>BORROWED FUNDS</vt:lpstr>
      <vt:lpstr>OTHER LIABILITIES</vt:lpstr>
      <vt:lpstr>EMPLOYEE BENEFIT PLANS</vt:lpstr>
      <vt:lpstr>INCOME TAXES</vt:lpstr>
      <vt:lpstr>DERIVATIVE INSTRUMENTS AND HEDG</vt:lpstr>
      <vt:lpstr>OTHER COMMITMENTS, CONTINGENCIE</vt:lpstr>
      <vt:lpstr>STOCKHOLDERS' EQUITY AND EARNIN</vt:lpstr>
      <vt:lpstr>STOCK-BASED COMPENSATION PLANS</vt:lpstr>
      <vt:lpstr>FAIR VALUE MEASUREMENTS</vt:lpstr>
      <vt:lpstr>CONDENSED FINANCIAL STATEMENTS </vt:lpstr>
      <vt:lpstr>QUARTERLY DATA (UNAUDITED)</vt:lpstr>
      <vt:lpstr>NET INTEREST INCOME AFTER PROVI</vt:lpstr>
      <vt:lpstr>SUBSEQUENT EVENTS</vt:lpstr>
      <vt:lpstr>SUMMARY OF SIGNIFICANT ACCOUN33</vt:lpstr>
      <vt:lpstr>ACQUISITIONS (Tables)</vt:lpstr>
      <vt:lpstr>SECURITIES (Tables)</vt:lpstr>
      <vt:lpstr>LOANS (Tables)</vt:lpstr>
      <vt:lpstr>LOAN LOSS ALLOWANCE (Tables)</vt:lpstr>
      <vt:lpstr>PREMISES AND EQUIPMENT (Tables)</vt:lpstr>
      <vt:lpstr>GOODWILL AND OTHER INTANGIBLES </vt:lpstr>
      <vt:lpstr>OTHER ASSETS (Tables)</vt:lpstr>
      <vt:lpstr>DEPOSITS (Tables)</vt:lpstr>
      <vt:lpstr>BORROWED FUNDS (Tables)</vt:lpstr>
      <vt:lpstr>OTHER LIABILITIES (Tables)</vt:lpstr>
      <vt:lpstr>EMPLOYEE BENEFIT PLANS (Tables)</vt:lpstr>
      <vt:lpstr>INCOME TAXES (Tables)</vt:lpstr>
      <vt:lpstr>DERIVATIVE INSTRUMENTS AND HE46</vt:lpstr>
      <vt:lpstr>OTHER COMMITMENTS, CONTINGENC47</vt:lpstr>
      <vt:lpstr>STOCKHOLDERS' EQUITY AND EARN48</vt:lpstr>
      <vt:lpstr>STOCK-BASED COMPENSATION PLANS </vt:lpstr>
      <vt:lpstr>FAIR VALUE MEASUREMENTS (Tables</vt:lpstr>
      <vt:lpstr>CONDENSED FINANCIAL STATEMENT51</vt:lpstr>
      <vt:lpstr>QUARTERLY DATA (UNAUDITED) (Tab</vt:lpstr>
      <vt:lpstr>NET INTEREST INCOME AFTER PRO53</vt:lpstr>
      <vt:lpstr>SUMMARY OF SIGNIFICANT ACCOUN54</vt:lpstr>
      <vt:lpstr>ACQUISITIONS - HAMPDEN BANCORP </vt:lpstr>
      <vt:lpstr>ACQUISITIONS - HAMPDEN BANCOR56</vt:lpstr>
      <vt:lpstr>- HAMPDEN BANCORP LOAN PORTFOLI</vt:lpstr>
      <vt:lpstr>ACQUISITIONS - FIRESTONE FINANC</vt:lpstr>
      <vt:lpstr>ACQUISITIONS - FIRESTONE FINA59</vt:lpstr>
      <vt:lpstr>ACQUISITIONS - FIRESTONE FINA60</vt:lpstr>
      <vt:lpstr>ACQUISITIONS - PRO FORMA NARRAT</vt:lpstr>
      <vt:lpstr>ACQUISITIONS - PRO FORMA INFORM</vt:lpstr>
      <vt:lpstr>CASH AND CASH EQUIVALENTS (Deta</vt:lpstr>
      <vt:lpstr>TRADING SECURITY (Details)</vt:lpstr>
      <vt:lpstr>SECURITIES (Details)</vt:lpstr>
      <vt:lpstr>SECURITIES - Narrative (Details</vt:lpstr>
      <vt:lpstr>SECURITIES (Details 2)</vt:lpstr>
      <vt:lpstr>SECURITIES (Details 3)</vt:lpstr>
      <vt:lpstr>SECURITIES (Details 4)</vt:lpstr>
      <vt:lpstr>LOANS (Details)</vt:lpstr>
      <vt:lpstr>LOANS (Details 2)</vt:lpstr>
      <vt:lpstr>LOANS Narrative (Details)</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S (Details 12)</vt:lpstr>
      <vt:lpstr>LOAN LOSS ALLOWANCE (Details)</vt:lpstr>
      <vt:lpstr>LOAN LOSS ALLOWANCE - NARRATIVE</vt:lpstr>
      <vt:lpstr>LOAN LOSS ALLOWANCE (Details 2)</vt:lpstr>
      <vt:lpstr>LOAN LOSS ALLOWANCE (Details 3)</vt:lpstr>
      <vt:lpstr>PREMISES AND EQUIPMENT (Details</vt:lpstr>
      <vt:lpstr>GOODWILL AND OTHER INTANGIBLE88</vt:lpstr>
      <vt:lpstr>GOODWILL AND OTHER INTANGIBLE89</vt:lpstr>
      <vt:lpstr>GOODWILL AND OTHER INTANGIBLE90</vt:lpstr>
      <vt:lpstr>OTHER ASSETS (Details)</vt:lpstr>
      <vt:lpstr>OTHER ASSETS - NARRATIVE (Detai</vt:lpstr>
      <vt:lpstr>OTHER ASSETS (Details 2)</vt:lpstr>
      <vt:lpstr>DEPOSITS (Details)</vt:lpstr>
      <vt:lpstr>DEPOSITS (Details 2)</vt:lpstr>
      <vt:lpstr>BORROWED FUNDS (Details)</vt:lpstr>
      <vt:lpstr>BORROWED FUNDS (Details 2)</vt:lpstr>
      <vt:lpstr>BORROWED FUNDS (Details 3</vt:lpstr>
      <vt:lpstr>OTHER LIABILITIES (Details)</vt:lpstr>
      <vt:lpstr>EMPLOYEE BENEFIT PLANS EMPLOYEE</vt:lpstr>
      <vt:lpstr>EMPLOYEE BENEFIT PLANS (Details</vt:lpstr>
      <vt:lpstr>EMPLOYEE BENEFIT PLANS (Deta102</vt:lpstr>
      <vt:lpstr>EMPLOYEE BENEFIT PLANS (Deta103</vt:lpstr>
      <vt:lpstr>EMPLOYEE BENEFIT PLANS (Deta104</vt:lpstr>
      <vt:lpstr>EMPLOYEE BENEFIT PLANS (Deta105</vt:lpstr>
      <vt:lpstr>EMPLOYEE BENEFIT PLANS (Deta106</vt:lpstr>
      <vt:lpstr>EMPLOYEE BENEFIT PLANS (Deta107</vt:lpstr>
      <vt:lpstr>EMPLOYEE BENEFIT PLANS (Deta108</vt:lpstr>
      <vt:lpstr>INCOME TAXES (Details)</vt:lpstr>
      <vt:lpstr>INCOME TAXES (Details 2)</vt:lpstr>
      <vt:lpstr>INCOME TAXES (Details 3)</vt:lpstr>
      <vt:lpstr>INCOME TAXES - NARRATIVE (Detai</vt:lpstr>
      <vt:lpstr>INCOME TAXES (Details 4)</vt:lpstr>
      <vt:lpstr>INCOME TAXES (Details 5)</vt:lpstr>
      <vt:lpstr>DERIVATIVE INSTRUMENTS AND H115</vt:lpstr>
      <vt:lpstr>DERIVATIVE INSTRUMENTS AND H116</vt:lpstr>
      <vt:lpstr>DERIVATIVE INSTRUMENTS AND H117</vt:lpstr>
      <vt:lpstr>DERIVATIVE INSTRUMENTS AND H118</vt:lpstr>
      <vt:lpstr>DERIVATIVE INSTRUMENTS AND H119</vt:lpstr>
      <vt:lpstr>DERIVATIVE INSTRUMENTS AND H120</vt:lpstr>
      <vt:lpstr>OTHER COMMITMENTS, CONTINGEN121</vt:lpstr>
      <vt:lpstr>OTHER COMMITMENTS, CONTINGEN122</vt:lpstr>
      <vt:lpstr>STOCKHOLDERS' EQUITY AND EAR123</vt:lpstr>
      <vt:lpstr>STOCKHOLDERS' EQUITY AND EAR124</vt:lpstr>
      <vt:lpstr>STOCKHOLDERS' EQUITY AND EAR125</vt:lpstr>
      <vt:lpstr>STOCKHOLDERS' EQUITY AND EAR126</vt:lpstr>
      <vt:lpstr>STOCKHOLDERS' EQUITY AND EAR127</vt:lpstr>
      <vt:lpstr>STOCKHOLDERS' EQUITY AND EAR128</vt:lpstr>
      <vt:lpstr>STOCKHOLDERS' EQUITY AND EAR129</vt:lpstr>
      <vt:lpstr>STOCKHOLDERS' EQUITY AND EAR130</vt:lpstr>
      <vt:lpstr>STOCK-BASED COMPENSATION PLA131</vt:lpstr>
      <vt:lpstr>STOCK-BASED COMPENSATION PLA132</vt:lpstr>
      <vt:lpstr>FAIR VALUE MEASUREMENTS (Detail</vt:lpstr>
      <vt:lpstr>FAIR VALUE MEASUREMENTS - NARRA</vt:lpstr>
      <vt:lpstr>FAIR VALUE MEASUREMENTS (Det135</vt:lpstr>
      <vt:lpstr>FAIR VALUE MEASUREMENTS (Det136</vt:lpstr>
      <vt:lpstr>FAIR VALUE MEASUREMENTS (Det137</vt:lpstr>
      <vt:lpstr>FAIR VALUE MEASUREMENTS (Det138</vt:lpstr>
      <vt:lpstr>FAIR VALUE MEASUREMENTS (Det139</vt:lpstr>
      <vt:lpstr>FAIR VALUE MEASUREMENTS (Det140</vt:lpstr>
      <vt:lpstr>CONDENSED FINANCIAL STATEMEN141</vt:lpstr>
      <vt:lpstr>CONDENSED FINANCIAL STATEMEN142</vt:lpstr>
      <vt:lpstr>CONDENSED FINANCIAL STATEMEN143</vt:lpstr>
      <vt:lpstr>QUARTERLY DATA (UNAUDITED) (Det</vt:lpstr>
      <vt:lpstr>NET INTEREST INCOME AFTER PR1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44:25Z</dcterms:created>
  <dcterms:modified xmlns:dcterms="http://purl.org/dc/terms/" xmlns:xsi="http://www.w3.org/2001/XMLSchema-instance" xsi:type="dcterms:W3CDTF">2016-02-29T15:44:25Z</dcterms:modified>
  <dc:title xmlns:dc="http://purl.org/dc/elements/1.1/">Untitled</dc:title>
  <dc:description xmlns:dc="http://purl.org/dc/elements/1.1/"/>
  <dc:subject xmlns:dc="http://purl.org/dc/elements/1.1/"/>
  <cp:keywords/>
  <cp:category/>
</cp:coreProperties>
</file>